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Acquisitions and Acquisition-Re" sheetId="10" r:id="rId10"/>
    <s:sheet name="Restructuring Charges, Net" sheetId="11" r:id="rId11"/>
    <s:sheet name="Special Charges (Gains), Net an" sheetId="12" r:id="rId12"/>
    <s:sheet name="Financial Instruments" sheetId="13" r:id="rId13"/>
    <s:sheet name="Goodwill and Other Intangible A" sheetId="14" r:id="rId14"/>
    <s:sheet name="Financing Arrangements" sheetId="15" r:id="rId15"/>
    <s:sheet name="Derivatives and Currency Exchan" sheetId="16" r:id="rId16"/>
    <s:sheet name="Shareholders' Equity" sheetId="17" r:id="rId17"/>
    <s:sheet name="Stock Purchase and Award Plans" sheetId="18" r:id="rId18"/>
    <s:sheet name="Income Taxes" sheetId="19" r:id="rId19"/>
    <s:sheet name="Retirement Benefit Plans" sheetId="20" r:id="rId20"/>
    <s:sheet name="Leases" sheetId="21" r:id="rId21"/>
    <s:sheet name="Accumulated Other Comprehensive" sheetId="22" r:id="rId22"/>
    <s:sheet name="Commitments and Contingencies" sheetId="23" r:id="rId23"/>
    <s:sheet name="Quarterly Financial Data (unaud" sheetId="24" r:id="rId24"/>
    <s:sheet name="Segment and Geographic Informat" sheetId="25" r:id="rId25"/>
    <s:sheet name="Guarantor Financial Information" sheetId="26" r:id="rId26"/>
    <s:sheet name="Subsequent Events" sheetId="27" r:id="rId27"/>
    <s:sheet name="Schedule II" sheetId="28" r:id="rId28"/>
    <s:sheet name="Summary of Significant Accoun29" sheetId="29" r:id="rId29"/>
    <s:sheet name="Summary of Significant Accoun30" sheetId="30" r:id="rId30"/>
    <s:sheet name="Acquisitions and Acquisition-31" sheetId="31" r:id="rId31"/>
    <s:sheet name="Restructuring Charges, Net (Tab" sheetId="32" r:id="rId32"/>
    <s:sheet name="Financial Instruments (Tables)" sheetId="33" r:id="rId33"/>
    <s:sheet name="Goodwill and Other Intangible34" sheetId="34" r:id="rId34"/>
    <s:sheet name="Financing Arrangements (Tables)" sheetId="35" r:id="rId35"/>
    <s:sheet name="Derivatives and Currency Exch36" sheetId="36" r:id="rId36"/>
    <s:sheet name="Stock Purchase and Award Plans " sheetId="37" r:id="rId37"/>
    <s:sheet name="Income Taxes (Tables)" sheetId="38" r:id="rId38"/>
    <s:sheet name="Retirement Benefit Plans (Table" sheetId="39" r:id="rId39"/>
    <s:sheet name="Leases (Tables)" sheetId="40" r:id="rId40"/>
    <s:sheet name="Accumulated Other Comprehensi41" sheetId="41" r:id="rId41"/>
    <s:sheet name="Quarterly Financial Data (una42" sheetId="42" r:id="rId42"/>
    <s:sheet name="Segment and Geographic Inform43" sheetId="43" r:id="rId43"/>
    <s:sheet name="Guarantor Financial Informati44" sheetId="44" r:id="rId44"/>
    <s:sheet name="Summary of Significant Accoun45" sheetId="45" r:id="rId45"/>
    <s:sheet name="Acquisitions and Acquisition-46" sheetId="46" r:id="rId46"/>
    <s:sheet name="Acquisitions and Acquisition-47" sheetId="47" r:id="rId47"/>
    <s:sheet name="Acquisitions and Acquisition-48" sheetId="48" r:id="rId48"/>
    <s:sheet name="Acquisitions and Acquisition-49" sheetId="49" r:id="rId49"/>
    <s:sheet name="Acquisitions and Acquisition-50" sheetId="50" r:id="rId50"/>
    <s:sheet name="Restructuring Charges, Net (Det" sheetId="51" r:id="rId51"/>
    <s:sheet name="Restructuring Charges, Net , Ad" sheetId="52" r:id="rId52"/>
    <s:sheet name="Special Charges (Gains), Net 53" sheetId="53" r:id="rId53"/>
    <s:sheet name="Special Charges (Gains), Net 54" sheetId="54" r:id="rId54"/>
    <s:sheet name="Financial Instruments , Investm" sheetId="55" r:id="rId55"/>
    <s:sheet name="Financial Instruments , Unobser" sheetId="56" r:id="rId56"/>
    <s:sheet name="Financial Instruments , Activit" sheetId="57" r:id="rId57"/>
    <s:sheet name="Financial Instruments , Additio" sheetId="58" r:id="rId58"/>
    <s:sheet name="Goodwill and Other Intangible59" sheetId="59" r:id="rId59"/>
    <s:sheet name="Goodwill and Other Intangible60" sheetId="60" r:id="rId60"/>
    <s:sheet name="Goodwill and Other Intangible61" sheetId="61" r:id="rId61"/>
    <s:sheet name="Financing Arrangements , Additi" sheetId="62" r:id="rId62"/>
    <s:sheet name="Financing Arrangements , Short-" sheetId="63" r:id="rId63"/>
    <s:sheet name="Financing Arrangements , Long-t" sheetId="64" r:id="rId64"/>
    <s:sheet name="Financing Arrangements , Long65" sheetId="65" r:id="rId65"/>
    <s:sheet name="Derivatives and Currency Exch66" sheetId="66" r:id="rId66"/>
    <s:sheet name="Derivatives and Currency Exch67" sheetId="67" r:id="rId67"/>
    <s:sheet name="Derivatives and Currency Exch68" sheetId="68" r:id="rId68"/>
    <s:sheet name="Derivatives and Currency Exch69" sheetId="69" r:id="rId69"/>
    <s:sheet name="Derivatives and Currency Exch70" sheetId="70" r:id="rId70"/>
    <s:sheet name="Derivatives and Currency Exch71" sheetId="71" r:id="rId71"/>
    <s:sheet name="Shareholders' Equity (Details)" sheetId="72" r:id="rId72"/>
    <s:sheet name="Stock Purchase and Award Plan73" sheetId="73" r:id="rId73"/>
    <s:sheet name="Stock Purchase and Award Plan74" sheetId="74" r:id="rId74"/>
    <s:sheet name="Stock Purchase and Award Plan75" sheetId="75" r:id="rId75"/>
    <s:sheet name="Stock Purchase and Award Plan76" sheetId="76" r:id="rId76"/>
    <s:sheet name="Stock Purchase and Award Plan77" sheetId="77" r:id="rId77"/>
    <s:sheet name="Income Taxes (Details)" sheetId="78" r:id="rId78"/>
    <s:sheet name="Income Taxes , Additional Infor" sheetId="79" r:id="rId79"/>
    <s:sheet name="Retirement Benefit Plans , Addi" sheetId="80" r:id="rId80"/>
    <s:sheet name="Retirement Benefit Plans , Chan" sheetId="81" r:id="rId81"/>
    <s:sheet name="Retirement Benefit Plans , Net " sheetId="82" r:id="rId82"/>
    <s:sheet name="Retirement Benefit Plans , Actu" sheetId="83" r:id="rId83"/>
    <s:sheet name="Retirement Benefit Plans , Fair" sheetId="84" r:id="rId84"/>
    <s:sheet name="Retirement Benefit Plans , Futu" sheetId="85" r:id="rId85"/>
    <s:sheet name="Leases (Details)" sheetId="86" r:id="rId86"/>
    <s:sheet name="Accumulated Other Comprehensi87" sheetId="87" r:id="rId87"/>
    <s:sheet name="Commitments and Contingencies (" sheetId="88" r:id="rId88"/>
    <s:sheet name="Quarterly Financial Data (una89" sheetId="89" r:id="rId89"/>
    <s:sheet name="Segment and Geographic Inform90" sheetId="90" r:id="rId90"/>
    <s:sheet name="Guarantor Financial Informati91" sheetId="91" r:id="rId91"/>
    <s:sheet name="Guarantor Financial Informati92" sheetId="92" r:id="rId92"/>
    <s:sheet name="Guarantor Financial Informati93" sheetId="93" r:id="rId93"/>
    <s:sheet name="Guarantor Financial Informati94" sheetId="94" r:id="rId94"/>
    <s:sheet name="Subsequent Events (Details)" sheetId="95" r:id="rId95"/>
    <s:sheet name="Schedule II (Details)" sheetId="96" r:id="rId96"/>
  </s:sheets>
  <s:definedNames/>
  <s:calcPr calcId="124519" calcMode="auto" fullCalcOnLoad="1"/>
</s:workbook>
</file>

<file path=xl/sharedStrings.xml><?xml version="1.0" encoding="utf-8"?>
<sst xmlns="http://schemas.openxmlformats.org/spreadsheetml/2006/main" uniqueCount="1587">
  <si>
    <t>Document and Entity Information - USD ($) $ in Billions</t>
  </si>
  <si>
    <t>12 Months Ended</t>
  </si>
  <si>
    <t>Apr. 29, 2016</t>
  </si>
  <si>
    <t>Jun. 20, 2016</t>
  </si>
  <si>
    <t>Oct. 30, 2015</t>
  </si>
  <si>
    <t>Document and Entity Information [Abstract]</t>
  </si>
  <si>
    <t>Entity Registrant Name</t>
  </si>
  <si>
    <t xml:space="preserve">Medtronic plc
</t>
  </si>
  <si>
    <t>Entity Central Index Key</t>
  </si>
  <si>
    <t>Document Period End Date</t>
  </si>
  <si>
    <t>Apr. 29,
		2016</t>
  </si>
  <si>
    <t>Current Fiscal Year End Date</t>
  </si>
  <si>
    <t>--04-29</t>
  </si>
  <si>
    <t>Document Type</t>
  </si>
  <si>
    <t>10-K</t>
  </si>
  <si>
    <t>Amendment Flag</t>
  </si>
  <si>
    <t>fals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Statements of Income - USD ($) shares in Millions, $ in Millions</t>
  </si>
  <si>
    <t>Apr. 24, 2015</t>
  </si>
  <si>
    <t>Apr. 25, 2014</t>
  </si>
  <si>
    <t>Income Statement [Abstract]</t>
  </si>
  <si>
    <t>Net sales</t>
  </si>
  <si>
    <t>Costs and expenses:</t>
  </si>
  <si>
    <t>Cost of products sold</t>
  </si>
  <si>
    <t>Research and development expense</t>
  </si>
  <si>
    <t>Selling, general, and administrative expense</t>
  </si>
  <si>
    <t>Special charges (gains), net</t>
  </si>
  <si>
    <t>Restructuring charges, net</t>
  </si>
  <si>
    <t>Certain litigation charges, net</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Basic earnings per share (in dollars per share)</t>
  </si>
  <si>
    <t>Diluted earnings per share (in dollars per share)</t>
  </si>
  <si>
    <t>Basic weighted average shares outstanding (shares)</t>
  </si>
  <si>
    <t>Diluted weighted average shares outstanding (in shares)</t>
  </si>
  <si>
    <t>Cash dividends declared per common share (in dollars per share)</t>
  </si>
  <si>
    <t>Consolidated Statements of Comprehensive Income Statement - USD ($) $ in Millions</t>
  </si>
  <si>
    <t>Statement of Comprehensive Income [Abstract]</t>
  </si>
  <si>
    <t>Unrealized (loss) gain on available-for-sale securities, net of tax (benefit) expense of $(102), $11, and $(58), respectively</t>
  </si>
  <si>
    <t>Translation adjustment</t>
  </si>
  <si>
    <t>Net change in retirement obligations, net of tax (benefit) expense of $(46), $(173), and $72, respectively</t>
  </si>
  <si>
    <t>Unrealized (loss) gain on derivatives, net of tax (benefit) expense of $(172), $146, and $(60), respectively</t>
  </si>
  <si>
    <t>Other comprehensive loss, net of tax</t>
  </si>
  <si>
    <t>Comprehensive income</t>
  </si>
  <si>
    <t>Consolidated Statements of Comprehensive Income (Parenthetical) - USD ($) $ in Millions</t>
  </si>
  <si>
    <t>Unrealized (loss) gain on available-for-sale securities - tax (benefit) expense</t>
  </si>
  <si>
    <t>Net change in retirement obligations - tax (benefit) expense</t>
  </si>
  <si>
    <t>Unrealized (loss) gain on derivatives - tax (benefit) expense</t>
  </si>
  <si>
    <t>Consolidated Balance Sheets - USD ($) $ in Millions</t>
  </si>
  <si>
    <t>Current assets:</t>
  </si>
  <si>
    <t>Cash and cash equivalents</t>
  </si>
  <si>
    <t>Investments</t>
  </si>
  <si>
    <t>Accounts receivable, less allowances of $161 and $144, respectively</t>
  </si>
  <si>
    <t>Inventories</t>
  </si>
  <si>
    <t>Tax assets</t>
  </si>
  <si>
    <t>Prepaid expenses and other current assets</t>
  </si>
  <si>
    <t>Total current assets</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 xml:space="preserve"> </t>
  </si>
  <si>
    <t>Shareholders’ equity:</t>
  </si>
  <si>
    <t>Ordinary shares— par value $0.0001, 2.6 billion shares authorized, 1,399,018,022 and 1,421,648,005 shares issued and outstanding, respectively</t>
  </si>
  <si>
    <t>Retained earnings</t>
  </si>
  <si>
    <t>Accumulated other comprehensive (loss) income</t>
  </si>
  <si>
    <t>Total shareholders’ equity</t>
  </si>
  <si>
    <t>Total liabilities and shareholders’ equity</t>
  </si>
  <si>
    <t>Consolidated Balance Sheets (Parenthetical) - USD ($) $ in Millions</t>
  </si>
  <si>
    <t>Statement of Financial Position [Abstract]</t>
  </si>
  <si>
    <t>Allowances for accounts receivable</t>
  </si>
  <si>
    <t>Common stock, par value (in dollars per share)</t>
  </si>
  <si>
    <t>Common stock, authorized (shares)</t>
  </si>
  <si>
    <t>Common stock, issued (shares)</t>
  </si>
  <si>
    <t>Common stock, outstanding (shares)</t>
  </si>
  <si>
    <t>Consolidated Statements of Shareholders' Equity - USD ($) $ in Millions</t>
  </si>
  <si>
    <t>Total</t>
  </si>
  <si>
    <t>Ordinary Shares [Member]</t>
  </si>
  <si>
    <t>Retained Earnings [Member]</t>
  </si>
  <si>
    <t>Accumulated Other Comprehensive Loss [Member]</t>
  </si>
  <si>
    <t>Balance (shares) at Apr. 26, 2013</t>
  </si>
  <si>
    <t>Balance at Apr. 26, 2013</t>
  </si>
  <si>
    <t>Increase (Decrease) in Stockholders' Equity [Roll Forward]</t>
  </si>
  <si>
    <t>Other comprehensive loss</t>
  </si>
  <si>
    <t>Dividends to shareholders</t>
  </si>
  <si>
    <t>Issuance of shares under stock purchase and award plans (shares)</t>
  </si>
  <si>
    <t>Issuance of shares under stock purchase and award plans</t>
  </si>
  <si>
    <t>Repurchase of ordinary shares (shares)</t>
  </si>
  <si>
    <t>Repurchase of ordinary shares</t>
  </si>
  <si>
    <t>Tax benefit from exercise of stock-based awards</t>
  </si>
  <si>
    <t>Stock-based compensation</t>
  </si>
  <si>
    <t>Balance (shares) at Apr. 25, 2014</t>
  </si>
  <si>
    <t>Balance at Apr. 25, 2014</t>
  </si>
  <si>
    <t>Ordinary shares issued in connection with the Covidien plc acquisition, net of taxes (shares)</t>
  </si>
  <si>
    <t>Ordinary shares issued in connection with the Covidien plc acquisition, net of taxes</t>
  </si>
  <si>
    <t>Result of contribution of Medtronic, Inc. to Medtronic plc</t>
  </si>
  <si>
    <t>Balance (shares) at Apr. 24, 2015</t>
  </si>
  <si>
    <t>Balance at Apr. 24, 2015</t>
  </si>
  <si>
    <t>Balance (shares) at Apr. 29, 2016</t>
  </si>
  <si>
    <t>Balance at Apr. 29, 2016</t>
  </si>
  <si>
    <t>Consolidated Statements of Cash Flows - USD ($) $ in Millions</t>
  </si>
  <si>
    <t>Operating Activities:</t>
  </si>
  <si>
    <t>Adjustments to reconcile net income to net cash provided by operating activities:</t>
  </si>
  <si>
    <t>Depreciation and amortization</t>
  </si>
  <si>
    <t>Amortization of debt discount and issuance costs</t>
  </si>
  <si>
    <t>Provision for doubtful accounts</t>
  </si>
  <si>
    <t>Deferred income taxes</t>
  </si>
  <si>
    <t>Loss on debt extinguishment</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marketable securities</t>
  </si>
  <si>
    <t>Sales and maturities of marketable securities</t>
  </si>
  <si>
    <t>Other investing activities, net</t>
  </si>
  <si>
    <t>Net cash provided by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Issuance of long-term debt</t>
  </si>
  <si>
    <t>Payments on long-term debt</t>
  </si>
  <si>
    <t>Issuance of ordinary shares</t>
  </si>
  <si>
    <t>Other financing activitie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come taxes</t>
  </si>
  <si>
    <t>Interest</t>
  </si>
  <si>
    <t>Summary of Significant Accounting Policies</t>
  </si>
  <si>
    <t>Accounting Policies [Abstract]</t>
  </si>
  <si>
    <t>Summary of Significant Accounting Policies Nature of Operations Medtronic plc (Medtronic or the Company) is the global leader in medical technology – alleviating pain, restoring health, and extending life for millions of people around the world. The Company provides innovative products and therapies to serve hospitals, physicians, clinicians, and patients. Medtronic was founded in 1949 and is headquartered in Dublin, Ireland. Medtronic plc is the successor registrant to Medtronic, Inc. Principles of Consolidation The consolidated financial statements include the accounts of Medtronic plc and its consolidated subsidiaries. All significant intercompany transactions and accounts have been eliminated. Use of Estimates The preparation of the consolidated financial statements in conformity with generally accepted accounting principles in the United States (U.S. GAAP) requires management to make estimates and assumptions that affect the reported amount of assets and liabilities, contingencies, and revenues and expenses in the consolidated financial statements and accompanying notes, sales discounts, rebates, allowances and incentives, warranty obligations, income tax reserves, depreciation, amortization, employee benefits, contingencies, and intangible asset and liability valuations. Actual results may or may not differ from those estimates. Fiscal Year-End The Company utilizes a 52/53-week fiscal year, ending the last Friday in April. The Company’s fiscal years 2016 , 2015 , and 2014 ended on April 29, 2016 , April 24, 2015 , and April 25, 2014 , respectively. Fiscal year 2016 was a 53-week year, with the additional week occurring in the first quarter. Fiscal years 2015 and 2014 were 52-week years. Cash Equivalents The Company considers highly liquid investments with maturities of three months or less from the date of purchase to be cash equivalents. These investments are carried at cost, which approximates fair value. Investments Investments in marketable equity securities and certain debt securities are classified and accounted for as available-for-sale. Debt securities include corporate debt securities, government and agency securities, certificates of deposit, mortgage-backed securities, other asset-backed securities, debt funds, and auction rate securities. These investments are recorded at fair value in the consolidated balance sheets. The change in fair value for available-for-sale securities is recorded, net of taxes, as a component of accumulated other comprehensive (loss) income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The Company seeks to offset changes in liabilities related to equity and other market risks of certain deferred compensation arrangements. The change in fair value for trading securities is recorded as a component of interest expense, net on the consolidated statements of income. Certain of the Company’s investments in equity and other securities are long-term, strategic investments in companies that are in varied stages of development. These investments are included in other assets on the consolidated balance sheets. The Company accounts for these investments under the cost or the equity method of accounting, as appropriate. Certain of these investments are publicly traded companies and are therefore accounted for as available for 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5 for discussion of the gains and losses recognized on equity and other securities. 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are as follows: (in millions) April 29, April 24, Finished goods $ 2,242 $ 2,268 Work in-process 499 509 Raw materials 732 686 Total $ 3,473 $ 3,463 Property, Plant, and Equipment 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s may not be recoverable. Depreciation is provided using the straight-line method over the estimated useful lives of the various assets. Depreciation expense of $889 million , $573 million , and $501 million was recognized in fiscal years 2016 , 2015 , and 2014 , respectively. Property, plant, and equipment balances and corresponding lives are as follows: (in millions) April 29, April 24, Lives Land and land improvements $ 215 $ 217 Up to 20 Buildings and leasehold improvements 2,394 2,314 Up to 40 Equipment 6,328 5,649 Generally 3-7, up to 15 Construction in progress 777 683 — Subtotal 9,714 8,863 Less: Accumulated depreciation (4,873 ) (4,164 ) Property, plant, and equipment, net $ 4,841 $ 4,699 Goodwill and Intangible Assets 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s the estimated fair value of the reporting unit. The estimated fair value is determined using a discounted future cash flow analysis. 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 IPR&amp;D represents the fair value of those research and development (R&amp;D) projects for which the related products have not received regulatory approval and have no alternative future use. IPR&amp;D acquired in a business combination is initially capitalized at its fair value as an indefinite-lived intangible asset. Determining the fair value of IPR&amp;D requires the Company to make significant estimates. The fair value of IPR&amp;D is determined by estimating the future cash flows of each R&amp;D project or technology and discounting the net cash flows back to their present values. The discount rate used is determined at the time of measurement in accordance with accepted valuation methodologies. IPR&amp;D has an indefinite life and is not amortized until regulatory approval is received and the product is launched, at which time the IPR&amp;D becomes an amortizable asset. At the time of acquisition, the Company expects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s or failure to obtain regulatory approvals to conduct clinical trials, delays or failure to obtain required market clearances, or delays or issues with patent issuance, validity, and litigation. If commercial viability were not achieved, the Company would likely look to other alternatives to provide these therapies. If the related R&amp;D project is not completed in a timely manner or the R&amp;D project is terminated or abandoned, the Company may have an impairment related to the IPR&amp;D, calculated as the excess of the asset’s carrying value over its fair value. Contingent Consideration 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The fair value of the contingent consideration is remeasured each reporting period with the change in fair value, including accretion for the passage of time, recognized as income or expense within acquisition-related items in the consolidated statements of income. Derivatives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The Company evaluates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transactions in another currency and changes in the value of specific assets and liabilities. At inception of the contract, the derivative is designated as either a freestanding derivative or a cash flow hedge. The primary currencies of the derivative instruments are the Euro and the Japanese Yen. The Company does not enter into currency exchange rate derivative contracts for speculative purposes. All derivative instruments that qualify for hedge accounting are recorded at fair value on the consolidated balance sheets, as a component of prepaid expenses and other current assets, other assets, other accrued expenses, or other long-term liabilities depending upon the gain or loss position of the contract and contract maturity date. Forward contracts designated as cash flow hedges are designed to hedge the variability of cash flows associated with forecasted transactions denominated in another currency that will take place in the future. For derivative instruments that are designated and qualify as a cash flow hedge, the effective portion of the gain or loss on the derivative instrument is reported as a component of accumulated other comprehensive (loss) income . The effective portion of the gain or loss on the derivative instrument is reclassified into earnings and is included in other expense, net or cost of products sold in the consolidated statements of income, depending on the underlying transaction that is being hedged, in the same period or periods during which the hedged transaction affects earnings. The Company uses freestanding derivative contracts to offset its exposure to the change in value of specific non-U.S. dollar currency denominated assets and liabilities and to offset variability of cash flows associated with forecasted transactions denominated other currencies. These derivatives are not designated as hedges, and therefore, changes in the value of these contracts are recognized in earnings, thereby offsetting the current earnings effect of the related change in value of non-U.S dollar denominated assets and liabilities. The Company uses forward starting interest rate derivative instruments designated as cash flow hedges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accumulated other comprehensive (loss) income.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are immediately recognized in interest expense, net .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net, and are offset by changes in the fair value of the underlying debt instrument. The gains (losses) from terminated interest rate swap agreements are recorded in long-term debt , increasing (decreasing) the outstanding balances of the debt, and amortized as a reduction of (addition to) interest expense, net over the remaining life of the related debt. The cash flows from the termination of the interest rate swap agreements are reported as operating activities in the consolidated statements of cash flows. In addition, the Company has collateral credit agreements with its primary derivative counterparties. Under these agreements, either party is required to post eligible collateral when the market value of transactions covered by the agreement exceeds specific thresholds, thus limiting credit exposure for both parties.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marketable equity securities, and exchange-traded fund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Warranty Obligation 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obligation. The Company includes the warranty obligation in other accrued expenses and other long-term liabilities on the consolidated balance sheets. Changes in the Company’s product warranty obligations during the years ended April 29, 2016 and April 24, 2015 consisted of the following: (in millions) Warranty Obligation Balance as of April 25, 2014 $ 32 Fair value of warranty obligation acquired from Covidien 23 Technology upgrade commitment 74 Warranty claims provision 30 Settlements made (24 ) Balance as of April 24, 2015 $ 135 Warranty claims provision 64 Settlements made (91 ) Balance as of April 29, 2016 $ 108 Self-Insurance It is the Company’s policy to self-insure the vast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will be adequate to cover future losses. Historical trends, however, may not be indicative of future losses. These losses could have a material adverse impact on the Company’s consolidated financial statements. Retirement Benefit Plan Assumptio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Pension benefit costs include assumptions for the discount rate, retirement age, compensation rate increases, and the expected return on plan assets. Post-retirement benefit costs include assumptions for the discount rate, retirement age, expected return on plan assets, and health care cost trend rate assumptions. The Company changed the methodology used to estimate the service and interest cost components of net periodic pension cost and net periodic postretirement benefit cost for the Company’s pension and other post-retirement benefits, effective April 30, 2016.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has accounted for this change prospectively as a change in accounting estimate. Revenue Recognition 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in non-U.S. jurisdictions, provided there are no material remaining performance obligations required of the Company or any matters requiring customer acceptance. In cases where the Company utilizes distributors or ships product directly to the end user, it generally recognizes revenue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rebates as a reduction of sales in the same period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it provides multiple deliverables to its customers. Arrangements with multiple deliverables are divided into separate units of accounting. Total revenue is first allocated among the deliverables based upon their relative fair values. Revenue is then recognized for each deliverable in accordance with the principles described above. Fair values are determined based on the prices at which the individual deliverables are regularly sold to other third parties. Shipping and Handling Shipping and handling costs incurred were $316 million , $284 million , and $194 million in fiscal years 2016 , 2015 , and 2014 , respectively, and are included in selling, general, and administrative expense in the consolidated statements of income. Research and Development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Costs Associated with Exit Activities The Company accrues employee termination costs associated with ongoing benefit arrangements, including benefits provided as part of the Company’s U.S. severance policy or provided in accordance with non-U.S. statutory requirements, if the obligation is attributed to prior services rendered, the rights to the benefits have vested, the payment is probable, and the amount can be reasonably estimated. Other costs associated with exit activities may include distributor cancellation fees, costs related to leased facilities to be abandoned or subleased, and asset impairments.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accordance with U.S. GAAP, income tax liabilities are not accounted for under the loss contingency rules, but rather specific accounting guidance.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Tax Guarantees As a result of the recent acquisition of Covidien, the Company has guarantee commitments and indemnifications with Tyco International plc (Tyco International) and TE Connectivity Ltd. (TE Connectivity) which relate to certain contingent tax liabilities as part of a tax sharing agreement. These commitments and indemnifications were recorded at their respective fair values as of the Acquisition Date. Each reporting period, the Company evaluates the potential loss that it believes is probable. This guarantee currently has not been amortized into income because there has been no predictable pattern of performance. As a result, the liability generally will be reduced upon the Company’s release from its obligations or as payments are made. As of April 29, 2016 , liabilities related to guarantee commitments associated with Tyco International's and TE Connectivity's tax obligations totaled $284 million and are included in other accrued expenses and on the Company’s consolidated balance sheet. The Company also has current and non-current receivables due from Tyco International and TE Connectivity as a result of the tax sharing agreement. As of April 29, 2016 , receivables from Tyco International and TE Connectivity totaled $261 million and are included in prepaid expenses and other current assets on the Company’s consolidated balance sheet. See Notes 15 and 18 for additional background on the tax sharing agreement. Other Expense, Net Other expense, net includes royalty income and expense, realized equity security gains and losses, realized currency transaction and derivative gains and losses, impairment charges on equity securities, Puerto Rico excise tax, and U.S. medical device excise tax. Currency Translation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income on the consolidated balance sheets. Elements of the consolidated statements of income are translated at the average monthly currency exchange rates in effect during the period and currency transaction gains and losses are included in other expense, net in the consolidated statements of income. 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Fiscal Year (in millions, except per share data) 2016 2015 2014 Numerator: Net income attribu</t>
  </si>
  <si>
    <t>Acquisitions and Acquisition-Related Items</t>
  </si>
  <si>
    <t>Business Combinations [Abstract]</t>
  </si>
  <si>
    <t>Acquisitions and Acquisition-Related Items The Company had various acquisitions and other acquisition-related activity during fiscal years 2016 , 2015 , and 2014 . Certain acquisitions were accounted for as business combinations as noted below. In accordance with authoritative guidance on business combination accounting, the assets and liabilities of the companies acquired were recorded as of the acquisition date, at their respective fair values, and consolidated. With the exception of the Covidien acquisition, and unless otherwise disclosed, the pro forma impact of these acquisitions was not significant, either individually or in the aggregate, to the results of the Company for the fiscal years ended April 29, 2016 , April 24, 2015 , or April 25, 2014 . The results of operations related to each company acquired have been included in the Company’s consolidated statements of income since the date each company was acquired. Acquisition of Covidien public limited company in Fiscal Year 2015 On January 26, 2015 (Acquisition Date), pursuant to the transaction agreement, dated as of June 15, 2014 (the Transaction Agreement), the Company acquired Covidien plc (Covidien), and Covidien and Medtronic, Inc. became subsidiaries of Medtronic (collectively, the Transactions). In connection with the consummation of the Transactions, Medtronic re-registered as a public limited company organized under the laws of Ireland. On January 26, 2015, (a) each Covidien ordinary share was converted into the right to receive $35.19 in cash and 0.956 of a newly issued Medtronic plc share (the Arrangement Consideration) in exchange for each Covidien share held by such shareholders, and (b) each share of Medtronic, Inc. common stock was converted into the right to receive one Medtronic plc ordinary share. Based on the number of outstanding shares of Medtronic, Inc. and Covidien as of January 23, 2015 (the last business day prior to the close of the transaction), former Medtronic, Inc. and Covidien shareholders held approximately 69 percent and 31 percent , respectively, of the Company's ordinary shares after giving effect to the acquisition. Covidien is a global leader in the development, manufacture, and sale of healthcare products for use in clinical and home settings. The operating results for Covidien are included in the Minimally Invasive Therapies Group, Cardiac and Vascular Group and Restorative Therapies Group segments. Fair Value of Consideration Transferred Total consideration was $50.0 billion , consisting of $16.0 billion cash and $34.0 billion of non-cash consideration. Total consideration is comprised of the equity value of the shares that were outstanding as of January 23, 2015 and the portion of Covidien's share awards and share options earned as of January 23, 2015 ( $559 million ). Share awards and share options not earned ( $496 million ) as of January 23, 2015 will be expensed over the remaining future vesting period, including $189 million and $70 million recognized in acquisition-related items and restructuring charges, net , respectively, for the fiscal year ended April 24, 2015 . Share award and share options of $58 million and $18 million were recognized in acquisition-related items and restructuring charges, net , respectively, for the fiscal year ended April 29, 2016 . The following table summarizes the total fair value of consideration transferred: (in millions, except per share data) Cash consideration paid to Covidien shareholders ($35.19 per share) $ 15,994 Cash consideration paid for vested Covidien share awards ($35.19 per share) 33 Total cash consideration $ 16,027 Covidien shares outstanding as of January 23, 2015 455 Exchange ratio per share 0.956 Total Medtronic shares issued to Covidien shareholders (1) 435 Medtronic per share value as of January 23, 2015 $ 76.95 Fair value of Medtronic shares issued to Covidien shareholders $ 33,435 Fair value of shares issued to Covidien share award holders (1) 70 Fair value of share options and awards issued to Covidien share option and award holders 456 Total fair value of consideration transferred $ 49,988 (1) 1 million ordinary shares were issued, net, to Covidien share award holders. Fair Value of Assets Acquired and Liabilities Assumed The Company accounted for the acquisition of Covidien as a business combination using the acquisition method of accounting. The assets acquired and liabilities assumed were recorded at their respective fair values as of the Acquisition Date. The fair value of assets acquired and liabilities assumed was finalized during the third quarter of fiscal year 2016. During the measurement period, which ended January 26, 2016, adjustments were made to finalize Covidien's preliminary fair value estimates related primarily to other current assets, intangible assets, goodwill, certain property value, contingent liabilities and the related deferred tax impacts. Based upon the acquisition valuation, the Company acquired $18.3 billion of customer-related intangible assets, $7.1 billion of technology-based intangible assets, $430 million of tradenames, with weighted average estimated useful lives of 18 , 16 , and 6 years, respectively, $420 million of IPR&amp;D, and $30.0 billion of goodwill. The fair values of the assets acquired and liabilities assumed are as follows: (estimated in millions) Accounts receivable $ 1,349 Inventories 2,219 Other current assets 3,181 Property, plant, and equipment 2,293 Goodwill 29,979 Intangible assets 26,210 Other assets 761 Total assets acquired 65,992 Short-term borrowings 1,011 Other current liabilities 2,434 Long-term debt 4,623 Long-term deferred tax liabilities 4,745 Other long-term liabilities 3,191 Total liabilities assumed 16,004 Net assets acquired $ 49,988 Goodwill has been allocated to the Minimally Invasive Therapies Group, Cardiac and Vascular Group, Restorative Therapies Group, and Diabetes Group.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See Note 6 for additional information about goodwill and other intangible assets. Contingent liabilities assumed as part of the Acquisition total $2.7 billion and are included in accrued income taxes , other accrued expenses , long-term accrued income taxes , and other long-term liabilities . These contingent liabilities include $1.5 billion related to income taxes (including uncertain tax positions and guarantee commitments), and $1.2 billion related to legal claims (including product liability and environmental matters). Contingent liabilities are recorded at their estimated fair values, aside from those pertaining to uncertainty in income taxes which are an exception to the fair value basis of accounting. Legal matters and certain environmental matters that are legal in nature are recorded at their respective probable and estimable amounts. See Note 15 for additional background on contingent liabilities. Actual and Pro Forma Impact The Company's consolidated financial statements for the fiscal year ended April 24, 2015 include Covidien's results of operations from the Acquisition Date through April 24, 2015 . Net sales and operating loss attributable to Covidien during this period and included in Medtronic's consolidated financial statements for the fiscal year ended April 24, 2015 total $2.7 billion and $423 million , respectively. The $423 million operating loss includes $623 million of amortization from the step-up in fair value of inventory acquired, $379 million of intangible asset amortization, $218 million of acquisition-related charges, and $142 million of restructuring charges, net, all of which relate to the Covidien acquisition. The following unaudited pro forma information gives effect to Medtronic's acquisition of Covidien as if the acquisition had occurred on April 27, 2013, the first day of fiscal year 2014, and had been included in the Company's consolidated statements of income for fiscal years 2015 and 2014. (in millions) 2015 2014 Pro forma net sales $ 28,369 $ 27,380 Pro forma net income $ 3,944 $ 3,280 The historical consolidated financial information of the Company and Covidien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27, 2013 as required, the unaudited pro forma results include adjustments to reflect, among other things, the amortization of the inventory step-up, the incremental intangible asset amortization to be incurred based on the values of each identifiable intangible asset, and interest expense from debt financing obtained to fund the cash consideration transferred. Pro forma adjustments were tax-effected at the Company's statutory rate.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Fiscal Year 2016 The fair values of the assets acquired and liabilities assumed from acquisitions during fiscal year 2016 are as follows: (in millions) Twelve, Inc. RF Surgical Systems, Inc. Medina Medical All Other Total Other current assets $ 60 $ 40 $ 11 $ 134 $ 245 Property, plant, and equipment — 2 — 39 41 IPR&amp;D 192 — 122 143 457 Other intangible assets — 115 — 199 314 Goodwill 291 135 126 304 856 Other assets — 2 — 15 17 Total assets acquired 543 294 259 834 1,930 Current liabilities 37 27 6 91 161 Long-term deferred tax liabilities, net 34 27 34 53 148 Other liabilities — — — 50 50 Total liabilities assumed 71 54 40 194 359 Net assets acquired $ 472 $ 240 $ 219 $ 640 $ 1,571 Twelve, Inc. On October 2, 2015, the Company's Coronary &amp; Structural Heart division acquired Twelve, Inc. (Twelve), a privately-held medical device company focused on the development of a transcatheter mitral valve replacement device. Total consideration for the transaction was approximately $472 million , which included an upfront payment of $428 million and the estimated fair value of product development-based contingent consideration of $44 million . Based upon the acquisition valuation, the Company acquired $192 million of IPR&amp;D and $291 million of goodwill. The acquired goodwill is not deductible for tax purposes. RF Surgical Systems, Inc. On August 11, 2015, the Company's Surgical Solutions division acquired RF Surgical Systems, Inc. (RF Surgical), a medical device company focused on the detection and prevention of retained surgical sponges. Total consideration for the transaction was approximately $240 million . Based upon the acquisition valuation, the Company acquired $68 million of technology-based intangible assets, $47 million of customer-related intangible assets, with estimated useful lives of 18 and 16 years, respectively, and $135 million of goodwill. The acquired goodwill is not deductible for tax purposes. Medina Medical On August 31, 2015, the Company's Neurovascular division acquired Medina Medical (Medina), a privately-held medical device company focused on commercializing treatments for vascular abnormalities of the brain, including cerebral aneurysms. Total consideration for the transaction was approximately $219 million , which includes an upfront payment of $155 million and the estimated fair value of revenue-based and product development-based contingent consideration of $64 million . Medtronic had previously invested in Medina and held an 11 percent ownership position. Net of this ownership position, the transaction value was approximately $195 million . Based upon the acquisition valuation, the Company acquired $122 million of IPR&amp;D and $126 million of goodwill. The acquired goodwill is not deductible for tax purposes. The Company accounted for the acquisitions of Twelve, RF Surgical, and Medina and all other acquisitions as business combinations using the acquisition method of accounting. Fiscal Year 2015 The fair values of the assets acquired and liabilities assumed from acquisitions during fiscal year 2015, other than the Covidien acquisition, are as follows: (in millions) NGC Medical S.p.A. Sapiens Steering Brain Stimulation All Other Total Other current assets $ 55 $ 3 $ 12 $ 70 Property, plant, and equipment 15 1 2 18 IPR&amp;D — 30 39 69 Other intangible assets 159 — 157 316 Goodwill 197 170 108 475 Other assets 3 3 49 55 Total assets acquired 429 207 367 1,003 Current liabilities 34 4 6 44 Long-term deferred tax liabilities, net 51 — 66 117 Other liabilities 4 — — 4 Total liabilities assumed 89 4 72 165 Net assets acquired $ 340 $ 203 $ 295 $ 838 NGC Medical S.p.A On August 26, 2014, the Company acquired NGC Medical S.p.A. (NGC), a privately-held Italian company that offers a broad suite of hospital managed services. Total consideration for this transaction was approximately $340 million . Medtronic had previously invested in NGC and held a 30 percent ownership position in that company. Net of this ownership position, the transaction value was approximately $238 million . Based upon the acquisition valuation, the Company acquired $159 million of customer-related intangible assets and tradenames with an estimated useful life of 20 years at the time of acquisition and $197 million of goodwill. The acquired goodwill is not deductible for tax purposes. During fiscal year 2015, the Company recorded adjustments to goodwill , other intangible assets, net , and long-term deferred tax liabilities . Sapiens Steering Brain Stimulation On August 25, 2014, the Company acquired Sapiens Steering Brain Stimulation (Sapiens), a privately-held developer of deep brain stimulation technologies. Total consideration for the transaction was approximately $203 million . Based upon the acquisition valuation, the Company acquired $30 million of IPR&amp;D and $170 million of goodwill. The acquired goodwill is not deductible for tax purposes. The Company accounted for the acquisitions of NGC and Sapiens as business combinations using the acquisition method of accounting. Fiscal Year 2014 The fair values of the assets acquired and liabilities assumed during fiscal year 2014 are as follows: (in millions) TYRX, Inc. All Other Total Current assets $ 6 $ 14 $ 20 Property, plant, and equipment 1 7 8 Intangible assets 94 61 155 Goodwill 132 123 255 Total assets acquired 233 205 438 Current liabilities 4 12 16 Long-term deferred tax liabilities, net 7 — 7 Total liabilities assumed 11 12 23 Net assets acquired $ 222 $ 193 $ 415 TYRX, Inc. On December 30, 2013, the Company acquired TYRX, Inc. (TYRX), a privately-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 159 million , representing a purchase price amount that was net of acquired cash, including the assumption and settlement of existing TYRX debt and direct acquisition costs. Total consideration for the transaction was approximately $ 222 million , which included estimated fair values for product development-based and revenue-based contingent consideration of $ 25 million and $ 35 million , respectively. The product development-based contingent consideration includes a future potential payment of $ 40 million upon achieving certain milestones, and the revenue-based contingent consideration payments equal TYRX's actual annual revenue growth for the company's fiscal years 2015 and 2016. Based upon the acquisition valuation, the Company acquired $ 94 million of technology-based intangible assets with an estimated useful life of 14 years and $ 132 million of goodwill. The acquired goodwill is not deductible for tax purposes. The Company accounted for the acquisition of TYRX as a business combination using the acquisition method of accounting. Acquisition-Related Items During fiscal year 2016, the Company recorded charges from acquisition-related items of $283 million , primarily related to costs incurred in connection with the Covidien acquisition. The charges incurred in connection with the Covidien acquisition include $219 million of professional services and integration costs and $58 million of accelerated or incremental stock compensation expense. During fiscal year 2015, the Company recorded charges from acquisition-related items of $550 million , primarily related to costs incurred in connection with the Covidien acquisition. The charges incurred in connection with the Covidien acquisition include $275 million of professional services and integration costs, $189 million of accelerated or incremental stock compensation expense, and $69 million of incremental officer and director excise tax. These amounts are included within acquisition-related items in the consolidated statements of income. During fiscal year 2014, the Company recorded net charges from acquisition-related items of $ 117 million , primarily including IPR&amp;D and long-lived asset impairment charges of $ 236 million related to the Ardian, Inc. (Ardian) acquisition recorded in the third quarter of fiscal year 2014. The impairment charges were partially offset by income of $ 138 million related to the change in fair value of contingent consideration associated with acquisitions subsequent to April 29, 2009. These amounts are included within acquisition-related items in the consolidated statements of income. Contingent Consideration 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with the change in fair value recognized as income or expense within acquisition-related items in the consolidated statements of income. The Company measures the liability on a recurring basis using Level 3 inputs.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higher (lower) fair value measurements. Fluctuations in any of the inputs may result in a significantly lower (higher) fair value measurement. The recurring Level 3 fair value measurements of contingent consideration include the following significant unobservable inputs: ($ in millions) Fair Value at April 29, 2016 Valuation Technique Unobservable Input Range Discount rate 11% - 27% Revenue-based payments $ 195 Discounted cash flow Probability of payment 30% - 100% Projected fiscal year of payment 2017 - 2025 Discount rate 0.3% - 5.5% Product development-based payments $ 182 Discounted cash flow Probability of payment 75% - 100% Projected fiscal year of payment 2017 - 2025 At April 29, 2016 , the estimated maximum potential amount of undiscounted future contingent consideration that the Company is expected to make associated with all completed business combinations or purchases of intellectual property prior to April 24, 2009 was approximately $175 million . The Company estimates the milestones or other conditions associated with the contingent consideration will be reached in fiscal year 2017 and thereafter. The fair value of contingent consideration associated with acquisitions subsequent to April 24, 2009, as of April 29, 2016 and April 24, 2015 , was $377 million and $264 million , respectively. As of April 29, 2016 , $311 million was reflected in other long-term liabilities and $66 million was reflected in other accrued expenses in the consolidated balance sheets. As of April 24, 2015 , $242 million was reflected in other long-term liabilities and $22 million was reflected in other accrued expenses in the consolidated balance sheets. The portion of the contingent consideration related to the acquisition date fair value is reported as financing activities in the consolidated statements of cash flows. Amounts paid in excess of the original acquisition date fair value are reported as operating activities in the consolidated statements of cash flows. The following table provides a reconciliation of the beginning and ending balances of contingent consideration: Fiscal Year (in millions) 2016 2015 Beginning Balance $ 264 $ 68 Acquired contingent consideration — 236 Purchase price contingent consideration 149 40 Contingent consideration payments (22 ) (85 ) Change in fair value of contingent consideration (14 ) 5 Ending Balance $ 377 $ 264</t>
  </si>
  <si>
    <t>Restructuring Charges, Net</t>
  </si>
  <si>
    <t>Restructuring and Related Activities [Abstract]</t>
  </si>
  <si>
    <t>Restructuring Charges, Net Cost Synergies Initiative The cost synergies initiative, initially referred to as the fiscal year 2015 initiative, was the beginning of the Company's restructuring program primarily related to the acquisition of Covidien. This initiative is expected to contribute to the approximately $850 million in cost synergies expected to be achieved as a result of the Covidien acquisition through fiscal year 2018, including administrative office optimization, manufacturing and supply chain infrastructure, certain program cancellations, and certain general and administrative savings. Restructuring charges are expected to be incurred in future fiscal years as cost synergy strategies are finalized. Restructuring accruals resulting from restructuring charges are scheduled to be substantially complete within one year from the period in which the restructuring charge was initially incurred. A summary of the activity related to the cost synergies initiative is presented below: (in millions) Employee Termination Costs Asset Write-downs Other Costs Total Balance as of April 25, 2014 $ — $ — $ — $ — Restructuring charges 213 28 7 248 Payments/write-downs (77 ) (28 ) — (105 ) Balance as of April 24, 2015 $ 136 $ — $ 7 $ 143 Restructuring charges 248 23 61 332 Payments/write-downs (153 ) (23 ) (31 ) (207 ) Reversal of excess accrual (18 ) $ — $ — (18 ) Balance as of April 29, 2016 $ 213 $ — $ 37 $ 250 As a result of certain employees identified for termination finding other positions within the Company and revisions to severance provisions, the Company recorded an $18 million reversal of excess restructuring reserves during the fiscal year ended April 29, 2016 . As part of the cost synergies initiative for the fiscal year ended April 29, 2016 , the Company recognized $23 million of asset write-downs, which included $9 million related to inventory write-offs of discontinued product lines recognized within cost of products sold in the consolidated statements of income. In addition, for the fiscal year ended April 29, 2016 , asset write-downs included $14 million related to property, plant, and equipment impairments. In the fiscal year ended April 24, 2015 , the Company recognized $28 million of asset write-downs, which included $15 million related to inventory write-offs of discontinued product lines and production-related asset impairments recognized within cost of products sold in the consolidated statements of income. In addition, for the fiscal year ended April 24, 2015 , asset write-downs included $13 million related to property, plant, and equipment impairments. Covidien Initiative Covidien's pre-acquisition restructuring program is designed to improve Covidien's cost structure. The program consists of reducing corporate expenses, expanding shared services, consolidating manufacturing locations, and optimizing distribution centers. The Covidien restructuring initiative is scheduled to be substantially complete by the end of fiscal year 2018. At the Acquisition Date, the Company reserved $103 million in connection with the Covidien initiative, which consisted of employee termination costs of $76 million and other costs of $27 million . A summary of the activity related to the Covidien initiative is presented below: Covidien Initiative (in millions) Employee Termination Costs Other Costs Total Balance as of January 26, 2015 (Acquisition Date) $ 76 $ 27 $ 103 Restructuring charges — — — Payments/write-downs (10 ) (10 ) (20 ) Reversal of excess accrual (5 ) — (5 ) Balance as of April 24, 2015 $ 61 $ 17 $ 78 Restructuring charges — — — Payments/write-downs (49 ) (12 ) (61 ) Reversal of excess accrual (10 ) — (10 ) Balance as of April 29, 2016 $ 2 $ 5 $ 7 In the fiscal year ended April 29, 2016 and April 24, 2015, the Company recorded reversals of excess restructuring reserves related to the Covidien initiative of $10 million and $5 million , respectively. The reversals were primarily a result of certain employees identified for termination finding other positions within the Company and early lease termination negotiations in fiscal year 2015.</t>
  </si>
  <si>
    <t>Special Charges (Gains), Net and Certain Litigation Charges, Net</t>
  </si>
  <si>
    <t>Special Charges (Gains), Net and Certain Litigation Charges, Net [Abstract]</t>
  </si>
  <si>
    <t>Special Charges (Gains), Net and Certain Litigation Charges, Net Special Charges (Gains), Net During fiscal year 2016 , the Company recognized a special charge of $70 million in connection with the impairment of a debt investment. During fiscal year 2015 , the Company recognized a $138 million gain, which consisted of a $41 million gain on the sale of a product line in the Surgical Technologies division and a $97 million gain on the sale of an equity method investment. During 2015 and 2014 , continuing with the Company's commitment to improving the health of people and communities throughout the world, the Company made charitable contributions of $100 million and $40 million , respectively, to the Medtronic Foundation, a related party non-profit organization. Certain Litigation Charges, Net The Company classifies material litigation charges and gains recognized as certain litigation charges, net. During fiscal years 2016 and 2015 , the Company recorded certain litigation charges, net of $26 million and $42 million , respectively, which primarily relate to additional accounting charges for probable and reasonably estimable INFUSE product liability litigation, which were recorded as a result of additional filed and unfiled claims, and other litigation matters. Refer to Note 15 for additional information. During fiscal year 2014, the Company recorded certain litigation charges, net of $770 million , which primarily include the global patent settlement agreement with Edwards Lifesciences Corporation of $589 million , accounting charges for probable and reasonably estimable INFUSE product liability litigation of $140 million , and other litigation matters.</t>
  </si>
  <si>
    <t>Financial Instruments</t>
  </si>
  <si>
    <t>Investments [Abstract]</t>
  </si>
  <si>
    <t>Financial Instruments The Company holds investments consisting primarily of marketable debt and equity securities. The authoritative guidance is principally applied to financial assets and liabilities such as marketable equity securities and debt and equity securities that are classified and accounted for as trading and available-for-sale and are measured on a recurring basis. Further, we also hold cost or equity method investments which are measured at fair value on a nonrecurring basis. The following table summarizes the Company's investments by significant investment categories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10,000 147 (338 ) 9,809 9,679 130 Trading securities: Level 1: Exchange-traded funds 65 15 (1 ) 79 79 — Total Level 1: 65 15 (1 ) 79 79 — Total trading securities 65 15 (1 ) 79 79 — Cost method, equity method, and other investments: Level 3: Cost method, equity method, and other investments 506 — — N/A — 506 Total Level 3: 506 — — N/A — 506 Total cost method, equity method, and other investments 506 — — N/A — 506 Total investments $ 10,571 $ 162 $ (339 ) $ 9,888 $ 9,758 $ 636 The following table summarizes the Company's investments by significant investment categories and the related consolidated balance sheet classification at April 24, 2015 : Valuation Balance Sheet Classification (in millions) Cost Unrealized Gains Unrealized Losses Fair Value Investments Other Assets Available-for-sale securities: Level 1: U.S. government and agency securities $ 1,525 $ 17 $ (1 ) $ 1,541 $ 1,541 $ — Marketable equity securities 64 35 (19 ) 80 — 80 Total Level 1 1,589 52 (20 ) 1,621 1,541 80 Level 2: Corporate debt securities 6,282 105 (10 ) 6,377 6,377 — U.S. government and agency securities 1,597 4 (3 ) 1,598 1,598 — Mortgage-backed securities 1,462 22 (6 ) 1,478 1,478 — Non-U.S. government and agency securities 85 — — 85 85 — Certificates of deposit 44 — — 44 44 — Other asset-backed securities 504 3 — 507 507 — Debt funds 3,061 19 (150 ) 2,930 2,930 — Total Level 2 13,035 153 (169 ) 13,019 13,019 — Level 3: Corporate debt securities 1 — — 1 — 1 Auction rate securities 109 — (4 ) 105 — 105 Total Level 3 110 — (4 ) 106 — 106 Total available-for-sale securities 14,734 205 (193 ) 14,746 14,560 186 Trading securities: Level 1: Exchange-traded funds 58 19 — 77 77 — Total Level 1 58 19 — 77 77 — Total trading securities 58 19 — 77 77 — Cost method, equity method, and other investments: Level 3: Cost method, equity method, and other investments 520 — — N/A — 520 Total Level 3 520 — — N/A — 520 Total cost method, equity method, and other investments 520 — — N/A — 520 Total investments $ 15,312 $ 224 $ (193 ) $ 14,823 $ 14,637 $ 706 Marketable Debt and Equity Securities: The following tables show the gross unrealized losses and fair values of the Company’s available-for-sale securities that have been in a continuous unrealized loss position deemed to be temporary, aggregated by investment category as of April 29, 2016 and April 24, 2015 : April 29, 2016 Less than 12 months More than 12 months (in millions) Fair Value Unrealized Fair Value Unrealized Corporate debt securities $ 756 $ (18 ) $ 136 $ (6 ) Auction rate securities — — 44 (3 ) Mortgage-backed securities 196 (5 ) 92 (5 ) U.S. government and agency securities 308 (4 ) 67 (5 ) Debt funds 670 (26 ) 1,601 (256 ) Marketable equity securities 45 (11 ) — — Total $ 1,975 $ (64 ) $ 1,940 $ (275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 The following table represents the range of the unobservable inputs utilized in the fair value measurement of the auction rate securities classified as Level 3 as of April 29, 2016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welve months ended April 29, 2016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in millions) Total Level 3 Corporate debt Auction rate Balance as of April 24, 2015 $ 106 $ 1 $ 105 Total unrealized gains/(losses) included in other comprehensive income (3 ) — (3 ) Settlements (58 ) — (58 ) Balance as of April 29, 2016 $ 45 $ 1 $ 44 (in millions) Total Level 3 Corporate debt Auction rate Balance as of April 25, 2014 $ 106 $ 9 $ 97 Total realized losses and other-than-temporary impairment losses included in earnings (5 ) (5 ) — Total unrealized gains/(losses) included in other comprehensive income 10 2 8 Settlements (5 ) (5 ) — Balance as of April 24, 2015 $ 106 $ 1 $ 105 Activity related to the Company’s investment portfolio is as follows: Fiscal Year 2016 2015 2014 (in millions) Debt (1) Equity (2) Debt (1) Equity (2)(3) Debt (1) Equity (2)(3) Proceeds from sales $ 9,881 $ 42 $ 5,640 $ 250 $ 7,991 $ 120 Gross realized gains 36 38 33 164 15 69 Gross realized losses (53 ) — (19 ) — (12 ) — Impairment losses recognized — (114 ) — (29 ) (1 ) (9 ) (1) Includes available-for-sale debt securities. (2) Includes marketable equity securities, cost method, equity method, exchange-traded funds, and other investments. (3) As a result of certain acquisitions that occurred during the fiscal year ended April 29, 2016 , the Company recognized a non-cash realized gain of $9 million on its previously-held minority investment included in other expense, net on the consolidated statement of income. (4) As a result of certain acquisitions that occurred during the fiscal year ended April 24, 2015 , the Company recognized a non-cash realized gain of $ 41 million on its previously-held minority investments included in other expense, net on the consolidated statement of income. Also, a realized gain on an equity method investment totaling $ 97 million is included in special (gains) charge s , net on the consolidated statement of income.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As of April 29, 2016 and April 24, 2015 , the credit loss portion of other-than temporary impairments on debt securities were not significant. The total reductions for available-for-sale debt securities sold during the fiscal years ended April 29, 2016 and April 24, 2015 were not significant. The April 29,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9, 2016 Due in one year or less $ 899 Due after one year through five years 3,181 Due after five years through ten years 2,792 Due after ten years 88 Total debt securities $ 6,960 The Company holds investments in marketable equity securities, which are classified as other assets in the consolidated balance sheets. The aggregate carrying amount of these investments was $ 85 million and $80 million as of April 29, 2016 and April 24, 2015 , respectively. During the fiscal years ended April 29, 2016 and April 24, 2015 , the Company determined that the fair value of certain marketable equity securities were below their carrying values and that the carrying values of these investments were not expected to be recoverable within a reasonable period of time. As a result, the Company recognized $20 million and $7 million in impairment charges for fiscal years 2016 and 2015 respectively, which were recognized within other expense, net in the consolidated statements of income. There were no marketable equity securities impairment charges recognized for the fiscal year ended April 25, 2014 . Cost method, equity method, and other investments The Company holds investments in equity and other securities that are accounted for using the cost or equity method, which are classified as other assets in the consolidated balance sheets. As of April 29, 2016 and April 24, 2015 , the aggregate carrying amount of equity and other securities without a quoted market price and accounted for using the cost or equity method was $ 506 million and $520 million , respectively. These cost or equity method investments are measured at fair value on a nonrecurring basis.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During the fiscal year ended April 29, 2016 , the Company determined that the fair values of certain cost method investments were below their carrying values and that the carrying values of these investments were not expected to be recoverable within a reasonable period of time. As a result, the Company recognized $ 23 million in impairment charges during the fiscal year ended April 29, 2016 , which was recorded in other expense, net and $ 70 million in impairment charges which was recorded in special charges (gains), net in the consolidated statements of income. During the fiscal year ended April 24, 2015 , and April 25, 2014 the Company determined that the fair values of certain cost method investments were below their carrying values and that the carrying values of these investments were not expected to be recoverable within a reasonable period of time. As a result, the Company recognized $7 million and $10 million in impairment charges during fiscal years 2015 and 2014 respectively, which were recorded in other expense, net in the consolidated statements of income.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t>
  </si>
  <si>
    <t>Goodwill and Other Intangible Assets, Net</t>
  </si>
  <si>
    <t>Goodwill and Intangible Assets Disclosure [Abstract]</t>
  </si>
  <si>
    <t>Goodwill and Other Intangible Assets, Net Goodwill The changes in the carrying amount of goodwill for fiscal years 2016 and 2015 are as follows: (in millions) Cardiac and Vascular Group Minimally Invasive Therapies Group Restorative Therapies Group Diabetes Group Total Balance as of April 25, 2014 $ 2,881 $ — $ 6,368 $ 1,344 $ 10,593 Goodwill as a result of Covidien acquisition 2,795 23,399 2,892 500 29,586 Goodwill as a result of other acquisitions 245 — 218 9 472 Other adjustments, net — — (9 ) — (9 ) Currency adjustment, net (66 ) — (45 ) (1 ) (112 ) Balance as of April 24, 2015 $ 5,855 $ 23,399 $ 9,424 $ 1,852 $ 40,530 Goodwill as a result of acquisitions 393 264 199 — 856 Measurement period adjustments related to Covidien 21 346 26 — 393 Other adjustments, net — (34 ) 3 — (31 ) Currency adjustment, net (26 ) (191 ) (32 ) 1 (248 ) Balance as of April 29, 2016 $ 6,243 $ 23,784 $ 9,620 $ 1,853 $ 41,500 The Company assesses goodwill for impairment annually in the third quarter and whenever an event occurs or circumstances change that would indicate that the carrying amount may be impaired. Impairment testing for goodwill is performed at the reporting unit level. The Company included the Minimally Invasive Therapies Group as an additional reporting unit in its annual impairment testing performed in the third quarter of fiscal year 2016. No other changes were made to reporting units during fiscal year 2016.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s a result of the analysis performed, the fair value of each reporting unit's goodwill was deemed to be greater than the carrying value. The Company did not record any goodwill impairments during fiscal years 2016 , 2015 , or 2014 . Intangible Assets Carrying Value The gross carrying amount and accumulated amortization of intangible assets at the end of fiscal years 2016 and 2015 are as follows: Fiscal Year 2016 Fiscal Year 2015 (in millions) Gross Carrying Amount Accumulated Amortization Gross Carrying Amount Accumulated Amortization Definite-lived Customer-related $ 18,596 $ (1,331 ) $ 18,492 $ (273 ) Purchased technology and patents 11,397 (2,976 ) 11,118 (2,268 ) Trademarks and tradenames 854 (403 ) 640 (363 ) Other 72 (31 ) 79 (44 ) Total $ 30,919 $ (4,741 ) $ 30,329 $ (2,948 ) Indefinite-lived IPR&amp;D $ 721 $ 470 Tradenames — 250 Total $ 721 $ 720 The Company assesses indefinite-lived assets for impairment annually in the third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Company calculates the excess of indefinite-lived asset fair values over their carrying values utilizing a discounted future cash flow analysis. The Company did not record any significant indefinite-lived asset impairments during fiscal year 2016. As a result of the analysis performed during fiscal year 2015, the fair value of certain IPR&amp;D indefinite-lived assets were deemed to be less than their carrying value, resulting in an impairment loss of $5 million , which was recorded in acquisition-related items in the consolidated statements of income. During fiscal year 2014, the fair value of IPR&amp;D indefinite-lived assets were deemed to be less than the carrying value, resulting in a pre-tax impairment loss of $207 million primarily related to the Ardian acquisition and was recorded in acquisition-related items in the consolidated statements of income. See discussion below for additional information on impairments recorded on the Ardian long-lived asset group.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intangible asset impairments during fiscal year 2016 and 2015 . During fiscal year 2014 , the Company determined that a change in events and circumstances indicated that the carrying amount of certain definite-lived intangible assets, representing less than five percent of the total aggregate carrying amount of intangible assets, may not be fully recoverable. During fiscal year 2014, the carrying amount of Ardian definite-lived intangible assets was less than the undiscounted future cash flows, therefore, the Company assessed the fair value of the assets and recorded an impairment of $41 million that was included in acquisition-related items in the consolidated statements of income. Intangible Asset Amortization Amortization expense for fiscal years 2016 , 2015 , and 2014 was $1.9 billion , $733 million , and $349 million , respectively. Estimated aggregate amortization expense by fiscal year based on the current carrying value of definite-lived intangible assets, excluding any possible future amortization associated with acquired IPR&amp;D, which has not met technological feasibility, is as follows: (in millions) Fiscal Year Amortization Expense 2017 $ 1,931 2018 1,899 2019 1,805 2020 1,757 2021 1,739</t>
  </si>
  <si>
    <t>Financing Arrangements</t>
  </si>
  <si>
    <t>Debt Disclosure [Abstract]</t>
  </si>
  <si>
    <t>Financing Arrangements Short-term debt consisted of the following: (in millions) April 29, 2016 April 24, 2015 Capital lease obligations $ 106 $ 16 Bank borrowings 387 303 Floating rate three-year 2014 senior notes 250 — 0.875 percent three-year 2014 senior notes 250 — 2.625 percent five-year 2011 senior notes — 500 4.750 percent ten-year 2005 senior notes — 600 1.350 percent 2012 CIFSA senior notes — 600 2.800 percent 2010 CIFSA senior notes — 400 Interest rate swaps — 10 Debt premium — 5 Total Short-Term Borrowings $ 993 $ 2,434 Commercial Paper On January 26, 2015, Medtronic Global Holdings S.C.A., an entity organized under the laws of Luxembourg (Medtronic Luxco), entered into various agreements pursuant to which Medtronic Luxco may issue unsecured commercial paper notes (the 2015 Commercial Paper Program) on a private placement basis up to a maximum aggregate amount outstanding at any time of $3.5 billion . The Company and Medtronic, Inc. have guaranteed the obligations of Medtronic Luxco under the 2015 Commercial Paper Program. No amounts were outstanding as of April 29, 2016 and April 24,2015. During fiscal years 2016 and 2015 , the weighted average original maturity of the commercial paper outstanding was approximately 49 and 52 days, respectively, and the weighted average interest rate was 0.57 percent and 0.13 percent , respectively. The issuance of commercial paper reduces the amount of credit available under the Company's existing line of credit. Bank Borrowings Outstanding bank borrowings as of April 29, 2016 were short-term advances to certain non-U.S. subsidiaries under credit agreements with various banks. Bank borrowings consist primarily of borrowings at interest rates considered favorable by management ranging from 0.18% to 0.19% and the borrowing is a natural hedge of currency and exchange rate risk. Line of Credit The Company has a $3.5 billion Five Year Revolving Credit Facility ( $3.5 billion Five Year Revolving Credit Facility), by and among Medtronic, Medtronic, Inc., Medtronic Luxco, the lenders from time to time party thereto and Bank of America, N.A., as administrative agent and issuing bank, which expires in January 2020. The $3.5 billion Five Year Revolving Credit Facility provides the Company with the ability to increase its borrowing capacity by an additional $500 million at any time during the term of the agreement. At each anniversary date of the $3.5 billion Five Year Revolving Credit Facility, but not more than twice prior to the maturity date, the Company could also request a one -year extension of the maturity date. The Company, Medtronic Luxco, and Medtronic, Inc. guarantee the obligations under the Amended and Restated Revolving Credit Agreement. As of April 29, 2016 and April 24, 2015, no amounts were outstanding on the committed line of credit.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s in compliance with as of April 29, 2016 . Long-term debt consisted of the following: April 29, 2016 April 24, 2015 (in millions, except interest rates) Maturity by Fiscal Year Payable Effective Interest Rate Payable Effective Interest Rate Floating rate three-year 2014 senior notes 2017 $ — — % $ 250 0.32 % 0.875 percent three-year 2014 senior notes 2017 — — 250 0.91 6.000 percent ten-year 2008 CIFSA senior notes 2018 1,150 1.41 1,150 1.41 1.375 percent five-year 2013 senior notes 2018 1,000 1.41 1,000 1.41 1.500 percent three-year 2015 senior notes 2018 1,000 1.59 1,000 1.59 5.600 percent ten-year 2009 senior notes 2019 400 5.61 400 5.61 4.450 percent ten-year 2010 senior notes 2020 766 4.47 1,250 4.47 2.500 percent five-year 2015 senior notes 2020 2,500 2.52 2,500 2.52 Floating rate five-year 2015 senior notes 2020 500 1.04 500 1.04 4.200 percent ten-year 2010 CIFSA senior notes 2021 600 2.22 600 2.22 4.125 percent ten-year 2011 senior notes 2021 500 4.19 500 4.19 3.125 percent ten-year 2012 senior notes 2022 675 3.16 675 3.16 3.200 percent ten-year 2012 CIFSA senior notes 2023 650 2.66 650 2.66 3.150 percent seven-year 2015 senior notes 2022 2,500 3.18 2,500 3.18 2.750 percent ten-year 2013 senior notes 2023 530 2.78 1,250 2.78 2.950 percent ten-year 2013 CIFSA senior notes 2024 310 2.67 750 2.67 3.625 percent ten-year 2014 senior notes 2024 850 3.65 850 3.65 3.500 percent ten-year 2015 senior notes 2025 4,000 3.61 4,000 3.61 4.375 percent twenty-year 2015 senior notes 2035 2,382 4.44 2,500 4.44 6.550 percent thirty-year 2007 CIFSA senior notes 2038 374 3.75 850 3.75 6.500 percent thirty-year 2009 senior notes 2039 300 6.52 300 6.52 5.550 percent thirty-year 2010 senior notes 2040 500 5.56 500 5.56 4.500 percent thirty-year 2012 senior notes 2042 400 4.51 400 4.51 4.000 percent thirty-year 2013 senior notes 2043 325 4.12 750 4.12 4.625 percent thirty-year 2014 senior notes 2044 650 4.67 650 4.67 4.625 percent thirty-year 2015 senior notes 2045 4,000 4.64 4,000 4.64 Three-year term loan 2018 3,000 1.12 3,000 1.12 Interest rate swaps 2021-2022 89 — 79 — Deferred gains from interest rate swap terminations, net — — — 3 — Capital lease obligations 2018-2026 26 4.66 129 3.52 Bank borrowings 2018-2021 56 6.46 17 — Debt premium (discount) 2018-2045 214 — 499 — Total Long-Term Debt $ 30,247 $ 33,752 Senior Notes 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April 29, 2016 . The Company used the net proceeds from the sale of the Senior Notes primarily for working capital and general corporate uses, which includes the repayment of other indebtedness of the Company, and to fund the acquisition of Covidien in fiscal year 2015. In April 2016, the Company completed a cash tender offer and redemption of $2.7 billion of senior notes for $3.0 billion of total consideration. We recognized a loss on debt extinguishment of $163 million , which included cash premiums and accelerated amortization of deferred financing costs and debt discounts and premiums. The loss on debt extinguishment was recorded in the interest expense in the consolidated statement of income. In addition to the loss on debt extinguishment, we recognized $20 million of interest expense due to the acceleration of net losses on forward starting interest rate derivatives, which had been terminated at the time of original debt issuances, relating to the portion of debt extinguished in the tender offer. On January 26, 2015, Medtronic and Medtronic Luxco each provided a full and unconditional guarantee of the Senior Note obligations of Medtronic, Inc. and of Covidien International Finance S.A., a Luxembourg company (“CIFSA”). On December 10, 2014, the Company issued seven tranches of Senior Notes (collectively the 2015 Senior Notes) with an aggregate face value of $17.0 billion , resulting in cash proceeds of approximately $16.8 billion , net of discounts and issuance costs. The first tranche consisted of $1.0 billion of 1.500 percent Senior Notes due 2018. The second tranche consisted of $2.5 billion of 2.500 percent Senior Notes due 2020. The third tranche consisted of $500 million of floating rate Senior Notes due 2020 (the 2020 floating rate notes). The 2020 floating rate notes bear interest at the three-month London InterBank Offered Rate (LIBOR) plus 80 basis points . The fourth tranche consisted of $2.5 billion of 3.150 percent Senior Notes due 2022. The fifth tranche consisted of $4.0 billion of 3.500 percent Senior Notes due 2025. The sixth tranche consisted of $2.5 billion of 4.375 percent Senior Notes due 2035. The seventh tranche consisted of $4.0 billion of 4.625 percent Senior Notes due 2045. Interest on the 2020 floating rate notes is payable quarterly and interest on each series of the fixed rate notes is payable semi-annually. The Company used the combined proceeds from the 2015 Senior Notes and the $3.0 billion borrowed for a term of three years under the Term Loan Credit Agreement (as defined below) to fund the approximately $16 billion cash consideration portion of the January 26, 2015 estimated $50 billion acquisition of Covidien, to pay certain transaction and financing expenses, and for working capital and general corporate purposes, which may include repayment of indebtedness. As of January 26, 2015, Covidien had $5.0 billion aggregate principal amount issued and outstanding consisting of $750 million aggregate principal amount of 2.950 percent senior notes due 2023, $600 million aggregate principal amount of 1.350 percent senior notes due 2015, $650 million aggregate principal amount of 3.200 percent senior notes due 2022, $400 million aggregate principal amount of 2.800 percent senior notes due 2015, $600 million aggregate principal amount of 4.200 percent senior notes due 2020, $1.2 billion aggregate principal amount of 6.000 percent senior notes due 2018 and $850 million aggregate principal amount of 6.550 percent senior notes due 2037 (collectively, the “CIFSA Senior Notes”). The Company recorded a fair value adjustment as required upon acquisition and subsequently recorded a premium totaling $607 million related to CIFSA Senior Notes. As of April 29, 2016 and April 24, 2015 , the Company had interest rate swap agreements designated as fair value hedges of certain underlying fixed-rate obligations including the Company’s $500 million 4.125 percent 2011 Senior Notes, and $675 million 3.125 percent 2012 Senior Notes. As of April 24, 2015 , the Company also had an interest rate swap agreement designated as a fair value hedge underlying the fixed rate obligation related to the Company's $600 million 4.750 percent 2005 Senior Notes and the $500 million 2.625 percent 2011 Senior Notes, which were due during fiscal year 2016. For additional information regarding the interest rate swap agreements, refer to Note 8. Term Loan On January 26, 2015, Medtronic, Inc. borrowed $3.0 billion for a term of three years under that certain Senior Unsecured Term Loan Credit Agreement (the “Term Loan Credit Agreement”), among Medtronic, Inc., Medtronic, Medtronic Luxco, the lenders from time to time party thereto and Bank of America, N.A., as administrative agent, to finance, in part, the cash component of the Arrangement Consideration and certain transaction expenses. Medtronic and Medtronic Luxco have guaranteed the obligations of Medtronic, Inc. under the Term Loan Credit Agreement. Contractual maturities of debt for the next five fiscal years and thereafter, excluding the debt premium and discount, and the fair value of outstanding interest rate swap agreements are as follows: (in millions) Fiscal Year 2017 $ 993 2018 6,176 2019 411 2020 3,777 2021 1,104 Thereafter 18,476 Total debt 30,937 Less: Current portion of debt 993 Long-term portion of debt $ 29,944 Financial Instruments Not Measured at Fair Value The estimated fair value of the Company’s long-term debt, including the short-term portion, as of April 29, 2016 was $29.8 billion compared to a principal value of $27.4 billion . As of April 24, 2015 the estimated fair value was $34.6 billion compared to a principal value of $32.1 billion . Fair value was estimated using quoted market prices for the publicly registered senior notes, classified as Level 2 within the fair value hierarchy. The fair values and principal values consider the terms of the related debt and exclude the impacts of debt discounts and derivative/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April 29, 2016 and April 24, 2015 was $10.8 billion and $9.8 billion , respectively. The aggregate currency exchange rate gains (losses) were $314 million , $131 million , and $(1) million , in fiscal years 2016 , 2015 , and 2014 , respectively. The information that follows explains the various types of derivatives and financial instruments used by the Company, how and why the Company uses such instruments, how such instruments are accounted for, and how such instruments impact the Company’s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April 29, 2016 and April 24, 2015 was $5.0 billion and $4.7 billion , respectively. The amount and location of the gains in the consolidated statements of income related to derivative instruments, not designated as hedging instruments, for fiscal years 2016 , 2015 , and 2014 are as follows: (in millions) Fiscal Year Derivatives Not Designated as Hedging Instruments Location 2016 2015 2014 Currency exchange rate contracts Other expense $ 33 $ 210 $ 15 Cash Flow Hedges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cash flow hedges were recognized in earnings during fiscal years 2016 , 2015 , or 2014 . No components of the hedge contracts were excluded in the measurement of hedge ineffectiveness and no hedges were derecognized or discontinued during fiscal years 2016 , 2015 , or 2014 . The gross notional amount of these contracts, designated as cash flow hedges, outstanding at April 29, 2016 and April 24, 2015 was $5.7 billion and $5.1 billion , respectively, and will mature within the subsequent two -year period. The amount of gains (losses) and location of the gains (losses) in the consolidated statements of income and other comprehensive income (OCI) related to foreign currency exchange rate contract derivative instruments designated as cash flow hedges for the fiscal years ended April 29, 2016 , April 24, 2015 , and April 25, 2014 are as follows: April 29, 2016 Gross Gains Recognized in OCI on Effective Portion of Derivative Effective Portion of Gains (Losses) on Derivative Reclassified from AOCI into Income (in millions) Derivatives in Cash Flow Hedging Relationships Amount Location Amount Currency exchange rate contracts $ (165 ) Other expense, net $ 405 Cost of products sold (37 ) Total $ (165 ) $ 368 April 24, 2015 Gross Losses Recognized in OCI on Effective Portion of Derivative Effective Portion of Gains (Losses) on Derivative Reclassified from AOCI into Income (in millions) Derivatives in Cash Flow Hedging Relationships Amount Location Amount Currency exchange rate contracts $ 707 Other expense, net $ 221 Cost of products sold (65 ) Total $ 707 $ 156 April 25, 2014 Gross Gains Recognized in OCI on Effective Portion of Derivative Effective Portion of Gains (Losses) on Derivative Reclassified from AOCI into Income (in millions) Derivatives in Cash Flow Hedging Relationships Amount Location Amount Currency exchange rate contracts $ (152 ) Other expense, net $ 94 Cost of products sold (43 ) Total $ (152 ) $ 51 Forecasted Debt Issuance Interest Rate Risk Forward starting interest rate derivative instruments designated as cash flow hedges are designed to manage the exposure to interest rate volatility with regard to future issuances of fixed-rate debt. No gains or losses relating to ineffectiveness of forward starting interest rate derivative instruments were recognized in earnings during fiscal years 2016 , 2015 , or 2014 . No components of the hedge contracts were excluded in the measurement of hedge ineffectiveness. In connection with the closing of the 2015 Senior Notes, the Company entered into forward starting interest rate derivatives with a notional amount of $5.9 billion , these swaps were terminated upon the issuance of the 2015 Senior Notes. Upon termination, there was no material ineffectiveness on the contracts which were in a net liability position, resulting in cash payment of $79 million . During fiscal year 2016, the Company terminated forward starting interest rate derivatives with a consolidated notional amount of $500 million , which were previously entered into in advance of a planned debt issuance that is no longer expected. Upon termination, these swaps were in a net liability position, resulting in a cash payment of $45 million . As of April 29, 2016 , the Company had $300 million of fixed pay, forward starting interest rate swaps with a weighted average fixed rate of 3.10 percent in anticipation of planned debt issuances. For the fiscal years ended April 29, 2016 and April 24, 2015 , the Company reclassified $12 million and $11 million , respectively, of the effective portion of the net losses on forward starting interest rate derivative instruments from accumulated other comprehensive (loss) income to interest expense, net . In addition, we reclassified $20 million from accumulated other comprehensive (loss) income to interest expense, net due to the acceleration of net losses on forward starting interest derivatives, which had been terminated at the time of the original debt issuances, relating to the portion of debt extinguished in the tender offer. The unrealized losses on outstanding forward starting interest rate swap derivative instruments as of April 29, 2016 and April 24, 2015 were $48 million and $71 million , respectively. As of April 29, 2016 and April 24, 2015 , the Company had $(90) million and $210 million , respectively, in after-tax net unrealized (losses) gains associated with cash flow hedging instruments recorded in accumulated other comprehensive (loss) income . The Company expects that $17 million of after-tax net unrealized gains as of April 29, 2016 will be reclassified into the consolidated statements of earnings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s of April 29, 2016 and April 24, 2015 , the Company had interest rate swaps in gross notional amounts of $1.2 billion and $2.0 billion , respectively, designated as fair value hedges of underlying fixed rate obligations. As of April 29, 2016 and April 24, 2015 , the Company had interest rate swap agreements designated as fair value hedges of underlying fixed rate obligations including the Company’s $500 million 4.125 percent 2011 Senior Notes due 2021, and the $675 million 3.125 percent 2012 Senior Notes due 2022. As of April 24, 2015 , the Company also had an interest rate swap agreement designated as a fair value hedge underlying the fixed rate obligation related to the Company's $600 million 4.750 percent 2005 Senior Notes due 2016 and the $500 million 2.625 percent 2011 Senior Notes due 2016. As of April 29, 2016 and April 24, 2015 , the market value of outstanding interest rate swap agreements was an unrealized gain of $89 million and $18 million , respectively, and the market value of the hedged items was an unrealized loss of $89 million and $18 million , respectively, which was recorded in other assets, prepaid expenses and other current assets, and other long-term liabilities with the offsets recorded in long-term debt and short-term borrowings on the consolidated balance sheets. No significant hedge ineffectiveness was recorded as a result of these fair value hedges for fiscal year 2016 , 2015 , and 2014 . During fiscal years 2016 , 2015 , and 2014 , the Company did not have any ineffective fair value hedging instruments. In addition, the Company did not recognize any gains or losses during fiscal years 2016 , 2015 , or 2014 on firm commitments that no longer qualify as fair value hedges. Balance Sheet Presentation The following tables summarize the location and fair value amounts of derivative instruments reported in the consolidated balance sheets as of April 29, 2016 and April 24, 2015 . The fair value amounts are presented on a gross basis and are segregated between derivatives that are designated and qualify as hedging instruments and those that are not, and are further segregated by type of contract within those two categories. April 29, 2016 Asset Derivatives Liability Derivatives (in millions) Balance Sheet Location Fair Value Balance Sheet Location Fair Value Derivatives designated as hedging instruments Interest rate contracts Prepaid expenses and other current assets $ — Other accrued expenses $ — Currency exchange rate contracts Prepaid expenses and other current assets 123 Other accrued expenses 89 Interest rate contracts Other assets 89 Other long-term liabilities 48 Currency exchange rate contracts Other assets 9 Other long-term liabilities 54 Total derivatives designated as hedging instruments $ 221 $ 191 Derivatives not designated as hedging instruments Commodity derivatives Prepaid expenses and other current assets $ — Other accrued expenses $ 1 Currency exchange rate contracts Prepaid expenses and other current assets 13 Other accrued expenses 23 Cross currency interest rate contracts Other assets 14 Other long-term liabilities 4 Total derivatives not designated as hedging instruments $ 27 $ 28 Total derivatives $ 248 $ 219 April 24, 2015 Asset Derivatives Liability Derivatives (in millions) Balance Sheet Location Fair Value Balance Sheet Location Fair Value Derivatives designated as hedging instruments Interest rate contracts Prepaid expenses and other current assets $ 10 Other accrued expenses $ — Currency exchange rate contracts Prepaid expenses and other current assets 382 Other accrued expenses 12 Interest rate contracts Other assets 79 Other long-term liabilities 71 Currency exchange rate contracts Other assets 143 Other long-term liabilities 3 Total derivatives designated as hedging instruments $ 614 $ 86 Derivatives not designated as hedging instruments Currency exchange rate contracts Prepaid expenses and other current assets $ 119 Other accrued expenses $ 30 Total derivatives not designated as hedging instruments $ 119 $ 30 Total derivatives $ 733 $ 116 The following table provides information by level for the derivative assets and liabilities that are measured at fair value on a recurring basis as of April 29, 2016 and April 24, 2015: April 29, 2016 April 24, 2015 (in millions) Level 1 Level 2 Level 3 Level 1 Level 2 Level 3 Derivative Assets $ 145 $ 103 $ — $ 644 $ 89 $ — Derivative Liabilities 166 53 — 45 71 —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9, 2016 Gross Amount Not Offset on the Balance Sheet (in millions) Gross Amount of Recognized Assets (Liabilities) Financial Instruments Cash Collateral (Received) or Posted Net Amount Derivative Assets Currency exchange rate contracts $ 145 $ (98 ) $ (1 ) $ 46 Interest rate contracts 89 (20 ) — 69 Cross Currency interest rate contracts 14 — — 14 $ 248 $ (118 ) $ (1 ) $ 129 Derivative Liabilities Currency exchange rate contracts $ (166 ) $ 85 26 $ (55 ) Interest rate contracts (48 ) 34 — (14 ) Cross currency interest rate contracts (4 ) — — (4 ) Commodity contracts (1 ) — — (1 ) $ (219 ) $ 119 $ 26 $ (74 ) Total $ 29 $ 1 $ 25 $ 55 April 24, 2015 Gross Amount Not Offset on the Balance Sheet (in millions) Gross Amount of Recognized Assets (Liabilities) Financial Instruments Cash Collateral (Received) or Posted Net Amount Derivative Assets Currency exchange rate contracts $ 644 $ (61 ) $ (325 ) $ 258 Interest rate contracts 89 (10 ) (13 ) 66 $ 733 $ (71 ) $ (338 ) $ 324 Derivative Liabilities Currency exchange rate contracts $ (45 ) $ 31 $ — $ (14 ) Interest rate contracts (71 ) 40 8 (23 ) $ (116 ) $ 71 $ 8 $ (37 ) Total $ 617 $ — $ (330 ) $ 287 Concentrations of Credit Risk Financial instruments, which potentially subject the Company to significant concentrations of credit risk, consist principally of interest-bearing investments, forward exchange derivative contracts, and trade accounts receivable.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of April 29, 2016 , the Company posted net cash collateral of $25 million to its counterparties. As of April 24, 2015 , the Company received net cash collateral of $330 million from its counterparties. The collateral received was recorded in cash and cash equivalents , with the offset recorded as an increase in other accrued expenses on the consolidated balance sheets. The collateral posted was recorded in Prepaid expenses and other current assets , with the offset recorded as a decrease in cash and cash equivalents on the consolidated balance sheets.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may continue to increase the average length of time it takes the Company to collect on its outstanding trade receivables in these countries as certain payment patterns have been impacted. Although the Company does not currently foresee a significant credit risk associated with the outstanding accounts receivable, repayment is dependent upon the financial stability of the economies of these countries.</t>
  </si>
  <si>
    <t>Shareholders' Equity</t>
  </si>
  <si>
    <t>Stockholders' Equity Note [Abstract]</t>
  </si>
  <si>
    <t>Shareholders’ Equity Share Capital Medtronic plc is authorized to issue 2.6 billion Ordinary Shares, $0.0001 par value; 40 thousand Euro Deferred Shares, € 1.00 par value; 128 million Preferred Shares, $0.20 par value; and 500 thousand A Preferred Shares, $1.00 par value. Euro Deferred Shares During the Transactions, the Company issued 40 thousand Euro Deferred Shares at their par value of € 1.00 per share. The holders of the Euro Deferred Shares are not entitled to receive any dividend or distribution and are not entitled to receive notice of, nor attend, speak or vote at any general meeting of the Company. On a return of assets, whether on liquidation or otherwise, the Euro Deferred Shares are entitled to only the repayment of the amounts paid up on such shares, after repayment of the capital paid up on the ordinary shares. Euro Deferred shareholders are not entitled to any further participation in the assets or profits of the Company. On March 23, 2016, the Euro Deferred Shares were transferred back to the Company and were subsequently canceled. A Preferred Shares The Company issued 624 A Preferred Shares, par value $1.00 , each to three of its advisors in connection with the Transactions, for a total of 1,872 A Preferred Shares outstanding with an aggregate consideration of $75 thousand .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our ordinary and A Preferred shares falls within the discretion of the Company's Board of Directors and depends upon many factors, including the statutory requirements of Irish law, the Company's earnings and financial condition, the capital requirements of our businesses, industry practice and any other factors the Board of Directors deems relevant. Ordinary Share Repurchase Program Shares are repurchased from time to time to support the Company’s stock-based compensation programs and to return capital to shareholders. During fiscal years 2016 and 2015 , the Company repurchased approximately 38 million and 30 million shares at an average price of $74.92 and $64.53 , respectively. In June 2015, the Company's Board of Directors authorized, subject to the ongoing existence of sufficient distributable reserves, the redemption of 80 million of the Company's ordinary shares. As of April 29, 2016 , the Company had used 8 million of the 80 million shares authorized under the repurchase program, leaving 72 million shares available for future repurchases. The Company accounts for repurchases of ordinary shares using the par value method and shares repurchased are canceled.</t>
  </si>
  <si>
    <t>Stock Purchase and Award Plans</t>
  </si>
  <si>
    <t>Disclosure of Compensation Related Costs, Share-based Payments [Abstract]</t>
  </si>
  <si>
    <t>Stock Purchase and Award Plans The Company measures stock-based compensation expense at the grant date based on the fair value of the award and recognizes the compensation expense over the requisite service period, which is generally the vesting period. The Medtronic, Inc. 2013 Stock Award and Incentive Plan was originally approved by the Company's shareholders in August 2013. In January 2015, the Company's Board of Directors approved an amendment to and assumption of the existing Medtronic, Inc. 2013 Stock Award and Incentive Plan, which created the new Medtronic plc 2013 Stock Award and Incentive Plan (2013 Plan). In fiscal year 2016 , the Company granted stock awards under the 2013 Plan. The 2013 Plan provides for the grant of non-qualified and incentive stock options, stock appreciation rights, restricted stock, restricted stock units, performance awards, and other stock and cash-based awards. As of April 29, 2016 , there were approximately 27 million shares available for future grants under the 2013 Plan. Share Options Options are granted at the exercise price equal to the closing price of the Company’s ordinary share on the grant date. The majority of the Company’s options are non-qualified options with a 10 -year life and a 4 -year ratable vesting term. In fiscal year 2016 , the Company granted share options under the 2013 Plan. Restricted Stock Awards Restricted stock and restricted stock units (collectively referred to as restricted stock awards) are granted to officers and key employees. The Company grants restricted stock awards that typically cliff vest after four years. The expense recognized for restricted stock awards is equal to the grant date fair value, which is equal to the closing stock price on the date of grant. Restricted stock awards are expensed over the vesting period and are subject to forfeiture if employment terminates prior to the lapse of the restrictions. The Company also grants shares of performance-based restricted stock awards that typically cliff vest after three years only if the Company has also achieved certain performance objectives. Performance awards are expensed over the performance period based on the probability of achieving the performance objectives. Shares of restricted stock are considered issued and outstanding shares of the Company at the grant date and have the same dividend and voting rights as other ordinary shares. Restricted stock units are not considered issued or outstanding ordinary shares of the Company. Dividend equivalent units are accumulated on restricted stock units during the vesting period. In fiscal year 2016 , the Company granted restricted stock units under the 2013 Plan. As of April 29, 2016 , all restricted stock awards outstanding were restricted stock units. Employees Stock Purchase Plan The Medtronic plc Amended and Restated 2014 Employees Stock Purchase Plan (ESPP) allows participating employees to purchase the Company's ordinary shares at a discount through payroll deductions. The expense recognized for shares purchased under the Company’s ESPP is equal to the 15 percent discount the employee receives at the end of the calendar quarter purchase period. Employees can contribute between 2 percent and 10 percent of their wages or the statutory limit under the U.S. Internal Revenue Code toward the purchase of newly issued ordinary shares of the Company at 85 percent of its market value at the end of the calendar quarter purchase period. Employees purchased 2 million shares at an average price of $61.66 per share in the fiscal year ended April 29, 2016 . As of April 29, 2016 , plan participants have had approximately $12 million withheld to purchase the Company's ordinary shares at 85 percent of its market value on July 1, 2016, the last trading day before the end of the calendar quarter purchase period. At April 29, 2016 , approximately 20 million ordinary shares were available for future purchase under the ESPP. Stock Option Valuation Assumptions The Company uses the Black-Scholes option 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weighted average fair value of options granted to employees and the related assumptions used in the Black-Scholes model: Fiscal Year 2016 2015 2014 Weighted average fair value of options granted $ 13.72 $ 25.39 $ 12.00 Assumptions used: Expected life (years) (1) 5.94 4.24 6.40 Risk-free interest rate (2) 1.79 % 0.99 % 1.88 % Volatility (3) 21.00 % 21.29 % 25.20 % Dividend yield (4) 1.96 % 1.66 % 2.02 % (1)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 (2) Risk-free interest rate: The rate is based on the grant date yield of a zero-coupon U.S. Treasury bond whose maturity period equals the expected term of the option. (3) Volatility: Expected volatility is based on a blend of historical volatility and an implied volatility of the Company’s ordinary shares. Implied volatility is based on market traded options of the Company’s ordinary shares. (4) Dividend yield: The dividend yield rate is calculated by dividing the Company’s annual dividend, based on the most recent quarterly dividend rate, by the closing stock price on the grant date. Stock-Based Compensation Expense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Pursuant to the Transaction Agreement, outstanding stock option awards held by Covidien employees upon transaction close were converted into options to acquire the Company's ordinary shares in a manner designed to preserve the intrinsic value of such awards. In addition, unvested restricted stock units granted on or after June 15, 2014 which were held by Covidien employees upon close of the Covidien acquisition were converted into restricted stock units of the Company in a manner designed to preserve the intrinsic value of such awards. The modifications made to the restricted stock units granted on or after June 15, 2014 and all outstanding share options pursuant to the Transaction Agreement that converted such awards constituted modifications under the authoritative guidance for accounting for stock compensation. This guidance requires the Company to revalue the award upon the transaction close and allocate the revised fair value between consideration paid and continuing expense based on the ratio of service performed through the transaction date over the total service period of the award. The revised fair value allocated to post-combination services resulted in incremental expense which is recognized over the remaining service period of the award. The Company recognized $ 58 million of incremental expense related to these modifications during fiscal year 2016 and is included in acquisition-related items . Except for the conversion of share options and restricted stock units discussed herein, the material terms of these awards remained unchanged. The following table presents the components and classification of stock-based compensation expense for stock options, restricted stock awards, and ESPP shares recognized for fiscal years 2016 , 2015 , and 2014 : Fiscal Year (in millions) 2016 2015 2014 Stock options $ 206 $ 140 $ 34 Restricted stock awards 148 284 98 Employees stock purchase plan 21 15 13 Total stock-based compensation expense $ 375 $ 439 $ 145 Cost of products sold $ 50 $ 23 $ 14 Research and development expense 37 29 27 Selling, general, and administrative expense 212 128 104 Restructuring charges 18 70 — Acquisition-related items 58 189 — Total stock-based compensation expense 375 439 145 Income tax benefits (108 ) (138 ) (40 ) Total stock-based compensation expense, net of tax $ 267 $ 301 $ 105 Stock Options The following table summarizes all stock option activity, including activity from options assumed or issued as a result of acquisitions, during fiscal year 2016 : Options (in thousands) Wtd. Avg. Exercise Price Wtd. Avg. Remaining Contractual Term (in years) Aggregate Intrinsic Value (in millions) Outstanding at April 24, 2015 62,021 $ 53.27 Granted 5,785 77.76 Exercised (11,103 ) 41.99 Expired/Forfeited (3,733 ) 70.62 Outstanding at April 29, 2016 52,970 57.09 6.47 $ 1,168 Vested and expected to vest at April 29, 2016 25,542 69.91 8.48 236 Exercisable at April 29, 2016 23,383 40.14 3.90 912 The following table summarizes the total cash received from the issuance of new shares upon stock option award exercises, the total intrinsic value of options exercised and the related tax benefit during fiscal years 2016 , 2015 , and 2014 : Fiscal Year (in millions) 2016 2015 2014 Cash proceeds from options exercised $ 452 $ 609 $ 1,273 Intrinsic value of options exercised 374 329 249 Tax benefit related to options exercised 131 106 78 Unrecognized compensation expense related to outstanding stock options as of April 29, 2016 was $303 million and is expected to be recognized over a weighted average period of 2.1 years . Restricted Stock Awards The following table summarizes restricted stock award activity, including activity from restricted stock awards assumed or issued as a result of acquisitions, during fiscal year 2016 : Awards (in thousands) Wtd. Avg. Grant Price Nonvested at April 24, 2015 10,022 $ 53.88 Granted 2,565 77.68 Vested (3,148 ) 42.96 Forfeited (619 ) 59.16 Nonvested at April 29, 2016 8,820 $ 64.33 The following table summarizes the weighted-average grant date fair value of restricted stock awards granted, total fair value of restricted stock awards vested and related tax benefit during fiscal years 2016 , 2015 , and 2014 : Fiscal Year (in millions, except per share data) 2016 2015 2014 Weighted-average grant-date fair value per restricted stock award $ 77.68 $ 69.30 $ 55.62 Fair value of restricted stock awards vested 276 174 142 Tax benefit related to restricted stock awards vested 76 50 40 Unrecognized compensation expense related to restricted stock awards as of April 29, 2016 was $278 million and is expected to be recognized over a weighted average period of 2.5 years .</t>
  </si>
  <si>
    <t>Income Taxes</t>
  </si>
  <si>
    <t>Income Tax Disclosure [Abstract]</t>
  </si>
  <si>
    <t>Income Taxes The provision for income taxes is based on income before income taxes reported for financial statement purposes. The components of income from continuing operations before income taxes, based on tax jurisdiction, are as follows: Fiscal Year (in millions) 2016 2015 2014 U.S. $ 333 $ 639 $ 1,690 International 4,003 2,847 2,015 Income from continuing operations before income taxes $ 4,336 $ 3,486 $ 3,705 The provision for income taxes from continuing operations consists of the following: Fiscal Year (in millions) 2016 2015 2014 Current tax expense: U.S. $ 440 $ 1,128 $ 532 International 835 502 248 Total current tax expense 1,275 1,630 780 Deferred tax (benefit) expense: U.S. (67 ) (705 ) (175 ) International (410 ) (114 ) 35 Net deferred tax benefit (477 ) (819 ) (140 ) Total provision for income taxes $ 798 $ 811 $ 640 Deferred taxes arise because of the different treatment of transactions for financial statement accounting and income tax accounting, known as temporary differences. The Company records the tax effect of these temporary differences as deferred tax assets and deferred tax liabilities. Deferred tax assets generally represent items that can be used as a tax deduction or credit in a tax return in future years for which the Company has already record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income. Tax assets (liabilities), shown before jurisdictional netting of deferred tax assets (liabilities), are comprised of the following: (in millions) April 29, 2016 April 24, 2015 Deferred tax assets: Net operating loss, capital loss, and credit carryforwards $ 7,568 $ 5,912 Other accrued liabilities 619 585 Accrued compensation 358 330 Pension and post-retirement benefits 530 449 Stock-based compensation 316 418 Other 341 303 Inventory 225 171 Federal and state benefit on uncertain tax positions 308 296 Unrealized loss on available-for-sale securities and derivative financial instruments 107 — Gross deferred tax assets 10,372 8,464 Valuation allowance (7,032 ) (5,607 ) Total deferred tax assets 3,340 2,857 Deferred tax liabilities: Intangible assets (5,173 ) (5,393 ) Basis impairment (230 ) (204 ) Realized loss on derivative financial instruments (112 ) (112 ) Other (179 ) (96 ) Accumulated depreciation (189 ) (217 ) Unrealized gain on available-for-sale securities and derivative financial instruments — (160 ) Total deferred tax liabilities (5,883 ) (6,182 ) Prepaid income taxes 365 427 Income tax receivables 529 188 Tax liabilities, net $ (1,649 ) $ (2,710 ) Reported as (after valuation allowance and jurisdictional netting): Tax assets $ 697 $ 1,335 Long-term tax assets 1,383 774 Deferred tax liabilities — (119 ) Long-term deferred tax liabilities (3,729 ) (4,700 ) Tax liabilities, net $ (1,649 ) $ (2,710 ) At April 29, 2016 , the Company had approximately $26.6 billion of net operating loss carryforwards in certain non-U.S. jurisdictions, of which $22.4 billion have no expiration, and the remaining $4.2 billion will expire in future years through 2036. Included in these net operating loss carryforwards are $18.0 billion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8.6 billion have a valuation allowance recorded against the carryforwards as management does not believe that it is more likely than not that these net operating losses will be utilized. At April 29, 2016 , the Company had $847 million of U.S. federal net operating loss carryforwards, which will expire during fiscal 2018 through 2036. For U.S. state purposes, the Company had $755 million of net operating loss carryforwards at April 29, 2016, which will expire during fiscal 2017 through 2036. At April 29, 2016, the Company also had $202 million of tax credits available to reduce future income taxes payable, of which $98 million have no expiration, and the remaining credits begin to expire during fiscal 2017. The Company has established valuation allowances of $7.0 billion and $5.6 billion at April 29, 2016 and April 24, 2015 , respectively, primarily related to the uncertainty of the utilization of certain deferred tax assets, primarily tax loss and credit carryforwards in various jurisdictions. These valuation allowances would result in a reduction to the provision for income taxes in the consolidated statements of income, if they are ultimately not required. At April 29, 2016 , the Company had certain potential non-U.S. tax attributes that had not been recorded in the consolidated financial statements, including $12.4 billion of non-U.S. special deductions with an indefinite carryforward period. The Company has treated these amounts as special deductions for financial statement purposes since utilization is contingent upon the annual performance of certain economic factors. The Company intends to recognize the applicable portion of the special deduction annually at an estimated tax rate of between 1% and 3% when and if these economic factors are met. The Company’s effective income tax rate from continuing operations varied from the U.S. federal statutory tax rate as follows: Fiscal Year 2016 2015 2014 U.S. federal statutory tax rate 35.0 % 35.0 % 35.0 % Increase (decrease) in tax rate resulting from: U.S. state taxes, net of federal tax benefit 0.9 0.8 0.6 Research and development credit (1.2 ) (0.7 ) (0.5 ) Domestic production activities (0.3 ) (0.4 ) (0.4 ) International (23.4 ) (24.3 ) (17.7 ) Puerto Rico Excise Tax (1.6 ) (1.7 ) (1.6 ) Impact of adjustments (1) 11.4 13.3 5.6 Reversal of excess tax accruals — — (1.9 ) Valuation allowance release (0.9 ) — — Other, net (1.5 ) 1.3 (1.8 ) Effective tax rate 18.4 % 23.3 % 17.3 % (1) Adjustments include the impact of inventory step-up, impact of product technology upgrade commitment, special charges (gains), net, restructuring charges, net, certain litigation charges, net, acquisition-related items, amortization of intangible assets, and certain tax adjustments. During fiscal year 2016 the Company recorded certain tax adjustments of $417 million . A $442 million certain tax adjustment charge was recorded, which primarily related to the U.S. income tax expense resulting from our completion of an internal reorganization of the ownership of certain legacy Covidien businesses that reduced the cash and investments held by our U.S.-controlled non-U.S. subsidiaries (the Internal Reorganization). As a result of the Internal Reorganization, approximately $9.7 billion of cash, cash equivalents and investments in marketable debt and equity securities previously held by U.S.-controlled non-U.S. subsidiaries became available for general corporate purposes. This charge was partially offset by a $25 million tax benefit associated with the disposition of a wholly owned U.S. subsidiary. The $417 million net certain tax adjustment was recorded in the provision for income taxes in the consolidated statement of income for fiscal year 2016. During fiscal year 2015, a settlement was reached with the IRS for the Kyphon acquisition-related matters. As a result, the Company recorded a $329 million certain tax adjustment associated with the settlement. In addition, the certain tax adjustments includes a $20 million charge related to a taxable gain associated with the Covidien acquisition. The $349 million net tax cost was recorded in the provision for income taxes in the consolidated statement of income for fiscal year 2015. In fiscal year 2014, the Company recorded a $71 million net tax benefit associated with the reversal of excess tax accruals. This net tax benefit included $63 million related to the settlement of certain issues reached with the IRS involving the review of the Company’s fiscal years 2009 through 2011 domestic income tax returns and the remaining amount related to the resolution of various state and foreign audit proceedings covering multiple years and issues. The $71 million net tax benefit was recorded in the provision for income taxes in the consolidated statement of income for fiscal year 2014. No deferred taxes have been provided for any portion of the approximately $29.0 billion and $27.8 billion of undistributed earnings of the Company’s subsidiaries as of April 29, 2016 and April 24, 2015, respectively, since these earnings have been, and under current plans will continue to be, permanently reinvested in these subsidiaries. The Company has not provided U.S. income taxes on approximately $20.5 billion of undistributed earnings, net, from non-U.S. subsidiaries as of April 25, 2014 . Due to the number of legal entities and jurisdictions involved and the complexity of the legal entity structure of the Company, the complexity of the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distribution of these earnings. Currently, the Company’s operations in Puerto Rico, Switzerland, Singapore, Dominican Republic, Costa Rica, and Israel have various tax incentive grants. The tax reductions as compared to the local statutory rate favorably impacted earnings per diluted share by $0.33 in fiscal year 2016, $0.37 in fiscal year 2015, and $0.42 in fiscal year 2014. Unless these grants are extended, they will expire between fiscal years 2017 and 2029.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Company had $2.7 billion , $2.9 billion , and $1.2 billion of gross unrecognized tax benefits as of April 29, 2016 , April 24, 2015 , and April 25, 2014 , respectively. A reconciliation of the beginning and ending amount of unrecognized tax benefits for fiscal years 2016 , 2015 , and 2014 is as follows: Fiscal Year (in millions) 2016 2015 2014 Gross unrecognized tax benefits at beginning of fiscal year $ 2,860 $ 1,172 $ 1,068 Gross increases: Prior year tax positions 36 331 64 Current year tax positions 202 231 166 Acquisitions — 1,199 — Gross decreases: Prior year tax positions (116 ) (40 ) (58 ) Settlements (275 ) (33 ) (66 ) Statute of limitation lapses (4 ) — (2 ) Gross unrecognized tax benefits at end of fiscal year $ 2,703 $ 2,860 $ 1,172 Cash advance paid in connection with proposed settlements (384 ) (378 ) — Gross unrecognized tax benefits at end of fiscal year, net of cash advance $ 2,319 $ 2,482 $ 1,172 If all of the Company’s unrecognized tax benefits as of April 29, 2016 , April 24, 2015 , and April 25, 2014 were recognized, $2.1 billion , $2.2 billion , and $1.1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7 million of gross unrecognized tax benefits as a current liability, and $2.7 billion as a long-term liability. The Company estimates that within the next 12 months, it is reasonably possible that its uncertain tax positions, excluding interest, could decrease by as much as $500 million , net as a result of the resolution of tax matters with the U.S. Tax Court, Appeals Division of the IRS, other settlements with taxing authorities as well as statute of limitation lapses. The Company recognizes interest and penalties related to income tax matters in the provision for income taxes in the consolidated statements of income and records the liability in the current or long-term accrued income taxes in the consolidated balance sheets, as appropriate. The Company had $609 million , $656 million , and $141 million of accrued gross interest and penalties as of April 29, 2016 , April 24, 2015 , and April 25, 2014 , respectively. During the fiscal years ended April 29, 2016 , April 24, 2015 , and April 25, 2014 , the Company recognized gross interest expense of approximately $80 million , $142 million , and $36 million , respectively, in the provision for income taxes in the consolidated statements of income. The Company’s reserves for uncertain tax positions relate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1996 Brazil 2011 Canada 2005 China 2009 Costa Rica 2012 Dominican Republic 2011 France 2011 Germany 2009 India 2001 Ireland 2011 Israel 2010 Italy 2005 Japan 2010 Luxembourg 2009 Mexico 2005 Puerto Rico 2009 Singapore 2011 Switzerland 2003 United Kingdom 2009 See Note 15 for additional information regarding the status of current tax audits and proceedings.</t>
  </si>
  <si>
    <t>Retirement Benefit Plans</t>
  </si>
  <si>
    <t>Compensation and Retirement Disclosure [Abstract]</t>
  </si>
  <si>
    <t>Retirement Benefit Pla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expense related to these plans was $584 million , $433 million , and $419 million in fiscal years 2016 , 2015 , and 2014 , respectively. In the U.S., the Company maintains a qualified pension plan designed to provide guaranteed minimum retirement benefits to all eligible U.S. employees. Pension coverage for non-U.S. employees is provided, to the extent deemed appropriate, through separate plans. In addition, U.S. and Puerto Rico employees are also eligible to receive specified Company paid health care and life insurance benefits through the Company’s post-retirement benefits. In addition to the benefits provided under the qualified pension plan, retirement benefits associated with wages in excess of the IRS allowable limits are provided to certain employees under a non-qualified plan. As of April 29, 2016 and April 24, 2015 , the net underfunded status of the Company’s benefit plans was $1.4 billion and $1.3 billion , respectively. Defined Benefit Pension Plans The change in benefit obligation and funded status of the Company’s U.S. and Non-U.S. pension benefits are as follows: U.S. Pension Benefits Non-U.S. Pension Benefits Fiscal Year Fiscal Year (in millions) 2016 2015 2016 2015 Accumulated benefit obligation at end of year: $ 2,757 $ 2,699 $ 1,367 $ 1,462 Change in projected benefit obligation: Projected benefit obligation at beginning of year $ 2,956 $ 2,203 $ 1,647 $ 1,031 Service cost 120 104 81 60 Interest cost 122 105 31 33 Benefit obligations assumed in Covidien acquisition — 214 — 472 Employee contributions — — 16 16 Plan curtailments and settlements (28 ) — (133 ) (35 ) Actuarial (gain) loss (42 ) 391 (103 ) 354 Benefits paid (80 ) (61 ) (49 ) (34 ) Currency exchange rate changes and other — — 45 (250 ) Projected benefit obligation at end of year $ 3,048 $ 2,956 $ 1,535 $ 1,647 Change in plan assets: Fair value of plan assets at beginning of year $ 2,204 $ 1,917 $ 1,189 $ 889 Actual return on plan assets (70 ) 69 (44 ) 162 Plan assets acquired in Covidien acquisition — 188 — 262 Employer contributions 112 91 93 80 Employee contributions — — 16 16 Plan settlements (28 ) — (118 ) (1 ) Benefits paid (80 ) (61 ) (49 ) (34 ) Currency exchange rate changes — — 26 (185 ) Fair value of plan assets at end of year $ 2,138 $ 2,204 $ 1,113 $ 1,189 Funded status at end of year: Fair value of plan assets $ 2,138 $ 2,204 $ 1,113 $ 1,189 Benefit obligations 3,048 2,956 1,535 1,647 Underfunded status of the plans $ (910 ) $ (752 ) $ (422 ) $ (458 ) Recognized liability $ (910 ) $ (752 ) $ (422 ) $ (458 ) Amounts recognized on the consolidated balance sheets consist of: Non-current assets $ — $ 21 $ 20 $ 2 Current liabilities (12 ) (11 ) (8 ) (48 ) Non-current liabilities (898 ) (762 ) (434 ) (412 ) Recognized liability $ (910 ) $ (752 ) $ (422 ) $ (458 ) Amounts recognized in accumulated other comprehensive (loss) income: Prior service cost (benefit) $ 4 $ 4 $ (14 ) $ (2 ) Net actuarial loss 1,361 1,253 359 372 Ending balance $ 1,365 $ 1,257 $ 345 $ 370 In certain countries outside the U.S., fully funding pension plans is not a common practice, as funding provides no income tax benefit. Consequently, certain pension plans were partially funded as of April 29, 2016 and April 24, 2015 . U.S. and non-U.S. plans with accumulated benefit obligations in excess of plan assets consist of the following: Fiscal Year (in millions) 2016 2015 Accumulated benefit obligation $ 3,922 $ 3,678 Projected benefit obligation 4,333 4,032 Plan assets at fair value 2,981 2,823 Plans with projected benefit obligations in excess of plan assets consist of the following: Fiscal Year (in millions) 2016 2015 Projected benefit obligation $ 4,362 $ 4,319 Plan assets at fair value 3,009 3,086 The net periodic benefit cost of the plans include the following components: U.S. Pension Benefits Non-U.S. Pension Benefits Fiscal Year Fiscal Year (in millions) 2016 2015 2014 2016 2015 2014 Service cost $ 120 $ 104 $ 107 $ 81 $ 60 $ 54 Interest cost 122 105 97 31 33 29 Expected return on plan assets (180 ) (160 ) (141 ) (48 ) (41 ) (35 ) Amortization of prior service cost — — 1 — — 1 Amortization of net actuarial loss 98 65 85 20 12 11 Settlement gain $ (1 ) $ — $ — $ (10 ) $ — $ — Net periodic benefit cost $ 159 $ 114 $ 149 $ 74 $ 64 $ 60 The other changes in plan assets and projected benefit obligations recognized in accumulated other comprehensive (loss) income for fiscal year 2016 are as follows: (in millions) U.S. Pension Benefits Non-U.S. Pension Benefits Net actuarial loss (gain) 205 (11 ) Amortization of net actuarial loss (98 ) (12 ) Prior service cost $ — $ (12 ) Effect of exchange rates 1 10 Total loss (gain) recognized in accumulated other comprehensive (loss) income $ 108 $ (25 ) Total loss recognized in net periodic benefit cost and accumulated other comprehensive (loss) income $ 267 $ 49 The estimated net actuarial loss that will be amortized from accumulated other comprehensive (loss) income into net periodic benefit cost, before tax, in fiscal year 2017 for U.S. and non-U.S. pension benefits is expected to be $89 million and $17 million , respectively. The actuarial assumptions are as follows: U.S. Pension Benefits Non-U.S. Pension Benefits Fiscal Year Fiscal Year 2016 2015 2014 2016 2015 2014 Critical assumptions – projected benefit obligation: Discount rate 3.60% - 4.30% 4.20 % 4.75 % 0.25% - 10.20% 1.88 % 3.32 % Rate of compensation increase 3.90 % 3.90 % 3.90 % 2.83 % 2.92 % 2.80 % Critical assumptions – net periodic benefit cost: Discount rate 4.20% - 4.80% 4.75 % 4.55 % 0.80% - 9.00% 3.32 % 3.52 % Expected return on plan assets 8.20 % 8.25 % 8.25 % 4.35 % 4.77 % 4.76 % Rate of compensation increase 3.90 % 3.90 % 3.90 % 2.92 % 2.80 % 2.78 % The Company changed the methodology used to estimate the service and interest cost components of net periodic pension cost and net periodic postretirement benefit cost for the Company’s pension and other postretirement benefit plans, effective April 30, 2016.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urrent yield curves represent high quality, long-term fixed income instruments. The change does not affect the measurement of the Company’s pension obligation or accumulated postretirement benefit obligation. The Company has accounted for this change prospectively as a change in accounting estimate.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has an account that holds the assets for both the U.S. pension plan and other U.S. post-retirement benefits, primarily retiree medical benefits. For investment purposes, the plans are managed in an identical way, as their objectives are similar. The Company has a Qualified Plan Committee (the Plan Committee) that sets investment guidelines for U.S. pension plan and other U.S. post-retirement benefits with the assistance of an external consultant.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 contains a diversified portfolio of investment categories, including equities, fixed income securities, hedge funds, and private equity. Securities are also diversified in terms of domestic and international securities, short- and long-term securities, growth and value styles, large cap and small cap stocks, active and passive management, and derivative-based styles. Outside the U.S., pension plan assets are typically managed by decentralized fiduciary committees. There is significant variation in policy asset allocation from country to country. Local regulations, local funding rules, and local financial and tax considerations are part of the funding and investment allocation process in each country. The Plan did not hold any investments in the Company’s ordinary shares as of April 29, 2016 or April 24, 2015 . The Company’s pension plan target allocations at April 29, 2016 and April 24, 2015 , by asset category, are as follows: U.S. Plans Target Allocation April 29, 2016 April 24, 2015 Asset Category Equity securities 49 % 49 % Debt securities 23 23 Other 28 28 Total 100 % 100 % Non-U.S. Plans Target Allocation April 29, 2016 April 24, 2015 Asset Category Equity securities 34 % 35 % Debt securities 27 29 Other 39 36 Total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Common stock: Valued at the closing price reported in the active markets in which the individual security is traded. Equity mutual funds/Commingled trusts: Valued based on the year-end net asset values of the investment vehicles. The net asset values of the investment vehicles are based on the fair values of the underlying investments of the commingled trusts valued at the closing price reported in the active markets in which the individual security is traded. Certain equity commingled trusts contain underlying investments that are characterized as Level 1 or Level 2 and provide a daily net asset value. The Company classifies these investments as Level 2. Certain equity commingled trusts contain a material amount underlying investments that are characterized as Level 3 and do not have a daily reported net asset value. The Company classifies these investments as Level 3. Fixed income/Commingled trusts: Valued based on the year-end net asset values of the investment vehicles. The net asset values of the investment vehicles are based on the fair values of the underlying investments of the commingled trusts valued based on inputs other than quoted prices that are observable. The Company evaluates fixed income commingled trusts to characterize the underlying investments as Level 1, 2, or 3. Certain fixed income commingled trusts contain underlying investments that are characterized as Level 1 or Level 2 and the Company classifies these investments as Level 2. Certain fixed income commingled trusts could contain a material amount underlying investments that are characterized as Level 3 and the Company would classify these investments as Level 3. As of April 29, 2016, no fixed income commingled trusts are classified as Level 3.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can be redeemed monthly with notice periods ranging from 45 to 95 days. As of April 29, 2016 , there is one absolute return strategy fund totaling $1 million that is in the process of liquidation. The Company expects to receive the proceeds over the next five years. Private equity investments consist of common stock and debt instruments of private companies. For private equity funds, the sum of the unfunded commitments as of April 29, 2016 is $119 million , and the estimated liquidation period of these funds is expected to be one to 15 years . Real asset investments consist of commodities, derivatives, Real Estate Investment Trusts, and illiquid real estate holdings. These investments have redemption and liquidation periods ranging from 30 days to 10 years . Other valuation procedures are utilized to arrive at fair value if a quoted market price is not available for a partnership investment. Registered investment companies: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16 , 2015 , or 2014 . The following tables provide information by level for the retirement benefit plan assets that are measured at fair value, as defined by U.S. GAAP. See Note 1 for discussion of the fair value measurement terms of Levels 1, 2, and 3. U.S. Pension Benefits Fair Value as of Fair Value Measurements Using Inputs Considered as (in millions) April 29, 2016 Level 1 Level 2 Level 3 Short-term investments $ 127 $ 127 $ — $ — U.S. government securities 146 137 9 — Corporate debt securities 216 — 216 — Equity mutual funds/commingled trusts 956 — 763 193 Fixed income mutual funds 231 — 231 — Partnership units 462 — — 462 $ 2,138 $ 264 $ 1,219 $ 655 Fair Value as of Fair Value Measurements Using Inputs Considered as (in millions) April 24, 2015 Level 1 Level 2 Level 3 Short-term investments $ 247 $ 247 $ — $ — U.S. government securities 155 109 46 — Corporate debt securities 5 — 4 1 Equity commingled trusts 951 — 751 200 Fixed income commingled trusts 374 — 374 — Partnership units 472 — — 472 $ 2,204 $ 356 $ 1,175 $ 673 The following tables provide a reconciliation of the beginning and ending balances of U.S. pension benefit assets measured at fair value that used significant unobservable inputs (Level 3): (in millions) Total Level 3 Investments Corporate Debt Securities Commingled Trusts Partnership Units Balance as of April 24, 2015 $ 673 $ 1 $ 200 $ 472 Total realized gains included in income 10 — — 10 Total unrealized losses included in accumulated other comprehensive (loss) income (151 ) (1 ) (7 ) (143 ) Purchases and sales, net 123 — — 123 Balance as of April 29, 2016 $ 655 $ — $ 193 $ 462 (in millions) Total Level 3 Investments Corporate Debt Securities Commingled Trusts Partnership Units Balance as of April 25, 2014 $ 959 $ 1 $ 285 $ 673 Total realized gains included in income 162 — 65 97 Total unrealized gains included in accumulated other comprehensive (loss) income (130 ) — (31 ) (99 ) Purchases and sales, net (318 ) — (119 ) (199 ) Balance as of April 24, 2015 $ 673 $ 1 $ 200 $ 472 Non-U.S. Pension Benefits Fair Value as of Fair Value Measurements Using Inputs Considered as (in millions) April 29, 2016 Level 1 Level 2 Level 3 Registered investment companies $ 1,037 $ — $ 1,037 $ — Insurance contracts 76 — — 76 $ 1,113 $ — $ 1,037 $ 76 Fair Value as of Fair Value Measurements Using Inputs Considered as (in millions) April 24, 2015 Level 1 Level 2 Level 3 Registered investment companies $ 1,113 $ — $ 1,113 $ — Insurance contracts 60 — — 60 Partnership units 16 — — 16 $ 1,189 $ — $ 1,113 $ 76 The following tables provide a reconciliation of the beginning and ending balances of non-U.S. pension benefit assets measured at fair value that used significant unobservable inputs (Level 3): (in millions) Total Level 3 Investments Insurance Contracts Partnership Units Balance as of April 24, 2015 $ 76 $ 60 $ 16 Total unrealized gains included in accumulated other comprehensive (loss) income — — — Purchases and sales, net (2 ) 14 (16 ) Currency exchange rate changes 2 2 — Balance as of April 29, 2016 $ 76 $ 76 $ — (in millions) Total Level 3 Investments Insurance Contracts Partnership Units Balance as of April 25, 2014 $ 21 $ 11 $ 10 Total unrealized gains included in accumulated other comprehensive (loss) income 1 (1 ) 2 Purchases and sales, net 63 56 7 Currency exchange rate changes (9 ) (6 ) (3 ) Balance as of April 24, 2015 $ 76 $ 60 $ 16 Retirement Benefit Plan Funding It is the Company’s policy to fund retirement costs within the limits of allowable tax deductions. During fiscal year 2016 , the Company made discretionary contributions of approximately $112 million to the U.S. pension plan. Internationally, the Company contributed approximately $93 million for pension benefits during fiscal year 2016 . The Company anticipates that it will make contributions of $73 million to its pension benefits in fiscal 2017 . Based on the guidelines under the U.S. Employee Retirement Income Security Act of 1974 and the various guidelines which govern the plans outside the U.S., the majority of anticipated fiscal year 2015 contributions will be discretionary. The Company believes that, along with pension assets, the returns on invested pension assets, and Company contributions, the Company will be able to meet its pension and other post-retirement obligations in the future. Retiree benefit payments, which reflect expected future service, are anticipated to be paid as follows: (in millions) U.S. Pension Benefits Non-U.S. Pension Benefits Fiscal Year Gross Payments Gross Payments 2017 $ 87 $ 39 2018 96 40 2019 105 39 2020 116 40 2021 126 43 2022 – 2026 810 265 Total $ 1,340 $ 466 Post-retirement Benefit Plans The net periodic benefit cost associated with the Company’s post-retirement benefit plans was $12 million , $14 million , and $15 million in fiscal years 2016 , 2015 , and 2014 , respectively. The Company’s projected benefit obligation for all post-retirement benefit plans was $369 million and $352 million at April 29, 2016 and April 24, 2015 , respectively. The Company’s fair value of plan assets for all post-retirement benefit plans was $269 million and $288 million at April 29, 2016 and April 24, 2015 , respectively. The activity during fiscal 2016 and 2015 related to both the change in projected benefit obligations and the fair value of plan assets was not material.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and since fiscal year 2006, the entire match has been made in cash. Expense under these plans was $269 million , $188 million , and $145 million in fiscal years 2016 , 2015 , and 2014 , respectively. Effective May 1, 2005, the Company froze participation in the original defined benefit pension plan in the U.S. and implemented two new plans including an additional defined benefit pension plan and a new defined contribution pension plan, respectively: the Personal Pension Account (PPA) and the Personal Investment Account (PIA). Employees in the U.S. hired on or after May 1, 2005 have the option to participate in either the PPA or the PIA. Participants in the PPA receive an annual allocation of their salary and bonus on which they will receive an annual guaranteed rate of return which is based on the ten -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8 million , $53 million , and $50 million in fiscal years 2016 , 2015 , and 2014 , respectively.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Participants in the Medtronic Core Contribution (MCC) also receive an annual allocation of their salary and bonus and are allowed to determine how to invest their funds among identified fund alternatives. The cost associated with the MCC is included in U.S. Pension Benefits in the tables presented earlier. The defined contribution cost associated with the MCC was approximately $ 12 million in fiscal year 2016 .</t>
  </si>
  <si>
    <t>Leases</t>
  </si>
  <si>
    <t>Leases [Abstract]</t>
  </si>
  <si>
    <t>Leases The Company leases office, manufacturing, and research facilities and warehouses, as well as transportation, data processing, and other equipment under capital and operating leases. A substantial number of these leases contain options that allow the Company to renew at the fair rental value on the date of renewal. Future minimum payments under capitalized leases and non-cancelable operating leases at April 29, 2016 are: (in millions) Fiscal Year Capitalized Leases Operating Leases 2017 $ 109 $ 180 2018 5 130 2019 4 90 2020 4 56 2021 3 33 Thereafter 16 55 Total minimum lease payments $ 141 $ 544 Less amounts representing interest (9 ) N/A Present value of net minimum lease payments $ 132 N/A Rent expense for all operating leases was $269 million , $195 million , and $150 million in fiscal years 2016 , 2015 , and 2014 , respectively. The increase in fiscal year 2016 rent expense is primarily related to the Covidien acquisition.</t>
  </si>
  <si>
    <t>Accumulated Other Comprehensive (Loss) Income</t>
  </si>
  <si>
    <t>Other Comprehensive Income (Loss), before Tax [Abstract]</t>
  </si>
  <si>
    <t>Accumulated Other Comprehensive (Loss) Income Changes in accumulated other comprehensive (loss) income by component are as follows: (in millions) Unrealized Gain (Loss) on Available-for-Sale Securities Cumulative Translation Adjustments (1) Net Change in Retirement Obligations Unrealized Gain (Loss) on Derivatives Total Accumulated Other Comprehensive (Loss) Income Balance as of April 25, 2014, net of tax $ (6 ) $ 218 $ (765 ) $ (44 ) $ (597 ) Other comprehensive income (loss) before reclassifications, before tax 169 (495 ) (617 ) 545 (398 ) Tax (expense) benefit (60 ) — 198 (199 ) (61 ) Other comprehensive income (loss) before reclassifications, net of tax 109 (495 ) (419 ) 346 (459 ) Reclassifications, before tax (138 ) — 78 (145 ) (205 ) Tax benefit (expense) 49 — (25 ) 53 77 Reclassifications, net of tax (89 ) (2) — 53 (3) (92 ) (4) (128 ) Other comprehensive income (loss), net of tax 20 (495 ) (366 ) 254 (587 ) Balance as of April 24, 2015, net of tax 14 (277 ) (1,131 ) 210 (1,184 ) Other comprehensive loss before reclassifications, before tax (201 ) (197 ) (226 ) (145 ) (769 ) Tax benefit 94 — 85 51 230 Other comprehensive loss before reclassifications, net of tax (107 ) (197 ) (141 ) (94 ) (539 ) Reclassifications, before tax (22 ) — 114 (327 ) (235 ) Tax benefit (expense) 8 — (39 ) 121 90 Reclassifications, net of tax (14 ) (2) — 75 (3) (206 ) (4) (145 ) Other comprehensive loss, net of tax (121 ) (197 ) (66 ) (300 ) (684 ) Balance as of April 29, 2016, net of tax $ (107 ) $ (474 ) $ (1,197 ) $ (90 ) $ (1,868 ) (1) Taxes are not provided on cumulative translation adjustments as substantially all translation adjustments relate to earnings that are intended to be indefinitely reinvested outside the U.S. (2) Represents net realized losses on sales of available-for-sale securities that were reclassified from AOCI to other expense, net (see Note 5). (3) Includes net amortization of prior service costs and actuarial losses included in net periodic benefit cost (see Note 12). (4) Relates to cash flow hedges that were reclassified from AOCI to other expense, net or cost of products sold and forward starting interest rate derivative instruments that were reclassified from AOCI to interest expense, net (see Note 8).</t>
  </si>
  <si>
    <t>Commitments and Contingencies</t>
  </si>
  <si>
    <t>Commitments and Contingencies Disclosure [Abstract]</t>
  </si>
  <si>
    <t>Commitments and Contingencies The Company and its affiliates are involved in a number of legal actions involving product liability, intellectual property disputes, shareholder related matters, environmental proceedings, income tax disputes, governmental proceedings and investigations in the United States and around the world, and other matters, including those described below. With respect to governmental proceedings and investigations our standard practice is to cooperate with regulators and investigators in responding to inquiries. The outcomes of these legal actions are not within the Company’s complete control and may not be known for prolonged periods of time. In some actions, the enforcement agencies or private claimants seek damages, as well as other relief (including injunctions barring the sale of products that are the subject of the proceeding), that could require significant expenditures or result in lost revenues. The Company records a liability in the consolidated financial statements for loss contingencies related to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s of April 29, 2016 and April 24, 2015, accrued certain litigation charges were approximately $1.0 billion and $879 million , respectively. The ultimate cost to the Company with respect to accrued certain litigation charges could be materially different than the amount of the current estimates and accruals and could have a material adverse impact on the Company’s consolidated earnings, financial position, or cash flows. The Company includes accrued certain litigation charges in other accrued expenses and other long-term liabilities on the consolidated balance sheets. In addition to litigation contingencies, the Company also has certain guarantee obligations that may potentially result in future costs. While it is not possible to predict the outcome for most of the matters discussed below, the Company believes it is possible that costs associated with them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The Company estimates law firms representing approximately 6,000 claimants have asserted or intend to assert personal injury claims against Medtronic in the U.S. state and federal courts involving the INFUSE bone graft product. As of June 1, 2016, the Company has reached agreements to settle approximately 3,900 of these claims. The Company recorded an additional expense of $26 million in the second quarter of fiscal year 2016 related to probable and reasonably estimable damages in connection with this matter. The Company's accrued expenses for this matter are included within accrued certain litigation charges in other accrued expenses and other long-term liabilities on the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In September of 2015 the Court granted Medtronic’s motion to dismiss the primary allegations, including the RICO claims, in Humana’s complaint. In April of 2016 the Court denied Humana’s motion to file an amended complaint.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July 2015, the Company and Bard agreed that Bard would pay the Company $121 million towards the settlement of 11,000 of these claims. The $121 million settlement was recorded as an opening balance sheet adjustment related to the Covidien acquisition in the first quarter of fiscal year 2016.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June 1, 2016, the Company has reached agreements to settle approximately 6,200 of these claims. The Company's accrued expenses for this matter are included within accrued certain litigation charges in other accrued expenses and other long-term liabilities on the consolidated balance sheets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In addition to claims of non-infringement, the Company asserts affirmative defenses of invalidity for each of the patents-in-suit. The case is currently in the early stages of fact discover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Shareholder Related Matters INFUSE On March 12, 2012, Charlotte Kokocinski (Kokocinski) filed a shareholder derivative action against both Medtronic, Inc. and certain of its current and former officers and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and Kokocinski subsequently filed an amended complaint. On March 30, 2015, the Court granted defendants’ motion to dismiss the amended complaint, dismissing the case with prejudice. Kokocinski sought reconsideration of that decision, and, on September 30, 2015, the Court denied Kokocinski’s request for reconsideration. Kokocinski has appealed the Court’s decision to the U.S. Court of Appeals for the Eighth Circuit.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Court granted defendants’ motion for summary judgment in the consolidated matters. Plaintiffs have appealed the dismissal to the U.S. Court of Appeals for the Eighth Circuit. Shareholder Related Matters Resulting from the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 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A decision from the Minnesota Supreme Court is expected in calendar year 2017. The Company has not recorded an expense related to damages in connection with the shareholder related matters, because any potential loss is not currently probable or reasonably estimable under U.S. GAAP. Additionally, the Company cannot reasonably estimate the range of loss, if any, that may result from these matters.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in December 2008. The compliance order included a directive to remove a significant volume of soils at the site. On December 19, 2008, Covidien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 On April 3, 2014, the Maine Supreme Judicial Court affirmed the Maine Board’s compliance order.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late 2017. The Company's accrued expenses for environmental proceedings are included within accrued certain litigation charges in other accrued expenses and other long-term liabilities on the consolidated balance sheets as discussed above. Government Matters Medtronic has received subpoenas or document requests from the Attorneys General in Massachusetts, California, Oregon, Illinois, and Washington seeking information regarding sales, marketing, clinical, and other information relating to the INFUSE bone graft product.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In the third quarter of fiscal year 2016, the Company accrued expenses in connection with this matter, which are included within accrued certain litigation charges in other accrued expenses and other long-term liabilities on the consolidated balance sheets as discussed above.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Income Taxes In March 2009, the U.S. Internal Revenue Servic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U.S. Tax Court proceeding with respect to this issue began on February 3, 2015 and ended on March 12, 2015. The U.S. Tax Court issued its opinion on June 9, 2016. Please see Note 18 for additional information regarding this subsequent event.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The significant issues that remain unresolved for these tax years relate to the allocation of income between Medtronic, Inc. and its wholly-owned subsidiary operating in Puerto Rico.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The Company disagrees with the IRS and will attempt to resolve these matters at the IRS Appellate level, however, it will proceed through litigation, if necessary.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Open periods for examination also include certain periods during which Covidien was a subsidiary of Tyco International plc (Tyco International). The resolution of these matters is subject to the conditions set forth in the Tyco tax sharing agreement (Tax Sharing Agreement). Tyco International has the right to administer, control and settle all U.S. income tax audits for periods prior to the 2007 separation. The IRS has concluded its field examination of certain of Tyco International’s U.S. federal income tax returns for the years 1997 through 2000 and proposed tax adjustments, several of which also affect Covidien’s income tax returns for certain years after 2000. Tyco International has appealed certain of the tax adjustments proposed by the IRS and has resolved all but one of the matters associated with the proposed tax adjustments. The IRS has asserted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he Company disagrees with the IRS’s proposed adjustments and, on July 22, 2013, Tyco International filed a petition with the U.S. Tax Court contesting the IRS assessment. On January 15, 2016, Tyco International, as the audit managing party under the Tax Sharing Agreement, entered into Stipulations of Settled Issues with the IRS intended to resolve all disputes related to the intercompany debt issues for the tax sharing participants for the 1997 - 2000 audit cycle, currently before the U.S. Tax Court. The Stipulations of Settled Issues are contingent upon the IRS Appeals Division applying the same settlement to all intercompany debt issues on appeal for subsequent audit cycles (2001 - 2007) and the approval of the U.S. Congress Joint Committee on Taxation, if required. If finalized, the tentative resolution would cover all aspects of the controversy before the U.S. Tax Court and the Appeals Division of the IRS. During the fourth quarter of fiscal 2016, the Company paid $10 million to the IRS related to the settlement. In addition, the Company paid $183 million to TE Connectivity Ltd. and received $2 million from Tyco International plc, representing its estimated share of the total amount payable to or receivable from the other Tax Sharing Participants in connection with this matter. The resolutions with the U.S. Tax Court and IRS Appeals were finalized during May 2016. Please see Note 18 regarding this subsequent event for additional information. See Note 11 for additional discussion of income taxes. Guarantees As a result of the acquisition of Covidien, the Company has guarantee commitments and indemnifications with Tyco International, TE Connectivity, and Mallinckrodt plc (Mallinckrodt) which relate to certain contingent tax liabilities. On June 29, 2007, Covidien entered into the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27 percent, and 31 percent,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Accordingly, Mallinckrodt does not share in Covidien’s liability to Tyco International and TE Connectivity, nor in the receivable that Covidien has from Tyco International and TE Connectivity.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The resolutions with the U.S. Tax Court and IRS Appeals were finalized during May 2016. Please see Note 18 regarding this subsequent event for additional informa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Except as described above in this note or for certain income tax related matters, the Company has not recorded an expense related to losses in connection with these matters because any potential loss is not currently probable or reasonably estimable under U.S. GAAP. Additionally, the Company cannot reasonably estimate the range of loss, if any, that may result from these matters. In the normal course of business, the Company and/or its affiliates periodically enter into agreements that require one or more of them to indemnify customers or suppliers for specific risks, such as claims for injury or property damage arising out of the Company or its affiliates’ products or the negligence of any of their personnel or claims alleging that any of their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Quarterly Financial Data (unaudited)</t>
  </si>
  <si>
    <t>Quarterly Financial Data [Abstract]</t>
  </si>
  <si>
    <t>Quarterly Financial Data (unaudited) (in millions, except per share data) First Quarter Second Quarter Third Quarter Fourth Quarter Fiscal Year Net Sales 2016 $ 7,274 $ 7,058 $ 6,934 $ 7,567 $ 28,833 2015 4,273 4,366 4,318 7,304 20,261 Gross Profit 2016 $ 4,818 $ 4,876 $ 4,793 $ 5,204 $ 19,691 2015 3,168 3,224 3,190 4,370 13,952 Net Income (Loss) 2016 $ 820 $ 520 $ 1,095 $ 1,104 $ 3,538 2015 871 828 977 (1 ) 2,675 Basic Earnings per Share 2016 $ 0.58 $ 0.37 $ 0.78 $ 0.79 2.51 2015 0.88 0.84 0.99 — 2.44 Diluted Earnings per Share 2016 $ 0.57 $ 0.36 $ 0.77 $ 0.78 2.48 2015 0.87 0.83 0.98 — 2.41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management evaluates performance and allocates resources based on profit and loss from operations before income taxes and interest expense, net, not including the impact of inventory step-up, the impact of product technology upgrade commitment, special (gains) charges, net, restructuring charges, net, certain litigation charges, net, acquisition-related items, and certain tax adjustments. The accounting policies of the reportable segments are the same as those described in the summary of significant accounting policies in Note 1. In the fourth quarter of fiscal year 2015, the Company amended the way in which management evaluates performance and allocates resources due to the Covidien acquisition. As a result, the Company began to operate under four reportable segments and four operating segments. This change had no impact on the Company’s consolidated results for prior periods presented. The Company’s Cardiac and Vascular Group consists of three divisions: Cardiac Rhythm &amp; Heart Failure, Coronary &amp; Structural Heart, and Aortic &amp; Peripheral Vascular. The primary products sold by this operating segment include products for cardiac rhythm disorders and cardiovascular disease, as well as services to diagnose, treat, and manage heart and vascular-related disorders and diseases. The products produced by this operating segment require highly-skilled, technical manufacturing processes and are distributed through direct sales representatives in the U.S. and through direct sales representatives and indirect distributors outside of the U.S. Further, the primary customers of this operating segment are surgeons and specialists and the regulatory approval process for the Cardiac and Vascular Group is similar across all components. The Company’s Minimally Invasive Therapies Group consists of two divisions: Surgical Solutions and Patient Monitoring &amp; Recovery. The primary products sold by this operating segment include those which enhance patient outcomes through minimally invasive solutions. These products include those for advanced and general surgical care and patient monitoring, nursing and patient care, and airway and ventilation. Further, the regulatory approval process for the Minimally Invasive Therapies Group is similar across all components. The Company’s Restorative Therapies Group consists of four divisions: Spine, Neuromodulation, Surgical Technologies, and Neurovascular. The primary customers of this operating segment include spinal surgeons, neurosurgeons, and pain specialists. The products sold by this operating segment are distributed through direct sales representatives in the U.S. and through direct sales representatives and indirect distributors outside of the U.S. Further, the regulatory approval process for the Restorative Therapies Group is similar across all components. The primary products sold by the Company’s Diabetes Group include those for diabetes management and the approval process for the Diabetes is similar across all divisions. Net sales of the Company’s reportable segments include end-customer revenues from the sale of products each reportable segment develops and manufactures or distributes. Net sales and income before income taxes by reportable segment are as follows: Fiscal Year (in millions) 2016 2015 2014 Cardiac and Vascular Group $ 10,196 $ 9,361 $ 8,847 Minimally Invasive Therapies Group 9,563 2,387 — Restorative Therapies Group 7,210 6,751 6,501 Diabetes Group 1,864 1,762 1,657 Total Net Sales $ 28,833 $ 20,261 $ 17,005 Fiscal Year (in millions) 2016 2015 2014 Cardiac and Vascular Group $ 3,182 $ 3,140 $ 2,982 Minimally Invasive Therapies Group 1,394 342 — Restorative Therapies Group 1,976 1,828 1,821 Diabetes Group 543 540 457 Total Reportable Segments’ Income Before Income Taxes 7,095 5,850 5,260 Impact of inventory step-up (226 ) (623 ) — Impact of product technology upgrade commitment — (74 ) — Special (gains) charges, net (70 ) 38 (40 ) Restructuring charges, net (1) (299 ) (252 ) (88 ) Certain litigation charges, net (26 ) (42 ) (770 ) Acquisition-related items (283 ) (550 ) (117 ) Interest expense, net (955 ) (280 ) (108 ) Corporate (900 ) (581 ) (432 ) Total Income From Operations Before Income Taxes $ 4,336 $ 3,486 $ 3,705 (1) Restructuring charges, net within this table include the impact of amounts recorded within cost of products sold in the consolidated statements of income. The following table presents the Company’s assets by reportable segment: (in millions) April 29, April 24, Cardiac and Vascular Group $ 13,563 $ 13,642 Minimally Invasive Therapies Group 52,227 51,228 Restorative Therapies Group 14,564 15,249 Diabetes Group 2,592 2,597 Total Assets of Reportable Segments 82,946 82,716 Corporate 16,836 23,969 Total Assets $ 99,782 $ 106,685 Geographic Information The following table presents net sales to external customers and property, plant, and equipment, net by geographic region: (in millions) Americas (1) EMEA (2) Asia Pacific Greater China Consolidated Fiscal Year 2016 Net sales to external customers $ 17,578 $ 6,700 $ 3,060 $ 1,495 $ 28,833 Property, plant, and equipment, net $ 3,728 $ 708 $ 220 $ 185 $ 4,841 Fiscal Year 2015 Net sales to external customers $ 12,125 $ 5,064 $ 2,059 $ 1,013 $ 20,261 Property, plant, and equipment, net $ 3,626 $ 725 $ 165 $ 183 $ 4,699 Fiscal Year 2014 Net sales to external customers $ 9,922 $ 4,483 $ 1,776 $ 824 $ 17,005 Property, plant, and equipment, net $ 1,833 $ 393 $ 74 $ 92 $ 2,392 (1) The U.S., which is included in the Americas, had net sales to external customers of $16.4 billion , $ 11.3 billion , and $ 9.2 billion in fiscal years 2016, 2015, and 2014, respectively. Property, plant, and equipment, net includes $3.3 billion , $3.0 billion , and $1.7 billion in the U.S. in fiscal years 2016 , 2015 , and 2014 respectively. (2) EMEA consists of the following regions: Europe, Middle East, and Africa. Sales to Ireland were insignificant during all periods presented. Property, plant, and equipment, net includes $169 million , $151 million , and $72 million in Ireland in fiscal years 2016 , 2015 , and 2014 , respectively. No single customer represented over 10 percent of the Company’s consolidated net sales in fiscal years 2016 , 2015 , or 2014 .</t>
  </si>
  <si>
    <t>Guarantor Financial Information</t>
  </si>
  <si>
    <t>Condensed Financial Information of Parent Company Only Disclosure [Abstract]</t>
  </si>
  <si>
    <t xml:space="preserve"> Guarantor Financial Information On January 26, 2015, Medtronic plc ("Parent Company Guarantor") and Medtronic Luxco, a subsidiary guarantor, each provided a full and unconditional guarantee of the obligations of Medtronic, Inc. under the Medtronic 2015 Senior Notes. In addition, Medtronic plc and Medtronic Luxco each provided a full and unconditional guarantee of the obligations of CIFSA, assumed as part of the Covidien acquisition, under the CIFSA Senior Notes. These guarantees of the CIFSA Senior Notes were in addition to the guarantees of the CIFSA Senior Notes by acquired Covidien holding companies Covidien Ltd. (f/k/a Covidien plc) and Covidien Group Holdings Ltd. (f/k/a Covidien Ltd.), both of which remain guarantors of the CIFSA Senior Notes. A summary of the guarantees is as follows: Guarantees of Medtronic Senior Notes • Parent Company Guarantor - Medtronic plc • Subsidiary Issuer - Medtronic, Inc. • Subsidiary Guarantor - Medtronic Luxco Since Medtronic plc and Medtronic Luxco did not exist in prior years, the Parent Company Guarantor column and Subsidiary Guarantor Column in the consolidating financial information for the guarantees of the Medtronic 2015 Senior Notes appear as zeros for fiscal year 2014. Accordingly, the fiscal year 2014 consolidating financial information is of the predecessor registrant, Medtronic, Inc. Guarantees of CIFSA Senior Notes • Parent Company Guarantor - Medtronic plc • Subsidiary Issuer - CIFSA • Subsidiary Guarantors - Medtronic Luxco, Covidien Ltd., and Covidien Group Holdings Ltd. The following presents the Company’s Consolidating Statements of Comprehensive Income and Condensed Consolidating Statements of Cash Flows as of and for the fiscal years ended April 29, 2016 , April 24, 2015 , and April 25, 2014 , and Condensed Consolidating Balance Sheets as of April 29, 2016 and April 24, 2015 . The guarantees provided by the Parent Company Guarantor and Subsidiary Guarantors are joint and several. Condensed consolidating financial information for Medtronic plc, Medtronic Luxco, Medtronic, Inc. and CIFSA, on a stand-alone basis, is presented using the equity method of accounting for subsidiaries. There were no Medtronic plc or Medtronic Luxco guarantees in effect in periods prior to fiscal year 2015, and the CIFSA Senior Notes were assumed as part of the Covidien acquisition. Therefore, no consolidating financial information for the fiscal year ended April 25, 2014 is presented related to the guarantees of the CIFSA Senior Notes. During fiscal year 2016, the Company undertook certain steps to reorganize ownership of various subsidiaries. The transactions were entirely among subsidiaries under the common control of Medtronic. This reorganization has been reflected as of the beginning of the earliest period presented. The Company made revisions to its Condensed Consolidating Balance Sheet of the guarantees of the CIFSA Senior Notes as previously presented in Note 19 in the Company’s Annual Report on Form 10-K for the year ended April 24, 2015. A $14.7 billion revision increased investment in subsidiaries and shareholders' equity in the Subsidiary Issuer (CIFSA) column of the Condensed Consolidating Balance Sheet due to an incorrect presentation primarily related to the investment balance upon acquisition and an intercompany dividend. The Company also made revisions to the Condensed Consolidating Statement of Cash Flows of the guarantees of the CIFSA Senior Notes as previously presented in Note 19 in the Company’s Annual Report on Form 10-K for the year ended April 24, 2015. An approximately $8.0 billion revision to cash from investing and financing activities was made in both the Subsidiary Issuer (CIFSA) and Subsidiary Non-Guarantors columns, as well as a $1.3 billion revision to cash from investing and operating activities in the Subsidiary Guarantors column related to an incorrect presentation of intercompany loan activity. A $937 million revision to cash from operating and investing activities in the Subsidiary Issuer (CIFSA) column and operating and financing activities in the Subsidiary Non-Guarantors column was related to an incorrect presentation of an intercompany capital contribution. The Company made certain revisions to its consolidating financial statements of the guarantees of the Medtronic Senior Notes as previously presented in Note 19 in the Company’s Annual Report on Form 10-K for the years ended April 24, 2015 and April 25, 2014. There is no impact to the consolidated financial statements of Medtronic plc as previously filed in the 2015 Annual Report on Form 10-K or Quarterly Reports on Form 10-Q. Consolidating Statement of Comprehensive Income Fiscal Year Ended April 29, 2016 Medtronic Senior Notes (in millions) Parent Company Guarantor (Medtronic plc) Subsidiary Issuer (Medtronic, Inc.) Subsidiary Guarantors Subsidiary Non-guarantors Consolidating Adjustments Total Net sales $ — $ 1,411 $ — $ 28,832 $ (1,410 ) $ 28,833 Costs and expenses: Cost of products sold — 991 — 9,561 (1,410 ) 9,142 Research and development expense — 627 — 1,597 — 2,224 Selling, general, and administrative expense 10 991 — 8,468 — 9,469 Special (gains) charges, net — 70 — — — 70 Restructuring charges, net — 17 — 273 — 290 Certain litigation charges, net — — — 26 — 26 Acquisition-related items — 135 — 148 — 283 Amortization of intangible assets — 12 — 1,919 — 1,931 Other (income) expense, net 112 (2,329 ) — 2,324 — 107 Operating profit (loss) (122 ) 897 — 4,516 — 5,291 Interest income — (237 ) (706 ) (448 ) 960 (431 ) Interest expense 25 1,906 10 405 (960 ) 1,386 Interest expense (income), net 25 1,669 (696 ) (43 ) — 955 Equity in net (income) loss of subsidiaries (3,676 ) 4,224 (2,980 ) — 2,432 — Income (loss) from operations before income taxes 3,529 (4,996 ) 3,676 4,559 (2,432 ) 4,336 Provision (benefit) for income taxes (9 ) (96 ) — 903 — 798 Net income (loss) 3,538 (4,900 ) 3,676 3,656 (2,432 ) 3,538 Other comprehensive income (loss), net of tax (684 ) (493 ) (684 ) (673 ) 1,850 (684 ) Total comprehensive income (loss) $ 2,854 $ (5,393 ) $ 2,992 $ 2,983 $ (582 ) $ 2,854 Consolidating Statement of Comprehensive Income Fiscal Year Ended April 24, 2015 Medtronic Senior Notes (in millions) Parent Company Guarantor (Medtronic plc) Subsidiary Issuer (Medtronic, Inc.) Subsidiary Guarantors Subsidiary Non-guarantors Consolidating Adjustments Total Net sales $ — $ 1,261 $ — $ 20,261 $ (1,261 ) $ 20,261 Costs and expenses: Cost of products sold — 895 — 6,659 (1,245 ) 6,309 Research and development expense — 552 — 1,088 — 1,640 Selling, general, and administrative expense 1 857 — 6,046 — 6,904 Special (gains) charges — 100 — (138 ) — (38 ) Restructuring charges, net — 7 — 230 — 237 Certain litigation charges, net — — — 42 — 42 Acquisition-related items — 312 — 238 — 550 Amortization of intangible assets — 11 — 722 — 733 Other (income) expense, net 103 (1,618 ) — 1,633 — 118 Operating profit (loss) (104 ) 145 — 3,741 (16 ) 3,766 Interest income — (56 ) (170 ) (387 ) 227 (386 ) Interest expense — 762 — 131 (227 ) 666 Interest expense (income), net — 706 (170 ) (256 ) — 280 Equity in net (income) loss of subsidiaries (2,790 ) (5,830 ) (2,620 ) — 11,240 — Income (loss) from operations before income taxes 2,686 5,269 2,790 3,997 (11,256 ) 3,486 Provision (benefit) for income taxes 11 (44 ) — 844 — 811 Net income 2,675 5,313 2,790 3,153 (11,256 ) 2,675 Other comprehensive income (loss), net of tax (587 ) (540 ) (587 ) (232 ) 1,359 (587 ) Total comprehensive income (loss) $ 2,088 $ 4,773 $ 2,203 $ 2,921 $ (9,897 ) $ 2,088 Consolidating Statement of Comprehensive Income Fiscal Year Ended April 25, 2014 Medtronic Senior Notes (in millions) Parent Company Guarantor (Medtronic plc) Subsidiary Issuer (Medtronic, Inc.) Subsidiary Guarantors Subsidiary Non-guarantors Consolidating Adjustments Total Net sales $ — $ 1,155 $ — $ 17,005 $ (1,155 ) $ 17,005 Costs and expenses: Cost of products sold — 787 — 4,674 (1,128 ) 4,333 Research and development expense — 540 — 937 — 1,477 Selling, general, and administrative expense — 821 — 5,026 — 5,847 Special (gains) charges — 40 — — — 40 Restructuring charges, net — 71 — 7 — 78 Certain litigation charges, net — (24 ) — 794 — 770 Acquisition-related items — — — 117 — 117 Amortization of intangible assets — 12 — 337 — 349 Other (income) expense, net — (1,623 ) — 1,804 — 181 Operating profit (loss) — 531 — 3,309 (27 ) 3,813 Interest income — (5 ) — (267 ) 1 (271 ) Interest expense — 317 — 63 (1 ) 379 Interest expense (income), net — 312 — (204 ) — 108 Equity in net (income) loss of subsidiaries — (3,077 ) — — 3,077 — Income (loss) from operations before income taxes — 3,296 — 3,513 (3,104 ) 3,705 Provision (benefit) for income taxes — 231 — 409 — 640 Net income (loss) — 3,065 — 3,104 (3,104 ) 3,065 Other comprehensive income (loss), net of tax — (105 ) — (286 ) 286 (105 ) Total comprehensive income (loss) $ — $ 2,960 $ — $ 2,818 $ (2,818 ) $ 2,960 Condensed Consolidating Balance Sheet April 29, 2016 Medtronic Senior Notes (in millions) Parent Company Guarantor (Medtronic plc) Subsidiary Issuer (Medtronic, Inc.) Subsidiary Guarantors Subsidiary Non-guarantors Consolidating Adjustments Total ASSETS Current assets: Cash and cash equivalents $ — $ 55 $ — $ 2,821 $ — $ 2,876 Investments — — — 9,758 — 9,758 Accounts receivable, net — — — 5,562 — 5,562 Inventories — 162 — 3,511 (200 ) 3,473 Intercompany receivable 389 161,868 — 162,278 (324,535 ) — Tax assets — 122 — 575 — 697 Prepaid expenses and other current assets 24 149 — 1,061 — 1,234 Total current assets 413 162,356 — 185,566 (324,735 ) 23,600 Property, plant and equipment, net — 1,139 — 3,702 — 4,841 Goodwill — — — 41,500 — 41,500 Other intangible assets, net — 31 — 26,868 — 26,899 Long-term tax assets — 690 — 693 — 1,383 Investment in subsidiaries 73,108 63,806 70,198 — (207,112 ) — Intercompany loans receivable 3,000 8,884 10,203 18,140 (40,227 ) — Other assets — 644 — 915 — 1,559 Total assets $ 76,521 $ 237,550 $ 80,401 $ 277,384 $ (572,074 ) $ 99,782 LIABILITIES AND SHAREHOLDERS’ EQUITY Current liabilities: Short-term borrowings $ — $ 500 $ — $ 493 $ — $ 993 Accounts payable — 288 — 1,421 — 1,709 Intercompany payable 20,486 151,687 — 152,362 (324,535 ) — Accrued compensation 32 616 — 1,064 — 1,712 Accrued income taxes 11 — — 555 — 566 Deferred tax liabilities — — — — — — Other accrued expenses 1 243 — 1,941 — 2,185 Total current liabilities 20,530 153,334 — 157,836 (324,535 ) 7,165 Long-term debt — 26,784 — 3,463 — 30,247 Long-term accrued compensation and retirement benefits — 1,258 — 501 — 1,759 Long-term accrued income taxes 10 1,422 — 1,471 — 2,903 Long-term intercompany loans payable 3,918 10,128 14,297 11,884 (40,227 ) — Long-term deferred tax liabilities — — — 3,729 — 3,729 Other long-term liabilities — 202 — 1,714 — 1,916 Total liabilities 24,458 193,128 14,297 180,598 (364,762 ) 47,719 Shareholders’ equity 52,063 44,422 66,104 96,786 (207,312 ) 52,063 Total liabilities and shareholders’ equity $ 76,521 $ 237,550 $ 80,401 $ 277,384 $ (572,074 ) $ 99,782 Condensed Consolidating Balance Sheet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497 (199 ) 3,463 Intercompany receivable 259 146,942 — 144,638 (291,839 ) — Tax assets — 295 — 1,040 — 1,335 Prepaid expenses and other current assets 4 128 — 1,322 — 1,454 Total current assets 526 148,601 170 173,585 (292,038 ) 30,844 Property, plant and equipment, net — 976 — 3,723 — 4,699 Goodwill — — — 40,530 — 40,530 Other intangible assets, net — 39 — 28,062 — 28,101 Long-term tax assets — 294 — 480 — 774 Investment in subsidiaries 70,233 68,710 63,063 — (202,006 ) — Intercompany loans receivable 3,000 6,516 10,000 10,218 (29,734 ) — Other assets — 678 — 1,059 — 1,737 Total assets $ 73,759 $ 225,814 $ 73,233 $ 257,657 $ (523,778 ) $ 106,685 LIABILITIES AND SHAREHOLDERS’ EQUITY Current liabilities: Short-term borrowings $ — $ 1,110 $ — $ 1,324 $ — $ 2,434 Accounts payable — 261 — 1,349 — 1,610 Intercompany payable 20,506 135,660 — 135,673 (291,839 ) — Accrued compensation 1 490 — 1,120 — 1,611 Accrued income taxes 19 — — 916 — 935 Deferred tax liabilities 3 — — 116 — 119 Other accrued expenses — 628 — 1,836 — 2,464 Total current liabilities 20,529 138,149 — 142,334 (291,839 ) 9,173 Long-term debt — 29,004 — 4,748 — 33,752 Long-term accrued compensation and retirement benefits — 965 — 570 — 1,535 Long-term accrued income taxes — 1,048 — 1,428 — 2,476 Long-term intercompany loans payable — 10,218 10,000 9,516 (29,734 ) — Long-term deferred tax liabilities — — — 4,700 — 4,700 Other long-term liabilities — 207 — 1,612 — 1,819 Total liabilities 20,529 179,591 10,000 164,908 (321,573 ) 53,455 Shareholders’ equity 53,230 46,223 63,233 92,749 (202,205 ) 53,230 Total liabilities and shareholders’ equity $ 73,759 $ 225,814 $ 73,233 $ 257,657 $ (523,778 ) $ 106,685 Condensed Consolidating Statement of Cash Flows Fiscal Year Ended April 29, 2016 Medtronic Senior Notes (in millions) Parent Company Guarantor (Medtronic plc) Subsidiary Issuer (Medtronic, Inc.) Subsidiary Guarantors Subsidiary Non-guarantors Consolidating Adjustments Total Operating Activities: Net cash provided by (used in) operating activities $ 297 $ 402 $ 696 $ 4,635 $ (812 ) $ 5,218 Investing Activities: Acquisitions, net of cash acquired — (526 ) — (687 ) — (1,213 ) Additions to property, plant, and equipment — (334 ) — (712 ) — (1,046 ) Purchases of marketable securities — — — (5,406 ) — (5,406 ) Sales and maturities of marketable securities — — — 9,924 — 9,924 Net (increase) decrease in intercompany loans receivable — (2,368 ) (203 ) (7,921 ) 10,492 — Capital contributions paid — (11 ) (4,959 ) (4,900 ) 9,870 — Other investing activities, net — — — (14 ) — (14 ) Net cash provided by (used in) investing activities — (3,239 ) (5,162 ) (9,716 ) 20,362 2,245 Financing Activities: Acquisition-related contingent consideration — — — (22 ) — (22 ) Change in short-term borrowings, net — — — 7 — 7 Repayment of short-term borrowings (maturities greater than 90 days) — — (139 ) — — (139 ) Proceeds from short-term borrowings (maturities greater than 90 days) — — 139 — — 139 Issuance of long-term debt — — — — — — Payments on long-term debt — (2,988 ) — (2,144 ) — (5,132 ) Dividends to shareholders (2,139 ) — — — — (2,139 ) Issuance of ordinary shares 491 — — — — 491 Repurchase of ordinary shares (2,830 ) — — — — (2,830 ) Net intercompany loan borrowings (repayments) 3,918 (91 ) 4,296 2,369 (10,492 ) — Intercompany dividend paid — — — (812 ) 812 — Capital contributions received — 4,900 — 4,970 (9,870 ) — Other financing activities — — — 82 — 82 Net cash provided by (used in) financing activities (560 ) 1,821 4,296 4,450 (19,550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densed Consolidating Statement of Cash Flows Fiscal Year Ended April 24, 2015 Medtronic Senior Notes (in millions) Parent Company Guarantor (Medtronic plc) Subsidiary Issuer (Medtronic, Inc.) Subsidiary Guarantors Subsidiary Non-guarantors Consolidating Adjustments Total Operating Activities: Net cash provided by (used in) operating activities $ 26 $ 1,479 $ 170 $ 3,640 $ (413 ) $ 4,902 Investing Activities: Acquisitions, net of cash acquired (9,700 ) (65 ) — (5,119 ) — (14,884 ) Additions to property, plant, and equipment — (187 ) — (384 ) — (571 ) Purchases of marketable securities — — — (7,582 ) — (7,582 ) Sales and maturities of marketable securities — — — 5,890 — 5,890 Net (increase) decrease in intercompany loans receivable — (16,996 ) — 53 16,943 — Other investing activities, net — — — 89 — 89 Net cash provided by (used in) investing activities (9,700 ) (17,248 ) — (7,053 ) 16,943 (17,058 ) Financing Activities: Acquisition-related contingent consideration — — — (85 ) — (85 ) Change in short-term borrowing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3 ) — 6,496 (16,943 ) — Intercompany dividends paid — — — (413 ) 413 — Other financing activities — — — (31 ) — (31 ) Net cash provided by (used in) financing activities 9,937 16,576 — 5,966 (16,530 ) 15,949 Effect of exchange rate changes on cash and cash equivalents — — — (353 ) — (353 ) Net change in cash and cash equivalents 263 807 170 2,200 — 3,440 Cash and cash equivalents at beginning of period — 264 — 1,139 — 1,403 Cash and cash equivalents at end of period $ 263 $ 1,071 $ 170 $ 3,339 $ — $ 4,843 Condensed Consolidating Statement of Cash Flows Fiscal Year Ended April 25, 2014 Medtronic Senior Notes (in millions) Parent Company Guarantor (Medtronic plc) Subsidiary Issuer (Medtronic, Inc.) Subsidiary Guarantors Subsidiary Non-guarantors Consolidating Adjustments Total Operating Activities: Net cash provided by (used in) operating activities $ — $ 1,384 $ — $ 3,949 $ (374 ) $ 4,959 Investing Activities: Acquisitions, net of cash acquired — — — (385 ) — (385 ) Additions to property, plant, and equipment — (154 ) — (242 ) — (396 ) Purchases of marketable securities — — — (10,895 ) — (10,895 ) Sales and maturities of marketable securities — — — 8,111 — 8,111 Net (increase) decrease in intercompany loans receivable — 1 — (12 ) 11 — Other investing activities, net — — — (29 ) — (29 ) Net cash provided by (used in) investing activities — (153 ) — (3,452 ) 11 (3,594 ) Financing Activities: Acquisition-related contingent consideration — — — (1 ) — (1 ) Change in short-term borrowings, net — — — 127 — 127 Repayment of short-term borrowings (maturities greater than 90 days) — (1,301 ) — — — (1,301 ) Proceeds from short-term borrowings (maturities greater than 90 days) — 1,045 — 131 — 1,176 Issuance of long-term debt — 1,994 — — — 1,994 Payments on long-term debt — (565 ) — — — (565 ) Dividends to shareholders — (1,116 ) — — — (1,116 ) Issuance of ordinary shares — 1,307 — — — 1,307 Repurchase of ordinary shares — (2,553 ) — — — (2,553 ) Net intercompany loan borrowings (repayments) — 12 — (1 ) (11 ) — Intercompany dividends paid — — — (374 ) 374 — Other financing activities — 14 — — — 14 Net cash provided by (used in) financing activities — (1,163 ) — (118 ) 363 (918 ) Effect of exchange rate changes on cash and cash equivalents — — — 37 — 37 Net change in cash and cash equivalents — 68 — 416 — 484 Cash and cash equivalents at beginning of period — 196 — 723 — 919 Cash and cash equivalents at end of period $ — $ 264 $ — $ 1,139 $ — $ 1,403 Consolidating Statement of Comprehensive Income Fiscal Year Ended April 29, 2016 CIFSA Senior Notes (in millions) Parent Company Guarantor (Medtronic plc) Subsidiary Issuer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Special (gains) charges, net — — — 70 — 70 Restructuring charges, net — — — 290 — 290 Certain litigation charges, net — — — 26 — 26 Acquisition-related items — — — 283 — 283 Amortization of intangible assets — — — 1,931 — 1,931 Other (income) expense, net 112 1 (18 ) 12 — 107 Operating profit (loss) (122 ) (2 ) 15 5,400 — 5,291 Interest income — (434 ) (710 ) (451 ) 1,164 (431 ) Interest expense 25 138 10 2,377 (1,164 ) 1,386 Interest (income) expense, net 25 (296 ) (700 ) 1,926 — 955 Equity in net (income) loss of subsidiaries (3,676 ) (8,563 ) (2,961 ) — 15,200 — Income (loss) from operations before income taxes 3,529 8,857 3,676 3,474 (15,200 ) 4,336 Provision (benefit) for income taxes (9 ) — — 807 — 798 Net income (loss) 3,538 8,857 3,676 2,667 (15,200 ) 3,538 Other comprehensive income (loss), net of tax (684 ) (102 ) (684 ) (684 ) 1,470 (684 ) Total comprehensive income (loss) $ 2,854 $ 8,755 $ 2,992 $ 1,983 $ (13,730 ) $ 2,854 Consolidating Statement of Comprehensive Income Fiscal Year Ended April 24, 2015 CIFSA Senior Notes (in millions) Parent Company Guarantor (Medtronic plc) Subsidiary Issuer (CIFSA) Subsidiary Guarantors Subsidiary Non-guarantors Consolidating Adjustments Total Net sales $ — $ — $ — $ 20,261 $ — $ 20,261 Costs and expenses: Cost of products sold — — — 6,309 — 6,309 Research and development expense — — — 1,640 — 1,640 Selling, general, and administrative expense 1 — 21 6,882 — 6,904 Special (gains) charges, net — — — (38 ) — (38 ) Restructuring charges, net — — — 237 — 237 Certain litigation charges, net — — — 42 — 42 Acquisition-related items — — — 550 — 550 Amortization of intangible assets — — — 733 — 733 Other (income) expense, net 103 — 26 (11 ) — 118 Operating profit (loss) (104 ) — (47 ) 3,917 — 3,766 Interest income — (149 ) (170 ) (386 ) 319 (386 ) Interest expense — 29 — 956 (319 ) 666 Interest (income) expense, net — (120 ) (170 ) 570 — 280 Equity in net (income) loss of subsidiaries (2,790 ) 1,412 (2,667 ) — 4,045 — Income (loss) from operations before income taxes 2,686 (1,292 ) 2,790 3,347 (4,045 ) 3,486 Provision (benefit) for income taxes 11 — — 800 — 811 Net income (loss) 2,675 (1,292 ) 2,790 2,547 (4,045 ) 2,675 Other comprehensive income (loss), net of tax (587 ) 200 (587 ) (587 ) 974 (587 ) Total comprehensive income (loss) $ 2,088 $ (1,092 ) $ 2,203 $ 1,960 $ (3,071 ) $ 2,088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389 — 61 20,469 (20,919 ) — Tax assets — — — 697 — 697 Prepaid expenses and other current assets 24 — — 1,210 — 1,234 Total current assets 413 208 61 43,837 (20,919 ) 23,600 Property, plant and equipment, net — — 1 4,840 — 4,841 Goodwill — — — 41,500 — 41,500 Other intangible assets, net — — — 26,899 — 26,899 Long-term tax assets — — — 1,383 — 1,383 Investment in subsidiaries 73,108 41,582 68,875 — (183,565 ) — Intercompany loans receivable 3,000 8,253 11,465 27,724 (50,442 ) — Other assets — — — 1,559 — 1,559 Total assets $ 76,521 $ 50,043 $ 80,402 $ 147,742 $ (254,926 ) $ 99,782 LIABILITIES AND SHAREHOLDERS’ EQUITY Current liabilities: Short-term borrowings $ — $ — $ — $ 993 $ — $ 993 Accounts payable — — — 1,709 — 1,709 Intercompany payable 20,486 — — 433 (20,919 ) — Accrued compensation 32 — — 1,680 — 1,712 Accrued income taxes 11 — — 555 — 566 Deferred tax liabilities — — — — — — Other accrued expenses 1 24 — 2,160 — 2,185 Total current liabilities 20,530 24 — 7,530 (20,919 ) 7,165 Long-term debt — 3,382 — 26,865 — 30,247 Long-term accrued compensation and retirement benefits — — — 1,759 — 1,759 Long-term accrued income taxes 10 — — 2,893 — 2,903 Long-term intercompany loans payable 3,918 14,689 14,298 17,537 (50,442 ) — Long-term deferred tax liabilities — — — 3,729 — 3,729 Other long-term liabilities — — — 1,916 — 1,916 Total liabilities 24,458 18,095 14,298 62,229 (71,361 ) 47,719 Shareholders’ equity 52,063 31,948 66,104 85,513 (183,565 ) 52,063 Total liabilities and shareholders’ equity $ 76,521 $ 50,043 $ 80,402 $ 147,742 $ (254,926 ) $ 99,782 Condensed Consolidating Balance Sheet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6 (21,034 ) — Tax assets — — — 1,335 — 1,335 Prepaid expenses and other current assets 4 — 6 1,444 — 1,454 Total current assets 526 728 445 50,179 (21,034 ) 30,844 Property, plant and equipment, net — — 1 4,698 — 4,699 Goodwill — — — 40,530 — 40,530 Other intangible assets, net — — — 28,101 — 28,101 Long-term tax assets — — — 774 — 774 Investment in subsidiaries 70,233 28,663 61,768 — (160,664 ) — Intercompany loans receivable 3,000 7,401 11,303 17,082 (38,786 ) — Other assets — — — 1,737 — 1,737 Total assets $ 73,759 $ 36,792 $ 73,517 $ 143,101 $ (220,484 ) $ 106,685 LIABILITIES AND SHAREHOLDERS’ EQUITY Current liabilities: Short-term borrowings $ — $ 1,002 $ — $ 1,432 $ — $ 2,434 Accounts payable — — 2 1,608 — 1,610 Intercompany payable 20,506 — 279 249 (21,034 ) — Accrued compensation 1 — — 1,610 — 1,611 Accrued income taxes 19 — — 916 — 935 Deferred tax liabilities 3 — — 116 — 119 Other accrued expenses — 40 1 2,423 — 2,464 Total current liabilities 20,529 1,042 282 8,354 (21,034 ) 9,173 Long-term debt — 4,581 — 29,171 — 33,752 Long-term accrued compensation and retirement benefits — — — 1,535 — 1,535 Long-term accrued income taxes — — — 2,476 — 2,476 Long-term intercompany loans payable — 8,385 10,002 20,399 (38,786 ) — Long-term deferred tax liabilities — — — 4,700 — 4,700 Other long-term liabilities — — — 1,819 — 1,819 Total liabilities 20,529 14,008 10,284 68,454 (59,820 ) 53,455 Shareholders’ equity 53,230 22,784 63,233 74,647 (160,664 ) 53,230 Total liabilities and shareholders’ equity $ 73,759 $ 36,792 $ 73,517 $ 143,101 $ (220,484 ) $ 106,685 Condensed Consolidating Statement of Cash Flows Fiscal Year Ended April 29, 2016 CIFSA Senior Notes (in millions) Parent Company Guarantor (Medtronic plc) Subsidiary Issuer (CIFSA) Subsidiary Guarantors Subsidiary Non-guarantors Consolidating Adjustments Total Operating Activities: Net cash provided by (used in) operating activities $ 297 $ 4,208 $ 604 $ 4,114 $ (4,005 ) $ 5,218 Investing Activities: Acquisitions, net of cash acquired — — — (1,266 ) 53 (1,213 ) Additions to property, plant, and equipment — — — (1,046 ) — (1,046 ) Purchases of marketable securities — — — (5,406 ) — (5,406 ) Sales and maturities of marketable securities — — — 9,924 — 9,924 Net (increase) decrease in intercompany loans receivable — (8,193 ) (164 ) (3,302 ) 11,659 — Sales of subsidiaries — — 53 — (53 ) — Capital contributions paid — (720 ) (4,959 ) — 5,679 — Other investing activities, net — — — (14 ) — (14 ) Net cash provided by (used in) investing activities — (8,913 ) (5,070 ) (1,110 ) 17,338 2,245 Financing Activities: Acquisition-related contingent consideration — — — (22 ) — (22 ) Change in short-term borrowings, net — — — 7 — 7 Repayment of short-term borrowings (maturities greater than 90 days) — — (139 ) — — (139 ) Proceeds from short-term borrowings (maturities greater than 90 days) — — 139 — — 139 Issuance of long-term debt — — — — — — Payments on long-term debt — (2,121 ) — (3,011 ) — (5,132 ) Dividends to shareholders (2,139 ) — — — — (2,139 ) Issuance of ordinary shares 491 — — — — 491 Repurchase of ordinary shares (2,830 ) — — — — (2,830 ) Net intercompany loan borrowings (repayments) 3,918 6,306 4,296 (2,861 ) (11,659 ) — Intercompany dividend paid — — — (4,005 ) 4,005 — Capital Contributions received — — — 5,679 (5,679 ) — Other financing activities — — — 82 — 82 Net cash provided by (used in) financing activities (560 ) 4,185 4,296 (4,131 ) (13,333 ) (9,543 ) Effect of exchange rate changes on cash and cash equivalents — — — 113 — 113 Net change in cash and cash equivalents (263 ) (520 ) (170 ) (1,014 ) — (1,967 ) Cash and cash equivalents at beginning of period 263 728 170 3,682 — 4,843 Cash and cash equivalents at end of period $ — $ 208 $ — $ 2,668 $ — $ 2,876 Condensed Consolidating Statement of Cash Flows Fiscal Year Ended April 24, 2015 CIFSA Senior Notes (in millions) Parent Company Guarantor (Medtronic plc) Subsidiary Issuer (CIFSA) Subsidiary Guarantors Subsidiary Non-guarantors Consolidating Adjustments Total Operating Activities: Net cash provided by (used in) operating activities $ 26 $ 1,238 $ 142 $ 4,596 $ (1,100 ) $ 4,902 Investing Activities: Acquisitions, net of cash acquired (9,700 ) 440 — (5,624 ) — (14,884 ) Additions to property, plant, and equipment — — (1 ) (570 ) — (571 ) Purchases of marketable securities — — — (7,582 ) — (7,582 ) Sales and maturities of marketable securities — — — 5,890 — 5,890 Net (increase) decrease in intercompany loans receivable — (59 ) 29 (10,626 ) 10,656 — Capital contributions paid — (937 ) — — 937 — Other investing activities, net — — — 89 — 89 Net cash provided by (used in) investing activities (9,700 ) (556 ) 28 (18,423 ) 11,593 (17,058 ) Financing Activities: Acquisition-related contingent consideration — — — (85 ) — (85 ) Change in short-term borrowings, net — — — (1 ) — (1 ) Repayment of short-term borrowings (maturities greater than 90 days) — — (150 ) — — (150 ) Proceeds from short-term borrowings (maturities greater than 90 days) — — 150 — — 150 Issuance of long-term debt — — — 19,942 — 19,942 Payments on long-term debt — (51 ) — (1,217 ) — (1,268 ) Dividends to shareholders (435 ) — — (902 ) — (1,337 ) Issuance of ordinary shares 172 — — 477 — 649 Repurchase of ordinary shares (300 ) — — (1,620 ) — (1,920 ) Net intercompany loan borrowings (repayments) 10,500 97 — 59 (10,656 ) — Intercompany dividend paid — — — (1,100 ) 1,100 — Capital contributions received — — — 937 (937 ) — Other financing activities — — — (31 ) — (31 ) Net cash provided by (used in) financing activities 9,937 46 — 16,459 (10,493 ) 15,949 Effect of exchange rate changes on cash and cash equivalents — — — (353 ) — (353 ) Net change in cash and cash equivalents 263 728 170 2,279 — 3,440 Cash and cash equivalents at beginning of period — — — 1,403 — 1,403 Cash and cash equivalents at end of period $ 263 $ 728 $ 170 $ 3,682 $ — $ 4,843</t>
  </si>
  <si>
    <t>Subsequent Events</t>
  </si>
  <si>
    <t>Subsequent Events [Abstract]</t>
  </si>
  <si>
    <t>Subsequent Events Tyco International, as audit managing party under the Tax Sharing Agreement, entered into Stipulations of Settled Issues with the IRS intended to resolve all Federal tax disputes related to the previously disclosed intercompany debt issues for the Tax Sharing Participants for the 1997-2000 audit cycle before the U.S. Tax Court. The Stipulations of Settled Issues were contingent upon the IRS Appeals Division applying the same settlement terms to all intercompany debt issues on appeal for subsequent audit cycles (2001-2007). On May 17, 2016 the IRS Office of Appeals issued fully 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from 1997-2007. The Company estimates the adjustments to the income tax reserve and guarantee contingencies will result in the recognition of a benefit of approximately $425 million in the Company’s first quarter of fiscal 2017 results. On May 18, 2016, the Company signed a definitive agreement to acquire Smith &amp; Nephew's gynecology business for approximately $350 million . The addition of Smith &amp; Nephew's gynecology business will expand and strengthen Medtronic's minimally invasive surgical offerings and will further complement its existing global gynecology business. The acquisition is expected to close in fiscal year 2017. On June 9, 2016, the U.S. Tax court issued its opinion with respect to the allocation of income between Medtronic, Inc. and its wholly-owned subsidiary operating in Puerto Rico for fiscal years 2005 and 2006. The U.S. Tax Court generally rejected the IRS’s position, but also made certain modifications to the Medtronic, Inc. tax returns as filed. We do not expect the results of the opinion to have a material impact on the financial statements. An Appeal of the U.S. Tax Court Opinion must be filed within 90 days of the final decision by the Tax Court. The final decision will not occur until all issues related to the fiscal years are resolved. As one item remains open, the calculation of amounts eligible for the one-time repatriation holiday, a final decision is not expected until later this fiscal year, and, therefore, an estimate of the financial statement impact cannot yet be made. On June 27, 2016, the Company announced entry into a definitive agreement to acquire HeartWare International, Inc. for approximately $1.1 billion . The addition of HeartWare International, Inc.'s portfolio of heart failure products will expand and strengthen Medtronic's heart failure product offerings and will further complement its existing global cardiac rhythm and heart failure business. The acquisition is expected to close in fiscal year 2017.</t>
  </si>
  <si>
    <t>Schedule II</t>
  </si>
  <si>
    <t>Valuation and Qualifying Accounts [Abstract]</t>
  </si>
  <si>
    <t>Schedule II - Valuation and Qualifying Accounts</t>
  </si>
  <si>
    <t>MEDTRONIC PLC AND SUBSIDIARIES SCHEDULE II – VALUATION AND QUALIFYING ACCOUNTS (in millions) Additions Deductions Balance at Beginning of Fiscal Year Charges to Income Charges to Other Accounts Other Changes (Debit) Credit Balance at End of Fiscal Year Allowance for doubtful accounts: Year ended 4/29/16 $ 144 $ 49 $ — $ (28 ) (b) $ 161 $ (4 ) (c) Year ended 4/24/15 $ 115 $ 35 $ 34 (a) $ (36 ) (b) $ 144 $ (4 ) (c) Year ended 4/25/14 $ 98 $ 43 $ — $ (30 ) (b) $ 115 $ 4 (c) Deferred tax valuation allowance: Year ended 4/29/16 $ 5,607 $ 1,194 $ 4 (a) $ (88 ) (d) $ 7,032 $ 315 (c) Year ended 4/24/15 $ 397 $ 40 $ 5,660 (a) $ (56 ) (d) $ 5,607 $ (434 ) (c) Year ended 4/25/14 $ 313 $ 104 $ 5 $ (29 ) (d) $ 397 $ 4 (c) (a) Reflects the impact from acquisitions (b) Uncollectible accounts written off, less recoveries. (c) Reflects primarily the effects of currency fluctuations. (d) Decrease in deferred tax valuation allowance due to carryover attribute utilization and expiration.</t>
  </si>
  <si>
    <t>Summary of Significant Accounting Policies (Policies)</t>
  </si>
  <si>
    <t>Principles of Consolidation</t>
  </si>
  <si>
    <t>The consolidated financial statements include the accounts of Medtronic plc and its consolidated subsidiaries. All significant intercompany transactions and accounts have been eliminated.</t>
  </si>
  <si>
    <t>Use of Estimates</t>
  </si>
  <si>
    <t>The preparation of the consolidated financial statements in conformity with generally accepted accounting principles in the United States (U.S. GAAP) requires management to make estimates and assumptions that affect the reported amount of assets and liabilities, contingencies, and revenues and expenses in the consolidated financial statements and accompanying notes, sales discounts, rebates, allowances and incentives, warranty obligations, income tax reserves, depreciation, amortization, employee benefits, contingencies, and intangible asset and liability valuations. Actual results may or may not differ from those estimates.</t>
  </si>
  <si>
    <t>Fiscal Year-End</t>
  </si>
  <si>
    <t xml:space="preserve">The Company utilizes a 52/53-week fiscal year, ending the last Friday in April. The Company’s fiscal years 2016 , 2015 , and 2014 ended on April 29, 2016 , April 24, 2015 , and April 25, 2014 , respectively. Fiscal year 2016 was a 53-week year, with the additional week occurring in the first quarter. Fiscal years 2015 and 2014 were 52-week years. </t>
  </si>
  <si>
    <t>Cash Equivalents</t>
  </si>
  <si>
    <t>The Company considers highly liquid investments with maturities of three months or less from the date of purchase to be cash equivalents. These investments are carried at cost, which approximates fair value.</t>
  </si>
  <si>
    <t>Investments in marketable equity securities and certain debt securities are classified and accounted for as available-for-sale. Debt securities include corporate debt securities, government and agency securities, certificates of deposit, mortgage-backed securities, other asset-backed securities, debt funds, and auction rate securities. These investments are recorded at fair value in the consolidated balance sheets. The change in fair value for available-for-sale securities is recorded, net of taxes, as a component of accumulated other comprehensive (loss) income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The Company seeks to offset changes in liabilities related to equity and other market risks of certain deferred compensation arrangements. The change in fair value for trading securities is recorded as a component of interest expense, net on the consolidated statements of income. Certain of the Company’s investments in equity and other securities are long-term, strategic investments in companies that are in varied stages of development. These investments are included in other assets on the consolidated balance sheets. The Company accounts for these investments under the cost or the equity method of accounting, as appropriate. Certain of these investments are publicly traded companies and are therefore accounted for as available for 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5 for discussion of the gains and losses recognized on equity and other securities.</t>
  </si>
  <si>
    <t>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s may not be recoverable. Depreciation is provided using the straight-line method over the estimated useful lives of the various assets.</t>
  </si>
  <si>
    <t>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s the estimated fair value of the reporting unit. The estimated fair value is determined using a discounted future cash flow analysis.</t>
  </si>
  <si>
    <t>Intangible Assets</t>
  </si>
  <si>
    <t>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t>
  </si>
  <si>
    <t>IPR&amp;D</t>
  </si>
  <si>
    <t>IPR&amp;D represents the fair value of those research and development (R&amp;D) projects for which the related products have not received regulatory approval and have no alternative future use. IPR&amp;D acquired in a business combination is initially capitalized at its fair value as an indefinite-lived intangible asset. Determining the fair value of IPR&amp;D requires the Company to make significant estimates. The fair value of IPR&amp;D is determined by estimating the future cash flows of each R&amp;D project or technology and discounting the net cash flows back to their present values. The discount rate used is determined at the time of measurement in accordance with accepted valuation methodologies. IPR&amp;D has an indefinite life and is not amortized until regulatory approval is received and the product is launched, at which time the IPR&amp;D becomes an amortizable asset. At the time of acquisition, the Company expects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s or failure to obtain regulatory approvals to conduct clinical trials, delays or failure to obtain required market clearances, or delays or issues with patent issuance, validity, and litigation. If commercial viability were not achieved, the Company would likely look to other alternatives to provide these therapies. If the related R&amp;D project is not completed in a timely manner or the R&amp;D project is terminated or abandoned, the Company may have an impairment related to the IPR&amp;D, calculated as the excess of the asset’s carrying value over its fair value.</t>
  </si>
  <si>
    <t>Contingent Consideration</t>
  </si>
  <si>
    <t xml:space="preserve">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The fair value of the contingent consideration is remeasured each reporting period with the change in fair value, including accretion for the passage of time, recognized as income or expense within acquisition-related items in the consolidated statements of income. </t>
  </si>
  <si>
    <t>Derivatives</t>
  </si>
  <si>
    <t>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The Company evaluates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transactions in another currency and changes in the value of specific assets and liabilities. At inception of the contract, the derivative is designated as either a freestanding derivative or a cash flow hedge. The primary currencies of the derivative instruments are the Euro and the Japanese Yen. The Company does not enter into currency exchange rate derivative contracts for speculative purposes. All derivative instruments that qualify for hedge accounting are recorded at fair value on the consolidated balance sheets, as a component of prepaid expenses and other current assets, other assets, other accrued expenses, or other long-term liabilities depending upon the gain or loss position of the contract and contract maturity date. Forward contracts designated as cash flow hedges are designed to hedge the variability of cash flows associated with forecasted transactions denominated in another currency that will take place in the future. For derivative instruments that are designated and qualify as a cash flow hedge, the effective portion of the gain or loss on the derivative instrument is reported as a component of accumulated other comprehensive (loss) income . The effective portion of the gain or loss on the derivative instrument is reclassified into earnings and is included in other expense, net or cost of products sold in the consolidated statements of income, depending on the underlying transaction that is being hedged, in the same period or periods during which the hedged transaction affects earnings. The Company uses freestanding derivative contracts to offset its exposure to the change in value of specific non-U.S. dollar currency denominated assets and liabilities and to offset variability of cash flows associated with forecasted transactions denominated other currencies. These derivatives are not designated as hedges, and therefore, changes in the value of these contracts are recognized in earnings, thereby offsetting the current earnings effect of the related change in value of non-U.S dollar denominated assets and liabilities. The Company uses forward starting interest rate derivative instruments designated as cash flow hedges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accumulated other comprehensive (loss) income.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are immediately recognized in interest expense, net .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net, and are offset by changes in the fair value of the underlying debt instrument. The gains (losses) from terminated interest rate swap agreements are recorded in long-term debt , increasing (decreasing) the outstanding balances of the debt, and amortized as a reduction of (addition to) interest expense, net over the remaining life of the related debt. The cash flows from the termination of the interest rate swap agreements are reported as operating activities in the consolidated statements of cash flows. In addition, the Company has collateral credit agreements with its primary derivative counterparties. Under these agreements, either party is required to post eligible collateral when the market value of transactions covered by the agreement exceeds specific thresholds, thus limiting credit exposure for both parties.</t>
  </si>
  <si>
    <t>Fair Value Measurements</t>
  </si>
  <si>
    <t>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marketable equity securities, and exchange-traded fund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t>
  </si>
  <si>
    <t>Warranty Obligation</t>
  </si>
  <si>
    <t xml:space="preserve">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obligation. The Company includes the warranty obligation in other accrued expenses and other long-term liabilities on the consolidated balance sheets. </t>
  </si>
  <si>
    <t>Self-Insurance</t>
  </si>
  <si>
    <t>It is the Company’s policy to self-insure the vast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will be adequate to cover future losses. Historical trends, however, may not be indicative of future losses. These losses could have a material adverse impact on the Company’s consolidated financial statements.</t>
  </si>
  <si>
    <t>Retirement Benefit Plan Assumptions</t>
  </si>
  <si>
    <t>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Pension benefit costs include assumptions for the discount rate, retirement age, compensation rate increases, and the expected return on plan assets. Post-retirement benefit costs include assumptions for the discount rate, retirement age, expected return on plan assets, and health care cost trend rate assumptions. The Company changed the methodology used to estimate the service and interest cost components of net periodic pension cost and net periodic postretirement benefit cost for the Company’s pension and other post-retirement benefits, effective April 30, 2016.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has accounted for this change prospectively as a change in accounting estimate.</t>
  </si>
  <si>
    <t>Revenue Recognition</t>
  </si>
  <si>
    <t>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in non-U.S. jurisdictions, provided there are no material remaining performance obligations required of the Company or any matters requiring customer acceptance. In cases where the Company utilizes distributors or ships product directly to the end user, it generally recognizes revenue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rebates as a reduction of sales in the same period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it provides multiple deliverables to its customers. Arrangements with multiple deliverables are divided into separate units of accounting. Total revenue is first allocated among the deliverables based upon their relative fair values. Revenue is then recognized for each deliverable in accordance with the principles described above. Fair values are determined based on the prices at which the individual deliverables are regularly sold to other third parties.</t>
  </si>
  <si>
    <t>Shipping and Handling</t>
  </si>
  <si>
    <t>Shipping and handling costs incurred were $316 million , $284 million , and $194 million in fiscal years 2016 , 2015 , and 2014 , respectively, and are included in selling, general, and administrative expense in the consolidated statements of income.</t>
  </si>
  <si>
    <t>Research and Development</t>
  </si>
  <si>
    <t>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Costs Associated with Exit Activities</t>
  </si>
  <si>
    <t>The Company accrues employee termination costs associated with ongoing benefit arrangements, including benefits provided as part of the Company’s U.S. severance policy or provided in accordance with non-U.S. statutory requirements, if the obligation is attributed to prior services rendered, the rights to the benefits have vested, the payment is probable, and the amount can be reasonably estimated. Other costs associated with exit activities may include distributor cancellation fees, costs related to leased facilities to be abandoned or subleased, and asset impairments.</t>
  </si>
  <si>
    <t>Contingencies</t>
  </si>
  <si>
    <t>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accordance with U.S. GAAP, income tax liabilities are not accounted for under the loss contingency rules, but rather specific accounting guidance.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Tax Guarantees</t>
  </si>
  <si>
    <t>As a result of the recent acquisition of Covidien, the Company has guarantee commitments and indemnifications with Tyco International plc (Tyco International) and TE Connectivity Ltd. (TE Connectivity) which relate to certain contingent tax liabilities as part of a tax sharing agreement. These commitments and indemnifications were recorded at their respective fair values as of the Acquisition Date. Each reporting period, the Company evaluates the potential loss that it believes is probable. This guarantee currently has not been amortized into income because there has been no predictable pattern of performance. As a result, the liability generally will be reduced upon the Company’s release from its obligations or as payments are made. As of April 29, 2016 , liabilities related to guarantee commitments associated with Tyco International's and TE Connectivity's tax obligations totaled $284 million and are included in other accrued expenses and on the Company’s consolidated balance sheet. The Company also has current and non-current receivables due from Tyco International and TE Connectivity as a result of the tax sharing agreement. As of April 29, 2016 , receivables from Tyco International and TE Connectivity totaled $261 million and are included in prepaid expenses and other current assets on the Company’s consolidated balance sheet.</t>
  </si>
  <si>
    <t>Other Expense, Net</t>
  </si>
  <si>
    <t>Other expense, net includes royalty income and expense, realized equity security gains and losses, realized currency transaction and derivative gains and losses, impairment charges on equity securities, Puerto Rico excise tax, and U.S. medical device excise tax.</t>
  </si>
  <si>
    <t>Currency Translation</t>
  </si>
  <si>
    <t>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income on the consolidated balance sheets. Elements of the consolidated statements of income are translated at the average monthly currency exchange rates in effect during the period and currency transaction gains and losses are included in other expense, net in the consolidated statements of income.</t>
  </si>
  <si>
    <t>Earnings Per Share</t>
  </si>
  <si>
    <t>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t>
  </si>
  <si>
    <t>New Accounting Standards</t>
  </si>
  <si>
    <t>Recently Adopted In April 2014, the Financial Accounting Standards Board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component or group of components that is disposed of or classified as held for sale, which is a strategic shift that has, or will have, a major effect on financial position and results of operations. The Company prospectively adopted this accounting guidance in the first quarter of fiscal year 2016. Its adoption did not have a material impact on the Company's consolidated financial statements. In September 2015, the FASB issued accounting guidance which eliminates the requirement for an acquirer in a business combination to restate prior period financial statements for measurement period adjustments. An acquirer in a business combination is required to report provisional amounts when measurements are incomplete at the end of the reporting period covering the business combination. Prior to the issuance of the new guidance, an acquirer was required to adjust such provisional amounts by restating prior period financial statements. Under the new guidance, the acquirer will recognize the measurement-period adjustment in the period the adjustment is determined. The Company prospectively adopted this accounting guidance in the third quarter of fiscal year 2016. Its adoption did not have a material impact on the Company's consolidated financial statements. In November 2015, the FASB issued accounting guidance that requires all deferred tax assets and liabilities, along with any related valuation allowance, to be classified as noncurrent on the Consolidated Balance Sheets. Current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Entities have the option to apply the new guidance prospectively or retrospectively. This accounting guidance is effective for financial statements issued for annual periods beginning after December 15, 2016, with early adoption permitted. The Company prospectively adopted this accounting guidance in the third quarter of fiscal year 2016. Prior periods have not been retrospectively adjusted for adoption of this statement. In March 2016, the FASB issued accounting guidance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For available-for-sale securities that become eligible for the equity method of accounting, any unrealized gain or loss recorded within accumulated other comprehensive income (AOCI) should be recognized in earnings at the date the investment initially qualifies for the use of the equity method. The Company prospectively adopted this accounting guidance in the fourth quarter of fiscal year 2016. Its adoption did not have a material impact on the Company's consolidated financial statements.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Early adoption is permitted. The Company is evaluating the impact of the amended revenue recognition guidance on the Company's consolidated financial statements.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In March 2016, the FASB issued guidance to simplify the accounting for share based payment transactions by requiring all excess tax benefits and deficiencies to be recognized in income tax expense or benefit in earnings. An entity can make an entity-wide accounting policy election to either estimate the expected forfeiture awards or account for forfeitures as they occur. This accounting guidance is effective for the Company beginning in the first quarter of fiscal year 2018. Early adoption is permitted for any entity in any interim or annual period. The Company is currently assessing the impact of the guidance on the Company's consolidated financial statements.</t>
  </si>
  <si>
    <t>Stock-Based Compensation Expense</t>
  </si>
  <si>
    <t>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t>
  </si>
  <si>
    <t>Summary of Significant Accounting Policies (Tables)</t>
  </si>
  <si>
    <t>Schedule of Inventory, Net of Reserves</t>
  </si>
  <si>
    <t>Inventory balances are as follows: (in millions) April 29, April 24, Finished goods $ 2,242 $ 2,268 Work in-process 499 509 Raw materials 732 686 Total $ 3,473 $ 3,463</t>
  </si>
  <si>
    <t>Schedule of Property, Plant and Equipment</t>
  </si>
  <si>
    <t xml:space="preserve">Property, plant, and equipment balances and corresponding lives are as follows: (in millions) April 29, April 24, Lives Land and land improvements $ 215 $ 217 Up to 20 Buildings and leasehold improvements 2,394 2,314 Up to 40 Equipment 6,328 5,649 Generally 3-7, up to 15 Construction in progress 777 683 — Subtotal 9,714 8,863 Less: Accumulated depreciation (4,873 ) (4,164 ) Property, plant, and equipment, net $ 4,841 $ 4,699 </t>
  </si>
  <si>
    <t>Schedule of Product Warranty Obligations</t>
  </si>
  <si>
    <t>Changes in the Company’s product warranty obligations during the years ended April 29, 2016 and April 24, 2015 consisted of the following: (in millions) Warranty Obligation Balance as of April 25, 2014 $ 32 Fair value of warranty obligation acquired from Covidien 23 Technology upgrade commitment 74 Warranty claims provision 30 Settlements made (24 ) Balance as of April 24, 2015 $ 135 Warranty claims provision 64 Settlements made (91 ) Balance as of April 29, 2016 $ 108</t>
  </si>
  <si>
    <t>Schedule of Earnings Per Share</t>
  </si>
  <si>
    <t>The table below sets forth the computation of basic and diluted earnings per share: Fiscal Year (in millions, except per share data) 2016 2015 2014 Numerator: Net income attributable to ordinary shareholders $ 3,538 $ 2,675 $ 3,065 Denominator: Basic – weighted average shares outstanding 1,409.6 1,095.5 1,002.1 Effect of dilutive securities: Employee stock options 12.2 9.1 7.1 Employee restricted stock units 4.0 4.3 4.3 Other 0.1 0.1 0.1 Diluted – weighted average shares outstanding 1,425.9 1,109.0 1,013.6 Basic earnings per share $ 2.51 $ 2.44 $ 3.06 Diluted earnings per share $ 2.48 $ 2.41 $ 3.02</t>
  </si>
  <si>
    <t>Acquisitions and Acquisition-Related Items (Tables)</t>
  </si>
  <si>
    <t>Business Acquisition [Line Items]</t>
  </si>
  <si>
    <t>Pro Forma Condensed Consolidated Financial Information</t>
  </si>
  <si>
    <t>The following unaudited pro forma information gives effect to Medtronic's acquisition of Covidien as if the acquisition had occurred on April 27, 2013, the first day of fiscal year 2014, and had been included in the Company's consolidated statements of income for fiscal years 2015 and 2014. (in millions) 2015 2014 Pro forma net sales $ 28,369 $ 27,380 Pro forma net income $ 3,944 $ 3,280</t>
  </si>
  <si>
    <t>Fair Value Inputs, Liabilities, Quantitative Information</t>
  </si>
  <si>
    <t>The recurring Level 3 fair value measurements of contingent consideration include the following significant unobservable inputs: ($ in millions) Fair Value at April 29, 2016 Valuation Technique Unobservable Input Range Discount rate 11% - 27% Revenue-based payments $ 195 Discounted cash flow Probability of payment 30% - 100% Projected fiscal year of payment 2017 - 2025 Discount rate 0.3% - 5.5% Product development-based payments $ 182 Discounted cash flow Probability of payment 75% - 100% Projected fiscal year of payment 2017 - 2025</t>
  </si>
  <si>
    <t>Reconciliation of Beginning and Ending Balances of Contingent Consideration Associated with Acquisitions</t>
  </si>
  <si>
    <t>The following table provides a reconciliation of the beginning and ending balances of contingent consideration: Fiscal Year (in millions) 2016 2015 Beginning Balance $ 264 $ 68 Acquired contingent consideration — 236 Purchase price contingent consideration 149 40 Contingent consideration payments (22 ) (85 ) Change in fair value of contingent consideration (14 ) 5 Ending Balance $ 377 $ 264</t>
  </si>
  <si>
    <t>Other Acquisitions 2014 [Member]</t>
  </si>
  <si>
    <t>Schedule of Fair Value of the Assets Acquired and Liabilities Assumed</t>
  </si>
  <si>
    <t>The fair values of the assets acquired and liabilities assumed during fiscal year 2014 are as follows: (in millions) TYRX, Inc. All Other Total Current assets $ 6 $ 14 $ 20 Property, plant, and equipment 1 7 8 Intangible assets 94 61 155 Goodwill 132 123 255 Total assets acquired 233 205 438 Current liabilities 4 12 16 Long-term deferred tax liabilities, net 7 — 7 Total liabilities assumed 11 12 23 Net assets acquired $ 222 $ 193 $ 415</t>
  </si>
  <si>
    <t>Covidien plc [Member]</t>
  </si>
  <si>
    <t>Summary of Fair Value of Consideration Transferred</t>
  </si>
  <si>
    <t xml:space="preserve">The following table summarizes the total fair value of consideration transferred: (in millions, except per share data) Cash consideration paid to Covidien shareholders ($35.19 per share) $ 15,994 Cash consideration paid for vested Covidien share awards ($35.19 per share) 33 Total cash consideration $ 16,027 Covidien shares outstanding as of January 23, 2015 455 Exchange ratio per share 0.956 Total Medtronic shares issued to Covidien shareholders (1) 435 Medtronic per share value as of January 23, 2015 $ 76.95 Fair value of Medtronic shares issued to Covidien shareholders $ 33,435 Fair value of shares issued to Covidien share award holders (1) 70 Fair value of share options and awards issued to Covidien share option and award holders 456 Total fair value of consideration transferred $ 49,988 (1) 1 million ordinary shares were issued, net, to Covidien share award holders. </t>
  </si>
  <si>
    <t>The fair values of the assets acquired and liabilities assumed are as follows: (estimated in millions) Accounts receivable $ 1,349 Inventories 2,219 Other current assets 3,181 Property, plant, and equipment 2,293 Goodwill 29,979 Intangible assets 26,210 Other assets 761 Total assets acquired 65,992 Short-term borrowings 1,011 Other current liabilities 2,434 Long-term debt 4,623 Long-term deferred tax liabilities 4,745 Other long-term liabilities 3,191 Total liabilities assumed 16,004 Net assets acquired $ 49,988</t>
  </si>
  <si>
    <t>2016 Acquisitions [Member]</t>
  </si>
  <si>
    <t>The fair values of the assets acquired and liabilities assumed from acquisitions during fiscal year 2016 are as follows: (in millions) Twelve, Inc. RF Surgical Systems, Inc. Medina Medical All Other Total Other current assets $ 60 $ 40 $ 11 $ 134 $ 245 Property, plant, and equipment — 2 — 39 41 IPR&amp;D 192 — 122 143 457 Other intangible assets — 115 — 199 314 Goodwill 291 135 126 304 856 Other assets — 2 — 15 17 Total assets acquired 543 294 259 834 1,930 Current liabilities 37 27 6 91 161 Long-term deferred tax liabilities, net 34 27 34 53 148 Other liabilities — — — 50 50 Total liabilities assumed 71 54 40 194 359 Net assets acquired $ 472 $ 240 $ 219 $ 640 $ 1,571</t>
  </si>
  <si>
    <t>2015 Acquisitions [Member]</t>
  </si>
  <si>
    <t>The fair values of the assets acquired and liabilities assumed from acquisitions during fiscal year 2015, other than the Covidien acquisition, are as follows: (in millions) NGC Medical S.p.A. Sapiens Steering Brain Stimulation All Other Total Other current assets $ 55 $ 3 $ 12 $ 70 Property, plant, and equipment 15 1 2 18 IPR&amp;D — 30 39 69 Other intangible assets 159 — 157 316 Goodwill 197 170 108 475 Other assets 3 3 49 55 Total assets acquired 429 207 367 1,003 Current liabilities 34 4 6 44 Long-term deferred tax liabilities, net 51 — 66 117 Other liabilities 4 — — 4 Total liabilities assumed 89 4 72 165 Net assets acquired $ 340 $ 203 $ 295 $ 838</t>
  </si>
  <si>
    <t>Restructuring Charges, Net (Tables)</t>
  </si>
  <si>
    <t>Cost Synergies Initiative [Member]</t>
  </si>
  <si>
    <t>Restructuring Charges</t>
  </si>
  <si>
    <t>Schedule of Restructuring Reserve</t>
  </si>
  <si>
    <t>A summary of the activity related to the cost synergies initiative is presented below: (in millions) Employee Termination Costs Asset Write-downs Other Costs Total Balance as of April 25, 2014 $ — $ — $ — $ — Restructuring charges 213 28 7 248 Payments/write-downs (77 ) (28 ) — (105 ) Balance as of April 24, 2015 $ 136 $ — $ 7 $ 143 Restructuring charges 248 23 61 332 Payments/write-downs (153 ) (23 ) (31 ) (207 ) Reversal of excess accrual (18 ) $ — $ — (18 ) Balance as of April 29, 2016 $ 213 $ — $ 37 $ 250</t>
  </si>
  <si>
    <t>Covidien Initiative [Member]</t>
  </si>
  <si>
    <t>A summary of the activity related to the Covidien initiative is presented below: Covidien Initiative (in millions) Employee Termination Costs Other Costs Total Balance as of January 26, 2015 (Acquisition Date) $ 76 $ 27 $ 103 Restructuring charges — — — Payments/write-downs (10 ) (10 ) (20 ) Reversal of excess accrual (5 ) — (5 ) Balance as of April 24, 2015 $ 61 $ 17 $ 78 Restructuring charges — — — Payments/write-downs (49 ) (12 ) (61 ) Reversal of excess accrual (10 ) — (10 ) Balance as of April 29, 2016 $ 2 $ 5 $ 7</t>
  </si>
  <si>
    <t>Financial Instruments (Tables)</t>
  </si>
  <si>
    <t>Investments by Category and Related Balance Sheet Presentation</t>
  </si>
  <si>
    <t>The following table summarizes the Company's investments by significant investment categories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10,000 147 (338 ) 9,809 9,679 130 Trading securities: Level 1: Exchange-traded funds 65 15 (1 ) 79 79 — Total Level 1: 65 15 (1 ) 79 79 — Total trading securities 65 15 (1 ) 79 79 — Cost method, equity method, and other investments: Level 3: Cost method, equity method, and other investments 506 — — N/A — 506 Total Level 3: 506 — — N/A — 506 Total cost method, equity method, and other investments 506 — — N/A — 506 Total investments $ 10,571 $ 162 $ (339 ) $ 9,888 $ 9,758 $ 636 The following table summarizes the Company's investments by significant investment categories and the related consolidated balance sheet classification at April 24, 2015 : Valuation Balance Sheet Classification (in millions) Cost Unrealized Gains Unrealized Losses Fair Value Investments Other Assets Available-for-sale securities: Level 1: U.S. government and agency securities $ 1,525 $ 17 $ (1 ) $ 1,541 $ 1,541 $ — Marketable equity securities 64 35 (19 ) 80 — 80 Total Level 1 1,589 52 (20 ) 1,621 1,541 80 Level 2: Corporate debt securities 6,282 105 (10 ) 6,377 6,377 — U.S. government and agency securities 1,597 4 (3 ) 1,598 1,598 — Mortgage-backed securities 1,462 22 (6 ) 1,478 1,478 — Non-U.S. government and agency securities 85 — — 85 85 — Certificates of deposit 44 — — 44 44 — Other asset-backed securities 504 3 — 507 507 — Debt funds 3,061 19 (150 ) 2,930 2,930 — Total Level 2 13,035 153 (169 ) 13,019 13,019 — Level 3: Corporate debt securities 1 — — 1 — 1 Auction rate securities 109 — (4 ) 105 — 105 Total Level 3 110 — (4 ) 106 — 106 Total available-for-sale securities 14,734 205 (193 ) 14,746 14,560 186 Trading securities: Level 1: Exchange-traded funds 58 19 — 77 77 — Total Level 1 58 19 — 77 77 — Total trading securities 58 19 — 77 77 — Cost method, equity method, and other investments: Level 3: Cost method, equity method, and other investments 520 — — N/A — 520 Total Level 3 520 — — N/A — 520 Total cost method, equity method, and other investments 520 — — N/A — 520 Total investments $ 15,312 $ 224 $ (193 ) $ 14,823 $ 14,637 $ 706</t>
  </si>
  <si>
    <t>Gross Unrealized Losses and Fair Values of Available-for-sale Securities that Have Been in a Continuous Unrealized Loss Position Deemed to be Temporary, Aggregated by Investment Category</t>
  </si>
  <si>
    <t>The following tables show the gross unrealized losses and fair values of the Company’s available-for-sale securities that have been in a continuous unrealized loss position deemed to be temporary, aggregated by investment category as of April 29, 2016 and April 24, 2015 : April 29, 2016 Less than 12 months More than 12 months (in millions) Fair Value Unrealized Fair Value Unrealized Corporate debt securities $ 756 $ (18 ) $ 136 $ (6 ) Auction rate securities — — 44 (3 ) Mortgage-backed securities 196 (5 ) 92 (5 ) U.S. government and agency securities 308 (4 ) 67 (5 ) Debt funds 670 (26 ) 1,601 (256 ) Marketable equity securities 45 (11 ) — — Total $ 1,975 $ (64 ) $ 1,940 $ (275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t>
  </si>
  <si>
    <t>Unobservable Inputs Utilized in the Fair Value Measurement of Auction Rate Securities Classified as Level 3</t>
  </si>
  <si>
    <t>The following table represents the range of the unobservable inputs utilized in the fair value measurement of the auction rate securities classified as Level 3 as of April 29, 2016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in millions) Total Level 3 Corporate debt Auction rate Balance as of April 24, 2015 $ 106 $ 1 $ 105 Total unrealized gains/(losses) included in other comprehensive income (3 ) — (3 ) Settlements (58 ) — (58 ) Balance as of April 29, 2016 $ 45 $ 1 $ 44 (in millions) Total Level 3 Corporate debt Auction rate Balance as of April 25, 2014 $ 106 $ 9 $ 97 Total realized losses and other-than-temporary impairment losses included in earnings (5 ) (5 ) — Total unrealized gains/(losses) included in other comprehensive income 10 2 8 Settlements (5 ) (5 ) — Balance as of April 24, 2015 $ 106 $ 1 $ 105</t>
  </si>
  <si>
    <t>Activity Related to the Company's Investment Portfolio</t>
  </si>
  <si>
    <t>Activity related to the Company’s investment portfolio is as follows: Fiscal Year 2016 2015 2014 (in millions) Debt (1) Equity (2) Debt (1) Equity (2)(3) Debt (1) Equity (2)(3) Proceeds from sales $ 9,881 $ 42 $ 5,640 $ 250 $ 7,991 $ 120 Gross realized gains 36 38 33 164 15 69 Gross realized losses (53 ) — (19 ) — (12 ) — Impairment losses recognized — (114 ) — (29 ) (1 ) (9 ) (1) Includes available-for-sale debt securities. (2) Includes marketable equity securities, cost method, equity method, exchange-traded funds, and other investments. (3) As a result of certain acquisitions that occurred during the fiscal year ended April 29, 2016 , the Company recognized a non-cash realized gain of $9 million on its previously-held minority investment included in other expense, net on the consolidated statement of income. (4) As a result of certain acquisitions that occurred during the fiscal year ended April 24, 2015 , the Company recognized a non-cash realized gain of $ 41 million on its previously-held minority investments included in other expense, net on the consolidated statement of income. Also, a realized gain on an equity method investment totaling $ 97 million is included in special (gains) charge s , net on the consolidated statement of income.</t>
  </si>
  <si>
    <t>Available-for-sale Debt Securities Contractual Maturities</t>
  </si>
  <si>
    <t>The April 29,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9, 2016 Due in one year or less $ 899 Due after one year through five years 3,181 Due after five years through ten years 2,792 Due after ten years 88 Total debt securities $ 6,960</t>
  </si>
  <si>
    <t>Goodwill and Other Intangible Assets, Net  (Tables)</t>
  </si>
  <si>
    <t>Schedule of Goodwill</t>
  </si>
  <si>
    <t>The changes in the carrying amount of goodwill for fiscal years 2016 and 2015 are as follows: (in millions) Cardiac and Vascular Group Minimally Invasive Therapies Group Restorative Therapies Group Diabetes Group Total Balance as of April 25, 2014 $ 2,881 $ — $ 6,368 $ 1,344 $ 10,593 Goodwill as a result of Covidien acquisition 2,795 23,399 2,892 500 29,586 Goodwill as a result of other acquisitions 245 — 218 9 472 Other adjustments, net — — (9 ) — (9 ) Currency adjustment, net (66 ) — (45 ) (1 ) (112 ) Balance as of April 24, 2015 $ 5,855 $ 23,399 $ 9,424 $ 1,852 $ 40,530 Goodwill as a result of acquisitions 393 264 199 — 856 Measurement period adjustments related to Covidien 21 346 26 — 393 Other adjustments, net — (34 ) 3 — (31 ) Currency adjustment, net (26 ) (191 ) (32 ) 1 (248 ) Balance as of April 29, 2016 $ 6,243 $ 23,784 $ 9,620 $ 1,853 $ 41,500</t>
  </si>
  <si>
    <t>Schedule of Finite-Lived Intangible Assets by Major Class</t>
  </si>
  <si>
    <t xml:space="preserve">The gross carrying amount and accumulated amortization of intangible assets at the end of fiscal years 2016 and 2015 are as follows: Fiscal Year 2016 Fiscal Year 2015 (in millions) Gross Carrying Amount Accumulated Amortization Gross Carrying Amount Accumulated Amortization Definite-lived Customer-related $ 18,596 $ (1,331 ) $ 18,492 $ (273 ) Purchased technology and patents 11,397 (2,976 ) 11,118 (2,268 ) Trademarks and tradenames 854 (403 ) 640 (363 ) Other 72 (31 ) 79 (44 ) Total $ 30,919 $ (4,741 ) $ 30,329 $ (2,948 ) Indefinite-lived IPR&amp;D $ 721 $ 470 Tradenames — 250 Total $ 721 $ 720 </t>
  </si>
  <si>
    <t>Schedule of Indefinite-Lived Intangible Assets by Major Class</t>
  </si>
  <si>
    <t>Schedule of Finite-Lived Intangible Assets, Future Amortization Expense</t>
  </si>
  <si>
    <t>Estimated aggregate amortization expense by fiscal year based on the current carrying value of definite-lived intangible assets, excluding any possible future amortization associated with acquired IPR&amp;D, which has not met technological feasibility, is as follows: (in millions) Fiscal Year Amortization Expense 2017 $ 1,931 2018 1,899 2019 1,805 2020 1,757 2021 1,739</t>
  </si>
  <si>
    <t>Financing Arrangements (Tables)</t>
  </si>
  <si>
    <t>Schedule of Short-term Debt</t>
  </si>
  <si>
    <t>Short-term debt consisted of the following: (in millions) April 29, 2016 April 24, 2015 Capital lease obligations $ 106 $ 16 Bank borrowings 387 303 Floating rate three-year 2014 senior notes 250 — 0.875 percent three-year 2014 senior notes 250 — 2.625 percent five-year 2011 senior notes — 500 4.750 percent ten-year 2005 senior notes — 600 1.350 percent 2012 CIFSA senior notes — 600 2.800 percent 2010 CIFSA senior notes — 400 Interest rate swaps — 10 Debt premium — 5 Total Short-Term Borrowings $ 993 $ 2,434</t>
  </si>
  <si>
    <t>Schedule of Long-term Debt</t>
  </si>
  <si>
    <t xml:space="preserve">Long-term debt consisted of the following: April 29, 2016 April 24, 2015 (in millions, except interest rates) Maturity by Fiscal Year Payable Effective Interest Rate Payable Effective Interest Rate Floating rate three-year 2014 senior notes 2017 $ — — % $ 250 0.32 % 0.875 percent three-year 2014 senior notes 2017 — — 250 0.91 6.000 percent ten-year 2008 CIFSA senior notes 2018 1,150 1.41 1,150 1.41 1.375 percent five-year 2013 senior notes 2018 1,000 1.41 1,000 1.41 1.500 percent three-year 2015 senior notes 2018 1,000 1.59 1,000 1.59 5.600 percent ten-year 2009 senior notes 2019 400 5.61 400 5.61 4.450 percent ten-year 2010 senior notes 2020 766 4.47 1,250 4.47 2.500 percent five-year 2015 senior notes 2020 2,500 2.52 2,500 2.52 Floating rate five-year 2015 senior notes 2020 500 1.04 500 1.04 4.200 percent ten-year 2010 CIFSA senior notes 2021 600 2.22 600 2.22 4.125 percent ten-year 2011 senior notes 2021 500 4.19 500 4.19 3.125 percent ten-year 2012 senior notes 2022 675 3.16 675 3.16 3.200 percent ten-year 2012 CIFSA senior notes 2023 650 2.66 650 2.66 3.150 percent seven-year 2015 senior notes 2022 2,500 3.18 2,500 3.18 2.750 percent ten-year 2013 senior notes 2023 530 2.78 1,250 2.78 2.950 percent ten-year 2013 CIFSA senior notes 2024 310 2.67 750 2.67 3.625 percent ten-year 2014 senior notes 2024 850 3.65 850 3.65 3.500 percent ten-year 2015 senior notes 2025 4,000 3.61 4,000 3.61 4.375 percent twenty-year 2015 senior notes 2035 2,382 4.44 2,500 4.44 6.550 percent thirty-year 2007 CIFSA senior notes 2038 374 3.75 850 3.75 6.500 percent thirty-year 2009 senior notes 2039 300 6.52 300 6.52 5.550 percent thirty-year 2010 senior notes 2040 500 5.56 500 5.56 4.500 percent thirty-year 2012 senior notes 2042 400 4.51 400 4.51 4.000 percent thirty-year 2013 senior notes 2043 325 4.12 750 4.12 4.625 percent thirty-year 2014 senior notes 2044 650 4.67 650 4.67 4.625 percent thirty-year 2015 senior notes 2045 4,000 4.64 4,000 4.64 Three-year term loan 2018 3,000 1.12 3,000 1.12 Interest rate swaps 2021-2022 89 — 79 — Deferred gains from interest rate swap terminations, net — — — 3 — Capital lease obligations 2018-2026 26 4.66 129 3.52 Bank borrowings 2018-2021 56 6.46 17 — Debt premium (discount) 2018-2045 214 — 499 — Total Long-Term Debt $ 30,247 $ 33,752 </t>
  </si>
  <si>
    <t>Schedule of Maturities of Long-term Debt</t>
  </si>
  <si>
    <t>Contractual maturities of debt for the next five fiscal years and thereafter, excluding the debt premium and discount, and the fair value of outstanding interest rate swap agreements are as follows: (in millions) Fiscal Year 2017 $ 993 2018 6,176 2019 411 2020 3,777 2021 1,104 Thereafter 18,476 Total debt 30,937 Less: Current portion of debt 993 Long-term portion of debt $ 29,944</t>
  </si>
  <si>
    <t>Derivatives and Currency Exchange Risk Management (Tables)</t>
  </si>
  <si>
    <t>Schedule of Derivative Instruments Not Designated as Hedging Instruments, Gain (Loss) in Statement of Financial Performance</t>
  </si>
  <si>
    <t>The amount and location of the gains in the consolidated statements of income related to derivative instruments, not designated as hedging instruments, for fiscal years 2016 , 2015 , and 2014 are as follows: (in millions) Fiscal Year Derivatives Not Designated as Hedging Instruments Location 2016 2015 2014 Currency exchange rate contracts Other expense $ 33 $ 210 $ 15</t>
  </si>
  <si>
    <t>Schedule of Cash Flow Hedging Instruments, Statements of Financial Performance and Other Comprehensive Income, Location</t>
  </si>
  <si>
    <t>The amount of gains (losses) and location of the gains (losses) in the consolidated statements of income and other comprehensive income (OCI) related to foreign currency exchange rate contract derivative instruments designated as cash flow hedges for the fiscal years ended April 29, 2016 , April 24, 2015 , and April 25, 2014 are as follows: April 29, 2016 Gross Gains Recognized in OCI on Effective Portion of Derivative Effective Portion of Gains (Losses) on Derivative Reclassified from AOCI into Income (in millions) Derivatives in Cash Flow Hedging Relationships Amount Location Amount Currency exchange rate contracts $ (165 ) Other expense, net $ 405 Cost of products sold (37 ) Total $ (165 ) $ 368 April 24, 2015 Gross Losses Recognized in OCI on Effective Portion of Derivative Effective Portion of Gains (Losses) on Derivative Reclassified from AOCI into Income (in millions) Derivatives in Cash Flow Hedging Relationships Amount Location Amount Currency exchange rate contracts $ 707 Other expense, net $ 221 Cost of products sold (65 ) Total $ 707 $ 156 April 25, 2014 Gross Gains Recognized in OCI on Effective Portion of Derivative Effective Portion of Gains (Losses) on Derivative Reclassified from AOCI into Income (in millions) Derivatives in Cash Flow Hedging Relationships Amount Location Amount Currency exchange rate contracts $ (152 ) Other expense, net $ 94 Cost of products sold (43 ) Total $ (152 ) $ 51</t>
  </si>
  <si>
    <t>Schedule of Derivative Instruments in Statement of Financial Position, Fair Value</t>
  </si>
  <si>
    <t>The following tables summarize the location and fair value amounts of derivative instruments reported in the consolidated balance sheets as of April 29, 2016 and April 24, 2015 . The fair value amounts are presented on a gross basis and are segregated between derivatives that are designated and qualify as hedging instruments and those that are not, and are further segregated by type of contract within those two categories. April 29, 2016 Asset Derivatives Liability Derivatives (in millions) Balance Sheet Location Fair Value Balance Sheet Location Fair Value Derivatives designated as hedging instruments Interest rate contracts Prepaid expenses and other current assets $ — Other accrued expenses $ — Currency exchange rate contracts Prepaid expenses and other current assets 123 Other accrued expenses 89 Interest rate contracts Other assets 89 Other long-term liabilities 48 Currency exchange rate contracts Other assets 9 Other long-term liabilities 54 Total derivatives designated as hedging instruments $ 221 $ 191 Derivatives not designated as hedging instruments Commodity derivatives Prepaid expenses and other current assets $ — Other accrued expenses $ 1 Currency exchange rate contracts Prepaid expenses and other current assets 13 Other accrued expenses 23 Cross currency interest rate contracts Other assets 14 Other long-term liabilities 4 Total derivatives not designated as hedging instruments $ 27 $ 28 Total derivatives $ 248 $ 219 April 24, 2015 Asset Derivatives Liability Derivatives (in millions) Balance Sheet Location Fair Value Balance Sheet Location Fair Value Derivatives designated as hedging instruments Interest rate contracts Prepaid expenses and other current assets $ 10 Other accrued expenses $ — Currency exchange rate contracts Prepaid expenses and other current assets 382 Other accrued expenses 12 Interest rate contracts Other assets 79 Other long-term liabilities 71 Currency exchange rate contracts Other assets 143 Other long-term liabilities 3 Total derivatives designated as hedging instruments $ 614 $ 86 Derivatives not designated as hedging instruments Currency exchange rate contracts Prepaid expenses and other current assets $ 119 Other accrued expenses $ 30 Total derivatives not designated as hedging instruments $ 119 $ 30 Total derivatives $ 733 $ 116</t>
  </si>
  <si>
    <t>Derivative Assets and Liabilities Measured at Fair Value on a Recurring Basis</t>
  </si>
  <si>
    <t xml:space="preserve">The following table provides information by level for the derivative assets and liabilities that are measured at fair value on a recurring basis as of April 29, 2016 and April 24, 2015: April 29, 2016 April 24, 2015 (in millions) Level 1 Level 2 Level 3 Level 1 Level 2 Level 3 Derivative Assets $ 145 $ 103 $ — $ 644 $ 89 $ — Derivative Liabilities 166 53 — 45 71 — </t>
  </si>
  <si>
    <t>Offsetting Assets and Liabilitie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9, 2016 Gross Amount Not Offset on the Balance Sheet (in millions) Gross Amount of Recognized Assets (Liabilities) Financial Instruments Cash Collateral (Received) or Posted Net Amount Derivative Assets Currency exchange rate contracts $ 145 $ (98 ) $ (1 ) $ 46 Interest rate contracts 89 (20 ) — 69 Cross Currency interest rate contracts 14 — — 14 $ 248 $ (118 ) $ (1 ) $ 129 Derivative Liabilities Currency exchange rate contracts $ (166 ) $ 85 26 $ (55 ) Interest rate contracts (48 ) 34 — (14 ) Cross currency interest rate contracts (4 ) — — (4 ) Commodity contracts (1 ) — — (1 ) $ (219 ) $ 119 $ 26 $ (74 ) Total $ 29 $ 1 $ 25 $ 55 April 24, 2015 Gross Amount Not Offset on the Balance Sheet (in millions) Gross Amount of Recognized Assets (Liabilities) Financial Instruments Cash Collateral (Received) or Posted Net Amount Derivative Assets Currency exchange rate contracts $ 644 $ (61 ) $ (325 ) $ 258 Interest rate contracts 89 (10 ) (13 ) 66 $ 733 $ (71 ) $ (338 ) $ 324 Derivative Liabilities Currency exchange rate contracts $ (45 ) $ 31 $ — $ (14 ) Interest rate contracts (71 ) 40 8 (23 ) $ (116 ) $ 71 $ 8 $ (37 ) Total $ 617 $ — $ (330 ) $ 287</t>
  </si>
  <si>
    <t>Stock Purchase and Award Plans (Tables)</t>
  </si>
  <si>
    <t>Schedule of Stock Options Valuation Assumptions</t>
  </si>
  <si>
    <t>The following table provides the weighted average fair value of options granted to employees and the related assumptions used in the Black-Scholes model: Fiscal Year 2016 2015 2014 Weighted average fair value of options granted $ 13.72 $ 25.39 $ 12.00 Assumptions used: Expected life (years) (1) 5.94 4.24 6.40 Risk-free interest rate (2) 1.79 % 0.99 % 1.88 % Volatility (3) 21.00 % 21.29 % 25.20 % Dividend yield (4) 1.96 % 1.66 % 2.02 % (1)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 (2) Risk-free interest rate: The rate is based on the grant date yield of a zero-coupon U.S. Treasury bond whose maturity period equals the expected term of the option. (3) Volatility: Expected volatility is based on a blend of historical volatility and an implied volatility of the Company’s ordinary shares. Implied volatility is based on market traded options of the Company’s ordinary shares. (4) Dividend yield: The dividend yield rate is calculated by dividing the Company’s annual dividend, based on the most recent quarterly dividend rate, by the closing stock price on the grant date.</t>
  </si>
  <si>
    <t>Schedule of Stock-Based Compensation Expense by Plan</t>
  </si>
  <si>
    <t>The following table presents the components and classification of stock-based compensation expense for stock options, restricted stock awards, and ESPP shares recognized for fiscal years 2016 , 2015 , and 2014 : Fiscal Year (in millions) 2016 2015 2014 Stock options $ 206 $ 140 $ 34 Restricted stock awards 148 284 98 Employees stock purchase plan 21 15 13 Total stock-based compensation expense $ 375 $ 439 $ 145 Cost of products sold $ 50 $ 23 $ 14 Research and development expense 37 29 27 Selling, general, and administrative expense 212 128 104 Restructuring charges 18 70 — Acquisition-related items 58 189 — Total stock-based compensation expense 375 439 145 Income tax benefits (108 ) (138 ) (40 ) Total stock-based compensation expense, net of tax $ 267 $ 301 $ 105</t>
  </si>
  <si>
    <t>Schedule of Stock Options Activity</t>
  </si>
  <si>
    <t>Stock Options The following table summarizes all stock option activity, including activity from options assumed or issued as a result of acquisitions, during fiscal year 2016 : Options (in thousands) Wtd. Avg. Exercise Price Wtd. Avg. Remaining Contractual Term (in years) Aggregate Intrinsic Value (in millions) Outstanding at April 24, 2015 62,021 $ 53.27 Granted 5,785 77.76 Exercised (11,103 ) 41.99 Expired/Forfeited (3,733 ) 70.62 Outstanding at April 29, 2016 52,970 57.09 6.47 $ 1,168 Vested and expected to vest at April 29, 2016 25,542 69.91 8.48 236 Exercisable at April 29, 2016 23,383 40.14 3.90 912 The following table summarizes the total cash received from the issuance of new shares upon stock option award exercises, the total intrinsic value of options exercised and the related tax benefit during fiscal years 2016 , 2015 , and 2014 : Fiscal Year (in millions) 2016 2015 2014 Cash proceeds from options exercised $ 452 $ 609 $ 1,273 Intrinsic value of options exercised 374 329 249 Tax benefit related to options exercised 131 106 78</t>
  </si>
  <si>
    <t>Schedule of Restricted Stock Award Activity</t>
  </si>
  <si>
    <t>Restricted Stock Awards The following table summarizes restricted stock award activity, including activity from restricted stock awards assumed or issued as a result of acquisitions, during fiscal year 2016 : Awards (in thousands) Wtd. Avg. Grant Price Nonvested at April 24, 2015 10,022 $ 53.88 Granted 2,565 77.68 Vested (3,148 ) 42.96 Forfeited (619 ) 59.16 Nonvested at April 29, 2016 8,820 $ 64.33 The following table summarizes the weighted-average grant date fair value of restricted stock awards granted, total fair value of restricted stock awards vested and related tax benefit during fiscal years 2016 , 2015 , and 2014 : Fiscal Year (in millions, except per share data) 2016 2015 2014 Weighted-average grant-date fair value per restricted stock award $ 77.68 $ 69.30 $ 55.62 Fair value of restricted stock awards vested 276 174 142 Tax benefit related to restricted stock awards vested 76 50 40</t>
  </si>
  <si>
    <t>Income Taxes (Tables)</t>
  </si>
  <si>
    <t>Components of Income from Continuing Operations before Income Taxes, Based on Tax Jurisdiction</t>
  </si>
  <si>
    <t>The components of income from continuing operations before income taxes, based on tax jurisdiction, are as follows: Fiscal Year (in millions) 2016 2015 2014 U.S. $ 333 $ 639 $ 1,690 International 4,003 2,847 2,015 Income from continuing operations before income taxes $ 4,336 $ 3,486 $ 3,705</t>
  </si>
  <si>
    <t>Provision for Income Taxes</t>
  </si>
  <si>
    <t>The provision for income taxes from continuing operations consists of the following: Fiscal Year (in millions) 2016 2015 2014 Current tax expense: U.S. $ 440 $ 1,128 $ 532 International 835 502 248 Total current tax expense 1,275 1,630 780 Deferred tax (benefit) expense: U.S. (67 ) (705 ) (175 ) International (410 ) (114 ) 35 Net deferred tax benefit (477 ) (819 ) (140 ) Total provision for income taxes $ 798 $ 811 $ 640</t>
  </si>
  <si>
    <t>Schedule of Deferred Tax Assets and Liabilities</t>
  </si>
  <si>
    <t>Tax assets (liabilities), shown before jurisdictional netting of deferred tax assets (liabilities), are comprised of the following: (in millions) April 29, 2016 April 24, 2015 Deferred tax assets: Net operating loss, capital loss, and credit carryforwards $ 7,568 $ 5,912 Other accrued liabilities 619 585 Accrued compensation 358 330 Pension and post-retirement benefits 530 449 Stock-based compensation 316 418 Other 341 303 Inventory 225 171 Federal and state benefit on uncertain tax positions 308 296 Unrealized loss on available-for-sale securities and derivative financial instruments 107 — Gross deferred tax assets 10,372 8,464 Valuation allowance (7,032 ) (5,607 ) Total deferred tax assets 3,340 2,857 Deferred tax liabilities: Intangible assets (5,173 ) (5,393 ) Basis impairment (230 ) (204 ) Realized loss on derivative financial instruments (112 ) (112 ) Other (179 ) (96 ) Accumulated depreciation (189 ) (217 ) Unrealized gain on available-for-sale securities and derivative financial instruments — (160 ) Total deferred tax liabilities (5,883 ) (6,182 ) Prepaid income taxes 365 427 Income tax receivables 529 188 Tax liabilities, net $ (1,649 ) $ (2,710 ) Reported as (after valuation allowance and jurisdictional netting): Tax assets $ 697 $ 1,335 Long-term tax assets 1,383 774 Deferred tax liabilities — (119 ) Long-term deferred tax liabilities (3,729 ) (4,700 ) Tax liabilities, net $ (1,649 ) $ (2,710 )</t>
  </si>
  <si>
    <t>Schedule of Effective Income Tax Rate Reconciliation</t>
  </si>
  <si>
    <t>The Company’s effective income tax rate from continuing operations varied from the U.S. federal statutory tax rate as follows: Fiscal Year 2016 2015 2014 U.S. federal statutory tax rate 35.0 % 35.0 % 35.0 % Increase (decrease) in tax rate resulting from: U.S. state taxes, net of federal tax benefit 0.9 0.8 0.6 Research and development credit (1.2 ) (0.7 ) (0.5 ) Domestic production activities (0.3 ) (0.4 ) (0.4 ) International (23.4 ) (24.3 ) (17.7 ) Puerto Rico Excise Tax (1.6 ) (1.7 ) (1.6 ) Impact of adjustments (1) 11.4 13.3 5.6 Reversal of excess tax accruals — — (1.9 ) Valuation allowance release (0.9 ) — — Other, net (1.5 ) 1.3 (1.8 ) Effective tax rate 18.4 % 23.3 % 17.3 % (1) Adjustments include the impact of inventory step-up, impact of product technology upgrade commitment, special charges (gains), net, restructuring charges, net, certain litigation charges, net, acquisition-related items, amortization of intangible assets, and certain tax adjustments.</t>
  </si>
  <si>
    <t>Reconciliation of Beginning and Ending Amount of Unrecognized Tax Benefits</t>
  </si>
  <si>
    <t>A reconciliation of the beginning and ending amount of unrecognized tax benefits for fiscal years 2016 , 2015 , and 2014 is as follows: Fiscal Year (in millions) 2016 2015 2014 Gross unrecognized tax benefits at beginning of fiscal year $ 2,860 $ 1,172 $ 1,068 Gross increases: Prior year tax positions 36 331 64 Current year tax positions 202 231 166 Acquisitions — 1,199 — Gross decreases: Prior year tax positions (116 ) (40 ) (58 ) Settlements (275 ) (33 ) (66 ) Statute of limitation lapses (4 ) — (2 ) Gross unrecognized tax benefits at end of fiscal year $ 2,703 $ 2,860 $ 1,172 Cash advance paid in connection with proposed settlements (384 ) (378 ) — Gross unrecognized tax benefits at end of fiscal year, net of cash advance $ 2,319 $ 2,482 $ 1,172</t>
  </si>
  <si>
    <t>Major Tax Jurisdictions Which Remain Subject to Examination</t>
  </si>
  <si>
    <t>The major tax jurisdictions where the Company conducts business which remain subject to examination are as follows: Jurisdiction Earliest Year Open United States - federal and state 1996 Brazil 2011 Canada 2005 China 2009 Costa Rica 2012 Dominican Republic 2011 France 2011 Germany 2009 India 2001 Ireland 2011 Israel 2010 Italy 2005 Japan 2010 Luxembourg 2009 Mexico 2005 Puerto Rico 2009 Singapore 2011 Switzerland 2003 United Kingdom 2009</t>
  </si>
  <si>
    <t>Retirement Benefit Plans (Tables)</t>
  </si>
  <si>
    <t>Defined Benefit Plan Disclosure [Line items]</t>
  </si>
  <si>
    <t>Schedule of Defined Benefit Plans</t>
  </si>
  <si>
    <t>The change in benefit obligation and funded status of the Company’s U.S. and Non-U.S. pension benefits are as follows: U.S. Pension Benefits Non-U.S. Pension Benefits Fiscal Year Fiscal Year (in millions) 2016 2015 2016 2015 Accumulated benefit obligation at end of year: $ 2,757 $ 2,699 $ 1,367 $ 1,462 Change in projected benefit obligation: Projected benefit obligation at beginning of year $ 2,956 $ 2,203 $ 1,647 $ 1,031 Service cost 120 104 81 60 Interest cost 122 105 31 33 Benefit obligations assumed in Covidien acquisition — 214 — 472 Employee contributions — — 16 16 Plan curtailments and settlements (28 ) — (133 ) (35 ) Actuarial (gain) loss (42 ) 391 (103 ) 354 Benefits paid (80 ) (61 ) (49 ) (34 ) Currency exchange rate changes and other — — 45 (250 ) Projected benefit obligation at end of year $ 3,048 $ 2,956 $ 1,535 $ 1,647 Change in plan assets: Fair value of plan assets at beginning of year $ 2,204 $ 1,917 $ 1,189 $ 889 Actual return on plan assets (70 ) 69 (44 ) 162 Plan assets acquired in Covidien acquisition — 188 — 262 Employer contributions 112 91 93 80 Employee contributions — — 16 16 Plan settlements (28 ) — (118 ) (1 ) Benefits paid (80 ) (61 ) (49 ) (34 ) Currency exchange rate changes — — 26 (185 ) Fair value of plan assets at end of year $ 2,138 $ 2,204 $ 1,113 $ 1,189 Funded status at end of year: Fair value of plan assets $ 2,138 $ 2,204 $ 1,113 $ 1,189 Benefit obligations 3,048 2,956 1,535 1,647 Underfunded status of the plans $ (910 ) $ (752 ) $ (422 ) $ (458 ) Recognized liability $ (910 ) $ (752 ) $ (422 ) $ (458 ) Amounts recognized on the consolidated balance sheets consist of: Non-current assets $ — $ 21 $ 20 $ 2 Current liabilities (12 ) (11 ) (8 ) (48 ) Non-current liabilities (898 ) (762 ) (434 ) (412 ) Recognized liability $ (910 ) $ (752 ) $ (422 ) $ (458 ) Amounts recognized in accumulated other comprehensive (loss) income: Prior service cost (benefit) $ 4 $ 4 $ (14 ) $ (2 ) Net actuarial loss 1,361 1,253 359 372 Ending balance $ 1,365 $ 1,257 $ 345 $ 370</t>
  </si>
  <si>
    <t>Schedule of Accumulated Benefit Obligations in Excess of Fair Value of Plan Assets</t>
  </si>
  <si>
    <t>U.S. and non-U.S. plans with accumulated benefit obligations in excess of plan assets consist of the following: Fiscal Year (in millions) 2016 2015 Accumulated benefit obligation $ 3,922 $ 3,678 Projected benefit obligation 4,333 4,032 Plan assets at fair value 2,981 2,823</t>
  </si>
  <si>
    <t>Schedule of Benefit Obligations in Excess of Fair Value of Plan Assets</t>
  </si>
  <si>
    <t>Plans with projected benefit obligations in excess of plan assets consist of the following: Fiscal Year (in millions) 2016 2015 Projected benefit obligation $ 4,362 $ 4,319 Plan assets at fair value 3,009 3,086</t>
  </si>
  <si>
    <t>Schedule of Net Benefit Costs</t>
  </si>
  <si>
    <t>The net periodic benefit cost of the plans include the following components: U.S. Pension Benefits Non-U.S. Pension Benefits Fiscal Year Fiscal Year (in millions) 2016 2015 2014 2016 2015 2014 Service cost $ 120 $ 104 $ 107 $ 81 $ 60 $ 54 Interest cost 122 105 97 31 33 29 Expected return on plan assets (180 ) (160 ) (141 ) (48 ) (41 ) (35 ) Amortization of prior service cost — — 1 — — 1 Amortization of net actuarial loss 98 65 85 20 12 11 Settlement gain $ (1 ) $ — $ — $ (10 ) $ — $ — Net periodic benefit cost $ 159 $ 114 $ 149 $ 74 $ 64 $ 60</t>
  </si>
  <si>
    <t>Schedule of Defined Benefit Plan Amounts Recognized in Other Comprehensive Income (Loss)</t>
  </si>
  <si>
    <t>The other changes in plan assets and projected benefit obligations recognized in accumulated other comprehensive (loss) income for fiscal year 2016 are as follows: (in millions) U.S. Pension Benefits Non-U.S. Pension Benefits Net actuarial loss (gain) 205 (11 ) Amortization of net actuarial loss (98 ) (12 ) Prior service cost $ — $ (12 ) Effect of exchange rates 1 10 Total loss (gain) recognized in accumulated other comprehensive (loss) income $ 108 $ (25 ) Total loss recognized in net periodic benefit cost and accumulated other comprehensive (loss) income $ 267 $ 49</t>
  </si>
  <si>
    <t>Schedule of Assumptions Used</t>
  </si>
  <si>
    <t>The actuarial assumptions are as follows: U.S. Pension Benefits Non-U.S. Pension Benefits Fiscal Year Fiscal Year 2016 2015 2014 2016 2015 2014 Critical assumptions – projected benefit obligation: Discount rate 3.60% - 4.30% 4.20 % 4.75 % 0.25% - 10.20% 1.88 % 3.32 % Rate of compensation increase 3.90 % 3.90 % 3.90 % 2.83 % 2.92 % 2.80 % Critical assumptions – net periodic benefit cost: Discount rate 4.20% - 4.80% 4.75 % 4.55 % 0.80% - 9.00% 3.32 % 3.52 % Expected return on plan assets 8.20 % 8.25 % 8.25 % 4.35 % 4.77 % 4.76 % Rate of compensation increase 3.90 % 3.90 % 3.90 % 2.92 % 2.80 % 2.78 %</t>
  </si>
  <si>
    <t>Schedule of Allocation of Plan Assets</t>
  </si>
  <si>
    <t>The Company’s pension plan target allocations at April 29, 2016 and April 24, 2015 , by asset category, are as follows: U.S. Plans Target Allocation April 29, 2016 April 24, 2015 Asset Category Equity securities 49 % 49 % Debt securities 23 23 Other 28 28 Total 100 % 100 % Non-U.S. Plans Target Allocation April 29, 2016 April 24, 2015 Asset Category Equity securities 34 % 35 % Debt securities 27 29 Other 39 36 Total 100 % 100 %</t>
  </si>
  <si>
    <t>Schedule of Expected Benefit Payments</t>
  </si>
  <si>
    <t>Retiree benefit payments, which reflect expected future service, are anticipated to be paid as follows: (in millions) U.S. Pension Benefits Non-U.S. Pension Benefits Fiscal Year Gross Payments Gross Payments 2017 $ 87 $ 39 2018 96 40 2019 105 39 2020 116 40 2021 126 43 2022 – 2026 810 265 Total $ 1,340 $ 466</t>
  </si>
  <si>
    <t>U.S. Pension Benefits [Member]</t>
  </si>
  <si>
    <t>Fair Value Measurements, Retirement Benefit Plan Assets</t>
  </si>
  <si>
    <t>The following tables provide information by level for the retirement benefit plan assets that are measured at fair value, as defined by U.S. GAAP. See Note 1 for discussion of the fair value measurement terms of Levels 1, 2, and 3. U.S. Pension Benefits Fair Value as of Fair Value Measurements Using Inputs Considered as (in millions) April 29, 2016 Level 1 Level 2 Level 3 Short-term investments $ 127 $ 127 $ — $ — U.S. government securities 146 137 9 — Corporate debt securities 216 — 216 — Equity mutual funds/commingled trusts 956 — 763 193 Fixed income mutual funds 231 — 231 — Partnership units 462 — — 462 $ 2,138 $ 264 $ 1,219 $ 655 Fair Value as of Fair Value Measurements Using Inputs Considered as (in millions) April 24, 2015 Level 1 Level 2 Level 3 Short-term investments $ 247 $ 247 $ — $ — U.S. government securities 155 109 46 — Corporate debt securities 5 — 4 1 Equity commingled trusts 951 — 751 200 Fixed income commingled trusts 374 — 374 — Partnership units 472 — — 472 $ 2,204 $ 356 $ 1,175 $ 673</t>
  </si>
  <si>
    <t>Fair Value, Retirement Benefit Plan Assets, Unobservable Input Reconciliation</t>
  </si>
  <si>
    <t>The following tables provide a reconciliation of the beginning and ending balances of U.S. pension benefit assets measured at fair value that used significant unobservable inputs (Level 3): (in millions) Total Level 3 Investments Corporate Debt Securities Commingled Trusts Partnership Units Balance as of April 24, 2015 $ 673 $ 1 $ 200 $ 472 Total realized gains included in income 10 — — 10 Total unrealized losses included in accumulated other comprehensive (loss) income (151 ) (1 ) (7 ) (143 ) Purchases and sales, net 123 — — 123 Balance as of April 29, 2016 $ 655 $ — $ 193 $ 462 (in millions) Total Level 3 Investments Corporate Debt Securities Commingled Trusts Partnership Units Balance as of April 25, 2014 $ 959 $ 1 $ 285 $ 673 Total realized gains included in income 162 — 65 97 Total unrealized gains included in accumulated other comprehensive (loss) income (130 ) — (31 ) (99 ) Purchases and sales, net (318 ) — (119 ) (199 ) Balance as of April 24, 2015 $ 673 $ 1 $ 200 $ 472</t>
  </si>
  <si>
    <t>Non-U.S. Pension Benefits [Member]</t>
  </si>
  <si>
    <t>Non-U.S. Pension Benefits Fair Value as of Fair Value Measurements Using Inputs Considered as (in millions) April 29, 2016 Level 1 Level 2 Level 3 Registered investment companies $ 1,037 $ — $ 1,037 $ — Insurance contracts 76 — — 76 $ 1,113 $ — $ 1,037 $ 76 Fair Value as of Fair Value Measurements Using Inputs Considered as (in millions) April 24, 2015 Level 1 Level 2 Level 3 Registered investment companies $ 1,113 $ — $ 1,113 $ — Insurance contracts 60 — — 60 Partnership units 16 — — 16 $ 1,189 $ — $ 1,113 $ 76</t>
  </si>
  <si>
    <t>The following tables provide a reconciliation of the beginning and ending balances of non-U.S. pension benefit assets measured at fair value that used significant unobservable inputs (Level 3): (in millions) Total Level 3 Investments Insurance Contracts Partnership Units Balance as of April 24, 2015 $ 76 $ 60 $ 16 Total unrealized gains included in accumulated other comprehensive (loss) income — — — Purchases and sales, net (2 ) 14 (16 ) Currency exchange rate changes 2 2 — Balance as of April 29, 2016 $ 76 $ 76 $ — (in millions) Total Level 3 Investments Insurance Contracts Partnership Units Balance as of April 25, 2014 $ 21 $ 11 $ 10 Total unrealized gains included in accumulated other comprehensive (loss) income 1 (1 ) 2 Purchases and sales, net 63 56 7 Currency exchange rate changes (9 ) (6 ) (3 ) Balance as of April 24, 2015 $ 76 $ 60 $ 16</t>
  </si>
  <si>
    <t>Leases (Tables)</t>
  </si>
  <si>
    <t>Schedule of Future Minimum Lease Payments for Capital Leases and Operating Leases</t>
  </si>
  <si>
    <t>Future minimum payments under capitalized leases and non-cancelable operating leases at April 29, 2016 are: (in millions) Fiscal Year Capitalized Leases Operating Leases 2017 $ 109 $ 180 2018 5 130 2019 4 90 2020 4 56 2021 3 33 Thereafter 16 55 Total minimum lease payments $ 141 $ 544 Less amounts representing interest (9 ) N/A Present value of net minimum lease payments $ 132 N/A</t>
  </si>
  <si>
    <t>Accumulated Other Comprehensive (Loss) Income (Tables)</t>
  </si>
  <si>
    <t>Schedule of Accumulated Other Comprehensive (Loss) Income</t>
  </si>
  <si>
    <t>Changes in accumulated other comprehensive (loss) income by component are as follows: (in millions) Unrealized Gain (Loss) on Available-for-Sale Securities Cumulative Translation Adjustments (1) Net Change in Retirement Obligations Unrealized Gain (Loss) on Derivatives Total Accumulated Other Comprehensive (Loss) Income Balance as of April 25, 2014, net of tax $ (6 ) $ 218 $ (765 ) $ (44 ) $ (597 ) Other comprehensive income (loss) before reclassifications, before tax 169 (495 ) (617 ) 545 (398 ) Tax (expense) benefit (60 ) — 198 (199 ) (61 ) Other comprehensive income (loss) before reclassifications, net of tax 109 (495 ) (419 ) 346 (459 ) Reclassifications, before tax (138 ) — 78 (145 ) (205 ) Tax benefit (expense) 49 — (25 ) 53 77 Reclassifications, net of tax (89 ) (2) — 53 (3) (92 ) (4) (128 ) Other comprehensive income (loss), net of tax 20 (495 ) (366 ) 254 (587 ) Balance as of April 24, 2015, net of tax 14 (277 ) (1,131 ) 210 (1,184 ) Other comprehensive loss before reclassifications, before tax (201 ) (197 ) (226 ) (145 ) (769 ) Tax benefit 94 — 85 51 230 Other comprehensive loss before reclassifications, net of tax (107 ) (197 ) (141 ) (94 ) (539 ) Reclassifications, before tax (22 ) — 114 (327 ) (235 ) Tax benefit (expense) 8 — (39 ) 121 90 Reclassifications, net of tax (14 ) (2) — 75 (3) (206 ) (4) (145 ) Other comprehensive loss, net of tax (121 ) (197 ) (66 ) (300 ) (684 ) Balance as of April 29, 2016, net of tax $ (107 ) $ (474 ) $ (1,197 ) $ (90 ) $ (1,868 ) (1) Taxes are not provided on cumulative translation adjustments as substantially all translation adjustments relate to earnings that are intended to be indefinitely reinvested outside the U.S. (2) Represents net realized losses on sales of available-for-sale securities that were reclassified from AOCI to other expense, net (see Note 5). (3) Includes net amortization of prior service costs and actuarial losses included in net periodic benefit cost (see Note 12). (4) Relates to cash flow hedges that were reclassified from AOCI to other expense, net or cost of products sold and forward starting interest rate derivative instruments that were reclassified from AOCI to interest expense, net (see Note 8).</t>
  </si>
  <si>
    <t>Quarterly Financial Data (unaudited) (Tables)</t>
  </si>
  <si>
    <t>Schedule of Quarterly Financial Data</t>
  </si>
  <si>
    <t>(in millions, except per share data) First Quarter Second Quarter Third Quarter Fourth Quarter Fiscal Year Net Sales 2016 $ 7,274 $ 7,058 $ 6,934 $ 7,567 $ 28,833 2015 4,273 4,366 4,318 7,304 20,261 Gross Profit 2016 $ 4,818 $ 4,876 $ 4,793 $ 5,204 $ 19,691 2015 3,168 3,224 3,190 4,370 13,952 Net Income (Loss) 2016 $ 820 $ 520 $ 1,095 $ 1,104 $ 3,538 2015 871 828 977 (1 ) 2,675 Basic Earnings per Share 2016 $ 0.58 $ 0.37 $ 0.78 $ 0.79 2.51 2015 0.88 0.84 0.99 — 2.44 Diluted Earnings per Share 2016 $ 0.57 $ 0.36 $ 0.77 $ 0.78 2.48 2015 0.87 0.83 0.98 — 2.41</t>
  </si>
  <si>
    <t>Segment and Geographic Information (Tables)</t>
  </si>
  <si>
    <t>Reconciliation of Revenue from Segments to Consolidated</t>
  </si>
  <si>
    <t>Net sales of the Company’s reportable segments include end-customer revenues from the sale of products each reportable segment develops and manufactures or distributes. Net sales and income before income taxes by reportable segment are as follows: Fiscal Year (in millions) 2016 2015 2014 Cardiac and Vascular Group $ 10,196 $ 9,361 $ 8,847 Minimally Invasive Therapies Group 9,563 2,387 — Restorative Therapies Group 7,210 6,751 6,501 Diabetes Group 1,864 1,762 1,657 Total Net Sales $ 28,833 $ 20,261 $ 17,005</t>
  </si>
  <si>
    <t>Reconciliation of Income from Operations Before Income Taxes from Segments to Consolidated</t>
  </si>
  <si>
    <t xml:space="preserve"> Fiscal Year (in millions) 2016 2015 2014 Cardiac and Vascular Group $ 3,182 $ 3,140 $ 2,982 Minimally Invasive Therapies Group 1,394 342 — Restorative Therapies Group 1,976 1,828 1,821 Diabetes Group 543 540 457 Total Reportable Segments’ Income Before Income Taxes 7,095 5,850 5,260 Impact of inventory step-up (226 ) (623 ) — Impact of product technology upgrade commitment — (74 ) — Special (gains) charges, net (70 ) 38 (40 ) Restructuring charges, net (1) (299 ) (252 ) (88 ) Certain litigation charges, net (26 ) (42 ) (770 ) Acquisition-related items (283 ) (550 ) (117 ) Interest expense, net (955 ) (280 ) (108 ) Corporate (900 ) (581 ) (432 ) Total Income From Operations Before Income Taxes $ 4,336 $ 3,486 $ 3,705 (1) Restructuring charges, net within this table include the impact of amounts recorded within cost of products sold in the consolidated statements of income. </t>
  </si>
  <si>
    <t>Reconciliation of Assets from Segments to Consolidated</t>
  </si>
  <si>
    <t>The following table presents the Company’s assets by reportable segment: (in millions) April 29, April 24, Cardiac and Vascular Group $ 13,563 $ 13,642 Minimally Invasive Therapies Group 52,227 51,228 Restorative Therapies Group 14,564 15,249 Diabetes Group 2,592 2,597 Total Assets of Reportable Segments 82,946 82,716 Corporate 16,836 23,969 Total Assets $ 99,782 $ 106,685</t>
  </si>
  <si>
    <t>Schedule of Revenue from External Customers and Property, Plant, and Equipment, Net, by Geographical Areas</t>
  </si>
  <si>
    <t>The following table presents net sales to external customers and property, plant, and equipment, net by geographic region: (in millions) Americas (1) EMEA (2) Asia Pacific Greater China Consolidated Fiscal Year 2016 Net sales to external customers $ 17,578 $ 6,700 $ 3,060 $ 1,495 $ 28,833 Property, plant, and equipment, net $ 3,728 $ 708 $ 220 $ 185 $ 4,841 Fiscal Year 2015 Net sales to external customers $ 12,125 $ 5,064 $ 2,059 $ 1,013 $ 20,261 Property, plant, and equipment, net $ 3,626 $ 725 $ 165 $ 183 $ 4,699 Fiscal Year 2014 Net sales to external customers $ 9,922 $ 4,483 $ 1,776 $ 824 $ 17,005 Property, plant, and equipment, net $ 1,833 $ 393 $ 74 $ 92 $ 2,392 (1) The U.S., which is included in the Americas, had net sales to external customers of $16.4 billion , $ 11.3 billion , and $ 9.2 billion in fiscal years 2016, 2015, and 2014, respectively. Property, plant, and equipment, net includes $3.3 billion , $3.0 billion , and $1.7 billion in the U.S. in fiscal years 2016 , 2015 , and 2014 respectively. (2) EMEA consists of the following regions: Europe, Middle East, and Africa. Sales to Ireland were insignificant during all periods presented. Property, plant, and equipment, net includes $169 million , $151 million , and $72 million in Ireland in fiscal years 2016 , 2015 , and 2014 , respectively.</t>
  </si>
  <si>
    <t>Guarantor Financial Information (Tables)</t>
  </si>
  <si>
    <t>Consolidating Statement of Comprehensive Income</t>
  </si>
  <si>
    <t>Consolidating Statement of Comprehensive Income Fiscal Year Ended April 29, 2016 Medtronic Senior Notes (in millions) Parent Company Guarantor (Medtronic plc) Subsidiary Issuer (Medtronic, Inc.) Subsidiary Guarantors Subsidiary Non-guarantors Consolidating Adjustments Total Net sales $ — $ 1,411 $ — $ 28,832 $ (1,410 ) $ 28,833 Costs and expenses: Cost of products sold — 991 — 9,561 (1,410 ) 9,142 Research and development expense — 627 — 1,597 — 2,224 Selling, general, and administrative expense 10 991 — 8,468 — 9,469 Special (gains) charges, net — 70 — — — 70 Restructuring charges, net — 17 — 273 — 290 Certain litigation charges, net — — — 26 — 26 Acquisition-related items — 135 — 148 — 283 Amortization of intangible assets — 12 — 1,919 — 1,931 Other (income) expense, net 112 (2,329 ) — 2,324 — 107 Operating profit (loss) (122 ) 897 — 4,516 — 5,291 Interest income — (237 ) (706 ) (448 ) 960 (431 ) Interest expense 25 1,906 10 405 (960 ) 1,386 Interest expense (income), net 25 1,669 (696 ) (43 ) — 955 Equity in net (income) loss of subsidiaries (3,676 ) 4,224 (2,980 ) — 2,432 — Income (loss) from operations before income taxes 3,529 (4,996 ) 3,676 4,559 (2,432 ) 4,336 Provision (benefit) for income taxes (9 ) (96 ) — 903 — 798 Net income (loss) 3,538 (4,900 ) 3,676 3,656 (2,432 ) 3,538 Other comprehensive income (loss), net of tax (684 ) (493 ) (684 ) (673 ) 1,850 (684 ) Total comprehensive income (loss) $ 2,854 $ (5,393 ) $ 2,992 $ 2,983 $ (582 ) $ 2,854 Consolidating Statement of Comprehensive Income Fiscal Year Ended April 24, 2015 Medtronic Senior Notes (in millions) Parent Company Guarantor (Medtronic plc) Subsidiary Issuer (Medtronic, Inc.) Subsidiary Guarantors Subsidiary Non-guarantors Consolidating Adjustments Total Net sales $ — $ 1,261 $ — $ 20,261 $ (1,261 ) $ 20,261 Costs and expenses: Cost of products sold — 895 — 6,659 (1,245 ) 6,309 Research and development expense — 552 — 1,088 — 1,640 Selling, general, and administrative expense 1 857 — 6,046 — 6,904 Special (gains) charges — 100 — (138 ) — (38 ) Restructuring charges, net — 7 — 230 — 237 Certain litigation charges, net — — — 42 — 42 Acquisition-related items — 312 — 238 — 550 Amortization of intangible assets — 11 — 722 — 733 Other (income) expense, net 103 (1,618 ) — 1,633 — 118 Operating profit (loss) (104 ) 145 — 3,741 (16 ) 3,766 Interest income — (56 ) (170 ) (387 ) 227 (386 ) Interest expense — 762 — 131 (227 ) 666 Interest expense (income), net — 706 (170 ) (256 ) — 280 Equity in net (income) loss of subsidiaries (2,790 ) (5,830 ) (2,620 ) — 11,240 — Income (loss) from operations before income taxes 2,686 5,269 2,790 3,997 (11,256 ) 3,486 Provision (benefit) for income taxes 11 (44 ) — 844 — 811 Net income 2,675 5,313 2,790 3,153 (11,256 ) 2,675 Other comprehensive income (loss), net of tax (587 ) (540 ) (587 ) (232 ) 1,359 (587 ) Total comprehensive income (loss) $ 2,088 $ 4,773 $ 2,203 $ 2,921 $ (9,897 ) $ 2,088 Consolidating Statement of Comprehensive Income Fiscal Year Ended April 25, 2014 Medtronic Senior Notes (in millions) Parent Company Guarantor (Medtronic plc) Subsidiary Issuer (Medtronic, Inc.) Subsidiary Guarantors Subsidiary Non-guarantors Consolidating Adjustments Total Net sales $ — $ 1,155 $ — $ 17,005 $ (1,155 ) $ 17,005 Costs and expenses: Cost of products sold — 787 — 4,674 (1,128 ) 4,333 Research and development expense — 540 — 937 — 1,477 Selling, general, and administrative expense — 821 — 5,026 — 5,847 Special (gains) charges — 40 — — — 40 Restructuring charges, net — 71 — 7 — 78 Certain litigation charges, net — (24 ) — 794 — 770 Acquisition-related items — — — 117 — 117 Amortization of intangible assets — 12 — 337 — 349 Other (income) expense, net — (1,623 ) — 1,804 — 181 Operating profit (loss) — 531 — 3,309 (27 ) 3,813 Interest income — (5 ) — (267 ) 1 (271 ) Interest expense — 317 — 63 (1 ) 379 Interest expense (income), net — 312 — (204 ) — 108 Equity in net (income) loss of subsidiaries — (3,077 ) — — 3,077 — Income (loss) from operations before income taxes — 3,296 — 3,513 (3,104 ) 3,705 Provision (benefit) for income taxes — 231 — 409 — 640 Net income (loss) — 3,065 — 3,104 (3,104 ) 3,065 Other comprehensive income (loss), net of tax — (105 ) — (286 ) 286 (105 ) Total comprehensive income (loss) $ — $ 2,960 $ — $ 2,818 $ (2,818 ) $ 2,960 Consolidating Statement of Comprehensive Income Fiscal Year Ended April 29, 2016 CIFSA Senior Notes (in millions) Parent Company Guarantor (Medtronic plc) Subsidiary Issuer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Special (gains) charges, net — — — 70 — 70 Restructuring charges, net — — — 290 — 290 Certain litigation charges, net — — — 26 — 26 Acquisition-related items — — — 283 — 283 Amortization of intangible assets — — — 1,931 — 1,931 Other (income) expense, net 112 1 (18 ) 12 — 107 Operating profit (loss) (122 ) (2 ) 15 5,400 — 5,291 Interest income — (434 ) (710 ) (451 ) 1,164 (431 ) Interest expense 25 138 10 2,377 (1,164 ) 1,386 Interest (income) expense, net 25 (296 ) (700 ) 1,926 — 955 Equity in net (income) loss of subsidiaries (3,676 ) (8,563 ) (2,961 ) — 15,200 — Income (loss) from operations before income taxes 3,529 8,857 3,676 3,474 (15,200 ) 4,336 Provision (benefit) for income taxes (9 ) — — 807 — 798 Net income (loss) 3,538 8,857 3,676 2,667 (15,200 ) 3,538 Other comprehensive income (loss), net of tax (684 ) (102 ) (684 ) (684 ) 1,470 (684 ) Total comprehensive income (loss) $ 2,854 $ 8,755 $ 2,992 $ 1,983 $ (13,730 ) $ 2,854 Consolidating Statement of Comprehensive Income Fiscal Year Ended April 24, 2015 CIFSA Senior Notes (in millions) Parent Company Guarantor (Medtronic plc) Subsidiary Issuer (CIFSA) Subsidiary Guarantors Subsidiary Non-guarantors Consolidating Adjustments Total Net sales $ — $ — $ — $ 20,261 $ — $ 20,261 Costs and expenses: Cost of products sold — — — 6,309 — 6,309 Research and development expense — — — 1,640 — 1,640 Selling, general, and administrative expense 1 — 21 6,882 — 6,904 Special (gains) charges, net — — — (38 ) — (38 ) Restructuring charges, net — — — 237 — 237 Certain litigation charges, net — — — 42 — 42 Acquisition-related items — — — 550 — 550 Amortization of intangible assets — — — 733 — 733 Other (income) expense, net 103 — 26 (11 ) — 118 Operating profit (loss) (104 ) — (47 ) 3,917 — 3,766 Interest income — (149 ) (170 ) (386 ) 319 (386 ) Interest expense — 29 — 956 (319 ) 666 Interest (income) expense, net — (120 ) (170 ) 570 — 280 Equity in net (income) loss of subsidiaries (2,790 ) 1,412 (2,667 ) — 4,045 — Income (loss) from operations before income taxes 2,686 (1,292 ) 2,790 3,347 (4,045 ) 3,486 Provision (benefit) for income taxes 11 — — 800 — 811 Net income (loss) 2,675 (1,292 ) 2,790 2,547 (4,045 ) 2,675 Other comprehensive income (loss), net of tax (587 ) 200 (587 ) (587 ) 974 (587 ) Total comprehensive income (loss) $ 2,088 $ (1,092 ) $ 2,203 $ 1,960 $ (3,071 ) $ 2,088</t>
  </si>
  <si>
    <t>Condensed Consolidating Balance Sheet</t>
  </si>
  <si>
    <t>Condensed Consolidating Balance Sheet April 29, 2016 Medtronic Senior Notes (in millions) Parent Company Guarantor (Medtronic plc) Subsidiary Issuer (Medtronic, Inc.) Subsidiary Guarantors Subsidiary Non-guarantors Consolidating Adjustments Total ASSETS Current assets: Cash and cash equivalents $ — $ 55 $ — $ 2,821 $ — $ 2,876 Investments — — — 9,758 — 9,758 Accounts receivable, net — — — 5,562 — 5,562 Inventories — 162 — 3,511 (200 ) 3,473 Intercompany receivable 389 161,868 — 162,278 (324,535 ) — Tax assets — 122 — 575 — 697 Prepaid expenses and other current assets 24 149 — 1,061 — 1,234 Total current assets 413 162,356 — 185,566 (324,735 ) 23,600 Property, plant and equipment, net — 1,139 — 3,702 — 4,841 Goodwill — — — 41,500 — 41,500 Other intangible assets, net — 31 — 26,868 — 26,899 Long-term tax assets — 690 — 693 — 1,383 Investment in subsidiaries 73,108 63,806 70,198 — (207,112 ) — Intercompany loans receivable 3,000 8,884 10,203 18,140 (40,227 ) — Other assets — 644 — 915 — 1,559 Total assets $ 76,521 $ 237,550 $ 80,401 $ 277,384 $ (572,074 ) $ 99,782 LIABILITIES AND SHAREHOLDERS’ EQUITY Current liabilities: Short-term borrowings $ — $ 500 $ — $ 493 $ — $ 993 Accounts payable — 288 — 1,421 — 1,709 Intercompany payable 20,486 151,687 — 152,362 (324,535 ) — Accrued compensation 32 616 — 1,064 — 1,712 Accrued income taxes 11 — — 555 — 566 Deferred tax liabilities — — — — — — Other accrued expenses 1 243 — 1,941 — 2,185 Total current liabilities 20,530 153,334 — 157,836 (324,535 ) 7,165 Long-term debt — 26,784 — 3,463 — 30,247 Long-term accrued compensation and retirement benefits — 1,258 — 501 — 1,759 Long-term accrued income taxes 10 1,422 — 1,471 — 2,903 Long-term intercompany loans payable 3,918 10,128 14,297 11,884 (40,227 ) — Long-term deferred tax liabilities — — — 3,729 — 3,729 Other long-term liabilities — 202 — 1,714 — 1,916 Total liabilities 24,458 193,128 14,297 180,598 (364,762 ) 47,719 Shareholders’ equity 52,063 44,422 66,104 96,786 (207,312 ) 52,063 Total liabilities and shareholders’ equity $ 76,521 $ 237,550 $ 80,401 $ 277,384 $ (572,074 ) $ 99,782 Condensed Consolidating Balance Sheet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497 (199 ) 3,463 Intercompany receivable 259 146,942 — 144,638 (291,839 ) — Tax assets — 295 — 1,040 — 1,335 Prepaid expenses and other current assets 4 128 — 1,322 — 1,454 Total current assets 526 148,601 170 173,585 (292,038 ) 30,844 Property, plant and equipment, net — 976 — 3,723 — 4,699 Goodwill — — — 40,530 — 40,530 Other intangible assets, net — 39 — 28,062 — 28,101 Long-term tax assets — 294 — 480 — 774 Investment in subsidiaries 70,233 68,710 63,063 — (202,006 ) — Intercompany loans receivable 3,000 6,516 10,000 10,218 (29,734 ) — Other assets — 678 — 1,059 — 1,737 Total assets $ 73,759 $ 225,814 $ 73,233 $ 257,657 $ (523,778 ) $ 106,685 LIABILITIES AND SHAREHOLDERS’ EQUITY Current liabilities: Short-term borrowings $ — $ 1,110 $ — $ 1,324 $ — $ 2,434 Accounts payable — 261 — 1,349 — 1,610 Intercompany payable 20,506 135,660 — 135,673 (291,839 ) — Accrued compensation 1 490 — 1,120 — 1,611 Accrued income taxes 19 — — 916 — 935 Deferred tax liabilities 3 — — 116 — 119 Other accrued expenses — 628 — 1,836 — 2,464 Total current liabilities 20,529 138,149 — 142,334 (291,839 ) 9,173 Long-term debt — 29,004 — 4,748 — 33,752 Long-term accrued compensation and retirement benefits — 965 — 570 — 1,535 Long-term accrued income taxes — 1,048 — 1,428 — 2,476 Long-term intercompany loans payable — 10,218 10,000 9,516 (29,734 ) — Long-term deferred tax liabilities — — — 4,700 — 4,700 Other long-term liabilities — 207 — 1,612 — 1,819 Total liabilities 20,529 179,591 10,000 164,908 (321,573 ) 53,455 Shareholders’ equity 53,230 46,223 63,233 92,749 (202,205 ) 53,230 Total liabilities and shareholders’ equity $ 73,759 $ 225,814 $ 73,233 $ 257,657 $ (523,778 ) $ 106,685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389 — 61 20,469 (20,919 ) — Tax assets — — — 697 — 697 Prepaid expenses and other current assets 24 — — 1,210 — 1,234 Total current assets 413 208 61 43,837 (20,919 ) 23,600 Property, plant and equipment, net — — 1 4,840 — 4,841 Goodwill — — — 41,500 — 41,500 Other intangible assets, net — — — 26,899 — 26,899 Long-term tax assets — — — 1,383 — 1,383 Investment in subsidiaries 73,108 41,582 68,875 — (183,565 ) — Intercompany loans receivable 3,000 8,253 11,465 27,724 (50,442 ) — Other assets — — — 1,559 — 1,559 Total assets $ 76,521 $ 50,043 $ 80,402 $ 147,742 $ (254,926 ) $ 99,782 LIABILITIES AND SHAREHOLDERS’ EQUITY Current liabilities: Short-term borrowings $ — $ — $ — $ 993 $ — $ 993 Accounts payable — — — 1,709 — 1,709 Intercompany payable 20,486 — — 433 (20,919 ) — Accrued compensation 32 — — 1,680 — 1,712 Accrued income taxes 11 — — 555 — 566 Deferred tax liabilities — — — — — — Other accrued expenses 1 24 — 2,160 — 2,185 Total current liabilities 20,530 24 — 7,530 (20,919 ) 7,165 Long-term debt — 3,382 — 26,865 — 30,247 Long-term accrued compensation and retirement benefits — — — 1,759 — 1,759 Long-term accrued income taxes 10 — — 2,893 — 2,903 Long-term intercompany loans payable 3,918 14,689 14,298 17,537 (50,442 ) — Long-term deferred tax liabilities — — — 3,729 — 3,729 Other long-term liabilities — — — 1,916 — 1,916 Total liabilities 24,458 18,095 14,298 62,229 (71,361 ) 47,719 Shareholders’ equity 52,063 31,948 66,104 85,513 (183,565 ) 52,063 Total liabilities and shareholders’ equity $ 76,521 $ 50,043 $ 80,402 $ 147,742 $ (254,926 ) $ 99,782 Condensed Consolidating Balance Sheet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6 (21,034 ) — Tax assets — — — 1,335 — 1,335 Prepaid expenses and other current assets 4 — 6 1,444 — 1,454 Total current assets 526 728 445 50,179 (21,034 ) 30,844 Property, plant and equipment, net — — 1 4,698 — 4,699 Goodwill — — — 40,530 — 40,530 Other intangible assets, net — — — 28,101 — 28,101 Long-term tax assets — — — 774 — 774 Investment in subsidiaries 70,233 28,663 61,768 — (160,664 ) — Intercompany loans receivable 3,000 7,401 11,303 17,082 (38,786 ) — Other assets — — — 1,737 — 1,737 Total assets $ 73,759 $ 36,792 $ 73,517 $ 143,101 $ (220,484 ) $ 106,685 LIABILITIES AND SHAREHOLDERS’ EQUITY Current liabilities: Short-term borrowings $ — $ 1,002 $ — $ 1,432 $ — $ 2,434 Accounts payable — — 2 1,608 — 1,610 Intercompany payable 20,506 — 279 249 (21,034 ) — Accrued compensation 1 — — 1,610 — 1,611 Accrued income taxes 19 — — 916 — 935 Deferred tax liabilities 3 — — 116 — 119 Other accrued expenses — 40 1 2,423 — 2,464 Total current liabilities 20,529 1,042 282 8,354 (21,034 ) 9,173 Long-term debt — 4,581 — 29,171 — 33,752 Long-term accrued compensation and retirement benefits — — — 1,535 — 1,535 Long-term accrued income taxes — — — 2,476 — 2,476 Long-term intercompany loans payable — 8,385 10,002 20,399 (38,786 ) — Long-term deferred tax liabilities — — — 4,700 — 4,700 Other long-term liabilities — — — 1,819 — 1,819 Total liabilities 20,529 14,008 10,284 68,454 (59,820 ) 53,455 Shareholders’ equity 53,230 22,784 63,233 74,647 (160,664 ) 53,230 Total liabilities and shareholders’ equity $ 73,759 $ 36,792 $ 73,517 $ 143,101 $ (220,484 ) $ 106,685</t>
  </si>
  <si>
    <t>Condensed Consolidating Statement of Cash Flows</t>
  </si>
  <si>
    <t>Condensed Consolidating Statement of Cash Flows Fiscal Year Ended April 29, 2016 Medtronic Senior Notes (in millions) Parent Company Guarantor (Medtronic plc) Subsidiary Issuer (Medtronic, Inc.) Subsidiary Guarantors Subsidiary Non-guarantors Consolidating Adjustments Total Operating Activities: Net cash provided by (used in) operating activities $ 297 $ 402 $ 696 $ 4,635 $ (812 ) $ 5,218 Investing Activities: Acquisitions, net of cash acquired — (526 ) — (687 ) — (1,213 ) Additions to property, plant, and equipment — (334 ) — (712 ) — (1,046 ) Purchases of marketable securities — — — (5,406 ) — (5,406 ) Sales and maturities of marketable securities — — — 9,924 — 9,924 Net (increase) decrease in intercompany loans receivable — (2,368 ) (203 ) (7,921 ) 10,492 — Capital contributions paid — (11 ) (4,959 ) (4,900 ) 9,870 — Other investing activities, net — — — (14 ) — (14 ) Net cash provided by (used in) investing activities — (3,239 ) (5,162 ) (9,716 ) 20,362 2,245 Financing Activities: Acquisition-related contingent consideration — — — (22 ) — (22 ) Change in short-term borrowings, net — — — 7 — 7 Repayment of short-term borrowings (maturities greater than 90 days) — — (139 ) — — (139 ) Proceeds from short-term borrowings (maturities greater than 90 days) — — 139 — — 139 Issuance of long-term debt — — — — — — Payments on long-term debt — (2,988 ) — (2,144 ) — (5,132 ) Dividends to shareholders (2,139 ) — — — — (2,139 ) Issuance of ordinary shares 491 — — — — 491 Repurchase of ordinary shares (2,830 ) — — — — (2,830 ) Net intercompany loan borrowings (repayments) 3,918 (91 ) 4,296 2,369 (10,492 ) — Intercompany dividend paid — — — (812 ) 812 — Capital contributions received — 4,900 — 4,970 (9,870 ) — Other financing activities — — — 82 — 82 Net cash provided by (used in) financing activities (560 ) 1,821 4,296 4,450 (19,550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densed Consolidating Statement of Cash Flows Fiscal Year Ended April 24, 2015 Medtronic Senior Notes (in millions) Parent Company Guarantor (Medtronic plc) Subsidiary Issuer (Medtronic, Inc.) Subsidiary Guarantors Subsidiary Non-guarantors Consolidating Adjustments Total Operating Activities: Net cash provided by (used in) operating activities $ 26 $ 1,479 $ 170 $ 3,640 $ (413 ) $ 4,902 Investing Activities: Acquisitions, net of cash acquired (9,700 ) (65 ) — (5,119 ) — (14,884 ) Additions to property, plant, and equipment — (187 ) — (384 ) — (571 ) Purchases of marketable securities — — — (7,582 ) — (7,582 ) Sales and maturities of marketable securities — — — 5,890 — 5,890 Net (increase) decrease in intercompany loans receivable — (16,996 ) — 53 16,943 — Other investing activities, net — — — 89 — 89 Net cash provided by (used in) investing activities (9,700 ) (17,248 ) — (7,053 ) 16,943 (17,058 ) Financing Activities: Acquisition-related contingent consideration — — — (85 ) — (85 ) Change in short-term borrowing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3 ) — 6,496 (16,943 ) — Intercompany dividends paid — — — (413 ) 413 — Other financing activities — — — (31 ) — (31 ) Net cash provided by (used in) financing activities 9,937 16,576 — 5,966 (16,530 ) 15,949 Effect of exchange rate changes on cash and cash equivalents — — — (353 ) — (353 ) Net change in cash and cash equivalents 263 807 170 2,200 — 3,440 Cash and cash equivalents at beginning of period — 264 — 1,139 — 1,403 Cash and cash equivalents at end of period $ 263 $ 1,071 $ 170 $ 3,339 $ — $ 4,843 Condensed Consolidating Statement of Cash Flows Fiscal Year Ended April 25, 2014 Medtronic Senior Notes (in millions) Parent Company Guarantor (Medtronic plc) Subsidiary Issuer (Medtronic, Inc.) Subsidiary Guarantors Subsidiary Non-guarantors Consolidating Adjustments Total Operating Activities: Net cash provided by (used in) operating activities $ — $ 1,384 $ — $ 3,949 $ (374 ) $ 4,959 Investing Activities: Acquisitions, net of cash acquired — — — (385 ) — (385 ) Additions to property, plant, and equipment — (154 ) — (242 ) — (396 ) Purchases of marketable securities — — — (10,895 ) — (10,895 ) Sales and maturities of marketable securities — — — 8,111 — 8,111 Net (increase) decrease in intercompany loans receivable — 1 — (12 ) 11 — Other investing activities, net — — — (29 ) — (29 ) Net cash provided by (used in) investing activities — (153 ) — (3,452 ) 11 (3,594 ) Financing Activities: Acquisition-related contingent consideration — — — (1 ) — (1 ) Change in short-term borrowings, net — — — 127 — 127 Repayment of short-term borrowings (maturities greater than 90 days) — (1,301 ) — — — (1,301 ) Proceeds from short-term borrowings (maturities greater than 90 days) — 1,045 — 131 — 1,176 Issuance of long-term debt — 1,994 — — — 1,994 Payments on long-term debt — (565 ) — — — (565 ) Dividends to shareholders — (1,116 ) — — — (1,116 ) Issuance of ordinary shares — 1,307 — — — 1,307 Repurchase of ordinary shares — (2,553 ) — — — (2,553 ) Net intercompany loan borrowings (repayments) — 12 — (1 ) (11 ) — Intercompany dividends paid — — — (374 ) 374 — Other financing activities — 14 — — — 14 Net cash provided by (used in) financing activities — (1,163 ) — (118 ) 363 (918 ) Effect of exchange rate changes on cash and cash equivalents — — — 37 — 37 Net change in cash and cash equivalents — 68 — 416 — 484 Cash and cash equivalents at beginning of period — 196 — 723 — 919 Cash and cash equivalents at end of period $ — $ 264 $ — $ 1,139 $ — $ 1,403 Condensed Consolidating Statement of Cash Flows Fiscal Year Ended April 29, 2016 CIFSA Senior Notes (in millions) Parent Company Guarantor (Medtronic plc) Subsidiary Issuer (CIFSA) Subsidiary Guarantors Subsidiary Non-guarantors Consolidating Adjustments Total Operating Activities: Net cash provided by (used in) operating activities $ 297 $ 4,208 $ 604 $ 4,114 $ (4,005 ) $ 5,218 Investing Activities: Acquisitions, net of cash acquired — — — (1,266 ) 53 (1,213 ) Additions to property, plant, and equipment — — — (1,046 ) — (1,046 ) Purchases of marketable securities — — — (5,406 ) — (5,406 ) Sales and maturities of marketable securities — — — 9,924 — 9,924 Net (increase) decrease in intercompany loans receivable — (8,193 ) (164 ) (3,302 ) 11,659 — Sales of subsidiaries — — 53 — (53 ) — Capital contributions paid — (720 ) (4,959 ) — 5,679 — Other investing activities, net — — — (14 ) — (14 ) Net cash provided by (used in) investing activities — (8,913 ) (5,070 ) (1,110 ) 17,338 2,245 Financing Activities: Acquisition-related contingent consideration — — — (22 ) — (22 ) Change in short-term borrowings, net — — — 7 — 7 Repayment of short-term borrowings (maturities greater than 90 days) — — (139 ) — — (139 ) Proceeds from short-term borrowings (maturities greater than 90 days) — — 139 — — 139 Issuance of long-term debt — — — — — — Payments on long-term debt — (2,121 ) — (3,011 ) — (5,132 ) Dividends to shareholders (2,139 ) — — — — (2,139 ) Issuance of ordinary shares 491 — — — — 491 Repurchase of ordinary shares (2,830 ) — — — — (2,830 ) Net intercompany loan borrowings (repayments) 3,918 6,306 4,296 (2,861 ) (11,659 ) — Intercompany dividend paid — — — (4,005 ) 4,005 — Capital Contributions received — — — 5,679 (5,679 ) — Other financing activities — — — 82 — 82 Net cash provided by (used in) financing activities (560 ) 4,185 4,296 (4,131 ) (13,333 ) (9,543 ) Effect of exchange rate changes on cash and cash equivalents — — — 113 — 113 Net change in cash and cash equivalents (263 ) (520 ) (170 ) (1,014 ) — (1,967 ) Cash and cash equivalents at beginning of period 263 728 170 3,682 — 4,843 Cash and cash equivalents at end of period $ — $ 208 $ — $ 2,668 $ — $ 2,876 Condensed Consolidating Statement of Cash Flows Fiscal Year Ended April 24, 2015 CIFSA Senior Notes (in millions) Parent Company Guarantor (Medtronic plc) Subsidiary Issuer (CIFSA) Subsidiary Guarantors Subsidiary Non-guarantors Consolidating Adjustments Total Operating Activities: Net cash provided by (used in) operating activities $ 26 $ 1,238 $ 142 $ 4,596 $ (1,100 ) $ 4,902 Investing Activities: Acquisitions, net of cash acquired (9,700 ) 440 — (5,624 ) — (14,884 ) Additions to property, plant, and equipment — — (1 ) (570 ) — (571 ) Purchases of marketable securities — — — (7,582 ) — (7,582 ) Sales and maturities of marketable securities — — — 5,890 — 5,890 Net (increase) decrease in intercompany loans receivable — (59 ) 29 (10,626 ) 10,656 — Capital contributions paid — (937 ) — — 937 — Other investing activities, net — — — 89 — 89 Net cash provided by (used in) investing activities (9,700 ) (556 ) 28 (18,423 ) 11,593 (17,058 ) Financing Activities: Acquisition-related contingent consideration — — — (85 ) — (85 ) Change in short-term borrowings, net — — — (1 ) — (1 ) Repayment of short-term borrowings (maturities greater than 90 days) — — (150 ) — — (150 ) Proceeds from short-term borrowings (maturities greater than 90 days) — — 150 — — 150 Issuance of long-term debt — — — 19,942 — 19,942 Payments on long-term debt — (51 ) — (1,217 ) — (1,268 ) Dividends to shareholders (435 ) — — (902 ) — (1,337 ) Issuance of ordinary shares 172 — — 477 — 649 Repurchase of ordinary shares (300 ) — — (1,620 ) — (1,920 ) Net intercompany loan borrowings (repayments) 10,500 97 — 59 (10,656 ) — Intercompany dividend paid — — — (1,100 ) 1,100 — Capital contributions received — — — 937 (937 ) — Other financing activities — — — (31 ) — (31 ) Net cash provided by (used in) financing activities 9,937 46 — 16,459 (10,493 ) 15,949 Effect of exchange rate changes on cash and cash equivalents — — — (353 ) — (353 ) Net change in cash and cash equivalents 263 728 170 2,279 — 3,440 Cash and cash equivalents at beginning of period — — — 1,403 — 1,403 Cash and cash equivalents at end of period $ 263 $ 728 $ 170 $ 3,682 $ — $ 4,843</t>
  </si>
  <si>
    <t>Summary of Significant Accounting Policies (Details) - USD ($) $ / shares in Units, shares in Millions, $ in Millions</t>
  </si>
  <si>
    <t>3 Months Ended</t>
  </si>
  <si>
    <t>Jan. 29, 2016</t>
  </si>
  <si>
    <t>Jul. 31, 2015</t>
  </si>
  <si>
    <t>Jan. 23, 2015</t>
  </si>
  <si>
    <t>Oct. 24, 2014</t>
  </si>
  <si>
    <t>Jul. 25, 2014</t>
  </si>
  <si>
    <t>Finished goods</t>
  </si>
  <si>
    <t>Work in process</t>
  </si>
  <si>
    <t>Raw materials</t>
  </si>
  <si>
    <t>Depreciation expense</t>
  </si>
  <si>
    <t>Property, plant, and equipment, gross</t>
  </si>
  <si>
    <t>Less: Accumulated depreciation</t>
  </si>
  <si>
    <t>Changes in Product Warranty Obligations</t>
  </si>
  <si>
    <t>Balance as of beginning of period</t>
  </si>
  <si>
    <t>Fair value of warranty obligation acquired from Covidien</t>
  </si>
  <si>
    <t>Technology upgrade commitment</t>
  </si>
  <si>
    <t>Warranty claims provision</t>
  </si>
  <si>
    <t>Settlements made</t>
  </si>
  <si>
    <t>Balance as of end of period</t>
  </si>
  <si>
    <t>Shipping and handling costs</t>
  </si>
  <si>
    <t>Numerator:</t>
  </si>
  <si>
    <t>Net income attributable to ordinary shareholders</t>
  </si>
  <si>
    <t>Denominator:</t>
  </si>
  <si>
    <t>Effect of dilutive securities:</t>
  </si>
  <si>
    <t>Employee stock options (shares)</t>
  </si>
  <si>
    <t>Employee restricted stock units (shares)</t>
  </si>
  <si>
    <t>Other (shares)</t>
  </si>
  <si>
    <t>Minimum [Member]</t>
  </si>
  <si>
    <t>Intangible assets, estimated useful life</t>
  </si>
  <si>
    <t>3 years</t>
  </si>
  <si>
    <t>Maximum [Member]</t>
  </si>
  <si>
    <t>20 years</t>
  </si>
  <si>
    <t>Land and land improvements [Member]</t>
  </si>
  <si>
    <t>Land and land improvements [Member] | Maximum [Member]</t>
  </si>
  <si>
    <t>Property, plant, and equipment, useful life</t>
  </si>
  <si>
    <t>Buildings and leasehold improvements [Member]</t>
  </si>
  <si>
    <t>Buildings and leasehold improvements [Member] | Maximum [Member]</t>
  </si>
  <si>
    <t>40 years</t>
  </si>
  <si>
    <t>Equipment [Member]</t>
  </si>
  <si>
    <t>15 years</t>
  </si>
  <si>
    <t>Equipment [Member] | Minimum [Member]</t>
  </si>
  <si>
    <t>Equipment [Member] | Maximum [Member]</t>
  </si>
  <si>
    <t>7 years</t>
  </si>
  <si>
    <t>Construction in progress [Member]</t>
  </si>
  <si>
    <t>Tyco International and TE Connectivity [Member]</t>
  </si>
  <si>
    <t>Receivables, tax sharing agreement</t>
  </si>
  <si>
    <t>Indemnification Agreement [Member] | Tyco International and TE Connectivity [Member]</t>
  </si>
  <si>
    <t>Guaranty commitments, tax sharing agreement</t>
  </si>
  <si>
    <t>Stock options [Member]</t>
  </si>
  <si>
    <t>Number of shares excluded from computation of earnings per share (shares)</t>
  </si>
  <si>
    <t>Employee Stock Option and Restricted Stock Units (RSUs) [Member]</t>
  </si>
  <si>
    <t>Restricted Stock Units (RSUs) [Member]</t>
  </si>
  <si>
    <t>Acquisitions and Acquisition-Related Items , Additional Information (Details) - USD ($) $ / shares in Units, $ in Millions</t>
  </si>
  <si>
    <t>Oct. 02, 2015</t>
  </si>
  <si>
    <t>Aug. 31, 2015</t>
  </si>
  <si>
    <t>Aug. 11, 2015</t>
  </si>
  <si>
    <t>Jan. 26, 2015</t>
  </si>
  <si>
    <t>Aug. 26, 2014</t>
  </si>
  <si>
    <t>Aug. 25, 2014</t>
  </si>
  <si>
    <t>Dec. 30, 2013</t>
  </si>
  <si>
    <t>Cash consideration for acquisition, net of cash acquired</t>
  </si>
  <si>
    <t>Contingent consideration</t>
  </si>
  <si>
    <t>Other long-term liabilities [Member]</t>
  </si>
  <si>
    <t>Other accrued expenses [Member]</t>
  </si>
  <si>
    <t>Professional services and integration costs [Member]</t>
  </si>
  <si>
    <t>Accelerated or incremental stock compensation expense [Member]</t>
  </si>
  <si>
    <t>Incremental officer and director excise tax [Member]</t>
  </si>
  <si>
    <t>Cash issued (in dollars per share)</t>
  </si>
  <si>
    <t>Exchange ratio per share (in shares)</t>
  </si>
  <si>
    <t>Percent ownership by Medtronic, Inc. shareholders after giving effect to the acquisition</t>
  </si>
  <si>
    <t>69.00%</t>
  </si>
  <si>
    <t>Percent ownership by Covidien shareholders after giving effect to the acquisition</t>
  </si>
  <si>
    <t>31.00%</t>
  </si>
  <si>
    <t>Total consideration</t>
  </si>
  <si>
    <t>Cash consideration</t>
  </si>
  <si>
    <t>Non-cash consideration</t>
  </si>
  <si>
    <t>Covidien's share awards and share options earned</t>
  </si>
  <si>
    <t>Covidien's share awards and share options not earned</t>
  </si>
  <si>
    <t>Contingent liabilities assumed</t>
  </si>
  <si>
    <t>Net sales - Covidien</t>
  </si>
  <si>
    <t>Operating loss - Covidien</t>
  </si>
  <si>
    <t>Amortization from the step-up in fair value of inventory acquired</t>
  </si>
  <si>
    <t>Acquisition-related charges</t>
  </si>
  <si>
    <t>Restructuring charges</t>
  </si>
  <si>
    <t>Intangible assets</t>
  </si>
  <si>
    <t>Covidien plc [Member] | Income tax [Member]</t>
  </si>
  <si>
    <t>Covidien plc [Member] | Legal matters [Member]</t>
  </si>
  <si>
    <t>Covidien plc [Member] | IPR&amp;D [Member]</t>
  </si>
  <si>
    <t>Covidien plc [Member] | Customer-related [Member]</t>
  </si>
  <si>
    <t>Finite-lived intangibles</t>
  </si>
  <si>
    <t>Finite-lived intangible asset, useful life</t>
  </si>
  <si>
    <t>18 years</t>
  </si>
  <si>
    <t>Covidien plc [Member] | Technology-based [Member]</t>
  </si>
  <si>
    <t>16 years</t>
  </si>
  <si>
    <t>Covidien plc [Member] | Tradenames [Member]</t>
  </si>
  <si>
    <t>6 years</t>
  </si>
  <si>
    <t>Covidien plc [Member] | Acquisition-related items [Member]</t>
  </si>
  <si>
    <t>Share awards and share options expense</t>
  </si>
  <si>
    <t>Covidien plc [Member] | Restructuring charges, net [Member]</t>
  </si>
  <si>
    <t>Twelve, Inc. [Member]</t>
  </si>
  <si>
    <t>Fair value of revenue-based contingent consideration</t>
  </si>
  <si>
    <t>RF Surgical Systems, Inc. [Member]</t>
  </si>
  <si>
    <t>RF Surgical Systems, Inc. [Member] | Customer-related [Member]</t>
  </si>
  <si>
    <t>RF Surgical Systems, Inc. [Member] | Technology-based [Member]</t>
  </si>
  <si>
    <t>Medina Medical [Member]</t>
  </si>
  <si>
    <t>Total consideration, including equity interest in acquiree held prior to acquisition</t>
  </si>
  <si>
    <t>Ownership in acquiree prior to acquisition</t>
  </si>
  <si>
    <t>11.00%</t>
  </si>
  <si>
    <t>NGC Medical SpA [Member]</t>
  </si>
  <si>
    <t>30.00%</t>
  </si>
  <si>
    <t>NGC Medical SpA [Member] | Tradenames and customer-related [Member]</t>
  </si>
  <si>
    <t>Sapiens Steering Brain Stimulation [Member]</t>
  </si>
  <si>
    <t>Sapiens Steering Brain Stimulation [Member] | IPR&amp;D [Member]</t>
  </si>
  <si>
    <t>TYRX [Member]</t>
  </si>
  <si>
    <t>TYRX [Member] | Product development-based payments [Member]</t>
  </si>
  <si>
    <t>Estimated future contingent consideration</t>
  </si>
  <si>
    <t>TYRX [Member] | Revenue-based payments [Member]</t>
  </si>
  <si>
    <t>TYRX [Member] | Technology-based [Member]</t>
  </si>
  <si>
    <t>14 years</t>
  </si>
  <si>
    <t>Business combinations or purchases of intellectual property prior to April 24, 2009 [Member]</t>
  </si>
  <si>
    <t>Impairment of Long-Lived Assets [Member] | Ardian [Member]</t>
  </si>
  <si>
    <t>Change in the Amount of Contingent Consideration [Member]</t>
  </si>
  <si>
    <t>Acquisitions and Acquisition-Related Items , Fair Value of Consideration Transferred (Details) - Covidien plc [Member] - USD ($) $ / shares in Units, $ in Millions</t>
  </si>
  <si>
    <t>Cash consideration paid to Covidien shareholders ($35.19 per share)</t>
  </si>
  <si>
    <t>Cash consideration paid for vested Covidien share awards ($35.19 per share)</t>
  </si>
  <si>
    <t>Total cash consideration</t>
  </si>
  <si>
    <t>Covidien shares outstanding as of January 23, 2015 (in shares)</t>
  </si>
  <si>
    <t>Total Medtronic shares issued to Covidien shareholders (in shares)</t>
  </si>
  <si>
    <t>Medtronic per share value as of January 23, 2015 (in dollars per share)</t>
  </si>
  <si>
    <t>Fair value of Medtronic shares issued to Covidien shareholders</t>
  </si>
  <si>
    <t>Fair value of shares issued to Covidien share award holders</t>
  </si>
  <si>
    <t>Fair value of share options and awards issued to Covidien share option and award holders</t>
  </si>
  <si>
    <t>Total fair value of consideration transferred</t>
  </si>
  <si>
    <t>Cash consideration per share paid to Covidien shareholders (in dollars per share)</t>
  </si>
  <si>
    <t>Cash consideration per share paid for vested Covidien share awards (in dollars per share)</t>
  </si>
  <si>
    <t>Number of ordinary shares issued, net, to Covidien share award holders (in shares)</t>
  </si>
  <si>
    <t>Acquisitions and Acquisition-Related Items , Assets Acquired and Liabilities Assumed (Details) - USD ($) $ in Millions</t>
  </si>
  <si>
    <t>Accounts receivable</t>
  </si>
  <si>
    <t>Other current assets</t>
  </si>
  <si>
    <t>Property, plant, and equipment</t>
  </si>
  <si>
    <t>Total assets acquired</t>
  </si>
  <si>
    <t>Other current liabilities</t>
  </si>
  <si>
    <t>Total liabilities assumed</t>
  </si>
  <si>
    <t>Net assets acquired</t>
  </si>
  <si>
    <t>Other intangible assets</t>
  </si>
  <si>
    <t>Current liabilities</t>
  </si>
  <si>
    <t>All Other 2016 [Member]</t>
  </si>
  <si>
    <t>All Other 2015 [Member]</t>
  </si>
  <si>
    <t>2014 Acquisitions [Member]</t>
  </si>
  <si>
    <t>Current assets</t>
  </si>
  <si>
    <t>Acquisitions and Acquisition-Related Items , Pro Forma Information (Details) - Covidien plc [Member] - USD ($) $ in Millions</t>
  </si>
  <si>
    <t>Pro forma net sales</t>
  </si>
  <si>
    <t>Pro forma net income</t>
  </si>
  <si>
    <t>Acquisitions and Acquisition-Related Items , Contingent Consideration (Details) - USD ($) $ in Millions</t>
  </si>
  <si>
    <t>Fair Value Inputs</t>
  </si>
  <si>
    <t>Reconciliation of Beginning and Ending Balances of Contingent Milestone Payments Associated with Acquisitions</t>
  </si>
  <si>
    <t>Beginning Balance</t>
  </si>
  <si>
    <t>Acquired contingent consideration</t>
  </si>
  <si>
    <t>Purchase price contingent consideration</t>
  </si>
  <si>
    <t>Contingent consideration payments</t>
  </si>
  <si>
    <t>Change in fair value of contingent consideration</t>
  </si>
  <si>
    <t>Ending Balance</t>
  </si>
  <si>
    <t>Fair Value, Measurements, Recurring [Member] | Level 3 [Member] | Revenue-based payments [Member]</t>
  </si>
  <si>
    <t>Fair Value, Measurements, Recurring [Member] | Level 3 [Member] | Revenue-based payments [Member] | Discounted cash flow [Member] | Minimum [Member]</t>
  </si>
  <si>
    <t>Discount rate</t>
  </si>
  <si>
    <t>Probability of payment</t>
  </si>
  <si>
    <t>Fair Value, Measurements, Recurring [Member] | Level 3 [Member] | Revenue-based payments [Member] | Discounted cash flow [Member] | Maximum [Member]</t>
  </si>
  <si>
    <t>27.00%</t>
  </si>
  <si>
    <t>100.00%</t>
  </si>
  <si>
    <t>Fair Value, Measurements, Recurring [Member] | Level 3 [Member] | Product development-based payments [Member]</t>
  </si>
  <si>
    <t>Fair Value, Measurements, Recurring [Member] | Level 3 [Member] | Product development-based payments [Member] | Discounted cash flow [Member] | Minimum [Member]</t>
  </si>
  <si>
    <t>0.30%</t>
  </si>
  <si>
    <t>75.00%</t>
  </si>
  <si>
    <t>Fair Value, Measurements, Recurring [Member] | Level 3 [Member] | Product development-based payments [Member] | Discounted cash flow [Member] | Maximum [Member]</t>
  </si>
  <si>
    <t>5.50%</t>
  </si>
  <si>
    <t>Restructuring Charges, Net (Details) - USD ($) $ in Millions</t>
  </si>
  <si>
    <t>Changes in Restructuring Reserves</t>
  </si>
  <si>
    <t>Balance</t>
  </si>
  <si>
    <t>Payments/write-downs</t>
  </si>
  <si>
    <t>Reversal of excess accrual</t>
  </si>
  <si>
    <t>Cost Synergies Initiative [Member] | Employee Termination Costs [Member]</t>
  </si>
  <si>
    <t>Cost Synergies Initiative [Member] | Asset Write-downs [Member]</t>
  </si>
  <si>
    <t>Cost Synergies Initiative [Member] | Other Costs [Member]</t>
  </si>
  <si>
    <t>Covidien Initiative [Member] | Employee Termination Costs [Member]</t>
  </si>
  <si>
    <t>Covidien Initiative [Member] | Other Costs [Member]</t>
  </si>
  <si>
    <t>Restructuring Charges, Net , Additional Information (Details) - USD ($) $ in Millions</t>
  </si>
  <si>
    <t>Restructuring term</t>
  </si>
  <si>
    <t>1 year</t>
  </si>
  <si>
    <t>Cost Synergies Initiative [Member] | Covidien plc [Member]</t>
  </si>
  <si>
    <t>Expected cost synergies</t>
  </si>
  <si>
    <t>Cost Synergies Initiative [Member] | Asset write-downs [Member]</t>
  </si>
  <si>
    <t>Cost Synergies Initiative [Member] | Inventory write-offs and impairment of product lines [Member] | Cost of products sold [Member]</t>
  </si>
  <si>
    <t>Cost Synergies Initiative [Member] | Impairment of property, plant and equipment [Member]</t>
  </si>
  <si>
    <t>Cost Synergies Initiative [Member] | Employee termination costs [Member]</t>
  </si>
  <si>
    <t>Covidien Initiative [Member] | Employee termination costs [Member]</t>
  </si>
  <si>
    <t>Covidien Initiative [Member] | Other costs [Member]</t>
  </si>
  <si>
    <t>Special Charges (Gains), Net and Certain Litigation Charges, Net , Special (Gains) Charges, Net (Details) - USD ($) $ in Millions</t>
  </si>
  <si>
    <t>Gain recognized</t>
  </si>
  <si>
    <t>Gain on sale of product line</t>
  </si>
  <si>
    <t>Gain on sale of equity method investment</t>
  </si>
  <si>
    <t>Charitable contribution</t>
  </si>
  <si>
    <t>Special Charges (Gains), Net and Certain Litigation Charges, Net , Certain Litigation Charges, Net (Details) - USD ($) $ in Millions</t>
  </si>
  <si>
    <t>Loss Contingencies</t>
  </si>
  <si>
    <t>INFUSE Product Liability Litigation [Member]</t>
  </si>
  <si>
    <t>Litigation with Edwards Lifesciences Corporation</t>
  </si>
  <si>
    <t>Financial Instruments , Investments by Category and Related Balance Sheet Presentation, and AFS in Continuous Loss Position (Details) - USD ($) $ in Millions</t>
  </si>
  <si>
    <t>Available-for-sale securities:</t>
  </si>
  <si>
    <t>Cost</t>
  </si>
  <si>
    <t>Unrealized Gains</t>
  </si>
  <si>
    <t>Unrealized Losses</t>
  </si>
  <si>
    <t>Fair Value</t>
  </si>
  <si>
    <t>Trading securities:</t>
  </si>
  <si>
    <t>Cost method, equity method, and other investments:</t>
  </si>
  <si>
    <t>Total investments</t>
  </si>
  <si>
    <t>AFS Continuous Unrealized Loss Position</t>
  </si>
  <si>
    <t>Less than 12 Months, Fair Value</t>
  </si>
  <si>
    <t>Less than 12 Months, Unrealized Losses</t>
  </si>
  <si>
    <t>More than 12 Months, Fair Value</t>
  </si>
  <si>
    <t>More than 12 Months, Unrealized Losses</t>
  </si>
  <si>
    <t>U.S. government and agency securities [Member]</t>
  </si>
  <si>
    <t>Marketable equity securities [Member]</t>
  </si>
  <si>
    <t>Corporate debt securities [Member]</t>
  </si>
  <si>
    <t>Mortgage-backed securities [Member]</t>
  </si>
  <si>
    <t>Debt funds [Member]</t>
  </si>
  <si>
    <t>Auction rate securities [Member]</t>
  </si>
  <si>
    <t>Level 1 [Member]</t>
  </si>
  <si>
    <t>Level 1 [Member] | U.S. government and agency securities [Member]</t>
  </si>
  <si>
    <t>Level 1 [Member] | Marketable equity securities [Member]</t>
  </si>
  <si>
    <t>Level 1 [Member] | Exchange-traded funds [Member]</t>
  </si>
  <si>
    <t>Level 2 [Member]</t>
  </si>
  <si>
    <t>Level 2 [Member] | U.S. government and agency securities [Member]</t>
  </si>
  <si>
    <t>Level 2 [Member] | Corporate debt securities [Member]</t>
  </si>
  <si>
    <t>Level 2 [Member] | Mortgage-backed securities [Member]</t>
  </si>
  <si>
    <t>Level 2 [Member] | Non-U.S. government and agency securities [Member]</t>
  </si>
  <si>
    <t>Level 2 [Member] | Certificates of deposit [Member]</t>
  </si>
  <si>
    <t>Level 2 [Member] | Other asset-backed securities [Member]</t>
  </si>
  <si>
    <t>Level 2 [Member] | Debt funds [Member]</t>
  </si>
  <si>
    <t>Level 3 [Member]</t>
  </si>
  <si>
    <t>Level 3 [Member] | Corporate debt securities [Member]</t>
  </si>
  <si>
    <t>Level 3 [Member] | Auction rate securities [Member]</t>
  </si>
  <si>
    <t>Investments [Member]</t>
  </si>
  <si>
    <t>Investments [Member] | Level 1 [Member]</t>
  </si>
  <si>
    <t>Investments [Member] | Level 1 [Member] | U.S. government and agency securities [Member]</t>
  </si>
  <si>
    <t>Investments [Member] | Level 1 [Member] | Marketable equity securities [Member]</t>
  </si>
  <si>
    <t>Investments [Member] | Level 1 [Member] | Exchange-traded funds [Member]</t>
  </si>
  <si>
    <t>Investments [Member] | Level 2 [Member]</t>
  </si>
  <si>
    <t>Investments [Member] | Level 2 [Member] | U.S. government and agency securities [Member]</t>
  </si>
  <si>
    <t>Investments [Member] | Level 2 [Member] | Corporate debt securities [Member]</t>
  </si>
  <si>
    <t>Investments [Member] | Level 2 [Member] | Mortgage-backed securities [Member]</t>
  </si>
  <si>
    <t>Investments [Member] | Level 2 [Member] | Non-U.S. government and agency securities [Member]</t>
  </si>
  <si>
    <t>Investments [Member] | Level 2 [Member] | Certificates of deposit [Member]</t>
  </si>
  <si>
    <t>Investments [Member] | Level 2 [Member] | Other asset-backed securities [Member]</t>
  </si>
  <si>
    <t>Investments [Member] | Level 2 [Member] | Debt funds [Member]</t>
  </si>
  <si>
    <t>Investments [Member] | Level 3 [Member]</t>
  </si>
  <si>
    <t>Investments [Member] | Level 3 [Member] | Corporate debt securities [Member]</t>
  </si>
  <si>
    <t>Investments [Member] | Level 3 [Member] | Auction rate securities [Member]</t>
  </si>
  <si>
    <t>Other Assets [Member]</t>
  </si>
  <si>
    <t>Other Assets [Member] | Marketable equity securities [Member]</t>
  </si>
  <si>
    <t>Other Assets [Member] | Level 1 [Member]</t>
  </si>
  <si>
    <t>Other Assets [Member] | Level 1 [Member] | U.S. government and agency securities [Member]</t>
  </si>
  <si>
    <t>Other Assets [Member] | Level 1 [Member] | Marketable equity securities [Member]</t>
  </si>
  <si>
    <t>Other Assets [Member] | Level 1 [Member] | Exchange-traded funds [Member]</t>
  </si>
  <si>
    <t>Other Assets [Member] | Level 2 [Member]</t>
  </si>
  <si>
    <t>Other Assets [Member] | Level 2 [Member] | U.S. government and agency securities [Member]</t>
  </si>
  <si>
    <t>Other Assets [Member] | Level 2 [Member] | Corporate debt securities [Member]</t>
  </si>
  <si>
    <t>Other Assets [Member] | Level 2 [Member] | Mortgage-backed securities [Member]</t>
  </si>
  <si>
    <t>Other Assets [Member] | Level 2 [Member] | Non-U.S. government and agency securities [Member]</t>
  </si>
  <si>
    <t>Other Assets [Member] | Level 2 [Member] | Certificates of deposit [Member]</t>
  </si>
  <si>
    <t>Other Assets [Member] | Level 2 [Member] | Other asset-backed securities [Member]</t>
  </si>
  <si>
    <t>Other Assets [Member] | Level 2 [Member] | Debt funds [Member]</t>
  </si>
  <si>
    <t>Other Assets [Member] | Level 3 [Member]</t>
  </si>
  <si>
    <t>Other Assets [Member] | Level 3 [Member] | Corporate debt securities [Member]</t>
  </si>
  <si>
    <t>Other Assets [Member] | Level 3 [Member] | Auction rate securities [Member]</t>
  </si>
  <si>
    <t>Financial Instruments , Unobservable Inputs, and Items Measured at Fair Value on a Recurring Basis that Used Significant Unobservable Inputs (Level 3) (Details) - Fair Value, Measurements, Recurring [Member] - Level 3 [Member] - USD ($) $ in Millions</t>
  </si>
  <si>
    <t>Reconciliation of Retirement Benefit Plan Assets Measured at Fair Value Using Significant Unobservable Inputs</t>
  </si>
  <si>
    <t>Beginning balance</t>
  </si>
  <si>
    <t>Total realized losses and other-than-temporary impairment losses included in earnings</t>
  </si>
  <si>
    <t>Total unrealized gains included in other comprehensive income</t>
  </si>
  <si>
    <t>Settlements</t>
  </si>
  <si>
    <t>Ending balance</t>
  </si>
  <si>
    <t>Discounted cash flow [Member] | Auction rate securities [Member]</t>
  </si>
  <si>
    <t>Fair Value, Assets Measured on Recurring Basis, Unobservable Input Reconciliation [Line Items]</t>
  </si>
  <si>
    <t>Years to principal recovery</t>
  </si>
  <si>
    <t>Illiquidity premium</t>
  </si>
  <si>
    <t>6.00%</t>
  </si>
  <si>
    <t>Minimum [Member] | Discounted cash flow [Member] | Auction rate securities [Member]</t>
  </si>
  <si>
    <t>2 years</t>
  </si>
  <si>
    <t>Maximum [Member] | Discounted cash flow [Member] | Auction rate securities [Member]</t>
  </si>
  <si>
    <t>12 years</t>
  </si>
  <si>
    <t>Financial Instruments , Activity Related to the Company's Investment Portfolio and Available-for-sale Debt Securities Contractual Maturities (Details) (Details) - USD ($) $ in Millions</t>
  </si>
  <si>
    <t>AFS Gross Realized Gain (Loss)</t>
  </si>
  <si>
    <t>Realized gain on equity method investment</t>
  </si>
  <si>
    <t>AFS Debt Maturities</t>
  </si>
  <si>
    <t>Due in one year or less</t>
  </si>
  <si>
    <t>Due after one year through five years</t>
  </si>
  <si>
    <t>Due after five years through 10 years</t>
  </si>
  <si>
    <t>Due after 10 years</t>
  </si>
  <si>
    <t>Total debt securities</t>
  </si>
  <si>
    <t>Debt [Member]</t>
  </si>
  <si>
    <t>Proceeds from sales</t>
  </si>
  <si>
    <t>Gross realized gains</t>
  </si>
  <si>
    <t>Gross realized losses</t>
  </si>
  <si>
    <t>Impairment losses recognized</t>
  </si>
  <si>
    <t>Equity [Member]</t>
  </si>
  <si>
    <t>Equity [Member] | Other expense, net [Member]</t>
  </si>
  <si>
    <t>Financial Instruments , Additional Information (Details) - USD ($)</t>
  </si>
  <si>
    <t>Schedule of Investments [Line Items]</t>
  </si>
  <si>
    <t>Investments in marketable equity securities</t>
  </si>
  <si>
    <t>Aggregate carrying amount of equity and other securities without a quoted market price that are accounted for using the cost or equity method</t>
  </si>
  <si>
    <t>Other expense, net [Member]</t>
  </si>
  <si>
    <t>Cost-method investment impairment charges</t>
  </si>
  <si>
    <t>Special charges (gains), net [Member]</t>
  </si>
  <si>
    <t>Debt Securities [Member]</t>
  </si>
  <si>
    <t>Credit loss portion of other-than-temporary impairments</t>
  </si>
  <si>
    <t>Reductions for available-for-sale securities sold</t>
  </si>
  <si>
    <t>Marketable equity securities [Member] | Other expense, net [Member]</t>
  </si>
  <si>
    <t>Impairment of investments</t>
  </si>
  <si>
    <t>Marketable equity securities [Member] | Other Assets [Member]</t>
  </si>
  <si>
    <t>Goodwill and Other Intangible Assets, Net , Changes in Goodwill (Details) - USD ($) $ in Millions</t>
  </si>
  <si>
    <t>Goodwill [Roll Forward]</t>
  </si>
  <si>
    <t>Goodwill, beginning balance</t>
  </si>
  <si>
    <t>Other adjustments, net</t>
  </si>
  <si>
    <t>Currency adjustment, net</t>
  </si>
  <si>
    <t>Goodwill, ending balance</t>
  </si>
  <si>
    <t>Cardiac and Vascular Group [Member]</t>
  </si>
  <si>
    <t>Minimally Invasive Therapies Group [Member]</t>
  </si>
  <si>
    <t>Restorative Therapies Group [Member]</t>
  </si>
  <si>
    <t>Diabetes Group [Member]</t>
  </si>
  <si>
    <t>Goodwill as a result of acquisitions</t>
  </si>
  <si>
    <t>Measurement period adjustments related to Covidien</t>
  </si>
  <si>
    <t>Covidien plc [Member] | Cardiac and Vascular Group [Member]</t>
  </si>
  <si>
    <t>Covidien plc [Member] | Minimally Invasive Therapies Group [Member]</t>
  </si>
  <si>
    <t>Covidien plc [Member] | Restorative Therapies Group [Member]</t>
  </si>
  <si>
    <t>Covidien plc [Member] | Diabetes Group [Member]</t>
  </si>
  <si>
    <t>Other acquisitions [Member]</t>
  </si>
  <si>
    <t>Other acquisitions [Member] | Cardiac and Vascular Group [Member]</t>
  </si>
  <si>
    <t>Other acquisitions [Member] | Minimally Invasive Therapies Group [Member]</t>
  </si>
  <si>
    <t>Other acquisitions [Member] | Restorative Therapies Group [Member]</t>
  </si>
  <si>
    <t>Other acquisitions [Member] | Diabetes Group [Member]</t>
  </si>
  <si>
    <t>Goodwill and Other Intangible Assets, Net , Intangible Assets (Details) - USD ($) $ in Millions</t>
  </si>
  <si>
    <t>Finite-Lived Intangible Assets [Line Items]</t>
  </si>
  <si>
    <t>Gross Carrying Amount</t>
  </si>
  <si>
    <t>Accumulated Amortization</t>
  </si>
  <si>
    <t>Indefinite-Lived Intangible Assets (Excluding Goodwill)</t>
  </si>
  <si>
    <t>Impaired intangible assets as a percentage of total intangible assets</t>
  </si>
  <si>
    <t>5.00%</t>
  </si>
  <si>
    <t>Ardian Inc. [Member]</t>
  </si>
  <si>
    <t>Impairment of finite-lived intangible assets</t>
  </si>
  <si>
    <t>IPR&amp;D [Member]</t>
  </si>
  <si>
    <t>Impairment of indefinite-lived intangible assets</t>
  </si>
  <si>
    <t>Tradenames [Member]</t>
  </si>
  <si>
    <t>Customer-related [Member]</t>
  </si>
  <si>
    <t>Purchased technology and patents [Member]</t>
  </si>
  <si>
    <t>Trademarks and tradenames [Member]</t>
  </si>
  <si>
    <t>Other [Member]</t>
  </si>
  <si>
    <t>Goodwill and Other Intangible Assets, Net , Amortization Expense (Details) - USD ($) $ in Millions</t>
  </si>
  <si>
    <t>Amortization expense</t>
  </si>
  <si>
    <t>Financing Arrangements , Additional Information (Details) - USD ($)</t>
  </si>
  <si>
    <t>Dec. 10, 2014</t>
  </si>
  <si>
    <t>Debt Instrument [Line Items]</t>
  </si>
  <si>
    <t>Cash consideration for acquisition</t>
  </si>
  <si>
    <t>Debt premium</t>
  </si>
  <si>
    <t>Long-term debt, fair value</t>
  </si>
  <si>
    <t>Long-term debt, principal value</t>
  </si>
  <si>
    <t>Estimated total consideration for acquisition</t>
  </si>
  <si>
    <t>Amended and Restated Credit Agreement [Member] | Credit Facility [Member]</t>
  </si>
  <si>
    <t>Maximum borrowing capacity</t>
  </si>
  <si>
    <t>Debt term</t>
  </si>
  <si>
    <t>5 years</t>
  </si>
  <si>
    <t>Additional borrowing capacity</t>
  </si>
  <si>
    <t>Length of extension from maturity date</t>
  </si>
  <si>
    <t>Committed line of credit outstanding</t>
  </si>
  <si>
    <t>Senior Unsecured Term Loan Credit Agreement [Member]</t>
  </si>
  <si>
    <t>Proceeds from debt issuance</t>
  </si>
  <si>
    <t>Senior Unsecured Term Loan Credit Agreement [Member] | Credit Facility [Member]</t>
  </si>
  <si>
    <t>Senior notes [Member]</t>
  </si>
  <si>
    <t>Redemption of senior notes, face amount</t>
  </si>
  <si>
    <t>Redemption of senior notes, consideration</t>
  </si>
  <si>
    <t>Interest expense, acceleration of net losses on derivatives for terminations</t>
  </si>
  <si>
    <t>Senior notes [Member] | Senior Notes 2015 [Member]</t>
  </si>
  <si>
    <t>Face value</t>
  </si>
  <si>
    <t>Proceeds from issuance of senior notes</t>
  </si>
  <si>
    <t>Senior notes [Member] | 1.500 percent three-year 2015 senior notes [Member]</t>
  </si>
  <si>
    <t>Stated interest rate</t>
  </si>
  <si>
    <t>1.50%</t>
  </si>
  <si>
    <t>Senior notes [Member] | 2.500 percent five-year 2015 senior notes [Member]</t>
  </si>
  <si>
    <t>2.50%</t>
  </si>
  <si>
    <t>Senior notes [Member] | Floating rate five-year 2015 senior notes [Member]</t>
  </si>
  <si>
    <t>Senior notes [Member] | Floating rate five-year 2015 senior notes [Member] | London InterBank Offered Rate (LIBOR) [Member]</t>
  </si>
  <si>
    <t>Basis spread on debt variable rate</t>
  </si>
  <si>
    <t>80.00%</t>
  </si>
  <si>
    <t>Senior notes [Member] | 3.150 percent seven-year 2015 senior notes [Member]</t>
  </si>
  <si>
    <t>3.15%</t>
  </si>
  <si>
    <t>Senior notes [Member] | 3.500 percent ten-year 2015 senior notes [Member]</t>
  </si>
  <si>
    <t>3.50%</t>
  </si>
  <si>
    <t>10 years</t>
  </si>
  <si>
    <t>Senior notes [Member] | 4.375 percent twenty-year 2015 senior notes [Member]</t>
  </si>
  <si>
    <t>4.375%</t>
  </si>
  <si>
    <t>Senior notes [Member] | 4.625 percent thirty-year 2015 senior notes [Member]</t>
  </si>
  <si>
    <t>4.625%</t>
  </si>
  <si>
    <t>30 years</t>
  </si>
  <si>
    <t>Senior notes [Member] | Covidien Senior Notes [Member]</t>
  </si>
  <si>
    <t>Senior notes [Member] | 2.950 percent senior notes due 2023 [Member]</t>
  </si>
  <si>
    <t>2.95%</t>
  </si>
  <si>
    <t>Senior notes [Member] | 1.350 percent senior notes due 2015 [Member]</t>
  </si>
  <si>
    <t>1.35%</t>
  </si>
  <si>
    <t>Senior notes [Member] | 3.200 percent senior notes due 2022 [Member]</t>
  </si>
  <si>
    <t>3.20%</t>
  </si>
  <si>
    <t>Senior notes [Member] | 2.80 percent senior notes due 2015 [Member]</t>
  </si>
  <si>
    <t>2.80%</t>
  </si>
  <si>
    <t>Senior notes [Member] | 4.20 percent senior notes due 2020 [Member]</t>
  </si>
  <si>
    <t>4.20%</t>
  </si>
  <si>
    <t>Senior notes [Member] | 6.000 percent senior notes due 2018 [Member]</t>
  </si>
  <si>
    <t>Senior notes [Member] | 6.550 percent senior notes due 2037 [Member]</t>
  </si>
  <si>
    <t>6.55%</t>
  </si>
  <si>
    <t>Senior notes [Member] | 4.125 percent ten-year 2011 senior notes [Member]</t>
  </si>
  <si>
    <t>4.125%</t>
  </si>
  <si>
    <t>Senior notes [Member] | 3.125 percent ten-year 2012 senior notes [Member]</t>
  </si>
  <si>
    <t>3.125%</t>
  </si>
  <si>
    <t>Senior notes [Member] | 4.750 percent ten-year 2005 senior notes [Member]</t>
  </si>
  <si>
    <t>4.75%</t>
  </si>
  <si>
    <t>Senior notes [Member] | 2.625 percent five-year 2011 senior notes [Member]</t>
  </si>
  <si>
    <t>2.625%</t>
  </si>
  <si>
    <t>Commercial paper [Member]</t>
  </si>
  <si>
    <t>Weighted average original maturity</t>
  </si>
  <si>
    <t>49 days</t>
  </si>
  <si>
    <t>52 days</t>
  </si>
  <si>
    <t>Weighted average interest rate</t>
  </si>
  <si>
    <t>0.57%</t>
  </si>
  <si>
    <t>0.13%</t>
  </si>
  <si>
    <t>Commercial paper [Member] | 2015 Commercial Paper Program [Member]</t>
  </si>
  <si>
    <t>Commercial paper, maximum borrowing capacity</t>
  </si>
  <si>
    <t>Commercial paper outstanding</t>
  </si>
  <si>
    <t>Bank borrowings [Member] | Minimum [Member]</t>
  </si>
  <si>
    <t>0.18%</t>
  </si>
  <si>
    <t>Bank borrowings [Member] | Maximum [Member]</t>
  </si>
  <si>
    <t>0.19%</t>
  </si>
  <si>
    <t>Financing Arrangements , Short-term Debt (Details) - USD ($) $ in Millions</t>
  </si>
  <si>
    <t>Short-term Debt [Line Items]</t>
  </si>
  <si>
    <t>Total Short-Term Borrowings</t>
  </si>
  <si>
    <t>Capital lease obligations [Member]</t>
  </si>
  <si>
    <t>Bank borrowings [Member]</t>
  </si>
  <si>
    <t>Senior notes [Member] | Floating rate three-year 2014 senior notes [Member]</t>
  </si>
  <si>
    <t>Senior notes [Member] | 0.875 percent three-year 2014 senior notes [Member]</t>
  </si>
  <si>
    <t>0.875%</t>
  </si>
  <si>
    <t>Senior notes [Member] | 1.350 percent 2012 CIFSA senior notes [Member]</t>
  </si>
  <si>
    <t>Senior notes [Member] | 2.800 percent 2010 CIFSA senior notes [Member]</t>
  </si>
  <si>
    <t>Interest rate swaps [Member]</t>
  </si>
  <si>
    <t>Financing Arrangements , Long-term Debt (Details) - USD ($) $ in Millions</t>
  </si>
  <si>
    <t>Deferred gains from interest rate swap terminations, net</t>
  </si>
  <si>
    <t>Debt premium (discount)</t>
  </si>
  <si>
    <t>Total Long-Term Debt</t>
  </si>
  <si>
    <t>Long-term Debt</t>
  </si>
  <si>
    <t>Effective Interest Rate</t>
  </si>
  <si>
    <t>0.00%</t>
  </si>
  <si>
    <t>0.32%</t>
  </si>
  <si>
    <t>0.91%</t>
  </si>
  <si>
    <t>Senior notes [Member] | 6.000 percent ten-year 2008 CIFSA senior notes [Member]</t>
  </si>
  <si>
    <t>1.41%</t>
  </si>
  <si>
    <t>Senior notes [Member] | 1.375 percent five-year 2013 senior notes [Member]</t>
  </si>
  <si>
    <t>1.375%</t>
  </si>
  <si>
    <t>1.59%</t>
  </si>
  <si>
    <t>Senior notes [Member] | 5.600 percent ten-year 2009 senior notes [Member]</t>
  </si>
  <si>
    <t>5.60%</t>
  </si>
  <si>
    <t>5.61%</t>
  </si>
  <si>
    <t>Senior notes [Member] | 4.450 percent ten-year 2010 senior notes [Member]</t>
  </si>
  <si>
    <t>4.45%</t>
  </si>
  <si>
    <t>4.47%</t>
  </si>
  <si>
    <t>2.52%</t>
  </si>
  <si>
    <t>1.04%</t>
  </si>
  <si>
    <t>Senior notes [Member] | 4.200 percent ten-year 2010 CIFSA senior notes [Member]</t>
  </si>
  <si>
    <t>2.22%</t>
  </si>
  <si>
    <t>4.19%</t>
  </si>
  <si>
    <t>3.16%</t>
  </si>
  <si>
    <t>Senior notes [Member] | 3.200 percent ten-year 2012 CIFSA senior notes [Member]</t>
  </si>
  <si>
    <t>2.66%</t>
  </si>
  <si>
    <t>3.18%</t>
  </si>
  <si>
    <t>Senior notes [Member] | 2.750 percent ten-year 2013 senior notes [Member]</t>
  </si>
  <si>
    <t>2.75%</t>
  </si>
  <si>
    <t>2.78%</t>
  </si>
  <si>
    <t>Senior notes [Member] | 2.950 percent ten-year 2013 CIFSA senior notes [Member]</t>
  </si>
  <si>
    <t>2.67%</t>
  </si>
  <si>
    <t>Senior notes [Member] | 3.625 percent ten-year 2014 senior notes [Member]</t>
  </si>
  <si>
    <t>3.625%</t>
  </si>
  <si>
    <t>3.65%</t>
  </si>
  <si>
    <t>3.61%</t>
  </si>
  <si>
    <t>4.44%</t>
  </si>
  <si>
    <t>Senior notes [Member] | 6.550 percent thirty-year 2007 CIFSA senior notes [Member]</t>
  </si>
  <si>
    <t>3.75%</t>
  </si>
  <si>
    <t>Senior notes [Member] | 6.500 percent thirty-year 2009 senior notes [Member]</t>
  </si>
  <si>
    <t>6.50%</t>
  </si>
  <si>
    <t>6.52%</t>
  </si>
  <si>
    <t>Senior notes [Member] | 5.550 percent thirty-year 2010 senior notes [Member]</t>
  </si>
  <si>
    <t>5.55%</t>
  </si>
  <si>
    <t>5.56%</t>
  </si>
  <si>
    <t>Senior notes [Member] | 4.500 percent thirty-year 2012 senior notes [Member]</t>
  </si>
  <si>
    <t>4.50%</t>
  </si>
  <si>
    <t>4.51%</t>
  </si>
  <si>
    <t>Senior notes [Member] | 4.000 percent thirty-year 2013 senior notes [Member]</t>
  </si>
  <si>
    <t>4.00%</t>
  </si>
  <si>
    <t>4.12%</t>
  </si>
  <si>
    <t>Senior notes [Member] | 4.625 percent thirty-year 2014 senior notes [Member]</t>
  </si>
  <si>
    <t>4.67%</t>
  </si>
  <si>
    <t>4.64%</t>
  </si>
  <si>
    <t>Senior notes [Member] | Three-year term loan [Member]</t>
  </si>
  <si>
    <t>1.12%</t>
  </si>
  <si>
    <t>Capital lease obligations</t>
  </si>
  <si>
    <t>4.66%</t>
  </si>
  <si>
    <t>3.52%</t>
  </si>
  <si>
    <t>6.46%</t>
  </si>
  <si>
    <t>Financing Arrangements , Long-term Debt Maturities (Details) $ in Millions</t>
  </si>
  <si>
    <t>Apr. 29, 2016USD ($)</t>
  </si>
  <si>
    <t>Long-term Debt, Fiscal Year Maturity</t>
  </si>
  <si>
    <t>Thereafter</t>
  </si>
  <si>
    <t>Total debt</t>
  </si>
  <si>
    <t>Less: Current portion of debt</t>
  </si>
  <si>
    <t>Long-term portion of debt</t>
  </si>
  <si>
    <t>Derivatives and Currency Exchange Risk Management , Freestanding Derivative Forward Contracts and Cash Flow Hedges (Details) - USD ($)</t>
  </si>
  <si>
    <t>Derivative Instruments</t>
  </si>
  <si>
    <t>Aggregate currency exchange rate gains (losses)</t>
  </si>
  <si>
    <t>After-tax net unrealized gains (losses)</t>
  </si>
  <si>
    <t>Cash flow hedge unrealized gains to be reclassified over the next twelve months, net of tax</t>
  </si>
  <si>
    <t>Currency exchange rate contracts [Member]</t>
  </si>
  <si>
    <t>Gross notional amount</t>
  </si>
  <si>
    <t>Payments for hedge upon termination</t>
  </si>
  <si>
    <t>Weighted average fixed rate of interest rate derivatives</t>
  </si>
  <si>
    <t>3.10%</t>
  </si>
  <si>
    <t>Market value of derivative instruments - unrealized (loss) gain</t>
  </si>
  <si>
    <t>Other expense, net [Member] | Currency exchange rate contracts [Member]</t>
  </si>
  <si>
    <t>Currency exchange rate contracts</t>
  </si>
  <si>
    <t>Cash Flow Hedging [Member]</t>
  </si>
  <si>
    <t>Gross Gains Recognized in OCI on Effective Portion of Derivative</t>
  </si>
  <si>
    <t>Effective Portion of Gains (Losses) on Derivative Reclassified from AOCI into Income</t>
  </si>
  <si>
    <t>Cash Flow Hedging [Member] | Currency exchange rate contracts [Member]</t>
  </si>
  <si>
    <t>Cash Flow Hedging [Member] | Other expense, net [Member] | Currency exchange rate contracts [Member]</t>
  </si>
  <si>
    <t>Cash Flow Hedging [Member] | Cost of products sold [Member] | Currency exchange rate contracts [Member]</t>
  </si>
  <si>
    <t>Cash Flow Hedging [Member] | Interest expense [Member] | Interest rate swaps [Member]</t>
  </si>
  <si>
    <t>Cash Flow Hedging [Member] | Interest expense [Member] | Terminated interest rate swaps [Member]</t>
  </si>
  <si>
    <t>Not Designated as Hedging Instrument [Member] | Currency exchange rate contracts [Member]</t>
  </si>
  <si>
    <t>Designated as Hedging Instrument [Member] | Cash Flow Hedging [Member] | Currency exchange rate contracts [Member]</t>
  </si>
  <si>
    <t>Derivative term</t>
  </si>
  <si>
    <t>Designated as Hedging Instrument [Member] | Cash Flow Hedging [Member] | Interest rate swaps [Member]</t>
  </si>
  <si>
    <t>Derivative, notional amount terminated</t>
  </si>
  <si>
    <t>Derivatives and Currency Exchange Risk Management , Fair Value Hedges (Details) - USD ($)</t>
  </si>
  <si>
    <t>Senior Notes [Member] | 4.125 percent ten-year 2011 senior notes [Member]</t>
  </si>
  <si>
    <t>Derivative [Line Items]</t>
  </si>
  <si>
    <t>Senior Notes [Member] | 3.125 percent ten-year 2012 senior notes [Member]</t>
  </si>
  <si>
    <t>Senior Notes [Member] | 4.750 percent ten-year 2005 senior notes [Member]</t>
  </si>
  <si>
    <t>Senior Notes [Member] | 2.625 percent five-year 2011 senior notes [Member]</t>
  </si>
  <si>
    <t>Fair Value Hedging [Member] | Interest rate swaps [Member]</t>
  </si>
  <si>
    <t>Unrealized gain on interest rate fair value hedging instruments</t>
  </si>
  <si>
    <t>Unrealized loss on interest rate fair value hedged items</t>
  </si>
  <si>
    <t>Fair Value Hedging [Member] | Designated as Hedging Instrument [Member] | Interest rate swaps [Member]</t>
  </si>
  <si>
    <t>Derivatives and Currency Exchange Risk Management , Balance Sheet Presentation (Details) - USD ($) $ in Millions</t>
  </si>
  <si>
    <t>Derivatives, Fair Value [Line Items]</t>
  </si>
  <si>
    <t>Asset derivatives</t>
  </si>
  <si>
    <t>Liability derivatives</t>
  </si>
  <si>
    <t>Interest rate contracts [Member]</t>
  </si>
  <si>
    <t>Commodity derivatives [Member]</t>
  </si>
  <si>
    <t>Cross currency interest rate contracts [Member]</t>
  </si>
  <si>
    <t>Designated as Hedging Instrument [Member]</t>
  </si>
  <si>
    <t>Designated as Hedging Instrument [Member] | Interest rate contracts [Member] | Prepaid expenses and other current assets [Member]</t>
  </si>
  <si>
    <t>Designated as Hedging Instrument [Member] | Interest rate contracts [Member] | Other assets [Member]</t>
  </si>
  <si>
    <t>Designated as Hedging Instrument [Member] | Interest rate contracts [Member] | Other accrued expenses [Member]</t>
  </si>
  <si>
    <t>Designated as Hedging Instrument [Member] | Interest rate contracts [Member] | Other long-term liabilities [Member]</t>
  </si>
  <si>
    <t>Designated as Hedging Instrument [Member] | Currency exchange rate contracts [Member] | Prepaid expenses and other current assets [Member]</t>
  </si>
  <si>
    <t>Designated as Hedging Instrument [Member] | Currency exchange rate contracts [Member] | Other assets [Member]</t>
  </si>
  <si>
    <t>Designated as Hedging Instrument [Member] | Currency exchange rate contracts [Member] | Other accrued expenses [Member]</t>
  </si>
  <si>
    <t>Designated as Hedging Instrument [Member] | Currency exchange rate contracts [Member] | Other long-term liabilities [Member]</t>
  </si>
  <si>
    <t>Not Designated as Hedging Instrument [Member]</t>
  </si>
  <si>
    <t>Not Designated as Hedging Instrument [Member] | Commodity derivatives [Member] | Prepaid expenses and other current assets [Member]</t>
  </si>
  <si>
    <t>Not Designated as Hedging Instrument [Member] | Commodity derivatives [Member] | Other accrued expenses [Member]</t>
  </si>
  <si>
    <t>Not Designated as Hedging Instrument [Member] | Currency exchange rate contracts [Member] | Prepaid expenses and other current assets [Member]</t>
  </si>
  <si>
    <t>Not Designated as Hedging Instrument [Member] | Currency exchange rate contracts [Member] | Other accrued expenses [Member]</t>
  </si>
  <si>
    <t>Not Designated as Hedging Instrument [Member] | Cross currency interest rate contracts [Member] | Other assets [Member]</t>
  </si>
  <si>
    <t>Not Designated as Hedging Instrument [Member] | Cross currency interest rate contracts [Member] | Other long-term liabilities [Member]</t>
  </si>
  <si>
    <t>Derivatives and Currency Exchange Risk Management , Derivative Assets and Liabilities Measured at Fair Value on a Recurring Basis (Details) - USD ($) $ in Millions</t>
  </si>
  <si>
    <t>Fair Value, Assets and Liabilities Measured on Recurring and Nonrecurring Basis [Line Items]</t>
  </si>
  <si>
    <t>Derivative Assets</t>
  </si>
  <si>
    <t>Derivative Liabilities</t>
  </si>
  <si>
    <t>Fair Value, Measurements, Recurring [Member] | Level 1 [Member]</t>
  </si>
  <si>
    <t>Fair Value, Measurements, Recurring [Member] | Level 2 [Member]</t>
  </si>
  <si>
    <t>Fair Value, Measurements, Recurring [Member] | Level 3 [Member]</t>
  </si>
  <si>
    <t>Derivatives and Currency Exchange Risk Management , Offsetting of Assets and Liabilities (Details) - USD ($) $ in Millions</t>
  </si>
  <si>
    <t>Offsetting Assets [Line Items]</t>
  </si>
  <si>
    <t>Derivative Assets, Gross Amount of Recognized Assets (Liabilities)</t>
  </si>
  <si>
    <t>Derivative Assets, Gross Amount Not Offset on the Balance Sheet, Financial Instruments</t>
  </si>
  <si>
    <t>Derivative Assets, Gross Amount Not Offset on the Balance Sheet, Cash Collateral (Received) or Posted</t>
  </si>
  <si>
    <t>Derivative Assets, Net Amount</t>
  </si>
  <si>
    <t>Derivative Liabilities, Gross Amount of Recognized Assets (Liabilities)</t>
  </si>
  <si>
    <t>Derivative Liabilities, Gross Amount Not Offset on the Balance Sheet, Financial Instruments</t>
  </si>
  <si>
    <t>Derivative Liabilities, Gross Amount Not Offset on the Balance Sheet, Cash Collateral (Received) or Pledged</t>
  </si>
  <si>
    <t>Derivative Liabilities, Net Amount</t>
  </si>
  <si>
    <t>Total Derivatives, Gross Amount of Recognized Assets (Liabilities)</t>
  </si>
  <si>
    <t>Total Derivatives, Gross Amount Not Offset on the Balance Sheet, Financial Instruments</t>
  </si>
  <si>
    <t>Total Derivatives, Gross Amount Not Offset on the Balance Sheet, Cash Collateral (Received) or Posted</t>
  </si>
  <si>
    <t>Total Derivatives, Net Amount</t>
  </si>
  <si>
    <t>Commodity contracts [Member]</t>
  </si>
  <si>
    <t>Derivatives and Currency Exchange Risk Management , Credit Risk and Other Disclosures (Details) - USD ($) $ in Millions</t>
  </si>
  <si>
    <t>Net cash collateral posted (received)</t>
  </si>
  <si>
    <t>Shareholders' Equity (Details) $ / shares in Units, $ in Thousands</t>
  </si>
  <si>
    <t>Apr. 29, 2016USD ($)$ / sharesshares</t>
  </si>
  <si>
    <t>Apr. 24, 2015$ / sharesshares</t>
  </si>
  <si>
    <t>Apr. 29, 2016€ / sharesshares</t>
  </si>
  <si>
    <t>Jun. 30, 2015shares</t>
  </si>
  <si>
    <t>Class of Stock [Line Items]</t>
  </si>
  <si>
    <t>Common stock, par value (in dollars per share) | $ / shares</t>
  </si>
  <si>
    <t>Deferred stock, shares authorized</t>
  </si>
  <si>
    <t>Deferred stock, par value (in euros per share) | € / shares</t>
  </si>
  <si>
    <t>Preferred stock, authorized (in shares)</t>
  </si>
  <si>
    <t>Preferred stock, par value (in dollars per share) | $ / shares</t>
  </si>
  <si>
    <t>Stock issued during period (in shares)</t>
  </si>
  <si>
    <t>Stock issued to advisors (in shares)</t>
  </si>
  <si>
    <t>Stock issued during period | $</t>
  </si>
  <si>
    <t>Shares repurchased (in shares)</t>
  </si>
  <si>
    <t>Average repurchase price (in dollars per share) | $ / shares</t>
  </si>
  <si>
    <t>Common stock authorized to be repurchased (in shares)</t>
  </si>
  <si>
    <t>June 2013 Share Repurchase Program [Member]</t>
  </si>
  <si>
    <t>Common stock available for future repurchases (in shares)</t>
  </si>
  <si>
    <t>Series A Preferred Shares [Member]</t>
  </si>
  <si>
    <t>Euro Deferred Shares [Member]</t>
  </si>
  <si>
    <t>Stock Purchase and Award Plans , Valuation Assumptions (Details) - $ / shares</t>
  </si>
  <si>
    <t>Fair Value Assumptions Used in Black-Scholes Model</t>
  </si>
  <si>
    <t>Weighted average fair value of options granted (per share)</t>
  </si>
  <si>
    <t>Expected life (years)</t>
  </si>
  <si>
    <t>5 years 11 months 10 days</t>
  </si>
  <si>
    <t>4 years 2 months 27 days</t>
  </si>
  <si>
    <t>6 years 4 months 24 days</t>
  </si>
  <si>
    <t>Risk-free interest rate</t>
  </si>
  <si>
    <t>1.79%</t>
  </si>
  <si>
    <t>0.99%</t>
  </si>
  <si>
    <t>1.88%</t>
  </si>
  <si>
    <t>Volatility</t>
  </si>
  <si>
    <t>21.00%</t>
  </si>
  <si>
    <t>21.29%</t>
  </si>
  <si>
    <t>25.20%</t>
  </si>
  <si>
    <t>Dividend yield</t>
  </si>
  <si>
    <t>1.96%</t>
  </si>
  <si>
    <t>1.66%</t>
  </si>
  <si>
    <t>2.02%</t>
  </si>
  <si>
    <t>Stock Purchase and Award Plans , Stock-based Compensation Expense (Details) - USD ($) $ in Millions</t>
  </si>
  <si>
    <t>Share-based Compensation Arrangement by Share-based Payment Award [Line Items]</t>
  </si>
  <si>
    <t>Stock-based compensation expense</t>
  </si>
  <si>
    <t>Income tax benefits</t>
  </si>
  <si>
    <t>Stock-based compensation expense, net of tax</t>
  </si>
  <si>
    <t>Cost of products sold [Member]</t>
  </si>
  <si>
    <t>Research and development expense [Member]</t>
  </si>
  <si>
    <t>Selling, general, and administrative expense [Member]</t>
  </si>
  <si>
    <t>Restructuring charges [Member]</t>
  </si>
  <si>
    <t>Acquisition-related items [Member]</t>
  </si>
  <si>
    <t>Restricted stock awards [Member]</t>
  </si>
  <si>
    <t>Employees stock purchase plan [Member]</t>
  </si>
  <si>
    <t>Stock Purchase and Award Plans , Stock Options Activity (Details) - Stock Options [Member] - USD ($) $ / shares in Units, shares in Thousands, $ in Millions</t>
  </si>
  <si>
    <t>Stock Option Activity</t>
  </si>
  <si>
    <t>Outstanding (in shares)</t>
  </si>
  <si>
    <t>Granted (in shares)</t>
  </si>
  <si>
    <t>Exercised (in shares)</t>
  </si>
  <si>
    <t>Expired/Forfeited (in shares)</t>
  </si>
  <si>
    <t>Options, Vested and expected to vest (in shares)</t>
  </si>
  <si>
    <t>Options, Exercisable (in shares)</t>
  </si>
  <si>
    <t>Outstanding (in dollars per share)</t>
  </si>
  <si>
    <t>Granted (in dollars per share)</t>
  </si>
  <si>
    <t>Exercised (in dollars per share)</t>
  </si>
  <si>
    <t>Expired/Forfeited (in dollars per share)</t>
  </si>
  <si>
    <t>Weighted Average Exercise Price, Vested and expected to vest (in dollars per share)</t>
  </si>
  <si>
    <t>Weighted Average Exercise Price, Exercisable (in dollars per share)</t>
  </si>
  <si>
    <t>Weighted Average Remaining Contractual Term, Outstanding</t>
  </si>
  <si>
    <t>6 years 5 months 19 days</t>
  </si>
  <si>
    <t>Weighted Average Remaining Contractual Term, Vested and expected to vest</t>
  </si>
  <si>
    <t>8 years 5 months 23 days</t>
  </si>
  <si>
    <t>Weighted Average Remaining Contractual Term, Exercisable</t>
  </si>
  <si>
    <t>3 years 10 months 24 days</t>
  </si>
  <si>
    <t>Aggregate Intrinsic Value, Outstanding</t>
  </si>
  <si>
    <t>Aggregate Intrinsic Value, Vested and expected to vest</t>
  </si>
  <si>
    <t>Aggregate Intrinsic Value, Exercisable</t>
  </si>
  <si>
    <t>Cash proceeds from options exercised</t>
  </si>
  <si>
    <t>Intrinsic value of options exercised</t>
  </si>
  <si>
    <t>Tax benefit related to options exercised</t>
  </si>
  <si>
    <t>Stock Purchase and Award Plans , Restricted Stock Award Activity (Details) - Restricted stock awards [Member] - USD ($) $ / shares in Units, shares in Thousands, $ in Millions</t>
  </si>
  <si>
    <t>Restricted Stock Award Activity</t>
  </si>
  <si>
    <t>Nonvested (in shares)</t>
  </si>
  <si>
    <t>Vested (in shares)</t>
  </si>
  <si>
    <t>Forfeited (in shares)</t>
  </si>
  <si>
    <t>Nonvested (in dollars per share)</t>
  </si>
  <si>
    <t>Vested (in dollars per share)</t>
  </si>
  <si>
    <t>Forfeited (in dollars per share)</t>
  </si>
  <si>
    <t>Fair value of restricted stock awards vested</t>
  </si>
  <si>
    <t>Tax benefit related to restricted stock awards vested</t>
  </si>
  <si>
    <t>Stock Purchase and Award Plans , Additional Information (Details) - USD ($) $ / shares in Units, shares in Millions, $ in Millions</t>
  </si>
  <si>
    <t>Expiration period</t>
  </si>
  <si>
    <t>Vesting period</t>
  </si>
  <si>
    <t>4 years</t>
  </si>
  <si>
    <t>Unrecognized compensation expense related to outstanding stock options</t>
  </si>
  <si>
    <t>Weighted average period over which unrecognized compensation is expected to be recognized</t>
  </si>
  <si>
    <t>2 years 1 month</t>
  </si>
  <si>
    <t>2 years 6 months 12 days</t>
  </si>
  <si>
    <t>Unrecognized compensation expense related to restricted stock awards</t>
  </si>
  <si>
    <t>Performance-based restricted stock awards [Member]</t>
  </si>
  <si>
    <t>The discount rate from market value on purchase date</t>
  </si>
  <si>
    <t>15.00%</t>
  </si>
  <si>
    <t>Minimum employee contribution rate</t>
  </si>
  <si>
    <t>2.00%</t>
  </si>
  <si>
    <t>Maximum employee contribution rate</t>
  </si>
  <si>
    <t>10.00%</t>
  </si>
  <si>
    <t>Purchase price of common stock as a percentage of its fair market value</t>
  </si>
  <si>
    <t>85.00%</t>
  </si>
  <si>
    <t>Shares purchased by employees (in shares)</t>
  </si>
  <si>
    <t>Average purchase price (in dollars per share)</t>
  </si>
  <si>
    <t>Amount withheld to purchase common stock</t>
  </si>
  <si>
    <t>Shares available for future purchase (in shares)</t>
  </si>
  <si>
    <t>2013 Plan [Member]</t>
  </si>
  <si>
    <t>Shares available for future grants (in shares)</t>
  </si>
  <si>
    <t>Income Taxes (Details) - USD ($) $ in Millions</t>
  </si>
  <si>
    <t>Income (Loss) from Continuing Operations before Income Taxes, by Jurisdiction</t>
  </si>
  <si>
    <t>U.S.</t>
  </si>
  <si>
    <t>International</t>
  </si>
  <si>
    <t>Current tax expense:</t>
  </si>
  <si>
    <t>Total current tax expense</t>
  </si>
  <si>
    <t>Deferred tax (benefit) expense:</t>
  </si>
  <si>
    <t>Net deferred tax benefit</t>
  </si>
  <si>
    <t>Total provision for income taxes</t>
  </si>
  <si>
    <t>Deferred tax assets:</t>
  </si>
  <si>
    <t>Net operating loss, capital loss, and credit carryforwards</t>
  </si>
  <si>
    <t>Other accrued liabilities</t>
  </si>
  <si>
    <t>Pension and post-retirement benefits</t>
  </si>
  <si>
    <t>Other</t>
  </si>
  <si>
    <t>Inventory</t>
  </si>
  <si>
    <t>Federal and state benefit on uncertain tax positions</t>
  </si>
  <si>
    <t>Unrealized loss on available-for-sale securities and derivative financial instruments</t>
  </si>
  <si>
    <t>Gross deferred tax assets</t>
  </si>
  <si>
    <t>Valuation allowance</t>
  </si>
  <si>
    <t>Total deferred tax assets</t>
  </si>
  <si>
    <t>Deferred tax liabilities:</t>
  </si>
  <si>
    <t>Basis impairment</t>
  </si>
  <si>
    <t>Realized loss on derivative financial instruments</t>
  </si>
  <si>
    <t>Accumulated depreciation</t>
  </si>
  <si>
    <t>Unrealized gain on available-for-sale securities and derivative financial instruments</t>
  </si>
  <si>
    <t>Total deferred tax liabilities</t>
  </si>
  <si>
    <t>Prepaid income taxes</t>
  </si>
  <si>
    <t>Income tax receivables</t>
  </si>
  <si>
    <t>Tax liabilities, net</t>
  </si>
  <si>
    <t>Reported as (after valuation allowance and jurisdictional netting):</t>
  </si>
  <si>
    <t>Effective Income Tax Rate Reconciliation</t>
  </si>
  <si>
    <t>U.S. federal statutory tax rate</t>
  </si>
  <si>
    <t>35.00%</t>
  </si>
  <si>
    <t>Increase (decrease) in tax rate resulting from:</t>
  </si>
  <si>
    <t>U.S. state taxes, net of federal tax benefit</t>
  </si>
  <si>
    <t>0.90%</t>
  </si>
  <si>
    <t>0.80%</t>
  </si>
  <si>
    <t>0.60%</t>
  </si>
  <si>
    <t>Research and development credit</t>
  </si>
  <si>
    <t>(1.20%)</t>
  </si>
  <si>
    <t>(0.70%)</t>
  </si>
  <si>
    <t>(0.50%)</t>
  </si>
  <si>
    <t>Domestic production activities</t>
  </si>
  <si>
    <t>(0.30%)</t>
  </si>
  <si>
    <t>(0.40%)</t>
  </si>
  <si>
    <t>(23.40%)</t>
  </si>
  <si>
    <t>(24.30%)</t>
  </si>
  <si>
    <t>(17.70%)</t>
  </si>
  <si>
    <t>Puerto Rico Excise Tax</t>
  </si>
  <si>
    <t>(1.60%)</t>
  </si>
  <si>
    <t>(1.70%)</t>
  </si>
  <si>
    <t>Impact of adjustments</t>
  </si>
  <si>
    <t>11.40%</t>
  </si>
  <si>
    <t>13.30%</t>
  </si>
  <si>
    <t>Reversal of excess tax accruals</t>
  </si>
  <si>
    <t>(0.00%)</t>
  </si>
  <si>
    <t>(1.90%)</t>
  </si>
  <si>
    <t>Valuation allowance release</t>
  </si>
  <si>
    <t>(0.90%)</t>
  </si>
  <si>
    <t>(1.50%)</t>
  </si>
  <si>
    <t>1.30%</t>
  </si>
  <si>
    <t>(1.80%)</t>
  </si>
  <si>
    <t>Effective tax rate</t>
  </si>
  <si>
    <t>18.40%</t>
  </si>
  <si>
    <t>23.30%</t>
  </si>
  <si>
    <t>17.30%</t>
  </si>
  <si>
    <t>Unrecognized Tax Benefits Reconciliation</t>
  </si>
  <si>
    <t>Gross unrecognized tax benefits at beginning of fiscal year</t>
  </si>
  <si>
    <t>Gross increases:</t>
  </si>
  <si>
    <t>Prior year tax positions</t>
  </si>
  <si>
    <t>Current year tax positions</t>
  </si>
  <si>
    <t>Acquisitions</t>
  </si>
  <si>
    <t>Statute of limitation lapses</t>
  </si>
  <si>
    <t>Gross unrecognized tax benefits at end of fiscal year</t>
  </si>
  <si>
    <t>Cash advance paid in connection with proposed settlements</t>
  </si>
  <si>
    <t>Gross unrecognized tax benefits at end of fiscal year, net of cash advance</t>
  </si>
  <si>
    <t>Income Taxes , Additional Information (Details) - USD ($) $ / shares in Units, $ in Millions</t>
  </si>
  <si>
    <t>Apr. 26, 2013</t>
  </si>
  <si>
    <t>Operating Loss Carryforwards [Line Items]</t>
  </si>
  <si>
    <t>Tax credit carryforward</t>
  </si>
  <si>
    <t>Tax credit carryforward, no expiration</t>
  </si>
  <si>
    <t>Income tax settlements and adjustments</t>
  </si>
  <si>
    <t>Cash, cash equivalents and investments in marketable debt and equity securities became available</t>
  </si>
  <si>
    <t>Tax benefit associated with the disposition of a wholly owned U.S. subsidiary</t>
  </si>
  <si>
    <t>Tax adjustment associated with proposed settlement</t>
  </si>
  <si>
    <t>Tax benefit associated with the reversal of excess tax accruals</t>
  </si>
  <si>
    <t>Tax benefit related to the settlement of certain issues reached with the U.S. Internal Revenue Services</t>
  </si>
  <si>
    <t>Undistributed earnings from non-U.S. subsidiaries</t>
  </si>
  <si>
    <t>Gross unrecognized tax benefits</t>
  </si>
  <si>
    <t>Unrecognized tax benefits that would impact effective tax rate</t>
  </si>
  <si>
    <t>Gross unrecognized tax benefits, current liability</t>
  </si>
  <si>
    <t>Gross unrecognized tax benefits, long-term liability</t>
  </si>
  <si>
    <t>Decrease in unrecognized tax benefits is reasonably possible (as much as)</t>
  </si>
  <si>
    <t>Accrued income tax penalties and interest</t>
  </si>
  <si>
    <t>Tax on gain associated with the Covidien acquisition</t>
  </si>
  <si>
    <t>Non-U.S. Tax Authorities [Member]</t>
  </si>
  <si>
    <t>Net operating loss carryforwards</t>
  </si>
  <si>
    <t>Net operating loss carryforwards, no expiration</t>
  </si>
  <si>
    <t>Net operating loss carryforwards, expiring in future years</t>
  </si>
  <si>
    <t>Net operating loss carryforwards, valuation allowance</t>
  </si>
  <si>
    <t>Special deductions not recorded</t>
  </si>
  <si>
    <t>Special deductions, estimated tax rate, minimum</t>
  </si>
  <si>
    <t>1.00%</t>
  </si>
  <si>
    <t>Special deductions, estimated tax rate, maximum</t>
  </si>
  <si>
    <t>3.00%</t>
  </si>
  <si>
    <t>Impact on diluted earnings per share (in dollars per share)</t>
  </si>
  <si>
    <t>Non-U.S. Tax Authorities [Member] | Subsidiaries [Member]</t>
  </si>
  <si>
    <t>U.S. Tax Authority [Member]</t>
  </si>
  <si>
    <t>State and Local Tax Authorities [Member]</t>
  </si>
  <si>
    <t>Retirement Benefit Plans , Additional Information (Details) $ in Millions</t>
  </si>
  <si>
    <t>Apr. 24, 2015USD ($)</t>
  </si>
  <si>
    <t>Apr. 25, 2014USD ($)</t>
  </si>
  <si>
    <t>May 01, 2005plan</t>
  </si>
  <si>
    <t>Defined Benefit Plans and Other Postretirement Benefit Plans Table Text Block [Line Items]</t>
  </si>
  <si>
    <t>Cost of retirement benefit plans</t>
  </si>
  <si>
    <t>Underfunded status of the plan</t>
  </si>
  <si>
    <t>Estimated future employer contributions in next fiscal year</t>
  </si>
  <si>
    <t>Expense under defined contribution plans</t>
  </si>
  <si>
    <t>Treasury bond rate of guaranteed rate of return</t>
  </si>
  <si>
    <t>Defined benefit plan, future amortization of net actuarial loss</t>
  </si>
  <si>
    <t>Employer contributions</t>
  </si>
  <si>
    <t>Post-retirement benefit plans, net periodic benefit cost</t>
  </si>
  <si>
    <t>Post-retirement benefit plans, benefit obligations</t>
  </si>
  <si>
    <t>Post-retirement benefit plans, fair value of plan assets</t>
  </si>
  <si>
    <t>Number of new plans created | plan</t>
  </si>
  <si>
    <t>Post-Retirement Benefits [Member]</t>
  </si>
  <si>
    <t>Partnerships [Member] | Minimum [Member]</t>
  </si>
  <si>
    <t>Range of notice period</t>
  </si>
  <si>
    <t>45 days</t>
  </si>
  <si>
    <t>Partnerships [Member] | Maximum [Member]</t>
  </si>
  <si>
    <t>95 days</t>
  </si>
  <si>
    <t>Absolute return strategy funds [Member]</t>
  </si>
  <si>
    <t>Absolute return strategy funds in process of liquidation, fair value</t>
  </si>
  <si>
    <t>Absolute return strategy funds in process of liquidation, expected receipt of proceeds</t>
  </si>
  <si>
    <t>Private equity fund [Member]</t>
  </si>
  <si>
    <t>Private equity funds, unfunded commitments</t>
  </si>
  <si>
    <t>Private equity funds, estimated minimum liquidation period</t>
  </si>
  <si>
    <t>Private equity funds, estimated maximum liquidation period</t>
  </si>
  <si>
    <t>Real asset investments [Member] | Minimum [Member]</t>
  </si>
  <si>
    <t>Real asset investments, estimated liquidation and redemption period</t>
  </si>
  <si>
    <t>30 days</t>
  </si>
  <si>
    <t>Real asset investments [Member] | Maximum [Member]</t>
  </si>
  <si>
    <t>Medtronic Core Contribution [Member] | U.S. Pension Benefits [Member]</t>
  </si>
  <si>
    <t>Retirement Benefit Plans , Change in Benefit Obligation and Funded Status (Details) - USD ($) $ in Millions</t>
  </si>
  <si>
    <t>Funded status at end of year:</t>
  </si>
  <si>
    <t>Underfunded status of the plans</t>
  </si>
  <si>
    <t>Amounts recognized on the consolidated balance sheets consist of:</t>
  </si>
  <si>
    <t>Non-current liabilities</t>
  </si>
  <si>
    <t>Plans with accumulated benefit obligations in excess of plan assets</t>
  </si>
  <si>
    <t>Accumulated benefit obligation</t>
  </si>
  <si>
    <t>Projected benefit obligation</t>
  </si>
  <si>
    <t>Plan asset at fair value</t>
  </si>
  <si>
    <t>Plans with projected benefit obligations in excess of plan assets</t>
  </si>
  <si>
    <t>Plan assets at fair value</t>
  </si>
  <si>
    <t>Accumulated benefit obligation at end of year:</t>
  </si>
  <si>
    <t>Change in projected benefit obligation:</t>
  </si>
  <si>
    <t>Projected benefit obligation at beginning of year</t>
  </si>
  <si>
    <t>Service cost</t>
  </si>
  <si>
    <t>Interest cost</t>
  </si>
  <si>
    <t>Benefit obligations assumed in Covidien acquisition</t>
  </si>
  <si>
    <t>Employee contributions</t>
  </si>
  <si>
    <t>Plan curtailments and settlements</t>
  </si>
  <si>
    <t>Actuarial (gain) loss</t>
  </si>
  <si>
    <t>Benefits paid</t>
  </si>
  <si>
    <t>Currency exchange rate changes and other</t>
  </si>
  <si>
    <t>Projected benefit obligation at end of year</t>
  </si>
  <si>
    <t>Change in plan assets:</t>
  </si>
  <si>
    <t>Fair value of plan assets at beginning of year</t>
  </si>
  <si>
    <t>Actual return on plan assets</t>
  </si>
  <si>
    <t>Plan assets acquired in Covidien acquisition</t>
  </si>
  <si>
    <t>Plan settlements</t>
  </si>
  <si>
    <t>Currency exchange rate changes</t>
  </si>
  <si>
    <t>Fair value of plan assets at end of year</t>
  </si>
  <si>
    <t>Fair value of plan assets</t>
  </si>
  <si>
    <t>Benefit obligations</t>
  </si>
  <si>
    <t>Recognized liability</t>
  </si>
  <si>
    <t>Non-current assets</t>
  </si>
  <si>
    <t>Amounts recognized in accumulated other comprehensive (loss) income:</t>
  </si>
  <si>
    <t>Prior service cost (benefit)</t>
  </si>
  <si>
    <t>Net actuarial loss</t>
  </si>
  <si>
    <t>Retirement Benefit Plans , Net Periodic Cost and AOCI (Details) - USD ($) $ in Millions</t>
  </si>
  <si>
    <t>Net Periodic Benefit Cost</t>
  </si>
  <si>
    <t>Expected return on plan assets</t>
  </si>
  <si>
    <t>Amortization of prior service cost</t>
  </si>
  <si>
    <t>Amortization of net actuarial loss</t>
  </si>
  <si>
    <t>Settlement gain</t>
  </si>
  <si>
    <t>Net periodic benefit cost</t>
  </si>
  <si>
    <t>Amounts Recognized in AOCI</t>
  </si>
  <si>
    <t>Net actuarial loss (gain)</t>
  </si>
  <si>
    <t>Prior service cost</t>
  </si>
  <si>
    <t>Effect of exchange rates</t>
  </si>
  <si>
    <t>Total loss (gain) recognized in accumulated other comprehensive (loss) income</t>
  </si>
  <si>
    <t>Total loss recognized in net periodic benefit cost and accumulated other comprehensive (loss) income</t>
  </si>
  <si>
    <t>Retirement Benefit Plans , Actuarial Assumptions and Plan Assets Target Allocations (Details)</t>
  </si>
  <si>
    <t>Critical assumptions – projected benefit obligation:</t>
  </si>
  <si>
    <t>Rate of compensation increase</t>
  </si>
  <si>
    <t>3.90%</t>
  </si>
  <si>
    <t>Critical assumptions – net periodic benefit cost:</t>
  </si>
  <si>
    <t>4.55%</t>
  </si>
  <si>
    <t>8.20%</t>
  </si>
  <si>
    <t>8.25%</t>
  </si>
  <si>
    <t>Plan Assets Target Allocations</t>
  </si>
  <si>
    <t>Target allocations</t>
  </si>
  <si>
    <t>U.S. Pension Benefits [Member] | Marketable equity securities [Member]</t>
  </si>
  <si>
    <t>49.00%</t>
  </si>
  <si>
    <t>U.S. Pension Benefits [Member] | Debt Securities [Member]</t>
  </si>
  <si>
    <t>23.00%</t>
  </si>
  <si>
    <t>U.S. Pension Benefits [Member] | Other [Member]</t>
  </si>
  <si>
    <t>28.00%</t>
  </si>
  <si>
    <t>3.32%</t>
  </si>
  <si>
    <t>2.83%</t>
  </si>
  <si>
    <t>2.92%</t>
  </si>
  <si>
    <t>4.35%</t>
  </si>
  <si>
    <t>4.77%</t>
  </si>
  <si>
    <t>4.76%</t>
  </si>
  <si>
    <t>Non-U.S. Pension Benefits [Member] | Marketable equity securities [Member]</t>
  </si>
  <si>
    <t>34.00%</t>
  </si>
  <si>
    <t>Non-U.S. Pension Benefits [Member] | Debt Securities [Member]</t>
  </si>
  <si>
    <t>29.00%</t>
  </si>
  <si>
    <t>Non-U.S. Pension Benefits [Member] | Other [Member]</t>
  </si>
  <si>
    <t>39.00%</t>
  </si>
  <si>
    <t>36.00%</t>
  </si>
  <si>
    <t>Minimum [Member] | U.S. Pension Benefits [Member]</t>
  </si>
  <si>
    <t>3.60%</t>
  </si>
  <si>
    <t>Minimum [Member] | Non-U.S. Pension Benefits [Member]</t>
  </si>
  <si>
    <t>0.25%</t>
  </si>
  <si>
    <t>Maximum [Member] | U.S. Pension Benefits [Member]</t>
  </si>
  <si>
    <t>4.30%</t>
  </si>
  <si>
    <t>4.80%</t>
  </si>
  <si>
    <t>Maximum [Member] | Non-U.S. Pension Benefits [Member]</t>
  </si>
  <si>
    <t>10.20%</t>
  </si>
  <si>
    <t>9.00%</t>
  </si>
  <si>
    <t>Retirement Benefit Plans , Fair Value Measurement (Details) - USD ($) $ in Millions</t>
  </si>
  <si>
    <t>Total realized gains included in income</t>
  </si>
  <si>
    <t>Total unrealized gains included in accumulated other comprehensive (loss) income</t>
  </si>
  <si>
    <t>Purchases and sales, net</t>
  </si>
  <si>
    <t>U.S. Pension Benefits [Member] | Level 1 [Member]</t>
  </si>
  <si>
    <t>U.S. Pension Benefits [Member] | Level 2 [Member]</t>
  </si>
  <si>
    <t>U.S. Pension Benefits [Member] | Level 3 [Member]</t>
  </si>
  <si>
    <t>U.S. Pension Benefits [Member] | Short-term investments [Member]</t>
  </si>
  <si>
    <t>U.S. Pension Benefits [Member] | Short-term investments [Member] | Level 1 [Member]</t>
  </si>
  <si>
    <t>U.S. Pension Benefits [Member] | Short-term investments [Member] | Level 2 [Member]</t>
  </si>
  <si>
    <t>U.S. Pension Benefits [Member] | Short-term investments [Member] | Level 3 [Member]</t>
  </si>
  <si>
    <t>U.S. Pension Benefits [Member] | U.S. government securities [Member]</t>
  </si>
  <si>
    <t>U.S. Pension Benefits [Member] | U.S. government securities [Member] | Level 1 [Member]</t>
  </si>
  <si>
    <t>U.S. Pension Benefits [Member] | U.S. government securities [Member] | Level 2 [Member]</t>
  </si>
  <si>
    <t>U.S. Pension Benefits [Member] | U.S. government securities [Member] | Level 3 [Member]</t>
  </si>
  <si>
    <t>U.S. Pension Benefits [Member] | Corporate debt securities [Member]</t>
  </si>
  <si>
    <t>U.S. Pension Benefits [Member] | Corporate debt securities [Member] | Level 1 [Member]</t>
  </si>
  <si>
    <t>U.S. Pension Benefits [Member] | Corporate debt securities [Member] | Level 2 [Member]</t>
  </si>
  <si>
    <t>U.S. Pension Benefits [Member] | Corporate debt securities [Member] | Level 3 [Member]</t>
  </si>
  <si>
    <t>U.S. Pension Benefits [Member] | Equity mutual funds/commingled trusts [Member]</t>
  </si>
  <si>
    <t>U.S. Pension Benefits [Member] | Equity mutual funds/commingled trusts [Member] | Level 1 [Member]</t>
  </si>
  <si>
    <t>U.S. Pension Benefits [Member] | Equity mutual funds/commingled trusts [Member] | Level 2 [Member]</t>
  </si>
  <si>
    <t>U.S. Pension Benefits [Member] | Equity mutual funds/commingled trusts [Member] | Level 3 [Member]</t>
  </si>
  <si>
    <t>U.S. Pension Benefits [Member] | Fixed income mutual funds [Member]</t>
  </si>
  <si>
    <t>U.S. Pension Benefits [Member] | Fixed income mutual funds [Member] | Level 1 [Member]</t>
  </si>
  <si>
    <t>U.S. Pension Benefits [Member] | Fixed income mutual funds [Member] | Level 2 [Member]</t>
  </si>
  <si>
    <t>U.S. Pension Benefits [Member] | Fixed income mutual funds [Member] | Level 3 [Member]</t>
  </si>
  <si>
    <t>U.S. Pension Benefits [Member] | Partnership units [Member]</t>
  </si>
  <si>
    <t>U.S. Pension Benefits [Member] | Partnership units [Member] | Level 1 [Member]</t>
  </si>
  <si>
    <t>U.S. Pension Benefits [Member] | Partnership units [Member] | Level 2 [Member]</t>
  </si>
  <si>
    <t>U.S. Pension Benefits [Member] | Partnership units [Member] | Level 3 [Member]</t>
  </si>
  <si>
    <t>Non-U.S. Pension Benefits [Member] | Level 1 [Member]</t>
  </si>
  <si>
    <t>Non-U.S. Pension Benefits [Member] | Level 2 [Member]</t>
  </si>
  <si>
    <t>Non-U.S. Pension Benefits [Member] | Level 3 [Member]</t>
  </si>
  <si>
    <t>Non-U.S. Pension Benefits [Member] | Partnership units [Member]</t>
  </si>
  <si>
    <t>Non-U.S. Pension Benefits [Member] | Partnership units [Member] | Level 1 [Member]</t>
  </si>
  <si>
    <t>Non-U.S. Pension Benefits [Member] | Partnership units [Member] | Level 2 [Member]</t>
  </si>
  <si>
    <t>Non-U.S. Pension Benefits [Member] | Partnership units [Member] | Level 3 [Member]</t>
  </si>
  <si>
    <t>Non-U.S. Pension Benefits [Member] | Registered investment companies [Member]</t>
  </si>
  <si>
    <t>Non-U.S. Pension Benefits [Member] | Registered investment companies [Member] | Level 1 [Member]</t>
  </si>
  <si>
    <t>Non-U.S. Pension Benefits [Member] | Registered investment companies [Member] | Level 2 [Member]</t>
  </si>
  <si>
    <t>Non-U.S. Pension Benefits [Member] | Registered investment companies [Member] | Level 3 [Member]</t>
  </si>
  <si>
    <t>Non-U.S. Pension Benefits [Member] | Insurance contracts [Member]</t>
  </si>
  <si>
    <t>Non-U.S. Pension Benefits [Member] | Insurance contracts [Member] | Level 1 [Member]</t>
  </si>
  <si>
    <t>Non-U.S. Pension Benefits [Member] | Insurance contracts [Member] | Level 2 [Member]</t>
  </si>
  <si>
    <t>Non-U.S. Pension Benefits [Member] | Insurance contracts [Member] | Level 3 [Member]</t>
  </si>
  <si>
    <t>Retirement Benefit Plans , Future Benefit Payments (Details) $ in Millions</t>
  </si>
  <si>
    <t>Estimated Future Benefit Payments</t>
  </si>
  <si>
    <t>2022 – 2026</t>
  </si>
  <si>
    <t>Leases (Details) - USD ($) $ in Millions</t>
  </si>
  <si>
    <t>Capitalized Leases</t>
  </si>
  <si>
    <t>Total minimum lease payments</t>
  </si>
  <si>
    <t>Less amounts representing interest</t>
  </si>
  <si>
    <t>Present value of net minimum lease payments</t>
  </si>
  <si>
    <t>Operating Leases</t>
  </si>
  <si>
    <t>Rent expense for operating leases</t>
  </si>
  <si>
    <t>Accumulated Other Comprehensive (Loss) Income (Details) - USD ($) $ in Millions</t>
  </si>
  <si>
    <t>AOCI Attributable to Parent, Net of Tax [Roll Forward]</t>
  </si>
  <si>
    <t>Unrealized Gain (Loss) on Available-for-Sale Securities [Member]</t>
  </si>
  <si>
    <t>Other comprehensive (loss) income before reclassifications, before tax</t>
  </si>
  <si>
    <t>Tax benefit (expense)</t>
  </si>
  <si>
    <t>Other comprehensive (loss) income before reclassifications, net of tax</t>
  </si>
  <si>
    <t>Reclassifications, before tax</t>
  </si>
  <si>
    <t>Reclassifications, net of tax</t>
  </si>
  <si>
    <t>Cumulative Translation Adjustments [Member]</t>
  </si>
  <si>
    <t>Net Change in Retirement Obligations [Member]</t>
  </si>
  <si>
    <t>Unrealized Gain (Loss) on Derivatives [Member]</t>
  </si>
  <si>
    <t>Total Accumulated Other Comprehensive (Loss) Income [Member]</t>
  </si>
  <si>
    <t>Commitments and Contingencies (Details)</t>
  </si>
  <si>
    <t>Jun. 01, 2016claim</t>
  </si>
  <si>
    <t>Dec. 14, 2011patent</t>
  </si>
  <si>
    <t>Aug. 19, 2010landfill</t>
  </si>
  <si>
    <t>Jun. 29, 2007</t>
  </si>
  <si>
    <t>Jul. 29, 2002USD ($)</t>
  </si>
  <si>
    <t>Jul. 31, 2015USD ($)claim</t>
  </si>
  <si>
    <t>Apr. 29, 2016USD ($)claim</t>
  </si>
  <si>
    <t>Oct. 30, 2015USD ($)</t>
  </si>
  <si>
    <t>Apr. 26, 2013USD ($)</t>
  </si>
  <si>
    <t>Loss Contingencies [Line Items]</t>
  </si>
  <si>
    <t>Accrued certain litigations charges</t>
  </si>
  <si>
    <t>Tax sharing percentage, parent</t>
  </si>
  <si>
    <t>42.00%</t>
  </si>
  <si>
    <t>Tax sharing percentage, former parent</t>
  </si>
  <si>
    <t>Tax sharing percentage, former affiliate</t>
  </si>
  <si>
    <t>Internal Revenue Service (IRS) [Member]</t>
  </si>
  <si>
    <t>Internal Revenue Service (IRS) [Member] | TE Connectivity [Member]</t>
  </si>
  <si>
    <t>Tax payments to related party</t>
  </si>
  <si>
    <t>Internal Revenue Service (IRS) [Member] | Tyco International plc [Member]</t>
  </si>
  <si>
    <t>Tax payments received from related party</t>
  </si>
  <si>
    <t>Orrington, Maine Chemical Manufacturing Facility [Member]</t>
  </si>
  <si>
    <t>Number of landfills requiring removal | landfill</t>
  </si>
  <si>
    <t>Number of landfills requiring capping | landfill</t>
  </si>
  <si>
    <t>Penobscot River and Bay Remediation [Member]</t>
  </si>
  <si>
    <t>Cost estimate, minimum</t>
  </si>
  <si>
    <t>Cost estimate, maximum</t>
  </si>
  <si>
    <t>Indemnification Agreement [Member] | Covidien plc [Member] | Tax Years Prior To 2013 [Member]</t>
  </si>
  <si>
    <t>Tax indemnification</t>
  </si>
  <si>
    <t>INFUSE Product Liability Litigation [Member] | Damages from Product Defects [Member]</t>
  </si>
  <si>
    <t>Number of claimants | claim</t>
  </si>
  <si>
    <t>INFUSE Product Liability Litigation [Member] | Damages from Product Defects [Member] | Subsequent Event [Member]</t>
  </si>
  <si>
    <t>Number of claims settled | claim</t>
  </si>
  <si>
    <t>Pelvic Mesh Litigation [Member] | Damages from Product Defects [Member]</t>
  </si>
  <si>
    <t>Settlement consideration</t>
  </si>
  <si>
    <t>Number of lawsuits filed | claim</t>
  </si>
  <si>
    <t>Pelvic Mesh Litigation [Member] | Damages from Product Defects [Member] | Subsequent Event [Member]</t>
  </si>
  <si>
    <t>Ethicon Patent Infringement Litigation [Member]</t>
  </si>
  <si>
    <t>Number of patents allegedly infringed upon | patent</t>
  </si>
  <si>
    <t>Quarterly Financial Data (unaudited) (Details) - USD ($) $ / shares in Units, $ in Millions</t>
  </si>
  <si>
    <t>Net Sales</t>
  </si>
  <si>
    <t>Gross Profit</t>
  </si>
  <si>
    <t>Net Income (Loss)</t>
  </si>
  <si>
    <t>Basic earnings per share:</t>
  </si>
  <si>
    <t>Basic Earnings per Share (in dollars per share)</t>
  </si>
  <si>
    <t>Diluted earnings per share:</t>
  </si>
  <si>
    <t>Diluted Earnings per Share (in dollars per share)</t>
  </si>
  <si>
    <t>Segment and Geographic Information (Details) $ in Millions</t>
  </si>
  <si>
    <t>Jan. 29, 2016USD ($)</t>
  </si>
  <si>
    <t>Jul. 31, 2015USD ($)</t>
  </si>
  <si>
    <t>Jan. 23, 2015USD ($)</t>
  </si>
  <si>
    <t>Oct. 24, 2014USD ($)</t>
  </si>
  <si>
    <t>Jul. 25, 2014USD ($)</t>
  </si>
  <si>
    <t>Apr. 29, 2016USD ($)subsegmentsegmentcustomer</t>
  </si>
  <si>
    <t>Apr. 24, 2015USD ($)customer</t>
  </si>
  <si>
    <t>Apr. 25, 2014USD ($)customer</t>
  </si>
  <si>
    <t>Segment Reporting Information</t>
  </si>
  <si>
    <t>Number of reportable segments | segment</t>
  </si>
  <si>
    <t>Number of operating segments | segment</t>
  </si>
  <si>
    <t>Total Net Sales</t>
  </si>
  <si>
    <t>Special charges</t>
  </si>
  <si>
    <t>Total Income From Operations Before Income Taxes</t>
  </si>
  <si>
    <t>Total Assets</t>
  </si>
  <si>
    <t>Customer Concentration Risk [Member] | Sales Revenue, Net [Member]</t>
  </si>
  <si>
    <t>Number of customers | customer</t>
  </si>
  <si>
    <t>Americas [Member]</t>
  </si>
  <si>
    <t>U.S. [Member]</t>
  </si>
  <si>
    <t>EMEA [Member]</t>
  </si>
  <si>
    <t>Asia Pacific [Member]</t>
  </si>
  <si>
    <t>Greater China [Member]</t>
  </si>
  <si>
    <t>Ireland [Member]</t>
  </si>
  <si>
    <t>Number of divisions | subsegment</t>
  </si>
  <si>
    <t>Operating Segments [Member]</t>
  </si>
  <si>
    <t>Total Reportable Segments’ Income Before Income Taxes</t>
  </si>
  <si>
    <t>Operating Segments [Member] | Cardiac and Vascular Group [Member]</t>
  </si>
  <si>
    <t>Operating Segments [Member] | Minimally Invasive Therapies Group [Member]</t>
  </si>
  <si>
    <t>Operating Segments [Member] | Restorative Therapies Group [Member]</t>
  </si>
  <si>
    <t>Operating Segments [Member] | Diabetes Group [Member]</t>
  </si>
  <si>
    <t>Segment Reconciling Items [Member]</t>
  </si>
  <si>
    <t>Impact of inventory step-up</t>
  </si>
  <si>
    <t>Impact of product technology upgrade commitment</t>
  </si>
  <si>
    <t>Corporate, Non-Segment [Member]</t>
  </si>
  <si>
    <t>Corporate</t>
  </si>
  <si>
    <t>Guarantor Financial Information , Additional Information (Details) - USD ($) $ in Millions</t>
  </si>
  <si>
    <t>Investment in subsidiaries</t>
  </si>
  <si>
    <t>Shareholders’ equity</t>
  </si>
  <si>
    <t>Statement of Cash Flows [Abstract]</t>
  </si>
  <si>
    <t>Net (increase) decrease in intercompany loans receivable</t>
  </si>
  <si>
    <t>Net intercompany loan borrowings (repayments)</t>
  </si>
  <si>
    <t>Net cash provided by (used in) financing activities</t>
  </si>
  <si>
    <t>Net cash provided by (used in) operating activities</t>
  </si>
  <si>
    <t>Capital contributions paid</t>
  </si>
  <si>
    <t>Capital contributions received</t>
  </si>
  <si>
    <t>Subsidiary Issuer [Member] | CIFSA Notes [Member]</t>
  </si>
  <si>
    <t>Subsidiary Issuer [Member] | CIFSA Notes [Member] | Restatement Adjustment [Member]</t>
  </si>
  <si>
    <t>Subsidiary Guarantors [Member] | CIFSA Notes [Member]</t>
  </si>
  <si>
    <t>Subsidiary Guarantors [Member] | CIFSA Notes [Member] | Restatement Adjustment [Member]</t>
  </si>
  <si>
    <t>Subsidiary Non-guarantors [Member] | CIFSA Notes [Member]</t>
  </si>
  <si>
    <t>Subsidiary Non-guarantors [Member] | CIFSA Notes [Member] | Restatement Adjustment [Member]</t>
  </si>
  <si>
    <t>Guarantor Financial Information , Consolidating Statement of Comprehensive Income (Details) - USD ($) $ in Millions</t>
  </si>
  <si>
    <t>Condensed Statement of Income Captions [Line Items]</t>
  </si>
  <si>
    <t>Equity in net (income) loss of subsidiaries</t>
  </si>
  <si>
    <t>Other comprehensive income (loss), net of tax</t>
  </si>
  <si>
    <t>Consolidating Adjustments [Member] | Medtronic Notes [Member]</t>
  </si>
  <si>
    <t>Consolidating Adjustments [Member] | CIFSA Notes [Member]</t>
  </si>
  <si>
    <t>Parent Company Guarantor (Medtronic plc) [Member] | Medtronic Notes [Member]</t>
  </si>
  <si>
    <t>Parent Company Guarantor (Medtronic plc) [Member] | CIFSA Notes [Member]</t>
  </si>
  <si>
    <t>Subsidiary Issuer [Member] | Medtronic Notes [Member]</t>
  </si>
  <si>
    <t>Subsidiary Guarantors [Member] | Medtronic Notes [Member]</t>
  </si>
  <si>
    <t>Subsidiary Non-guarantors [Member] | Medtronic Notes [Member]</t>
  </si>
  <si>
    <t>Guarantor Financial Information , Condensed Consolidating Balance Sheet (Details) - USD ($) $ in Millions</t>
  </si>
  <si>
    <t>Intercompany receivable</t>
  </si>
  <si>
    <t>Intercompany loans receivable</t>
  </si>
  <si>
    <t>Intercompany payable</t>
  </si>
  <si>
    <t>Long-term intercompany loans payable</t>
  </si>
  <si>
    <t>Guarantor Financial Information , Condensed Consolidating Statement of Cash Flows (Details) - USD ($) $ in Millions</t>
  </si>
  <si>
    <t>Sales of subsidiaries</t>
  </si>
  <si>
    <t>Intercompany dividend paid</t>
  </si>
  <si>
    <t>Subsequent Events (Details) - USD ($) $ in Millions</t>
  </si>
  <si>
    <t>Jun. 27, 2016</t>
  </si>
  <si>
    <t>May 18, 2016</t>
  </si>
  <si>
    <t>Jul. 29, 2016</t>
  </si>
  <si>
    <t>Subsequent Event [Line Items]</t>
  </si>
  <si>
    <t>Income tax benefit</t>
  </si>
  <si>
    <t>Subsequent Event [Member] | Smith &amp; Nephew's gynecology business [Member]</t>
  </si>
  <si>
    <t>Acquisition consideration</t>
  </si>
  <si>
    <t>Subsequent Event [Member] | HeartWare International, Inc. [Member]</t>
  </si>
  <si>
    <t>Scenario, Forecast [Member]</t>
  </si>
  <si>
    <t>Schedule II (Details) - USD ($) $ in Millions</t>
  </si>
  <si>
    <t>Allowance for Doubtful Accounts [Member]</t>
  </si>
  <si>
    <t>Movement in Valuation Allowances and Reserves [Roll Forward]</t>
  </si>
  <si>
    <t>Balance at Beginning of Fiscal Year</t>
  </si>
  <si>
    <t>Charges to Income</t>
  </si>
  <si>
    <t>Charges to Other Accounts</t>
  </si>
  <si>
    <t>Uncollectible accounts written off, less recoveries</t>
  </si>
  <si>
    <t>Effects of currency fluctuations</t>
  </si>
  <si>
    <t>Balance at End of Fiscal Year</t>
  </si>
  <si>
    <t>Deferred Tax Valuation Allowance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310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04.2</v>
      </c>
    </row>
    <row r="15" spans="1:4">
      <c s="4" r="A15" t="s">
        <v>25</v>
      </c>
      <c s="6" r="C15" t="n">
        <v>1394731892</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28833</v>
      </c>
      <c s="8" r="C4" t="n">
        <v>20261</v>
      </c>
      <c s="8" r="D4" t="n">
        <v>17005</v>
      </c>
    </row>
    <row r="5" spans="1:4">
      <c s="3" r="A5" t="s">
        <v>34</v>
      </c>
    </row>
    <row r="6" spans="1:4">
      <c s="4" r="A6" t="s">
        <v>35</v>
      </c>
      <c s="6" r="B6" t="n">
        <v>9142</v>
      </c>
      <c s="6" r="C6" t="n">
        <v>6309</v>
      </c>
      <c s="6" r="D6" t="n">
        <v>4333</v>
      </c>
    </row>
    <row r="7" spans="1:4">
      <c s="4" r="A7" t="s">
        <v>36</v>
      </c>
      <c s="6" r="B7" t="n">
        <v>2224</v>
      </c>
      <c s="6" r="C7" t="n">
        <v>1640</v>
      </c>
      <c s="6" r="D7" t="n">
        <v>1477</v>
      </c>
    </row>
    <row r="8" spans="1:4">
      <c s="4" r="A8" t="s">
        <v>37</v>
      </c>
      <c s="6" r="B8" t="n">
        <v>9469</v>
      </c>
      <c s="6" r="C8" t="n">
        <v>6904</v>
      </c>
      <c s="6" r="D8" t="n">
        <v>5847</v>
      </c>
    </row>
    <row r="9" spans="1:4">
      <c s="4" r="A9" t="s">
        <v>38</v>
      </c>
      <c s="6" r="B9" t="n">
        <v>70</v>
      </c>
      <c s="6" r="C9" t="n">
        <v>-38</v>
      </c>
      <c s="6" r="D9" t="n">
        <v>40</v>
      </c>
    </row>
    <row r="10" spans="1:4">
      <c s="4" r="A10" t="s">
        <v>39</v>
      </c>
      <c s="6" r="B10" t="n">
        <v>290</v>
      </c>
      <c s="6" r="C10" t="n">
        <v>237</v>
      </c>
      <c s="6" r="D10" t="n">
        <v>78</v>
      </c>
    </row>
    <row r="11" spans="1:4">
      <c s="4" r="A11" t="s">
        <v>40</v>
      </c>
      <c s="6" r="B11" t="n">
        <v>26</v>
      </c>
      <c s="6" r="C11" t="n">
        <v>42</v>
      </c>
      <c s="6" r="D11" t="n">
        <v>770</v>
      </c>
    </row>
    <row r="12" spans="1:4">
      <c s="4" r="A12" t="s">
        <v>41</v>
      </c>
      <c s="6" r="B12" t="n">
        <v>283</v>
      </c>
      <c s="6" r="C12" t="n">
        <v>550</v>
      </c>
      <c s="6" r="D12" t="n">
        <v>117</v>
      </c>
    </row>
    <row r="13" spans="1:4">
      <c s="4" r="A13" t="s">
        <v>42</v>
      </c>
      <c s="6" r="B13" t="n">
        <v>1931</v>
      </c>
      <c s="6" r="C13" t="n">
        <v>733</v>
      </c>
      <c s="6" r="D13" t="n">
        <v>349</v>
      </c>
    </row>
    <row r="14" spans="1:4">
      <c s="4" r="A14" t="s">
        <v>43</v>
      </c>
      <c s="6" r="B14" t="n">
        <v>107</v>
      </c>
      <c s="6" r="C14" t="n">
        <v>118</v>
      </c>
      <c s="6" r="D14" t="n">
        <v>181</v>
      </c>
    </row>
    <row r="15" spans="1:4">
      <c s="4" r="A15" t="s">
        <v>44</v>
      </c>
      <c s="6" r="B15" t="n">
        <v>5291</v>
      </c>
      <c s="6" r="C15" t="n">
        <v>3766</v>
      </c>
      <c s="6" r="D15" t="n">
        <v>3813</v>
      </c>
    </row>
    <row r="16" spans="1:4">
      <c s="4" r="A16" t="s">
        <v>45</v>
      </c>
      <c s="6" r="B16" t="n">
        <v>-431</v>
      </c>
      <c s="6" r="C16" t="n">
        <v>-386</v>
      </c>
      <c s="6" r="D16" t="n">
        <v>-271</v>
      </c>
    </row>
    <row r="17" spans="1:4">
      <c s="4" r="A17" t="s">
        <v>46</v>
      </c>
      <c s="6" r="B17" t="n">
        <v>1386</v>
      </c>
      <c s="6" r="C17" t="n">
        <v>666</v>
      </c>
      <c s="6" r="D17" t="n">
        <v>379</v>
      </c>
    </row>
    <row r="18" spans="1:4">
      <c s="4" r="A18" t="s">
        <v>47</v>
      </c>
      <c s="6" r="B18" t="n">
        <v>955</v>
      </c>
      <c s="6" r="C18" t="n">
        <v>280</v>
      </c>
      <c s="6" r="D18" t="n">
        <v>108</v>
      </c>
    </row>
    <row r="19" spans="1:4">
      <c s="4" r="A19" t="s">
        <v>48</v>
      </c>
      <c s="6" r="B19" t="n">
        <v>4336</v>
      </c>
      <c s="6" r="C19" t="n">
        <v>3486</v>
      </c>
      <c s="6" r="D19" t="n">
        <v>3705</v>
      </c>
    </row>
    <row r="20" spans="1:4">
      <c s="4" r="A20" t="s">
        <v>49</v>
      </c>
      <c s="6" r="B20" t="n">
        <v>798</v>
      </c>
      <c s="6" r="C20" t="n">
        <v>811</v>
      </c>
      <c s="6" r="D20" t="n">
        <v>640</v>
      </c>
    </row>
    <row r="21" spans="1:4">
      <c s="4" r="A21" t="s">
        <v>50</v>
      </c>
      <c s="8" r="B21" t="n">
        <v>3538</v>
      </c>
      <c s="8" r="C21" t="n">
        <v>2675</v>
      </c>
      <c s="8" r="D21" t="n">
        <v>3065</v>
      </c>
    </row>
    <row r="22" spans="1:4">
      <c s="4" r="A22" t="s">
        <v>51</v>
      </c>
      <c s="9" r="B22" t="n">
        <v>2.51</v>
      </c>
      <c s="9" r="C22" t="n">
        <v>2.44</v>
      </c>
      <c s="9" r="D22" t="n">
        <v>3.06</v>
      </c>
    </row>
    <row r="23" spans="1:4">
      <c s="4" r="A23" t="s">
        <v>52</v>
      </c>
      <c s="9" r="B23" t="n">
        <v>2.48</v>
      </c>
      <c s="9" r="C23" t="n">
        <v>2.41</v>
      </c>
      <c s="9" r="D23" t="n">
        <v>3.02</v>
      </c>
    </row>
    <row r="24" spans="1:4">
      <c s="4" r="A24" t="s">
        <v>53</v>
      </c>
      <c s="10" r="B24" t="n">
        <v>1409.6</v>
      </c>
      <c s="10" r="C24" t="n">
        <v>1095.5</v>
      </c>
      <c s="10" r="D24" t="n">
        <v>1002.1</v>
      </c>
    </row>
    <row r="25" spans="1:4">
      <c s="4" r="A25" t="s">
        <v>54</v>
      </c>
      <c s="10" r="B25" t="n">
        <v>1425.9</v>
      </c>
      <c s="6" r="C25" t="n">
        <v>1109</v>
      </c>
      <c s="10" r="D25" t="n">
        <v>1013.6</v>
      </c>
    </row>
    <row r="26" spans="1:4">
      <c s="4" r="A26" t="s">
        <v>55</v>
      </c>
      <c s="9" r="B26" t="n">
        <v>1.52</v>
      </c>
      <c s="9" r="C26" t="n">
        <v>1.22</v>
      </c>
      <c s="9" r="D26" t="n">
        <v>1.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177</v>
      </c>
    </row>
    <row r="4" spans="1:2">
      <c s="4" r="A4" t="s">
        <v>238</v>
      </c>
      <c s="4" r="B4" t="s">
        <v>239</v>
      </c>
    </row>
    <row r="5" spans="1:2">
      <c s="4" r="A5" t="s">
        <v>240</v>
      </c>
      <c s="4" r="B5" t="s">
        <v>241</v>
      </c>
    </row>
    <row r="6" spans="1:2">
      <c s="4" r="A6" t="s">
        <v>242</v>
      </c>
      <c s="4" r="B6" t="s">
        <v>243</v>
      </c>
    </row>
    <row r="7" spans="1:2">
      <c s="4" r="A7" t="s">
        <v>244</v>
      </c>
      <c s="4" r="B7" t="s">
        <v>245</v>
      </c>
    </row>
    <row r="8" spans="1:2">
      <c s="4" r="A8" t="s">
        <v>71</v>
      </c>
      <c s="4" r="B8" t="s">
        <v>246</v>
      </c>
    </row>
    <row r="9" spans="1:2">
      <c s="4" r="A9" t="s">
        <v>73</v>
      </c>
      <c s="4" r="B9" t="s">
        <v>247</v>
      </c>
    </row>
    <row r="10" spans="1:2">
      <c s="4" r="A10" t="s">
        <v>248</v>
      </c>
      <c s="4" r="B10" t="s">
        <v>249</v>
      </c>
    </row>
    <row r="11" spans="1:2">
      <c s="4" r="A11" t="s">
        <v>78</v>
      </c>
      <c s="4" r="B11" t="s">
        <v>250</v>
      </c>
    </row>
    <row r="12" spans="1:2">
      <c s="4" r="A12" t="s">
        <v>251</v>
      </c>
      <c s="4" r="B12" t="s">
        <v>252</v>
      </c>
    </row>
    <row r="13" spans="1:2">
      <c s="4" r="A13" t="s">
        <v>253</v>
      </c>
      <c s="4" r="B13" t="s">
        <v>254</v>
      </c>
    </row>
    <row r="14" spans="1:2">
      <c s="4" r="A14" t="s">
        <v>255</v>
      </c>
      <c s="4" r="B14" t="s">
        <v>256</v>
      </c>
    </row>
    <row r="15" spans="1:2">
      <c s="4" r="A15" t="s">
        <v>257</v>
      </c>
      <c s="4" r="B15" t="s">
        <v>258</v>
      </c>
    </row>
    <row r="16" spans="1:2">
      <c s="4" r="A16" t="s">
        <v>259</v>
      </c>
      <c s="4" r="B16" t="s">
        <v>260</v>
      </c>
    </row>
    <row r="17" spans="1:2">
      <c s="4" r="A17" t="s">
        <v>261</v>
      </c>
      <c s="4" r="B17" t="s">
        <v>262</v>
      </c>
    </row>
    <row r="18" spans="1:2">
      <c s="4" r="A18" t="s">
        <v>263</v>
      </c>
      <c s="4" r="B18" t="s">
        <v>264</v>
      </c>
    </row>
    <row r="19" spans="1:2">
      <c s="4" r="A19" t="s">
        <v>265</v>
      </c>
      <c s="4" r="B19" t="s">
        <v>266</v>
      </c>
    </row>
    <row r="20" spans="1:2">
      <c s="4" r="A20" t="s">
        <v>267</v>
      </c>
      <c s="4" r="B20" t="s">
        <v>268</v>
      </c>
    </row>
    <row r="21" spans="1:2">
      <c s="4" r="A21" t="s">
        <v>269</v>
      </c>
      <c s="4" r="B21" t="s">
        <v>270</v>
      </c>
    </row>
    <row r="22" spans="1:2">
      <c s="4" r="A22" t="s">
        <v>271</v>
      </c>
      <c s="4" r="B22" t="s">
        <v>272</v>
      </c>
    </row>
    <row r="23" spans="1:2">
      <c s="4" r="A23" t="s">
        <v>273</v>
      </c>
      <c s="4" r="B23" t="s">
        <v>274</v>
      </c>
    </row>
    <row r="24" spans="1:2">
      <c s="4" r="A24" t="s">
        <v>275</v>
      </c>
      <c s="4" r="B24" t="s">
        <v>276</v>
      </c>
    </row>
    <row r="25" spans="1:2">
      <c s="4" r="A25" t="s">
        <v>277</v>
      </c>
      <c s="4" r="B25" t="s">
        <v>278</v>
      </c>
    </row>
    <row r="26" spans="1:2">
      <c s="4" r="A26" t="s">
        <v>279</v>
      </c>
      <c s="4" r="B26" t="s">
        <v>280</v>
      </c>
    </row>
    <row r="27" spans="1:2">
      <c s="4" r="A27" t="s">
        <v>281</v>
      </c>
      <c s="4" r="B27" t="s">
        <v>282</v>
      </c>
    </row>
    <row r="28" spans="1:2">
      <c s="4" r="A28" t="s">
        <v>283</v>
      </c>
      <c s="4" r="B28" t="s">
        <v>284</v>
      </c>
    </row>
    <row r="29" spans="1:2">
      <c s="4" r="A29" t="s">
        <v>285</v>
      </c>
      <c s="4" r="B29" t="s">
        <v>286</v>
      </c>
    </row>
    <row r="30" spans="1:2">
      <c s="4" r="A30" t="s">
        <v>287</v>
      </c>
      <c s="4" r="B30"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v>
      </c>
      <c s="2" r="B1" t="s">
        <v>1</v>
      </c>
    </row>
    <row r="2" spans="1:4">
      <c s="2" r="B2" t="s">
        <v>2</v>
      </c>
      <c s="2" r="C2" t="s">
        <v>30</v>
      </c>
      <c s="2" r="D2" t="s">
        <v>31</v>
      </c>
    </row>
    <row r="3" spans="1:4">
      <c s="3" r="A3" t="s">
        <v>57</v>
      </c>
    </row>
    <row r="4" spans="1:4">
      <c s="4" r="A4" t="s">
        <v>50</v>
      </c>
      <c s="8" r="B4" t="n">
        <v>3538</v>
      </c>
      <c s="8" r="C4" t="n">
        <v>2675</v>
      </c>
      <c s="8" r="D4" t="n">
        <v>3065</v>
      </c>
    </row>
    <row r="5" spans="1:4">
      <c s="4" r="A5" t="s">
        <v>58</v>
      </c>
      <c s="6" r="B5" t="n">
        <v>-121</v>
      </c>
      <c s="6" r="C5" t="n">
        <v>20</v>
      </c>
      <c s="6" r="D5" t="n">
        <v>-103</v>
      </c>
    </row>
    <row r="6" spans="1:4">
      <c s="4" r="A6" t="s">
        <v>59</v>
      </c>
      <c s="6" r="B6" t="n">
        <v>-197</v>
      </c>
      <c s="6" r="C6" t="n">
        <v>-495</v>
      </c>
      <c s="6" r="D6" t="n">
        <v>13</v>
      </c>
    </row>
    <row r="7" spans="1:4">
      <c s="4" r="A7" t="s">
        <v>60</v>
      </c>
      <c s="6" r="B7" t="n">
        <v>-66</v>
      </c>
      <c s="6" r="C7" t="n">
        <v>-366</v>
      </c>
      <c s="6" r="D7" t="n">
        <v>87</v>
      </c>
    </row>
    <row r="8" spans="1:4">
      <c s="4" r="A8" t="s">
        <v>61</v>
      </c>
      <c s="6" r="B8" t="n">
        <v>-300</v>
      </c>
      <c s="6" r="C8" t="n">
        <v>254</v>
      </c>
      <c s="6" r="D8" t="n">
        <v>-102</v>
      </c>
    </row>
    <row r="9" spans="1:4">
      <c s="4" r="A9" t="s">
        <v>62</v>
      </c>
      <c s="6" r="B9" t="n">
        <v>-684</v>
      </c>
      <c s="6" r="C9" t="n">
        <v>-587</v>
      </c>
      <c s="6" r="D9" t="n">
        <v>-105</v>
      </c>
    </row>
    <row r="10" spans="1:4">
      <c s="4" r="A10" t="s">
        <v>63</v>
      </c>
      <c s="8" r="B10" t="n">
        <v>2854</v>
      </c>
      <c s="8" r="C10" t="n">
        <v>2088</v>
      </c>
      <c s="8" r="D10" t="n">
        <v>29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89</v>
      </c>
      <c s="2" r="B1" t="s">
        <v>1</v>
      </c>
    </row>
    <row r="2" spans="1:2">
      <c s="2" r="B2" t="s">
        <v>2</v>
      </c>
    </row>
    <row r="3" spans="1:2">
      <c s="3" r="A3" t="s">
        <v>177</v>
      </c>
    </row>
    <row r="4" spans="1:2">
      <c s="4" r="A4" t="s">
        <v>290</v>
      </c>
      <c s="4" r="B4" t="s">
        <v>291</v>
      </c>
    </row>
    <row r="5" spans="1:2">
      <c s="4" r="A5" t="s">
        <v>292</v>
      </c>
      <c s="4" r="B5" t="s">
        <v>293</v>
      </c>
    </row>
    <row r="6" spans="1:2">
      <c s="4" r="A6" t="s">
        <v>294</v>
      </c>
      <c s="4" r="B6" t="s">
        <v>295</v>
      </c>
    </row>
    <row r="7" spans="1:2">
      <c s="4" r="A7" t="s">
        <v>296</v>
      </c>
      <c s="4" r="B7"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99</v>
      </c>
    </row>
    <row r="4" spans="1:2">
      <c s="4" r="A4" t="s">
        <v>300</v>
      </c>
      <c s="4" r="B4" t="s">
        <v>301</v>
      </c>
    </row>
    <row r="5" spans="1:2">
      <c s="4" r="A5" t="s">
        <v>302</v>
      </c>
      <c s="4" r="B5" t="s">
        <v>303</v>
      </c>
    </row>
    <row r="6" spans="1:2">
      <c s="4" r="A6" t="s">
        <v>304</v>
      </c>
      <c s="4" r="B6" t="s">
        <v>305</v>
      </c>
    </row>
    <row r="7" spans="1:2">
      <c s="4" r="A7" t="s">
        <v>306</v>
      </c>
    </row>
    <row r="8" spans="1:2">
      <c s="3" r="A8" t="s">
        <v>299</v>
      </c>
    </row>
    <row r="9" spans="1:2">
      <c s="4" r="A9" t="s">
        <v>307</v>
      </c>
      <c s="4" r="B9" t="s">
        <v>308</v>
      </c>
    </row>
    <row r="10" spans="1:2">
      <c s="4" r="A10" t="s">
        <v>309</v>
      </c>
    </row>
    <row r="11" spans="1:2">
      <c s="3" r="A11" t="s">
        <v>299</v>
      </c>
    </row>
    <row r="12" spans="1:2">
      <c s="4" r="A12" t="s">
        <v>310</v>
      </c>
      <c s="4" r="B12" t="s">
        <v>311</v>
      </c>
    </row>
    <row r="13" spans="1:2">
      <c s="4" r="A13" t="s">
        <v>307</v>
      </c>
      <c s="4" r="B13" t="s">
        <v>312</v>
      </c>
    </row>
    <row r="14" spans="1:2">
      <c s="4" r="A14" t="s">
        <v>313</v>
      </c>
    </row>
    <row r="15" spans="1:2">
      <c s="3" r="A15" t="s">
        <v>299</v>
      </c>
    </row>
    <row r="16" spans="1:2">
      <c s="4" r="A16" t="s">
        <v>307</v>
      </c>
      <c s="4" r="B16" t="s">
        <v>314</v>
      </c>
    </row>
    <row r="17" spans="1:2">
      <c s="4" r="A17" t="s">
        <v>315</v>
      </c>
    </row>
    <row r="18" spans="1:2">
      <c s="3" r="A18" t="s">
        <v>299</v>
      </c>
    </row>
    <row r="19" spans="1:2">
      <c s="4" r="A19" t="s">
        <v>307</v>
      </c>
      <c s="4" r="B19"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s="1" r="A1" t="s">
        <v>317</v>
      </c>
      <c s="2" r="B1" t="s">
        <v>1</v>
      </c>
    </row>
    <row r="2" spans="1:2">
      <c s="2" r="B2" t="s">
        <v>2</v>
      </c>
    </row>
    <row r="3" spans="1:2">
      <c s="4" r="A3" t="s">
        <v>318</v>
      </c>
    </row>
    <row r="4" spans="1:2">
      <c s="3" r="A4" t="s">
        <v>319</v>
      </c>
    </row>
    <row r="5" spans="1:2">
      <c s="4" r="A5" t="s">
        <v>320</v>
      </c>
      <c s="4" r="B5" t="s">
        <v>321</v>
      </c>
    </row>
    <row r="6" spans="1:2">
      <c s="4" r="A6" t="s">
        <v>322</v>
      </c>
    </row>
    <row r="7" spans="1:2">
      <c s="3" r="A7" t="s">
        <v>319</v>
      </c>
    </row>
    <row r="8" spans="1:2">
      <c s="4" r="A8" t="s">
        <v>320</v>
      </c>
      <c s="4" r="B8"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189</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337</v>
      </c>
      <c s="2" r="B1" t="s">
        <v>1</v>
      </c>
    </row>
    <row r="2" spans="1:2">
      <c s="2" r="B2" t="s">
        <v>2</v>
      </c>
    </row>
    <row r="3" spans="1:2">
      <c s="3" r="A3" t="s">
        <v>192</v>
      </c>
    </row>
    <row r="4" spans="1:2">
      <c s="4" r="A4" t="s">
        <v>338</v>
      </c>
      <c s="4" r="B4" t="s">
        <v>339</v>
      </c>
    </row>
    <row r="5" spans="1:2">
      <c s="4" r="A5" t="s">
        <v>340</v>
      </c>
      <c s="4" r="B5" t="s">
        <v>341</v>
      </c>
    </row>
    <row r="6" spans="1:2">
      <c s="4" r="A6" t="s">
        <v>342</v>
      </c>
      <c s="4" r="B6" t="s">
        <v>341</v>
      </c>
    </row>
    <row r="7" spans="1:2">
      <c s="4" r="A7" t="s">
        <v>343</v>
      </c>
      <c s="4" r="B7"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45</v>
      </c>
      <c s="2" r="B1" t="s">
        <v>1</v>
      </c>
    </row>
    <row r="2" spans="1:2">
      <c s="2" r="B2" t="s">
        <v>2</v>
      </c>
    </row>
    <row r="3" spans="1:2">
      <c s="3" r="A3" t="s">
        <v>195</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198</v>
      </c>
    </row>
    <row r="4" spans="1:2">
      <c s="4" r="A4" t="s">
        <v>353</v>
      </c>
      <c s="4" r="B4" t="s">
        <v>354</v>
      </c>
    </row>
    <row r="5" spans="1:2">
      <c s="4" r="A5" t="s">
        <v>355</v>
      </c>
      <c s="4" r="B5" t="s">
        <v>356</v>
      </c>
    </row>
    <row r="6" spans="1:2">
      <c s="4" r="A6" t="s">
        <v>357</v>
      </c>
      <c s="4" r="B6" t="s">
        <v>358</v>
      </c>
    </row>
    <row r="7" spans="1:2">
      <c s="4" r="A7" t="s">
        <v>359</v>
      </c>
      <c s="4" r="B7" t="s">
        <v>360</v>
      </c>
    </row>
    <row r="8" spans="1:2">
      <c s="4" r="A8" t="s">
        <v>361</v>
      </c>
      <c s="4" r="B8"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63</v>
      </c>
      <c s="2" r="B1" t="s">
        <v>1</v>
      </c>
    </row>
    <row r="2" spans="1:2">
      <c s="2" r="B2" t="s">
        <v>2</v>
      </c>
    </row>
    <row r="3" spans="1:2">
      <c s="3" r="A3" t="s">
        <v>204</v>
      </c>
    </row>
    <row r="4" spans="1:2">
      <c s="4" r="A4" t="s">
        <v>364</v>
      </c>
      <c s="4" r="B4" t="s">
        <v>365</v>
      </c>
    </row>
    <row r="5" spans="1:2">
      <c s="4" r="A5" t="s">
        <v>366</v>
      </c>
      <c s="4" r="B5" t="s">
        <v>367</v>
      </c>
    </row>
    <row r="6" spans="1:2">
      <c s="4" r="A6" t="s">
        <v>368</v>
      </c>
      <c s="4" r="B6" t="s">
        <v>369</v>
      </c>
    </row>
    <row r="7" spans="1:2">
      <c s="4" r="A7" t="s">
        <v>370</v>
      </c>
      <c s="4" r="B7"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07</v>
      </c>
    </row>
    <row r="4" spans="1:2">
      <c s="4" r="A4" t="s">
        <v>373</v>
      </c>
      <c s="4" r="B4" t="s">
        <v>374</v>
      </c>
    </row>
    <row r="5" spans="1:2">
      <c s="4" r="A5" t="s">
        <v>375</v>
      </c>
      <c s="4" r="B5" t="s">
        <v>376</v>
      </c>
    </row>
    <row r="6" spans="1:2">
      <c s="4" r="A6" t="s">
        <v>377</v>
      </c>
      <c s="4" r="B6" t="s">
        <v>378</v>
      </c>
    </row>
    <row r="7" spans="1:2">
      <c s="4" r="A7" t="s">
        <v>379</v>
      </c>
      <c s="4" r="B7" t="s">
        <v>380</v>
      </c>
    </row>
    <row r="8" spans="1:2">
      <c s="4" r="A8" t="s">
        <v>381</v>
      </c>
      <c s="4" r="B8" t="s">
        <v>382</v>
      </c>
    </row>
    <row r="9" spans="1:2">
      <c s="4" r="A9" t="s">
        <v>383</v>
      </c>
      <c s="4" r="B9"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386</v>
      </c>
    </row>
    <row r="4" spans="1:2">
      <c s="4" r="A4" t="s">
        <v>387</v>
      </c>
      <c s="4" r="B4" t="s">
        <v>388</v>
      </c>
    </row>
    <row r="5" spans="1:2">
      <c s="4" r="A5" t="s">
        <v>389</v>
      </c>
      <c s="4" r="B5" t="s">
        <v>390</v>
      </c>
    </row>
    <row r="6" spans="1:2">
      <c s="4" r="A6" t="s">
        <v>391</v>
      </c>
      <c s="4" r="B6" t="s">
        <v>392</v>
      </c>
    </row>
    <row r="7" spans="1:2">
      <c s="4" r="A7" t="s">
        <v>393</v>
      </c>
      <c s="4" r="B7" t="s">
        <v>394</v>
      </c>
    </row>
    <row r="8" spans="1:2">
      <c s="4" r="A8" t="s">
        <v>395</v>
      </c>
      <c s="4" r="B8" t="s">
        <v>396</v>
      </c>
    </row>
    <row r="9" spans="1:2">
      <c s="4" r="A9" t="s">
        <v>397</v>
      </c>
      <c s="4" r="B9" t="s">
        <v>398</v>
      </c>
    </row>
    <row r="10" spans="1:2">
      <c s="4" r="A10" t="s">
        <v>399</v>
      </c>
      <c s="4" r="B10" t="s">
        <v>400</v>
      </c>
    </row>
    <row r="11" spans="1:2">
      <c s="4" r="A11" t="s">
        <v>401</v>
      </c>
      <c s="4" r="B11" t="s">
        <v>402</v>
      </c>
    </row>
    <row r="12" spans="1:2">
      <c s="4" r="A12" t="s">
        <v>403</v>
      </c>
    </row>
    <row r="13" spans="1:2">
      <c s="3" r="A13" t="s">
        <v>386</v>
      </c>
    </row>
    <row r="14" spans="1:2">
      <c s="4" r="A14" t="s">
        <v>404</v>
      </c>
      <c s="4" r="B14" t="s">
        <v>405</v>
      </c>
    </row>
    <row r="15" spans="1:2">
      <c s="4" r="A15" t="s">
        <v>406</v>
      </c>
      <c s="4" r="B15" t="s">
        <v>407</v>
      </c>
    </row>
    <row r="16" spans="1:2">
      <c s="4" r="A16" t="s">
        <v>408</v>
      </c>
    </row>
    <row r="17" spans="1:2">
      <c s="3" r="A17" t="s">
        <v>386</v>
      </c>
    </row>
    <row r="18" spans="1:2">
      <c s="4" r="A18" t="s">
        <v>404</v>
      </c>
      <c s="4" r="B18" t="s">
        <v>409</v>
      </c>
    </row>
    <row r="19" spans="1:2">
      <c s="4" r="A19" t="s">
        <v>406</v>
      </c>
      <c s="4" r="B19"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30</v>
      </c>
      <c s="2" r="D2" t="s">
        <v>31</v>
      </c>
    </row>
    <row r="3" spans="1:4">
      <c s="3" r="A3" t="s">
        <v>57</v>
      </c>
    </row>
    <row r="4" spans="1:4">
      <c s="4" r="A4" t="s">
        <v>65</v>
      </c>
      <c s="8" r="B4" t="n">
        <v>-102</v>
      </c>
      <c s="8" r="C4" t="n">
        <v>11</v>
      </c>
      <c s="8" r="D4" t="n">
        <v>-58</v>
      </c>
    </row>
    <row r="5" spans="1:4">
      <c s="4" r="A5" t="s">
        <v>66</v>
      </c>
      <c s="6" r="B5" t="n">
        <v>-46</v>
      </c>
      <c s="6" r="C5" t="n">
        <v>-173</v>
      </c>
      <c s="6" r="D5" t="n">
        <v>72</v>
      </c>
    </row>
    <row r="6" spans="1:4">
      <c s="4" r="A6" t="s">
        <v>67</v>
      </c>
      <c s="8" r="B6" t="n">
        <v>-172</v>
      </c>
      <c s="8" r="C6" t="n">
        <v>146</v>
      </c>
      <c s="8" r="D6" t="n">
        <v>-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213</v>
      </c>
    </row>
    <row r="4" spans="1:2">
      <c s="4" r="A4" t="s">
        <v>412</v>
      </c>
      <c s="4" r="B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14</v>
      </c>
      <c s="2" r="B1" t="s">
        <v>1</v>
      </c>
    </row>
    <row r="2" spans="1:2">
      <c s="2" r="B2" t="s">
        <v>2</v>
      </c>
    </row>
    <row r="3" spans="1:2">
      <c s="3" r="A3" t="s">
        <v>216</v>
      </c>
    </row>
    <row r="4" spans="1:2">
      <c s="4" r="A4" t="s">
        <v>415</v>
      </c>
      <c s="4" r="B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17</v>
      </c>
      <c s="2" r="B1" t="s">
        <v>1</v>
      </c>
    </row>
    <row r="2" spans="1:2">
      <c s="2" r="B2" t="s">
        <v>2</v>
      </c>
    </row>
    <row r="3" spans="1:2">
      <c s="3" r="A3" t="s">
        <v>222</v>
      </c>
    </row>
    <row r="4" spans="1:2">
      <c s="4" r="A4" t="s">
        <v>418</v>
      </c>
      <c s="4" r="B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3" r="A3" t="s">
        <v>225</v>
      </c>
    </row>
    <row r="4" spans="1:2">
      <c s="4" r="A4" t="s">
        <v>421</v>
      </c>
      <c s="4" r="B4" t="s">
        <v>422</v>
      </c>
    </row>
    <row r="5" spans="1:2">
      <c s="4" r="A5" t="s">
        <v>423</v>
      </c>
      <c s="4" r="B5" t="s">
        <v>424</v>
      </c>
    </row>
    <row r="6" spans="1:2">
      <c s="4" r="A6" t="s">
        <v>425</v>
      </c>
      <c s="4" r="B6" t="s">
        <v>426</v>
      </c>
    </row>
    <row r="7" spans="1:2">
      <c s="4" r="A7" t="s">
        <v>427</v>
      </c>
      <c s="4" r="B7"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29</v>
      </c>
      <c s="2" r="B1" t="s">
        <v>1</v>
      </c>
    </row>
    <row r="2" spans="1:2">
      <c s="2" r="B2" t="s">
        <v>2</v>
      </c>
    </row>
    <row r="3" spans="1:2">
      <c s="3" r="A3" t="s">
        <v>228</v>
      </c>
    </row>
    <row r="4" spans="1:2">
      <c s="4" r="A4" t="s">
        <v>430</v>
      </c>
      <c s="4" r="B4" t="s">
        <v>431</v>
      </c>
    </row>
    <row r="5" spans="1:2">
      <c s="4" r="A5" t="s">
        <v>432</v>
      </c>
      <c s="4" r="B5" t="s">
        <v>433</v>
      </c>
    </row>
    <row r="6" spans="1:2">
      <c s="4" r="A6" t="s">
        <v>434</v>
      </c>
      <c s="4" r="B6"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6</v>
      </c>
      <c s="2" r="B1" t="s">
        <v>437</v>
      </c>
      <c s="2" r="J1" t="s">
        <v>1</v>
      </c>
    </row>
    <row r="2" spans="1:12">
      <c s="2" r="B2" t="s">
        <v>2</v>
      </c>
      <c s="2" r="C2" t="s">
        <v>438</v>
      </c>
      <c s="2" r="D2" t="s">
        <v>4</v>
      </c>
      <c s="2" r="E2" t="s">
        <v>439</v>
      </c>
      <c s="2" r="F2" t="s">
        <v>30</v>
      </c>
      <c s="2" r="G2" t="s">
        <v>440</v>
      </c>
      <c s="2" r="H2" t="s">
        <v>441</v>
      </c>
      <c s="2" r="I2" t="s">
        <v>442</v>
      </c>
      <c s="2" r="J2" t="s">
        <v>2</v>
      </c>
      <c s="2" r="K2" t="s">
        <v>30</v>
      </c>
      <c s="2" r="L2" t="s">
        <v>31</v>
      </c>
    </row>
    <row r="3" spans="1:12">
      <c s="3" r="A3" t="s">
        <v>73</v>
      </c>
    </row>
    <row r="4" spans="1:12">
      <c s="4" r="A4" t="s">
        <v>443</v>
      </c>
      <c s="8" r="B4" t="n">
        <v>2242</v>
      </c>
      <c s="8" r="F4" t="n">
        <v>2268</v>
      </c>
      <c s="8" r="J4" t="n">
        <v>2242</v>
      </c>
      <c s="8" r="K4" t="n">
        <v>2268</v>
      </c>
    </row>
    <row r="5" spans="1:12">
      <c s="4" r="A5" t="s">
        <v>444</v>
      </c>
      <c s="6" r="B5" t="n">
        <v>499</v>
      </c>
      <c s="6" r="F5" t="n">
        <v>509</v>
      </c>
      <c s="6" r="J5" t="n">
        <v>499</v>
      </c>
      <c s="6" r="K5" t="n">
        <v>509</v>
      </c>
    </row>
    <row r="6" spans="1:12">
      <c s="4" r="A6" t="s">
        <v>445</v>
      </c>
      <c s="6" r="B6" t="n">
        <v>732</v>
      </c>
      <c s="6" r="F6" t="n">
        <v>686</v>
      </c>
      <c s="6" r="J6" t="n">
        <v>732</v>
      </c>
      <c s="6" r="K6" t="n">
        <v>686</v>
      </c>
    </row>
    <row r="7" spans="1:12">
      <c s="4" r="A7" t="s">
        <v>113</v>
      </c>
      <c s="6" r="B7" t="n">
        <v>3473</v>
      </c>
      <c s="6" r="F7" t="n">
        <v>3463</v>
      </c>
      <c s="6" r="J7" t="n">
        <v>3473</v>
      </c>
      <c s="6" r="K7" t="n">
        <v>3463</v>
      </c>
    </row>
    <row r="8" spans="1:12">
      <c s="3" r="A8" t="s">
        <v>248</v>
      </c>
    </row>
    <row r="9" spans="1:12">
      <c s="4" r="A9" t="s">
        <v>446</v>
      </c>
      <c s="6" r="J9" t="n">
        <v>889</v>
      </c>
      <c s="6" r="K9" t="n">
        <v>573</v>
      </c>
      <c s="8" r="L9" t="n">
        <v>501</v>
      </c>
    </row>
    <row r="10" spans="1:12">
      <c s="4" r="A10" t="s">
        <v>447</v>
      </c>
      <c s="6" r="B10" t="n">
        <v>9714</v>
      </c>
      <c s="6" r="F10" t="n">
        <v>8863</v>
      </c>
      <c s="6" r="J10" t="n">
        <v>9714</v>
      </c>
      <c s="6" r="K10" t="n">
        <v>8863</v>
      </c>
    </row>
    <row r="11" spans="1:12">
      <c s="4" r="A11" t="s">
        <v>448</v>
      </c>
      <c s="6" r="B11" t="n">
        <v>-4873</v>
      </c>
      <c s="6" r="F11" t="n">
        <v>-4164</v>
      </c>
      <c s="6" r="J11" t="n">
        <v>-4873</v>
      </c>
      <c s="6" r="K11" t="n">
        <v>-4164</v>
      </c>
    </row>
    <row r="12" spans="1:12">
      <c s="4" r="A12" t="s">
        <v>77</v>
      </c>
      <c s="6" r="B12" t="n">
        <v>4841</v>
      </c>
      <c s="6" r="F12" t="n">
        <v>4699</v>
      </c>
      <c s="6" r="J12" t="n">
        <v>4841</v>
      </c>
      <c s="6" r="K12" t="n">
        <v>4699</v>
      </c>
      <c s="6" r="L12" t="n">
        <v>2392</v>
      </c>
    </row>
    <row r="13" spans="1:12">
      <c s="3" r="A13" t="s">
        <v>449</v>
      </c>
    </row>
    <row r="14" spans="1:12">
      <c s="4" r="A14" t="s">
        <v>450</v>
      </c>
      <c s="8" r="E14" t="n">
        <v>135</v>
      </c>
      <c s="8" r="I14" t="n">
        <v>32</v>
      </c>
      <c s="6" r="J14" t="n">
        <v>135</v>
      </c>
      <c s="6" r="K14" t="n">
        <v>32</v>
      </c>
    </row>
    <row r="15" spans="1:12">
      <c s="4" r="A15" t="s">
        <v>451</v>
      </c>
      <c s="6" r="K15" t="n">
        <v>23</v>
      </c>
    </row>
    <row r="16" spans="1:12">
      <c s="4" r="A16" t="s">
        <v>452</v>
      </c>
      <c s="6" r="K16" t="n">
        <v>74</v>
      </c>
    </row>
    <row r="17" spans="1:12">
      <c s="4" r="A17" t="s">
        <v>453</v>
      </c>
      <c s="6" r="J17" t="n">
        <v>64</v>
      </c>
      <c s="6" r="K17" t="n">
        <v>30</v>
      </c>
    </row>
    <row r="18" spans="1:12">
      <c s="4" r="A18" t="s">
        <v>454</v>
      </c>
      <c s="6" r="J18" t="n">
        <v>-91</v>
      </c>
      <c s="6" r="K18" t="n">
        <v>-24</v>
      </c>
    </row>
    <row r="19" spans="1:12">
      <c s="4" r="A19" t="s">
        <v>455</v>
      </c>
      <c s="8" r="B19" t="n">
        <v>108</v>
      </c>
      <c s="8" r="F19" t="n">
        <v>135</v>
      </c>
      <c s="6" r="J19" t="n">
        <v>108</v>
      </c>
      <c s="6" r="K19" t="n">
        <v>135</v>
      </c>
      <c s="6" r="L19" t="n">
        <v>32</v>
      </c>
    </row>
    <row r="20" spans="1:12">
      <c s="4" r="A20" t="s">
        <v>456</v>
      </c>
      <c s="6" r="J20" t="n">
        <v>316</v>
      </c>
      <c s="6" r="K20" t="n">
        <v>284</v>
      </c>
      <c s="6" r="L20" t="n">
        <v>194</v>
      </c>
    </row>
    <row r="21" spans="1:12">
      <c s="3" r="A21" t="s">
        <v>457</v>
      </c>
    </row>
    <row r="22" spans="1:12">
      <c s="4" r="A22" t="s">
        <v>458</v>
      </c>
      <c s="8" r="J22" t="n">
        <v>3538</v>
      </c>
      <c s="8" r="K22" t="n">
        <v>2675</v>
      </c>
      <c s="8" r="L22" t="n">
        <v>3065</v>
      </c>
    </row>
    <row r="23" spans="1:12">
      <c s="3" r="A23" t="s">
        <v>459</v>
      </c>
    </row>
    <row r="24" spans="1:12">
      <c s="4" r="A24" t="s">
        <v>53</v>
      </c>
      <c s="10" r="J24" t="n">
        <v>1409.6</v>
      </c>
      <c s="10" r="K24" t="n">
        <v>1095.5</v>
      </c>
      <c s="10" r="L24" t="n">
        <v>1002.1</v>
      </c>
    </row>
    <row r="25" spans="1:12">
      <c s="3" r="A25" t="s">
        <v>460</v>
      </c>
    </row>
    <row r="26" spans="1:12">
      <c s="4" r="A26" t="s">
        <v>461</v>
      </c>
      <c s="10" r="J26" t="n">
        <v>12.2</v>
      </c>
      <c s="10" r="K26" t="n">
        <v>9.1</v>
      </c>
      <c s="10" r="L26" t="n">
        <v>7.1</v>
      </c>
    </row>
    <row r="27" spans="1:12">
      <c s="4" r="A27" t="s">
        <v>462</v>
      </c>
      <c s="6" r="J27" t="n">
        <v>4</v>
      </c>
      <c s="10" r="K27" t="n">
        <v>4.3</v>
      </c>
      <c s="10" r="L27" t="n">
        <v>4.3</v>
      </c>
    </row>
    <row r="28" spans="1:12">
      <c s="4" r="A28" t="s">
        <v>463</v>
      </c>
      <c s="10" r="J28" t="n">
        <v>0.1</v>
      </c>
      <c s="10" r="K28" t="n">
        <v>0.1</v>
      </c>
      <c s="10" r="L28" t="n">
        <v>0.1</v>
      </c>
    </row>
    <row r="29" spans="1:12">
      <c s="4" r="A29" t="s">
        <v>54</v>
      </c>
      <c s="10" r="J29" t="n">
        <v>1425.9</v>
      </c>
      <c s="6" r="K29" t="n">
        <v>1109</v>
      </c>
      <c s="10" r="L29" t="n">
        <v>1013.6</v>
      </c>
    </row>
    <row r="30" spans="1:12">
      <c s="4" r="A30" t="s">
        <v>51</v>
      </c>
      <c s="9" r="B30" t="n">
        <v>0.79</v>
      </c>
      <c s="9" r="C30" t="n">
        <v>0.78</v>
      </c>
      <c s="9" r="D30" t="n">
        <v>0.37</v>
      </c>
      <c s="9" r="E30" t="n">
        <v>0.58</v>
      </c>
      <c s="8" r="F30" t="n">
        <v>0</v>
      </c>
      <c s="9" r="G30" t="n">
        <v>0.99</v>
      </c>
      <c s="9" r="H30" t="n">
        <v>0.84</v>
      </c>
      <c s="9" r="I30" t="n">
        <v>0.88</v>
      </c>
      <c s="9" r="J30" t="n">
        <v>2.51</v>
      </c>
      <c s="9" r="K30" t="n">
        <v>2.44</v>
      </c>
      <c s="9" r="L30" t="n">
        <v>3.06</v>
      </c>
    </row>
    <row r="31" spans="1:12">
      <c s="4" r="A31" t="s">
        <v>52</v>
      </c>
      <c s="9" r="B31" t="n">
        <v>0.78</v>
      </c>
      <c s="9" r="C31" t="n">
        <v>0.77</v>
      </c>
      <c s="9" r="D31" t="n">
        <v>0.36</v>
      </c>
      <c s="9" r="E31" t="n">
        <v>0.57</v>
      </c>
      <c s="8" r="F31" t="n">
        <v>0</v>
      </c>
      <c s="9" r="G31" t="n">
        <v>0.98</v>
      </c>
      <c s="9" r="H31" t="n">
        <v>0.83</v>
      </c>
      <c s="9" r="I31" t="n">
        <v>0.87</v>
      </c>
      <c s="9" r="J31" t="n">
        <v>2.48</v>
      </c>
      <c s="9" r="K31" t="n">
        <v>2.41</v>
      </c>
      <c s="9" r="L31" t="n">
        <v>3.02</v>
      </c>
    </row>
    <row r="32" spans="1:12">
      <c s="4" r="A32" t="s">
        <v>464</v>
      </c>
    </row>
    <row r="33" spans="1:12">
      <c s="3" r="A33" t="s">
        <v>251</v>
      </c>
    </row>
    <row r="34" spans="1:12">
      <c s="4" r="A34" t="s">
        <v>465</v>
      </c>
      <c s="4" r="J34" t="s">
        <v>466</v>
      </c>
    </row>
    <row r="35" spans="1:12">
      <c s="4" r="A35" t="s">
        <v>467</v>
      </c>
    </row>
    <row r="36" spans="1:12">
      <c s="3" r="A36" t="s">
        <v>251</v>
      </c>
    </row>
    <row r="37" spans="1:12">
      <c s="4" r="A37" t="s">
        <v>465</v>
      </c>
      <c s="4" r="J37" t="s">
        <v>468</v>
      </c>
    </row>
    <row r="38" spans="1:12">
      <c s="4" r="A38" t="s">
        <v>469</v>
      </c>
    </row>
    <row r="39" spans="1:12">
      <c s="3" r="A39" t="s">
        <v>248</v>
      </c>
    </row>
    <row r="40" spans="1:12">
      <c s="4" r="A40" t="s">
        <v>447</v>
      </c>
      <c s="8" r="B40" t="n">
        <v>215</v>
      </c>
      <c s="8" r="F40" t="n">
        <v>217</v>
      </c>
      <c s="8" r="J40" t="n">
        <v>215</v>
      </c>
      <c s="8" r="K40" t="n">
        <v>217</v>
      </c>
    </row>
    <row r="41" spans="1:12">
      <c s="4" r="A41" t="s">
        <v>470</v>
      </c>
    </row>
    <row r="42" spans="1:12">
      <c s="3" r="A42" t="s">
        <v>248</v>
      </c>
    </row>
    <row r="43" spans="1:12">
      <c s="4" r="A43" t="s">
        <v>471</v>
      </c>
      <c s="4" r="J43" t="s">
        <v>468</v>
      </c>
    </row>
    <row r="44" spans="1:12">
      <c s="4" r="A44" t="s">
        <v>472</v>
      </c>
    </row>
    <row r="45" spans="1:12">
      <c s="3" r="A45" t="s">
        <v>248</v>
      </c>
    </row>
    <row r="46" spans="1:12">
      <c s="4" r="A46" t="s">
        <v>447</v>
      </c>
      <c s="6" r="B46" t="n">
        <v>2394</v>
      </c>
      <c s="6" r="F46" t="n">
        <v>2314</v>
      </c>
      <c s="8" r="J46" t="n">
        <v>2394</v>
      </c>
      <c s="6" r="K46" t="n">
        <v>2314</v>
      </c>
    </row>
    <row r="47" spans="1:12">
      <c s="4" r="A47" t="s">
        <v>473</v>
      </c>
    </row>
    <row r="48" spans="1:12">
      <c s="3" r="A48" t="s">
        <v>248</v>
      </c>
    </row>
    <row r="49" spans="1:12">
      <c s="4" r="A49" t="s">
        <v>471</v>
      </c>
      <c s="4" r="J49" t="s">
        <v>474</v>
      </c>
    </row>
    <row r="50" spans="1:12">
      <c s="4" r="A50" t="s">
        <v>475</v>
      </c>
    </row>
    <row r="51" spans="1:12">
      <c s="3" r="A51" t="s">
        <v>248</v>
      </c>
    </row>
    <row r="52" spans="1:12">
      <c s="4" r="A52" t="s">
        <v>447</v>
      </c>
      <c s="6" r="B52" t="n">
        <v>6328</v>
      </c>
      <c s="6" r="F52" t="n">
        <v>5649</v>
      </c>
      <c s="8" r="J52" t="n">
        <v>6328</v>
      </c>
      <c s="6" r="K52" t="n">
        <v>5649</v>
      </c>
    </row>
    <row r="53" spans="1:12">
      <c s="4" r="A53" t="s">
        <v>471</v>
      </c>
      <c s="4" r="J53" t="s">
        <v>476</v>
      </c>
    </row>
    <row r="54" spans="1:12">
      <c s="4" r="A54" t="s">
        <v>477</v>
      </c>
    </row>
    <row r="55" spans="1:12">
      <c s="3" r="A55" t="s">
        <v>248</v>
      </c>
    </row>
    <row r="56" spans="1:12">
      <c s="4" r="A56" t="s">
        <v>471</v>
      </c>
      <c s="4" r="J56" t="s">
        <v>466</v>
      </c>
    </row>
    <row r="57" spans="1:12">
      <c s="4" r="A57" t="s">
        <v>478</v>
      </c>
    </row>
    <row r="58" spans="1:12">
      <c s="3" r="A58" t="s">
        <v>248</v>
      </c>
    </row>
    <row r="59" spans="1:12">
      <c s="4" r="A59" t="s">
        <v>471</v>
      </c>
      <c s="4" r="J59" t="s">
        <v>479</v>
      </c>
    </row>
    <row r="60" spans="1:12">
      <c s="4" r="A60" t="s">
        <v>480</v>
      </c>
    </row>
    <row r="61" spans="1:12">
      <c s="3" r="A61" t="s">
        <v>248</v>
      </c>
    </row>
    <row r="62" spans="1:12">
      <c s="4" r="A62" t="s">
        <v>447</v>
      </c>
      <c s="6" r="B62" t="n">
        <v>777</v>
      </c>
      <c s="8" r="F62" t="n">
        <v>683</v>
      </c>
      <c s="8" r="J62" t="n">
        <v>777</v>
      </c>
      <c s="8" r="K62" t="n">
        <v>683</v>
      </c>
    </row>
    <row r="63" spans="1:12">
      <c s="4" r="A63" t="s">
        <v>481</v>
      </c>
    </row>
    <row r="64" spans="1:12">
      <c s="3" r="A64" t="s">
        <v>449</v>
      </c>
    </row>
    <row r="65" spans="1:12">
      <c s="4" r="A65" t="s">
        <v>482</v>
      </c>
      <c s="6" r="B65" t="n">
        <v>261</v>
      </c>
      <c s="6" r="J65" t="n">
        <v>261</v>
      </c>
    </row>
    <row r="66" spans="1:12">
      <c s="4" r="A66" t="s">
        <v>483</v>
      </c>
    </row>
    <row r="67" spans="1:12">
      <c s="3" r="A67" t="s">
        <v>449</v>
      </c>
    </row>
    <row r="68" spans="1:12">
      <c s="4" r="A68" t="s">
        <v>484</v>
      </c>
      <c s="8" r="B68" t="n">
        <v>284</v>
      </c>
      <c s="8" r="J68" t="n">
        <v>284</v>
      </c>
    </row>
    <row r="69" spans="1:12">
      <c s="4" r="A69" t="s">
        <v>485</v>
      </c>
    </row>
    <row r="70" spans="1:12">
      <c s="3" r="A70" t="s">
        <v>460</v>
      </c>
    </row>
    <row r="71" spans="1:12">
      <c s="4" r="A71" t="s">
        <v>486</v>
      </c>
      <c s="6" r="J71" t="n">
        <v>4</v>
      </c>
      <c s="6" r="K71" t="n">
        <v>2</v>
      </c>
      <c s="6" r="L71" t="n">
        <v>5</v>
      </c>
    </row>
    <row r="72" spans="1:12">
      <c s="4" r="A72" t="s">
        <v>487</v>
      </c>
    </row>
    <row r="73" spans="1:12">
      <c s="3" r="A73" t="s">
        <v>460</v>
      </c>
    </row>
    <row r="74" spans="1:12">
      <c s="4" r="A74" t="s">
        <v>486</v>
      </c>
      <c s="6" r="J74" t="n">
        <v>20</v>
      </c>
      <c s="6" r="K74" t="n">
        <v>5</v>
      </c>
      <c s="6" r="L74" t="n">
        <v>0</v>
      </c>
    </row>
    <row r="75" spans="1:12">
      <c s="4" r="A75" t="s">
        <v>488</v>
      </c>
    </row>
    <row r="76" spans="1:12">
      <c s="3" r="A76" t="s">
        <v>460</v>
      </c>
    </row>
    <row r="77" spans="1:12">
      <c s="4" r="A77" t="s">
        <v>486</v>
      </c>
      <c s="6" r="J77" t="n">
        <v>1</v>
      </c>
      <c s="6" r="K77" t="n">
        <v>1</v>
      </c>
      <c s="6" r="L77" t="n">
        <v>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89</v>
      </c>
      <c s="2" r="B1" t="s">
        <v>490</v>
      </c>
      <c s="2" r="C1" t="s">
        <v>491</v>
      </c>
      <c s="2" r="D1" t="s">
        <v>492</v>
      </c>
      <c s="2" r="E1" t="s">
        <v>493</v>
      </c>
      <c s="2" r="F1" t="s">
        <v>440</v>
      </c>
      <c s="2" r="G1" t="s">
        <v>494</v>
      </c>
      <c s="2" r="H1" t="s">
        <v>495</v>
      </c>
      <c s="2" r="I1" t="s">
        <v>496</v>
      </c>
      <c s="2" r="J1" t="s">
        <v>2</v>
      </c>
      <c s="2" r="K1" t="s">
        <v>30</v>
      </c>
      <c s="2" r="L1" t="s">
        <v>31</v>
      </c>
    </row>
    <row r="2" spans="1:12">
      <c s="3" r="A2" t="s">
        <v>299</v>
      </c>
    </row>
    <row r="3" spans="1:12">
      <c s="4" r="A3" t="s">
        <v>78</v>
      </c>
      <c s="8" r="J3" t="n">
        <v>41500</v>
      </c>
      <c s="8" r="K3" t="n">
        <v>40530</v>
      </c>
      <c s="8" r="L3" t="n">
        <v>10593</v>
      </c>
    </row>
    <row r="4" spans="1:12">
      <c s="4" r="A4" t="s">
        <v>42</v>
      </c>
      <c s="6" r="J4" t="n">
        <v>1931</v>
      </c>
      <c s="6" r="K4" t="n">
        <v>733</v>
      </c>
      <c s="6" r="L4" t="n">
        <v>349</v>
      </c>
    </row>
    <row r="5" spans="1:12">
      <c s="4" r="A5" t="s">
        <v>497</v>
      </c>
      <c s="6" r="J5" t="n">
        <v>1213</v>
      </c>
      <c s="6" r="K5" t="n">
        <v>14884</v>
      </c>
      <c s="6" r="L5" t="n">
        <v>385</v>
      </c>
    </row>
    <row r="6" spans="1:12">
      <c s="4" r="A6" t="s">
        <v>498</v>
      </c>
      <c s="6" r="J6" t="n">
        <v>377</v>
      </c>
      <c s="6" r="K6" t="n">
        <v>264</v>
      </c>
      <c s="6" r="L6" t="n">
        <v>68</v>
      </c>
    </row>
    <row r="7" spans="1:12">
      <c s="4" r="A7" t="s">
        <v>41</v>
      </c>
      <c s="6" r="J7" t="n">
        <v>283</v>
      </c>
      <c s="6" r="K7" t="n">
        <v>550</v>
      </c>
      <c s="6" r="L7" t="n">
        <v>117</v>
      </c>
    </row>
    <row r="8" spans="1:12">
      <c s="4" r="A8" t="s">
        <v>499</v>
      </c>
    </row>
    <row r="9" spans="1:12">
      <c s="3" r="A9" t="s">
        <v>299</v>
      </c>
    </row>
    <row r="10" spans="1:12">
      <c s="4" r="A10" t="s">
        <v>498</v>
      </c>
      <c s="6" r="J10" t="n">
        <v>311</v>
      </c>
      <c s="6" r="K10" t="n">
        <v>242</v>
      </c>
    </row>
    <row r="11" spans="1:12">
      <c s="4" r="A11" t="s">
        <v>500</v>
      </c>
    </row>
    <row r="12" spans="1:12">
      <c s="3" r="A12" t="s">
        <v>299</v>
      </c>
    </row>
    <row r="13" spans="1:12">
      <c s="4" r="A13" t="s">
        <v>498</v>
      </c>
      <c s="6" r="J13" t="n">
        <v>66</v>
      </c>
      <c s="6" r="K13" t="n">
        <v>22</v>
      </c>
    </row>
    <row r="14" spans="1:12">
      <c s="4" r="A14" t="s">
        <v>501</v>
      </c>
    </row>
    <row r="15" spans="1:12">
      <c s="3" r="A15" t="s">
        <v>299</v>
      </c>
    </row>
    <row r="16" spans="1:12">
      <c s="4" r="A16" t="s">
        <v>41</v>
      </c>
      <c s="6" r="J16" t="n">
        <v>219</v>
      </c>
      <c s="6" r="K16" t="n">
        <v>275</v>
      </c>
    </row>
    <row r="17" spans="1:12">
      <c s="4" r="A17" t="s">
        <v>502</v>
      </c>
    </row>
    <row r="18" spans="1:12">
      <c s="3" r="A18" t="s">
        <v>299</v>
      </c>
    </row>
    <row r="19" spans="1:12">
      <c s="4" r="A19" t="s">
        <v>41</v>
      </c>
      <c s="6" r="J19" t="n">
        <v>58</v>
      </c>
      <c s="6" r="K19" t="n">
        <v>189</v>
      </c>
    </row>
    <row r="20" spans="1:12">
      <c s="4" r="A20" t="s">
        <v>503</v>
      </c>
    </row>
    <row r="21" spans="1:12">
      <c s="3" r="A21" t="s">
        <v>299</v>
      </c>
    </row>
    <row r="22" spans="1:12">
      <c s="4" r="A22" t="s">
        <v>41</v>
      </c>
      <c s="6" r="K22" t="n">
        <v>69</v>
      </c>
    </row>
    <row r="23" spans="1:12">
      <c s="4" r="A23" t="s">
        <v>309</v>
      </c>
    </row>
    <row r="24" spans="1:12">
      <c s="3" r="A24" t="s">
        <v>299</v>
      </c>
    </row>
    <row r="25" spans="1:12">
      <c s="4" r="A25" t="s">
        <v>504</v>
      </c>
      <c s="9" r="E25" t="n">
        <v>35.19</v>
      </c>
    </row>
    <row r="26" spans="1:12">
      <c s="4" r="A26" t="s">
        <v>505</v>
      </c>
      <c s="12" r="E26" t="n">
        <v>0.956</v>
      </c>
      <c s="12" r="F26" t="n">
        <v>0.956</v>
      </c>
    </row>
    <row r="27" spans="1:12">
      <c s="4" r="A27" t="s">
        <v>506</v>
      </c>
      <c s="4" r="F27" t="s">
        <v>507</v>
      </c>
    </row>
    <row r="28" spans="1:12">
      <c s="4" r="A28" t="s">
        <v>508</v>
      </c>
      <c s="4" r="F28" t="s">
        <v>509</v>
      </c>
    </row>
    <row r="29" spans="1:12">
      <c s="4" r="A29" t="s">
        <v>510</v>
      </c>
      <c s="8" r="F29" t="n">
        <v>49988</v>
      </c>
    </row>
    <row r="30" spans="1:12">
      <c s="4" r="A30" t="s">
        <v>511</v>
      </c>
      <c s="6" r="F30" t="n">
        <v>16027</v>
      </c>
    </row>
    <row r="31" spans="1:12">
      <c s="4" r="A31" t="s">
        <v>512</v>
      </c>
      <c s="6" r="F31" t="n">
        <v>34000</v>
      </c>
    </row>
    <row r="32" spans="1:12">
      <c s="4" r="A32" t="s">
        <v>513</v>
      </c>
      <c s="6" r="F32" t="n">
        <v>559</v>
      </c>
    </row>
    <row r="33" spans="1:12">
      <c s="4" r="A33" t="s">
        <v>514</v>
      </c>
      <c s="8" r="F33" t="n">
        <v>496</v>
      </c>
    </row>
    <row r="34" spans="1:12">
      <c s="4" r="A34" t="s">
        <v>78</v>
      </c>
      <c s="8" r="E34" t="n">
        <v>29979</v>
      </c>
    </row>
    <row r="35" spans="1:12">
      <c s="4" r="A35" t="s">
        <v>515</v>
      </c>
      <c s="6" r="E35" t="n">
        <v>2700</v>
      </c>
    </row>
    <row r="36" spans="1:12">
      <c s="4" r="A36" t="s">
        <v>516</v>
      </c>
      <c s="6" r="K36" t="n">
        <v>2700</v>
      </c>
    </row>
    <row r="37" spans="1:12">
      <c s="4" r="A37" t="s">
        <v>517</v>
      </c>
      <c s="6" r="K37" t="n">
        <v>-423</v>
      </c>
    </row>
    <row r="38" spans="1:12">
      <c s="4" r="A38" t="s">
        <v>518</v>
      </c>
      <c s="6" r="K38" t="n">
        <v>623</v>
      </c>
    </row>
    <row r="39" spans="1:12">
      <c s="4" r="A39" t="s">
        <v>42</v>
      </c>
      <c s="6" r="K39" t="n">
        <v>379</v>
      </c>
    </row>
    <row r="40" spans="1:12">
      <c s="4" r="A40" t="s">
        <v>519</v>
      </c>
      <c s="6" r="K40" t="n">
        <v>218</v>
      </c>
    </row>
    <row r="41" spans="1:12">
      <c s="4" r="A41" t="s">
        <v>520</v>
      </c>
      <c s="6" r="K41" t="n">
        <v>142</v>
      </c>
    </row>
    <row r="42" spans="1:12">
      <c s="4" r="A42" t="s">
        <v>497</v>
      </c>
      <c s="6" r="E42" t="n">
        <v>16000</v>
      </c>
    </row>
    <row r="43" spans="1:12">
      <c s="4" r="A43" t="s">
        <v>521</v>
      </c>
      <c s="6" r="E43" t="n">
        <v>26210</v>
      </c>
    </row>
    <row r="44" spans="1:12">
      <c s="4" r="A44" t="s">
        <v>522</v>
      </c>
    </row>
    <row r="45" spans="1:12">
      <c s="3" r="A45" t="s">
        <v>299</v>
      </c>
    </row>
    <row r="46" spans="1:12">
      <c s="4" r="A46" t="s">
        <v>515</v>
      </c>
      <c s="6" r="E46" t="n">
        <v>1500</v>
      </c>
    </row>
    <row r="47" spans="1:12">
      <c s="4" r="A47" t="s">
        <v>523</v>
      </c>
    </row>
    <row r="48" spans="1:12">
      <c s="3" r="A48" t="s">
        <v>299</v>
      </c>
    </row>
    <row r="49" spans="1:12">
      <c s="4" r="A49" t="s">
        <v>515</v>
      </c>
      <c s="6" r="E49" t="n">
        <v>1200</v>
      </c>
    </row>
    <row r="50" spans="1:12">
      <c s="4" r="A50" t="s">
        <v>524</v>
      </c>
    </row>
    <row r="51" spans="1:12">
      <c s="3" r="A51" t="s">
        <v>299</v>
      </c>
    </row>
    <row r="52" spans="1:12">
      <c s="4" r="A52" t="s">
        <v>253</v>
      </c>
      <c s="6" r="E52" t="n">
        <v>420</v>
      </c>
    </row>
    <row r="53" spans="1:12">
      <c s="4" r="A53" t="s">
        <v>525</v>
      </c>
    </row>
    <row r="54" spans="1:12">
      <c s="3" r="A54" t="s">
        <v>299</v>
      </c>
    </row>
    <row r="55" spans="1:12">
      <c s="4" r="A55" t="s">
        <v>526</v>
      </c>
      <c s="8" r="E55" t="n">
        <v>18300</v>
      </c>
    </row>
    <row r="56" spans="1:12">
      <c s="4" r="A56" t="s">
        <v>527</v>
      </c>
      <c s="4" r="E56" t="s">
        <v>528</v>
      </c>
    </row>
    <row r="57" spans="1:12">
      <c s="4" r="A57" t="s">
        <v>529</v>
      </c>
    </row>
    <row r="58" spans="1:12">
      <c s="3" r="A58" t="s">
        <v>299</v>
      </c>
    </row>
    <row r="59" spans="1:12">
      <c s="4" r="A59" t="s">
        <v>526</v>
      </c>
      <c s="8" r="E59" t="n">
        <v>7100</v>
      </c>
    </row>
    <row r="60" spans="1:12">
      <c s="4" r="A60" t="s">
        <v>527</v>
      </c>
      <c s="4" r="E60" t="s">
        <v>530</v>
      </c>
    </row>
    <row r="61" spans="1:12">
      <c s="4" r="A61" t="s">
        <v>531</v>
      </c>
    </row>
    <row r="62" spans="1:12">
      <c s="3" r="A62" t="s">
        <v>299</v>
      </c>
    </row>
    <row r="63" spans="1:12">
      <c s="4" r="A63" t="s">
        <v>526</v>
      </c>
      <c s="8" r="E63" t="n">
        <v>430</v>
      </c>
    </row>
    <row r="64" spans="1:12">
      <c s="4" r="A64" t="s">
        <v>527</v>
      </c>
      <c s="4" r="E64" t="s">
        <v>532</v>
      </c>
    </row>
    <row r="65" spans="1:12">
      <c s="4" r="A65" t="s">
        <v>533</v>
      </c>
    </row>
    <row r="66" spans="1:12">
      <c s="3" r="A66" t="s">
        <v>299</v>
      </c>
    </row>
    <row r="67" spans="1:12">
      <c s="4" r="A67" t="s">
        <v>534</v>
      </c>
      <c s="6" r="J67" t="n">
        <v>58</v>
      </c>
      <c s="6" r="K67" t="n">
        <v>189</v>
      </c>
    </row>
    <row r="68" spans="1:12">
      <c s="4" r="A68" t="s">
        <v>535</v>
      </c>
    </row>
    <row r="69" spans="1:12">
      <c s="3" r="A69" t="s">
        <v>299</v>
      </c>
    </row>
    <row r="70" spans="1:12">
      <c s="4" r="A70" t="s">
        <v>534</v>
      </c>
      <c s="6" r="J70" t="n">
        <v>18</v>
      </c>
      <c s="8" r="K70" t="n">
        <v>70</v>
      </c>
    </row>
    <row r="71" spans="1:12">
      <c s="4" r="A71" t="s">
        <v>536</v>
      </c>
    </row>
    <row r="72" spans="1:12">
      <c s="3" r="A72" t="s">
        <v>299</v>
      </c>
    </row>
    <row r="73" spans="1:12">
      <c s="4" r="A73" t="s">
        <v>510</v>
      </c>
      <c s="8" r="B73" t="n">
        <v>472</v>
      </c>
    </row>
    <row r="74" spans="1:12">
      <c s="4" r="A74" t="s">
        <v>511</v>
      </c>
      <c s="6" r="B74" t="n">
        <v>428</v>
      </c>
    </row>
    <row r="75" spans="1:12">
      <c s="4" r="A75" t="s">
        <v>526</v>
      </c>
      <c s="6" r="B75" t="n">
        <v>0</v>
      </c>
    </row>
    <row r="76" spans="1:12">
      <c s="4" r="A76" t="s">
        <v>253</v>
      </c>
      <c s="6" r="B76" t="n">
        <v>192</v>
      </c>
    </row>
    <row r="77" spans="1:12">
      <c s="4" r="A77" t="s">
        <v>78</v>
      </c>
      <c s="6" r="B77" t="n">
        <v>291</v>
      </c>
    </row>
    <row r="78" spans="1:12">
      <c s="4" r="A78" t="s">
        <v>537</v>
      </c>
      <c s="8" r="B78" t="n">
        <v>44</v>
      </c>
    </row>
    <row r="79" spans="1:12">
      <c s="4" r="A79" t="s">
        <v>538</v>
      </c>
    </row>
    <row r="80" spans="1:12">
      <c s="3" r="A80" t="s">
        <v>299</v>
      </c>
    </row>
    <row r="81" spans="1:12">
      <c s="4" r="A81" t="s">
        <v>510</v>
      </c>
      <c s="8" r="D81" t="n">
        <v>240</v>
      </c>
    </row>
    <row r="82" spans="1:12">
      <c s="4" r="A82" t="s">
        <v>526</v>
      </c>
      <c s="6" r="D82" t="n">
        <v>115</v>
      </c>
    </row>
    <row r="83" spans="1:12">
      <c s="4" r="A83" t="s">
        <v>253</v>
      </c>
      <c s="6" r="D83" t="n">
        <v>0</v>
      </c>
    </row>
    <row r="84" spans="1:12">
      <c s="4" r="A84" t="s">
        <v>78</v>
      </c>
      <c s="6" r="D84" t="n">
        <v>135</v>
      </c>
    </row>
    <row r="85" spans="1:12">
      <c s="4" r="A85" t="s">
        <v>539</v>
      </c>
    </row>
    <row r="86" spans="1:12">
      <c s="3" r="A86" t="s">
        <v>299</v>
      </c>
    </row>
    <row r="87" spans="1:12">
      <c s="4" r="A87" t="s">
        <v>526</v>
      </c>
      <c s="8" r="D87" t="n">
        <v>47</v>
      </c>
    </row>
    <row r="88" spans="1:12">
      <c s="4" r="A88" t="s">
        <v>527</v>
      </c>
      <c s="4" r="D88" t="s">
        <v>530</v>
      </c>
    </row>
    <row r="89" spans="1:12">
      <c s="4" r="A89" t="s">
        <v>540</v>
      </c>
    </row>
    <row r="90" spans="1:12">
      <c s="3" r="A90" t="s">
        <v>299</v>
      </c>
    </row>
    <row r="91" spans="1:12">
      <c s="4" r="A91" t="s">
        <v>526</v>
      </c>
      <c s="8" r="D91" t="n">
        <v>68</v>
      </c>
    </row>
    <row r="92" spans="1:12">
      <c s="4" r="A92" t="s">
        <v>527</v>
      </c>
      <c s="4" r="D92" t="s">
        <v>528</v>
      </c>
    </row>
    <row r="93" spans="1:12">
      <c s="4" r="A93" t="s">
        <v>541</v>
      </c>
    </row>
    <row r="94" spans="1:12">
      <c s="3" r="A94" t="s">
        <v>299</v>
      </c>
    </row>
    <row r="95" spans="1:12">
      <c s="4" r="A95" t="s">
        <v>510</v>
      </c>
      <c s="8" r="C95" t="n">
        <v>195</v>
      </c>
    </row>
    <row r="96" spans="1:12">
      <c s="4" r="A96" t="s">
        <v>511</v>
      </c>
      <c s="6" r="C96" t="n">
        <v>155</v>
      </c>
    </row>
    <row r="97" spans="1:12">
      <c s="4" r="A97" t="s">
        <v>526</v>
      </c>
      <c s="6" r="C97" t="n">
        <v>0</v>
      </c>
    </row>
    <row r="98" spans="1:12">
      <c s="4" r="A98" t="s">
        <v>253</v>
      </c>
      <c s="6" r="C98" t="n">
        <v>122</v>
      </c>
    </row>
    <row r="99" spans="1:12">
      <c s="4" r="A99" t="s">
        <v>78</v>
      </c>
      <c s="6" r="C99" t="n">
        <v>126</v>
      </c>
    </row>
    <row r="100" spans="1:12">
      <c s="4" r="A100" t="s">
        <v>537</v>
      </c>
      <c s="6" r="C100" t="n">
        <v>64</v>
      </c>
    </row>
    <row r="101" spans="1:12">
      <c s="4" r="A101" t="s">
        <v>542</v>
      </c>
      <c s="8" r="C101" t="n">
        <v>219</v>
      </c>
    </row>
    <row r="102" spans="1:12">
      <c s="4" r="A102" t="s">
        <v>543</v>
      </c>
      <c s="4" r="C102" t="s">
        <v>544</v>
      </c>
    </row>
    <row r="103" spans="1:12">
      <c s="4" r="A103" t="s">
        <v>545</v>
      </c>
    </row>
    <row r="104" spans="1:12">
      <c s="3" r="A104" t="s">
        <v>299</v>
      </c>
    </row>
    <row r="105" spans="1:12">
      <c s="4" r="A105" t="s">
        <v>510</v>
      </c>
      <c s="8" r="G105" t="n">
        <v>238</v>
      </c>
    </row>
    <row r="106" spans="1:12">
      <c s="4" r="A106" t="s">
        <v>526</v>
      </c>
      <c s="6" r="G106" t="n">
        <v>159</v>
      </c>
    </row>
    <row r="107" spans="1:12">
      <c s="4" r="A107" t="s">
        <v>253</v>
      </c>
      <c s="6" r="G107" t="n">
        <v>0</v>
      </c>
    </row>
    <row r="108" spans="1:12">
      <c s="4" r="A108" t="s">
        <v>78</v>
      </c>
      <c s="6" r="G108" t="n">
        <v>197</v>
      </c>
    </row>
    <row r="109" spans="1:12">
      <c s="4" r="A109" t="s">
        <v>542</v>
      </c>
      <c s="8" r="G109" t="n">
        <v>340</v>
      </c>
    </row>
    <row r="110" spans="1:12">
      <c s="4" r="A110" t="s">
        <v>543</v>
      </c>
      <c s="4" r="G110" t="s">
        <v>546</v>
      </c>
    </row>
    <row r="111" spans="1:12">
      <c s="4" r="A111" t="s">
        <v>547</v>
      </c>
    </row>
    <row r="112" spans="1:12">
      <c s="3" r="A112" t="s">
        <v>299</v>
      </c>
    </row>
    <row r="113" spans="1:12">
      <c s="4" r="A113" t="s">
        <v>526</v>
      </c>
      <c s="8" r="G113" t="n">
        <v>159</v>
      </c>
    </row>
    <row r="114" spans="1:12">
      <c s="4" r="A114" t="s">
        <v>527</v>
      </c>
      <c s="4" r="G114" t="s">
        <v>468</v>
      </c>
    </row>
    <row r="115" spans="1:12">
      <c s="4" r="A115" t="s">
        <v>548</v>
      </c>
    </row>
    <row r="116" spans="1:12">
      <c s="3" r="A116" t="s">
        <v>299</v>
      </c>
    </row>
    <row r="117" spans="1:12">
      <c s="4" r="A117" t="s">
        <v>510</v>
      </c>
      <c s="8" r="H117" t="n">
        <v>203</v>
      </c>
    </row>
    <row r="118" spans="1:12">
      <c s="4" r="A118" t="s">
        <v>526</v>
      </c>
      <c s="6" r="H118" t="n">
        <v>0</v>
      </c>
    </row>
    <row r="119" spans="1:12">
      <c s="4" r="A119" t="s">
        <v>253</v>
      </c>
      <c s="6" r="H119" t="n">
        <v>30</v>
      </c>
    </row>
    <row r="120" spans="1:12">
      <c s="4" r="A120" t="s">
        <v>78</v>
      </c>
      <c s="6" r="H120" t="n">
        <v>170</v>
      </c>
    </row>
    <row r="121" spans="1:12">
      <c s="4" r="A121" t="s">
        <v>549</v>
      </c>
    </row>
    <row r="122" spans="1:12">
      <c s="3" r="A122" t="s">
        <v>299</v>
      </c>
    </row>
    <row r="123" spans="1:12">
      <c s="4" r="A123" t="s">
        <v>253</v>
      </c>
      <c s="8" r="H123" t="n">
        <v>30</v>
      </c>
    </row>
    <row r="124" spans="1:12">
      <c s="4" r="A124" t="s">
        <v>550</v>
      </c>
    </row>
    <row r="125" spans="1:12">
      <c s="3" r="A125" t="s">
        <v>299</v>
      </c>
    </row>
    <row r="126" spans="1:12">
      <c s="4" r="A126" t="s">
        <v>510</v>
      </c>
      <c s="8" r="I126" t="n">
        <v>222</v>
      </c>
    </row>
    <row r="127" spans="1:12">
      <c s="4" r="A127" t="s">
        <v>78</v>
      </c>
      <c s="6" r="I127" t="n">
        <v>132</v>
      </c>
    </row>
    <row r="128" spans="1:12">
      <c s="4" r="A128" t="s">
        <v>497</v>
      </c>
      <c s="6" r="I128" t="n">
        <v>159</v>
      </c>
    </row>
    <row r="129" spans="1:12">
      <c s="4" r="A129" t="s">
        <v>521</v>
      </c>
      <c s="6" r="I129" t="n">
        <v>94</v>
      </c>
    </row>
    <row r="130" spans="1:12">
      <c s="4" r="A130" t="s">
        <v>551</v>
      </c>
    </row>
    <row r="131" spans="1:12">
      <c s="3" r="A131" t="s">
        <v>299</v>
      </c>
    </row>
    <row r="132" spans="1:12">
      <c s="4" r="A132" t="s">
        <v>498</v>
      </c>
      <c s="6" r="I132" t="n">
        <v>25</v>
      </c>
    </row>
    <row r="133" spans="1:12">
      <c s="4" r="A133" t="s">
        <v>552</v>
      </c>
      <c s="6" r="I133" t="n">
        <v>40</v>
      </c>
    </row>
    <row r="134" spans="1:12">
      <c s="4" r="A134" t="s">
        <v>553</v>
      </c>
    </row>
    <row r="135" spans="1:12">
      <c s="3" r="A135" t="s">
        <v>299</v>
      </c>
    </row>
    <row r="136" spans="1:12">
      <c s="4" r="A136" t="s">
        <v>498</v>
      </c>
      <c s="8" r="I136" t="n">
        <v>35</v>
      </c>
    </row>
    <row r="137" spans="1:12">
      <c s="4" r="A137" t="s">
        <v>554</v>
      </c>
    </row>
    <row r="138" spans="1:12">
      <c s="3" r="A138" t="s">
        <v>299</v>
      </c>
    </row>
    <row r="139" spans="1:12">
      <c s="4" r="A139" t="s">
        <v>527</v>
      </c>
      <c s="4" r="I139" t="s">
        <v>555</v>
      </c>
    </row>
    <row r="140" spans="1:12">
      <c s="4" r="A140" t="s">
        <v>521</v>
      </c>
      <c s="8" r="I140" t="n">
        <v>94</v>
      </c>
    </row>
    <row r="141" spans="1:12">
      <c s="4" r="A141" t="s">
        <v>556</v>
      </c>
    </row>
    <row r="142" spans="1:12">
      <c s="3" r="A142" t="s">
        <v>299</v>
      </c>
    </row>
    <row r="143" spans="1:12">
      <c s="4" r="A143" t="s">
        <v>552</v>
      </c>
      <c s="8" r="J143" t="n">
        <v>175</v>
      </c>
    </row>
    <row r="144" spans="1:12">
      <c s="4" r="A144" t="s">
        <v>557</v>
      </c>
    </row>
    <row r="145" spans="1:12">
      <c s="3" r="A145" t="s">
        <v>299</v>
      </c>
    </row>
    <row r="146" spans="1:12">
      <c s="4" r="A146" t="s">
        <v>41</v>
      </c>
      <c s="6" r="L146" t="n">
        <v>236</v>
      </c>
    </row>
    <row r="147" spans="1:12">
      <c s="4" r="A147" t="s">
        <v>558</v>
      </c>
    </row>
    <row r="148" spans="1:12">
      <c s="3" r="A148" t="s">
        <v>299</v>
      </c>
    </row>
    <row r="149" spans="1:12">
      <c s="4" r="A149" t="s">
        <v>41</v>
      </c>
      <c s="8" r="L149" t="n">
        <v>-1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493</v>
      </c>
      <c s="2" r="C1" t="s">
        <v>440</v>
      </c>
    </row>
    <row r="2" spans="1:3">
      <c s="3" r="A2" t="s">
        <v>299</v>
      </c>
    </row>
    <row r="3" spans="1:3">
      <c s="4" r="A3" t="s">
        <v>560</v>
      </c>
      <c s="8" r="C3" t="n">
        <v>15994</v>
      </c>
    </row>
    <row r="4" spans="1:3">
      <c s="4" r="A4" t="s">
        <v>561</v>
      </c>
      <c s="6" r="C4" t="n">
        <v>33</v>
      </c>
    </row>
    <row r="5" spans="1:3">
      <c s="4" r="A5" t="s">
        <v>562</v>
      </c>
      <c s="8" r="C5" t="n">
        <v>16027</v>
      </c>
    </row>
    <row r="6" spans="1:3">
      <c s="4" r="A6" t="s">
        <v>563</v>
      </c>
      <c s="6" r="C6" t="n">
        <v>455000000</v>
      </c>
    </row>
    <row r="7" spans="1:3">
      <c s="4" r="A7" t="s">
        <v>505</v>
      </c>
      <c s="12" r="B7" t="n">
        <v>0.956</v>
      </c>
      <c s="12" r="C7" t="n">
        <v>0.956</v>
      </c>
    </row>
    <row r="8" spans="1:3">
      <c s="4" r="A8" t="s">
        <v>564</v>
      </c>
      <c s="6" r="C8" t="n">
        <v>435000000</v>
      </c>
    </row>
    <row r="9" spans="1:3">
      <c s="4" r="A9" t="s">
        <v>565</v>
      </c>
      <c s="9" r="C9" t="n">
        <v>76.95</v>
      </c>
    </row>
    <row r="10" spans="1:3">
      <c s="4" r="A10" t="s">
        <v>566</v>
      </c>
      <c s="8" r="C10" t="n">
        <v>33435</v>
      </c>
    </row>
    <row r="11" spans="1:3">
      <c s="4" r="A11" t="s">
        <v>567</v>
      </c>
      <c s="6" r="C11" t="n">
        <v>70</v>
      </c>
    </row>
    <row r="12" spans="1:3">
      <c s="4" r="A12" t="s">
        <v>568</v>
      </c>
      <c s="6" r="C12" t="n">
        <v>456</v>
      </c>
    </row>
    <row r="13" spans="1:3">
      <c s="4" r="A13" t="s">
        <v>569</v>
      </c>
      <c s="8" r="C13" t="n">
        <v>49988</v>
      </c>
    </row>
    <row r="14" spans="1:3">
      <c s="4" r="A14" t="s">
        <v>570</v>
      </c>
      <c s="9" r="B14" t="n">
        <v>35.19</v>
      </c>
    </row>
    <row r="15" spans="1:3">
      <c s="4" r="A15" t="s">
        <v>571</v>
      </c>
      <c s="9" r="B15" t="n">
        <v>35.19</v>
      </c>
    </row>
    <row r="16" spans="1:3">
      <c s="4" r="A16" t="s">
        <v>572</v>
      </c>
      <c s="6" r="C16"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73</v>
      </c>
      <c s="2" r="B1" t="s">
        <v>2</v>
      </c>
      <c s="2" r="C1" t="s">
        <v>490</v>
      </c>
      <c s="2" r="D1" t="s">
        <v>491</v>
      </c>
      <c s="2" r="E1" t="s">
        <v>492</v>
      </c>
      <c s="2" r="F1" t="s">
        <v>30</v>
      </c>
      <c s="2" r="G1" t="s">
        <v>493</v>
      </c>
      <c s="2" r="H1" t="s">
        <v>494</v>
      </c>
      <c s="2" r="I1" t="s">
        <v>495</v>
      </c>
      <c s="2" r="J1" t="s">
        <v>31</v>
      </c>
      <c s="2" r="K1" t="s">
        <v>496</v>
      </c>
    </row>
    <row r="2" spans="1:11">
      <c s="3" r="A2" t="s">
        <v>299</v>
      </c>
    </row>
    <row r="3" spans="1:11">
      <c s="4" r="A3" t="s">
        <v>78</v>
      </c>
      <c s="8" r="B3" t="n">
        <v>41500</v>
      </c>
      <c s="8" r="F3" t="n">
        <v>40530</v>
      </c>
      <c s="8" r="J3" t="n">
        <v>10593</v>
      </c>
    </row>
    <row r="4" spans="1:11">
      <c s="4" r="A4" t="s">
        <v>309</v>
      </c>
    </row>
    <row r="5" spans="1:11">
      <c s="3" r="A5" t="s">
        <v>299</v>
      </c>
    </row>
    <row r="6" spans="1:11">
      <c s="4" r="A6" t="s">
        <v>574</v>
      </c>
      <c s="8" r="G6" t="n">
        <v>1349</v>
      </c>
    </row>
    <row r="7" spans="1:11">
      <c s="4" r="A7" t="s">
        <v>73</v>
      </c>
      <c s="6" r="G7" t="n">
        <v>2219</v>
      </c>
    </row>
    <row r="8" spans="1:11">
      <c s="4" r="A8" t="s">
        <v>575</v>
      </c>
      <c s="6" r="G8" t="n">
        <v>3181</v>
      </c>
    </row>
    <row r="9" spans="1:11">
      <c s="4" r="A9" t="s">
        <v>576</v>
      </c>
      <c s="6" r="G9" t="n">
        <v>2293</v>
      </c>
    </row>
    <row r="10" spans="1:11">
      <c s="4" r="A10" t="s">
        <v>78</v>
      </c>
      <c s="6" r="G10" t="n">
        <v>29979</v>
      </c>
    </row>
    <row r="11" spans="1:11">
      <c s="4" r="A11" t="s">
        <v>521</v>
      </c>
      <c s="6" r="G11" t="n">
        <v>26210</v>
      </c>
    </row>
    <row r="12" spans="1:11">
      <c s="4" r="A12" t="s">
        <v>81</v>
      </c>
      <c s="6" r="G12" t="n">
        <v>761</v>
      </c>
    </row>
    <row r="13" spans="1:11">
      <c s="4" r="A13" t="s">
        <v>577</v>
      </c>
      <c s="6" r="G13" t="n">
        <v>65992</v>
      </c>
    </row>
    <row r="14" spans="1:11">
      <c s="4" r="A14" t="s">
        <v>84</v>
      </c>
      <c s="6" r="G14" t="n">
        <v>1011</v>
      </c>
    </row>
    <row r="15" spans="1:11">
      <c s="4" r="A15" t="s">
        <v>578</v>
      </c>
      <c s="6" r="G15" t="n">
        <v>2434</v>
      </c>
    </row>
    <row r="16" spans="1:11">
      <c s="4" r="A16" t="s">
        <v>91</v>
      </c>
      <c s="6" r="G16" t="n">
        <v>4623</v>
      </c>
    </row>
    <row r="17" spans="1:11">
      <c s="4" r="A17" t="s">
        <v>94</v>
      </c>
      <c s="6" r="G17" t="n">
        <v>4745</v>
      </c>
    </row>
    <row r="18" spans="1:11">
      <c s="4" r="A18" t="s">
        <v>95</v>
      </c>
      <c s="6" r="G18" t="n">
        <v>3191</v>
      </c>
    </row>
    <row r="19" spans="1:11">
      <c s="4" r="A19" t="s">
        <v>579</v>
      </c>
      <c s="6" r="G19" t="n">
        <v>16004</v>
      </c>
    </row>
    <row r="20" spans="1:11">
      <c s="4" r="A20" t="s">
        <v>580</v>
      </c>
      <c s="8" r="G20" t="n">
        <v>49988</v>
      </c>
    </row>
    <row r="21" spans="1:11">
      <c s="4" r="A21" t="s">
        <v>313</v>
      </c>
    </row>
    <row r="22" spans="1:11">
      <c s="3" r="A22" t="s">
        <v>299</v>
      </c>
    </row>
    <row r="23" spans="1:11">
      <c s="4" r="A23" t="s">
        <v>575</v>
      </c>
      <c s="6" r="B23" t="n">
        <v>245</v>
      </c>
    </row>
    <row r="24" spans="1:11">
      <c s="4" r="A24" t="s">
        <v>576</v>
      </c>
      <c s="6" r="B24" t="n">
        <v>41</v>
      </c>
    </row>
    <row r="25" spans="1:11">
      <c s="4" r="A25" t="s">
        <v>253</v>
      </c>
      <c s="6" r="B25" t="n">
        <v>457</v>
      </c>
    </row>
    <row r="26" spans="1:11">
      <c s="4" r="A26" t="s">
        <v>581</v>
      </c>
      <c s="6" r="B26" t="n">
        <v>314</v>
      </c>
    </row>
    <row r="27" spans="1:11">
      <c s="4" r="A27" t="s">
        <v>78</v>
      </c>
      <c s="6" r="B27" t="n">
        <v>856</v>
      </c>
    </row>
    <row r="28" spans="1:11">
      <c s="4" r="A28" t="s">
        <v>81</v>
      </c>
      <c s="6" r="B28" t="n">
        <v>17</v>
      </c>
    </row>
    <row r="29" spans="1:11">
      <c s="4" r="A29" t="s">
        <v>577</v>
      </c>
      <c s="6" r="B29" t="n">
        <v>1930</v>
      </c>
    </row>
    <row r="30" spans="1:11">
      <c s="4" r="A30" t="s">
        <v>582</v>
      </c>
      <c s="6" r="B30" t="n">
        <v>161</v>
      </c>
    </row>
    <row r="31" spans="1:11">
      <c s="4" r="A31" t="s">
        <v>94</v>
      </c>
      <c s="6" r="B31" t="n">
        <v>148</v>
      </c>
    </row>
    <row r="32" spans="1:11">
      <c s="4" r="A32" t="s">
        <v>95</v>
      </c>
      <c s="6" r="B32" t="n">
        <v>50</v>
      </c>
    </row>
    <row r="33" spans="1:11">
      <c s="4" r="A33" t="s">
        <v>579</v>
      </c>
      <c s="6" r="B33" t="n">
        <v>359</v>
      </c>
    </row>
    <row r="34" spans="1:11">
      <c s="4" r="A34" t="s">
        <v>580</v>
      </c>
      <c s="6" r="B34" t="n">
        <v>1571</v>
      </c>
    </row>
    <row r="35" spans="1:11">
      <c s="4" r="A35" t="s">
        <v>536</v>
      </c>
    </row>
    <row r="36" spans="1:11">
      <c s="3" r="A36" t="s">
        <v>299</v>
      </c>
    </row>
    <row r="37" spans="1:11">
      <c s="4" r="A37" t="s">
        <v>575</v>
      </c>
      <c s="8" r="C37" t="n">
        <v>60</v>
      </c>
    </row>
    <row r="38" spans="1:11">
      <c s="4" r="A38" t="s">
        <v>576</v>
      </c>
      <c s="6" r="C38" t="n">
        <v>0</v>
      </c>
    </row>
    <row r="39" spans="1:11">
      <c s="4" r="A39" t="s">
        <v>253</v>
      </c>
      <c s="6" r="C39" t="n">
        <v>192</v>
      </c>
    </row>
    <row r="40" spans="1:11">
      <c s="4" r="A40" t="s">
        <v>581</v>
      </c>
      <c s="6" r="C40" t="n">
        <v>0</v>
      </c>
    </row>
    <row r="41" spans="1:11">
      <c s="4" r="A41" t="s">
        <v>78</v>
      </c>
      <c s="6" r="C41" t="n">
        <v>291</v>
      </c>
    </row>
    <row r="42" spans="1:11">
      <c s="4" r="A42" t="s">
        <v>81</v>
      </c>
      <c s="6" r="C42" t="n">
        <v>0</v>
      </c>
    </row>
    <row r="43" spans="1:11">
      <c s="4" r="A43" t="s">
        <v>577</v>
      </c>
      <c s="6" r="C43" t="n">
        <v>543</v>
      </c>
    </row>
    <row r="44" spans="1:11">
      <c s="4" r="A44" t="s">
        <v>582</v>
      </c>
      <c s="6" r="C44" t="n">
        <v>37</v>
      </c>
    </row>
    <row r="45" spans="1:11">
      <c s="4" r="A45" t="s">
        <v>94</v>
      </c>
      <c s="6" r="C45" t="n">
        <v>34</v>
      </c>
    </row>
    <row r="46" spans="1:11">
      <c s="4" r="A46" t="s">
        <v>95</v>
      </c>
      <c s="6" r="C46" t="n">
        <v>0</v>
      </c>
    </row>
    <row r="47" spans="1:11">
      <c s="4" r="A47" t="s">
        <v>579</v>
      </c>
      <c s="6" r="C47" t="n">
        <v>71</v>
      </c>
    </row>
    <row r="48" spans="1:11">
      <c s="4" r="A48" t="s">
        <v>580</v>
      </c>
      <c s="8" r="C48" t="n">
        <v>472</v>
      </c>
    </row>
    <row r="49" spans="1:11">
      <c s="4" r="A49" t="s">
        <v>538</v>
      </c>
    </row>
    <row r="50" spans="1:11">
      <c s="3" r="A50" t="s">
        <v>299</v>
      </c>
    </row>
    <row r="51" spans="1:11">
      <c s="4" r="A51" t="s">
        <v>575</v>
      </c>
      <c s="8" r="E51" t="n">
        <v>40</v>
      </c>
    </row>
    <row r="52" spans="1:11">
      <c s="4" r="A52" t="s">
        <v>576</v>
      </c>
      <c s="6" r="E52" t="n">
        <v>2</v>
      </c>
    </row>
    <row r="53" spans="1:11">
      <c s="4" r="A53" t="s">
        <v>253</v>
      </c>
      <c s="6" r="E53" t="n">
        <v>0</v>
      </c>
    </row>
    <row r="54" spans="1:11">
      <c s="4" r="A54" t="s">
        <v>581</v>
      </c>
      <c s="6" r="E54" t="n">
        <v>115</v>
      </c>
    </row>
    <row r="55" spans="1:11">
      <c s="4" r="A55" t="s">
        <v>78</v>
      </c>
      <c s="6" r="E55" t="n">
        <v>135</v>
      </c>
    </row>
    <row r="56" spans="1:11">
      <c s="4" r="A56" t="s">
        <v>81</v>
      </c>
      <c s="6" r="E56" t="n">
        <v>2</v>
      </c>
    </row>
    <row r="57" spans="1:11">
      <c s="4" r="A57" t="s">
        <v>577</v>
      </c>
      <c s="6" r="E57" t="n">
        <v>294</v>
      </c>
    </row>
    <row r="58" spans="1:11">
      <c s="4" r="A58" t="s">
        <v>582</v>
      </c>
      <c s="6" r="E58" t="n">
        <v>27</v>
      </c>
    </row>
    <row r="59" spans="1:11">
      <c s="4" r="A59" t="s">
        <v>94</v>
      </c>
      <c s="6" r="E59" t="n">
        <v>27</v>
      </c>
    </row>
    <row r="60" spans="1:11">
      <c s="4" r="A60" t="s">
        <v>95</v>
      </c>
      <c s="6" r="E60" t="n">
        <v>0</v>
      </c>
    </row>
    <row r="61" spans="1:11">
      <c s="4" r="A61" t="s">
        <v>579</v>
      </c>
      <c s="6" r="E61" t="n">
        <v>54</v>
      </c>
    </row>
    <row r="62" spans="1:11">
      <c s="4" r="A62" t="s">
        <v>580</v>
      </c>
      <c s="8" r="E62" t="n">
        <v>240</v>
      </c>
    </row>
    <row r="63" spans="1:11">
      <c s="4" r="A63" t="s">
        <v>541</v>
      </c>
    </row>
    <row r="64" spans="1:11">
      <c s="3" r="A64" t="s">
        <v>299</v>
      </c>
    </row>
    <row r="65" spans="1:11">
      <c s="4" r="A65" t="s">
        <v>575</v>
      </c>
      <c s="8" r="D65" t="n">
        <v>11</v>
      </c>
    </row>
    <row r="66" spans="1:11">
      <c s="4" r="A66" t="s">
        <v>576</v>
      </c>
      <c s="6" r="D66" t="n">
        <v>0</v>
      </c>
    </row>
    <row r="67" spans="1:11">
      <c s="4" r="A67" t="s">
        <v>253</v>
      </c>
      <c s="6" r="D67" t="n">
        <v>122</v>
      </c>
    </row>
    <row r="68" spans="1:11">
      <c s="4" r="A68" t="s">
        <v>581</v>
      </c>
      <c s="6" r="D68" t="n">
        <v>0</v>
      </c>
    </row>
    <row r="69" spans="1:11">
      <c s="4" r="A69" t="s">
        <v>78</v>
      </c>
      <c s="6" r="D69" t="n">
        <v>126</v>
      </c>
    </row>
    <row r="70" spans="1:11">
      <c s="4" r="A70" t="s">
        <v>81</v>
      </c>
      <c s="6" r="D70" t="n">
        <v>0</v>
      </c>
    </row>
    <row r="71" spans="1:11">
      <c s="4" r="A71" t="s">
        <v>577</v>
      </c>
      <c s="6" r="D71" t="n">
        <v>259</v>
      </c>
    </row>
    <row r="72" spans="1:11">
      <c s="4" r="A72" t="s">
        <v>582</v>
      </c>
      <c s="6" r="D72" t="n">
        <v>6</v>
      </c>
    </row>
    <row r="73" spans="1:11">
      <c s="4" r="A73" t="s">
        <v>94</v>
      </c>
      <c s="6" r="D73" t="n">
        <v>34</v>
      </c>
    </row>
    <row r="74" spans="1:11">
      <c s="4" r="A74" t="s">
        <v>95</v>
      </c>
      <c s="6" r="D74" t="n">
        <v>0</v>
      </c>
    </row>
    <row r="75" spans="1:11">
      <c s="4" r="A75" t="s">
        <v>579</v>
      </c>
      <c s="6" r="D75" t="n">
        <v>40</v>
      </c>
    </row>
    <row r="76" spans="1:11">
      <c s="4" r="A76" t="s">
        <v>580</v>
      </c>
      <c s="8" r="D76" t="n">
        <v>219</v>
      </c>
    </row>
    <row r="77" spans="1:11">
      <c s="4" r="A77" t="s">
        <v>583</v>
      </c>
    </row>
    <row r="78" spans="1:11">
      <c s="3" r="A78" t="s">
        <v>299</v>
      </c>
    </row>
    <row r="79" spans="1:11">
      <c s="4" r="A79" t="s">
        <v>575</v>
      </c>
      <c s="6" r="B79" t="n">
        <v>134</v>
      </c>
    </row>
    <row r="80" spans="1:11">
      <c s="4" r="A80" t="s">
        <v>576</v>
      </c>
      <c s="6" r="B80" t="n">
        <v>39</v>
      </c>
    </row>
    <row r="81" spans="1:11">
      <c s="4" r="A81" t="s">
        <v>253</v>
      </c>
      <c s="6" r="B81" t="n">
        <v>143</v>
      </c>
    </row>
    <row r="82" spans="1:11">
      <c s="4" r="A82" t="s">
        <v>581</v>
      </c>
      <c s="6" r="B82" t="n">
        <v>199</v>
      </c>
    </row>
    <row r="83" spans="1:11">
      <c s="4" r="A83" t="s">
        <v>78</v>
      </c>
      <c s="6" r="B83" t="n">
        <v>304</v>
      </c>
    </row>
    <row r="84" spans="1:11">
      <c s="4" r="A84" t="s">
        <v>81</v>
      </c>
      <c s="6" r="B84" t="n">
        <v>15</v>
      </c>
    </row>
    <row r="85" spans="1:11">
      <c s="4" r="A85" t="s">
        <v>577</v>
      </c>
      <c s="6" r="B85" t="n">
        <v>834</v>
      </c>
    </row>
    <row r="86" spans="1:11">
      <c s="4" r="A86" t="s">
        <v>582</v>
      </c>
      <c s="6" r="B86" t="n">
        <v>91</v>
      </c>
    </row>
    <row r="87" spans="1:11">
      <c s="4" r="A87" t="s">
        <v>94</v>
      </c>
      <c s="6" r="B87" t="n">
        <v>53</v>
      </c>
    </row>
    <row r="88" spans="1:11">
      <c s="4" r="A88" t="s">
        <v>95</v>
      </c>
      <c s="6" r="B88" t="n">
        <v>50</v>
      </c>
    </row>
    <row r="89" spans="1:11">
      <c s="4" r="A89" t="s">
        <v>579</v>
      </c>
      <c s="6" r="B89" t="n">
        <v>194</v>
      </c>
    </row>
    <row r="90" spans="1:11">
      <c s="4" r="A90" t="s">
        <v>580</v>
      </c>
      <c s="8" r="B90" t="n">
        <v>640</v>
      </c>
    </row>
    <row r="91" spans="1:11">
      <c s="4" r="A91" t="s">
        <v>315</v>
      </c>
    </row>
    <row r="92" spans="1:11">
      <c s="3" r="A92" t="s">
        <v>299</v>
      </c>
    </row>
    <row r="93" spans="1:11">
      <c s="4" r="A93" t="s">
        <v>575</v>
      </c>
      <c s="6" r="F93" t="n">
        <v>70</v>
      </c>
    </row>
    <row r="94" spans="1:11">
      <c s="4" r="A94" t="s">
        <v>576</v>
      </c>
      <c s="6" r="F94" t="n">
        <v>18</v>
      </c>
    </row>
    <row r="95" spans="1:11">
      <c s="4" r="A95" t="s">
        <v>253</v>
      </c>
      <c s="6" r="F95" t="n">
        <v>69</v>
      </c>
    </row>
    <row r="96" spans="1:11">
      <c s="4" r="A96" t="s">
        <v>581</v>
      </c>
      <c s="6" r="F96" t="n">
        <v>316</v>
      </c>
    </row>
    <row r="97" spans="1:11">
      <c s="4" r="A97" t="s">
        <v>78</v>
      </c>
      <c s="6" r="F97" t="n">
        <v>475</v>
      </c>
    </row>
    <row r="98" spans="1:11">
      <c s="4" r="A98" t="s">
        <v>81</v>
      </c>
      <c s="6" r="F98" t="n">
        <v>55</v>
      </c>
    </row>
    <row r="99" spans="1:11">
      <c s="4" r="A99" t="s">
        <v>577</v>
      </c>
      <c s="6" r="F99" t="n">
        <v>1003</v>
      </c>
    </row>
    <row r="100" spans="1:11">
      <c s="4" r="A100" t="s">
        <v>582</v>
      </c>
      <c s="6" r="F100" t="n">
        <v>44</v>
      </c>
    </row>
    <row r="101" spans="1:11">
      <c s="4" r="A101" t="s">
        <v>94</v>
      </c>
      <c s="6" r="F101" t="n">
        <v>117</v>
      </c>
    </row>
    <row r="102" spans="1:11">
      <c s="4" r="A102" t="s">
        <v>95</v>
      </c>
      <c s="6" r="F102" t="n">
        <v>4</v>
      </c>
    </row>
    <row r="103" spans="1:11">
      <c s="4" r="A103" t="s">
        <v>579</v>
      </c>
      <c s="6" r="F103" t="n">
        <v>165</v>
      </c>
    </row>
    <row r="104" spans="1:11">
      <c s="4" r="A104" t="s">
        <v>580</v>
      </c>
      <c s="6" r="F104" t="n">
        <v>838</v>
      </c>
    </row>
    <row r="105" spans="1:11">
      <c s="4" r="A105" t="s">
        <v>545</v>
      </c>
    </row>
    <row r="106" spans="1:11">
      <c s="3" r="A106" t="s">
        <v>299</v>
      </c>
    </row>
    <row r="107" spans="1:11">
      <c s="4" r="A107" t="s">
        <v>575</v>
      </c>
      <c s="8" r="H107" t="n">
        <v>55</v>
      </c>
    </row>
    <row r="108" spans="1:11">
      <c s="4" r="A108" t="s">
        <v>576</v>
      </c>
      <c s="6" r="H108" t="n">
        <v>15</v>
      </c>
    </row>
    <row r="109" spans="1:11">
      <c s="4" r="A109" t="s">
        <v>253</v>
      </c>
      <c s="6" r="H109" t="n">
        <v>0</v>
      </c>
    </row>
    <row r="110" spans="1:11">
      <c s="4" r="A110" t="s">
        <v>581</v>
      </c>
      <c s="6" r="H110" t="n">
        <v>159</v>
      </c>
    </row>
    <row r="111" spans="1:11">
      <c s="4" r="A111" t="s">
        <v>78</v>
      </c>
      <c s="6" r="H111" t="n">
        <v>197</v>
      </c>
    </row>
    <row r="112" spans="1:11">
      <c s="4" r="A112" t="s">
        <v>81</v>
      </c>
      <c s="6" r="H112" t="n">
        <v>3</v>
      </c>
    </row>
    <row r="113" spans="1:11">
      <c s="4" r="A113" t="s">
        <v>577</v>
      </c>
      <c s="6" r="H113" t="n">
        <v>429</v>
      </c>
    </row>
    <row r="114" spans="1:11">
      <c s="4" r="A114" t="s">
        <v>582</v>
      </c>
      <c s="6" r="H114" t="n">
        <v>34</v>
      </c>
    </row>
    <row r="115" spans="1:11">
      <c s="4" r="A115" t="s">
        <v>94</v>
      </c>
      <c s="6" r="H115" t="n">
        <v>51</v>
      </c>
    </row>
    <row r="116" spans="1:11">
      <c s="4" r="A116" t="s">
        <v>95</v>
      </c>
      <c s="6" r="H116" t="n">
        <v>4</v>
      </c>
    </row>
    <row r="117" spans="1:11">
      <c s="4" r="A117" t="s">
        <v>579</v>
      </c>
      <c s="6" r="H117" t="n">
        <v>89</v>
      </c>
    </row>
    <row r="118" spans="1:11">
      <c s="4" r="A118" t="s">
        <v>580</v>
      </c>
      <c s="8" r="H118" t="n">
        <v>340</v>
      </c>
    </row>
    <row r="119" spans="1:11">
      <c s="4" r="A119" t="s">
        <v>548</v>
      </c>
    </row>
    <row r="120" spans="1:11">
      <c s="3" r="A120" t="s">
        <v>299</v>
      </c>
    </row>
    <row r="121" spans="1:11">
      <c s="4" r="A121" t="s">
        <v>575</v>
      </c>
      <c s="8" r="I121" t="n">
        <v>3</v>
      </c>
    </row>
    <row r="122" spans="1:11">
      <c s="4" r="A122" t="s">
        <v>576</v>
      </c>
      <c s="6" r="I122" t="n">
        <v>1</v>
      </c>
    </row>
    <row r="123" spans="1:11">
      <c s="4" r="A123" t="s">
        <v>253</v>
      </c>
      <c s="6" r="I123" t="n">
        <v>30</v>
      </c>
    </row>
    <row r="124" spans="1:11">
      <c s="4" r="A124" t="s">
        <v>581</v>
      </c>
      <c s="6" r="I124" t="n">
        <v>0</v>
      </c>
    </row>
    <row r="125" spans="1:11">
      <c s="4" r="A125" t="s">
        <v>78</v>
      </c>
      <c s="6" r="I125" t="n">
        <v>170</v>
      </c>
    </row>
    <row r="126" spans="1:11">
      <c s="4" r="A126" t="s">
        <v>81</v>
      </c>
      <c s="6" r="I126" t="n">
        <v>3</v>
      </c>
    </row>
    <row r="127" spans="1:11">
      <c s="4" r="A127" t="s">
        <v>577</v>
      </c>
      <c s="6" r="I127" t="n">
        <v>207</v>
      </c>
    </row>
    <row r="128" spans="1:11">
      <c s="4" r="A128" t="s">
        <v>582</v>
      </c>
      <c s="6" r="I128" t="n">
        <v>4</v>
      </c>
    </row>
    <row r="129" spans="1:11">
      <c s="4" r="A129" t="s">
        <v>94</v>
      </c>
      <c s="6" r="I129" t="n">
        <v>0</v>
      </c>
    </row>
    <row r="130" spans="1:11">
      <c s="4" r="A130" t="s">
        <v>95</v>
      </c>
      <c s="6" r="I130" t="n">
        <v>0</v>
      </c>
    </row>
    <row r="131" spans="1:11">
      <c s="4" r="A131" t="s">
        <v>579</v>
      </c>
      <c s="6" r="I131" t="n">
        <v>4</v>
      </c>
    </row>
    <row r="132" spans="1:11">
      <c s="4" r="A132" t="s">
        <v>580</v>
      </c>
      <c s="8" r="I132" t="n">
        <v>203</v>
      </c>
    </row>
    <row r="133" spans="1:11">
      <c s="4" r="A133" t="s">
        <v>584</v>
      </c>
    </row>
    <row r="134" spans="1:11">
      <c s="3" r="A134" t="s">
        <v>299</v>
      </c>
    </row>
    <row r="135" spans="1:11">
      <c s="4" r="A135" t="s">
        <v>575</v>
      </c>
      <c s="6" r="F135" t="n">
        <v>12</v>
      </c>
    </row>
    <row r="136" spans="1:11">
      <c s="4" r="A136" t="s">
        <v>576</v>
      </c>
      <c s="6" r="F136" t="n">
        <v>2</v>
      </c>
    </row>
    <row r="137" spans="1:11">
      <c s="4" r="A137" t="s">
        <v>253</v>
      </c>
      <c s="6" r="F137" t="n">
        <v>39</v>
      </c>
    </row>
    <row r="138" spans="1:11">
      <c s="4" r="A138" t="s">
        <v>581</v>
      </c>
      <c s="6" r="F138" t="n">
        <v>157</v>
      </c>
    </row>
    <row r="139" spans="1:11">
      <c s="4" r="A139" t="s">
        <v>78</v>
      </c>
      <c s="6" r="F139" t="n">
        <v>108</v>
      </c>
    </row>
    <row r="140" spans="1:11">
      <c s="4" r="A140" t="s">
        <v>81</v>
      </c>
      <c s="6" r="F140" t="n">
        <v>49</v>
      </c>
    </row>
    <row r="141" spans="1:11">
      <c s="4" r="A141" t="s">
        <v>577</v>
      </c>
      <c s="6" r="F141" t="n">
        <v>367</v>
      </c>
    </row>
    <row r="142" spans="1:11">
      <c s="4" r="A142" t="s">
        <v>582</v>
      </c>
      <c s="6" r="F142" t="n">
        <v>6</v>
      </c>
    </row>
    <row r="143" spans="1:11">
      <c s="4" r="A143" t="s">
        <v>94</v>
      </c>
      <c s="6" r="F143" t="n">
        <v>66</v>
      </c>
    </row>
    <row r="144" spans="1:11">
      <c s="4" r="A144" t="s">
        <v>95</v>
      </c>
      <c s="6" r="F144" t="n">
        <v>0</v>
      </c>
    </row>
    <row r="145" spans="1:11">
      <c s="4" r="A145" t="s">
        <v>579</v>
      </c>
      <c s="6" r="F145" t="n">
        <v>72</v>
      </c>
    </row>
    <row r="146" spans="1:11">
      <c s="4" r="A146" t="s">
        <v>580</v>
      </c>
      <c s="8" r="F146" t="n">
        <v>295</v>
      </c>
    </row>
    <row r="147" spans="1:11">
      <c s="4" r="A147" t="s">
        <v>585</v>
      </c>
    </row>
    <row r="148" spans="1:11">
      <c s="3" r="A148" t="s">
        <v>299</v>
      </c>
    </row>
    <row r="149" spans="1:11">
      <c s="4" r="A149" t="s">
        <v>586</v>
      </c>
      <c s="6" r="J149" t="n">
        <v>20</v>
      </c>
    </row>
    <row r="150" spans="1:11">
      <c s="4" r="A150" t="s">
        <v>576</v>
      </c>
      <c s="6" r="J150" t="n">
        <v>8</v>
      </c>
    </row>
    <row r="151" spans="1:11">
      <c s="4" r="A151" t="s">
        <v>78</v>
      </c>
      <c s="6" r="J151" t="n">
        <v>255</v>
      </c>
    </row>
    <row r="152" spans="1:11">
      <c s="4" r="A152" t="s">
        <v>521</v>
      </c>
      <c s="6" r="J152" t="n">
        <v>155</v>
      </c>
    </row>
    <row r="153" spans="1:11">
      <c s="4" r="A153" t="s">
        <v>577</v>
      </c>
      <c s="6" r="J153" t="n">
        <v>438</v>
      </c>
    </row>
    <row r="154" spans="1:11">
      <c s="4" r="A154" t="s">
        <v>582</v>
      </c>
      <c s="6" r="J154" t="n">
        <v>16</v>
      </c>
    </row>
    <row r="155" spans="1:11">
      <c s="4" r="A155" t="s">
        <v>94</v>
      </c>
      <c s="6" r="J155" t="n">
        <v>7</v>
      </c>
    </row>
    <row r="156" spans="1:11">
      <c s="4" r="A156" t="s">
        <v>579</v>
      </c>
      <c s="6" r="J156" t="n">
        <v>23</v>
      </c>
    </row>
    <row r="157" spans="1:11">
      <c s="4" r="A157" t="s">
        <v>580</v>
      </c>
      <c s="6" r="J157" t="n">
        <v>415</v>
      </c>
    </row>
    <row r="158" spans="1:11">
      <c s="4" r="A158" t="s">
        <v>550</v>
      </c>
    </row>
    <row r="159" spans="1:11">
      <c s="3" r="A159" t="s">
        <v>299</v>
      </c>
    </row>
    <row r="160" spans="1:11">
      <c s="4" r="A160" t="s">
        <v>586</v>
      </c>
      <c s="8" r="K160" t="n">
        <v>6</v>
      </c>
    </row>
    <row r="161" spans="1:11">
      <c s="4" r="A161" t="s">
        <v>576</v>
      </c>
      <c s="6" r="K161" t="n">
        <v>1</v>
      </c>
    </row>
    <row r="162" spans="1:11">
      <c s="4" r="A162" t="s">
        <v>78</v>
      </c>
      <c s="6" r="K162" t="n">
        <v>132</v>
      </c>
    </row>
    <row r="163" spans="1:11">
      <c s="4" r="A163" t="s">
        <v>521</v>
      </c>
      <c s="6" r="K163" t="n">
        <v>94</v>
      </c>
    </row>
    <row r="164" spans="1:11">
      <c s="4" r="A164" t="s">
        <v>577</v>
      </c>
      <c s="6" r="K164" t="n">
        <v>233</v>
      </c>
    </row>
    <row r="165" spans="1:11">
      <c s="4" r="A165" t="s">
        <v>582</v>
      </c>
      <c s="6" r="K165" t="n">
        <v>4</v>
      </c>
    </row>
    <row r="166" spans="1:11">
      <c s="4" r="A166" t="s">
        <v>94</v>
      </c>
      <c s="6" r="K166" t="n">
        <v>7</v>
      </c>
    </row>
    <row r="167" spans="1:11">
      <c s="4" r="A167" t="s">
        <v>579</v>
      </c>
      <c s="6" r="K167" t="n">
        <v>11</v>
      </c>
    </row>
    <row r="168" spans="1:11">
      <c s="4" r="A168" t="s">
        <v>580</v>
      </c>
      <c s="8" r="K168" t="n">
        <v>222</v>
      </c>
    </row>
    <row r="169" spans="1:11">
      <c s="4" r="A169" t="s">
        <v>306</v>
      </c>
    </row>
    <row r="170" spans="1:11">
      <c s="3" r="A170" t="s">
        <v>299</v>
      </c>
    </row>
    <row r="171" spans="1:11">
      <c s="4" r="A171" t="s">
        <v>586</v>
      </c>
      <c s="6" r="J171" t="n">
        <v>14</v>
      </c>
    </row>
    <row r="172" spans="1:11">
      <c s="4" r="A172" t="s">
        <v>576</v>
      </c>
      <c s="6" r="J172" t="n">
        <v>7</v>
      </c>
    </row>
    <row r="173" spans="1:11">
      <c s="4" r="A173" t="s">
        <v>78</v>
      </c>
      <c s="6" r="J173" t="n">
        <v>123</v>
      </c>
    </row>
    <row r="174" spans="1:11">
      <c s="4" r="A174" t="s">
        <v>521</v>
      </c>
      <c s="6" r="J174" t="n">
        <v>61</v>
      </c>
    </row>
    <row r="175" spans="1:11">
      <c s="4" r="A175" t="s">
        <v>577</v>
      </c>
      <c s="6" r="J175" t="n">
        <v>205</v>
      </c>
    </row>
    <row r="176" spans="1:11">
      <c s="4" r="A176" t="s">
        <v>582</v>
      </c>
      <c s="6" r="J176" t="n">
        <v>12</v>
      </c>
    </row>
    <row r="177" spans="1:11">
      <c s="4" r="A177" t="s">
        <v>94</v>
      </c>
      <c s="6" r="J177" t="n">
        <v>0</v>
      </c>
    </row>
    <row r="178" spans="1:11">
      <c s="4" r="A178" t="s">
        <v>579</v>
      </c>
      <c s="6" r="J178" t="n">
        <v>12</v>
      </c>
    </row>
    <row r="179" spans="1:11">
      <c s="4" r="A179" t="s">
        <v>580</v>
      </c>
      <c s="8" r="J179" t="n">
        <v>1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7</v>
      </c>
      <c s="2" r="B1" t="s">
        <v>1</v>
      </c>
    </row>
    <row r="2" spans="1:3">
      <c s="2" r="B2" t="s">
        <v>30</v>
      </c>
      <c s="2" r="C2" t="s">
        <v>31</v>
      </c>
    </row>
    <row r="3" spans="1:3">
      <c s="3" r="A3" t="s">
        <v>299</v>
      </c>
    </row>
    <row r="4" spans="1:3">
      <c s="4" r="A4" t="s">
        <v>588</v>
      </c>
      <c s="8" r="B4" t="n">
        <v>28369</v>
      </c>
      <c s="8" r="C4" t="n">
        <v>27380</v>
      </c>
    </row>
    <row r="5" spans="1:3">
      <c s="4" r="A5" t="s">
        <v>589</v>
      </c>
      <c s="8" r="B5" t="n">
        <v>3944</v>
      </c>
      <c s="8" r="C5" t="n">
        <v>3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8" r="B3" t="n">
        <v>2876</v>
      </c>
      <c s="8" r="C3" t="n">
        <v>4843</v>
      </c>
    </row>
    <row r="4" spans="1:3">
      <c s="4" r="A4" t="s">
        <v>71</v>
      </c>
      <c s="6" r="B4" t="n">
        <v>9758</v>
      </c>
      <c s="6" r="C4" t="n">
        <v>14637</v>
      </c>
    </row>
    <row r="5" spans="1:3">
      <c s="4" r="A5" t="s">
        <v>72</v>
      </c>
      <c s="6" r="B5" t="n">
        <v>5562</v>
      </c>
      <c s="6" r="C5" t="n">
        <v>5112</v>
      </c>
    </row>
    <row r="6" spans="1:3">
      <c s="4" r="A6" t="s">
        <v>73</v>
      </c>
      <c s="6" r="B6" t="n">
        <v>3473</v>
      </c>
      <c s="6" r="C6" t="n">
        <v>3463</v>
      </c>
    </row>
    <row r="7" spans="1:3">
      <c s="4" r="A7" t="s">
        <v>74</v>
      </c>
      <c s="6" r="B7" t="n">
        <v>697</v>
      </c>
      <c s="6" r="C7" t="n">
        <v>1335</v>
      </c>
    </row>
    <row r="8" spans="1:3">
      <c s="4" r="A8" t="s">
        <v>75</v>
      </c>
      <c s="6" r="B8" t="n">
        <v>1234</v>
      </c>
      <c s="6" r="C8" t="n">
        <v>1454</v>
      </c>
    </row>
    <row r="9" spans="1:3">
      <c s="4" r="A9" t="s">
        <v>76</v>
      </c>
      <c s="6" r="B9" t="n">
        <v>23600</v>
      </c>
      <c s="6" r="C9" t="n">
        <v>30844</v>
      </c>
    </row>
    <row r="10" spans="1:3">
      <c s="4" r="A10" t="s">
        <v>77</v>
      </c>
      <c s="6" r="B10" t="n">
        <v>4841</v>
      </c>
      <c s="6" r="C10" t="n">
        <v>4699</v>
      </c>
    </row>
    <row r="11" spans="1:3">
      <c s="4" r="A11" t="s">
        <v>78</v>
      </c>
      <c s="6" r="B11" t="n">
        <v>41500</v>
      </c>
      <c s="6" r="C11" t="n">
        <v>40530</v>
      </c>
    </row>
    <row r="12" spans="1:3">
      <c s="4" r="A12" t="s">
        <v>79</v>
      </c>
      <c s="6" r="B12" t="n">
        <v>26899</v>
      </c>
      <c s="6" r="C12" t="n">
        <v>28101</v>
      </c>
    </row>
    <row r="13" spans="1:3">
      <c s="4" r="A13" t="s">
        <v>80</v>
      </c>
      <c s="6" r="B13" t="n">
        <v>1383</v>
      </c>
      <c s="6" r="C13" t="n">
        <v>774</v>
      </c>
    </row>
    <row r="14" spans="1:3">
      <c s="4" r="A14" t="s">
        <v>81</v>
      </c>
      <c s="6" r="B14" t="n">
        <v>1559</v>
      </c>
      <c s="6" r="C14" t="n">
        <v>1737</v>
      </c>
    </row>
    <row r="15" spans="1:3">
      <c s="4" r="A15" t="s">
        <v>82</v>
      </c>
      <c s="6" r="B15" t="n">
        <v>99782</v>
      </c>
      <c s="6" r="C15" t="n">
        <v>106685</v>
      </c>
    </row>
    <row r="16" spans="1:3">
      <c s="3" r="A16" t="s">
        <v>83</v>
      </c>
    </row>
    <row r="17" spans="1:3">
      <c s="4" r="A17" t="s">
        <v>84</v>
      </c>
      <c s="6" r="B17" t="n">
        <v>993</v>
      </c>
      <c s="6" r="C17" t="n">
        <v>2434</v>
      </c>
    </row>
    <row r="18" spans="1:3">
      <c s="4" r="A18" t="s">
        <v>85</v>
      </c>
      <c s="6" r="B18" t="n">
        <v>1709</v>
      </c>
      <c s="6" r="C18" t="n">
        <v>1610</v>
      </c>
    </row>
    <row r="19" spans="1:3">
      <c s="4" r="A19" t="s">
        <v>86</v>
      </c>
      <c s="6" r="B19" t="n">
        <v>1712</v>
      </c>
      <c s="6" r="C19" t="n">
        <v>1611</v>
      </c>
    </row>
    <row r="20" spans="1:3">
      <c s="4" r="A20" t="s">
        <v>87</v>
      </c>
      <c s="6" r="B20" t="n">
        <v>566</v>
      </c>
      <c s="6" r="C20" t="n">
        <v>935</v>
      </c>
    </row>
    <row r="21" spans="1:3">
      <c s="4" r="A21" t="s">
        <v>88</v>
      </c>
      <c s="6" r="B21" t="n">
        <v>0</v>
      </c>
      <c s="6" r="C21" t="n">
        <v>119</v>
      </c>
    </row>
    <row r="22" spans="1:3">
      <c s="4" r="A22" t="s">
        <v>89</v>
      </c>
      <c s="6" r="B22" t="n">
        <v>2185</v>
      </c>
      <c s="6" r="C22" t="n">
        <v>2464</v>
      </c>
    </row>
    <row r="23" spans="1:3">
      <c s="4" r="A23" t="s">
        <v>90</v>
      </c>
      <c s="6" r="B23" t="n">
        <v>7165</v>
      </c>
      <c s="6" r="C23" t="n">
        <v>9173</v>
      </c>
    </row>
    <row r="24" spans="1:3">
      <c s="4" r="A24" t="s">
        <v>91</v>
      </c>
      <c s="6" r="B24" t="n">
        <v>30247</v>
      </c>
      <c s="6" r="C24" t="n">
        <v>33752</v>
      </c>
    </row>
    <row r="25" spans="1:3">
      <c s="4" r="A25" t="s">
        <v>92</v>
      </c>
      <c s="6" r="B25" t="n">
        <v>1759</v>
      </c>
      <c s="6" r="C25" t="n">
        <v>1535</v>
      </c>
    </row>
    <row r="26" spans="1:3">
      <c s="4" r="A26" t="s">
        <v>93</v>
      </c>
      <c s="6" r="B26" t="n">
        <v>2903</v>
      </c>
      <c s="6" r="C26" t="n">
        <v>2476</v>
      </c>
    </row>
    <row r="27" spans="1:3">
      <c s="4" r="A27" t="s">
        <v>94</v>
      </c>
      <c s="6" r="B27" t="n">
        <v>3729</v>
      </c>
      <c s="6" r="C27" t="n">
        <v>4700</v>
      </c>
    </row>
    <row r="28" spans="1:3">
      <c s="4" r="A28" t="s">
        <v>95</v>
      </c>
      <c s="6" r="B28" t="n">
        <v>1916</v>
      </c>
      <c s="6" r="C28" t="n">
        <v>1819</v>
      </c>
    </row>
    <row r="29" spans="1:3">
      <c s="4" r="A29" t="s">
        <v>96</v>
      </c>
      <c s="8" r="B29" t="n">
        <v>47719</v>
      </c>
      <c s="8" r="C29" t="n">
        <v>53455</v>
      </c>
    </row>
    <row r="30" spans="1:3">
      <c s="4" r="A30" t="s">
        <v>97</v>
      </c>
      <c s="4" r="B30" t="s">
        <v>98</v>
      </c>
      <c s="4" r="C30" t="s">
        <v>98</v>
      </c>
    </row>
    <row r="31" spans="1:3">
      <c s="3" r="A31" t="s">
        <v>99</v>
      </c>
    </row>
    <row r="32" spans="1:3">
      <c s="4" r="A32" t="s">
        <v>100</v>
      </c>
      <c s="8" r="B32" t="n">
        <v>0</v>
      </c>
      <c s="8" r="C32" t="n">
        <v>0</v>
      </c>
    </row>
    <row r="33" spans="1:3">
      <c s="4" r="A33" t="s">
        <v>101</v>
      </c>
      <c s="6" r="B33" t="n">
        <v>53931</v>
      </c>
      <c s="6" r="C33" t="n">
        <v>54414</v>
      </c>
    </row>
    <row r="34" spans="1:3">
      <c s="4" r="A34" t="s">
        <v>102</v>
      </c>
      <c s="6" r="B34" t="n">
        <v>-1868</v>
      </c>
      <c s="6" r="C34" t="n">
        <v>-1184</v>
      </c>
    </row>
    <row r="35" spans="1:3">
      <c s="4" r="A35" t="s">
        <v>103</v>
      </c>
      <c s="6" r="B35" t="n">
        <v>52063</v>
      </c>
      <c s="6" r="C35" t="n">
        <v>53230</v>
      </c>
    </row>
    <row r="36" spans="1:3">
      <c s="4" r="A36" t="s">
        <v>104</v>
      </c>
      <c s="8" r="B36" t="n">
        <v>99782</v>
      </c>
      <c s="8" r="C36" t="n">
        <v>1066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0</v>
      </c>
      <c s="2" r="B1" t="s">
        <v>1</v>
      </c>
    </row>
    <row r="2" spans="1:3">
      <c s="2" r="B2" t="s">
        <v>2</v>
      </c>
      <c s="2" r="C2" t="s">
        <v>30</v>
      </c>
    </row>
    <row r="3" spans="1:3">
      <c s="3" r="A3" t="s">
        <v>591</v>
      </c>
    </row>
    <row r="4" spans="1:3">
      <c s="4" r="A4" t="s">
        <v>498</v>
      </c>
      <c s="8" r="B4" t="n">
        <v>264</v>
      </c>
      <c s="8" r="C4" t="n">
        <v>68</v>
      </c>
    </row>
    <row r="5" spans="1:3">
      <c s="3" r="A5" t="s">
        <v>592</v>
      </c>
    </row>
    <row r="6" spans="1:3">
      <c s="4" r="A6" t="s">
        <v>593</v>
      </c>
      <c s="6" r="B6" t="n">
        <v>264</v>
      </c>
      <c s="6" r="C6" t="n">
        <v>68</v>
      </c>
    </row>
    <row r="7" spans="1:3">
      <c s="4" r="A7" t="s">
        <v>594</v>
      </c>
      <c s="6" r="B7" t="n">
        <v>0</v>
      </c>
      <c s="6" r="C7" t="n">
        <v>236</v>
      </c>
    </row>
    <row r="8" spans="1:3">
      <c s="4" r="A8" t="s">
        <v>595</v>
      </c>
      <c s="6" r="B8" t="n">
        <v>149</v>
      </c>
      <c s="6" r="C8" t="n">
        <v>40</v>
      </c>
    </row>
    <row r="9" spans="1:3">
      <c s="4" r="A9" t="s">
        <v>596</v>
      </c>
      <c s="6" r="B9" t="n">
        <v>-22</v>
      </c>
      <c s="6" r="C9" t="n">
        <v>-85</v>
      </c>
    </row>
    <row r="10" spans="1:3">
      <c s="4" r="A10" t="s">
        <v>597</v>
      </c>
      <c s="6" r="B10" t="n">
        <v>-14</v>
      </c>
      <c s="6" r="C10" t="n">
        <v>5</v>
      </c>
    </row>
    <row r="11" spans="1:3">
      <c s="4" r="A11" t="s">
        <v>598</v>
      </c>
      <c s="6" r="B11" t="n">
        <v>377</v>
      </c>
      <c s="8" r="C11" t="n">
        <v>264</v>
      </c>
    </row>
    <row r="12" spans="1:3">
      <c s="4" r="A12" t="s">
        <v>599</v>
      </c>
    </row>
    <row r="13" spans="1:3">
      <c s="3" r="A13" t="s">
        <v>591</v>
      </c>
    </row>
    <row r="14" spans="1:3">
      <c s="4" r="A14" t="s">
        <v>498</v>
      </c>
      <c s="6" r="B14" t="n">
        <v>195</v>
      </c>
    </row>
    <row r="15" spans="1:3">
      <c s="3" r="A15" t="s">
        <v>592</v>
      </c>
    </row>
    <row r="16" spans="1:3">
      <c s="4" r="A16" t="s">
        <v>598</v>
      </c>
      <c s="8" r="B16" t="n">
        <v>195</v>
      </c>
    </row>
    <row r="17" spans="1:3">
      <c s="4" r="A17" t="s">
        <v>600</v>
      </c>
    </row>
    <row r="18" spans="1:3">
      <c s="3" r="A18" t="s">
        <v>591</v>
      </c>
    </row>
    <row r="19" spans="1:3">
      <c s="4" r="A19" t="s">
        <v>601</v>
      </c>
      <c s="4" r="B19" t="s">
        <v>544</v>
      </c>
    </row>
    <row r="20" spans="1:3">
      <c s="4" r="A20" t="s">
        <v>602</v>
      </c>
      <c s="4" r="B20" t="s">
        <v>546</v>
      </c>
    </row>
    <row r="21" spans="1:3">
      <c s="4" r="A21" t="s">
        <v>603</v>
      </c>
    </row>
    <row r="22" spans="1:3">
      <c s="3" r="A22" t="s">
        <v>591</v>
      </c>
    </row>
    <row r="23" spans="1:3">
      <c s="4" r="A23" t="s">
        <v>601</v>
      </c>
      <c s="4" r="B23" t="s">
        <v>604</v>
      </c>
    </row>
    <row r="24" spans="1:3">
      <c s="4" r="A24" t="s">
        <v>602</v>
      </c>
      <c s="4" r="B24" t="s">
        <v>605</v>
      </c>
    </row>
    <row r="25" spans="1:3">
      <c s="4" r="A25" t="s">
        <v>606</v>
      </c>
    </row>
    <row r="26" spans="1:3">
      <c s="3" r="A26" t="s">
        <v>591</v>
      </c>
    </row>
    <row r="27" spans="1:3">
      <c s="4" r="A27" t="s">
        <v>498</v>
      </c>
      <c s="8" r="B27" t="n">
        <v>182</v>
      </c>
    </row>
    <row r="28" spans="1:3">
      <c s="3" r="A28" t="s">
        <v>592</v>
      </c>
    </row>
    <row r="29" spans="1:3">
      <c s="4" r="A29" t="s">
        <v>598</v>
      </c>
      <c s="8" r="B29" t="n">
        <v>182</v>
      </c>
    </row>
    <row r="30" spans="1:3">
      <c s="4" r="A30" t="s">
        <v>607</v>
      </c>
    </row>
    <row r="31" spans="1:3">
      <c s="3" r="A31" t="s">
        <v>591</v>
      </c>
    </row>
    <row r="32" spans="1:3">
      <c s="4" r="A32" t="s">
        <v>601</v>
      </c>
      <c s="4" r="B32" t="s">
        <v>608</v>
      </c>
    </row>
    <row r="33" spans="1:3">
      <c s="4" r="A33" t="s">
        <v>602</v>
      </c>
      <c s="4" r="B33" t="s">
        <v>609</v>
      </c>
    </row>
    <row r="34" spans="1:3">
      <c s="4" r="A34" t="s">
        <v>610</v>
      </c>
    </row>
    <row r="35" spans="1:3">
      <c s="3" r="A35" t="s">
        <v>591</v>
      </c>
    </row>
    <row r="36" spans="1:3">
      <c s="4" r="A36" t="s">
        <v>601</v>
      </c>
      <c s="4" r="B36" t="s">
        <v>611</v>
      </c>
    </row>
    <row r="37" spans="1:3">
      <c s="4" r="A37" t="s">
        <v>602</v>
      </c>
      <c s="4" r="B37" t="s">
        <v>6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612</v>
      </c>
      <c s="2" r="B1" t="s">
        <v>493</v>
      </c>
      <c s="2" r="C1" t="s">
        <v>30</v>
      </c>
      <c s="2" r="D1" t="s">
        <v>2</v>
      </c>
      <c s="2" r="E1" t="s">
        <v>30</v>
      </c>
    </row>
    <row r="2" spans="1:5">
      <c s="4" r="A2" t="s">
        <v>318</v>
      </c>
    </row>
    <row r="3" spans="1:5">
      <c s="3" r="A3" t="s">
        <v>613</v>
      </c>
    </row>
    <row r="4" spans="1:5">
      <c s="4" r="A4" t="s">
        <v>614</v>
      </c>
      <c s="8" r="D4" t="n">
        <v>143</v>
      </c>
      <c s="8" r="E4" t="n">
        <v>0</v>
      </c>
    </row>
    <row r="5" spans="1:5">
      <c s="4" r="A5" t="s">
        <v>520</v>
      </c>
      <c s="6" r="D5" t="n">
        <v>332</v>
      </c>
      <c s="6" r="E5" t="n">
        <v>248</v>
      </c>
    </row>
    <row r="6" spans="1:5">
      <c s="4" r="A6" t="s">
        <v>615</v>
      </c>
      <c s="6" r="D6" t="n">
        <v>-207</v>
      </c>
      <c s="6" r="E6" t="n">
        <v>-105</v>
      </c>
    </row>
    <row r="7" spans="1:5">
      <c s="4" r="A7" t="s">
        <v>616</v>
      </c>
      <c s="6" r="D7" t="n">
        <v>-18</v>
      </c>
    </row>
    <row r="8" spans="1:5">
      <c s="4" r="A8" t="s">
        <v>614</v>
      </c>
      <c s="8" r="C8" t="n">
        <v>143</v>
      </c>
      <c s="6" r="D8" t="n">
        <v>250</v>
      </c>
      <c s="6" r="E8" t="n">
        <v>143</v>
      </c>
    </row>
    <row r="9" spans="1:5">
      <c s="4" r="A9" t="s">
        <v>617</v>
      </c>
    </row>
    <row r="10" spans="1:5">
      <c s="3" r="A10" t="s">
        <v>613</v>
      </c>
    </row>
    <row r="11" spans="1:5">
      <c s="4" r="A11" t="s">
        <v>614</v>
      </c>
      <c s="6" r="D11" t="n">
        <v>136</v>
      </c>
      <c s="6" r="E11" t="n">
        <v>0</v>
      </c>
    </row>
    <row r="12" spans="1:5">
      <c s="4" r="A12" t="s">
        <v>520</v>
      </c>
      <c s="6" r="D12" t="n">
        <v>248</v>
      </c>
      <c s="6" r="E12" t="n">
        <v>213</v>
      </c>
    </row>
    <row r="13" spans="1:5">
      <c s="4" r="A13" t="s">
        <v>615</v>
      </c>
      <c s="6" r="D13" t="n">
        <v>-153</v>
      </c>
      <c s="6" r="E13" t="n">
        <v>-77</v>
      </c>
    </row>
    <row r="14" spans="1:5">
      <c s="4" r="A14" t="s">
        <v>616</v>
      </c>
      <c s="6" r="D14" t="n">
        <v>-18</v>
      </c>
    </row>
    <row r="15" spans="1:5">
      <c s="4" r="A15" t="s">
        <v>614</v>
      </c>
      <c s="6" r="C15" t="n">
        <v>136</v>
      </c>
      <c s="6" r="D15" t="n">
        <v>213</v>
      </c>
      <c s="6" r="E15" t="n">
        <v>136</v>
      </c>
    </row>
    <row r="16" spans="1:5">
      <c s="4" r="A16" t="s">
        <v>618</v>
      </c>
    </row>
    <row r="17" spans="1:5">
      <c s="3" r="A17" t="s">
        <v>613</v>
      </c>
    </row>
    <row r="18" spans="1:5">
      <c s="4" r="A18" t="s">
        <v>614</v>
      </c>
      <c s="6" r="D18" t="n">
        <v>0</v>
      </c>
      <c s="6" r="E18" t="n">
        <v>0</v>
      </c>
    </row>
    <row r="19" spans="1:5">
      <c s="4" r="A19" t="s">
        <v>520</v>
      </c>
      <c s="6" r="D19" t="n">
        <v>23</v>
      </c>
      <c s="6" r="E19" t="n">
        <v>28</v>
      </c>
    </row>
    <row r="20" spans="1:5">
      <c s="4" r="A20" t="s">
        <v>615</v>
      </c>
      <c s="6" r="D20" t="n">
        <v>-23</v>
      </c>
      <c s="6" r="E20" t="n">
        <v>-28</v>
      </c>
    </row>
    <row r="21" spans="1:5">
      <c s="4" r="A21" t="s">
        <v>616</v>
      </c>
      <c s="6" r="D21" t="n">
        <v>0</v>
      </c>
    </row>
    <row r="22" spans="1:5">
      <c s="4" r="A22" t="s">
        <v>614</v>
      </c>
      <c s="6" r="C22" t="n">
        <v>0</v>
      </c>
      <c s="6" r="D22" t="n">
        <v>0</v>
      </c>
      <c s="6" r="E22" t="n">
        <v>0</v>
      </c>
    </row>
    <row r="23" spans="1:5">
      <c s="4" r="A23" t="s">
        <v>619</v>
      </c>
    </row>
    <row r="24" spans="1:5">
      <c s="3" r="A24" t="s">
        <v>613</v>
      </c>
    </row>
    <row r="25" spans="1:5">
      <c s="4" r="A25" t="s">
        <v>614</v>
      </c>
      <c s="6" r="D25" t="n">
        <v>7</v>
      </c>
      <c s="6" r="E25" t="n">
        <v>0</v>
      </c>
    </row>
    <row r="26" spans="1:5">
      <c s="4" r="A26" t="s">
        <v>520</v>
      </c>
      <c s="6" r="D26" t="n">
        <v>61</v>
      </c>
      <c s="6" r="E26" t="n">
        <v>7</v>
      </c>
    </row>
    <row r="27" spans="1:5">
      <c s="4" r="A27" t="s">
        <v>615</v>
      </c>
      <c s="6" r="D27" t="n">
        <v>-31</v>
      </c>
      <c s="6" r="E27" t="n">
        <v>0</v>
      </c>
    </row>
    <row r="28" spans="1:5">
      <c s="4" r="A28" t="s">
        <v>616</v>
      </c>
      <c s="6" r="D28" t="n">
        <v>0</v>
      </c>
    </row>
    <row r="29" spans="1:5">
      <c s="4" r="A29" t="s">
        <v>614</v>
      </c>
      <c s="6" r="C29" t="n">
        <v>7</v>
      </c>
      <c s="6" r="D29" t="n">
        <v>37</v>
      </c>
      <c s="6" r="E29" t="n">
        <v>7</v>
      </c>
    </row>
    <row r="30" spans="1:5">
      <c s="4" r="A30" t="s">
        <v>322</v>
      </c>
    </row>
    <row r="31" spans="1:5">
      <c s="3" r="A31" t="s">
        <v>613</v>
      </c>
    </row>
    <row r="32" spans="1:5">
      <c s="4" r="A32" t="s">
        <v>614</v>
      </c>
      <c s="6" r="C32" t="n">
        <v>103</v>
      </c>
      <c s="6" r="D32" t="n">
        <v>78</v>
      </c>
    </row>
    <row r="33" spans="1:5">
      <c s="4" r="A33" t="s">
        <v>520</v>
      </c>
      <c s="8" r="B33" t="n">
        <v>103</v>
      </c>
      <c s="6" r="C33" t="n">
        <v>0</v>
      </c>
      <c s="6" r="D33" t="n">
        <v>0</v>
      </c>
    </row>
    <row r="34" spans="1:5">
      <c s="4" r="A34" t="s">
        <v>615</v>
      </c>
      <c s="6" r="C34" t="n">
        <v>-20</v>
      </c>
      <c s="6" r="D34" t="n">
        <v>-61</v>
      </c>
    </row>
    <row r="35" spans="1:5">
      <c s="4" r="A35" t="s">
        <v>616</v>
      </c>
      <c s="6" r="D35" t="n">
        <v>-10</v>
      </c>
      <c s="6" r="E35" t="n">
        <v>-5</v>
      </c>
    </row>
    <row r="36" spans="1:5">
      <c s="4" r="A36" t="s">
        <v>614</v>
      </c>
      <c s="6" r="B36" t="n">
        <v>103</v>
      </c>
      <c s="6" r="C36" t="n">
        <v>78</v>
      </c>
      <c s="6" r="D36" t="n">
        <v>7</v>
      </c>
      <c s="6" r="E36" t="n">
        <v>78</v>
      </c>
    </row>
    <row r="37" spans="1:5">
      <c s="4" r="A37" t="s">
        <v>620</v>
      </c>
    </row>
    <row r="38" spans="1:5">
      <c s="3" r="A38" t="s">
        <v>613</v>
      </c>
    </row>
    <row r="39" spans="1:5">
      <c s="4" r="A39" t="s">
        <v>614</v>
      </c>
      <c s="6" r="C39" t="n">
        <v>76</v>
      </c>
      <c s="6" r="D39" t="n">
        <v>61</v>
      </c>
    </row>
    <row r="40" spans="1:5">
      <c s="4" r="A40" t="s">
        <v>520</v>
      </c>
      <c s="6" r="B40" t="n">
        <v>76</v>
      </c>
      <c s="6" r="C40" t="n">
        <v>0</v>
      </c>
      <c s="6" r="D40" t="n">
        <v>0</v>
      </c>
    </row>
    <row r="41" spans="1:5">
      <c s="4" r="A41" t="s">
        <v>615</v>
      </c>
      <c s="6" r="C41" t="n">
        <v>-10</v>
      </c>
      <c s="6" r="D41" t="n">
        <v>-49</v>
      </c>
    </row>
    <row r="42" spans="1:5">
      <c s="4" r="A42" t="s">
        <v>616</v>
      </c>
      <c s="6" r="C42" t="n">
        <v>-5</v>
      </c>
      <c s="6" r="D42" t="n">
        <v>-10</v>
      </c>
    </row>
    <row r="43" spans="1:5">
      <c s="4" r="A43" t="s">
        <v>614</v>
      </c>
      <c s="6" r="B43" t="n">
        <v>76</v>
      </c>
      <c s="6" r="C43" t="n">
        <v>61</v>
      </c>
      <c s="6" r="D43" t="n">
        <v>2</v>
      </c>
      <c s="6" r="E43" t="n">
        <v>61</v>
      </c>
    </row>
    <row r="44" spans="1:5">
      <c s="4" r="A44" t="s">
        <v>621</v>
      </c>
    </row>
    <row r="45" spans="1:5">
      <c s="3" r="A45" t="s">
        <v>613</v>
      </c>
    </row>
    <row r="46" spans="1:5">
      <c s="4" r="A46" t="s">
        <v>614</v>
      </c>
      <c s="6" r="C46" t="n">
        <v>27</v>
      </c>
      <c s="6" r="D46" t="n">
        <v>17</v>
      </c>
    </row>
    <row r="47" spans="1:5">
      <c s="4" r="A47" t="s">
        <v>520</v>
      </c>
      <c s="6" r="C47" t="n">
        <v>0</v>
      </c>
      <c s="6" r="D47" t="n">
        <v>0</v>
      </c>
    </row>
    <row r="48" spans="1:5">
      <c s="4" r="A48" t="s">
        <v>615</v>
      </c>
      <c s="6" r="C48" t="n">
        <v>-10</v>
      </c>
      <c s="6" r="D48" t="n">
        <v>-12</v>
      </c>
    </row>
    <row r="49" spans="1:5">
      <c s="4" r="A49" t="s">
        <v>616</v>
      </c>
      <c s="6" r="C49" t="n">
        <v>0</v>
      </c>
      <c s="6" r="D49" t="n">
        <v>0</v>
      </c>
    </row>
    <row r="50" spans="1:5">
      <c s="4" r="A50" t="s">
        <v>614</v>
      </c>
      <c s="8" r="B50" t="n">
        <v>27</v>
      </c>
      <c s="8" r="C50" t="n">
        <v>17</v>
      </c>
      <c s="8" r="D50" t="n">
        <v>5</v>
      </c>
      <c s="8" r="E50" t="n">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2</v>
      </c>
      <c s="2" r="B1" t="s">
        <v>493</v>
      </c>
      <c s="2" r="C1" t="s">
        <v>30</v>
      </c>
      <c s="2" r="D1" t="s">
        <v>2</v>
      </c>
      <c s="2" r="E1" t="s">
        <v>30</v>
      </c>
    </row>
    <row r="2" spans="1:5">
      <c s="4" r="A2" t="s">
        <v>318</v>
      </c>
    </row>
    <row r="3" spans="1:5">
      <c s="3" r="A3" t="s">
        <v>319</v>
      </c>
    </row>
    <row r="4" spans="1:5">
      <c s="4" r="A4" t="s">
        <v>623</v>
      </c>
      <c s="4" r="D4" t="s">
        <v>624</v>
      </c>
    </row>
    <row r="5" spans="1:5">
      <c s="4" r="A5" t="s">
        <v>616</v>
      </c>
      <c s="8" r="D5" t="n">
        <v>18</v>
      </c>
    </row>
    <row r="6" spans="1:5">
      <c s="4" r="A6" t="s">
        <v>615</v>
      </c>
      <c s="6" r="D6" t="n">
        <v>207</v>
      </c>
      <c s="8" r="E6" t="n">
        <v>105</v>
      </c>
    </row>
    <row r="7" spans="1:5">
      <c s="4" r="A7" t="s">
        <v>520</v>
      </c>
      <c s="6" r="D7" t="n">
        <v>332</v>
      </c>
      <c s="6" r="E7" t="n">
        <v>248</v>
      </c>
    </row>
    <row r="8" spans="1:5">
      <c s="4" r="A8" t="s">
        <v>625</v>
      </c>
    </row>
    <row r="9" spans="1:5">
      <c s="3" r="A9" t="s">
        <v>319</v>
      </c>
    </row>
    <row r="10" spans="1:5">
      <c s="4" r="A10" t="s">
        <v>626</v>
      </c>
      <c s="8" r="B10" t="n">
        <v>850</v>
      </c>
    </row>
    <row r="11" spans="1:5">
      <c s="4" r="A11" t="s">
        <v>627</v>
      </c>
    </row>
    <row r="12" spans="1:5">
      <c s="3" r="A12" t="s">
        <v>319</v>
      </c>
    </row>
    <row r="13" spans="1:5">
      <c s="4" r="A13" t="s">
        <v>616</v>
      </c>
      <c s="6" r="D13" t="n">
        <v>0</v>
      </c>
    </row>
    <row r="14" spans="1:5">
      <c s="4" r="A14" t="s">
        <v>615</v>
      </c>
      <c s="6" r="D14" t="n">
        <v>23</v>
      </c>
      <c s="6" r="E14" t="n">
        <v>28</v>
      </c>
    </row>
    <row r="15" spans="1:5">
      <c s="4" r="A15" t="s">
        <v>520</v>
      </c>
      <c s="6" r="D15" t="n">
        <v>23</v>
      </c>
      <c s="6" r="E15" t="n">
        <v>28</v>
      </c>
    </row>
    <row r="16" spans="1:5">
      <c s="4" r="A16" t="s">
        <v>628</v>
      </c>
    </row>
    <row r="17" spans="1:5">
      <c s="3" r="A17" t="s">
        <v>319</v>
      </c>
    </row>
    <row r="18" spans="1:5">
      <c s="4" r="A18" t="s">
        <v>615</v>
      </c>
      <c s="6" r="D18" t="n">
        <v>9</v>
      </c>
      <c s="6" r="E18" t="n">
        <v>15</v>
      </c>
    </row>
    <row r="19" spans="1:5">
      <c s="4" r="A19" t="s">
        <v>629</v>
      </c>
    </row>
    <row r="20" spans="1:5">
      <c s="3" r="A20" t="s">
        <v>319</v>
      </c>
    </row>
    <row r="21" spans="1:5">
      <c s="4" r="A21" t="s">
        <v>615</v>
      </c>
      <c s="6" r="D21" t="n">
        <v>14</v>
      </c>
      <c s="6" r="E21" t="n">
        <v>13</v>
      </c>
    </row>
    <row r="22" spans="1:5">
      <c s="4" r="A22" t="s">
        <v>630</v>
      </c>
    </row>
    <row r="23" spans="1:5">
      <c s="3" r="A23" t="s">
        <v>319</v>
      </c>
    </row>
    <row r="24" spans="1:5">
      <c s="4" r="A24" t="s">
        <v>616</v>
      </c>
      <c s="6" r="D24" t="n">
        <v>18</v>
      </c>
    </row>
    <row r="25" spans="1:5">
      <c s="4" r="A25" t="s">
        <v>615</v>
      </c>
      <c s="6" r="D25" t="n">
        <v>153</v>
      </c>
      <c s="6" r="E25" t="n">
        <v>77</v>
      </c>
    </row>
    <row r="26" spans="1:5">
      <c s="4" r="A26" t="s">
        <v>520</v>
      </c>
      <c s="6" r="D26" t="n">
        <v>248</v>
      </c>
      <c s="6" r="E26" t="n">
        <v>213</v>
      </c>
    </row>
    <row r="27" spans="1:5">
      <c s="4" r="A27" t="s">
        <v>322</v>
      </c>
    </row>
    <row r="28" spans="1:5">
      <c s="3" r="A28" t="s">
        <v>319</v>
      </c>
    </row>
    <row r="29" spans="1:5">
      <c s="4" r="A29" t="s">
        <v>616</v>
      </c>
      <c s="6" r="D29" t="n">
        <v>10</v>
      </c>
      <c s="8" r="E29" t="n">
        <v>5</v>
      </c>
    </row>
    <row r="30" spans="1:5">
      <c s="4" r="A30" t="s">
        <v>615</v>
      </c>
      <c s="8" r="C30" t="n">
        <v>20</v>
      </c>
      <c s="6" r="D30" t="n">
        <v>61</v>
      </c>
    </row>
    <row r="31" spans="1:5">
      <c s="4" r="A31" t="s">
        <v>520</v>
      </c>
      <c s="6" r="B31" t="n">
        <v>103</v>
      </c>
      <c s="6" r="C31" t="n">
        <v>0</v>
      </c>
      <c s="6" r="D31" t="n">
        <v>0</v>
      </c>
    </row>
    <row r="32" spans="1:5">
      <c s="4" r="A32" t="s">
        <v>631</v>
      </c>
    </row>
    <row r="33" spans="1:5">
      <c s="3" r="A33" t="s">
        <v>319</v>
      </c>
    </row>
    <row r="34" spans="1:5">
      <c s="4" r="A34" t="s">
        <v>616</v>
      </c>
      <c s="6" r="C34" t="n">
        <v>5</v>
      </c>
      <c s="6" r="D34" t="n">
        <v>10</v>
      </c>
    </row>
    <row r="35" spans="1:5">
      <c s="4" r="A35" t="s">
        <v>615</v>
      </c>
      <c s="6" r="C35" t="n">
        <v>10</v>
      </c>
      <c s="6" r="D35" t="n">
        <v>49</v>
      </c>
    </row>
    <row r="36" spans="1:5">
      <c s="4" r="A36" t="s">
        <v>520</v>
      </c>
      <c s="6" r="B36" t="n">
        <v>76</v>
      </c>
      <c s="8" r="C36" t="n">
        <v>0</v>
      </c>
      <c s="8" r="D36" t="n">
        <v>0</v>
      </c>
    </row>
    <row r="37" spans="1:5">
      <c s="4" r="A37" t="s">
        <v>632</v>
      </c>
    </row>
    <row r="38" spans="1:5">
      <c s="3" r="A38" t="s">
        <v>319</v>
      </c>
    </row>
    <row r="39" spans="1:5">
      <c s="4" r="A39" t="s">
        <v>520</v>
      </c>
      <c s="8" r="B39" t="n">
        <v>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0</v>
      </c>
      <c s="2" r="D2" t="s">
        <v>31</v>
      </c>
    </row>
    <row r="3" spans="1:4">
      <c s="3" r="A3" t="s">
        <v>186</v>
      </c>
    </row>
    <row r="4" spans="1:4">
      <c s="4" r="A4" t="s">
        <v>38</v>
      </c>
      <c s="8" r="B4" t="n">
        <v>70</v>
      </c>
      <c s="8" r="C4" t="n">
        <v>-38</v>
      </c>
      <c s="8" r="D4" t="n">
        <v>40</v>
      </c>
    </row>
    <row r="5" spans="1:4">
      <c s="4" r="A5" t="s">
        <v>634</v>
      </c>
      <c s="6" r="C5" t="n">
        <v>138</v>
      </c>
    </row>
    <row r="6" spans="1:4">
      <c s="4" r="A6" t="s">
        <v>635</v>
      </c>
      <c s="6" r="C6" t="n">
        <v>41</v>
      </c>
    </row>
    <row r="7" spans="1:4">
      <c s="4" r="A7" t="s">
        <v>636</v>
      </c>
      <c s="6" r="C7" t="n">
        <v>97</v>
      </c>
    </row>
    <row r="8" spans="1:4">
      <c s="4" r="A8" t="s">
        <v>637</v>
      </c>
      <c s="8" r="C8" t="n">
        <v>100</v>
      </c>
      <c s="8" r="D8" t="n">
        <v>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38</v>
      </c>
      <c s="2" r="B1" t="s">
        <v>437</v>
      </c>
      <c s="2" r="C1" t="s">
        <v>1</v>
      </c>
    </row>
    <row r="2" spans="1:5">
      <c s="2" r="B2" t="s">
        <v>4</v>
      </c>
      <c s="2" r="C2" t="s">
        <v>2</v>
      </c>
      <c s="2" r="D2" t="s">
        <v>30</v>
      </c>
      <c s="2" r="E2" t="s">
        <v>31</v>
      </c>
    </row>
    <row r="3" spans="1:5">
      <c s="3" r="A3" t="s">
        <v>639</v>
      </c>
    </row>
    <row r="4" spans="1:5">
      <c s="4" r="A4" t="s">
        <v>40</v>
      </c>
      <c s="8" r="C4" t="n">
        <v>26</v>
      </c>
      <c s="8" r="D4" t="n">
        <v>42</v>
      </c>
      <c s="8" r="E4" t="n">
        <v>770</v>
      </c>
    </row>
    <row r="5" spans="1:5">
      <c s="4" r="A5" t="s">
        <v>640</v>
      </c>
    </row>
    <row r="6" spans="1:5">
      <c s="3" r="A6" t="s">
        <v>639</v>
      </c>
    </row>
    <row r="7" spans="1:5">
      <c s="4" r="A7" t="s">
        <v>40</v>
      </c>
      <c s="8" r="B7" t="n">
        <v>26</v>
      </c>
      <c s="8" r="C7" t="n">
        <v>26</v>
      </c>
      <c s="8" r="D7" t="n">
        <v>42</v>
      </c>
      <c s="6" r="E7" t="n">
        <v>140</v>
      </c>
    </row>
    <row r="8" spans="1:5">
      <c s="4" r="A8" t="s">
        <v>641</v>
      </c>
    </row>
    <row r="9" spans="1:5">
      <c s="3" r="A9" t="s">
        <v>639</v>
      </c>
    </row>
    <row r="10" spans="1:5">
      <c s="4" r="A10" t="s">
        <v>40</v>
      </c>
      <c s="8" r="E10" t="n">
        <v>58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0</v>
      </c>
    </row>
    <row r="2" spans="1:3">
      <c s="3" r="A2" t="s">
        <v>643</v>
      </c>
    </row>
    <row r="3" spans="1:3">
      <c s="4" r="A3" t="s">
        <v>644</v>
      </c>
      <c s="8" r="B3" t="n">
        <v>10000</v>
      </c>
      <c s="8" r="C3" t="n">
        <v>14734</v>
      </c>
    </row>
    <row r="4" spans="1:3">
      <c s="4" r="A4" t="s">
        <v>645</v>
      </c>
      <c s="6" r="B4" t="n">
        <v>147</v>
      </c>
      <c s="6" r="C4" t="n">
        <v>205</v>
      </c>
    </row>
    <row r="5" spans="1:3">
      <c s="4" r="A5" t="s">
        <v>646</v>
      </c>
      <c s="6" r="B5" t="n">
        <v>-338</v>
      </c>
      <c s="6" r="C5" t="n">
        <v>-193</v>
      </c>
    </row>
    <row r="6" spans="1:3">
      <c s="4" r="A6" t="s">
        <v>647</v>
      </c>
      <c s="6" r="B6" t="n">
        <v>9809</v>
      </c>
      <c s="6" r="C6" t="n">
        <v>14746</v>
      </c>
    </row>
    <row r="7" spans="1:3">
      <c s="3" r="A7" t="s">
        <v>648</v>
      </c>
    </row>
    <row r="8" spans="1:3">
      <c s="4" r="A8" t="s">
        <v>644</v>
      </c>
      <c s="6" r="B8" t="n">
        <v>65</v>
      </c>
      <c s="6" r="C8" t="n">
        <v>58</v>
      </c>
    </row>
    <row r="9" spans="1:3">
      <c s="4" r="A9" t="s">
        <v>645</v>
      </c>
      <c s="6" r="B9" t="n">
        <v>15</v>
      </c>
      <c s="6" r="C9" t="n">
        <v>19</v>
      </c>
    </row>
    <row r="10" spans="1:3">
      <c s="4" r="A10" t="s">
        <v>646</v>
      </c>
      <c s="6" r="B10" t="n">
        <v>-1</v>
      </c>
      <c s="6" r="C10" t="n">
        <v>0</v>
      </c>
    </row>
    <row r="11" spans="1:3">
      <c s="4" r="A11" t="s">
        <v>647</v>
      </c>
      <c s="6" r="B11" t="n">
        <v>79</v>
      </c>
      <c s="6" r="C11" t="n">
        <v>77</v>
      </c>
    </row>
    <row r="12" spans="1:3">
      <c s="3" r="A12" t="s">
        <v>649</v>
      </c>
    </row>
    <row r="13" spans="1:3">
      <c s="4" r="A13" t="s">
        <v>644</v>
      </c>
      <c s="6" r="B13" t="n">
        <v>506</v>
      </c>
      <c s="6" r="C13" t="n">
        <v>520</v>
      </c>
    </row>
    <row r="14" spans="1:3">
      <c s="3" r="A14" t="s">
        <v>650</v>
      </c>
    </row>
    <row r="15" spans="1:3">
      <c s="4" r="A15" t="s">
        <v>644</v>
      </c>
      <c s="6" r="B15" t="n">
        <v>10571</v>
      </c>
      <c s="6" r="C15" t="n">
        <v>15312</v>
      </c>
    </row>
    <row r="16" spans="1:3">
      <c s="4" r="A16" t="s">
        <v>645</v>
      </c>
      <c s="6" r="B16" t="n">
        <v>162</v>
      </c>
      <c s="6" r="C16" t="n">
        <v>224</v>
      </c>
    </row>
    <row r="17" spans="1:3">
      <c s="4" r="A17" t="s">
        <v>646</v>
      </c>
      <c s="6" r="B17" t="n">
        <v>-339</v>
      </c>
      <c s="6" r="C17" t="n">
        <v>-193</v>
      </c>
    </row>
    <row r="18" spans="1:3">
      <c s="4" r="A18" t="s">
        <v>647</v>
      </c>
      <c s="6" r="B18" t="n">
        <v>9888</v>
      </c>
      <c s="6" r="C18" t="n">
        <v>14823</v>
      </c>
    </row>
    <row r="19" spans="1:3">
      <c s="3" r="A19" t="s">
        <v>651</v>
      </c>
    </row>
    <row r="20" spans="1:3">
      <c s="4" r="A20" t="s">
        <v>652</v>
      </c>
      <c s="6" r="B20" t="n">
        <v>1975</v>
      </c>
      <c s="6" r="C20" t="n">
        <v>2941</v>
      </c>
    </row>
    <row r="21" spans="1:3">
      <c s="4" r="A21" t="s">
        <v>653</v>
      </c>
      <c s="6" r="B21" t="n">
        <v>-64</v>
      </c>
      <c s="6" r="C21" t="n">
        <v>-141</v>
      </c>
    </row>
    <row r="22" spans="1:3">
      <c s="4" r="A22" t="s">
        <v>654</v>
      </c>
      <c s="6" r="B22" t="n">
        <v>1940</v>
      </c>
      <c s="6" r="C22" t="n">
        <v>1171</v>
      </c>
    </row>
    <row r="23" spans="1:3">
      <c s="4" r="A23" t="s">
        <v>655</v>
      </c>
      <c s="6" r="B23" t="n">
        <v>-275</v>
      </c>
      <c s="6" r="C23" t="n">
        <v>-52</v>
      </c>
    </row>
    <row r="24" spans="1:3">
      <c s="4" r="A24" t="s">
        <v>656</v>
      </c>
    </row>
    <row r="25" spans="1:3">
      <c s="3" r="A25" t="s">
        <v>651</v>
      </c>
    </row>
    <row r="26" spans="1:3">
      <c s="4" r="A26" t="s">
        <v>652</v>
      </c>
      <c s="6" r="B26" t="n">
        <v>308</v>
      </c>
      <c s="6" r="C26" t="n">
        <v>356</v>
      </c>
    </row>
    <row r="27" spans="1:3">
      <c s="4" r="A27" t="s">
        <v>653</v>
      </c>
      <c s="6" r="B27" t="n">
        <v>-4</v>
      </c>
      <c s="6" r="C27" t="n">
        <v>-1</v>
      </c>
    </row>
    <row r="28" spans="1:3">
      <c s="4" r="A28" t="s">
        <v>654</v>
      </c>
      <c s="6" r="B28" t="n">
        <v>67</v>
      </c>
      <c s="6" r="C28" t="n">
        <v>267</v>
      </c>
    </row>
    <row r="29" spans="1:3">
      <c s="4" r="A29" t="s">
        <v>655</v>
      </c>
      <c s="6" r="B29" t="n">
        <v>-5</v>
      </c>
      <c s="6" r="C29" t="n">
        <v>-3</v>
      </c>
    </row>
    <row r="30" spans="1:3">
      <c s="4" r="A30" t="s">
        <v>657</v>
      </c>
    </row>
    <row r="31" spans="1:3">
      <c s="3" r="A31" t="s">
        <v>651</v>
      </c>
    </row>
    <row r="32" spans="1:3">
      <c s="4" r="A32" t="s">
        <v>652</v>
      </c>
      <c s="6" r="B32" t="n">
        <v>45</v>
      </c>
      <c s="6" r="C32" t="n">
        <v>4</v>
      </c>
    </row>
    <row r="33" spans="1:3">
      <c s="4" r="A33" t="s">
        <v>653</v>
      </c>
      <c s="6" r="B33" t="n">
        <v>-11</v>
      </c>
      <c s="6" r="C33" t="n">
        <v>-19</v>
      </c>
    </row>
    <row r="34" spans="1:3">
      <c s="4" r="A34" t="s">
        <v>654</v>
      </c>
      <c s="6" r="B34" t="n">
        <v>0</v>
      </c>
      <c s="6" r="C34" t="n">
        <v>0</v>
      </c>
    </row>
    <row r="35" spans="1:3">
      <c s="4" r="A35" t="s">
        <v>655</v>
      </c>
      <c s="6" r="B35" t="n">
        <v>0</v>
      </c>
      <c s="6" r="C35" t="n">
        <v>0</v>
      </c>
    </row>
    <row r="36" spans="1:3">
      <c s="4" r="A36" t="s">
        <v>658</v>
      </c>
    </row>
    <row r="37" spans="1:3">
      <c s="3" r="A37" t="s">
        <v>651</v>
      </c>
    </row>
    <row r="38" spans="1:3">
      <c s="4" r="A38" t="s">
        <v>652</v>
      </c>
      <c s="6" r="B38" t="n">
        <v>756</v>
      </c>
      <c s="6" r="C38" t="n">
        <v>944</v>
      </c>
    </row>
    <row r="39" spans="1:3">
      <c s="4" r="A39" t="s">
        <v>653</v>
      </c>
      <c s="6" r="B39" t="n">
        <v>-18</v>
      </c>
      <c s="6" r="C39" t="n">
        <v>-9</v>
      </c>
    </row>
    <row r="40" spans="1:3">
      <c s="4" r="A40" t="s">
        <v>654</v>
      </c>
      <c s="6" r="B40" t="n">
        <v>136</v>
      </c>
      <c s="6" r="C40" t="n">
        <v>34</v>
      </c>
    </row>
    <row r="41" spans="1:3">
      <c s="4" r="A41" t="s">
        <v>655</v>
      </c>
      <c s="6" r="B41" t="n">
        <v>-6</v>
      </c>
      <c s="6" r="C41" t="n">
        <v>-1</v>
      </c>
    </row>
    <row r="42" spans="1:3">
      <c s="4" r="A42" t="s">
        <v>659</v>
      </c>
    </row>
    <row r="43" spans="1:3">
      <c s="3" r="A43" t="s">
        <v>651</v>
      </c>
    </row>
    <row r="44" spans="1:3">
      <c s="4" r="A44" t="s">
        <v>652</v>
      </c>
      <c s="6" r="B44" t="n">
        <v>196</v>
      </c>
      <c s="6" r="C44" t="n">
        <v>346</v>
      </c>
    </row>
    <row r="45" spans="1:3">
      <c s="4" r="A45" t="s">
        <v>653</v>
      </c>
      <c s="6" r="B45" t="n">
        <v>-5</v>
      </c>
      <c s="6" r="C45" t="n">
        <v>-3</v>
      </c>
    </row>
    <row r="46" spans="1:3">
      <c s="4" r="A46" t="s">
        <v>654</v>
      </c>
      <c s="6" r="B46" t="n">
        <v>92</v>
      </c>
      <c s="6" r="C46" t="n">
        <v>206</v>
      </c>
    </row>
    <row r="47" spans="1:3">
      <c s="4" r="A47" t="s">
        <v>655</v>
      </c>
      <c s="6" r="B47" t="n">
        <v>-5</v>
      </c>
      <c s="6" r="C47" t="n">
        <v>-3</v>
      </c>
    </row>
    <row r="48" spans="1:3">
      <c s="4" r="A48" t="s">
        <v>660</v>
      </c>
    </row>
    <row r="49" spans="1:3">
      <c s="3" r="A49" t="s">
        <v>651</v>
      </c>
    </row>
    <row r="50" spans="1:3">
      <c s="4" r="A50" t="s">
        <v>652</v>
      </c>
      <c s="6" r="B50" t="n">
        <v>670</v>
      </c>
      <c s="6" r="C50" t="n">
        <v>1291</v>
      </c>
    </row>
    <row r="51" spans="1:3">
      <c s="4" r="A51" t="s">
        <v>653</v>
      </c>
      <c s="6" r="B51" t="n">
        <v>-26</v>
      </c>
      <c s="6" r="C51" t="n">
        <v>-109</v>
      </c>
    </row>
    <row r="52" spans="1:3">
      <c s="4" r="A52" t="s">
        <v>654</v>
      </c>
      <c s="6" r="B52" t="n">
        <v>1601</v>
      </c>
      <c s="6" r="C52" t="n">
        <v>559</v>
      </c>
    </row>
    <row r="53" spans="1:3">
      <c s="4" r="A53" t="s">
        <v>655</v>
      </c>
      <c s="6" r="B53" t="n">
        <v>-256</v>
      </c>
      <c s="6" r="C53" t="n">
        <v>-41</v>
      </c>
    </row>
    <row r="54" spans="1:3">
      <c s="4" r="A54" t="s">
        <v>661</v>
      </c>
    </row>
    <row r="55" spans="1:3">
      <c s="3" r="A55" t="s">
        <v>651</v>
      </c>
    </row>
    <row r="56" spans="1:3">
      <c s="4" r="A56" t="s">
        <v>652</v>
      </c>
      <c s="6" r="B56" t="n">
        <v>0</v>
      </c>
      <c s="6" r="C56" t="n">
        <v>0</v>
      </c>
    </row>
    <row r="57" spans="1:3">
      <c s="4" r="A57" t="s">
        <v>653</v>
      </c>
      <c s="6" r="B57" t="n">
        <v>0</v>
      </c>
      <c s="6" r="C57" t="n">
        <v>0</v>
      </c>
    </row>
    <row r="58" spans="1:3">
      <c s="4" r="A58" t="s">
        <v>654</v>
      </c>
      <c s="6" r="B58" t="n">
        <v>44</v>
      </c>
      <c s="6" r="C58" t="n">
        <v>105</v>
      </c>
    </row>
    <row r="59" spans="1:3">
      <c s="4" r="A59" t="s">
        <v>655</v>
      </c>
      <c s="6" r="B59" t="n">
        <v>-3</v>
      </c>
      <c s="6" r="C59" t="n">
        <v>-4</v>
      </c>
    </row>
    <row r="60" spans="1:3">
      <c s="4" r="A60" t="s">
        <v>662</v>
      </c>
    </row>
    <row r="61" spans="1:3">
      <c s="3" r="A61" t="s">
        <v>643</v>
      </c>
    </row>
    <row r="62" spans="1:3">
      <c s="4" r="A62" t="s">
        <v>644</v>
      </c>
      <c s="6" r="B62" t="n">
        <v>867</v>
      </c>
      <c s="6" r="C62" t="n">
        <v>1589</v>
      </c>
    </row>
    <row r="63" spans="1:3">
      <c s="4" r="A63" t="s">
        <v>645</v>
      </c>
      <c s="6" r="B63" t="n">
        <v>35</v>
      </c>
      <c s="6" r="C63" t="n">
        <v>52</v>
      </c>
    </row>
    <row r="64" spans="1:3">
      <c s="4" r="A64" t="s">
        <v>646</v>
      </c>
      <c s="6" r="B64" t="n">
        <v>-12</v>
      </c>
      <c s="6" r="C64" t="n">
        <v>-20</v>
      </c>
    </row>
    <row r="65" spans="1:3">
      <c s="4" r="A65" t="s">
        <v>647</v>
      </c>
      <c s="6" r="B65" t="n">
        <v>890</v>
      </c>
      <c s="6" r="C65" t="n">
        <v>1621</v>
      </c>
    </row>
    <row r="66" spans="1:3">
      <c s="3" r="A66" t="s">
        <v>648</v>
      </c>
    </row>
    <row r="67" spans="1:3">
      <c s="4" r="A67" t="s">
        <v>644</v>
      </c>
      <c s="6" r="B67" t="n">
        <v>65</v>
      </c>
      <c s="6" r="C67" t="n">
        <v>58</v>
      </c>
    </row>
    <row r="68" spans="1:3">
      <c s="4" r="A68" t="s">
        <v>645</v>
      </c>
      <c s="6" r="B68" t="n">
        <v>15</v>
      </c>
      <c s="6" r="C68" t="n">
        <v>19</v>
      </c>
    </row>
    <row r="69" spans="1:3">
      <c s="4" r="A69" t="s">
        <v>646</v>
      </c>
      <c s="6" r="B69" t="n">
        <v>-1</v>
      </c>
      <c s="6" r="C69" t="n">
        <v>0</v>
      </c>
    </row>
    <row r="70" spans="1:3">
      <c s="4" r="A70" t="s">
        <v>647</v>
      </c>
      <c s="6" r="B70" t="n">
        <v>79</v>
      </c>
      <c s="6" r="C70" t="n">
        <v>77</v>
      </c>
    </row>
    <row r="71" spans="1:3">
      <c s="4" r="A71" t="s">
        <v>663</v>
      </c>
    </row>
    <row r="72" spans="1:3">
      <c s="3" r="A72" t="s">
        <v>643</v>
      </c>
    </row>
    <row r="73" spans="1:3">
      <c s="4" r="A73" t="s">
        <v>644</v>
      </c>
      <c s="6" r="B73" t="n">
        <v>792</v>
      </c>
      <c s="6" r="C73" t="n">
        <v>1525</v>
      </c>
    </row>
    <row r="74" spans="1:3">
      <c s="4" r="A74" t="s">
        <v>645</v>
      </c>
      <c s="6" r="B74" t="n">
        <v>14</v>
      </c>
      <c s="6" r="C74" t="n">
        <v>17</v>
      </c>
    </row>
    <row r="75" spans="1:3">
      <c s="4" r="A75" t="s">
        <v>646</v>
      </c>
      <c s="6" r="B75" t="n">
        <v>-1</v>
      </c>
      <c s="6" r="C75" t="n">
        <v>-1</v>
      </c>
    </row>
    <row r="76" spans="1:3">
      <c s="4" r="A76" t="s">
        <v>647</v>
      </c>
      <c s="6" r="B76" t="n">
        <v>805</v>
      </c>
      <c s="6" r="C76" t="n">
        <v>1541</v>
      </c>
    </row>
    <row r="77" spans="1:3">
      <c s="4" r="A77" t="s">
        <v>664</v>
      </c>
    </row>
    <row r="78" spans="1:3">
      <c s="3" r="A78" t="s">
        <v>643</v>
      </c>
    </row>
    <row r="79" spans="1:3">
      <c s="4" r="A79" t="s">
        <v>644</v>
      </c>
      <c s="6" r="B79" t="n">
        <v>75</v>
      </c>
      <c s="6" r="C79" t="n">
        <v>64</v>
      </c>
    </row>
    <row r="80" spans="1:3">
      <c s="4" r="A80" t="s">
        <v>645</v>
      </c>
      <c s="6" r="B80" t="n">
        <v>21</v>
      </c>
      <c s="6" r="C80" t="n">
        <v>35</v>
      </c>
    </row>
    <row r="81" spans="1:3">
      <c s="4" r="A81" t="s">
        <v>646</v>
      </c>
      <c s="6" r="B81" t="n">
        <v>-11</v>
      </c>
      <c s="6" r="C81" t="n">
        <v>-19</v>
      </c>
    </row>
    <row r="82" spans="1:3">
      <c s="4" r="A82" t="s">
        <v>647</v>
      </c>
      <c s="6" r="B82" t="n">
        <v>85</v>
      </c>
      <c s="6" r="C82" t="n">
        <v>80</v>
      </c>
    </row>
    <row r="83" spans="1:3">
      <c s="4" r="A83" t="s">
        <v>665</v>
      </c>
    </row>
    <row r="84" spans="1:3">
      <c s="3" r="A84" t="s">
        <v>648</v>
      </c>
    </row>
    <row r="85" spans="1:3">
      <c s="4" r="A85" t="s">
        <v>644</v>
      </c>
      <c s="6" r="B85" t="n">
        <v>65</v>
      </c>
      <c s="6" r="C85" t="n">
        <v>58</v>
      </c>
    </row>
    <row r="86" spans="1:3">
      <c s="4" r="A86" t="s">
        <v>645</v>
      </c>
      <c s="6" r="B86" t="n">
        <v>15</v>
      </c>
      <c s="6" r="C86" t="n">
        <v>19</v>
      </c>
    </row>
    <row r="87" spans="1:3">
      <c s="4" r="A87" t="s">
        <v>646</v>
      </c>
      <c s="6" r="B87" t="n">
        <v>-1</v>
      </c>
      <c s="6" r="C87" t="n">
        <v>0</v>
      </c>
    </row>
    <row r="88" spans="1:3">
      <c s="4" r="A88" t="s">
        <v>647</v>
      </c>
      <c s="6" r="B88" t="n">
        <v>79</v>
      </c>
      <c s="6" r="C88" t="n">
        <v>77</v>
      </c>
    </row>
    <row r="89" spans="1:3">
      <c s="4" r="A89" t="s">
        <v>666</v>
      </c>
    </row>
    <row r="90" spans="1:3">
      <c s="3" r="A90" t="s">
        <v>643</v>
      </c>
    </row>
    <row r="91" spans="1:3">
      <c s="4" r="A91" t="s">
        <v>644</v>
      </c>
      <c s="6" r="B91" t="n">
        <v>9085</v>
      </c>
      <c s="6" r="C91" t="n">
        <v>13035</v>
      </c>
    </row>
    <row r="92" spans="1:3">
      <c s="4" r="A92" t="s">
        <v>645</v>
      </c>
      <c s="6" r="B92" t="n">
        <v>112</v>
      </c>
      <c s="6" r="C92" t="n">
        <v>153</v>
      </c>
    </row>
    <row r="93" spans="1:3">
      <c s="4" r="A93" t="s">
        <v>646</v>
      </c>
      <c s="6" r="B93" t="n">
        <v>-323</v>
      </c>
      <c s="6" r="C93" t="n">
        <v>-169</v>
      </c>
    </row>
    <row r="94" spans="1:3">
      <c s="4" r="A94" t="s">
        <v>647</v>
      </c>
      <c s="6" r="B94" t="n">
        <v>8874</v>
      </c>
      <c s="6" r="C94" t="n">
        <v>13019</v>
      </c>
    </row>
    <row r="95" spans="1:3">
      <c s="4" r="A95" t="s">
        <v>667</v>
      </c>
    </row>
    <row r="96" spans="1:3">
      <c s="3" r="A96" t="s">
        <v>643</v>
      </c>
    </row>
    <row r="97" spans="1:3">
      <c s="4" r="A97" t="s">
        <v>644</v>
      </c>
      <c s="6" r="B97" t="n">
        <v>902</v>
      </c>
      <c s="6" r="C97" t="n">
        <v>1597</v>
      </c>
    </row>
    <row r="98" spans="1:3">
      <c s="4" r="A98" t="s">
        <v>645</v>
      </c>
      <c s="6" r="B98" t="n">
        <v>2</v>
      </c>
      <c s="6" r="C98" t="n">
        <v>4</v>
      </c>
    </row>
    <row r="99" spans="1:3">
      <c s="4" r="A99" t="s">
        <v>646</v>
      </c>
      <c s="6" r="B99" t="n">
        <v>0</v>
      </c>
      <c s="6" r="C99" t="n">
        <v>-3</v>
      </c>
    </row>
    <row r="100" spans="1:3">
      <c s="4" r="A100" t="s">
        <v>647</v>
      </c>
      <c s="6" r="B100" t="n">
        <v>904</v>
      </c>
      <c s="6" r="C100" t="n">
        <v>1598</v>
      </c>
    </row>
    <row r="101" spans="1:3">
      <c s="4" r="A101" t="s">
        <v>668</v>
      </c>
    </row>
    <row r="102" spans="1:3">
      <c s="3" r="A102" t="s">
        <v>643</v>
      </c>
    </row>
    <row r="103" spans="1:3">
      <c s="4" r="A103" t="s">
        <v>644</v>
      </c>
      <c s="6" r="B103" t="n">
        <v>3935</v>
      </c>
      <c s="6" r="C103" t="n">
        <v>6282</v>
      </c>
    </row>
    <row r="104" spans="1:3">
      <c s="4" r="A104" t="s">
        <v>645</v>
      </c>
      <c s="6" r="B104" t="n">
        <v>85</v>
      </c>
      <c s="6" r="C104" t="n">
        <v>105</v>
      </c>
    </row>
    <row r="105" spans="1:3">
      <c s="4" r="A105" t="s">
        <v>646</v>
      </c>
      <c s="6" r="B105" t="n">
        <v>-24</v>
      </c>
      <c s="6" r="C105" t="n">
        <v>-10</v>
      </c>
    </row>
    <row r="106" spans="1:3">
      <c s="4" r="A106" t="s">
        <v>647</v>
      </c>
      <c s="6" r="B106" t="n">
        <v>3996</v>
      </c>
      <c s="6" r="C106" t="n">
        <v>6377</v>
      </c>
    </row>
    <row r="107" spans="1:3">
      <c s="4" r="A107" t="s">
        <v>669</v>
      </c>
    </row>
    <row r="108" spans="1:3">
      <c s="3" r="A108" t="s">
        <v>643</v>
      </c>
    </row>
    <row r="109" spans="1:3">
      <c s="4" r="A109" t="s">
        <v>644</v>
      </c>
      <c s="6" r="B109" t="n">
        <v>1016</v>
      </c>
      <c s="6" r="C109" t="n">
        <v>1462</v>
      </c>
    </row>
    <row r="110" spans="1:3">
      <c s="4" r="A110" t="s">
        <v>645</v>
      </c>
      <c s="6" r="B110" t="n">
        <v>17</v>
      </c>
      <c s="6" r="C110" t="n">
        <v>22</v>
      </c>
    </row>
    <row r="111" spans="1:3">
      <c s="4" r="A111" t="s">
        <v>646</v>
      </c>
      <c s="6" r="B111" t="n">
        <v>-18</v>
      </c>
      <c s="6" r="C111" t="n">
        <v>-6</v>
      </c>
    </row>
    <row r="112" spans="1:3">
      <c s="4" r="A112" t="s">
        <v>647</v>
      </c>
      <c s="6" r="B112" t="n">
        <v>1015</v>
      </c>
      <c s="6" r="C112" t="n">
        <v>1478</v>
      </c>
    </row>
    <row r="113" spans="1:3">
      <c s="4" r="A113" t="s">
        <v>670</v>
      </c>
    </row>
    <row r="114" spans="1:3">
      <c s="3" r="A114" t="s">
        <v>643</v>
      </c>
    </row>
    <row r="115" spans="1:3">
      <c s="4" r="A115" t="s">
        <v>644</v>
      </c>
      <c s="6" r="C115" t="n">
        <v>85</v>
      </c>
    </row>
    <row r="116" spans="1:3">
      <c s="4" r="A116" t="s">
        <v>645</v>
      </c>
      <c s="6" r="C116" t="n">
        <v>0</v>
      </c>
    </row>
    <row r="117" spans="1:3">
      <c s="4" r="A117" t="s">
        <v>646</v>
      </c>
      <c s="6" r="C117" t="n">
        <v>0</v>
      </c>
    </row>
    <row r="118" spans="1:3">
      <c s="4" r="A118" t="s">
        <v>647</v>
      </c>
      <c s="6" r="C118" t="n">
        <v>85</v>
      </c>
    </row>
    <row r="119" spans="1:3">
      <c s="4" r="A119" t="s">
        <v>671</v>
      </c>
    </row>
    <row r="120" spans="1:3">
      <c s="3" r="A120" t="s">
        <v>643</v>
      </c>
    </row>
    <row r="121" spans="1:3">
      <c s="4" r="A121" t="s">
        <v>644</v>
      </c>
      <c s="6" r="C121" t="n">
        <v>44</v>
      </c>
    </row>
    <row r="122" spans="1:3">
      <c s="4" r="A122" t="s">
        <v>645</v>
      </c>
      <c s="6" r="C122" t="n">
        <v>0</v>
      </c>
    </row>
    <row r="123" spans="1:3">
      <c s="4" r="A123" t="s">
        <v>646</v>
      </c>
      <c s="6" r="C123" t="n">
        <v>0</v>
      </c>
    </row>
    <row r="124" spans="1:3">
      <c s="4" r="A124" t="s">
        <v>647</v>
      </c>
      <c s="6" r="C124" t="n">
        <v>44</v>
      </c>
    </row>
    <row r="125" spans="1:3">
      <c s="4" r="A125" t="s">
        <v>672</v>
      </c>
    </row>
    <row r="126" spans="1:3">
      <c s="3" r="A126" t="s">
        <v>643</v>
      </c>
    </row>
    <row r="127" spans="1:3">
      <c s="4" r="A127" t="s">
        <v>644</v>
      </c>
      <c s="6" r="B127" t="n">
        <v>192</v>
      </c>
      <c s="6" r="C127" t="n">
        <v>504</v>
      </c>
    </row>
    <row r="128" spans="1:3">
      <c s="4" r="A128" t="s">
        <v>645</v>
      </c>
      <c s="6" r="B128" t="n">
        <v>3</v>
      </c>
      <c s="6" r="C128" t="n">
        <v>3</v>
      </c>
    </row>
    <row r="129" spans="1:3">
      <c s="4" r="A129" t="s">
        <v>646</v>
      </c>
      <c s="6" r="B129" t="n">
        <v>0</v>
      </c>
      <c s="6" r="C129" t="n">
        <v>0</v>
      </c>
    </row>
    <row r="130" spans="1:3">
      <c s="4" r="A130" t="s">
        <v>647</v>
      </c>
      <c s="6" r="B130" t="n">
        <v>195</v>
      </c>
      <c s="6" r="C130" t="n">
        <v>507</v>
      </c>
    </row>
    <row r="131" spans="1:3">
      <c s="4" r="A131" t="s">
        <v>673</v>
      </c>
    </row>
    <row r="132" spans="1:3">
      <c s="3" r="A132" t="s">
        <v>643</v>
      </c>
    </row>
    <row r="133" spans="1:3">
      <c s="4" r="A133" t="s">
        <v>644</v>
      </c>
      <c s="6" r="B133" t="n">
        <v>3040</v>
      </c>
      <c s="6" r="C133" t="n">
        <v>3061</v>
      </c>
    </row>
    <row r="134" spans="1:3">
      <c s="4" r="A134" t="s">
        <v>645</v>
      </c>
      <c s="6" r="B134" t="n">
        <v>5</v>
      </c>
      <c s="6" r="C134" t="n">
        <v>19</v>
      </c>
    </row>
    <row r="135" spans="1:3">
      <c s="4" r="A135" t="s">
        <v>646</v>
      </c>
      <c s="6" r="B135" t="n">
        <v>-281</v>
      </c>
      <c s="6" r="C135" t="n">
        <v>-150</v>
      </c>
    </row>
    <row r="136" spans="1:3">
      <c s="4" r="A136" t="s">
        <v>647</v>
      </c>
      <c s="6" r="B136" t="n">
        <v>2764</v>
      </c>
      <c s="6" r="C136" t="n">
        <v>2930</v>
      </c>
    </row>
    <row r="137" spans="1:3">
      <c s="4" r="A137" t="s">
        <v>674</v>
      </c>
    </row>
    <row r="138" spans="1:3">
      <c s="3" r="A138" t="s">
        <v>643</v>
      </c>
    </row>
    <row r="139" spans="1:3">
      <c s="4" r="A139" t="s">
        <v>644</v>
      </c>
      <c s="6" r="B139" t="n">
        <v>48</v>
      </c>
      <c s="6" r="C139" t="n">
        <v>110</v>
      </c>
    </row>
    <row r="140" spans="1:3">
      <c s="4" r="A140" t="s">
        <v>645</v>
      </c>
      <c s="6" r="B140" t="n">
        <v>0</v>
      </c>
      <c s="6" r="C140" t="n">
        <v>0</v>
      </c>
    </row>
    <row r="141" spans="1:3">
      <c s="4" r="A141" t="s">
        <v>646</v>
      </c>
      <c s="6" r="B141" t="n">
        <v>-3</v>
      </c>
      <c s="6" r="C141" t="n">
        <v>-4</v>
      </c>
    </row>
    <row r="142" spans="1:3">
      <c s="4" r="A142" t="s">
        <v>647</v>
      </c>
      <c s="6" r="B142" t="n">
        <v>45</v>
      </c>
      <c s="6" r="C142" t="n">
        <v>106</v>
      </c>
    </row>
    <row r="143" spans="1:3">
      <c s="3" r="A143" t="s">
        <v>649</v>
      </c>
    </row>
    <row r="144" spans="1:3">
      <c s="4" r="A144" t="s">
        <v>644</v>
      </c>
      <c s="6" r="B144" t="n">
        <v>506</v>
      </c>
      <c s="6" r="C144" t="n">
        <v>520</v>
      </c>
    </row>
    <row r="145" spans="1:3">
      <c s="4" r="A145" t="s">
        <v>675</v>
      </c>
    </row>
    <row r="146" spans="1:3">
      <c s="3" r="A146" t="s">
        <v>643</v>
      </c>
    </row>
    <row r="147" spans="1:3">
      <c s="4" r="A147" t="s">
        <v>644</v>
      </c>
      <c s="6" r="B147" t="n">
        <v>1</v>
      </c>
      <c s="6" r="C147" t="n">
        <v>1</v>
      </c>
    </row>
    <row r="148" spans="1:3">
      <c s="4" r="A148" t="s">
        <v>645</v>
      </c>
      <c s="6" r="B148" t="n">
        <v>0</v>
      </c>
      <c s="6" r="C148" t="n">
        <v>0</v>
      </c>
    </row>
    <row r="149" spans="1:3">
      <c s="4" r="A149" t="s">
        <v>646</v>
      </c>
      <c s="6" r="B149" t="n">
        <v>0</v>
      </c>
      <c s="6" r="C149" t="n">
        <v>0</v>
      </c>
    </row>
    <row r="150" spans="1:3">
      <c s="4" r="A150" t="s">
        <v>647</v>
      </c>
      <c s="6" r="B150" t="n">
        <v>1</v>
      </c>
      <c s="6" r="C150" t="n">
        <v>1</v>
      </c>
    </row>
    <row r="151" spans="1:3">
      <c s="4" r="A151" t="s">
        <v>676</v>
      </c>
    </row>
    <row r="152" spans="1:3">
      <c s="3" r="A152" t="s">
        <v>643</v>
      </c>
    </row>
    <row r="153" spans="1:3">
      <c s="4" r="A153" t="s">
        <v>644</v>
      </c>
      <c s="6" r="B153" t="n">
        <v>47</v>
      </c>
      <c s="6" r="C153" t="n">
        <v>109</v>
      </c>
    </row>
    <row r="154" spans="1:3">
      <c s="4" r="A154" t="s">
        <v>645</v>
      </c>
      <c s="6" r="B154" t="n">
        <v>0</v>
      </c>
      <c s="6" r="C154" t="n">
        <v>0</v>
      </c>
    </row>
    <row r="155" spans="1:3">
      <c s="4" r="A155" t="s">
        <v>646</v>
      </c>
      <c s="6" r="B155" t="n">
        <v>-3</v>
      </c>
      <c s="6" r="C155" t="n">
        <v>-4</v>
      </c>
    </row>
    <row r="156" spans="1:3">
      <c s="4" r="A156" t="s">
        <v>647</v>
      </c>
      <c s="6" r="B156" t="n">
        <v>44</v>
      </c>
      <c s="6" r="C156" t="n">
        <v>105</v>
      </c>
    </row>
    <row r="157" spans="1:3">
      <c s="4" r="A157" t="s">
        <v>677</v>
      </c>
    </row>
    <row r="158" spans="1:3">
      <c s="3" r="A158" t="s">
        <v>643</v>
      </c>
    </row>
    <row r="159" spans="1:3">
      <c s="4" r="A159" t="s">
        <v>647</v>
      </c>
      <c s="6" r="B159" t="n">
        <v>9679</v>
      </c>
      <c s="6" r="C159" t="n">
        <v>14560</v>
      </c>
    </row>
    <row r="160" spans="1:3">
      <c s="3" r="A160" t="s">
        <v>648</v>
      </c>
    </row>
    <row r="161" spans="1:3">
      <c s="4" r="A161" t="s">
        <v>647</v>
      </c>
      <c s="6" r="B161" t="n">
        <v>79</v>
      </c>
      <c s="6" r="C161" t="n">
        <v>77</v>
      </c>
    </row>
    <row r="162" spans="1:3">
      <c s="3" r="A162" t="s">
        <v>649</v>
      </c>
    </row>
    <row r="163" spans="1:3">
      <c s="4" r="A163" t="s">
        <v>644</v>
      </c>
      <c s="6" r="B163" t="n">
        <v>0</v>
      </c>
      <c s="6" r="C163" t="n">
        <v>0</v>
      </c>
    </row>
    <row r="164" spans="1:3">
      <c s="3" r="A164" t="s">
        <v>650</v>
      </c>
    </row>
    <row r="165" spans="1:3">
      <c s="4" r="A165" t="s">
        <v>647</v>
      </c>
      <c s="6" r="B165" t="n">
        <v>9758</v>
      </c>
      <c s="6" r="C165" t="n">
        <v>14637</v>
      </c>
    </row>
    <row r="166" spans="1:3">
      <c s="4" r="A166" t="s">
        <v>678</v>
      </c>
    </row>
    <row r="167" spans="1:3">
      <c s="3" r="A167" t="s">
        <v>643</v>
      </c>
    </row>
    <row r="168" spans="1:3">
      <c s="4" r="A168" t="s">
        <v>647</v>
      </c>
      <c s="6" r="B168" t="n">
        <v>805</v>
      </c>
      <c s="6" r="C168" t="n">
        <v>1541</v>
      </c>
    </row>
    <row r="169" spans="1:3">
      <c s="3" r="A169" t="s">
        <v>648</v>
      </c>
    </row>
    <row r="170" spans="1:3">
      <c s="4" r="A170" t="s">
        <v>647</v>
      </c>
      <c s="6" r="B170" t="n">
        <v>79</v>
      </c>
      <c s="6" r="C170" t="n">
        <v>77</v>
      </c>
    </row>
    <row r="171" spans="1:3">
      <c s="4" r="A171" t="s">
        <v>679</v>
      </c>
    </row>
    <row r="172" spans="1:3">
      <c s="3" r="A172" t="s">
        <v>643</v>
      </c>
    </row>
    <row r="173" spans="1:3">
      <c s="4" r="A173" t="s">
        <v>647</v>
      </c>
      <c s="8" r="B173" t="n">
        <v>805</v>
      </c>
      <c s="6" r="C173" t="n">
        <v>1541</v>
      </c>
    </row>
    <row r="174" spans="1:3">
      <c s="4" r="A174" t="s">
        <v>680</v>
      </c>
    </row>
    <row r="175" spans="1:3">
      <c s="3" r="A175" t="s">
        <v>643</v>
      </c>
    </row>
    <row r="176" spans="1:3">
      <c s="4" r="A176" t="s">
        <v>647</v>
      </c>
      <c s="4" r="B176" t="s">
        <v>98</v>
      </c>
      <c s="6" r="C176" t="n">
        <v>0</v>
      </c>
    </row>
    <row r="177" spans="1:3">
      <c s="4" r="A177" t="s">
        <v>681</v>
      </c>
    </row>
    <row r="178" spans="1:3">
      <c s="3" r="A178" t="s">
        <v>648</v>
      </c>
    </row>
    <row r="179" spans="1:3">
      <c s="4" r="A179" t="s">
        <v>647</v>
      </c>
      <c s="8" r="B179" t="n">
        <v>79</v>
      </c>
      <c s="6" r="C179" t="n">
        <v>77</v>
      </c>
    </row>
    <row r="180" spans="1:3">
      <c s="4" r="A180" t="s">
        <v>682</v>
      </c>
    </row>
    <row r="181" spans="1:3">
      <c s="3" r="A181" t="s">
        <v>643</v>
      </c>
    </row>
    <row r="182" spans="1:3">
      <c s="4" r="A182" t="s">
        <v>647</v>
      </c>
      <c s="6" r="B182" t="n">
        <v>8874</v>
      </c>
      <c s="6" r="C182" t="n">
        <v>13019</v>
      </c>
    </row>
    <row r="183" spans="1:3">
      <c s="4" r="A183" t="s">
        <v>683</v>
      </c>
    </row>
    <row r="184" spans="1:3">
      <c s="3" r="A184" t="s">
        <v>643</v>
      </c>
    </row>
    <row r="185" spans="1:3">
      <c s="4" r="A185" t="s">
        <v>647</v>
      </c>
      <c s="6" r="B185" t="n">
        <v>904</v>
      </c>
      <c s="6" r="C185" t="n">
        <v>1598</v>
      </c>
    </row>
    <row r="186" spans="1:3">
      <c s="4" r="A186" t="s">
        <v>684</v>
      </c>
    </row>
    <row r="187" spans="1:3">
      <c s="3" r="A187" t="s">
        <v>643</v>
      </c>
    </row>
    <row r="188" spans="1:3">
      <c s="4" r="A188" t="s">
        <v>647</v>
      </c>
      <c s="6" r="B188" t="n">
        <v>3996</v>
      </c>
      <c s="6" r="C188" t="n">
        <v>6377</v>
      </c>
    </row>
    <row r="189" spans="1:3">
      <c s="4" r="A189" t="s">
        <v>685</v>
      </c>
    </row>
    <row r="190" spans="1:3">
      <c s="3" r="A190" t="s">
        <v>643</v>
      </c>
    </row>
    <row r="191" spans="1:3">
      <c s="4" r="A191" t="s">
        <v>647</v>
      </c>
      <c s="6" r="B191" t="n">
        <v>1015</v>
      </c>
      <c s="6" r="C191" t="n">
        <v>1478</v>
      </c>
    </row>
    <row r="192" spans="1:3">
      <c s="4" r="A192" t="s">
        <v>686</v>
      </c>
    </row>
    <row r="193" spans="1:3">
      <c s="3" r="A193" t="s">
        <v>643</v>
      </c>
    </row>
    <row r="194" spans="1:3">
      <c s="4" r="A194" t="s">
        <v>647</v>
      </c>
      <c s="6" r="C194" t="n">
        <v>85</v>
      </c>
    </row>
    <row r="195" spans="1:3">
      <c s="4" r="A195" t="s">
        <v>687</v>
      </c>
    </row>
    <row r="196" spans="1:3">
      <c s="3" r="A196" t="s">
        <v>643</v>
      </c>
    </row>
    <row r="197" spans="1:3">
      <c s="4" r="A197" t="s">
        <v>647</v>
      </c>
      <c s="6" r="C197" t="n">
        <v>44</v>
      </c>
    </row>
    <row r="198" spans="1:3">
      <c s="4" r="A198" t="s">
        <v>688</v>
      </c>
    </row>
    <row r="199" spans="1:3">
      <c s="3" r="A199" t="s">
        <v>643</v>
      </c>
    </row>
    <row r="200" spans="1:3">
      <c s="4" r="A200" t="s">
        <v>647</v>
      </c>
      <c s="6" r="B200" t="n">
        <v>195</v>
      </c>
      <c s="6" r="C200" t="n">
        <v>507</v>
      </c>
    </row>
    <row r="201" spans="1:3">
      <c s="4" r="A201" t="s">
        <v>689</v>
      </c>
    </row>
    <row r="202" spans="1:3">
      <c s="3" r="A202" t="s">
        <v>643</v>
      </c>
    </row>
    <row r="203" spans="1:3">
      <c s="4" r="A203" t="s">
        <v>647</v>
      </c>
      <c s="6" r="B203" t="n">
        <v>2764</v>
      </c>
      <c s="6" r="C203" t="n">
        <v>2930</v>
      </c>
    </row>
    <row r="204" spans="1:3">
      <c s="4" r="A204" t="s">
        <v>690</v>
      </c>
    </row>
    <row r="205" spans="1:3">
      <c s="3" r="A205" t="s">
        <v>643</v>
      </c>
    </row>
    <row r="206" spans="1:3">
      <c s="4" r="A206" t="s">
        <v>647</v>
      </c>
      <c s="6" r="B206" t="n">
        <v>0</v>
      </c>
      <c s="6" r="C206" t="n">
        <v>0</v>
      </c>
    </row>
    <row r="207" spans="1:3">
      <c s="3" r="A207" t="s">
        <v>649</v>
      </c>
    </row>
    <row r="208" spans="1:3">
      <c s="4" r="A208" t="s">
        <v>644</v>
      </c>
      <c s="6" r="B208" t="n">
        <v>0</v>
      </c>
      <c s="6" r="C208" t="n">
        <v>0</v>
      </c>
    </row>
    <row r="209" spans="1:3">
      <c s="4" r="A209" t="s">
        <v>691</v>
      </c>
    </row>
    <row r="210" spans="1:3">
      <c s="3" r="A210" t="s">
        <v>643</v>
      </c>
    </row>
    <row r="211" spans="1:3">
      <c s="4" r="A211" t="s">
        <v>647</v>
      </c>
      <c s="6" r="B211" t="n">
        <v>0</v>
      </c>
      <c s="6" r="C211" t="n">
        <v>0</v>
      </c>
    </row>
    <row r="212" spans="1:3">
      <c s="4" r="A212" t="s">
        <v>692</v>
      </c>
    </row>
    <row r="213" spans="1:3">
      <c s="3" r="A213" t="s">
        <v>643</v>
      </c>
    </row>
    <row r="214" spans="1:3">
      <c s="4" r="A214" t="s">
        <v>647</v>
      </c>
      <c s="6" r="B214" t="n">
        <v>0</v>
      </c>
      <c s="6" r="C214" t="n">
        <v>0</v>
      </c>
    </row>
    <row r="215" spans="1:3">
      <c s="4" r="A215" t="s">
        <v>693</v>
      </c>
    </row>
    <row r="216" spans="1:3">
      <c s="3" r="A216" t="s">
        <v>643</v>
      </c>
    </row>
    <row r="217" spans="1:3">
      <c s="4" r="A217" t="s">
        <v>647</v>
      </c>
      <c s="6" r="B217" t="n">
        <v>130</v>
      </c>
      <c s="6" r="C217" t="n">
        <v>186</v>
      </c>
    </row>
    <row r="218" spans="1:3">
      <c s="3" r="A218" t="s">
        <v>648</v>
      </c>
    </row>
    <row r="219" spans="1:3">
      <c s="4" r="A219" t="s">
        <v>647</v>
      </c>
      <c s="6" r="B219" t="n">
        <v>0</v>
      </c>
      <c s="6" r="C219" t="n">
        <v>0</v>
      </c>
    </row>
    <row r="220" spans="1:3">
      <c s="3" r="A220" t="s">
        <v>649</v>
      </c>
    </row>
    <row r="221" spans="1:3">
      <c s="4" r="A221" t="s">
        <v>644</v>
      </c>
      <c s="6" r="B221" t="n">
        <v>506</v>
      </c>
      <c s="6" r="C221" t="n">
        <v>520</v>
      </c>
    </row>
    <row r="222" spans="1:3">
      <c s="3" r="A222" t="s">
        <v>650</v>
      </c>
    </row>
    <row r="223" spans="1:3">
      <c s="4" r="A223" t="s">
        <v>647</v>
      </c>
      <c s="6" r="B223" t="n">
        <v>636</v>
      </c>
      <c s="6" r="C223" t="n">
        <v>706</v>
      </c>
    </row>
    <row r="224" spans="1:3">
      <c s="4" r="A224" t="s">
        <v>694</v>
      </c>
    </row>
    <row r="225" spans="1:3">
      <c s="3" r="A225" t="s">
        <v>643</v>
      </c>
    </row>
    <row r="226" spans="1:3">
      <c s="4" r="A226" t="s">
        <v>647</v>
      </c>
      <c s="6" r="B226" t="n">
        <v>85</v>
      </c>
      <c s="6" r="C226" t="n">
        <v>80</v>
      </c>
    </row>
    <row r="227" spans="1:3">
      <c s="4" r="A227" t="s">
        <v>695</v>
      </c>
    </row>
    <row r="228" spans="1:3">
      <c s="3" r="A228" t="s">
        <v>643</v>
      </c>
    </row>
    <row r="229" spans="1:3">
      <c s="4" r="A229" t="s">
        <v>647</v>
      </c>
      <c s="6" r="B229" t="n">
        <v>85</v>
      </c>
      <c s="6" r="C229" t="n">
        <v>80</v>
      </c>
    </row>
    <row r="230" spans="1:3">
      <c s="3" r="A230" t="s">
        <v>648</v>
      </c>
    </row>
    <row r="231" spans="1:3">
      <c s="4" r="A231" t="s">
        <v>647</v>
      </c>
      <c s="6" r="B231" t="n">
        <v>0</v>
      </c>
      <c s="6" r="C231" t="n">
        <v>0</v>
      </c>
    </row>
    <row r="232" spans="1:3">
      <c s="4" r="A232" t="s">
        <v>696</v>
      </c>
    </row>
    <row r="233" spans="1:3">
      <c s="3" r="A233" t="s">
        <v>643</v>
      </c>
    </row>
    <row r="234" spans="1:3">
      <c s="4" r="A234" t="s">
        <v>647</v>
      </c>
      <c s="6" r="B234" t="n">
        <v>0</v>
      </c>
      <c s="6" r="C234" t="n">
        <v>0</v>
      </c>
    </row>
    <row r="235" spans="1:3">
      <c s="4" r="A235" t="s">
        <v>697</v>
      </c>
    </row>
    <row r="236" spans="1:3">
      <c s="3" r="A236" t="s">
        <v>643</v>
      </c>
    </row>
    <row r="237" spans="1:3">
      <c s="4" r="A237" t="s">
        <v>647</v>
      </c>
      <c s="6" r="B237" t="n">
        <v>85</v>
      </c>
      <c s="6" r="C237" t="n">
        <v>80</v>
      </c>
    </row>
    <row r="238" spans="1:3">
      <c s="4" r="A238" t="s">
        <v>698</v>
      </c>
    </row>
    <row r="239" spans="1:3">
      <c s="3" r="A239" t="s">
        <v>648</v>
      </c>
    </row>
    <row r="240" spans="1:3">
      <c s="4" r="A240" t="s">
        <v>647</v>
      </c>
      <c s="6" r="B240" t="n">
        <v>0</v>
      </c>
      <c s="6" r="C240" t="n">
        <v>0</v>
      </c>
    </row>
    <row r="241" spans="1:3">
      <c s="4" r="A241" t="s">
        <v>699</v>
      </c>
    </row>
    <row r="242" spans="1:3">
      <c s="3" r="A242" t="s">
        <v>643</v>
      </c>
    </row>
    <row r="243" spans="1:3">
      <c s="4" r="A243" t="s">
        <v>647</v>
      </c>
      <c s="6" r="B243" t="n">
        <v>0</v>
      </c>
      <c s="6" r="C243" t="n">
        <v>0</v>
      </c>
    </row>
    <row r="244" spans="1:3">
      <c s="4" r="A244" t="s">
        <v>700</v>
      </c>
    </row>
    <row r="245" spans="1:3">
      <c s="3" r="A245" t="s">
        <v>643</v>
      </c>
    </row>
    <row r="246" spans="1:3">
      <c s="4" r="A246" t="s">
        <v>647</v>
      </c>
      <c s="6" r="B246" t="n">
        <v>0</v>
      </c>
      <c s="6" r="C246" t="n">
        <v>0</v>
      </c>
    </row>
    <row r="247" spans="1:3">
      <c s="4" r="A247" t="s">
        <v>701</v>
      </c>
    </row>
    <row r="248" spans="1:3">
      <c s="3" r="A248" t="s">
        <v>643</v>
      </c>
    </row>
    <row r="249" spans="1:3">
      <c s="4" r="A249" t="s">
        <v>647</v>
      </c>
      <c s="6" r="B249" t="n">
        <v>0</v>
      </c>
      <c s="6" r="C249" t="n">
        <v>0</v>
      </c>
    </row>
    <row r="250" spans="1:3">
      <c s="4" r="A250" t="s">
        <v>702</v>
      </c>
    </row>
    <row r="251" spans="1:3">
      <c s="3" r="A251" t="s">
        <v>643</v>
      </c>
    </row>
    <row r="252" spans="1:3">
      <c s="4" r="A252" t="s">
        <v>647</v>
      </c>
      <c s="6" r="B252" t="n">
        <v>0</v>
      </c>
      <c s="6" r="C252" t="n">
        <v>0</v>
      </c>
    </row>
    <row r="253" spans="1:3">
      <c s="4" r="A253" t="s">
        <v>703</v>
      </c>
    </row>
    <row r="254" spans="1:3">
      <c s="3" r="A254" t="s">
        <v>643</v>
      </c>
    </row>
    <row r="255" spans="1:3">
      <c s="4" r="A255" t="s">
        <v>647</v>
      </c>
      <c s="6" r="C255" t="n">
        <v>0</v>
      </c>
    </row>
    <row r="256" spans="1:3">
      <c s="4" r="A256" t="s">
        <v>704</v>
      </c>
    </row>
    <row r="257" spans="1:3">
      <c s="3" r="A257" t="s">
        <v>643</v>
      </c>
    </row>
    <row r="258" spans="1:3">
      <c s="4" r="A258" t="s">
        <v>647</v>
      </c>
      <c s="6" r="C258" t="n">
        <v>0</v>
      </c>
    </row>
    <row r="259" spans="1:3">
      <c s="4" r="A259" t="s">
        <v>705</v>
      </c>
    </row>
    <row r="260" spans="1:3">
      <c s="3" r="A260" t="s">
        <v>643</v>
      </c>
    </row>
    <row r="261" spans="1:3">
      <c s="4" r="A261" t="s">
        <v>647</v>
      </c>
      <c s="6" r="B261" t="n">
        <v>0</v>
      </c>
      <c s="6" r="C261" t="n">
        <v>0</v>
      </c>
    </row>
    <row r="262" spans="1:3">
      <c s="4" r="A262" t="s">
        <v>706</v>
      </c>
    </row>
    <row r="263" spans="1:3">
      <c s="3" r="A263" t="s">
        <v>643</v>
      </c>
    </row>
    <row r="264" spans="1:3">
      <c s="4" r="A264" t="s">
        <v>647</v>
      </c>
      <c s="6" r="B264" t="n">
        <v>0</v>
      </c>
      <c s="6" r="C264" t="n">
        <v>0</v>
      </c>
    </row>
    <row r="265" spans="1:3">
      <c s="4" r="A265" t="s">
        <v>707</v>
      </c>
    </row>
    <row r="266" spans="1:3">
      <c s="3" r="A266" t="s">
        <v>643</v>
      </c>
    </row>
    <row r="267" spans="1:3">
      <c s="4" r="A267" t="s">
        <v>647</v>
      </c>
      <c s="6" r="B267" t="n">
        <v>45</v>
      </c>
      <c s="6" r="C267" t="n">
        <v>106</v>
      </c>
    </row>
    <row r="268" spans="1:3">
      <c s="3" r="A268" t="s">
        <v>649</v>
      </c>
    </row>
    <row r="269" spans="1:3">
      <c s="4" r="A269" t="s">
        <v>644</v>
      </c>
      <c s="6" r="B269" t="n">
        <v>506</v>
      </c>
      <c s="6" r="C269" t="n">
        <v>520</v>
      </c>
    </row>
    <row r="270" spans="1:3">
      <c s="4" r="A270" t="s">
        <v>708</v>
      </c>
    </row>
    <row r="271" spans="1:3">
      <c s="3" r="A271" t="s">
        <v>643</v>
      </c>
    </row>
    <row r="272" spans="1:3">
      <c s="4" r="A272" t="s">
        <v>647</v>
      </c>
      <c s="6" r="B272" t="n">
        <v>1</v>
      </c>
      <c s="6" r="C272" t="n">
        <v>1</v>
      </c>
    </row>
    <row r="273" spans="1:3">
      <c s="4" r="A273" t="s">
        <v>709</v>
      </c>
    </row>
    <row r="274" spans="1:3">
      <c s="3" r="A274" t="s">
        <v>643</v>
      </c>
    </row>
    <row r="275" spans="1:3">
      <c s="4" r="A275" t="s">
        <v>647</v>
      </c>
      <c s="8" r="B275" t="n">
        <v>44</v>
      </c>
      <c s="8" r="C275" t="n">
        <v>1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0</v>
      </c>
      <c s="2" r="B1" t="s">
        <v>1</v>
      </c>
    </row>
    <row r="2" spans="1:3">
      <c s="2" r="B2" t="s">
        <v>2</v>
      </c>
      <c s="2" r="C2" t="s">
        <v>30</v>
      </c>
    </row>
    <row r="3" spans="1:3">
      <c s="3" r="A3" t="s">
        <v>711</v>
      </c>
    </row>
    <row r="4" spans="1:3">
      <c s="4" r="A4" t="s">
        <v>712</v>
      </c>
      <c s="8" r="B4" t="n">
        <v>106</v>
      </c>
      <c s="8" r="C4" t="n">
        <v>106</v>
      </c>
    </row>
    <row r="5" spans="1:3">
      <c s="4" r="A5" t="s">
        <v>713</v>
      </c>
      <c s="6" r="C5" t="n">
        <v>-5</v>
      </c>
    </row>
    <row r="6" spans="1:3">
      <c s="4" r="A6" t="s">
        <v>714</v>
      </c>
      <c s="6" r="B6" t="n">
        <v>-3</v>
      </c>
      <c s="6" r="C6" t="n">
        <v>10</v>
      </c>
    </row>
    <row r="7" spans="1:3">
      <c s="4" r="A7" t="s">
        <v>715</v>
      </c>
      <c s="6" r="B7" t="n">
        <v>-58</v>
      </c>
      <c s="6" r="C7" t="n">
        <v>-5</v>
      </c>
    </row>
    <row r="8" spans="1:3">
      <c s="4" r="A8" t="s">
        <v>716</v>
      </c>
      <c s="6" r="B8" t="n">
        <v>45</v>
      </c>
      <c s="6" r="C8" t="n">
        <v>106</v>
      </c>
    </row>
    <row r="9" spans="1:3">
      <c s="4" r="A9" t="s">
        <v>658</v>
      </c>
    </row>
    <row r="10" spans="1:3">
      <c s="3" r="A10" t="s">
        <v>711</v>
      </c>
    </row>
    <row r="11" spans="1:3">
      <c s="4" r="A11" t="s">
        <v>712</v>
      </c>
      <c s="6" r="B11" t="n">
        <v>1</v>
      </c>
      <c s="6" r="C11" t="n">
        <v>9</v>
      </c>
    </row>
    <row r="12" spans="1:3">
      <c s="4" r="A12" t="s">
        <v>713</v>
      </c>
      <c s="6" r="C12" t="n">
        <v>-5</v>
      </c>
    </row>
    <row r="13" spans="1:3">
      <c s="4" r="A13" t="s">
        <v>714</v>
      </c>
      <c s="6" r="B13" t="n">
        <v>0</v>
      </c>
      <c s="6" r="C13" t="n">
        <v>2</v>
      </c>
    </row>
    <row r="14" spans="1:3">
      <c s="4" r="A14" t="s">
        <v>715</v>
      </c>
      <c s="6" r="B14" t="n">
        <v>0</v>
      </c>
      <c s="6" r="C14" t="n">
        <v>-5</v>
      </c>
    </row>
    <row r="15" spans="1:3">
      <c s="4" r="A15" t="s">
        <v>716</v>
      </c>
      <c s="6" r="B15" t="n">
        <v>1</v>
      </c>
      <c s="6" r="C15" t="n">
        <v>1</v>
      </c>
    </row>
    <row r="16" spans="1:3">
      <c s="4" r="A16" t="s">
        <v>661</v>
      </c>
    </row>
    <row r="17" spans="1:3">
      <c s="3" r="A17" t="s">
        <v>711</v>
      </c>
    </row>
    <row r="18" spans="1:3">
      <c s="4" r="A18" t="s">
        <v>712</v>
      </c>
      <c s="6" r="B18" t="n">
        <v>105</v>
      </c>
      <c s="6" r="C18" t="n">
        <v>97</v>
      </c>
    </row>
    <row r="19" spans="1:3">
      <c s="4" r="A19" t="s">
        <v>713</v>
      </c>
      <c s="6" r="C19" t="n">
        <v>0</v>
      </c>
    </row>
    <row r="20" spans="1:3">
      <c s="4" r="A20" t="s">
        <v>714</v>
      </c>
      <c s="6" r="B20" t="n">
        <v>-3</v>
      </c>
      <c s="6" r="C20" t="n">
        <v>8</v>
      </c>
    </row>
    <row r="21" spans="1:3">
      <c s="4" r="A21" t="s">
        <v>715</v>
      </c>
      <c s="6" r="B21" t="n">
        <v>-58</v>
      </c>
      <c s="6" r="C21" t="n">
        <v>0</v>
      </c>
    </row>
    <row r="22" spans="1:3">
      <c s="4" r="A22" t="s">
        <v>716</v>
      </c>
      <c s="8" r="B22" t="n">
        <v>44</v>
      </c>
      <c s="8" r="C22" t="n">
        <v>105</v>
      </c>
    </row>
    <row r="23" spans="1:3">
      <c s="4" r="A23" t="s">
        <v>717</v>
      </c>
    </row>
    <row r="24" spans="1:3">
      <c s="3" r="A24" t="s">
        <v>718</v>
      </c>
    </row>
    <row r="25" spans="1:3">
      <c s="4" r="A25" t="s">
        <v>719</v>
      </c>
      <c s="4" r="B25" t="s">
        <v>466</v>
      </c>
    </row>
    <row r="26" spans="1:3">
      <c s="4" r="A26" t="s">
        <v>720</v>
      </c>
      <c s="4" r="B26" t="s">
        <v>721</v>
      </c>
    </row>
    <row r="27" spans="1:3">
      <c s="4" r="A27" t="s">
        <v>722</v>
      </c>
    </row>
    <row r="28" spans="1:3">
      <c s="3" r="A28" t="s">
        <v>718</v>
      </c>
    </row>
    <row r="29" spans="1:3">
      <c s="4" r="A29" t="s">
        <v>719</v>
      </c>
      <c s="4" r="B29" t="s">
        <v>723</v>
      </c>
    </row>
    <row r="30" spans="1:3">
      <c s="4" r="A30" t="s">
        <v>724</v>
      </c>
    </row>
    <row r="31" spans="1:3">
      <c s="3" r="A31" t="s">
        <v>718</v>
      </c>
    </row>
    <row r="32" spans="1:3">
      <c s="4" r="A32" t="s">
        <v>719</v>
      </c>
      <c s="4" r="B32" t="s">
        <v>7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6</v>
      </c>
      <c s="2" r="B1" t="s">
        <v>1</v>
      </c>
    </row>
    <row r="2" spans="1:4">
      <c s="2" r="B2" t="s">
        <v>2</v>
      </c>
      <c s="2" r="C2" t="s">
        <v>30</v>
      </c>
      <c s="2" r="D2" t="s">
        <v>31</v>
      </c>
    </row>
    <row r="3" spans="1:4">
      <c s="3" r="A3" t="s">
        <v>727</v>
      </c>
    </row>
    <row r="4" spans="1:4">
      <c s="4" r="A4" t="s">
        <v>728</v>
      </c>
      <c s="8" r="C4" t="n">
        <v>97</v>
      </c>
    </row>
    <row r="5" spans="1:4">
      <c s="3" r="A5" t="s">
        <v>729</v>
      </c>
    </row>
    <row r="6" spans="1:4">
      <c s="4" r="A6" t="s">
        <v>730</v>
      </c>
      <c s="8" r="B6" t="n">
        <v>899</v>
      </c>
    </row>
    <row r="7" spans="1:4">
      <c s="4" r="A7" t="s">
        <v>731</v>
      </c>
      <c s="6" r="B7" t="n">
        <v>3181</v>
      </c>
    </row>
    <row r="8" spans="1:4">
      <c s="4" r="A8" t="s">
        <v>732</v>
      </c>
      <c s="6" r="B8" t="n">
        <v>2792</v>
      </c>
    </row>
    <row r="9" spans="1:4">
      <c s="4" r="A9" t="s">
        <v>733</v>
      </c>
      <c s="6" r="B9" t="n">
        <v>88</v>
      </c>
    </row>
    <row r="10" spans="1:4">
      <c s="4" r="A10" t="s">
        <v>734</v>
      </c>
      <c s="6" r="B10" t="n">
        <v>6960</v>
      </c>
    </row>
    <row r="11" spans="1:4">
      <c s="4" r="A11" t="s">
        <v>735</v>
      </c>
    </row>
    <row r="12" spans="1:4">
      <c s="3" r="A12" t="s">
        <v>727</v>
      </c>
    </row>
    <row r="13" spans="1:4">
      <c s="4" r="A13" t="s">
        <v>736</v>
      </c>
      <c s="6" r="B13" t="n">
        <v>9881</v>
      </c>
      <c s="6" r="C13" t="n">
        <v>5640</v>
      </c>
      <c s="8" r="D13" t="n">
        <v>7991</v>
      </c>
    </row>
    <row r="14" spans="1:4">
      <c s="4" r="A14" t="s">
        <v>737</v>
      </c>
      <c s="6" r="B14" t="n">
        <v>36</v>
      </c>
      <c s="6" r="C14" t="n">
        <v>33</v>
      </c>
      <c s="6" r="D14" t="n">
        <v>15</v>
      </c>
    </row>
    <row r="15" spans="1:4">
      <c s="4" r="A15" t="s">
        <v>738</v>
      </c>
      <c s="6" r="B15" t="n">
        <v>-53</v>
      </c>
      <c s="6" r="C15" t="n">
        <v>-19</v>
      </c>
      <c s="6" r="D15" t="n">
        <v>-12</v>
      </c>
    </row>
    <row r="16" spans="1:4">
      <c s="4" r="A16" t="s">
        <v>739</v>
      </c>
      <c s="6" r="B16" t="n">
        <v>0</v>
      </c>
      <c s="6" r="C16" t="n">
        <v>0</v>
      </c>
      <c s="6" r="D16" t="n">
        <v>-1</v>
      </c>
    </row>
    <row r="17" spans="1:4">
      <c s="4" r="A17" t="s">
        <v>740</v>
      </c>
    </row>
    <row r="18" spans="1:4">
      <c s="3" r="A18" t="s">
        <v>727</v>
      </c>
    </row>
    <row r="19" spans="1:4">
      <c s="4" r="A19" t="s">
        <v>736</v>
      </c>
      <c s="6" r="B19" t="n">
        <v>42</v>
      </c>
      <c s="6" r="C19" t="n">
        <v>250</v>
      </c>
      <c s="6" r="D19" t="n">
        <v>120</v>
      </c>
    </row>
    <row r="20" spans="1:4">
      <c s="4" r="A20" t="s">
        <v>737</v>
      </c>
      <c s="6" r="B20" t="n">
        <v>38</v>
      </c>
      <c s="6" r="C20" t="n">
        <v>164</v>
      </c>
      <c s="6" r="D20" t="n">
        <v>69</v>
      </c>
    </row>
    <row r="21" spans="1:4">
      <c s="4" r="A21" t="s">
        <v>738</v>
      </c>
      <c s="6" r="B21" t="n">
        <v>0</v>
      </c>
      <c s="6" r="C21" t="n">
        <v>0</v>
      </c>
      <c s="6" r="D21" t="n">
        <v>0</v>
      </c>
    </row>
    <row r="22" spans="1:4">
      <c s="4" r="A22" t="s">
        <v>739</v>
      </c>
      <c s="6" r="B22" t="n">
        <v>-114</v>
      </c>
      <c s="6" r="C22" t="n">
        <v>-29</v>
      </c>
      <c s="8" r="D22" t="n">
        <v>-9</v>
      </c>
    </row>
    <row r="23" spans="1:4">
      <c s="4" r="A23" t="s">
        <v>741</v>
      </c>
    </row>
    <row r="24" spans="1:4">
      <c s="3" r="A24" t="s">
        <v>727</v>
      </c>
    </row>
    <row r="25" spans="1:4">
      <c s="4" r="A25" t="s">
        <v>737</v>
      </c>
      <c s="8" r="B25" t="n">
        <v>9</v>
      </c>
      <c s="8" r="C25" t="n">
        <v>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742</v>
      </c>
      <c s="2" r="B1" t="s">
        <v>1</v>
      </c>
    </row>
    <row r="2" spans="1:4">
      <c s="2" r="B2" t="s">
        <v>2</v>
      </c>
      <c s="2" r="C2" t="s">
        <v>30</v>
      </c>
      <c s="2" r="D2" t="s">
        <v>31</v>
      </c>
    </row>
    <row r="3" spans="1:4">
      <c s="3" r="A3" t="s">
        <v>743</v>
      </c>
    </row>
    <row r="4" spans="1:4">
      <c s="4" r="A4" t="s">
        <v>744</v>
      </c>
      <c s="8" r="B4" t="n">
        <v>9809000000</v>
      </c>
      <c s="8" r="C4" t="n">
        <v>14746000000</v>
      </c>
    </row>
    <row r="5" spans="1:4">
      <c s="4" r="A5" t="s">
        <v>745</v>
      </c>
      <c s="6" r="B5" t="n">
        <v>506000000</v>
      </c>
      <c s="6" r="C5" t="n">
        <v>520000000</v>
      </c>
    </row>
    <row r="6" spans="1:4">
      <c s="4" r="A6" t="s">
        <v>746</v>
      </c>
    </row>
    <row r="7" spans="1:4">
      <c s="3" r="A7" t="s">
        <v>743</v>
      </c>
    </row>
    <row r="8" spans="1:4">
      <c s="4" r="A8" t="s">
        <v>747</v>
      </c>
      <c s="6" r="B8" t="n">
        <v>23000000</v>
      </c>
      <c s="6" r="C8" t="n">
        <v>7000000</v>
      </c>
      <c s="8" r="D8" t="n">
        <v>10000000</v>
      </c>
    </row>
    <row r="9" spans="1:4">
      <c s="4" r="A9" t="s">
        <v>748</v>
      </c>
    </row>
    <row r="10" spans="1:4">
      <c s="3" r="A10" t="s">
        <v>743</v>
      </c>
    </row>
    <row r="11" spans="1:4">
      <c s="4" r="A11" t="s">
        <v>747</v>
      </c>
      <c s="6" r="B11" t="n">
        <v>70000000</v>
      </c>
    </row>
    <row r="12" spans="1:4">
      <c s="4" r="A12" t="s">
        <v>693</v>
      </c>
    </row>
    <row r="13" spans="1:4">
      <c s="3" r="A13" t="s">
        <v>743</v>
      </c>
    </row>
    <row r="14" spans="1:4">
      <c s="4" r="A14" t="s">
        <v>744</v>
      </c>
      <c s="6" r="B14" t="n">
        <v>130000000</v>
      </c>
      <c s="6" r="C14" t="n">
        <v>186000000</v>
      </c>
    </row>
    <row r="15" spans="1:4">
      <c s="4" r="A15" t="s">
        <v>745</v>
      </c>
      <c s="6" r="B15" t="n">
        <v>506000000</v>
      </c>
      <c s="6" r="C15" t="n">
        <v>520000000</v>
      </c>
    </row>
    <row r="16" spans="1:4">
      <c s="4" r="A16" t="s">
        <v>749</v>
      </c>
    </row>
    <row r="17" spans="1:4">
      <c s="3" r="A17" t="s">
        <v>743</v>
      </c>
    </row>
    <row r="18" spans="1:4">
      <c s="4" r="A18" t="s">
        <v>750</v>
      </c>
      <c s="6" r="B18" t="n">
        <v>0</v>
      </c>
      <c s="6" r="C18" t="n">
        <v>0</v>
      </c>
    </row>
    <row r="19" spans="1:4">
      <c s="4" r="A19" t="s">
        <v>751</v>
      </c>
      <c s="6" r="B19" t="n">
        <v>0</v>
      </c>
      <c s="6" r="C19" t="n">
        <v>0</v>
      </c>
      <c s="6" r="D19" t="n">
        <v>0</v>
      </c>
    </row>
    <row r="20" spans="1:4">
      <c s="4" r="A20" t="s">
        <v>752</v>
      </c>
    </row>
    <row r="21" spans="1:4">
      <c s="3" r="A21" t="s">
        <v>743</v>
      </c>
    </row>
    <row r="22" spans="1:4">
      <c s="4" r="A22" t="s">
        <v>753</v>
      </c>
      <c s="6" r="B22" t="n">
        <v>20000000</v>
      </c>
      <c s="6" r="C22" t="n">
        <v>7000000</v>
      </c>
      <c s="8" r="D22" t="n">
        <v>0</v>
      </c>
    </row>
    <row r="23" spans="1:4">
      <c s="4" r="A23" t="s">
        <v>754</v>
      </c>
    </row>
    <row r="24" spans="1:4">
      <c s="3" r="A24" t="s">
        <v>743</v>
      </c>
    </row>
    <row r="25" spans="1:4">
      <c s="4" r="A25" t="s">
        <v>744</v>
      </c>
      <c s="8" r="B25" t="n">
        <v>85000000</v>
      </c>
      <c s="8" r="C25" t="n">
        <v>8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5</v>
      </c>
      <c s="2" r="B1" t="s">
        <v>1</v>
      </c>
    </row>
    <row r="2" spans="1:3">
      <c s="2" r="B2" t="s">
        <v>2</v>
      </c>
      <c s="2" r="C2" t="s">
        <v>30</v>
      </c>
    </row>
    <row r="3" spans="1:3">
      <c s="3" r="A3" t="s">
        <v>756</v>
      </c>
    </row>
    <row r="4" spans="1:3">
      <c s="4" r="A4" t="s">
        <v>757</v>
      </c>
      <c s="8" r="B4" t="n">
        <v>40530</v>
      </c>
      <c s="8" r="C4" t="n">
        <v>10593</v>
      </c>
    </row>
    <row r="5" spans="1:3">
      <c s="4" r="A5" t="s">
        <v>758</v>
      </c>
      <c s="6" r="B5" t="n">
        <v>-31</v>
      </c>
      <c s="6" r="C5" t="n">
        <v>-9</v>
      </c>
    </row>
    <row r="6" spans="1:3">
      <c s="4" r="A6" t="s">
        <v>759</v>
      </c>
      <c s="6" r="B6" t="n">
        <v>-248</v>
      </c>
      <c s="6" r="C6" t="n">
        <v>-112</v>
      </c>
    </row>
    <row r="7" spans="1:3">
      <c s="4" r="A7" t="s">
        <v>760</v>
      </c>
      <c s="6" r="B7" t="n">
        <v>41500</v>
      </c>
      <c s="6" r="C7" t="n">
        <v>40530</v>
      </c>
    </row>
    <row r="8" spans="1:3">
      <c s="4" r="A8" t="s">
        <v>761</v>
      </c>
    </row>
    <row r="9" spans="1:3">
      <c s="3" r="A9" t="s">
        <v>756</v>
      </c>
    </row>
    <row r="10" spans="1:3">
      <c s="4" r="A10" t="s">
        <v>757</v>
      </c>
      <c s="6" r="B10" t="n">
        <v>5855</v>
      </c>
      <c s="6" r="C10" t="n">
        <v>2881</v>
      </c>
    </row>
    <row r="11" spans="1:3">
      <c s="4" r="A11" t="s">
        <v>758</v>
      </c>
      <c s="6" r="B11" t="n">
        <v>0</v>
      </c>
      <c s="6" r="C11" t="n">
        <v>0</v>
      </c>
    </row>
    <row r="12" spans="1:3">
      <c s="4" r="A12" t="s">
        <v>759</v>
      </c>
      <c s="6" r="B12" t="n">
        <v>-26</v>
      </c>
      <c s="6" r="C12" t="n">
        <v>-66</v>
      </c>
    </row>
    <row r="13" spans="1:3">
      <c s="4" r="A13" t="s">
        <v>760</v>
      </c>
      <c s="6" r="B13" t="n">
        <v>6243</v>
      </c>
      <c s="6" r="C13" t="n">
        <v>5855</v>
      </c>
    </row>
    <row r="14" spans="1:3">
      <c s="4" r="A14" t="s">
        <v>762</v>
      </c>
    </row>
    <row r="15" spans="1:3">
      <c s="3" r="A15" t="s">
        <v>756</v>
      </c>
    </row>
    <row r="16" spans="1:3">
      <c s="4" r="A16" t="s">
        <v>757</v>
      </c>
      <c s="6" r="B16" t="n">
        <v>23399</v>
      </c>
      <c s="6" r="C16" t="n">
        <v>0</v>
      </c>
    </row>
    <row r="17" spans="1:3">
      <c s="4" r="A17" t="s">
        <v>758</v>
      </c>
      <c s="6" r="B17" t="n">
        <v>-34</v>
      </c>
      <c s="6" r="C17" t="n">
        <v>0</v>
      </c>
    </row>
    <row r="18" spans="1:3">
      <c s="4" r="A18" t="s">
        <v>759</v>
      </c>
      <c s="6" r="B18" t="n">
        <v>-191</v>
      </c>
      <c s="6" r="C18" t="n">
        <v>0</v>
      </c>
    </row>
    <row r="19" spans="1:3">
      <c s="4" r="A19" t="s">
        <v>760</v>
      </c>
      <c s="6" r="B19" t="n">
        <v>23784</v>
      </c>
      <c s="6" r="C19" t="n">
        <v>23399</v>
      </c>
    </row>
    <row r="20" spans="1:3">
      <c s="4" r="A20" t="s">
        <v>763</v>
      </c>
    </row>
    <row r="21" spans="1:3">
      <c s="3" r="A21" t="s">
        <v>756</v>
      </c>
    </row>
    <row r="22" spans="1:3">
      <c s="4" r="A22" t="s">
        <v>757</v>
      </c>
      <c s="6" r="B22" t="n">
        <v>9424</v>
      </c>
      <c s="6" r="C22" t="n">
        <v>6368</v>
      </c>
    </row>
    <row r="23" spans="1:3">
      <c s="4" r="A23" t="s">
        <v>758</v>
      </c>
      <c s="6" r="B23" t="n">
        <v>3</v>
      </c>
      <c s="6" r="C23" t="n">
        <v>-9</v>
      </c>
    </row>
    <row r="24" spans="1:3">
      <c s="4" r="A24" t="s">
        <v>759</v>
      </c>
      <c s="6" r="B24" t="n">
        <v>-32</v>
      </c>
      <c s="6" r="C24" t="n">
        <v>-45</v>
      </c>
    </row>
    <row r="25" spans="1:3">
      <c s="4" r="A25" t="s">
        <v>760</v>
      </c>
      <c s="6" r="B25" t="n">
        <v>9620</v>
      </c>
      <c s="6" r="C25" t="n">
        <v>9424</v>
      </c>
    </row>
    <row r="26" spans="1:3">
      <c s="4" r="A26" t="s">
        <v>764</v>
      </c>
    </row>
    <row r="27" spans="1:3">
      <c s="3" r="A27" t="s">
        <v>756</v>
      </c>
    </row>
    <row r="28" spans="1:3">
      <c s="4" r="A28" t="s">
        <v>757</v>
      </c>
      <c s="6" r="B28" t="n">
        <v>1852</v>
      </c>
      <c s="6" r="C28" t="n">
        <v>1344</v>
      </c>
    </row>
    <row r="29" spans="1:3">
      <c s="4" r="A29" t="s">
        <v>758</v>
      </c>
      <c s="6" r="B29" t="n">
        <v>0</v>
      </c>
      <c s="6" r="C29" t="n">
        <v>0</v>
      </c>
    </row>
    <row r="30" spans="1:3">
      <c s="4" r="A30" t="s">
        <v>759</v>
      </c>
      <c s="6" r="B30" t="n">
        <v>1</v>
      </c>
      <c s="6" r="C30" t="n">
        <v>-1</v>
      </c>
    </row>
    <row r="31" spans="1:3">
      <c s="4" r="A31" t="s">
        <v>760</v>
      </c>
      <c s="6" r="B31" t="n">
        <v>1853</v>
      </c>
      <c s="6" r="C31" t="n">
        <v>1852</v>
      </c>
    </row>
    <row r="32" spans="1:3">
      <c s="4" r="A32" t="s">
        <v>309</v>
      </c>
    </row>
    <row r="33" spans="1:3">
      <c s="3" r="A33" t="s">
        <v>756</v>
      </c>
    </row>
    <row r="34" spans="1:3">
      <c s="4" r="A34" t="s">
        <v>765</v>
      </c>
      <c s="6" r="C34" t="n">
        <v>29586</v>
      </c>
    </row>
    <row r="35" spans="1:3">
      <c s="4" r="A35" t="s">
        <v>766</v>
      </c>
      <c s="6" r="B35" t="n">
        <v>393</v>
      </c>
    </row>
    <row r="36" spans="1:3">
      <c s="4" r="A36" t="s">
        <v>767</v>
      </c>
    </row>
    <row r="37" spans="1:3">
      <c s="3" r="A37" t="s">
        <v>756</v>
      </c>
    </row>
    <row r="38" spans="1:3">
      <c s="4" r="A38" t="s">
        <v>765</v>
      </c>
      <c s="6" r="C38" t="n">
        <v>2795</v>
      </c>
    </row>
    <row r="39" spans="1:3">
      <c s="4" r="A39" t="s">
        <v>766</v>
      </c>
      <c s="6" r="B39" t="n">
        <v>21</v>
      </c>
    </row>
    <row r="40" spans="1:3">
      <c s="4" r="A40" t="s">
        <v>768</v>
      </c>
    </row>
    <row r="41" spans="1:3">
      <c s="3" r="A41" t="s">
        <v>756</v>
      </c>
    </row>
    <row r="42" spans="1:3">
      <c s="4" r="A42" t="s">
        <v>765</v>
      </c>
      <c s="6" r="C42" t="n">
        <v>23399</v>
      </c>
    </row>
    <row r="43" spans="1:3">
      <c s="4" r="A43" t="s">
        <v>766</v>
      </c>
      <c s="6" r="B43" t="n">
        <v>346</v>
      </c>
    </row>
    <row r="44" spans="1:3">
      <c s="4" r="A44" t="s">
        <v>769</v>
      </c>
    </row>
    <row r="45" spans="1:3">
      <c s="3" r="A45" t="s">
        <v>756</v>
      </c>
    </row>
    <row r="46" spans="1:3">
      <c s="4" r="A46" t="s">
        <v>765</v>
      </c>
      <c s="6" r="C46" t="n">
        <v>2892</v>
      </c>
    </row>
    <row r="47" spans="1:3">
      <c s="4" r="A47" t="s">
        <v>766</v>
      </c>
      <c s="6" r="B47" t="n">
        <v>26</v>
      </c>
    </row>
    <row r="48" spans="1:3">
      <c s="4" r="A48" t="s">
        <v>770</v>
      </c>
    </row>
    <row r="49" spans="1:3">
      <c s="3" r="A49" t="s">
        <v>756</v>
      </c>
    </row>
    <row r="50" spans="1:3">
      <c s="4" r="A50" t="s">
        <v>765</v>
      </c>
      <c s="6" r="C50" t="n">
        <v>500</v>
      </c>
    </row>
    <row r="51" spans="1:3">
      <c s="4" r="A51" t="s">
        <v>766</v>
      </c>
      <c s="6" r="B51" t="n">
        <v>0</v>
      </c>
    </row>
    <row r="52" spans="1:3">
      <c s="4" r="A52" t="s">
        <v>771</v>
      </c>
    </row>
    <row r="53" spans="1:3">
      <c s="3" r="A53" t="s">
        <v>756</v>
      </c>
    </row>
    <row r="54" spans="1:3">
      <c s="4" r="A54" t="s">
        <v>765</v>
      </c>
      <c s="6" r="B54" t="n">
        <v>856</v>
      </c>
      <c s="6" r="C54" t="n">
        <v>472</v>
      </c>
    </row>
    <row r="55" spans="1:3">
      <c s="4" r="A55" t="s">
        <v>772</v>
      </c>
    </row>
    <row r="56" spans="1:3">
      <c s="3" r="A56" t="s">
        <v>756</v>
      </c>
    </row>
    <row r="57" spans="1:3">
      <c s="4" r="A57" t="s">
        <v>765</v>
      </c>
      <c s="6" r="B57" t="n">
        <v>393</v>
      </c>
      <c s="6" r="C57" t="n">
        <v>245</v>
      </c>
    </row>
    <row r="58" spans="1:3">
      <c s="4" r="A58" t="s">
        <v>773</v>
      </c>
    </row>
    <row r="59" spans="1:3">
      <c s="3" r="A59" t="s">
        <v>756</v>
      </c>
    </row>
    <row r="60" spans="1:3">
      <c s="4" r="A60" t="s">
        <v>765</v>
      </c>
      <c s="6" r="B60" t="n">
        <v>264</v>
      </c>
      <c s="6" r="C60" t="n">
        <v>0</v>
      </c>
    </row>
    <row r="61" spans="1:3">
      <c s="4" r="A61" t="s">
        <v>774</v>
      </c>
    </row>
    <row r="62" spans="1:3">
      <c s="3" r="A62" t="s">
        <v>756</v>
      </c>
    </row>
    <row r="63" spans="1:3">
      <c s="4" r="A63" t="s">
        <v>765</v>
      </c>
      <c s="6" r="B63" t="n">
        <v>199</v>
      </c>
      <c s="6" r="C63" t="n">
        <v>218</v>
      </c>
    </row>
    <row r="64" spans="1:3">
      <c s="4" r="A64" t="s">
        <v>775</v>
      </c>
    </row>
    <row r="65" spans="1:3">
      <c s="3" r="A65" t="s">
        <v>756</v>
      </c>
    </row>
    <row r="66" spans="1:3">
      <c s="4" r="A66" t="s">
        <v>765</v>
      </c>
      <c s="8" r="B66" t="n">
        <v>0</v>
      </c>
      <c s="8" r="C6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5</v>
      </c>
      <c s="2" r="B1" t="s">
        <v>2</v>
      </c>
      <c s="2" r="C1" t="s">
        <v>30</v>
      </c>
    </row>
    <row r="2" spans="1:3">
      <c s="3" r="A2" t="s">
        <v>106</v>
      </c>
    </row>
    <row r="3" spans="1:3">
      <c s="4" r="A3" t="s">
        <v>107</v>
      </c>
      <c s="8" r="B3" t="n">
        <v>161</v>
      </c>
      <c s="8" r="C3" t="n">
        <v>144</v>
      </c>
    </row>
    <row r="4" spans="1:3">
      <c s="4" r="A4" t="s">
        <v>108</v>
      </c>
      <c s="11" r="B4" t="n">
        <v>0.0001</v>
      </c>
      <c s="11" r="C4" t="n">
        <v>0.0001</v>
      </c>
    </row>
    <row r="5" spans="1:3">
      <c s="4" r="A5" t="s">
        <v>109</v>
      </c>
      <c s="6" r="B5" t="n">
        <v>2600000000</v>
      </c>
      <c s="6" r="C5" t="n">
        <v>2600000000</v>
      </c>
    </row>
    <row r="6" spans="1:3">
      <c s="4" r="A6" t="s">
        <v>110</v>
      </c>
      <c s="6" r="B6" t="n">
        <v>1399018022</v>
      </c>
      <c s="6" r="C6" t="n">
        <v>1421648005</v>
      </c>
    </row>
    <row r="7" spans="1:3">
      <c s="4" r="A7" t="s">
        <v>111</v>
      </c>
      <c s="6" r="B7" t="n">
        <v>1399018022</v>
      </c>
      <c s="6" r="C7" t="n">
        <v>1421648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30</v>
      </c>
      <c s="2" r="C2" t="s">
        <v>31</v>
      </c>
      <c s="2" r="D2" t="s">
        <v>2</v>
      </c>
    </row>
    <row r="3" spans="1:4">
      <c s="3" r="A3" t="s">
        <v>777</v>
      </c>
    </row>
    <row r="4" spans="1:4">
      <c s="4" r="A4" t="s">
        <v>778</v>
      </c>
      <c s="8" r="B4" t="n">
        <v>30329</v>
      </c>
      <c s="8" r="D4" t="n">
        <v>30919</v>
      </c>
    </row>
    <row r="5" spans="1:4">
      <c s="4" r="A5" t="s">
        <v>779</v>
      </c>
      <c s="6" r="B5" t="n">
        <v>-2948</v>
      </c>
      <c s="6" r="D5" t="n">
        <v>-4741</v>
      </c>
    </row>
    <row r="6" spans="1:4">
      <c s="4" r="A6" t="s">
        <v>780</v>
      </c>
      <c s="6" r="B6" t="n">
        <v>720</v>
      </c>
      <c s="6" r="D6" t="n">
        <v>721</v>
      </c>
    </row>
    <row r="7" spans="1:4">
      <c s="4" r="A7" t="s">
        <v>781</v>
      </c>
      <c s="4" r="C7" t="s">
        <v>782</v>
      </c>
    </row>
    <row r="8" spans="1:4">
      <c s="4" r="A8" t="s">
        <v>783</v>
      </c>
    </row>
    <row r="9" spans="1:4">
      <c s="3" r="A9" t="s">
        <v>777</v>
      </c>
    </row>
    <row r="10" spans="1:4">
      <c s="4" r="A10" t="s">
        <v>784</v>
      </c>
      <c s="8" r="C10" t="n">
        <v>41</v>
      </c>
    </row>
    <row r="11" spans="1:4">
      <c s="4" r="A11" t="s">
        <v>785</v>
      </c>
    </row>
    <row r="12" spans="1:4">
      <c s="3" r="A12" t="s">
        <v>777</v>
      </c>
    </row>
    <row r="13" spans="1:4">
      <c s="4" r="A13" t="s">
        <v>780</v>
      </c>
      <c s="6" r="B13" t="n">
        <v>470</v>
      </c>
      <c s="6" r="D13" t="n">
        <v>721</v>
      </c>
    </row>
    <row r="14" spans="1:4">
      <c s="4" r="A14" t="s">
        <v>786</v>
      </c>
      <c s="6" r="B14" t="n">
        <v>5</v>
      </c>
      <c s="8" r="C14" t="n">
        <v>207</v>
      </c>
    </row>
    <row r="15" spans="1:4">
      <c s="4" r="A15" t="s">
        <v>787</v>
      </c>
    </row>
    <row r="16" spans="1:4">
      <c s="3" r="A16" t="s">
        <v>777</v>
      </c>
    </row>
    <row r="17" spans="1:4">
      <c s="4" r="A17" t="s">
        <v>780</v>
      </c>
      <c s="6" r="B17" t="n">
        <v>250</v>
      </c>
      <c s="6" r="D17" t="n">
        <v>0</v>
      </c>
    </row>
    <row r="18" spans="1:4">
      <c s="4" r="A18" t="s">
        <v>788</v>
      </c>
    </row>
    <row r="19" spans="1:4">
      <c s="3" r="A19" t="s">
        <v>777</v>
      </c>
    </row>
    <row r="20" spans="1:4">
      <c s="4" r="A20" t="s">
        <v>778</v>
      </c>
      <c s="6" r="B20" t="n">
        <v>18492</v>
      </c>
      <c s="6" r="D20" t="n">
        <v>18596</v>
      </c>
    </row>
    <row r="21" spans="1:4">
      <c s="4" r="A21" t="s">
        <v>779</v>
      </c>
      <c s="6" r="B21" t="n">
        <v>-273</v>
      </c>
      <c s="6" r="D21" t="n">
        <v>-1331</v>
      </c>
    </row>
    <row r="22" spans="1:4">
      <c s="4" r="A22" t="s">
        <v>789</v>
      </c>
    </row>
    <row r="23" spans="1:4">
      <c s="3" r="A23" t="s">
        <v>777</v>
      </c>
    </row>
    <row r="24" spans="1:4">
      <c s="4" r="A24" t="s">
        <v>778</v>
      </c>
      <c s="6" r="B24" t="n">
        <v>11118</v>
      </c>
      <c s="6" r="D24" t="n">
        <v>11397</v>
      </c>
    </row>
    <row r="25" spans="1:4">
      <c s="4" r="A25" t="s">
        <v>779</v>
      </c>
      <c s="6" r="B25" t="n">
        <v>-2268</v>
      </c>
      <c s="6" r="D25" t="n">
        <v>-2976</v>
      </c>
    </row>
    <row r="26" spans="1:4">
      <c s="4" r="A26" t="s">
        <v>790</v>
      </c>
    </row>
    <row r="27" spans="1:4">
      <c s="3" r="A27" t="s">
        <v>777</v>
      </c>
    </row>
    <row r="28" spans="1:4">
      <c s="4" r="A28" t="s">
        <v>778</v>
      </c>
      <c s="6" r="B28" t="n">
        <v>640</v>
      </c>
      <c s="6" r="D28" t="n">
        <v>854</v>
      </c>
    </row>
    <row r="29" spans="1:4">
      <c s="4" r="A29" t="s">
        <v>779</v>
      </c>
      <c s="6" r="B29" t="n">
        <v>-363</v>
      </c>
      <c s="6" r="D29" t="n">
        <v>-403</v>
      </c>
    </row>
    <row r="30" spans="1:4">
      <c s="4" r="A30" t="s">
        <v>791</v>
      </c>
    </row>
    <row r="31" spans="1:4">
      <c s="3" r="A31" t="s">
        <v>777</v>
      </c>
    </row>
    <row r="32" spans="1:4">
      <c s="4" r="A32" t="s">
        <v>778</v>
      </c>
      <c s="6" r="B32" t="n">
        <v>79</v>
      </c>
      <c s="6" r="D32" t="n">
        <v>72</v>
      </c>
    </row>
    <row r="33" spans="1:4">
      <c s="4" r="A33" t="s">
        <v>779</v>
      </c>
      <c s="8" r="B33" t="n">
        <v>-44</v>
      </c>
      <c s="8" r="D33"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0</v>
      </c>
      <c s="2" r="D2" t="s">
        <v>31</v>
      </c>
    </row>
    <row r="3" spans="1:4">
      <c s="3" r="A3" t="s">
        <v>192</v>
      </c>
    </row>
    <row r="4" spans="1:4">
      <c s="4" r="A4" t="s">
        <v>793</v>
      </c>
      <c s="8" r="B4" t="n">
        <v>1931</v>
      </c>
      <c s="8" r="C4" t="n">
        <v>733</v>
      </c>
      <c s="8" r="D4" t="n">
        <v>349</v>
      </c>
    </row>
    <row r="5" spans="1:4">
      <c s="6" r="A5" t="n">
        <v>2017</v>
      </c>
      <c s="6" r="B5" t="n">
        <v>1931</v>
      </c>
    </row>
    <row r="6" spans="1:4">
      <c s="6" r="A6" t="n">
        <v>2018</v>
      </c>
      <c s="6" r="B6" t="n">
        <v>1899</v>
      </c>
    </row>
    <row r="7" spans="1:4">
      <c s="6" r="A7" t="n">
        <v>2019</v>
      </c>
      <c s="6" r="B7" t="n">
        <v>1805</v>
      </c>
    </row>
    <row r="8" spans="1:4">
      <c s="6" r="A8" t="n">
        <v>2020</v>
      </c>
      <c s="6" r="B8" t="n">
        <v>1757</v>
      </c>
    </row>
    <row r="9" spans="1:4">
      <c s="6" r="A9" t="n">
        <v>2021</v>
      </c>
      <c s="8" r="B9" t="n">
        <v>17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20"/>
    <col customWidth="1" max="5" min="5" width="15"/>
    <col customWidth="1" max="6" min="6" width="19"/>
    <col customWidth="1" max="7" min="7" width="14"/>
    <col customWidth="1" max="8" min="8" width="14"/>
  </cols>
  <sheetData>
    <row r="1" spans="1:8">
      <c s="1" r="A1" t="s">
        <v>794</v>
      </c>
      <c s="2" r="B1" t="s">
        <v>493</v>
      </c>
      <c s="2" r="C1" t="s">
        <v>440</v>
      </c>
      <c s="2" r="D1" t="s">
        <v>795</v>
      </c>
      <c s="2" r="E1" t="s">
        <v>2</v>
      </c>
      <c s="2" r="F1" t="s">
        <v>2</v>
      </c>
      <c s="2" r="G1" t="s">
        <v>30</v>
      </c>
      <c s="2" r="H1" t="s">
        <v>31</v>
      </c>
    </row>
    <row r="2" spans="1:8">
      <c s="3" r="A2" t="s">
        <v>796</v>
      </c>
    </row>
    <row r="3" spans="1:8">
      <c s="4" r="A3" t="s">
        <v>144</v>
      </c>
      <c s="8" r="F3" t="n">
        <v>163000000</v>
      </c>
      <c s="8" r="G3" t="n">
        <v>0</v>
      </c>
      <c s="8" r="H3" t="n">
        <v>0</v>
      </c>
    </row>
    <row r="4" spans="1:8">
      <c s="4" r="A4" t="s">
        <v>797</v>
      </c>
      <c s="6" r="F4" t="n">
        <v>1213000000</v>
      </c>
      <c s="6" r="G4" t="n">
        <v>14884000000</v>
      </c>
      <c s="8" r="H4" t="n">
        <v>385000000</v>
      </c>
    </row>
    <row r="5" spans="1:8">
      <c s="4" r="A5" t="s">
        <v>798</v>
      </c>
      <c s="8" r="E5" t="n">
        <v>0</v>
      </c>
      <c s="6" r="F5" t="n">
        <v>0</v>
      </c>
      <c s="6" r="G5" t="n">
        <v>5000000</v>
      </c>
    </row>
    <row r="6" spans="1:8">
      <c s="4" r="A6" t="s">
        <v>799</v>
      </c>
      <c s="6" r="E6" t="n">
        <v>29800000000</v>
      </c>
      <c s="6" r="F6" t="n">
        <v>29800000000</v>
      </c>
      <c s="6" r="G6" t="n">
        <v>34600000000</v>
      </c>
    </row>
    <row r="7" spans="1:8">
      <c s="4" r="A7" t="s">
        <v>800</v>
      </c>
      <c s="6" r="E7" t="n">
        <v>27400000000</v>
      </c>
      <c s="6" r="F7" t="n">
        <v>27400000000</v>
      </c>
      <c s="6" r="G7" t="n">
        <v>32100000000</v>
      </c>
    </row>
    <row r="8" spans="1:8">
      <c s="4" r="A8" t="s">
        <v>309</v>
      </c>
    </row>
    <row r="9" spans="1:8">
      <c s="3" r="A9" t="s">
        <v>796</v>
      </c>
    </row>
    <row r="10" spans="1:8">
      <c s="4" r="A10" t="s">
        <v>797</v>
      </c>
      <c s="8" r="B10" t="n">
        <v>16000000000</v>
      </c>
    </row>
    <row r="11" spans="1:8">
      <c s="4" r="A11" t="s">
        <v>801</v>
      </c>
      <c s="8" r="C11" t="n">
        <v>49988000000</v>
      </c>
    </row>
    <row r="12" spans="1:8">
      <c s="4" r="A12" t="s">
        <v>802</v>
      </c>
    </row>
    <row r="13" spans="1:8">
      <c s="3" r="A13" t="s">
        <v>796</v>
      </c>
    </row>
    <row r="14" spans="1:8">
      <c s="4" r="A14" t="s">
        <v>803</v>
      </c>
      <c s="6" r="E14" t="n">
        <v>3500000000</v>
      </c>
      <c s="8" r="F14" t="n">
        <v>3500000000</v>
      </c>
    </row>
    <row r="15" spans="1:8">
      <c s="4" r="A15" t="s">
        <v>804</v>
      </c>
      <c s="4" r="F15" t="s">
        <v>805</v>
      </c>
    </row>
    <row r="16" spans="1:8">
      <c s="4" r="A16" t="s">
        <v>806</v>
      </c>
      <c s="6" r="E16" t="n">
        <v>500000000</v>
      </c>
      <c s="8" r="F16" t="n">
        <v>500000000</v>
      </c>
    </row>
    <row r="17" spans="1:8">
      <c s="4" r="A17" t="s">
        <v>807</v>
      </c>
      <c s="4" r="F17" t="s">
        <v>624</v>
      </c>
    </row>
    <row r="18" spans="1:8">
      <c s="4" r="A18" t="s">
        <v>808</v>
      </c>
      <c s="6" r="E18" t="n">
        <v>0</v>
      </c>
      <c s="8" r="F18" t="n">
        <v>0</v>
      </c>
      <c s="8" r="G18" t="n">
        <v>0</v>
      </c>
    </row>
    <row r="19" spans="1:8">
      <c s="4" r="A19" t="s">
        <v>809</v>
      </c>
    </row>
    <row r="20" spans="1:8">
      <c s="3" r="A20" t="s">
        <v>796</v>
      </c>
    </row>
    <row r="21" spans="1:8">
      <c s="4" r="A21" t="s">
        <v>804</v>
      </c>
      <c s="4" r="B21" t="s">
        <v>466</v>
      </c>
    </row>
    <row r="22" spans="1:8">
      <c s="4" r="A22" t="s">
        <v>810</v>
      </c>
      <c s="8" r="B22" t="n">
        <v>3000000000</v>
      </c>
    </row>
    <row r="23" spans="1:8">
      <c s="4" r="A23" t="s">
        <v>811</v>
      </c>
    </row>
    <row r="24" spans="1:8">
      <c s="3" r="A24" t="s">
        <v>796</v>
      </c>
    </row>
    <row r="25" spans="1:8">
      <c s="4" r="A25" t="s">
        <v>804</v>
      </c>
      <c s="4" r="B25" t="s">
        <v>466</v>
      </c>
    </row>
    <row r="26" spans="1:8">
      <c s="4" r="A26" t="s">
        <v>810</v>
      </c>
      <c s="8" r="B26" t="n">
        <v>3000000000</v>
      </c>
    </row>
    <row r="27" spans="1:8">
      <c s="4" r="A27" t="s">
        <v>812</v>
      </c>
    </row>
    <row r="28" spans="1:8">
      <c s="3" r="A28" t="s">
        <v>796</v>
      </c>
    </row>
    <row r="29" spans="1:8">
      <c s="4" r="A29" t="s">
        <v>813</v>
      </c>
      <c s="6" r="E29" t="n">
        <v>2700000000</v>
      </c>
      <c s="8" r="F29" t="n">
        <v>2700000000</v>
      </c>
    </row>
    <row r="30" spans="1:8">
      <c s="4" r="A30" t="s">
        <v>814</v>
      </c>
      <c s="6" r="E30" t="n">
        <v>3000000000</v>
      </c>
    </row>
    <row r="31" spans="1:8">
      <c s="4" r="A31" t="s">
        <v>144</v>
      </c>
      <c s="6" r="E31" t="n">
        <v>163000000</v>
      </c>
    </row>
    <row r="32" spans="1:8">
      <c s="4" r="A32" t="s">
        <v>815</v>
      </c>
      <c s="8" r="E32" t="n">
        <v>20000000</v>
      </c>
    </row>
    <row r="33" spans="1:8">
      <c s="4" r="A33" t="s">
        <v>816</v>
      </c>
    </row>
    <row r="34" spans="1:8">
      <c s="3" r="A34" t="s">
        <v>796</v>
      </c>
    </row>
    <row r="35" spans="1:8">
      <c s="4" r="A35" t="s">
        <v>817</v>
      </c>
      <c s="8" r="D35" t="n">
        <v>17000000000</v>
      </c>
    </row>
    <row r="36" spans="1:8">
      <c s="4" r="A36" t="s">
        <v>818</v>
      </c>
      <c s="8" r="D36" t="n">
        <v>16800000000</v>
      </c>
    </row>
    <row r="37" spans="1:8">
      <c s="4" r="A37" t="s">
        <v>819</v>
      </c>
    </row>
    <row r="38" spans="1:8">
      <c s="3" r="A38" t="s">
        <v>796</v>
      </c>
    </row>
    <row r="39" spans="1:8">
      <c s="4" r="A39" t="s">
        <v>820</v>
      </c>
      <c s="4" r="D39" t="s">
        <v>821</v>
      </c>
      <c s="4" r="E39" t="s">
        <v>821</v>
      </c>
      <c s="4" r="F39" t="s">
        <v>821</v>
      </c>
    </row>
    <row r="40" spans="1:8">
      <c s="4" r="A40" t="s">
        <v>804</v>
      </c>
      <c s="4" r="F40" t="s">
        <v>466</v>
      </c>
    </row>
    <row r="41" spans="1:8">
      <c s="4" r="A41" t="s">
        <v>817</v>
      </c>
      <c s="8" r="D41" t="n">
        <v>1000000000</v>
      </c>
    </row>
    <row r="42" spans="1:8">
      <c s="4" r="A42" t="s">
        <v>822</v>
      </c>
    </row>
    <row r="43" spans="1:8">
      <c s="3" r="A43" t="s">
        <v>796</v>
      </c>
    </row>
    <row r="44" spans="1:8">
      <c s="4" r="A44" t="s">
        <v>820</v>
      </c>
      <c s="4" r="D44" t="s">
        <v>823</v>
      </c>
      <c s="4" r="E44" t="s">
        <v>823</v>
      </c>
      <c s="4" r="F44" t="s">
        <v>823</v>
      </c>
    </row>
    <row r="45" spans="1:8">
      <c s="4" r="A45" t="s">
        <v>804</v>
      </c>
      <c s="4" r="F45" t="s">
        <v>805</v>
      </c>
    </row>
    <row r="46" spans="1:8">
      <c s="4" r="A46" t="s">
        <v>817</v>
      </c>
      <c s="8" r="D46" t="n">
        <v>2500000000</v>
      </c>
    </row>
    <row r="47" spans="1:8">
      <c s="4" r="A47" t="s">
        <v>824</v>
      </c>
    </row>
    <row r="48" spans="1:8">
      <c s="3" r="A48" t="s">
        <v>796</v>
      </c>
    </row>
    <row r="49" spans="1:8">
      <c s="4" r="A49" t="s">
        <v>804</v>
      </c>
      <c s="4" r="F49" t="s">
        <v>805</v>
      </c>
    </row>
    <row r="50" spans="1:8">
      <c s="4" r="A50" t="s">
        <v>817</v>
      </c>
      <c s="8" r="D50" t="n">
        <v>500000000</v>
      </c>
    </row>
    <row r="51" spans="1:8">
      <c s="4" r="A51" t="s">
        <v>825</v>
      </c>
    </row>
    <row r="52" spans="1:8">
      <c s="3" r="A52" t="s">
        <v>796</v>
      </c>
    </row>
    <row r="53" spans="1:8">
      <c s="4" r="A53" t="s">
        <v>826</v>
      </c>
      <c s="4" r="D53" t="s">
        <v>827</v>
      </c>
    </row>
    <row r="54" spans="1:8">
      <c s="4" r="A54" t="s">
        <v>828</v>
      </c>
    </row>
    <row r="55" spans="1:8">
      <c s="3" r="A55" t="s">
        <v>796</v>
      </c>
    </row>
    <row r="56" spans="1:8">
      <c s="4" r="A56" t="s">
        <v>820</v>
      </c>
      <c s="4" r="D56" t="s">
        <v>829</v>
      </c>
      <c s="4" r="E56" t="s">
        <v>829</v>
      </c>
      <c s="4" r="F56" t="s">
        <v>829</v>
      </c>
    </row>
    <row r="57" spans="1:8">
      <c s="4" r="A57" t="s">
        <v>804</v>
      </c>
      <c s="4" r="F57" t="s">
        <v>479</v>
      </c>
    </row>
    <row r="58" spans="1:8">
      <c s="4" r="A58" t="s">
        <v>817</v>
      </c>
      <c s="8" r="D58" t="n">
        <v>2500000000</v>
      </c>
    </row>
    <row r="59" spans="1:8">
      <c s="4" r="A59" t="s">
        <v>830</v>
      </c>
    </row>
    <row r="60" spans="1:8">
      <c s="3" r="A60" t="s">
        <v>796</v>
      </c>
    </row>
    <row r="61" spans="1:8">
      <c s="4" r="A61" t="s">
        <v>820</v>
      </c>
      <c s="4" r="D61" t="s">
        <v>831</v>
      </c>
      <c s="4" r="E61" t="s">
        <v>831</v>
      </c>
      <c s="4" r="F61" t="s">
        <v>831</v>
      </c>
    </row>
    <row r="62" spans="1:8">
      <c s="4" r="A62" t="s">
        <v>804</v>
      </c>
      <c s="4" r="F62" t="s">
        <v>832</v>
      </c>
    </row>
    <row r="63" spans="1:8">
      <c s="4" r="A63" t="s">
        <v>817</v>
      </c>
      <c s="8" r="D63" t="n">
        <v>4000000000</v>
      </c>
    </row>
    <row r="64" spans="1:8">
      <c s="4" r="A64" t="s">
        <v>833</v>
      </c>
    </row>
    <row r="65" spans="1:8">
      <c s="3" r="A65" t="s">
        <v>796</v>
      </c>
    </row>
    <row r="66" spans="1:8">
      <c s="4" r="A66" t="s">
        <v>820</v>
      </c>
      <c s="4" r="D66" t="s">
        <v>834</v>
      </c>
      <c s="4" r="E66" t="s">
        <v>834</v>
      </c>
      <c s="4" r="F66" t="s">
        <v>834</v>
      </c>
    </row>
    <row r="67" spans="1:8">
      <c s="4" r="A67" t="s">
        <v>804</v>
      </c>
      <c s="4" r="F67" t="s">
        <v>468</v>
      </c>
    </row>
    <row r="68" spans="1:8">
      <c s="4" r="A68" t="s">
        <v>817</v>
      </c>
      <c s="8" r="D68" t="n">
        <v>2500000000</v>
      </c>
    </row>
    <row r="69" spans="1:8">
      <c s="4" r="A69" t="s">
        <v>835</v>
      </c>
    </row>
    <row r="70" spans="1:8">
      <c s="3" r="A70" t="s">
        <v>796</v>
      </c>
    </row>
    <row r="71" spans="1:8">
      <c s="4" r="A71" t="s">
        <v>820</v>
      </c>
      <c s="4" r="D71" t="s">
        <v>836</v>
      </c>
      <c s="4" r="E71" t="s">
        <v>836</v>
      </c>
      <c s="4" r="F71" t="s">
        <v>836</v>
      </c>
    </row>
    <row r="72" spans="1:8">
      <c s="4" r="A72" t="s">
        <v>804</v>
      </c>
      <c s="4" r="F72" t="s">
        <v>837</v>
      </c>
    </row>
    <row r="73" spans="1:8">
      <c s="4" r="A73" t="s">
        <v>817</v>
      </c>
      <c s="8" r="D73" t="n">
        <v>4000000000</v>
      </c>
    </row>
    <row r="74" spans="1:8">
      <c s="4" r="A74" t="s">
        <v>838</v>
      </c>
    </row>
    <row r="75" spans="1:8">
      <c s="3" r="A75" t="s">
        <v>796</v>
      </c>
    </row>
    <row r="76" spans="1:8">
      <c s="4" r="A76" t="s">
        <v>817</v>
      </c>
      <c s="6" r="B76" t="n">
        <v>5000000000</v>
      </c>
    </row>
    <row r="77" spans="1:8">
      <c s="4" r="A77" t="s">
        <v>798</v>
      </c>
      <c s="8" r="B77" t="n">
        <v>607000000</v>
      </c>
    </row>
    <row r="78" spans="1:8">
      <c s="4" r="A78" t="s">
        <v>839</v>
      </c>
    </row>
    <row r="79" spans="1:8">
      <c s="3" r="A79" t="s">
        <v>796</v>
      </c>
    </row>
    <row r="80" spans="1:8">
      <c s="4" r="A80" t="s">
        <v>820</v>
      </c>
      <c s="4" r="B80" t="s">
        <v>840</v>
      </c>
    </row>
    <row r="81" spans="1:8">
      <c s="4" r="A81" t="s">
        <v>817</v>
      </c>
      <c s="8" r="B81" t="n">
        <v>750000000</v>
      </c>
    </row>
    <row r="82" spans="1:8">
      <c s="4" r="A82" t="s">
        <v>841</v>
      </c>
    </row>
    <row r="83" spans="1:8">
      <c s="3" r="A83" t="s">
        <v>796</v>
      </c>
    </row>
    <row r="84" spans="1:8">
      <c s="4" r="A84" t="s">
        <v>820</v>
      </c>
      <c s="4" r="B84" t="s">
        <v>842</v>
      </c>
    </row>
    <row r="85" spans="1:8">
      <c s="4" r="A85" t="s">
        <v>817</v>
      </c>
      <c s="8" r="B85" t="n">
        <v>600000000</v>
      </c>
    </row>
    <row r="86" spans="1:8">
      <c s="4" r="A86" t="s">
        <v>843</v>
      </c>
    </row>
    <row r="87" spans="1:8">
      <c s="3" r="A87" t="s">
        <v>796</v>
      </c>
    </row>
    <row r="88" spans="1:8">
      <c s="4" r="A88" t="s">
        <v>820</v>
      </c>
      <c s="4" r="B88" t="s">
        <v>844</v>
      </c>
    </row>
    <row r="89" spans="1:8">
      <c s="4" r="A89" t="s">
        <v>817</v>
      </c>
      <c s="8" r="B89" t="n">
        <v>650000000</v>
      </c>
    </row>
    <row r="90" spans="1:8">
      <c s="4" r="A90" t="s">
        <v>845</v>
      </c>
    </row>
    <row r="91" spans="1:8">
      <c s="3" r="A91" t="s">
        <v>796</v>
      </c>
    </row>
    <row r="92" spans="1:8">
      <c s="4" r="A92" t="s">
        <v>820</v>
      </c>
      <c s="4" r="B92" t="s">
        <v>846</v>
      </c>
    </row>
    <row r="93" spans="1:8">
      <c s="4" r="A93" t="s">
        <v>817</v>
      </c>
      <c s="8" r="B93" t="n">
        <v>400000000</v>
      </c>
    </row>
    <row r="94" spans="1:8">
      <c s="4" r="A94" t="s">
        <v>847</v>
      </c>
    </row>
    <row r="95" spans="1:8">
      <c s="3" r="A95" t="s">
        <v>796</v>
      </c>
    </row>
    <row r="96" spans="1:8">
      <c s="4" r="A96" t="s">
        <v>820</v>
      </c>
      <c s="4" r="B96" t="s">
        <v>848</v>
      </c>
    </row>
    <row r="97" spans="1:8">
      <c s="4" r="A97" t="s">
        <v>817</v>
      </c>
      <c s="8" r="B97" t="n">
        <v>600000000</v>
      </c>
    </row>
    <row r="98" spans="1:8">
      <c s="4" r="A98" t="s">
        <v>849</v>
      </c>
    </row>
    <row r="99" spans="1:8">
      <c s="3" r="A99" t="s">
        <v>796</v>
      </c>
    </row>
    <row r="100" spans="1:8">
      <c s="4" r="A100" t="s">
        <v>820</v>
      </c>
      <c s="4" r="B100" t="s">
        <v>721</v>
      </c>
    </row>
    <row r="101" spans="1:8">
      <c s="4" r="A101" t="s">
        <v>817</v>
      </c>
      <c s="8" r="B101" t="n">
        <v>1150000000</v>
      </c>
    </row>
    <row r="102" spans="1:8">
      <c s="4" r="A102" t="s">
        <v>850</v>
      </c>
    </row>
    <row r="103" spans="1:8">
      <c s="3" r="A103" t="s">
        <v>796</v>
      </c>
    </row>
    <row r="104" spans="1:8">
      <c s="4" r="A104" t="s">
        <v>820</v>
      </c>
      <c s="4" r="B104" t="s">
        <v>851</v>
      </c>
    </row>
    <row r="105" spans="1:8">
      <c s="4" r="A105" t="s">
        <v>817</v>
      </c>
      <c s="8" r="B105" t="n">
        <v>850000000</v>
      </c>
    </row>
    <row r="106" spans="1:8">
      <c s="4" r="A106" t="s">
        <v>852</v>
      </c>
    </row>
    <row r="107" spans="1:8">
      <c s="3" r="A107" t="s">
        <v>796</v>
      </c>
    </row>
    <row r="108" spans="1:8">
      <c s="4" r="A108" t="s">
        <v>820</v>
      </c>
      <c s="4" r="E108" t="s">
        <v>853</v>
      </c>
      <c s="4" r="F108" t="s">
        <v>853</v>
      </c>
      <c s="4" r="G108" t="s">
        <v>853</v>
      </c>
    </row>
    <row r="109" spans="1:8">
      <c s="4" r="A109" t="s">
        <v>804</v>
      </c>
      <c s="4" r="F109" t="s">
        <v>832</v>
      </c>
    </row>
    <row r="110" spans="1:8">
      <c s="4" r="A110" t="s">
        <v>817</v>
      </c>
      <c s="8" r="E110" t="n">
        <v>500000000</v>
      </c>
      <c s="8" r="F110" t="n">
        <v>500000000</v>
      </c>
      <c s="8" r="G110" t="n">
        <v>500000000</v>
      </c>
    </row>
    <row r="111" spans="1:8">
      <c s="4" r="A111" t="s">
        <v>854</v>
      </c>
    </row>
    <row r="112" spans="1:8">
      <c s="3" r="A112" t="s">
        <v>796</v>
      </c>
    </row>
    <row r="113" spans="1:8">
      <c s="4" r="A113" t="s">
        <v>820</v>
      </c>
      <c s="4" r="E113" t="s">
        <v>855</v>
      </c>
      <c s="4" r="F113" t="s">
        <v>855</v>
      </c>
      <c s="4" r="G113" t="s">
        <v>855</v>
      </c>
    </row>
    <row r="114" spans="1:8">
      <c s="4" r="A114" t="s">
        <v>804</v>
      </c>
      <c s="4" r="F114" t="s">
        <v>832</v>
      </c>
    </row>
    <row r="115" spans="1:8">
      <c s="4" r="A115" t="s">
        <v>817</v>
      </c>
      <c s="8" r="E115" t="n">
        <v>675000000</v>
      </c>
      <c s="8" r="F115" t="n">
        <v>675000000</v>
      </c>
      <c s="8" r="G115" t="n">
        <v>675000000</v>
      </c>
    </row>
    <row r="116" spans="1:8">
      <c s="4" r="A116" t="s">
        <v>856</v>
      </c>
    </row>
    <row r="117" spans="1:8">
      <c s="3" r="A117" t="s">
        <v>796</v>
      </c>
    </row>
    <row r="118" spans="1:8">
      <c s="4" r="A118" t="s">
        <v>820</v>
      </c>
      <c s="4" r="G118" t="s">
        <v>857</v>
      </c>
    </row>
    <row r="119" spans="1:8">
      <c s="4" r="A119" t="s">
        <v>817</v>
      </c>
      <c s="8" r="G119" t="n">
        <v>600000000</v>
      </c>
    </row>
    <row r="120" spans="1:8">
      <c s="4" r="A120" t="s">
        <v>858</v>
      </c>
    </row>
    <row r="121" spans="1:8">
      <c s="3" r="A121" t="s">
        <v>796</v>
      </c>
    </row>
    <row r="122" spans="1:8">
      <c s="4" r="A122" t="s">
        <v>820</v>
      </c>
      <c s="4" r="G122" t="s">
        <v>859</v>
      </c>
    </row>
    <row r="123" spans="1:8">
      <c s="4" r="A123" t="s">
        <v>817</v>
      </c>
      <c s="8" r="G123" t="n">
        <v>500000000</v>
      </c>
    </row>
    <row r="124" spans="1:8">
      <c s="4" r="A124" t="s">
        <v>860</v>
      </c>
    </row>
    <row r="125" spans="1:8">
      <c s="3" r="A125" t="s">
        <v>796</v>
      </c>
    </row>
    <row r="126" spans="1:8">
      <c s="4" r="A126" t="s">
        <v>861</v>
      </c>
      <c s="4" r="F126" t="s">
        <v>862</v>
      </c>
      <c s="4" r="G126" t="s">
        <v>863</v>
      </c>
    </row>
    <row r="127" spans="1:8">
      <c s="4" r="A127" t="s">
        <v>864</v>
      </c>
      <c s="4" r="E127" t="s">
        <v>865</v>
      </c>
      <c s="4" r="F127" t="s">
        <v>865</v>
      </c>
      <c s="4" r="G127" t="s">
        <v>866</v>
      </c>
    </row>
    <row r="128" spans="1:8">
      <c s="4" r="A128" t="s">
        <v>867</v>
      </c>
    </row>
    <row r="129" spans="1:8">
      <c s="3" r="A129" t="s">
        <v>796</v>
      </c>
    </row>
    <row r="130" spans="1:8">
      <c s="4" r="A130" t="s">
        <v>868</v>
      </c>
      <c s="8" r="B130" t="n">
        <v>3500000000</v>
      </c>
    </row>
    <row r="131" spans="1:8">
      <c s="4" r="A131" t="s">
        <v>869</v>
      </c>
      <c s="8" r="E131" t="n">
        <v>0</v>
      </c>
      <c s="8" r="F131" t="n">
        <v>0</v>
      </c>
      <c s="8" r="G131" t="n">
        <v>0</v>
      </c>
    </row>
    <row r="132" spans="1:8">
      <c s="4" r="A132" t="s">
        <v>870</v>
      </c>
    </row>
    <row r="133" spans="1:8">
      <c s="3" r="A133" t="s">
        <v>796</v>
      </c>
    </row>
    <row r="134" spans="1:8">
      <c s="4" r="A134" t="s">
        <v>820</v>
      </c>
      <c s="4" r="E134" t="s">
        <v>871</v>
      </c>
      <c s="4" r="F134" t="s">
        <v>871</v>
      </c>
    </row>
    <row r="135" spans="1:8">
      <c s="4" r="A135" t="s">
        <v>872</v>
      </c>
    </row>
    <row r="136" spans="1:8">
      <c s="3" r="A136" t="s">
        <v>796</v>
      </c>
    </row>
    <row r="137" spans="1:8">
      <c s="4" r="A137" t="s">
        <v>820</v>
      </c>
      <c s="4" r="E137" t="s">
        <v>873</v>
      </c>
      <c s="4" r="F137" t="s">
        <v>8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74</v>
      </c>
      <c s="2" r="B1" t="s">
        <v>1</v>
      </c>
    </row>
    <row r="2" spans="1:3">
      <c s="2" r="B2" t="s">
        <v>2</v>
      </c>
      <c s="2" r="C2" t="s">
        <v>30</v>
      </c>
    </row>
    <row r="3" spans="1:3">
      <c s="3" r="A3" t="s">
        <v>875</v>
      </c>
    </row>
    <row r="4" spans="1:3">
      <c s="4" r="A4" t="s">
        <v>876</v>
      </c>
      <c s="8" r="B4" t="n">
        <v>993</v>
      </c>
      <c s="8" r="C4" t="n">
        <v>2434</v>
      </c>
    </row>
    <row r="5" spans="1:3">
      <c s="4" r="A5" t="s">
        <v>798</v>
      </c>
      <c s="6" r="B5" t="n">
        <v>0</v>
      </c>
      <c s="6" r="C5" t="n">
        <v>5</v>
      </c>
    </row>
    <row r="6" spans="1:3">
      <c s="4" r="A6" t="s">
        <v>877</v>
      </c>
    </row>
    <row r="7" spans="1:3">
      <c s="3" r="A7" t="s">
        <v>875</v>
      </c>
    </row>
    <row r="8" spans="1:3">
      <c s="4" r="A8" t="s">
        <v>876</v>
      </c>
      <c s="6" r="B8" t="n">
        <v>106</v>
      </c>
      <c s="6" r="C8" t="n">
        <v>16</v>
      </c>
    </row>
    <row r="9" spans="1:3">
      <c s="4" r="A9" t="s">
        <v>878</v>
      </c>
    </row>
    <row r="10" spans="1:3">
      <c s="3" r="A10" t="s">
        <v>875</v>
      </c>
    </row>
    <row r="11" spans="1:3">
      <c s="4" r="A11" t="s">
        <v>876</v>
      </c>
      <c s="8" r="B11" t="n">
        <v>387</v>
      </c>
      <c s="6" r="C11" t="n">
        <v>303</v>
      </c>
    </row>
    <row r="12" spans="1:3">
      <c s="4" r="A12" t="s">
        <v>879</v>
      </c>
    </row>
    <row r="13" spans="1:3">
      <c s="3" r="A13" t="s">
        <v>875</v>
      </c>
    </row>
    <row r="14" spans="1:3">
      <c s="4" r="A14" t="s">
        <v>804</v>
      </c>
      <c s="4" r="B14" t="s">
        <v>466</v>
      </c>
    </row>
    <row r="15" spans="1:3">
      <c s="4" r="A15" t="s">
        <v>876</v>
      </c>
      <c s="8" r="B15" t="n">
        <v>250</v>
      </c>
      <c s="6" r="C15" t="n">
        <v>0</v>
      </c>
    </row>
    <row r="16" spans="1:3">
      <c s="4" r="A16" t="s">
        <v>880</v>
      </c>
    </row>
    <row r="17" spans="1:3">
      <c s="3" r="A17" t="s">
        <v>875</v>
      </c>
    </row>
    <row r="18" spans="1:3">
      <c s="4" r="A18" t="s">
        <v>820</v>
      </c>
      <c s="4" r="B18" t="s">
        <v>881</v>
      </c>
    </row>
    <row r="19" spans="1:3">
      <c s="4" r="A19" t="s">
        <v>804</v>
      </c>
      <c s="4" r="B19" t="s">
        <v>466</v>
      </c>
    </row>
    <row r="20" spans="1:3">
      <c s="4" r="A20" t="s">
        <v>876</v>
      </c>
      <c s="8" r="B20" t="n">
        <v>250</v>
      </c>
      <c s="6" r="C20" t="n">
        <v>0</v>
      </c>
    </row>
    <row r="21" spans="1:3">
      <c s="4" r="A21" t="s">
        <v>858</v>
      </c>
    </row>
    <row r="22" spans="1:3">
      <c s="3" r="A22" t="s">
        <v>875</v>
      </c>
    </row>
    <row r="23" spans="1:3">
      <c s="4" r="A23" t="s">
        <v>820</v>
      </c>
      <c s="4" r="B23" t="s">
        <v>859</v>
      </c>
    </row>
    <row r="24" spans="1:3">
      <c s="4" r="A24" t="s">
        <v>804</v>
      </c>
      <c s="4" r="B24" t="s">
        <v>805</v>
      </c>
    </row>
    <row r="25" spans="1:3">
      <c s="4" r="A25" t="s">
        <v>876</v>
      </c>
      <c s="8" r="B25" t="n">
        <v>0</v>
      </c>
      <c s="6" r="C25" t="n">
        <v>500</v>
      </c>
    </row>
    <row r="26" spans="1:3">
      <c s="4" r="A26" t="s">
        <v>856</v>
      </c>
    </row>
    <row r="27" spans="1:3">
      <c s="3" r="A27" t="s">
        <v>875</v>
      </c>
    </row>
    <row r="28" spans="1:3">
      <c s="4" r="A28" t="s">
        <v>820</v>
      </c>
      <c s="4" r="B28" t="s">
        <v>857</v>
      </c>
    </row>
    <row r="29" spans="1:3">
      <c s="4" r="A29" t="s">
        <v>804</v>
      </c>
      <c s="4" r="B29" t="s">
        <v>832</v>
      </c>
    </row>
    <row r="30" spans="1:3">
      <c s="4" r="A30" t="s">
        <v>876</v>
      </c>
      <c s="8" r="B30" t="n">
        <v>0</v>
      </c>
      <c s="6" r="C30" t="n">
        <v>600</v>
      </c>
    </row>
    <row r="31" spans="1:3">
      <c s="4" r="A31" t="s">
        <v>882</v>
      </c>
    </row>
    <row r="32" spans="1:3">
      <c s="3" r="A32" t="s">
        <v>875</v>
      </c>
    </row>
    <row r="33" spans="1:3">
      <c s="4" r="A33" t="s">
        <v>820</v>
      </c>
      <c s="4" r="B33" t="s">
        <v>842</v>
      </c>
    </row>
    <row r="34" spans="1:3">
      <c s="4" r="A34" t="s">
        <v>876</v>
      </c>
      <c s="8" r="B34" t="n">
        <v>0</v>
      </c>
      <c s="6" r="C34" t="n">
        <v>600</v>
      </c>
    </row>
    <row r="35" spans="1:3">
      <c s="4" r="A35" t="s">
        <v>883</v>
      </c>
    </row>
    <row r="36" spans="1:3">
      <c s="3" r="A36" t="s">
        <v>875</v>
      </c>
    </row>
    <row r="37" spans="1:3">
      <c s="4" r="A37" t="s">
        <v>820</v>
      </c>
      <c s="4" r="B37" t="s">
        <v>846</v>
      </c>
    </row>
    <row r="38" spans="1:3">
      <c s="4" r="A38" t="s">
        <v>876</v>
      </c>
      <c s="8" r="B38" t="n">
        <v>0</v>
      </c>
      <c s="6" r="C38" t="n">
        <v>400</v>
      </c>
    </row>
    <row r="39" spans="1:3">
      <c s="4" r="A39" t="s">
        <v>884</v>
      </c>
    </row>
    <row r="40" spans="1:3">
      <c s="3" r="A40" t="s">
        <v>875</v>
      </c>
    </row>
    <row r="41" spans="1:3">
      <c s="4" r="A41" t="s">
        <v>876</v>
      </c>
      <c s="8" r="B41" t="n">
        <v>0</v>
      </c>
      <c s="8" r="C41"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30</v>
      </c>
      <c s="2" r="D2" t="s">
        <v>795</v>
      </c>
    </row>
    <row r="3" spans="1:4">
      <c s="3" r="A3" t="s">
        <v>796</v>
      </c>
    </row>
    <row r="4" spans="1:4">
      <c s="4" r="A4" t="s">
        <v>886</v>
      </c>
      <c s="8" r="B4" t="n">
        <v>0</v>
      </c>
      <c s="8" r="C4" t="n">
        <v>3</v>
      </c>
    </row>
    <row r="5" spans="1:4">
      <c s="4" r="A5" t="s">
        <v>887</v>
      </c>
      <c s="6" r="B5" t="n">
        <v>214</v>
      </c>
      <c s="6" r="C5" t="n">
        <v>499</v>
      </c>
    </row>
    <row r="6" spans="1:4">
      <c s="4" r="A6" t="s">
        <v>888</v>
      </c>
      <c s="8" r="B6" t="n">
        <v>30247</v>
      </c>
      <c s="6" r="C6" t="n">
        <v>33752</v>
      </c>
    </row>
    <row r="7" spans="1:4">
      <c s="4" r="A7" t="s">
        <v>879</v>
      </c>
    </row>
    <row r="8" spans="1:4">
      <c s="3" r="A8" t="s">
        <v>796</v>
      </c>
    </row>
    <row r="9" spans="1:4">
      <c s="4" r="A9" t="s">
        <v>804</v>
      </c>
      <c s="4" r="B9" t="s">
        <v>466</v>
      </c>
    </row>
    <row r="10" spans="1:4">
      <c s="4" r="A10" t="s">
        <v>889</v>
      </c>
      <c s="8" r="B10" t="n">
        <v>0</v>
      </c>
      <c s="8" r="C10" t="n">
        <v>250</v>
      </c>
    </row>
    <row r="11" spans="1:4">
      <c s="4" r="A11" t="s">
        <v>890</v>
      </c>
      <c s="4" r="B11" t="s">
        <v>891</v>
      </c>
      <c s="4" r="C11" t="s">
        <v>892</v>
      </c>
    </row>
    <row r="12" spans="1:4">
      <c s="4" r="A12" t="s">
        <v>880</v>
      </c>
    </row>
    <row r="13" spans="1:4">
      <c s="3" r="A13" t="s">
        <v>796</v>
      </c>
    </row>
    <row r="14" spans="1:4">
      <c s="4" r="A14" t="s">
        <v>820</v>
      </c>
      <c s="4" r="B14" t="s">
        <v>881</v>
      </c>
    </row>
    <row r="15" spans="1:4">
      <c s="4" r="A15" t="s">
        <v>804</v>
      </c>
      <c s="4" r="B15" t="s">
        <v>466</v>
      </c>
    </row>
    <row r="16" spans="1:4">
      <c s="4" r="A16" t="s">
        <v>889</v>
      </c>
      <c s="8" r="B16" t="n">
        <v>0</v>
      </c>
      <c s="8" r="C16" t="n">
        <v>250</v>
      </c>
    </row>
    <row r="17" spans="1:4">
      <c s="4" r="A17" t="s">
        <v>890</v>
      </c>
      <c s="4" r="B17" t="s">
        <v>891</v>
      </c>
      <c s="4" r="C17" t="s">
        <v>893</v>
      </c>
    </row>
    <row r="18" spans="1:4">
      <c s="4" r="A18" t="s">
        <v>894</v>
      </c>
    </row>
    <row r="19" spans="1:4">
      <c s="3" r="A19" t="s">
        <v>796</v>
      </c>
    </row>
    <row r="20" spans="1:4">
      <c s="4" r="A20" t="s">
        <v>820</v>
      </c>
      <c s="4" r="B20" t="s">
        <v>721</v>
      </c>
    </row>
    <row r="21" spans="1:4">
      <c s="4" r="A21" t="s">
        <v>804</v>
      </c>
      <c s="4" r="B21" t="s">
        <v>832</v>
      </c>
    </row>
    <row r="22" spans="1:4">
      <c s="4" r="A22" t="s">
        <v>889</v>
      </c>
      <c s="8" r="B22" t="n">
        <v>1150</v>
      </c>
      <c s="8" r="C22" t="n">
        <v>1150</v>
      </c>
    </row>
    <row r="23" spans="1:4">
      <c s="4" r="A23" t="s">
        <v>890</v>
      </c>
      <c s="4" r="B23" t="s">
        <v>895</v>
      </c>
      <c s="4" r="C23" t="s">
        <v>895</v>
      </c>
    </row>
    <row r="24" spans="1:4">
      <c s="4" r="A24" t="s">
        <v>896</v>
      </c>
    </row>
    <row r="25" spans="1:4">
      <c s="3" r="A25" t="s">
        <v>796</v>
      </c>
    </row>
    <row r="26" spans="1:4">
      <c s="4" r="A26" t="s">
        <v>820</v>
      </c>
      <c s="4" r="B26" t="s">
        <v>897</v>
      </c>
    </row>
    <row r="27" spans="1:4">
      <c s="4" r="A27" t="s">
        <v>804</v>
      </c>
      <c s="4" r="B27" t="s">
        <v>805</v>
      </c>
    </row>
    <row r="28" spans="1:4">
      <c s="4" r="A28" t="s">
        <v>889</v>
      </c>
      <c s="8" r="B28" t="n">
        <v>1000</v>
      </c>
      <c s="8" r="C28" t="n">
        <v>1000</v>
      </c>
    </row>
    <row r="29" spans="1:4">
      <c s="4" r="A29" t="s">
        <v>890</v>
      </c>
      <c s="4" r="B29" t="s">
        <v>895</v>
      </c>
      <c s="4" r="C29" t="s">
        <v>895</v>
      </c>
    </row>
    <row r="30" spans="1:4">
      <c s="4" r="A30" t="s">
        <v>819</v>
      </c>
    </row>
    <row r="31" spans="1:4">
      <c s="3" r="A31" t="s">
        <v>796</v>
      </c>
    </row>
    <row r="32" spans="1:4">
      <c s="4" r="A32" t="s">
        <v>820</v>
      </c>
      <c s="4" r="B32" t="s">
        <v>821</v>
      </c>
      <c s="4" r="D32" t="s">
        <v>821</v>
      </c>
    </row>
    <row r="33" spans="1:4">
      <c s="4" r="A33" t="s">
        <v>804</v>
      </c>
      <c s="4" r="B33" t="s">
        <v>466</v>
      </c>
    </row>
    <row r="34" spans="1:4">
      <c s="4" r="A34" t="s">
        <v>889</v>
      </c>
      <c s="8" r="B34" t="n">
        <v>1000</v>
      </c>
      <c s="8" r="C34" t="n">
        <v>1000</v>
      </c>
    </row>
    <row r="35" spans="1:4">
      <c s="4" r="A35" t="s">
        <v>890</v>
      </c>
      <c s="4" r="B35" t="s">
        <v>898</v>
      </c>
      <c s="4" r="C35" t="s">
        <v>898</v>
      </c>
    </row>
    <row r="36" spans="1:4">
      <c s="4" r="A36" t="s">
        <v>899</v>
      </c>
    </row>
    <row r="37" spans="1:4">
      <c s="3" r="A37" t="s">
        <v>796</v>
      </c>
    </row>
    <row r="38" spans="1:4">
      <c s="4" r="A38" t="s">
        <v>820</v>
      </c>
      <c s="4" r="B38" t="s">
        <v>900</v>
      </c>
    </row>
    <row r="39" spans="1:4">
      <c s="4" r="A39" t="s">
        <v>804</v>
      </c>
      <c s="4" r="B39" t="s">
        <v>832</v>
      </c>
    </row>
    <row r="40" spans="1:4">
      <c s="4" r="A40" t="s">
        <v>889</v>
      </c>
      <c s="8" r="B40" t="n">
        <v>400</v>
      </c>
      <c s="8" r="C40" t="n">
        <v>400</v>
      </c>
    </row>
    <row r="41" spans="1:4">
      <c s="4" r="A41" t="s">
        <v>890</v>
      </c>
      <c s="4" r="B41" t="s">
        <v>901</v>
      </c>
      <c s="4" r="C41" t="s">
        <v>901</v>
      </c>
    </row>
    <row r="42" spans="1:4">
      <c s="4" r="A42" t="s">
        <v>902</v>
      </c>
    </row>
    <row r="43" spans="1:4">
      <c s="3" r="A43" t="s">
        <v>796</v>
      </c>
    </row>
    <row r="44" spans="1:4">
      <c s="4" r="A44" t="s">
        <v>820</v>
      </c>
      <c s="4" r="B44" t="s">
        <v>903</v>
      </c>
    </row>
    <row r="45" spans="1:4">
      <c s="4" r="A45" t="s">
        <v>804</v>
      </c>
      <c s="4" r="B45" t="s">
        <v>832</v>
      </c>
    </row>
    <row r="46" spans="1:4">
      <c s="4" r="A46" t="s">
        <v>889</v>
      </c>
      <c s="8" r="B46" t="n">
        <v>766</v>
      </c>
      <c s="8" r="C46" t="n">
        <v>1250</v>
      </c>
    </row>
    <row r="47" spans="1:4">
      <c s="4" r="A47" t="s">
        <v>890</v>
      </c>
      <c s="4" r="B47" t="s">
        <v>904</v>
      </c>
      <c s="4" r="C47" t="s">
        <v>904</v>
      </c>
    </row>
    <row r="48" spans="1:4">
      <c s="4" r="A48" t="s">
        <v>822</v>
      </c>
    </row>
    <row r="49" spans="1:4">
      <c s="3" r="A49" t="s">
        <v>796</v>
      </c>
    </row>
    <row r="50" spans="1:4">
      <c s="4" r="A50" t="s">
        <v>820</v>
      </c>
      <c s="4" r="B50" t="s">
        <v>823</v>
      </c>
      <c s="4" r="D50" t="s">
        <v>823</v>
      </c>
    </row>
    <row r="51" spans="1:4">
      <c s="4" r="A51" t="s">
        <v>804</v>
      </c>
      <c s="4" r="B51" t="s">
        <v>805</v>
      </c>
    </row>
    <row r="52" spans="1:4">
      <c s="4" r="A52" t="s">
        <v>889</v>
      </c>
      <c s="8" r="B52" t="n">
        <v>2500</v>
      </c>
      <c s="8" r="C52" t="n">
        <v>2500</v>
      </c>
    </row>
    <row r="53" spans="1:4">
      <c s="4" r="A53" t="s">
        <v>890</v>
      </c>
      <c s="4" r="B53" t="s">
        <v>905</v>
      </c>
      <c s="4" r="C53" t="s">
        <v>905</v>
      </c>
    </row>
    <row r="54" spans="1:4">
      <c s="4" r="A54" t="s">
        <v>824</v>
      </c>
    </row>
    <row r="55" spans="1:4">
      <c s="3" r="A55" t="s">
        <v>796</v>
      </c>
    </row>
    <row r="56" spans="1:4">
      <c s="4" r="A56" t="s">
        <v>804</v>
      </c>
      <c s="4" r="B56" t="s">
        <v>805</v>
      </c>
    </row>
    <row r="57" spans="1:4">
      <c s="4" r="A57" t="s">
        <v>889</v>
      </c>
      <c s="8" r="B57" t="n">
        <v>500</v>
      </c>
      <c s="8" r="C57" t="n">
        <v>500</v>
      </c>
    </row>
    <row r="58" spans="1:4">
      <c s="4" r="A58" t="s">
        <v>890</v>
      </c>
      <c s="4" r="B58" t="s">
        <v>906</v>
      </c>
      <c s="4" r="C58" t="s">
        <v>906</v>
      </c>
    </row>
    <row r="59" spans="1:4">
      <c s="4" r="A59" t="s">
        <v>907</v>
      </c>
    </row>
    <row r="60" spans="1:4">
      <c s="3" r="A60" t="s">
        <v>796</v>
      </c>
    </row>
    <row r="61" spans="1:4">
      <c s="4" r="A61" t="s">
        <v>820</v>
      </c>
      <c s="4" r="B61" t="s">
        <v>848</v>
      </c>
    </row>
    <row r="62" spans="1:4">
      <c s="4" r="A62" t="s">
        <v>804</v>
      </c>
      <c s="4" r="B62" t="s">
        <v>832</v>
      </c>
    </row>
    <row r="63" spans="1:4">
      <c s="4" r="A63" t="s">
        <v>889</v>
      </c>
      <c s="8" r="B63" t="n">
        <v>600</v>
      </c>
      <c s="8" r="C63" t="n">
        <v>600</v>
      </c>
    </row>
    <row r="64" spans="1:4">
      <c s="4" r="A64" t="s">
        <v>890</v>
      </c>
      <c s="4" r="B64" t="s">
        <v>908</v>
      </c>
      <c s="4" r="C64" t="s">
        <v>908</v>
      </c>
    </row>
    <row r="65" spans="1:4">
      <c s="4" r="A65" t="s">
        <v>852</v>
      </c>
    </row>
    <row r="66" spans="1:4">
      <c s="3" r="A66" t="s">
        <v>796</v>
      </c>
    </row>
    <row r="67" spans="1:4">
      <c s="4" r="A67" t="s">
        <v>820</v>
      </c>
      <c s="4" r="B67" t="s">
        <v>853</v>
      </c>
      <c s="4" r="C67" t="s">
        <v>853</v>
      </c>
    </row>
    <row r="68" spans="1:4">
      <c s="4" r="A68" t="s">
        <v>804</v>
      </c>
      <c s="4" r="B68" t="s">
        <v>832</v>
      </c>
    </row>
    <row r="69" spans="1:4">
      <c s="4" r="A69" t="s">
        <v>889</v>
      </c>
      <c s="8" r="B69" t="n">
        <v>500</v>
      </c>
      <c s="8" r="C69" t="n">
        <v>500</v>
      </c>
    </row>
    <row r="70" spans="1:4">
      <c s="4" r="A70" t="s">
        <v>890</v>
      </c>
      <c s="4" r="B70" t="s">
        <v>909</v>
      </c>
      <c s="4" r="C70" t="s">
        <v>909</v>
      </c>
    </row>
    <row r="71" spans="1:4">
      <c s="4" r="A71" t="s">
        <v>854</v>
      </c>
    </row>
    <row r="72" spans="1:4">
      <c s="3" r="A72" t="s">
        <v>796</v>
      </c>
    </row>
    <row r="73" spans="1:4">
      <c s="4" r="A73" t="s">
        <v>820</v>
      </c>
      <c s="4" r="B73" t="s">
        <v>855</v>
      </c>
      <c s="4" r="C73" t="s">
        <v>855</v>
      </c>
    </row>
    <row r="74" spans="1:4">
      <c s="4" r="A74" t="s">
        <v>804</v>
      </c>
      <c s="4" r="B74" t="s">
        <v>832</v>
      </c>
    </row>
    <row r="75" spans="1:4">
      <c s="4" r="A75" t="s">
        <v>889</v>
      </c>
      <c s="8" r="B75" t="n">
        <v>675</v>
      </c>
      <c s="8" r="C75" t="n">
        <v>675</v>
      </c>
    </row>
    <row r="76" spans="1:4">
      <c s="4" r="A76" t="s">
        <v>890</v>
      </c>
      <c s="4" r="B76" t="s">
        <v>910</v>
      </c>
      <c s="4" r="C76" t="s">
        <v>910</v>
      </c>
    </row>
    <row r="77" spans="1:4">
      <c s="4" r="A77" t="s">
        <v>911</v>
      </c>
    </row>
    <row r="78" spans="1:4">
      <c s="3" r="A78" t="s">
        <v>796</v>
      </c>
    </row>
    <row r="79" spans="1:4">
      <c s="4" r="A79" t="s">
        <v>820</v>
      </c>
      <c s="4" r="B79" t="s">
        <v>844</v>
      </c>
    </row>
    <row r="80" spans="1:4">
      <c s="4" r="A80" t="s">
        <v>804</v>
      </c>
      <c s="4" r="B80" t="s">
        <v>832</v>
      </c>
    </row>
    <row r="81" spans="1:4">
      <c s="4" r="A81" t="s">
        <v>889</v>
      </c>
      <c s="8" r="B81" t="n">
        <v>650</v>
      </c>
      <c s="8" r="C81" t="n">
        <v>650</v>
      </c>
    </row>
    <row r="82" spans="1:4">
      <c s="4" r="A82" t="s">
        <v>890</v>
      </c>
      <c s="4" r="B82" t="s">
        <v>912</v>
      </c>
      <c s="4" r="C82" t="s">
        <v>912</v>
      </c>
    </row>
    <row r="83" spans="1:4">
      <c s="4" r="A83" t="s">
        <v>828</v>
      </c>
    </row>
    <row r="84" spans="1:4">
      <c s="3" r="A84" t="s">
        <v>796</v>
      </c>
    </row>
    <row r="85" spans="1:4">
      <c s="4" r="A85" t="s">
        <v>820</v>
      </c>
      <c s="4" r="B85" t="s">
        <v>829</v>
      </c>
      <c s="4" r="D85" t="s">
        <v>829</v>
      </c>
    </row>
    <row r="86" spans="1:4">
      <c s="4" r="A86" t="s">
        <v>804</v>
      </c>
      <c s="4" r="B86" t="s">
        <v>479</v>
      </c>
    </row>
    <row r="87" spans="1:4">
      <c s="4" r="A87" t="s">
        <v>889</v>
      </c>
      <c s="8" r="B87" t="n">
        <v>2500</v>
      </c>
      <c s="8" r="C87" t="n">
        <v>2500</v>
      </c>
    </row>
    <row r="88" spans="1:4">
      <c s="4" r="A88" t="s">
        <v>890</v>
      </c>
      <c s="4" r="B88" t="s">
        <v>913</v>
      </c>
      <c s="4" r="C88" t="s">
        <v>913</v>
      </c>
    </row>
    <row r="89" spans="1:4">
      <c s="4" r="A89" t="s">
        <v>914</v>
      </c>
    </row>
    <row r="90" spans="1:4">
      <c s="3" r="A90" t="s">
        <v>796</v>
      </c>
    </row>
    <row r="91" spans="1:4">
      <c s="4" r="A91" t="s">
        <v>820</v>
      </c>
      <c s="4" r="B91" t="s">
        <v>915</v>
      </c>
    </row>
    <row r="92" spans="1:4">
      <c s="4" r="A92" t="s">
        <v>804</v>
      </c>
      <c s="4" r="B92" t="s">
        <v>832</v>
      </c>
    </row>
    <row r="93" spans="1:4">
      <c s="4" r="A93" t="s">
        <v>889</v>
      </c>
      <c s="8" r="B93" t="n">
        <v>530</v>
      </c>
      <c s="8" r="C93" t="n">
        <v>1250</v>
      </c>
    </row>
    <row r="94" spans="1:4">
      <c s="4" r="A94" t="s">
        <v>890</v>
      </c>
      <c s="4" r="B94" t="s">
        <v>916</v>
      </c>
      <c s="4" r="C94" t="s">
        <v>916</v>
      </c>
    </row>
    <row r="95" spans="1:4">
      <c s="4" r="A95" t="s">
        <v>917</v>
      </c>
    </row>
    <row r="96" spans="1:4">
      <c s="3" r="A96" t="s">
        <v>796</v>
      </c>
    </row>
    <row r="97" spans="1:4">
      <c s="4" r="A97" t="s">
        <v>820</v>
      </c>
      <c s="4" r="B97" t="s">
        <v>840</v>
      </c>
    </row>
    <row r="98" spans="1:4">
      <c s="4" r="A98" t="s">
        <v>804</v>
      </c>
      <c s="4" r="B98" t="s">
        <v>832</v>
      </c>
    </row>
    <row r="99" spans="1:4">
      <c s="4" r="A99" t="s">
        <v>889</v>
      </c>
      <c s="8" r="B99" t="n">
        <v>310</v>
      </c>
      <c s="8" r="C99" t="n">
        <v>750</v>
      </c>
    </row>
    <row r="100" spans="1:4">
      <c s="4" r="A100" t="s">
        <v>890</v>
      </c>
      <c s="4" r="B100" t="s">
        <v>918</v>
      </c>
      <c s="4" r="C100" t="s">
        <v>918</v>
      </c>
    </row>
    <row r="101" spans="1:4">
      <c s="4" r="A101" t="s">
        <v>919</v>
      </c>
    </row>
    <row r="102" spans="1:4">
      <c s="3" r="A102" t="s">
        <v>796</v>
      </c>
    </row>
    <row r="103" spans="1:4">
      <c s="4" r="A103" t="s">
        <v>820</v>
      </c>
      <c s="4" r="B103" t="s">
        <v>920</v>
      </c>
    </row>
    <row r="104" spans="1:4">
      <c s="4" r="A104" t="s">
        <v>804</v>
      </c>
      <c s="4" r="B104" t="s">
        <v>832</v>
      </c>
    </row>
    <row r="105" spans="1:4">
      <c s="4" r="A105" t="s">
        <v>889</v>
      </c>
      <c s="8" r="B105" t="n">
        <v>850</v>
      </c>
      <c s="8" r="C105" t="n">
        <v>850</v>
      </c>
    </row>
    <row r="106" spans="1:4">
      <c s="4" r="A106" t="s">
        <v>890</v>
      </c>
      <c s="4" r="B106" t="s">
        <v>921</v>
      </c>
      <c s="4" r="C106" t="s">
        <v>921</v>
      </c>
    </row>
    <row r="107" spans="1:4">
      <c s="4" r="A107" t="s">
        <v>830</v>
      </c>
    </row>
    <row r="108" spans="1:4">
      <c s="3" r="A108" t="s">
        <v>796</v>
      </c>
    </row>
    <row r="109" spans="1:4">
      <c s="4" r="A109" t="s">
        <v>820</v>
      </c>
      <c s="4" r="B109" t="s">
        <v>831</v>
      </c>
      <c s="4" r="D109" t="s">
        <v>831</v>
      </c>
    </row>
    <row r="110" spans="1:4">
      <c s="4" r="A110" t="s">
        <v>804</v>
      </c>
      <c s="4" r="B110" t="s">
        <v>832</v>
      </c>
    </row>
    <row r="111" spans="1:4">
      <c s="4" r="A111" t="s">
        <v>889</v>
      </c>
      <c s="8" r="B111" t="n">
        <v>4000</v>
      </c>
      <c s="8" r="C111" t="n">
        <v>4000</v>
      </c>
    </row>
    <row r="112" spans="1:4">
      <c s="4" r="A112" t="s">
        <v>890</v>
      </c>
      <c s="4" r="B112" t="s">
        <v>922</v>
      </c>
      <c s="4" r="C112" t="s">
        <v>922</v>
      </c>
    </row>
    <row r="113" spans="1:4">
      <c s="4" r="A113" t="s">
        <v>833</v>
      </c>
    </row>
    <row r="114" spans="1:4">
      <c s="3" r="A114" t="s">
        <v>796</v>
      </c>
    </row>
    <row r="115" spans="1:4">
      <c s="4" r="A115" t="s">
        <v>820</v>
      </c>
      <c s="4" r="B115" t="s">
        <v>834</v>
      </c>
      <c s="4" r="D115" t="s">
        <v>834</v>
      </c>
    </row>
    <row r="116" spans="1:4">
      <c s="4" r="A116" t="s">
        <v>804</v>
      </c>
      <c s="4" r="B116" t="s">
        <v>468</v>
      </c>
    </row>
    <row r="117" spans="1:4">
      <c s="4" r="A117" t="s">
        <v>889</v>
      </c>
      <c s="8" r="B117" t="n">
        <v>2382</v>
      </c>
      <c s="8" r="C117" t="n">
        <v>2500</v>
      </c>
    </row>
    <row r="118" spans="1:4">
      <c s="4" r="A118" t="s">
        <v>890</v>
      </c>
      <c s="4" r="B118" t="s">
        <v>923</v>
      </c>
      <c s="4" r="C118" t="s">
        <v>923</v>
      </c>
    </row>
    <row r="119" spans="1:4">
      <c s="4" r="A119" t="s">
        <v>924</v>
      </c>
    </row>
    <row r="120" spans="1:4">
      <c s="3" r="A120" t="s">
        <v>796</v>
      </c>
    </row>
    <row r="121" spans="1:4">
      <c s="4" r="A121" t="s">
        <v>820</v>
      </c>
      <c s="4" r="B121" t="s">
        <v>851</v>
      </c>
    </row>
    <row r="122" spans="1:4">
      <c s="4" r="A122" t="s">
        <v>804</v>
      </c>
      <c s="4" r="B122" t="s">
        <v>837</v>
      </c>
    </row>
    <row r="123" spans="1:4">
      <c s="4" r="A123" t="s">
        <v>889</v>
      </c>
      <c s="8" r="B123" t="n">
        <v>374</v>
      </c>
      <c s="8" r="C123" t="n">
        <v>850</v>
      </c>
    </row>
    <row r="124" spans="1:4">
      <c s="4" r="A124" t="s">
        <v>890</v>
      </c>
      <c s="4" r="B124" t="s">
        <v>925</v>
      </c>
      <c s="4" r="C124" t="s">
        <v>925</v>
      </c>
    </row>
    <row r="125" spans="1:4">
      <c s="4" r="A125" t="s">
        <v>926</v>
      </c>
    </row>
    <row r="126" spans="1:4">
      <c s="3" r="A126" t="s">
        <v>796</v>
      </c>
    </row>
    <row r="127" spans="1:4">
      <c s="4" r="A127" t="s">
        <v>820</v>
      </c>
      <c s="4" r="B127" t="s">
        <v>927</v>
      </c>
    </row>
    <row r="128" spans="1:4">
      <c s="4" r="A128" t="s">
        <v>804</v>
      </c>
      <c s="4" r="B128" t="s">
        <v>837</v>
      </c>
    </row>
    <row r="129" spans="1:4">
      <c s="4" r="A129" t="s">
        <v>889</v>
      </c>
      <c s="8" r="B129" t="n">
        <v>300</v>
      </c>
      <c s="8" r="C129" t="n">
        <v>300</v>
      </c>
    </row>
    <row r="130" spans="1:4">
      <c s="4" r="A130" t="s">
        <v>890</v>
      </c>
      <c s="4" r="B130" t="s">
        <v>928</v>
      </c>
      <c s="4" r="C130" t="s">
        <v>928</v>
      </c>
    </row>
    <row r="131" spans="1:4">
      <c s="4" r="A131" t="s">
        <v>929</v>
      </c>
    </row>
    <row r="132" spans="1:4">
      <c s="3" r="A132" t="s">
        <v>796</v>
      </c>
    </row>
    <row r="133" spans="1:4">
      <c s="4" r="A133" t="s">
        <v>820</v>
      </c>
      <c s="4" r="B133" t="s">
        <v>930</v>
      </c>
    </row>
    <row r="134" spans="1:4">
      <c s="4" r="A134" t="s">
        <v>804</v>
      </c>
      <c s="4" r="B134" t="s">
        <v>837</v>
      </c>
    </row>
    <row r="135" spans="1:4">
      <c s="4" r="A135" t="s">
        <v>889</v>
      </c>
      <c s="8" r="B135" t="n">
        <v>500</v>
      </c>
      <c s="8" r="C135" t="n">
        <v>500</v>
      </c>
    </row>
    <row r="136" spans="1:4">
      <c s="4" r="A136" t="s">
        <v>890</v>
      </c>
      <c s="4" r="B136" t="s">
        <v>931</v>
      </c>
      <c s="4" r="C136" t="s">
        <v>931</v>
      </c>
    </row>
    <row r="137" spans="1:4">
      <c s="4" r="A137" t="s">
        <v>932</v>
      </c>
    </row>
    <row r="138" spans="1:4">
      <c s="3" r="A138" t="s">
        <v>796</v>
      </c>
    </row>
    <row r="139" spans="1:4">
      <c s="4" r="A139" t="s">
        <v>820</v>
      </c>
      <c s="4" r="B139" t="s">
        <v>933</v>
      </c>
    </row>
    <row r="140" spans="1:4">
      <c s="4" r="A140" t="s">
        <v>804</v>
      </c>
      <c s="4" r="B140" t="s">
        <v>837</v>
      </c>
    </row>
    <row r="141" spans="1:4">
      <c s="4" r="A141" t="s">
        <v>889</v>
      </c>
      <c s="8" r="B141" t="n">
        <v>400</v>
      </c>
      <c s="8" r="C141" t="n">
        <v>400</v>
      </c>
    </row>
    <row r="142" spans="1:4">
      <c s="4" r="A142" t="s">
        <v>890</v>
      </c>
      <c s="4" r="B142" t="s">
        <v>934</v>
      </c>
      <c s="4" r="C142" t="s">
        <v>934</v>
      </c>
    </row>
    <row r="143" spans="1:4">
      <c s="4" r="A143" t="s">
        <v>935</v>
      </c>
    </row>
    <row r="144" spans="1:4">
      <c s="3" r="A144" t="s">
        <v>796</v>
      </c>
    </row>
    <row r="145" spans="1:4">
      <c s="4" r="A145" t="s">
        <v>820</v>
      </c>
      <c s="4" r="B145" t="s">
        <v>936</v>
      </c>
    </row>
    <row r="146" spans="1:4">
      <c s="4" r="A146" t="s">
        <v>804</v>
      </c>
      <c s="4" r="B146" t="s">
        <v>837</v>
      </c>
    </row>
    <row r="147" spans="1:4">
      <c s="4" r="A147" t="s">
        <v>889</v>
      </c>
      <c s="8" r="B147" t="n">
        <v>325</v>
      </c>
      <c s="8" r="C147" t="n">
        <v>750</v>
      </c>
    </row>
    <row r="148" spans="1:4">
      <c s="4" r="A148" t="s">
        <v>890</v>
      </c>
      <c s="4" r="B148" t="s">
        <v>937</v>
      </c>
      <c s="4" r="C148" t="s">
        <v>937</v>
      </c>
    </row>
    <row r="149" spans="1:4">
      <c s="4" r="A149" t="s">
        <v>938</v>
      </c>
    </row>
    <row r="150" spans="1:4">
      <c s="3" r="A150" t="s">
        <v>796</v>
      </c>
    </row>
    <row r="151" spans="1:4">
      <c s="4" r="A151" t="s">
        <v>820</v>
      </c>
      <c s="4" r="B151" t="s">
        <v>836</v>
      </c>
    </row>
    <row r="152" spans="1:4">
      <c s="4" r="A152" t="s">
        <v>804</v>
      </c>
      <c s="4" r="B152" t="s">
        <v>837</v>
      </c>
    </row>
    <row r="153" spans="1:4">
      <c s="4" r="A153" t="s">
        <v>889</v>
      </c>
      <c s="8" r="B153" t="n">
        <v>650</v>
      </c>
      <c s="8" r="C153" t="n">
        <v>650</v>
      </c>
    </row>
    <row r="154" spans="1:4">
      <c s="4" r="A154" t="s">
        <v>890</v>
      </c>
      <c s="4" r="B154" t="s">
        <v>939</v>
      </c>
      <c s="4" r="C154" t="s">
        <v>939</v>
      </c>
    </row>
    <row r="155" spans="1:4">
      <c s="4" r="A155" t="s">
        <v>835</v>
      </c>
    </row>
    <row r="156" spans="1:4">
      <c s="3" r="A156" t="s">
        <v>796</v>
      </c>
    </row>
    <row r="157" spans="1:4">
      <c s="4" r="A157" t="s">
        <v>820</v>
      </c>
      <c s="4" r="B157" t="s">
        <v>836</v>
      </c>
      <c s="4" r="D157" t="s">
        <v>836</v>
      </c>
    </row>
    <row r="158" spans="1:4">
      <c s="4" r="A158" t="s">
        <v>804</v>
      </c>
      <c s="4" r="B158" t="s">
        <v>837</v>
      </c>
    </row>
    <row r="159" spans="1:4">
      <c s="4" r="A159" t="s">
        <v>889</v>
      </c>
      <c s="8" r="B159" t="n">
        <v>4000</v>
      </c>
      <c s="8" r="C159" t="n">
        <v>4000</v>
      </c>
    </row>
    <row r="160" spans="1:4">
      <c s="4" r="A160" t="s">
        <v>890</v>
      </c>
      <c s="4" r="B160" t="s">
        <v>940</v>
      </c>
      <c s="4" r="C160" t="s">
        <v>940</v>
      </c>
    </row>
    <row r="161" spans="1:4">
      <c s="4" r="A161" t="s">
        <v>941</v>
      </c>
    </row>
    <row r="162" spans="1:4">
      <c s="3" r="A162" t="s">
        <v>796</v>
      </c>
    </row>
    <row r="163" spans="1:4">
      <c s="4" r="A163" t="s">
        <v>804</v>
      </c>
      <c s="4" r="B163" t="s">
        <v>466</v>
      </c>
    </row>
    <row r="164" spans="1:4">
      <c s="4" r="A164" t="s">
        <v>889</v>
      </c>
      <c s="8" r="B164" t="n">
        <v>3000</v>
      </c>
      <c s="8" r="C164" t="n">
        <v>3000</v>
      </c>
    </row>
    <row r="165" spans="1:4">
      <c s="4" r="A165" t="s">
        <v>890</v>
      </c>
      <c s="4" r="B165" t="s">
        <v>942</v>
      </c>
      <c s="4" r="C165" t="s">
        <v>942</v>
      </c>
    </row>
    <row r="166" spans="1:4">
      <c s="4" r="A166" t="s">
        <v>884</v>
      </c>
    </row>
    <row r="167" spans="1:4">
      <c s="3" r="A167" t="s">
        <v>796</v>
      </c>
    </row>
    <row r="168" spans="1:4">
      <c s="4" r="A168" t="s">
        <v>889</v>
      </c>
      <c s="8" r="B168" t="n">
        <v>89</v>
      </c>
      <c s="8" r="C168" t="n">
        <v>79</v>
      </c>
    </row>
    <row r="169" spans="1:4">
      <c s="4" r="A169" t="s">
        <v>877</v>
      </c>
    </row>
    <row r="170" spans="1:4">
      <c s="3" r="A170" t="s">
        <v>796</v>
      </c>
    </row>
    <row r="171" spans="1:4">
      <c s="4" r="A171" t="s">
        <v>943</v>
      </c>
      <c s="8" r="B171" t="n">
        <v>26</v>
      </c>
      <c s="8" r="C171" t="n">
        <v>129</v>
      </c>
    </row>
    <row r="172" spans="1:4">
      <c s="4" r="A172" t="s">
        <v>890</v>
      </c>
      <c s="4" r="B172" t="s">
        <v>944</v>
      </c>
      <c s="4" r="C172" t="s">
        <v>945</v>
      </c>
    </row>
    <row r="173" spans="1:4">
      <c s="4" r="A173" t="s">
        <v>878</v>
      </c>
    </row>
    <row r="174" spans="1:4">
      <c s="3" r="A174" t="s">
        <v>796</v>
      </c>
    </row>
    <row r="175" spans="1:4">
      <c s="4" r="A175" t="s">
        <v>889</v>
      </c>
      <c s="8" r="B175" t="n">
        <v>56</v>
      </c>
      <c s="8" r="C175" t="n">
        <v>17</v>
      </c>
    </row>
    <row r="176" spans="1:4">
      <c s="4" r="A176" t="s">
        <v>890</v>
      </c>
      <c s="4" r="B176" t="s">
        <v>9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r="1" spans="1:2">
      <c s="1" r="A1" t="s">
        <v>947</v>
      </c>
      <c s="2" r="B1" t="s">
        <v>948</v>
      </c>
    </row>
    <row r="2" spans="1:2">
      <c s="3" r="A2" t="s">
        <v>949</v>
      </c>
    </row>
    <row r="3" spans="1:2">
      <c s="6" r="A3" t="n">
        <v>2017</v>
      </c>
      <c s="8" r="B3" t="n">
        <v>993</v>
      </c>
    </row>
    <row r="4" spans="1:2">
      <c s="6" r="A4" t="n">
        <v>2018</v>
      </c>
      <c s="6" r="B4" t="n">
        <v>6176</v>
      </c>
    </row>
    <row r="5" spans="1:2">
      <c s="6" r="A5" t="n">
        <v>2019</v>
      </c>
      <c s="6" r="B5" t="n">
        <v>411</v>
      </c>
    </row>
    <row r="6" spans="1:2">
      <c s="6" r="A6" t="n">
        <v>2020</v>
      </c>
      <c s="6" r="B6" t="n">
        <v>3777</v>
      </c>
    </row>
    <row r="7" spans="1:2">
      <c s="6" r="A7" t="n">
        <v>2021</v>
      </c>
      <c s="6" r="B7" t="n">
        <v>1104</v>
      </c>
    </row>
    <row r="8" spans="1:2">
      <c s="4" r="A8" t="s">
        <v>950</v>
      </c>
      <c s="6" r="B8" t="n">
        <v>18476</v>
      </c>
    </row>
    <row r="9" spans="1:2">
      <c s="4" r="A9" t="s">
        <v>951</v>
      </c>
      <c s="6" r="B9" t="n">
        <v>30937</v>
      </c>
    </row>
    <row r="10" spans="1:2">
      <c s="4" r="A10" t="s">
        <v>952</v>
      </c>
      <c s="6" r="B10" t="n">
        <v>993</v>
      </c>
    </row>
    <row r="11" spans="1:2">
      <c s="4" r="A11" t="s">
        <v>953</v>
      </c>
      <c s="8" r="B11" t="n">
        <v>299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s="1" r="A1" t="s">
        <v>954</v>
      </c>
      <c s="2" r="B1" t="s">
        <v>795</v>
      </c>
      <c s="2" r="C1" t="s">
        <v>2</v>
      </c>
      <c s="2" r="D1" t="s">
        <v>30</v>
      </c>
      <c s="2" r="E1" t="s">
        <v>31</v>
      </c>
    </row>
    <row r="2" spans="1:5">
      <c s="3" r="A2" t="s">
        <v>955</v>
      </c>
    </row>
    <row r="3" spans="1:5">
      <c s="4" r="A3" t="s">
        <v>956</v>
      </c>
      <c s="8" r="C3" t="n">
        <v>314000000</v>
      </c>
      <c s="8" r="D3" t="n">
        <v>131000000</v>
      </c>
      <c s="8" r="E3" t="n">
        <v>-1000000</v>
      </c>
    </row>
    <row r="4" spans="1:5">
      <c s="4" r="A4" t="s">
        <v>957</v>
      </c>
      <c s="6" r="C4" t="n">
        <v>-90000000</v>
      </c>
      <c s="6" r="D4" t="n">
        <v>210000000</v>
      </c>
    </row>
    <row r="5" spans="1:5">
      <c s="4" r="A5" t="s">
        <v>958</v>
      </c>
      <c s="6" r="C5" t="n">
        <v>17000000</v>
      </c>
    </row>
    <row r="6" spans="1:5">
      <c s="4" r="A6" t="s">
        <v>959</v>
      </c>
    </row>
    <row r="7" spans="1:5">
      <c s="3" r="A7" t="s">
        <v>955</v>
      </c>
    </row>
    <row r="8" spans="1:5">
      <c s="4" r="A8" t="s">
        <v>960</v>
      </c>
      <c s="8" r="C8" t="n">
        <v>10800000000</v>
      </c>
      <c s="6" r="D8" t="n">
        <v>9800000000</v>
      </c>
    </row>
    <row r="9" spans="1:5">
      <c s="4" r="A9" t="s">
        <v>884</v>
      </c>
    </row>
    <row r="10" spans="1:5">
      <c s="3" r="A10" t="s">
        <v>955</v>
      </c>
    </row>
    <row r="11" spans="1:5">
      <c s="4" r="A11" t="s">
        <v>961</v>
      </c>
      <c s="8" r="B11" t="n">
        <v>79000000</v>
      </c>
    </row>
    <row r="12" spans="1:5">
      <c s="4" r="A12" t="s">
        <v>962</v>
      </c>
      <c s="4" r="C12" t="s">
        <v>963</v>
      </c>
    </row>
    <row r="13" spans="1:5">
      <c s="4" r="A13" t="s">
        <v>964</v>
      </c>
      <c s="8" r="C13" t="n">
        <v>-48000000</v>
      </c>
      <c s="6" r="D13" t="n">
        <v>-71000000</v>
      </c>
    </row>
    <row r="14" spans="1:5">
      <c s="4" r="A14" t="s">
        <v>965</v>
      </c>
    </row>
    <row r="15" spans="1:5">
      <c s="3" r="A15" t="s">
        <v>955</v>
      </c>
    </row>
    <row r="16" spans="1:5">
      <c s="4" r="A16" t="s">
        <v>966</v>
      </c>
      <c s="6" r="C16" t="n">
        <v>33000000</v>
      </c>
      <c s="6" r="D16" t="n">
        <v>210000000</v>
      </c>
      <c s="6" r="E16" t="n">
        <v>15000000</v>
      </c>
    </row>
    <row r="17" spans="1:5">
      <c s="4" r="A17" t="s">
        <v>967</v>
      </c>
    </row>
    <row r="18" spans="1:5">
      <c s="3" r="A18" t="s">
        <v>955</v>
      </c>
    </row>
    <row r="19" spans="1:5">
      <c s="4" r="A19" t="s">
        <v>968</v>
      </c>
      <c s="6" r="C19" t="n">
        <v>-165000000</v>
      </c>
      <c s="6" r="D19" t="n">
        <v>707000000</v>
      </c>
      <c s="6" r="E19" t="n">
        <v>-152000000</v>
      </c>
    </row>
    <row r="20" spans="1:5">
      <c s="4" r="A20" t="s">
        <v>969</v>
      </c>
      <c s="6" r="C20" t="n">
        <v>368000000</v>
      </c>
      <c s="6" r="D20" t="n">
        <v>156000000</v>
      </c>
      <c s="6" r="E20" t="n">
        <v>51000000</v>
      </c>
    </row>
    <row r="21" spans="1:5">
      <c s="4" r="A21" t="s">
        <v>970</v>
      </c>
    </row>
    <row r="22" spans="1:5">
      <c s="3" r="A22" t="s">
        <v>955</v>
      </c>
    </row>
    <row r="23" spans="1:5">
      <c s="4" r="A23" t="s">
        <v>968</v>
      </c>
      <c s="6" r="C23" t="n">
        <v>-165000000</v>
      </c>
      <c s="6" r="D23" t="n">
        <v>707000000</v>
      </c>
      <c s="6" r="E23" t="n">
        <v>-152000000</v>
      </c>
    </row>
    <row r="24" spans="1:5">
      <c s="4" r="A24" t="s">
        <v>971</v>
      </c>
    </row>
    <row r="25" spans="1:5">
      <c s="3" r="A25" t="s">
        <v>955</v>
      </c>
    </row>
    <row r="26" spans="1:5">
      <c s="4" r="A26" t="s">
        <v>969</v>
      </c>
      <c s="6" r="C26" t="n">
        <v>405000000</v>
      </c>
      <c s="6" r="D26" t="n">
        <v>221000000</v>
      </c>
      <c s="6" r="E26" t="n">
        <v>94000000</v>
      </c>
    </row>
    <row r="27" spans="1:5">
      <c s="4" r="A27" t="s">
        <v>972</v>
      </c>
    </row>
    <row r="28" spans="1:5">
      <c s="3" r="A28" t="s">
        <v>955</v>
      </c>
    </row>
    <row r="29" spans="1:5">
      <c s="4" r="A29" t="s">
        <v>969</v>
      </c>
      <c s="6" r="C29" t="n">
        <v>-37000000</v>
      </c>
      <c s="6" r="D29" t="n">
        <v>-65000000</v>
      </c>
      <c s="8" r="E29" t="n">
        <v>-43000000</v>
      </c>
    </row>
    <row r="30" spans="1:5">
      <c s="4" r="A30" t="s">
        <v>973</v>
      </c>
    </row>
    <row r="31" spans="1:5">
      <c s="3" r="A31" t="s">
        <v>955</v>
      </c>
    </row>
    <row r="32" spans="1:5">
      <c s="4" r="A32" t="s">
        <v>969</v>
      </c>
      <c s="6" r="C32" t="n">
        <v>-12000000</v>
      </c>
      <c s="6" r="D32" t="n">
        <v>-11000000</v>
      </c>
    </row>
    <row r="33" spans="1:5">
      <c s="4" r="A33" t="s">
        <v>974</v>
      </c>
    </row>
    <row r="34" spans="1:5">
      <c s="3" r="A34" t="s">
        <v>955</v>
      </c>
    </row>
    <row r="35" spans="1:5">
      <c s="4" r="A35" t="s">
        <v>969</v>
      </c>
      <c s="6" r="C35" t="n">
        <v>-20000000</v>
      </c>
    </row>
    <row r="36" spans="1:5">
      <c s="4" r="A36" t="s">
        <v>975</v>
      </c>
    </row>
    <row r="37" spans="1:5">
      <c s="3" r="A37" t="s">
        <v>955</v>
      </c>
    </row>
    <row r="38" spans="1:5">
      <c s="4" r="A38" t="s">
        <v>960</v>
      </c>
      <c s="6" r="C38" t="n">
        <v>5000000000</v>
      </c>
      <c s="6" r="D38" t="n">
        <v>4700000000</v>
      </c>
    </row>
    <row r="39" spans="1:5">
      <c s="4" r="A39" t="s">
        <v>976</v>
      </c>
    </row>
    <row r="40" spans="1:5">
      <c s="3" r="A40" t="s">
        <v>955</v>
      </c>
    </row>
    <row r="41" spans="1:5">
      <c s="4" r="A41" t="s">
        <v>960</v>
      </c>
      <c s="8" r="C41" t="n">
        <v>5700000000</v>
      </c>
      <c s="8" r="D41" t="n">
        <v>5100000000</v>
      </c>
    </row>
    <row r="42" spans="1:5">
      <c s="4" r="A42" t="s">
        <v>977</v>
      </c>
      <c s="4" r="C42" t="s">
        <v>723</v>
      </c>
      <c s="4" r="D42" t="s">
        <v>723</v>
      </c>
    </row>
    <row r="43" spans="1:5">
      <c s="4" r="A43" t="s">
        <v>978</v>
      </c>
    </row>
    <row r="44" spans="1:5">
      <c s="3" r="A44" t="s">
        <v>955</v>
      </c>
    </row>
    <row r="45" spans="1:5">
      <c s="4" r="A45" t="s">
        <v>960</v>
      </c>
      <c s="8" r="B45" t="n">
        <v>5900000000</v>
      </c>
      <c s="8" r="C45" t="n">
        <v>300000000</v>
      </c>
    </row>
    <row r="46" spans="1:5">
      <c s="4" r="A46" t="s">
        <v>979</v>
      </c>
      <c s="6" r="C46" t="n">
        <v>500000000</v>
      </c>
    </row>
    <row r="47" spans="1:5">
      <c s="4" r="A47" t="s">
        <v>961</v>
      </c>
      <c s="8" r="C47" t="n">
        <v>4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980</v>
      </c>
      <c s="2" r="B1" t="s">
        <v>1</v>
      </c>
    </row>
    <row r="2" spans="1:3">
      <c s="2" r="B2" t="s">
        <v>2</v>
      </c>
      <c s="2" r="C2" t="s">
        <v>30</v>
      </c>
    </row>
    <row r="3" spans="1:3">
      <c s="4" r="A3" t="s">
        <v>981</v>
      </c>
    </row>
    <row r="4" spans="1:3">
      <c s="3" r="A4" t="s">
        <v>982</v>
      </c>
    </row>
    <row r="5" spans="1:3">
      <c s="4" r="A5" t="s">
        <v>817</v>
      </c>
      <c s="8" r="B5" t="n">
        <v>500000000</v>
      </c>
      <c s="8" r="C5" t="n">
        <v>500000000</v>
      </c>
    </row>
    <row r="6" spans="1:3">
      <c s="4" r="A6" t="s">
        <v>820</v>
      </c>
      <c s="4" r="B6" t="s">
        <v>853</v>
      </c>
      <c s="4" r="C6" t="s">
        <v>853</v>
      </c>
    </row>
    <row r="7" spans="1:3">
      <c s="4" r="A7" t="s">
        <v>983</v>
      </c>
    </row>
    <row r="8" spans="1:3">
      <c s="3" r="A8" t="s">
        <v>982</v>
      </c>
    </row>
    <row r="9" spans="1:3">
      <c s="4" r="A9" t="s">
        <v>817</v>
      </c>
      <c s="8" r="B9" t="n">
        <v>675000000</v>
      </c>
      <c s="8" r="C9" t="n">
        <v>675000000</v>
      </c>
    </row>
    <row r="10" spans="1:3">
      <c s="4" r="A10" t="s">
        <v>820</v>
      </c>
      <c s="4" r="B10" t="s">
        <v>855</v>
      </c>
      <c s="4" r="C10" t="s">
        <v>855</v>
      </c>
    </row>
    <row r="11" spans="1:3">
      <c s="4" r="A11" t="s">
        <v>984</v>
      </c>
    </row>
    <row r="12" spans="1:3">
      <c s="3" r="A12" t="s">
        <v>982</v>
      </c>
    </row>
    <row r="13" spans="1:3">
      <c s="4" r="A13" t="s">
        <v>817</v>
      </c>
      <c s="8" r="C13" t="n">
        <v>600000000</v>
      </c>
    </row>
    <row r="14" spans="1:3">
      <c s="4" r="A14" t="s">
        <v>820</v>
      </c>
      <c s="4" r="C14" t="s">
        <v>857</v>
      </c>
    </row>
    <row r="15" spans="1:3">
      <c s="4" r="A15" t="s">
        <v>985</v>
      </c>
    </row>
    <row r="16" spans="1:3">
      <c s="3" r="A16" t="s">
        <v>982</v>
      </c>
    </row>
    <row r="17" spans="1:3">
      <c s="4" r="A17" t="s">
        <v>817</v>
      </c>
      <c s="8" r="C17" t="n">
        <v>500000000</v>
      </c>
    </row>
    <row r="18" spans="1:3">
      <c s="4" r="A18" t="s">
        <v>820</v>
      </c>
      <c s="4" r="C18" t="s">
        <v>859</v>
      </c>
    </row>
    <row r="19" spans="1:3">
      <c s="4" r="A19" t="s">
        <v>986</v>
      </c>
    </row>
    <row r="20" spans="1:3">
      <c s="3" r="A20" t="s">
        <v>982</v>
      </c>
    </row>
    <row r="21" spans="1:3">
      <c s="4" r="A21" t="s">
        <v>987</v>
      </c>
      <c s="8" r="B21" t="n">
        <v>89000000</v>
      </c>
      <c s="8" r="C21" t="n">
        <v>18000000</v>
      </c>
    </row>
    <row r="22" spans="1:3">
      <c s="4" r="A22" t="s">
        <v>988</v>
      </c>
      <c s="6" r="B22" t="n">
        <v>89000000</v>
      </c>
      <c s="6" r="C22" t="n">
        <v>18000000</v>
      </c>
    </row>
    <row r="23" spans="1:3">
      <c s="4" r="A23" t="s">
        <v>989</v>
      </c>
    </row>
    <row r="24" spans="1:3">
      <c s="3" r="A24" t="s">
        <v>982</v>
      </c>
    </row>
    <row r="25" spans="1:3">
      <c s="4" r="A25" t="s">
        <v>960</v>
      </c>
      <c s="8" r="B25" t="n">
        <v>1200000000</v>
      </c>
      <c s="8" r="C25" t="n">
        <v>20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0</v>
      </c>
      <c s="2" r="B1" t="s">
        <v>2</v>
      </c>
      <c s="2" r="C1" t="s">
        <v>30</v>
      </c>
    </row>
    <row r="2" spans="1:3">
      <c s="3" r="A2" t="s">
        <v>991</v>
      </c>
    </row>
    <row r="3" spans="1:3">
      <c s="4" r="A3" t="s">
        <v>992</v>
      </c>
      <c s="8" r="B3" t="n">
        <v>248</v>
      </c>
      <c s="8" r="C3" t="n">
        <v>733</v>
      </c>
    </row>
    <row r="4" spans="1:3">
      <c s="4" r="A4" t="s">
        <v>993</v>
      </c>
      <c s="6" r="B4" t="n">
        <v>219</v>
      </c>
      <c s="6" r="C4" t="n">
        <v>116</v>
      </c>
    </row>
    <row r="5" spans="1:3">
      <c s="4" r="A5" t="s">
        <v>994</v>
      </c>
    </row>
    <row r="6" spans="1:3">
      <c s="3" r="A6" t="s">
        <v>991</v>
      </c>
    </row>
    <row r="7" spans="1:3">
      <c s="4" r="A7" t="s">
        <v>992</v>
      </c>
      <c s="6" r="B7" t="n">
        <v>89</v>
      </c>
      <c s="6" r="C7" t="n">
        <v>89</v>
      </c>
    </row>
    <row r="8" spans="1:3">
      <c s="4" r="A8" t="s">
        <v>993</v>
      </c>
      <c s="6" r="B8" t="n">
        <v>48</v>
      </c>
      <c s="6" r="C8" t="n">
        <v>71</v>
      </c>
    </row>
    <row r="9" spans="1:3">
      <c s="4" r="A9" t="s">
        <v>995</v>
      </c>
    </row>
    <row r="10" spans="1:3">
      <c s="3" r="A10" t="s">
        <v>991</v>
      </c>
    </row>
    <row r="11" spans="1:3">
      <c s="4" r="A11" t="s">
        <v>993</v>
      </c>
      <c s="6" r="B11" t="n">
        <v>1</v>
      </c>
    </row>
    <row r="12" spans="1:3">
      <c s="4" r="A12" t="s">
        <v>959</v>
      </c>
    </row>
    <row r="13" spans="1:3">
      <c s="3" r="A13" t="s">
        <v>991</v>
      </c>
    </row>
    <row r="14" spans="1:3">
      <c s="4" r="A14" t="s">
        <v>992</v>
      </c>
      <c s="6" r="B14" t="n">
        <v>145</v>
      </c>
      <c s="6" r="C14" t="n">
        <v>644</v>
      </c>
    </row>
    <row r="15" spans="1:3">
      <c s="4" r="A15" t="s">
        <v>993</v>
      </c>
      <c s="6" r="B15" t="n">
        <v>166</v>
      </c>
      <c s="6" r="C15" t="n">
        <v>45</v>
      </c>
    </row>
    <row r="16" spans="1:3">
      <c s="4" r="A16" t="s">
        <v>996</v>
      </c>
    </row>
    <row r="17" spans="1:3">
      <c s="3" r="A17" t="s">
        <v>991</v>
      </c>
    </row>
    <row r="18" spans="1:3">
      <c s="4" r="A18" t="s">
        <v>992</v>
      </c>
      <c s="6" r="B18" t="n">
        <v>14</v>
      </c>
    </row>
    <row r="19" spans="1:3">
      <c s="4" r="A19" t="s">
        <v>993</v>
      </c>
      <c s="6" r="B19" t="n">
        <v>4</v>
      </c>
    </row>
    <row r="20" spans="1:3">
      <c s="4" r="A20" t="s">
        <v>997</v>
      </c>
    </row>
    <row r="21" spans="1:3">
      <c s="3" r="A21" t="s">
        <v>991</v>
      </c>
    </row>
    <row r="22" spans="1:3">
      <c s="4" r="A22" t="s">
        <v>992</v>
      </c>
      <c s="6" r="B22" t="n">
        <v>221</v>
      </c>
      <c s="6" r="C22" t="n">
        <v>614</v>
      </c>
    </row>
    <row r="23" spans="1:3">
      <c s="4" r="A23" t="s">
        <v>993</v>
      </c>
      <c s="6" r="B23" t="n">
        <v>191</v>
      </c>
      <c s="6" r="C23" t="n">
        <v>86</v>
      </c>
    </row>
    <row r="24" spans="1:3">
      <c s="4" r="A24" t="s">
        <v>998</v>
      </c>
    </row>
    <row r="25" spans="1:3">
      <c s="3" r="A25" t="s">
        <v>991</v>
      </c>
    </row>
    <row r="26" spans="1:3">
      <c s="4" r="A26" t="s">
        <v>992</v>
      </c>
      <c s="6" r="B26" t="n">
        <v>0</v>
      </c>
      <c s="6" r="C26" t="n">
        <v>10</v>
      </c>
    </row>
    <row r="27" spans="1:3">
      <c s="4" r="A27" t="s">
        <v>999</v>
      </c>
    </row>
    <row r="28" spans="1:3">
      <c s="3" r="A28" t="s">
        <v>991</v>
      </c>
    </row>
    <row r="29" spans="1:3">
      <c s="4" r="A29" t="s">
        <v>992</v>
      </c>
      <c s="6" r="B29" t="n">
        <v>89</v>
      </c>
      <c s="6" r="C29" t="n">
        <v>79</v>
      </c>
    </row>
    <row r="30" spans="1:3">
      <c s="4" r="A30" t="s">
        <v>1000</v>
      </c>
    </row>
    <row r="31" spans="1:3">
      <c s="3" r="A31" t="s">
        <v>991</v>
      </c>
    </row>
    <row r="32" spans="1:3">
      <c s="4" r="A32" t="s">
        <v>993</v>
      </c>
      <c s="6" r="B32" t="n">
        <v>0</v>
      </c>
      <c s="6" r="C32" t="n">
        <v>0</v>
      </c>
    </row>
    <row r="33" spans="1:3">
      <c s="4" r="A33" t="s">
        <v>1001</v>
      </c>
    </row>
    <row r="34" spans="1:3">
      <c s="3" r="A34" t="s">
        <v>991</v>
      </c>
    </row>
    <row r="35" spans="1:3">
      <c s="4" r="A35" t="s">
        <v>993</v>
      </c>
      <c s="6" r="B35" t="n">
        <v>48</v>
      </c>
      <c s="6" r="C35" t="n">
        <v>71</v>
      </c>
    </row>
    <row r="36" spans="1:3">
      <c s="4" r="A36" t="s">
        <v>1002</v>
      </c>
    </row>
    <row r="37" spans="1:3">
      <c s="3" r="A37" t="s">
        <v>991</v>
      </c>
    </row>
    <row r="38" spans="1:3">
      <c s="4" r="A38" t="s">
        <v>992</v>
      </c>
      <c s="6" r="B38" t="n">
        <v>123</v>
      </c>
      <c s="6" r="C38" t="n">
        <v>382</v>
      </c>
    </row>
    <row r="39" spans="1:3">
      <c s="4" r="A39" t="s">
        <v>1003</v>
      </c>
    </row>
    <row r="40" spans="1:3">
      <c s="3" r="A40" t="s">
        <v>991</v>
      </c>
    </row>
    <row r="41" spans="1:3">
      <c s="4" r="A41" t="s">
        <v>992</v>
      </c>
      <c s="6" r="B41" t="n">
        <v>9</v>
      </c>
      <c s="6" r="C41" t="n">
        <v>143</v>
      </c>
    </row>
    <row r="42" spans="1:3">
      <c s="4" r="A42" t="s">
        <v>1004</v>
      </c>
    </row>
    <row r="43" spans="1:3">
      <c s="3" r="A43" t="s">
        <v>991</v>
      </c>
    </row>
    <row r="44" spans="1:3">
      <c s="4" r="A44" t="s">
        <v>993</v>
      </c>
      <c s="6" r="B44" t="n">
        <v>89</v>
      </c>
      <c s="6" r="C44" t="n">
        <v>12</v>
      </c>
    </row>
    <row r="45" spans="1:3">
      <c s="4" r="A45" t="s">
        <v>1005</v>
      </c>
    </row>
    <row r="46" spans="1:3">
      <c s="3" r="A46" t="s">
        <v>991</v>
      </c>
    </row>
    <row r="47" spans="1:3">
      <c s="4" r="A47" t="s">
        <v>993</v>
      </c>
      <c s="6" r="B47" t="n">
        <v>54</v>
      </c>
      <c s="6" r="C47" t="n">
        <v>3</v>
      </c>
    </row>
    <row r="48" spans="1:3">
      <c s="4" r="A48" t="s">
        <v>1006</v>
      </c>
    </row>
    <row r="49" spans="1:3">
      <c s="3" r="A49" t="s">
        <v>991</v>
      </c>
    </row>
    <row r="50" spans="1:3">
      <c s="4" r="A50" t="s">
        <v>992</v>
      </c>
      <c s="6" r="B50" t="n">
        <v>27</v>
      </c>
      <c s="6" r="C50" t="n">
        <v>119</v>
      </c>
    </row>
    <row r="51" spans="1:3">
      <c s="4" r="A51" t="s">
        <v>993</v>
      </c>
      <c s="6" r="B51" t="n">
        <v>28</v>
      </c>
      <c s="6" r="C51" t="n">
        <v>30</v>
      </c>
    </row>
    <row r="52" spans="1:3">
      <c s="4" r="A52" t="s">
        <v>1007</v>
      </c>
    </row>
    <row r="53" spans="1:3">
      <c s="3" r="A53" t="s">
        <v>991</v>
      </c>
    </row>
    <row r="54" spans="1:3">
      <c s="4" r="A54" t="s">
        <v>992</v>
      </c>
      <c s="6" r="B54" t="n">
        <v>0</v>
      </c>
    </row>
    <row r="55" spans="1:3">
      <c s="4" r="A55" t="s">
        <v>1008</v>
      </c>
    </row>
    <row r="56" spans="1:3">
      <c s="3" r="A56" t="s">
        <v>991</v>
      </c>
    </row>
    <row r="57" spans="1:3">
      <c s="4" r="A57" t="s">
        <v>993</v>
      </c>
      <c s="6" r="B57" t="n">
        <v>1</v>
      </c>
    </row>
    <row r="58" spans="1:3">
      <c s="4" r="A58" t="s">
        <v>1009</v>
      </c>
    </row>
    <row r="59" spans="1:3">
      <c s="3" r="A59" t="s">
        <v>991</v>
      </c>
    </row>
    <row r="60" spans="1:3">
      <c s="4" r="A60" t="s">
        <v>992</v>
      </c>
      <c s="6" r="B60" t="n">
        <v>13</v>
      </c>
      <c s="6" r="C60" t="n">
        <v>119</v>
      </c>
    </row>
    <row r="61" spans="1:3">
      <c s="4" r="A61" t="s">
        <v>1010</v>
      </c>
    </row>
    <row r="62" spans="1:3">
      <c s="3" r="A62" t="s">
        <v>991</v>
      </c>
    </row>
    <row r="63" spans="1:3">
      <c s="4" r="A63" t="s">
        <v>993</v>
      </c>
      <c s="6" r="B63" t="n">
        <v>23</v>
      </c>
      <c s="8" r="C63" t="n">
        <v>30</v>
      </c>
    </row>
    <row r="64" spans="1:3">
      <c s="4" r="A64" t="s">
        <v>1011</v>
      </c>
    </row>
    <row r="65" spans="1:3">
      <c s="3" r="A65" t="s">
        <v>991</v>
      </c>
    </row>
    <row r="66" spans="1:3">
      <c s="4" r="A66" t="s">
        <v>992</v>
      </c>
      <c s="6" r="B66" t="n">
        <v>14</v>
      </c>
    </row>
    <row r="67" spans="1:3">
      <c s="4" r="A67" t="s">
        <v>1012</v>
      </c>
    </row>
    <row r="68" spans="1:3">
      <c s="3" r="A68" t="s">
        <v>991</v>
      </c>
    </row>
    <row r="69" spans="1:3">
      <c s="4" r="A69" t="s">
        <v>993</v>
      </c>
      <c s="8" r="B69" t="n">
        <v>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0</v>
      </c>
    </row>
    <row r="2" spans="1:3">
      <c s="3" r="A2" t="s">
        <v>1014</v>
      </c>
    </row>
    <row r="3" spans="1:3">
      <c s="4" r="A3" t="s">
        <v>1015</v>
      </c>
      <c s="8" r="B3" t="n">
        <v>248</v>
      </c>
      <c s="8" r="C3" t="n">
        <v>733</v>
      </c>
    </row>
    <row r="4" spans="1:3">
      <c s="4" r="A4" t="s">
        <v>1016</v>
      </c>
      <c s="6" r="B4" t="n">
        <v>219</v>
      </c>
      <c s="6" r="C4" t="n">
        <v>116</v>
      </c>
    </row>
    <row r="5" spans="1:3">
      <c s="4" r="A5" t="s">
        <v>1017</v>
      </c>
    </row>
    <row r="6" spans="1:3">
      <c s="3" r="A6" t="s">
        <v>1014</v>
      </c>
    </row>
    <row r="7" spans="1:3">
      <c s="4" r="A7" t="s">
        <v>1015</v>
      </c>
      <c s="6" r="B7" t="n">
        <v>145</v>
      </c>
      <c s="6" r="C7" t="n">
        <v>644</v>
      </c>
    </row>
    <row r="8" spans="1:3">
      <c s="4" r="A8" t="s">
        <v>1016</v>
      </c>
      <c s="6" r="B8" t="n">
        <v>166</v>
      </c>
      <c s="6" r="C8" t="n">
        <v>45</v>
      </c>
    </row>
    <row r="9" spans="1:3">
      <c s="4" r="A9" t="s">
        <v>1018</v>
      </c>
    </row>
    <row r="10" spans="1:3">
      <c s="3" r="A10" t="s">
        <v>1014</v>
      </c>
    </row>
    <row r="11" spans="1:3">
      <c s="4" r="A11" t="s">
        <v>1015</v>
      </c>
      <c s="6" r="B11" t="n">
        <v>103</v>
      </c>
      <c s="6" r="C11" t="n">
        <v>89</v>
      </c>
    </row>
    <row r="12" spans="1:3">
      <c s="4" r="A12" t="s">
        <v>1016</v>
      </c>
      <c s="6" r="B12" t="n">
        <v>53</v>
      </c>
      <c s="6" r="C12" t="n">
        <v>71</v>
      </c>
    </row>
    <row r="13" spans="1:3">
      <c s="4" r="A13" t="s">
        <v>1019</v>
      </c>
    </row>
    <row r="14" spans="1:3">
      <c s="3" r="A14" t="s">
        <v>1014</v>
      </c>
    </row>
    <row r="15" spans="1:3">
      <c s="4" r="A15" t="s">
        <v>1015</v>
      </c>
      <c s="6" r="B15" t="n">
        <v>0</v>
      </c>
      <c s="6" r="C15" t="n">
        <v>0</v>
      </c>
    </row>
    <row r="16" spans="1:3">
      <c s="4" r="A16" t="s">
        <v>1016</v>
      </c>
      <c s="8" r="B16" t="n">
        <v>0</v>
      </c>
      <c s="8" r="C1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46"/>
  </cols>
  <sheetData>
    <row r="1" spans="1:5">
      <c s="1" r="A1" t="s">
        <v>112</v>
      </c>
      <c s="2" r="B1" t="s">
        <v>113</v>
      </c>
      <c s="2" r="C1" t="s">
        <v>114</v>
      </c>
      <c s="2" r="D1" t="s">
        <v>115</v>
      </c>
      <c s="2" r="E1" t="s">
        <v>116</v>
      </c>
    </row>
    <row r="2" spans="1:5">
      <c s="4" r="A2" t="s">
        <v>117</v>
      </c>
      <c s="6" r="C2" t="n">
        <v>1016000000</v>
      </c>
    </row>
    <row r="3" spans="1:5">
      <c s="4" r="A3" t="s">
        <v>118</v>
      </c>
      <c s="8" r="B3" t="n">
        <v>18671</v>
      </c>
      <c s="8" r="C3" t="n">
        <v>102</v>
      </c>
      <c s="8" r="D3" t="n">
        <v>19061</v>
      </c>
      <c s="8" r="E3" t="n">
        <v>-492</v>
      </c>
    </row>
    <row r="4" spans="1:5">
      <c s="3" r="A4" t="s">
        <v>119</v>
      </c>
    </row>
    <row r="5" spans="1:5">
      <c s="4" r="A5" t="s">
        <v>50</v>
      </c>
      <c s="6" r="B5" t="n">
        <v>3065</v>
      </c>
      <c s="6" r="D5" t="n">
        <v>3065</v>
      </c>
    </row>
    <row r="6" spans="1:5">
      <c s="4" r="A6" t="s">
        <v>120</v>
      </c>
      <c s="6" r="B6" t="n">
        <v>-105</v>
      </c>
      <c s="6" r="E6" t="n">
        <v>-105</v>
      </c>
    </row>
    <row r="7" spans="1:5">
      <c s="4" r="A7" t="s">
        <v>121</v>
      </c>
      <c s="6" r="B7" t="n">
        <v>-1116</v>
      </c>
      <c s="6" r="D7" t="n">
        <v>-1116</v>
      </c>
    </row>
    <row r="8" spans="1:5">
      <c s="4" r="A8" t="s">
        <v>122</v>
      </c>
      <c s="6" r="C8" t="n">
        <v>31000000</v>
      </c>
    </row>
    <row r="9" spans="1:5">
      <c s="4" r="A9" t="s">
        <v>123</v>
      </c>
      <c s="6" r="B9" t="n">
        <v>1307</v>
      </c>
      <c s="8" r="C9" t="n">
        <v>3</v>
      </c>
      <c s="6" r="D9" t="n">
        <v>1304</v>
      </c>
    </row>
    <row r="10" spans="1:5">
      <c s="4" r="A10" t="s">
        <v>124</v>
      </c>
      <c s="6" r="C10" t="n">
        <v>-48000000</v>
      </c>
    </row>
    <row r="11" spans="1:5">
      <c s="4" r="A11" t="s">
        <v>125</v>
      </c>
      <c s="6" r="B11" t="n">
        <v>-2553</v>
      </c>
      <c s="8" r="C11" t="n">
        <v>-5</v>
      </c>
      <c s="6" r="D11" t="n">
        <v>-2548</v>
      </c>
    </row>
    <row r="12" spans="1:5">
      <c s="4" r="A12" t="s">
        <v>126</v>
      </c>
      <c s="6" r="B12" t="n">
        <v>29</v>
      </c>
      <c s="6" r="D12" t="n">
        <v>29</v>
      </c>
    </row>
    <row r="13" spans="1:5">
      <c s="4" r="A13" t="s">
        <v>127</v>
      </c>
      <c s="6" r="B13" t="n">
        <v>145</v>
      </c>
      <c s="6" r="D13" t="n">
        <v>145</v>
      </c>
    </row>
    <row r="14" spans="1:5">
      <c s="4" r="A14" t="s">
        <v>128</v>
      </c>
      <c s="6" r="C14" t="n">
        <v>999000000</v>
      </c>
    </row>
    <row r="15" spans="1:5">
      <c s="4" r="A15" t="s">
        <v>129</v>
      </c>
      <c s="6" r="B15" t="n">
        <v>19443</v>
      </c>
      <c s="8" r="C15" t="n">
        <v>100</v>
      </c>
      <c s="6" r="D15" t="n">
        <v>19940</v>
      </c>
      <c s="6" r="E15" t="n">
        <v>-597</v>
      </c>
    </row>
    <row r="16" spans="1:5">
      <c s="3" r="A16" t="s">
        <v>119</v>
      </c>
    </row>
    <row r="17" spans="1:5">
      <c s="4" r="A17" t="s">
        <v>50</v>
      </c>
      <c s="6" r="B17" t="n">
        <v>2675</v>
      </c>
      <c s="6" r="D17" t="n">
        <v>2675</v>
      </c>
    </row>
    <row r="18" spans="1:5">
      <c s="4" r="A18" t="s">
        <v>120</v>
      </c>
      <c s="6" r="B18" t="n">
        <v>-587</v>
      </c>
      <c s="6" r="E18" t="n">
        <v>-587</v>
      </c>
    </row>
    <row r="19" spans="1:5">
      <c s="4" r="A19" t="s">
        <v>130</v>
      </c>
      <c s="6" r="C19" t="n">
        <v>436000000</v>
      </c>
    </row>
    <row r="20" spans="1:5">
      <c s="4" r="A20" t="s">
        <v>131</v>
      </c>
      <c s="6" r="B20" t="n">
        <v>33787</v>
      </c>
      <c s="6" r="D20" t="n">
        <v>33787</v>
      </c>
    </row>
    <row r="21" spans="1:5">
      <c s="4" r="A21" t="s">
        <v>132</v>
      </c>
      <c s="6" r="B21" t="n">
        <v>0</v>
      </c>
      <c s="8" r="C21" t="n">
        <v>-99</v>
      </c>
      <c s="6" r="D21" t="n">
        <v>99</v>
      </c>
    </row>
    <row r="22" spans="1:5">
      <c s="4" r="A22" t="s">
        <v>121</v>
      </c>
      <c s="6" r="B22" t="n">
        <v>-1337</v>
      </c>
      <c s="6" r="D22" t="n">
        <v>-1337</v>
      </c>
    </row>
    <row r="23" spans="1:5">
      <c s="4" r="A23" t="s">
        <v>122</v>
      </c>
      <c s="6" r="C23" t="n">
        <v>17000000</v>
      </c>
    </row>
    <row r="24" spans="1:5">
      <c s="4" r="A24" t="s">
        <v>123</v>
      </c>
      <c s="6" r="B24" t="n">
        <v>649</v>
      </c>
      <c s="8" r="C24" t="n">
        <v>2</v>
      </c>
      <c s="6" r="D24" t="n">
        <v>647</v>
      </c>
    </row>
    <row r="25" spans="1:5">
      <c s="4" r="A25" t="s">
        <v>124</v>
      </c>
      <c s="6" r="C25" t="n">
        <v>-30000000</v>
      </c>
    </row>
    <row r="26" spans="1:5">
      <c s="4" r="A26" t="s">
        <v>125</v>
      </c>
      <c s="6" r="B26" t="n">
        <v>-1920</v>
      </c>
      <c s="8" r="C26" t="n">
        <v>-3</v>
      </c>
      <c s="6" r="D26" t="n">
        <v>-1917</v>
      </c>
    </row>
    <row r="27" spans="1:5">
      <c s="4" r="A27" t="s">
        <v>126</v>
      </c>
      <c s="6" r="B27" t="n">
        <v>81</v>
      </c>
      <c s="6" r="D27" t="n">
        <v>81</v>
      </c>
    </row>
    <row r="28" spans="1:5">
      <c s="4" r="A28" t="s">
        <v>127</v>
      </c>
      <c s="8" r="B28" t="n">
        <v>439</v>
      </c>
      <c s="6" r="D28" t="n">
        <v>439</v>
      </c>
    </row>
    <row r="29" spans="1:5">
      <c s="4" r="A29" t="s">
        <v>133</v>
      </c>
      <c s="6" r="B29" t="n">
        <v>1421648005</v>
      </c>
      <c s="6" r="C29" t="n">
        <v>1422000000</v>
      </c>
    </row>
    <row r="30" spans="1:5">
      <c s="4" r="A30" t="s">
        <v>134</v>
      </c>
      <c s="8" r="B30" t="n">
        <v>53230</v>
      </c>
      <c s="8" r="C30" t="n">
        <v>0</v>
      </c>
      <c s="6" r="D30" t="n">
        <v>54414</v>
      </c>
      <c s="6" r="E30" t="n">
        <v>-1184</v>
      </c>
    </row>
    <row r="31" spans="1:5">
      <c s="3" r="A31" t="s">
        <v>119</v>
      </c>
    </row>
    <row r="32" spans="1:5">
      <c s="4" r="A32" t="s">
        <v>50</v>
      </c>
      <c s="6" r="B32" t="n">
        <v>3538</v>
      </c>
      <c s="6" r="D32" t="n">
        <v>3538</v>
      </c>
    </row>
    <row r="33" spans="1:5">
      <c s="4" r="A33" t="s">
        <v>120</v>
      </c>
      <c s="6" r="B33" t="n">
        <v>-684</v>
      </c>
      <c s="6" r="E33" t="n">
        <v>-684</v>
      </c>
    </row>
    <row r="34" spans="1:5">
      <c s="4" r="A34" t="s">
        <v>121</v>
      </c>
      <c s="6" r="B34" t="n">
        <v>-2139</v>
      </c>
      <c s="6" r="D34" t="n">
        <v>-2139</v>
      </c>
    </row>
    <row r="35" spans="1:5">
      <c s="4" r="A35" t="s">
        <v>122</v>
      </c>
      <c s="6" r="C35" t="n">
        <v>15000000</v>
      </c>
    </row>
    <row r="36" spans="1:5">
      <c s="4" r="A36" t="s">
        <v>123</v>
      </c>
      <c s="6" r="B36" t="n">
        <v>491</v>
      </c>
      <c s="8" r="C36" t="n">
        <v>0</v>
      </c>
      <c s="6" r="D36" t="n">
        <v>491</v>
      </c>
    </row>
    <row r="37" spans="1:5">
      <c s="4" r="A37" t="s">
        <v>124</v>
      </c>
      <c s="6" r="C37" t="n">
        <v>-38000000</v>
      </c>
    </row>
    <row r="38" spans="1:5">
      <c s="4" r="A38" t="s">
        <v>125</v>
      </c>
      <c s="6" r="B38" t="n">
        <v>-2830</v>
      </c>
      <c s="8" r="C38" t="n">
        <v>0</v>
      </c>
      <c s="6" r="D38" t="n">
        <v>-2830</v>
      </c>
    </row>
    <row r="39" spans="1:5">
      <c s="4" r="A39" t="s">
        <v>126</v>
      </c>
      <c s="6" r="B39" t="n">
        <v>82</v>
      </c>
      <c s="6" r="D39" t="n">
        <v>82</v>
      </c>
    </row>
    <row r="40" spans="1:5">
      <c s="4" r="A40" t="s">
        <v>127</v>
      </c>
      <c s="8" r="B40" t="n">
        <v>375</v>
      </c>
      <c s="6" r="D40" t="n">
        <v>375</v>
      </c>
    </row>
    <row r="41" spans="1:5">
      <c s="4" r="A41" t="s">
        <v>135</v>
      </c>
      <c s="6" r="B41" t="n">
        <v>1399018022</v>
      </c>
      <c s="6" r="C41" t="n">
        <v>1399000000</v>
      </c>
    </row>
    <row r="42" spans="1:5">
      <c s="4" r="A42" t="s">
        <v>136</v>
      </c>
      <c s="8" r="B42" t="n">
        <v>52063</v>
      </c>
      <c s="8" r="C42" t="n">
        <v>0</v>
      </c>
      <c s="8" r="D42" t="n">
        <v>53931</v>
      </c>
      <c s="8" r="E42" t="n">
        <v>-18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0</v>
      </c>
      <c s="2" r="B1" t="s">
        <v>2</v>
      </c>
      <c s="2" r="C1" t="s">
        <v>30</v>
      </c>
    </row>
    <row r="2" spans="1:3">
      <c s="3" r="A2" t="s">
        <v>1021</v>
      </c>
    </row>
    <row r="3" spans="1:3">
      <c s="4" r="A3" t="s">
        <v>1022</v>
      </c>
      <c s="8" r="B3" t="n">
        <v>248</v>
      </c>
      <c s="8" r="C3" t="n">
        <v>733</v>
      </c>
    </row>
    <row r="4" spans="1:3">
      <c s="4" r="A4" t="s">
        <v>1023</v>
      </c>
      <c s="6" r="B4" t="n">
        <v>-118</v>
      </c>
      <c s="6" r="C4" t="n">
        <v>-71</v>
      </c>
    </row>
    <row r="5" spans="1:3">
      <c s="4" r="A5" t="s">
        <v>1024</v>
      </c>
      <c s="6" r="B5" t="n">
        <v>-1</v>
      </c>
      <c s="6" r="C5" t="n">
        <v>-338</v>
      </c>
    </row>
    <row r="6" spans="1:3">
      <c s="4" r="A6" t="s">
        <v>1025</v>
      </c>
      <c s="6" r="B6" t="n">
        <v>129</v>
      </c>
      <c s="6" r="C6" t="n">
        <v>324</v>
      </c>
    </row>
    <row r="7" spans="1:3">
      <c s="4" r="A7" t="s">
        <v>1026</v>
      </c>
      <c s="6" r="B7" t="n">
        <v>-219</v>
      </c>
      <c s="6" r="C7" t="n">
        <v>-116</v>
      </c>
    </row>
    <row r="8" spans="1:3">
      <c s="4" r="A8" t="s">
        <v>1027</v>
      </c>
      <c s="6" r="B8" t="n">
        <v>119</v>
      </c>
      <c s="6" r="C8" t="n">
        <v>71</v>
      </c>
    </row>
    <row r="9" spans="1:3">
      <c s="4" r="A9" t="s">
        <v>1028</v>
      </c>
      <c s="6" r="B9" t="n">
        <v>26</v>
      </c>
      <c s="6" r="C9" t="n">
        <v>8</v>
      </c>
    </row>
    <row r="10" spans="1:3">
      <c s="4" r="A10" t="s">
        <v>1029</v>
      </c>
      <c s="6" r="B10" t="n">
        <v>-74</v>
      </c>
      <c s="6" r="C10" t="n">
        <v>-37</v>
      </c>
    </row>
    <row r="11" spans="1:3">
      <c s="4" r="A11" t="s">
        <v>1030</v>
      </c>
      <c s="6" r="B11" t="n">
        <v>29</v>
      </c>
      <c s="6" r="C11" t="n">
        <v>617</v>
      </c>
    </row>
    <row r="12" spans="1:3">
      <c s="4" r="A12" t="s">
        <v>1031</v>
      </c>
      <c s="6" r="B12" t="n">
        <v>1</v>
      </c>
      <c s="6" r="C12" t="n">
        <v>0</v>
      </c>
    </row>
    <row r="13" spans="1:3">
      <c s="4" r="A13" t="s">
        <v>1032</v>
      </c>
      <c s="6" r="B13" t="n">
        <v>25</v>
      </c>
      <c s="6" r="C13" t="n">
        <v>-330</v>
      </c>
    </row>
    <row r="14" spans="1:3">
      <c s="4" r="A14" t="s">
        <v>1033</v>
      </c>
      <c s="6" r="B14" t="n">
        <v>55</v>
      </c>
      <c s="6" r="C14" t="n">
        <v>287</v>
      </c>
    </row>
    <row r="15" spans="1:3">
      <c s="4" r="A15" t="s">
        <v>959</v>
      </c>
    </row>
    <row r="16" spans="1:3">
      <c s="3" r="A16" t="s">
        <v>1021</v>
      </c>
    </row>
    <row r="17" spans="1:3">
      <c s="4" r="A17" t="s">
        <v>1022</v>
      </c>
      <c s="6" r="B17" t="n">
        <v>145</v>
      </c>
      <c s="6" r="C17" t="n">
        <v>644</v>
      </c>
    </row>
    <row r="18" spans="1:3">
      <c s="4" r="A18" t="s">
        <v>1023</v>
      </c>
      <c s="6" r="B18" t="n">
        <v>-98</v>
      </c>
      <c s="6" r="C18" t="n">
        <v>-61</v>
      </c>
    </row>
    <row r="19" spans="1:3">
      <c s="4" r="A19" t="s">
        <v>1024</v>
      </c>
      <c s="6" r="B19" t="n">
        <v>-1</v>
      </c>
      <c s="6" r="C19" t="n">
        <v>-325</v>
      </c>
    </row>
    <row r="20" spans="1:3">
      <c s="4" r="A20" t="s">
        <v>1025</v>
      </c>
      <c s="6" r="B20" t="n">
        <v>46</v>
      </c>
      <c s="6" r="C20" t="n">
        <v>258</v>
      </c>
    </row>
    <row r="21" spans="1:3">
      <c s="4" r="A21" t="s">
        <v>1026</v>
      </c>
      <c s="6" r="B21" t="n">
        <v>-166</v>
      </c>
      <c s="6" r="C21" t="n">
        <v>-45</v>
      </c>
    </row>
    <row r="22" spans="1:3">
      <c s="4" r="A22" t="s">
        <v>1027</v>
      </c>
      <c s="6" r="B22" t="n">
        <v>85</v>
      </c>
      <c s="6" r="C22" t="n">
        <v>31</v>
      </c>
    </row>
    <row r="23" spans="1:3">
      <c s="4" r="A23" t="s">
        <v>1028</v>
      </c>
      <c s="6" r="B23" t="n">
        <v>26</v>
      </c>
      <c s="6" r="C23" t="n">
        <v>0</v>
      </c>
    </row>
    <row r="24" spans="1:3">
      <c s="4" r="A24" t="s">
        <v>1029</v>
      </c>
      <c s="6" r="B24" t="n">
        <v>-55</v>
      </c>
      <c s="6" r="C24" t="n">
        <v>-14</v>
      </c>
    </row>
    <row r="25" spans="1:3">
      <c s="4" r="A25" t="s">
        <v>994</v>
      </c>
    </row>
    <row r="26" spans="1:3">
      <c s="3" r="A26" t="s">
        <v>1021</v>
      </c>
    </row>
    <row r="27" spans="1:3">
      <c s="4" r="A27" t="s">
        <v>1022</v>
      </c>
      <c s="6" r="B27" t="n">
        <v>89</v>
      </c>
      <c s="6" r="C27" t="n">
        <v>89</v>
      </c>
    </row>
    <row r="28" spans="1:3">
      <c s="4" r="A28" t="s">
        <v>1023</v>
      </c>
      <c s="6" r="B28" t="n">
        <v>-20</v>
      </c>
      <c s="6" r="C28" t="n">
        <v>-10</v>
      </c>
    </row>
    <row r="29" spans="1:3">
      <c s="4" r="A29" t="s">
        <v>1024</v>
      </c>
      <c s="6" r="B29" t="n">
        <v>0</v>
      </c>
      <c s="6" r="C29" t="n">
        <v>-13</v>
      </c>
    </row>
    <row r="30" spans="1:3">
      <c s="4" r="A30" t="s">
        <v>1025</v>
      </c>
      <c s="6" r="B30" t="n">
        <v>69</v>
      </c>
      <c s="6" r="C30" t="n">
        <v>66</v>
      </c>
    </row>
    <row r="31" spans="1:3">
      <c s="4" r="A31" t="s">
        <v>1026</v>
      </c>
      <c s="6" r="B31" t="n">
        <v>-48</v>
      </c>
      <c s="6" r="C31" t="n">
        <v>-71</v>
      </c>
    </row>
    <row r="32" spans="1:3">
      <c s="4" r="A32" t="s">
        <v>1027</v>
      </c>
      <c s="6" r="B32" t="n">
        <v>34</v>
      </c>
      <c s="6" r="C32" t="n">
        <v>40</v>
      </c>
    </row>
    <row r="33" spans="1:3">
      <c s="4" r="A33" t="s">
        <v>1028</v>
      </c>
      <c s="6" r="B33" t="n">
        <v>0</v>
      </c>
      <c s="6" r="C33" t="n">
        <v>8</v>
      </c>
    </row>
    <row r="34" spans="1:3">
      <c s="4" r="A34" t="s">
        <v>1029</v>
      </c>
      <c s="6" r="B34" t="n">
        <v>-14</v>
      </c>
      <c s="8" r="C34" t="n">
        <v>-23</v>
      </c>
    </row>
    <row r="35" spans="1:3">
      <c s="4" r="A35" t="s">
        <v>996</v>
      </c>
    </row>
    <row r="36" spans="1:3">
      <c s="3" r="A36" t="s">
        <v>1021</v>
      </c>
    </row>
    <row r="37" spans="1:3">
      <c s="4" r="A37" t="s">
        <v>1022</v>
      </c>
      <c s="6" r="B37" t="n">
        <v>14</v>
      </c>
    </row>
    <row r="38" spans="1:3">
      <c s="4" r="A38" t="s">
        <v>1023</v>
      </c>
      <c s="6" r="B38" t="n">
        <v>0</v>
      </c>
    </row>
    <row r="39" spans="1:3">
      <c s="4" r="A39" t="s">
        <v>1024</v>
      </c>
      <c s="6" r="B39" t="n">
        <v>0</v>
      </c>
    </row>
    <row r="40" spans="1:3">
      <c s="4" r="A40" t="s">
        <v>1025</v>
      </c>
      <c s="6" r="B40" t="n">
        <v>14</v>
      </c>
    </row>
    <row r="41" spans="1:3">
      <c s="4" r="A41" t="s">
        <v>1026</v>
      </c>
      <c s="6" r="B41" t="n">
        <v>-4</v>
      </c>
    </row>
    <row r="42" spans="1:3">
      <c s="4" r="A42" t="s">
        <v>1027</v>
      </c>
      <c s="6" r="B42" t="n">
        <v>0</v>
      </c>
    </row>
    <row r="43" spans="1:3">
      <c s="4" r="A43" t="s">
        <v>1028</v>
      </c>
      <c s="6" r="B43" t="n">
        <v>0</v>
      </c>
    </row>
    <row r="44" spans="1:3">
      <c s="4" r="A44" t="s">
        <v>1029</v>
      </c>
      <c s="6" r="B44" t="n">
        <v>-4</v>
      </c>
    </row>
    <row r="45" spans="1:3">
      <c s="4" r="A45" t="s">
        <v>1034</v>
      </c>
    </row>
    <row r="46" spans="1:3">
      <c s="3" r="A46" t="s">
        <v>1021</v>
      </c>
    </row>
    <row r="47" spans="1:3">
      <c s="4" r="A47" t="s">
        <v>1026</v>
      </c>
      <c s="6" r="B47" t="n">
        <v>-1</v>
      </c>
    </row>
    <row r="48" spans="1:3">
      <c s="4" r="A48" t="s">
        <v>1027</v>
      </c>
      <c s="6" r="B48" t="n">
        <v>0</v>
      </c>
    </row>
    <row r="49" spans="1:3">
      <c s="4" r="A49" t="s">
        <v>1028</v>
      </c>
      <c s="6" r="B49" t="n">
        <v>0</v>
      </c>
    </row>
    <row r="50" spans="1:3">
      <c s="4" r="A50" t="s">
        <v>1029</v>
      </c>
      <c s="8" r="B50"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5</v>
      </c>
      <c s="2" r="B1" t="s">
        <v>2</v>
      </c>
      <c s="2" r="C1" t="s">
        <v>30</v>
      </c>
    </row>
    <row r="2" spans="1:3">
      <c s="3" r="A2" t="s">
        <v>198</v>
      </c>
    </row>
    <row r="3" spans="1:3">
      <c s="4" r="A3" t="s">
        <v>1036</v>
      </c>
      <c s="8" r="B3" t="n">
        <v>25</v>
      </c>
      <c s="8" r="C3" t="n">
        <v>-3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37"/>
    <col customWidth="1" max="3" min="3" width="30"/>
    <col customWidth="1" max="4" min="4" width="30"/>
    <col customWidth="1" max="5" min="5" width="20"/>
  </cols>
  <sheetData>
    <row r="1" spans="1:5">
      <c s="1" r="A1" t="s">
        <v>1037</v>
      </c>
      <c s="2" r="B1" t="s">
        <v>1</v>
      </c>
    </row>
    <row r="2" spans="1:5">
      <c s="2" r="B2" t="s">
        <v>1038</v>
      </c>
      <c s="2" r="C2" t="s">
        <v>1039</v>
      </c>
      <c s="2" r="D2" t="s">
        <v>1040</v>
      </c>
      <c s="2" r="E2" t="s">
        <v>1041</v>
      </c>
    </row>
    <row r="3" spans="1:5">
      <c s="3" r="A3" t="s">
        <v>1042</v>
      </c>
    </row>
    <row r="4" spans="1:5">
      <c s="4" r="A4" t="s">
        <v>109</v>
      </c>
      <c s="6" r="B4" t="n">
        <v>2600000000</v>
      </c>
      <c s="6" r="C4" t="n">
        <v>2600000000</v>
      </c>
      <c s="6" r="D4" t="n">
        <v>2600000000</v>
      </c>
    </row>
    <row r="5" spans="1:5">
      <c s="4" r="A5" t="s">
        <v>1043</v>
      </c>
      <c s="11" r="B5" t="n">
        <v>0.0001</v>
      </c>
      <c s="11" r="C5" t="n">
        <v>0.0001</v>
      </c>
    </row>
    <row r="6" spans="1:5">
      <c s="4" r="A6" t="s">
        <v>1044</v>
      </c>
      <c s="6" r="B6" t="n">
        <v>40000</v>
      </c>
      <c s="6" r="D6" t="n">
        <v>40000</v>
      </c>
    </row>
    <row r="7" spans="1:5">
      <c s="4" r="A7" t="s">
        <v>1045</v>
      </c>
      <c s="13" r="D7" t="n">
        <v>1</v>
      </c>
    </row>
    <row r="8" spans="1:5">
      <c s="4" r="A8" t="s">
        <v>1046</v>
      </c>
      <c s="6" r="B8" t="n">
        <v>128000000</v>
      </c>
      <c s="6" r="D8" t="n">
        <v>128000000</v>
      </c>
    </row>
    <row r="9" spans="1:5">
      <c s="4" r="A9" t="s">
        <v>1047</v>
      </c>
      <c s="9" r="B9" t="n">
        <v>0.2</v>
      </c>
    </row>
    <row r="10" spans="1:5">
      <c s="4" r="A10" t="s">
        <v>1048</v>
      </c>
      <c s="6" r="B10" t="n">
        <v>1872</v>
      </c>
    </row>
    <row r="11" spans="1:5">
      <c s="4" r="A11" t="s">
        <v>1049</v>
      </c>
      <c s="6" r="B11" t="n">
        <v>624</v>
      </c>
    </row>
    <row r="12" spans="1:5">
      <c s="4" r="A12" t="s">
        <v>1050</v>
      </c>
      <c s="8" r="B12" t="n">
        <v>75</v>
      </c>
    </row>
    <row r="13" spans="1:5">
      <c s="4" r="A13" t="s">
        <v>1051</v>
      </c>
      <c s="6" r="B13" t="n">
        <v>38000000</v>
      </c>
      <c s="6" r="C13" t="n">
        <v>30000000</v>
      </c>
    </row>
    <row r="14" spans="1:5">
      <c s="4" r="A14" t="s">
        <v>1052</v>
      </c>
      <c s="9" r="B14" t="n">
        <v>74.92</v>
      </c>
      <c s="9" r="C14" t="n">
        <v>64.53</v>
      </c>
    </row>
    <row r="15" spans="1:5">
      <c s="4" r="A15" t="s">
        <v>1053</v>
      </c>
      <c s="6" r="B15" t="n">
        <v>80000000</v>
      </c>
      <c s="6" r="D15" t="n">
        <v>80000000</v>
      </c>
      <c s="6" r="E15" t="n">
        <v>80000000</v>
      </c>
    </row>
    <row r="16" spans="1:5">
      <c s="4" r="A16" t="s">
        <v>1054</v>
      </c>
    </row>
    <row r="17" spans="1:5">
      <c s="3" r="A17" t="s">
        <v>1042</v>
      </c>
    </row>
    <row r="18" spans="1:5">
      <c s="4" r="A18" t="s">
        <v>1051</v>
      </c>
      <c s="6" r="B18" t="n">
        <v>8000000</v>
      </c>
    </row>
    <row r="19" spans="1:5">
      <c s="4" r="A19" t="s">
        <v>1055</v>
      </c>
      <c s="6" r="B19" t="n">
        <v>72000000</v>
      </c>
      <c s="6" r="D19" t="n">
        <v>72000000</v>
      </c>
    </row>
    <row r="20" spans="1:5">
      <c s="4" r="A20" t="s">
        <v>1056</v>
      </c>
    </row>
    <row r="21" spans="1:5">
      <c s="3" r="A21" t="s">
        <v>1042</v>
      </c>
    </row>
    <row r="22" spans="1:5">
      <c s="4" r="A22" t="s">
        <v>1046</v>
      </c>
      <c s="6" r="B22" t="n">
        <v>500000</v>
      </c>
      <c s="6" r="D22" t="n">
        <v>500000</v>
      </c>
    </row>
    <row r="23" spans="1:5">
      <c s="4" r="A23" t="s">
        <v>1047</v>
      </c>
      <c s="8" r="B23" t="n">
        <v>1</v>
      </c>
    </row>
    <row r="24" spans="1:5">
      <c s="4" r="A24" t="s">
        <v>1057</v>
      </c>
    </row>
    <row r="25" spans="1:5">
      <c s="3" r="A25" t="s">
        <v>1042</v>
      </c>
    </row>
    <row r="26" spans="1:5">
      <c s="4" r="A26" t="s">
        <v>1048</v>
      </c>
      <c s="6" r="B26" t="n">
        <v>4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6"/>
    <col customWidth="1" max="3" min="3" width="25"/>
    <col customWidth="1" max="4" min="4" width="25"/>
  </cols>
  <sheetData>
    <row r="1" spans="1:4">
      <c s="1" r="A1" t="s">
        <v>1058</v>
      </c>
      <c s="2" r="B1" t="s">
        <v>1</v>
      </c>
    </row>
    <row r="2" spans="1:4">
      <c s="2" r="B2" t="s">
        <v>2</v>
      </c>
      <c s="2" r="C2" t="s">
        <v>30</v>
      </c>
      <c s="2" r="D2" t="s">
        <v>31</v>
      </c>
    </row>
    <row r="3" spans="1:4">
      <c s="3" r="A3" t="s">
        <v>1059</v>
      </c>
    </row>
    <row r="4" spans="1:4">
      <c s="4" r="A4" t="s">
        <v>1060</v>
      </c>
      <c s="9" r="B4" t="n">
        <v>13.72</v>
      </c>
      <c s="9" r="C4" t="n">
        <v>25.39</v>
      </c>
      <c s="8" r="D4" t="n">
        <v>12</v>
      </c>
    </row>
    <row r="5" spans="1:4">
      <c s="4" r="A5" t="s">
        <v>1061</v>
      </c>
      <c s="4" r="B5" t="s">
        <v>1062</v>
      </c>
      <c s="4" r="C5" t="s">
        <v>1063</v>
      </c>
      <c s="4" r="D5" t="s">
        <v>1064</v>
      </c>
    </row>
    <row r="6" spans="1:4">
      <c s="4" r="A6" t="s">
        <v>1065</v>
      </c>
      <c s="4" r="B6" t="s">
        <v>1066</v>
      </c>
      <c s="4" r="C6" t="s">
        <v>1067</v>
      </c>
      <c s="4" r="D6" t="s">
        <v>1068</v>
      </c>
    </row>
    <row r="7" spans="1:4">
      <c s="4" r="A7" t="s">
        <v>1069</v>
      </c>
      <c s="4" r="B7" t="s">
        <v>1070</v>
      </c>
      <c s="4" r="C7" t="s">
        <v>1071</v>
      </c>
      <c s="4" r="D7" t="s">
        <v>1072</v>
      </c>
    </row>
    <row r="8" spans="1:4">
      <c s="4" r="A8" t="s">
        <v>1073</v>
      </c>
      <c s="4" r="B8" t="s">
        <v>1074</v>
      </c>
      <c s="4" r="C8" t="s">
        <v>1075</v>
      </c>
      <c s="4" r="D8" t="s">
        <v>10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7</v>
      </c>
      <c s="2" r="B1" t="s">
        <v>1</v>
      </c>
    </row>
    <row r="2" spans="1:4">
      <c s="2" r="B2" t="s">
        <v>2</v>
      </c>
      <c s="2" r="C2" t="s">
        <v>30</v>
      </c>
      <c s="2" r="D2" t="s">
        <v>31</v>
      </c>
    </row>
    <row r="3" spans="1:4">
      <c s="3" r="A3" t="s">
        <v>1078</v>
      </c>
    </row>
    <row r="4" spans="1:4">
      <c s="4" r="A4" t="s">
        <v>1079</v>
      </c>
      <c s="8" r="B4" t="n">
        <v>375</v>
      </c>
      <c s="8" r="C4" t="n">
        <v>439</v>
      </c>
      <c s="8" r="D4" t="n">
        <v>145</v>
      </c>
    </row>
    <row r="5" spans="1:4">
      <c s="4" r="A5" t="s">
        <v>1080</v>
      </c>
      <c s="6" r="B5" t="n">
        <v>-108</v>
      </c>
      <c s="6" r="C5" t="n">
        <v>-138</v>
      </c>
      <c s="6" r="D5" t="n">
        <v>-40</v>
      </c>
    </row>
    <row r="6" spans="1:4">
      <c s="4" r="A6" t="s">
        <v>1081</v>
      </c>
      <c s="6" r="B6" t="n">
        <v>267</v>
      </c>
      <c s="6" r="C6" t="n">
        <v>301</v>
      </c>
      <c s="6" r="D6" t="n">
        <v>105</v>
      </c>
    </row>
    <row r="7" spans="1:4">
      <c s="4" r="A7" t="s">
        <v>1082</v>
      </c>
    </row>
    <row r="8" spans="1:4">
      <c s="3" r="A8" t="s">
        <v>1078</v>
      </c>
    </row>
    <row r="9" spans="1:4">
      <c s="4" r="A9" t="s">
        <v>1079</v>
      </c>
      <c s="6" r="B9" t="n">
        <v>50</v>
      </c>
      <c s="6" r="C9" t="n">
        <v>23</v>
      </c>
      <c s="6" r="D9" t="n">
        <v>14</v>
      </c>
    </row>
    <row r="10" spans="1:4">
      <c s="4" r="A10" t="s">
        <v>1083</v>
      </c>
    </row>
    <row r="11" spans="1:4">
      <c s="3" r="A11" t="s">
        <v>1078</v>
      </c>
    </row>
    <row r="12" spans="1:4">
      <c s="4" r="A12" t="s">
        <v>1079</v>
      </c>
      <c s="6" r="B12" t="n">
        <v>37</v>
      </c>
      <c s="6" r="C12" t="n">
        <v>29</v>
      </c>
      <c s="6" r="D12" t="n">
        <v>27</v>
      </c>
    </row>
    <row r="13" spans="1:4">
      <c s="4" r="A13" t="s">
        <v>1084</v>
      </c>
    </row>
    <row r="14" spans="1:4">
      <c s="3" r="A14" t="s">
        <v>1078</v>
      </c>
    </row>
    <row r="15" spans="1:4">
      <c s="4" r="A15" t="s">
        <v>1079</v>
      </c>
      <c s="6" r="B15" t="n">
        <v>212</v>
      </c>
      <c s="6" r="C15" t="n">
        <v>128</v>
      </c>
      <c s="6" r="D15" t="n">
        <v>104</v>
      </c>
    </row>
    <row r="16" spans="1:4">
      <c s="4" r="A16" t="s">
        <v>1085</v>
      </c>
    </row>
    <row r="17" spans="1:4">
      <c s="3" r="A17" t="s">
        <v>1078</v>
      </c>
    </row>
    <row r="18" spans="1:4">
      <c s="4" r="A18" t="s">
        <v>1079</v>
      </c>
      <c s="6" r="B18" t="n">
        <v>18</v>
      </c>
      <c s="6" r="C18" t="n">
        <v>70</v>
      </c>
      <c s="6" r="D18" t="n">
        <v>0</v>
      </c>
    </row>
    <row r="19" spans="1:4">
      <c s="4" r="A19" t="s">
        <v>1086</v>
      </c>
    </row>
    <row r="20" spans="1:4">
      <c s="3" r="A20" t="s">
        <v>1078</v>
      </c>
    </row>
    <row r="21" spans="1:4">
      <c s="4" r="A21" t="s">
        <v>1079</v>
      </c>
      <c s="6" r="B21" t="n">
        <v>58</v>
      </c>
      <c s="6" r="C21" t="n">
        <v>189</v>
      </c>
      <c s="6" r="D21" t="n">
        <v>0</v>
      </c>
    </row>
    <row r="22" spans="1:4">
      <c s="4" r="A22" t="s">
        <v>485</v>
      </c>
    </row>
    <row r="23" spans="1:4">
      <c s="3" r="A23" t="s">
        <v>1078</v>
      </c>
    </row>
    <row r="24" spans="1:4">
      <c s="4" r="A24" t="s">
        <v>1079</v>
      </c>
      <c s="6" r="B24" t="n">
        <v>206</v>
      </c>
      <c s="6" r="C24" t="n">
        <v>140</v>
      </c>
      <c s="6" r="D24" t="n">
        <v>34</v>
      </c>
    </row>
    <row r="25" spans="1:4">
      <c s="4" r="A25" t="s">
        <v>1087</v>
      </c>
    </row>
    <row r="26" spans="1:4">
      <c s="3" r="A26" t="s">
        <v>1078</v>
      </c>
    </row>
    <row r="27" spans="1:4">
      <c s="4" r="A27" t="s">
        <v>1079</v>
      </c>
      <c s="6" r="B27" t="n">
        <v>148</v>
      </c>
      <c s="6" r="C27" t="n">
        <v>284</v>
      </c>
      <c s="6" r="D27" t="n">
        <v>98</v>
      </c>
    </row>
    <row r="28" spans="1:4">
      <c s="4" r="A28" t="s">
        <v>1088</v>
      </c>
    </row>
    <row r="29" spans="1:4">
      <c s="3" r="A29" t="s">
        <v>1078</v>
      </c>
    </row>
    <row r="30" spans="1:4">
      <c s="4" r="A30" t="s">
        <v>1079</v>
      </c>
      <c s="8" r="B30" t="n">
        <v>21</v>
      </c>
      <c s="8" r="C30" t="n">
        <v>15</v>
      </c>
      <c s="8" r="D30"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1089</v>
      </c>
      <c s="2" r="B1" t="s">
        <v>1</v>
      </c>
    </row>
    <row r="2" spans="1:4">
      <c s="2" r="B2" t="s">
        <v>2</v>
      </c>
      <c s="2" r="C2" t="s">
        <v>30</v>
      </c>
      <c s="2" r="D2" t="s">
        <v>31</v>
      </c>
    </row>
    <row r="3" spans="1:4">
      <c s="3" r="A3" t="s">
        <v>1090</v>
      </c>
    </row>
    <row r="4" spans="1:4">
      <c s="4" r="A4" t="s">
        <v>1091</v>
      </c>
      <c s="6" r="B4" t="n">
        <v>62021</v>
      </c>
    </row>
    <row r="5" spans="1:4">
      <c s="4" r="A5" t="s">
        <v>1092</v>
      </c>
      <c s="6" r="B5" t="n">
        <v>5785</v>
      </c>
    </row>
    <row r="6" spans="1:4">
      <c s="4" r="A6" t="s">
        <v>1093</v>
      </c>
      <c s="6" r="B6" t="n">
        <v>-11103</v>
      </c>
    </row>
    <row r="7" spans="1:4">
      <c s="4" r="A7" t="s">
        <v>1094</v>
      </c>
      <c s="6" r="B7" t="n">
        <v>-3733</v>
      </c>
    </row>
    <row r="8" spans="1:4">
      <c s="4" r="A8" t="s">
        <v>1091</v>
      </c>
      <c s="6" r="B8" t="n">
        <v>52970</v>
      </c>
      <c s="6" r="C8" t="n">
        <v>62021</v>
      </c>
    </row>
    <row r="9" spans="1:4">
      <c s="4" r="A9" t="s">
        <v>1095</v>
      </c>
      <c s="6" r="B9" t="n">
        <v>25542</v>
      </c>
    </row>
    <row r="10" spans="1:4">
      <c s="4" r="A10" t="s">
        <v>1096</v>
      </c>
      <c s="6" r="B10" t="n">
        <v>23383</v>
      </c>
    </row>
    <row r="11" spans="1:4">
      <c s="3" r="A11" t="s">
        <v>1090</v>
      </c>
    </row>
    <row r="12" spans="1:4">
      <c s="4" r="A12" t="s">
        <v>1097</v>
      </c>
      <c s="9" r="B12" t="n">
        <v>53.27</v>
      </c>
    </row>
    <row r="13" spans="1:4">
      <c s="4" r="A13" t="s">
        <v>1098</v>
      </c>
      <c s="14" r="B13" t="n">
        <v>77.76000000000001</v>
      </c>
    </row>
    <row r="14" spans="1:4">
      <c s="4" r="A14" t="s">
        <v>1099</v>
      </c>
      <c s="14" r="B14" t="n">
        <v>41.99</v>
      </c>
    </row>
    <row r="15" spans="1:4">
      <c s="4" r="A15" t="s">
        <v>1100</v>
      </c>
      <c s="14" r="B15" t="n">
        <v>70.62</v>
      </c>
    </row>
    <row r="16" spans="1:4">
      <c s="4" r="A16" t="s">
        <v>1097</v>
      </c>
      <c s="14" r="B16" t="n">
        <v>57.09</v>
      </c>
      <c s="9" r="C16" t="n">
        <v>53.27</v>
      </c>
    </row>
    <row r="17" spans="1:4">
      <c s="4" r="A17" t="s">
        <v>1101</v>
      </c>
      <c s="14" r="B17" t="n">
        <v>69.91</v>
      </c>
    </row>
    <row r="18" spans="1:4">
      <c s="4" r="A18" t="s">
        <v>1102</v>
      </c>
      <c s="9" r="B18" t="n">
        <v>40.14</v>
      </c>
    </row>
    <row r="19" spans="1:4">
      <c s="4" r="A19" t="s">
        <v>1103</v>
      </c>
      <c s="4" r="B19" t="s">
        <v>1104</v>
      </c>
    </row>
    <row r="20" spans="1:4">
      <c s="4" r="A20" t="s">
        <v>1105</v>
      </c>
      <c s="4" r="B20" t="s">
        <v>1106</v>
      </c>
    </row>
    <row r="21" spans="1:4">
      <c s="4" r="A21" t="s">
        <v>1107</v>
      </c>
      <c s="4" r="B21" t="s">
        <v>1108</v>
      </c>
    </row>
    <row r="22" spans="1:4">
      <c s="4" r="A22" t="s">
        <v>1109</v>
      </c>
      <c s="8" r="B22" t="n">
        <v>1168</v>
      </c>
    </row>
    <row r="23" spans="1:4">
      <c s="4" r="A23" t="s">
        <v>1110</v>
      </c>
      <c s="6" r="B23" t="n">
        <v>236</v>
      </c>
    </row>
    <row r="24" spans="1:4">
      <c s="4" r="A24" t="s">
        <v>1111</v>
      </c>
      <c s="6" r="B24" t="n">
        <v>912</v>
      </c>
    </row>
    <row r="25" spans="1:4">
      <c s="4" r="A25" t="s">
        <v>1112</v>
      </c>
      <c s="6" r="B25" t="n">
        <v>452</v>
      </c>
      <c s="8" r="C25" t="n">
        <v>609</v>
      </c>
      <c s="8" r="D25" t="n">
        <v>1273</v>
      </c>
    </row>
    <row r="26" spans="1:4">
      <c s="4" r="A26" t="s">
        <v>1113</v>
      </c>
      <c s="6" r="B26" t="n">
        <v>374</v>
      </c>
      <c s="6" r="C26" t="n">
        <v>329</v>
      </c>
      <c s="6" r="D26" t="n">
        <v>249</v>
      </c>
    </row>
    <row r="27" spans="1:4">
      <c s="4" r="A27" t="s">
        <v>1114</v>
      </c>
      <c s="8" r="B27" t="n">
        <v>131</v>
      </c>
      <c s="8" r="C27" t="n">
        <v>106</v>
      </c>
      <c s="8" r="D27" t="n">
        <v>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5</v>
      </c>
      <c s="2" r="B1" t="s">
        <v>1</v>
      </c>
    </row>
    <row r="2" spans="1:4">
      <c s="2" r="B2" t="s">
        <v>2</v>
      </c>
      <c s="2" r="C2" t="s">
        <v>30</v>
      </c>
      <c s="2" r="D2" t="s">
        <v>31</v>
      </c>
    </row>
    <row r="3" spans="1:4">
      <c s="3" r="A3" t="s">
        <v>1116</v>
      </c>
    </row>
    <row r="4" spans="1:4">
      <c s="4" r="A4" t="s">
        <v>1117</v>
      </c>
      <c s="6" r="B4" t="n">
        <v>10022</v>
      </c>
    </row>
    <row r="5" spans="1:4">
      <c s="4" r="A5" t="s">
        <v>1092</v>
      </c>
      <c s="6" r="B5" t="n">
        <v>2565</v>
      </c>
    </row>
    <row r="6" spans="1:4">
      <c s="4" r="A6" t="s">
        <v>1118</v>
      </c>
      <c s="6" r="B6" t="n">
        <v>-3148</v>
      </c>
    </row>
    <row r="7" spans="1:4">
      <c s="4" r="A7" t="s">
        <v>1119</v>
      </c>
      <c s="6" r="B7" t="n">
        <v>-619</v>
      </c>
    </row>
    <row r="8" spans="1:4">
      <c s="4" r="A8" t="s">
        <v>1117</v>
      </c>
      <c s="6" r="B8" t="n">
        <v>8820</v>
      </c>
      <c s="6" r="C8" t="n">
        <v>10022</v>
      </c>
    </row>
    <row r="9" spans="1:4">
      <c s="3" r="A9" t="s">
        <v>1116</v>
      </c>
    </row>
    <row r="10" spans="1:4">
      <c s="4" r="A10" t="s">
        <v>1120</v>
      </c>
      <c s="9" r="B10" t="n">
        <v>53.88</v>
      </c>
    </row>
    <row r="11" spans="1:4">
      <c s="4" r="A11" t="s">
        <v>1098</v>
      </c>
      <c s="14" r="B11" t="n">
        <v>77.68000000000001</v>
      </c>
      <c s="9" r="C11" t="n">
        <v>69.3</v>
      </c>
      <c s="9" r="D11" t="n">
        <v>55.62</v>
      </c>
    </row>
    <row r="12" spans="1:4">
      <c s="4" r="A12" t="s">
        <v>1121</v>
      </c>
      <c s="14" r="B12" t="n">
        <v>42.96</v>
      </c>
    </row>
    <row r="13" spans="1:4">
      <c s="4" r="A13" t="s">
        <v>1122</v>
      </c>
      <c s="14" r="B13" t="n">
        <v>59.16</v>
      </c>
    </row>
    <row r="14" spans="1:4">
      <c s="4" r="A14" t="s">
        <v>1120</v>
      </c>
      <c s="9" r="B14" t="n">
        <v>64.33</v>
      </c>
      <c s="9" r="C14" t="n">
        <v>53.88</v>
      </c>
    </row>
    <row r="15" spans="1:4">
      <c s="4" r="A15" t="s">
        <v>1123</v>
      </c>
      <c s="8" r="B15" t="n">
        <v>276</v>
      </c>
      <c s="8" r="C15" t="n">
        <v>174</v>
      </c>
      <c s="8" r="D15" t="n">
        <v>142</v>
      </c>
    </row>
    <row r="16" spans="1:4">
      <c s="4" r="A16" t="s">
        <v>1124</v>
      </c>
      <c s="8" r="B16" t="n">
        <v>76</v>
      </c>
      <c s="8" r="C16" t="n">
        <v>50</v>
      </c>
      <c s="8" r="D16"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125</v>
      </c>
      <c s="2" r="B1" t="s">
        <v>1</v>
      </c>
    </row>
    <row r="2" spans="1:4">
      <c s="2" r="B2" t="s">
        <v>2</v>
      </c>
      <c s="2" r="C2" t="s">
        <v>30</v>
      </c>
      <c s="2" r="D2" t="s">
        <v>31</v>
      </c>
    </row>
    <row r="3" spans="1:4">
      <c s="3" r="A3" t="s">
        <v>1078</v>
      </c>
    </row>
    <row r="4" spans="1:4">
      <c s="4" r="A4" t="s">
        <v>1079</v>
      </c>
      <c s="8" r="B4" t="n">
        <v>375</v>
      </c>
      <c s="8" r="C4" t="n">
        <v>439</v>
      </c>
      <c s="8" r="D4" t="n">
        <v>145</v>
      </c>
    </row>
    <row r="5" spans="1:4">
      <c s="4" r="A5" t="s">
        <v>1086</v>
      </c>
    </row>
    <row r="6" spans="1:4">
      <c s="3" r="A6" t="s">
        <v>1078</v>
      </c>
    </row>
    <row r="7" spans="1:4">
      <c s="4" r="A7" t="s">
        <v>1079</v>
      </c>
      <c s="8" r="B7" t="n">
        <v>58</v>
      </c>
      <c s="6" r="C7" t="n">
        <v>189</v>
      </c>
      <c s="6" r="D7" t="n">
        <v>0</v>
      </c>
    </row>
    <row r="8" spans="1:4">
      <c s="4" r="A8" t="s">
        <v>485</v>
      </c>
    </row>
    <row r="9" spans="1:4">
      <c s="3" r="A9" t="s">
        <v>1078</v>
      </c>
    </row>
    <row r="10" spans="1:4">
      <c s="4" r="A10" t="s">
        <v>1126</v>
      </c>
      <c s="4" r="B10" t="s">
        <v>832</v>
      </c>
    </row>
    <row r="11" spans="1:4">
      <c s="4" r="A11" t="s">
        <v>1127</v>
      </c>
      <c s="4" r="B11" t="s">
        <v>1128</v>
      </c>
    </row>
    <row r="12" spans="1:4">
      <c s="4" r="A12" t="s">
        <v>1079</v>
      </c>
      <c s="8" r="B12" t="n">
        <v>206</v>
      </c>
      <c s="6" r="C12" t="n">
        <v>140</v>
      </c>
      <c s="6" r="D12" t="n">
        <v>34</v>
      </c>
    </row>
    <row r="13" spans="1:4">
      <c s="4" r="A13" t="s">
        <v>1129</v>
      </c>
      <c s="8" r="B13" t="n">
        <v>303</v>
      </c>
    </row>
    <row r="14" spans="1:4">
      <c s="4" r="A14" t="s">
        <v>1130</v>
      </c>
      <c s="4" r="B14" t="s">
        <v>1131</v>
      </c>
    </row>
    <row r="15" spans="1:4">
      <c s="4" r="A15" t="s">
        <v>1087</v>
      </c>
    </row>
    <row r="16" spans="1:4">
      <c s="3" r="A16" t="s">
        <v>1078</v>
      </c>
    </row>
    <row r="17" spans="1:4">
      <c s="4" r="A17" t="s">
        <v>1127</v>
      </c>
      <c s="4" r="B17" t="s">
        <v>1128</v>
      </c>
    </row>
    <row r="18" spans="1:4">
      <c s="4" r="A18" t="s">
        <v>1079</v>
      </c>
      <c s="8" r="B18" t="n">
        <v>148</v>
      </c>
      <c s="6" r="C18" t="n">
        <v>284</v>
      </c>
      <c s="6" r="D18" t="n">
        <v>98</v>
      </c>
    </row>
    <row r="19" spans="1:4">
      <c s="4" r="A19" t="s">
        <v>1130</v>
      </c>
      <c s="4" r="B19" t="s">
        <v>1132</v>
      </c>
    </row>
    <row r="20" spans="1:4">
      <c s="4" r="A20" t="s">
        <v>1133</v>
      </c>
      <c s="8" r="B20" t="n">
        <v>278</v>
      </c>
    </row>
    <row r="21" spans="1:4">
      <c s="4" r="A21" t="s">
        <v>1134</v>
      </c>
    </row>
    <row r="22" spans="1:4">
      <c s="3" r="A22" t="s">
        <v>1078</v>
      </c>
    </row>
    <row r="23" spans="1:4">
      <c s="4" r="A23" t="s">
        <v>1127</v>
      </c>
      <c s="4" r="B23" t="s">
        <v>466</v>
      </c>
    </row>
    <row r="24" spans="1:4">
      <c s="4" r="A24" t="s">
        <v>1088</v>
      </c>
    </row>
    <row r="25" spans="1:4">
      <c s="3" r="A25" t="s">
        <v>1078</v>
      </c>
    </row>
    <row r="26" spans="1:4">
      <c s="4" r="A26" t="s">
        <v>1135</v>
      </c>
      <c s="4" r="B26" t="s">
        <v>1136</v>
      </c>
    </row>
    <row r="27" spans="1:4">
      <c s="4" r="A27" t="s">
        <v>1137</v>
      </c>
      <c s="4" r="B27" t="s">
        <v>1138</v>
      </c>
    </row>
    <row r="28" spans="1:4">
      <c s="4" r="A28" t="s">
        <v>1139</v>
      </c>
      <c s="4" r="B28" t="s">
        <v>1140</v>
      </c>
    </row>
    <row r="29" spans="1:4">
      <c s="4" r="A29" t="s">
        <v>1141</v>
      </c>
      <c s="4" r="B29" t="s">
        <v>1142</v>
      </c>
    </row>
    <row r="30" spans="1:4">
      <c s="4" r="A30" t="s">
        <v>1143</v>
      </c>
      <c s="6" r="B30" t="n">
        <v>2</v>
      </c>
    </row>
    <row r="31" spans="1:4">
      <c s="4" r="A31" t="s">
        <v>1144</v>
      </c>
      <c s="9" r="B31" t="n">
        <v>61.66</v>
      </c>
    </row>
    <row r="32" spans="1:4">
      <c s="4" r="A32" t="s">
        <v>1145</v>
      </c>
      <c s="8" r="B32" t="n">
        <v>12</v>
      </c>
    </row>
    <row r="33" spans="1:4">
      <c s="4" r="A33" t="s">
        <v>1146</v>
      </c>
      <c s="6" r="B33" t="n">
        <v>20</v>
      </c>
    </row>
    <row r="34" spans="1:4">
      <c s="4" r="A34" t="s">
        <v>1079</v>
      </c>
      <c s="8" r="B34" t="n">
        <v>21</v>
      </c>
      <c s="8" r="C34" t="n">
        <v>15</v>
      </c>
      <c s="8" r="D34" t="n">
        <v>13</v>
      </c>
    </row>
    <row r="35" spans="1:4">
      <c s="4" r="A35" t="s">
        <v>1147</v>
      </c>
    </row>
    <row r="36" spans="1:4">
      <c s="3" r="A36" t="s">
        <v>1078</v>
      </c>
    </row>
    <row r="37" spans="1:4">
      <c s="4" r="A37" t="s">
        <v>1148</v>
      </c>
      <c s="6" r="B37" t="n">
        <v>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9</v>
      </c>
      <c s="2" r="B1" t="s">
        <v>1</v>
      </c>
    </row>
    <row r="2" spans="1:4">
      <c s="2" r="B2" t="s">
        <v>2</v>
      </c>
      <c s="2" r="C2" t="s">
        <v>30</v>
      </c>
      <c s="2" r="D2" t="s">
        <v>31</v>
      </c>
    </row>
    <row r="3" spans="1:4">
      <c s="3" r="A3" t="s">
        <v>1150</v>
      </c>
    </row>
    <row r="4" spans="1:4">
      <c s="4" r="A4" t="s">
        <v>1151</v>
      </c>
      <c s="8" r="B4" t="n">
        <v>333</v>
      </c>
      <c s="8" r="C4" t="n">
        <v>639</v>
      </c>
      <c s="8" r="D4" t="n">
        <v>1690</v>
      </c>
    </row>
    <row r="5" spans="1:4">
      <c s="4" r="A5" t="s">
        <v>1152</v>
      </c>
      <c s="6" r="B5" t="n">
        <v>4003</v>
      </c>
      <c s="6" r="C5" t="n">
        <v>2847</v>
      </c>
      <c s="6" r="D5" t="n">
        <v>2015</v>
      </c>
    </row>
    <row r="6" spans="1:4">
      <c s="4" r="A6" t="s">
        <v>48</v>
      </c>
      <c s="6" r="B6" t="n">
        <v>4336</v>
      </c>
      <c s="6" r="C6" t="n">
        <v>3486</v>
      </c>
      <c s="6" r="D6" t="n">
        <v>3705</v>
      </c>
    </row>
    <row r="7" spans="1:4">
      <c s="3" r="A7" t="s">
        <v>1153</v>
      </c>
    </row>
    <row r="8" spans="1:4">
      <c s="4" r="A8" t="s">
        <v>1151</v>
      </c>
      <c s="6" r="B8" t="n">
        <v>440</v>
      </c>
      <c s="6" r="C8" t="n">
        <v>1128</v>
      </c>
      <c s="6" r="D8" t="n">
        <v>532</v>
      </c>
    </row>
    <row r="9" spans="1:4">
      <c s="4" r="A9" t="s">
        <v>1152</v>
      </c>
      <c s="6" r="B9" t="n">
        <v>835</v>
      </c>
      <c s="6" r="C9" t="n">
        <v>502</v>
      </c>
      <c s="6" r="D9" t="n">
        <v>248</v>
      </c>
    </row>
    <row r="10" spans="1:4">
      <c s="4" r="A10" t="s">
        <v>1154</v>
      </c>
      <c s="6" r="B10" t="n">
        <v>1275</v>
      </c>
      <c s="6" r="C10" t="n">
        <v>1630</v>
      </c>
      <c s="6" r="D10" t="n">
        <v>780</v>
      </c>
    </row>
    <row r="11" spans="1:4">
      <c s="3" r="A11" t="s">
        <v>1155</v>
      </c>
    </row>
    <row r="12" spans="1:4">
      <c s="4" r="A12" t="s">
        <v>1151</v>
      </c>
      <c s="6" r="B12" t="n">
        <v>-67</v>
      </c>
      <c s="6" r="C12" t="n">
        <v>-705</v>
      </c>
      <c s="6" r="D12" t="n">
        <v>-175</v>
      </c>
    </row>
    <row r="13" spans="1:4">
      <c s="4" r="A13" t="s">
        <v>1152</v>
      </c>
      <c s="6" r="B13" t="n">
        <v>-410</v>
      </c>
      <c s="6" r="C13" t="n">
        <v>-114</v>
      </c>
      <c s="6" r="D13" t="n">
        <v>35</v>
      </c>
    </row>
    <row r="14" spans="1:4">
      <c s="4" r="A14" t="s">
        <v>1156</v>
      </c>
      <c s="6" r="B14" t="n">
        <v>-477</v>
      </c>
      <c s="6" r="C14" t="n">
        <v>-819</v>
      </c>
      <c s="6" r="D14" t="n">
        <v>-140</v>
      </c>
    </row>
    <row r="15" spans="1:4">
      <c s="4" r="A15" t="s">
        <v>1157</v>
      </c>
      <c s="6" r="B15" t="n">
        <v>798</v>
      </c>
      <c s="6" r="C15" t="n">
        <v>811</v>
      </c>
      <c s="8" r="D15" t="n">
        <v>640</v>
      </c>
    </row>
    <row r="16" spans="1:4">
      <c s="3" r="A16" t="s">
        <v>1158</v>
      </c>
    </row>
    <row r="17" spans="1:4">
      <c s="4" r="A17" t="s">
        <v>1159</v>
      </c>
      <c s="6" r="B17" t="n">
        <v>7568</v>
      </c>
      <c s="6" r="C17" t="n">
        <v>5912</v>
      </c>
    </row>
    <row r="18" spans="1:4">
      <c s="4" r="A18" t="s">
        <v>1160</v>
      </c>
      <c s="6" r="B18" t="n">
        <v>619</v>
      </c>
      <c s="6" r="C18" t="n">
        <v>585</v>
      </c>
    </row>
    <row r="19" spans="1:4">
      <c s="4" r="A19" t="s">
        <v>86</v>
      </c>
      <c s="6" r="B19" t="n">
        <v>358</v>
      </c>
      <c s="6" r="C19" t="n">
        <v>330</v>
      </c>
    </row>
    <row r="20" spans="1:4">
      <c s="4" r="A20" t="s">
        <v>1161</v>
      </c>
      <c s="6" r="B20" t="n">
        <v>530</v>
      </c>
      <c s="6" r="C20" t="n">
        <v>449</v>
      </c>
    </row>
    <row r="21" spans="1:4">
      <c s="4" r="A21" t="s">
        <v>127</v>
      </c>
      <c s="6" r="B21" t="n">
        <v>316</v>
      </c>
      <c s="6" r="C21" t="n">
        <v>418</v>
      </c>
    </row>
    <row r="22" spans="1:4">
      <c s="4" r="A22" t="s">
        <v>1162</v>
      </c>
      <c s="6" r="B22" t="n">
        <v>341</v>
      </c>
      <c s="6" r="C22" t="n">
        <v>303</v>
      </c>
    </row>
    <row r="23" spans="1:4">
      <c s="4" r="A23" t="s">
        <v>1163</v>
      </c>
      <c s="6" r="B23" t="n">
        <v>225</v>
      </c>
      <c s="6" r="C23" t="n">
        <v>171</v>
      </c>
    </row>
    <row r="24" spans="1:4">
      <c s="4" r="A24" t="s">
        <v>1164</v>
      </c>
      <c s="6" r="B24" t="n">
        <v>308</v>
      </c>
      <c s="6" r="C24" t="n">
        <v>296</v>
      </c>
    </row>
    <row r="25" spans="1:4">
      <c s="4" r="A25" t="s">
        <v>1165</v>
      </c>
      <c s="6" r="B25" t="n">
        <v>107</v>
      </c>
      <c s="6" r="C25" t="n">
        <v>0</v>
      </c>
    </row>
    <row r="26" spans="1:4">
      <c s="4" r="A26" t="s">
        <v>1166</v>
      </c>
      <c s="6" r="B26" t="n">
        <v>10372</v>
      </c>
      <c s="6" r="C26" t="n">
        <v>8464</v>
      </c>
    </row>
    <row r="27" spans="1:4">
      <c s="4" r="A27" t="s">
        <v>1167</v>
      </c>
      <c s="6" r="B27" t="n">
        <v>-7032</v>
      </c>
      <c s="6" r="C27" t="n">
        <v>-5607</v>
      </c>
    </row>
    <row r="28" spans="1:4">
      <c s="4" r="A28" t="s">
        <v>1168</v>
      </c>
      <c s="6" r="B28" t="n">
        <v>3340</v>
      </c>
      <c s="6" r="C28" t="n">
        <v>2857</v>
      </c>
    </row>
    <row r="29" spans="1:4">
      <c s="3" r="A29" t="s">
        <v>1169</v>
      </c>
    </row>
    <row r="30" spans="1:4">
      <c s="4" r="A30" t="s">
        <v>521</v>
      </c>
      <c s="6" r="B30" t="n">
        <v>-5173</v>
      </c>
      <c s="6" r="C30" t="n">
        <v>-5393</v>
      </c>
    </row>
    <row r="31" spans="1:4">
      <c s="4" r="A31" t="s">
        <v>1170</v>
      </c>
      <c s="6" r="B31" t="n">
        <v>-230</v>
      </c>
      <c s="6" r="C31" t="n">
        <v>-204</v>
      </c>
    </row>
    <row r="32" spans="1:4">
      <c s="4" r="A32" t="s">
        <v>1171</v>
      </c>
      <c s="6" r="B32" t="n">
        <v>-112</v>
      </c>
      <c s="6" r="C32" t="n">
        <v>-112</v>
      </c>
    </row>
    <row r="33" spans="1:4">
      <c s="4" r="A33" t="s">
        <v>1162</v>
      </c>
      <c s="6" r="B33" t="n">
        <v>-179</v>
      </c>
      <c s="6" r="C33" t="n">
        <v>-96</v>
      </c>
    </row>
    <row r="34" spans="1:4">
      <c s="4" r="A34" t="s">
        <v>1172</v>
      </c>
      <c s="6" r="B34" t="n">
        <v>-189</v>
      </c>
      <c s="6" r="C34" t="n">
        <v>-217</v>
      </c>
    </row>
    <row r="35" spans="1:4">
      <c s="4" r="A35" t="s">
        <v>1173</v>
      </c>
      <c s="6" r="B35" t="n">
        <v>0</v>
      </c>
      <c s="6" r="C35" t="n">
        <v>-160</v>
      </c>
    </row>
    <row r="36" spans="1:4">
      <c s="4" r="A36" t="s">
        <v>1174</v>
      </c>
      <c s="6" r="B36" t="n">
        <v>-5883</v>
      </c>
      <c s="6" r="C36" t="n">
        <v>-6182</v>
      </c>
    </row>
    <row r="37" spans="1:4">
      <c s="4" r="A37" t="s">
        <v>1175</v>
      </c>
      <c s="6" r="B37" t="n">
        <v>365</v>
      </c>
      <c s="6" r="C37" t="n">
        <v>427</v>
      </c>
    </row>
    <row r="38" spans="1:4">
      <c s="4" r="A38" t="s">
        <v>1176</v>
      </c>
      <c s="6" r="B38" t="n">
        <v>529</v>
      </c>
      <c s="6" r="C38" t="n">
        <v>188</v>
      </c>
    </row>
    <row r="39" spans="1:4">
      <c s="4" r="A39" t="s">
        <v>1177</v>
      </c>
      <c s="6" r="B39" t="n">
        <v>-1649</v>
      </c>
      <c s="6" r="C39" t="n">
        <v>-2710</v>
      </c>
    </row>
    <row r="40" spans="1:4">
      <c s="3" r="A40" t="s">
        <v>1178</v>
      </c>
    </row>
    <row r="41" spans="1:4">
      <c s="4" r="A41" t="s">
        <v>74</v>
      </c>
      <c s="6" r="B41" t="n">
        <v>697</v>
      </c>
      <c s="6" r="C41" t="n">
        <v>1335</v>
      </c>
    </row>
    <row r="42" spans="1:4">
      <c s="4" r="A42" t="s">
        <v>80</v>
      </c>
      <c s="6" r="B42" t="n">
        <v>1383</v>
      </c>
      <c s="6" r="C42" t="n">
        <v>774</v>
      </c>
    </row>
    <row r="43" spans="1:4">
      <c s="4" r="A43" t="s">
        <v>88</v>
      </c>
      <c s="6" r="B43" t="n">
        <v>0</v>
      </c>
      <c s="6" r="C43" t="n">
        <v>-119</v>
      </c>
    </row>
    <row r="44" spans="1:4">
      <c s="4" r="A44" t="s">
        <v>94</v>
      </c>
      <c s="8" r="B44" t="n">
        <v>-3729</v>
      </c>
      <c s="8" r="C44" t="n">
        <v>-4700</v>
      </c>
    </row>
    <row r="45" spans="1:4">
      <c s="3" r="A45" t="s">
        <v>1179</v>
      </c>
    </row>
    <row r="46" spans="1:4">
      <c s="4" r="A46" t="s">
        <v>1180</v>
      </c>
      <c s="4" r="B46" t="s">
        <v>1181</v>
      </c>
      <c s="4" r="C46" t="s">
        <v>1181</v>
      </c>
      <c s="4" r="D46" t="s">
        <v>1181</v>
      </c>
    </row>
    <row r="47" spans="1:4">
      <c s="3" r="A47" t="s">
        <v>1182</v>
      </c>
    </row>
    <row r="48" spans="1:4">
      <c s="4" r="A48" t="s">
        <v>1183</v>
      </c>
      <c s="4" r="B48" t="s">
        <v>1184</v>
      </c>
      <c s="4" r="C48" t="s">
        <v>1185</v>
      </c>
      <c s="4" r="D48" t="s">
        <v>1186</v>
      </c>
    </row>
    <row r="49" spans="1:4">
      <c s="4" r="A49" t="s">
        <v>1187</v>
      </c>
      <c s="4" r="B49" t="s">
        <v>1188</v>
      </c>
      <c s="4" r="C49" t="s">
        <v>1189</v>
      </c>
      <c s="4" r="D49" t="s">
        <v>1190</v>
      </c>
    </row>
    <row r="50" spans="1:4">
      <c s="4" r="A50" t="s">
        <v>1191</v>
      </c>
      <c s="4" r="B50" t="s">
        <v>1192</v>
      </c>
      <c s="4" r="C50" t="s">
        <v>1193</v>
      </c>
      <c s="4" r="D50" t="s">
        <v>1193</v>
      </c>
    </row>
    <row r="51" spans="1:4">
      <c s="4" r="A51" t="s">
        <v>1152</v>
      </c>
      <c s="4" r="B51" t="s">
        <v>1194</v>
      </c>
      <c s="4" r="C51" t="s">
        <v>1195</v>
      </c>
      <c s="4" r="D51" t="s">
        <v>1196</v>
      </c>
    </row>
    <row r="52" spans="1:4">
      <c s="4" r="A52" t="s">
        <v>1197</v>
      </c>
      <c s="4" r="B52" t="s">
        <v>1198</v>
      </c>
      <c s="4" r="C52" t="s">
        <v>1199</v>
      </c>
      <c s="4" r="D52" t="s">
        <v>1198</v>
      </c>
    </row>
    <row r="53" spans="1:4">
      <c s="4" r="A53" t="s">
        <v>1200</v>
      </c>
      <c s="4" r="B53" t="s">
        <v>1201</v>
      </c>
      <c s="4" r="C53" t="s">
        <v>1202</v>
      </c>
      <c s="4" r="D53" t="s">
        <v>900</v>
      </c>
    </row>
    <row r="54" spans="1:4">
      <c s="4" r="A54" t="s">
        <v>1203</v>
      </c>
      <c s="4" r="B54" t="s">
        <v>1204</v>
      </c>
      <c s="4" r="C54" t="s">
        <v>1204</v>
      </c>
      <c s="4" r="D54" t="s">
        <v>1205</v>
      </c>
    </row>
    <row r="55" spans="1:4">
      <c s="4" r="A55" t="s">
        <v>1206</v>
      </c>
      <c s="4" r="B55" t="s">
        <v>1207</v>
      </c>
      <c s="4" r="C55" t="s">
        <v>891</v>
      </c>
      <c s="4" r="D55" t="s">
        <v>891</v>
      </c>
    </row>
    <row r="56" spans="1:4">
      <c s="4" r="A56" t="s">
        <v>145</v>
      </c>
      <c s="4" r="B56" t="s">
        <v>1208</v>
      </c>
      <c s="4" r="C56" t="s">
        <v>1209</v>
      </c>
      <c s="4" r="D56" t="s">
        <v>1210</v>
      </c>
    </row>
    <row r="57" spans="1:4">
      <c s="4" r="A57" t="s">
        <v>1211</v>
      </c>
      <c s="4" r="B57" t="s">
        <v>1212</v>
      </c>
      <c s="4" r="C57" t="s">
        <v>1213</v>
      </c>
      <c s="4" r="D57" t="s">
        <v>1214</v>
      </c>
    </row>
    <row r="58" spans="1:4">
      <c s="3" r="A58" t="s">
        <v>1215</v>
      </c>
    </row>
    <row r="59" spans="1:4">
      <c s="4" r="A59" t="s">
        <v>1216</v>
      </c>
      <c s="8" r="B59" t="n">
        <v>2860</v>
      </c>
      <c s="8" r="C59" t="n">
        <v>1172</v>
      </c>
      <c s="8" r="D59" t="n">
        <v>1068</v>
      </c>
    </row>
    <row r="60" spans="1:4">
      <c s="3" r="A60" t="s">
        <v>1217</v>
      </c>
    </row>
    <row r="61" spans="1:4">
      <c s="4" r="A61" t="s">
        <v>1218</v>
      </c>
      <c s="6" r="B61" t="n">
        <v>36</v>
      </c>
      <c s="6" r="C61" t="n">
        <v>331</v>
      </c>
      <c s="6" r="D61" t="n">
        <v>64</v>
      </c>
    </row>
    <row r="62" spans="1:4">
      <c s="4" r="A62" t="s">
        <v>1219</v>
      </c>
      <c s="6" r="B62" t="n">
        <v>202</v>
      </c>
      <c s="6" r="C62" t="n">
        <v>231</v>
      </c>
      <c s="6" r="D62" t="n">
        <v>166</v>
      </c>
    </row>
    <row r="63" spans="1:4">
      <c s="4" r="A63" t="s">
        <v>1220</v>
      </c>
      <c s="6" r="B63" t="n">
        <v>0</v>
      </c>
      <c s="6" r="C63" t="n">
        <v>1199</v>
      </c>
      <c s="6" r="D63" t="n">
        <v>0</v>
      </c>
    </row>
    <row r="64" spans="1:4">
      <c s="3" r="A64" t="s">
        <v>1220</v>
      </c>
    </row>
    <row r="65" spans="1:4">
      <c s="4" r="A65" t="s">
        <v>1218</v>
      </c>
      <c s="6" r="B65" t="n">
        <v>-116</v>
      </c>
      <c s="6" r="C65" t="n">
        <v>-40</v>
      </c>
      <c s="6" r="D65" t="n">
        <v>-58</v>
      </c>
    </row>
    <row r="66" spans="1:4">
      <c s="4" r="A66" t="s">
        <v>715</v>
      </c>
      <c s="6" r="B66" t="n">
        <v>-275</v>
      </c>
      <c s="6" r="C66" t="n">
        <v>-33</v>
      </c>
      <c s="6" r="D66" t="n">
        <v>-66</v>
      </c>
    </row>
    <row r="67" spans="1:4">
      <c s="4" r="A67" t="s">
        <v>1221</v>
      </c>
      <c s="6" r="B67" t="n">
        <v>-4</v>
      </c>
      <c s="6" r="C67" t="n">
        <v>0</v>
      </c>
      <c s="6" r="D67" t="n">
        <v>-2</v>
      </c>
    </row>
    <row r="68" spans="1:4">
      <c s="4" r="A68" t="s">
        <v>1222</v>
      </c>
      <c s="6" r="B68" t="n">
        <v>2703</v>
      </c>
      <c s="6" r="C68" t="n">
        <v>2860</v>
      </c>
      <c s="6" r="D68" t="n">
        <v>1172</v>
      </c>
    </row>
    <row r="69" spans="1:4">
      <c s="4" r="A69" t="s">
        <v>1223</v>
      </c>
      <c s="6" r="B69" t="n">
        <v>-384</v>
      </c>
      <c s="6" r="C69" t="n">
        <v>-378</v>
      </c>
      <c s="6" r="D69" t="n">
        <v>0</v>
      </c>
    </row>
    <row r="70" spans="1:4">
      <c s="4" r="A70" t="s">
        <v>1224</v>
      </c>
      <c s="8" r="B70" t="n">
        <v>2319</v>
      </c>
      <c s="8" r="C70" t="n">
        <v>2482</v>
      </c>
      <c s="8" r="D70" t="n">
        <v>11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225</v>
      </c>
      <c s="2" r="B1" t="s">
        <v>493</v>
      </c>
      <c s="2" r="C1" t="s">
        <v>2</v>
      </c>
      <c s="2" r="D1" t="s">
        <v>30</v>
      </c>
      <c s="2" r="E1" t="s">
        <v>31</v>
      </c>
      <c s="2" r="F1" t="s">
        <v>1226</v>
      </c>
    </row>
    <row r="2" spans="1:6">
      <c s="3" r="A2" t="s">
        <v>1227</v>
      </c>
    </row>
    <row r="3" spans="1:6">
      <c s="4" r="A3" t="s">
        <v>1228</v>
      </c>
      <c s="8" r="C3" t="n">
        <v>202</v>
      </c>
    </row>
    <row r="4" spans="1:6">
      <c s="4" r="A4" t="s">
        <v>1229</v>
      </c>
      <c s="6" r="C4" t="n">
        <v>98</v>
      </c>
    </row>
    <row r="5" spans="1:6">
      <c s="4" r="A5" t="s">
        <v>1167</v>
      </c>
      <c s="6" r="C5" t="n">
        <v>7032</v>
      </c>
      <c s="8" r="D5" t="n">
        <v>5607</v>
      </c>
    </row>
    <row r="6" spans="1:6">
      <c s="4" r="A6" t="s">
        <v>1230</v>
      </c>
      <c s="6" r="C6" t="n">
        <v>417</v>
      </c>
      <c s="6" r="D6" t="n">
        <v>349</v>
      </c>
    </row>
    <row r="7" spans="1:6">
      <c s="4" r="A7" t="s">
        <v>1231</v>
      </c>
      <c s="6" r="C7" t="n">
        <v>9700</v>
      </c>
    </row>
    <row r="8" spans="1:6">
      <c s="4" r="A8" t="s">
        <v>1232</v>
      </c>
      <c s="6" r="C8" t="n">
        <v>25</v>
      </c>
    </row>
    <row r="9" spans="1:6">
      <c s="4" r="A9" t="s">
        <v>1233</v>
      </c>
      <c s="6" r="D9" t="n">
        <v>329</v>
      </c>
    </row>
    <row r="10" spans="1:6">
      <c s="4" r="A10" t="s">
        <v>1234</v>
      </c>
      <c s="8" r="E10" t="n">
        <v>71</v>
      </c>
    </row>
    <row r="11" spans="1:6">
      <c s="4" r="A11" t="s">
        <v>1235</v>
      </c>
      <c s="6" r="E11" t="n">
        <v>63</v>
      </c>
    </row>
    <row r="12" spans="1:6">
      <c s="4" r="A12" t="s">
        <v>1236</v>
      </c>
      <c s="6" r="C12" t="n">
        <v>29000</v>
      </c>
      <c s="6" r="D12" t="n">
        <v>27800</v>
      </c>
      <c s="6" r="E12" t="n">
        <v>20500</v>
      </c>
    </row>
    <row r="13" spans="1:6">
      <c s="4" r="A13" t="s">
        <v>1237</v>
      </c>
      <c s="6" r="C13" t="n">
        <v>2703</v>
      </c>
      <c s="6" r="D13" t="n">
        <v>2860</v>
      </c>
      <c s="6" r="E13" t="n">
        <v>1172</v>
      </c>
      <c s="8" r="F13" t="n">
        <v>1068</v>
      </c>
    </row>
    <row r="14" spans="1:6">
      <c s="4" r="A14" t="s">
        <v>1238</v>
      </c>
      <c s="6" r="C14" t="n">
        <v>2100</v>
      </c>
      <c s="6" r="D14" t="n">
        <v>2200</v>
      </c>
      <c s="6" r="E14" t="n">
        <v>1100</v>
      </c>
    </row>
    <row r="15" spans="1:6">
      <c s="4" r="A15" t="s">
        <v>1239</v>
      </c>
      <c s="6" r="C15" t="n">
        <v>7</v>
      </c>
    </row>
    <row r="16" spans="1:6">
      <c s="4" r="A16" t="s">
        <v>1240</v>
      </c>
      <c s="6" r="C16" t="n">
        <v>2700</v>
      </c>
    </row>
    <row r="17" spans="1:6">
      <c s="4" r="A17" t="s">
        <v>1241</v>
      </c>
      <c s="6" r="C17" t="n">
        <v>500</v>
      </c>
    </row>
    <row r="18" spans="1:6">
      <c s="4" r="A18" t="s">
        <v>1242</v>
      </c>
      <c s="6" r="C18" t="n">
        <v>609</v>
      </c>
      <c s="6" r="D18" t="n">
        <v>656</v>
      </c>
      <c s="6" r="E18" t="n">
        <v>141</v>
      </c>
    </row>
    <row r="19" spans="1:6">
      <c s="4" r="A19" t="s">
        <v>46</v>
      </c>
      <c s="6" r="C19" t="n">
        <v>80</v>
      </c>
      <c s="8" r="D19" t="n">
        <v>142</v>
      </c>
      <c s="8" r="E19" t="n">
        <v>36</v>
      </c>
    </row>
    <row r="20" spans="1:6">
      <c s="4" r="A20" t="s">
        <v>309</v>
      </c>
    </row>
    <row r="21" spans="1:6">
      <c s="3" r="A21" t="s">
        <v>1227</v>
      </c>
    </row>
    <row r="22" spans="1:6">
      <c s="4" r="A22" t="s">
        <v>1243</v>
      </c>
      <c s="8" r="B22" t="n">
        <v>20</v>
      </c>
    </row>
    <row r="23" spans="1:6">
      <c s="4" r="A23" t="s">
        <v>1244</v>
      </c>
    </row>
    <row r="24" spans="1:6">
      <c s="3" r="A24" t="s">
        <v>1227</v>
      </c>
    </row>
    <row r="25" spans="1:6">
      <c s="4" r="A25" t="s">
        <v>1245</v>
      </c>
      <c s="6" r="C25" t="n">
        <v>26600</v>
      </c>
    </row>
    <row r="26" spans="1:6">
      <c s="4" r="A26" t="s">
        <v>1246</v>
      </c>
      <c s="6" r="C26" t="n">
        <v>22400</v>
      </c>
    </row>
    <row r="27" spans="1:6">
      <c s="4" r="A27" t="s">
        <v>1247</v>
      </c>
      <c s="6" r="C27" t="n">
        <v>4200</v>
      </c>
    </row>
    <row r="28" spans="1:6">
      <c s="4" r="A28" t="s">
        <v>1248</v>
      </c>
      <c s="6" r="C28" t="n">
        <v>8600</v>
      </c>
    </row>
    <row r="29" spans="1:6">
      <c s="4" r="A29" t="s">
        <v>1249</v>
      </c>
      <c s="8" r="C29" t="n">
        <v>12400</v>
      </c>
    </row>
    <row r="30" spans="1:6">
      <c s="4" r="A30" t="s">
        <v>1250</v>
      </c>
      <c s="4" r="C30" t="s">
        <v>1251</v>
      </c>
    </row>
    <row r="31" spans="1:6">
      <c s="4" r="A31" t="s">
        <v>1252</v>
      </c>
      <c s="4" r="C31" t="s">
        <v>1253</v>
      </c>
    </row>
    <row r="32" spans="1:6">
      <c s="4" r="A32" t="s">
        <v>1254</v>
      </c>
      <c s="9" r="C32" t="n">
        <v>0.33</v>
      </c>
      <c s="9" r="D32" t="n">
        <v>0.37</v>
      </c>
      <c s="9" r="E32" t="n">
        <v>0.42</v>
      </c>
    </row>
    <row r="33" spans="1:6">
      <c s="4" r="A33" t="s">
        <v>1255</v>
      </c>
    </row>
    <row r="34" spans="1:6">
      <c s="3" r="A34" t="s">
        <v>1227</v>
      </c>
    </row>
    <row r="35" spans="1:6">
      <c s="4" r="A35" t="s">
        <v>1245</v>
      </c>
      <c s="8" r="C35" t="n">
        <v>18000</v>
      </c>
    </row>
    <row r="36" spans="1:6">
      <c s="4" r="A36" t="s">
        <v>1256</v>
      </c>
    </row>
    <row r="37" spans="1:6">
      <c s="3" r="A37" t="s">
        <v>1227</v>
      </c>
    </row>
    <row r="38" spans="1:6">
      <c s="4" r="A38" t="s">
        <v>1245</v>
      </c>
      <c s="6" r="C38" t="n">
        <v>847</v>
      </c>
    </row>
    <row r="39" spans="1:6">
      <c s="4" r="A39" t="s">
        <v>1230</v>
      </c>
      <c s="6" r="C39" t="n">
        <v>442</v>
      </c>
    </row>
    <row r="40" spans="1:6">
      <c s="4" r="A40" t="s">
        <v>1257</v>
      </c>
    </row>
    <row r="41" spans="1:6">
      <c s="3" r="A41" t="s">
        <v>1227</v>
      </c>
    </row>
    <row r="42" spans="1:6">
      <c s="4" r="A42" t="s">
        <v>1245</v>
      </c>
      <c s="8" r="C42" t="n">
        <v>7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0</v>
      </c>
      <c s="2" r="D2" t="s">
        <v>31</v>
      </c>
    </row>
    <row r="3" spans="1:4">
      <c s="3" r="A3" t="s">
        <v>138</v>
      </c>
    </row>
    <row r="4" spans="1:4">
      <c s="4" r="A4" t="s">
        <v>50</v>
      </c>
      <c s="8" r="B4" t="n">
        <v>3538</v>
      </c>
      <c s="8" r="C4" t="n">
        <v>2675</v>
      </c>
      <c s="8" r="D4" t="n">
        <v>3065</v>
      </c>
    </row>
    <row r="5" spans="1:4">
      <c s="3" r="A5" t="s">
        <v>139</v>
      </c>
    </row>
    <row r="6" spans="1:4">
      <c s="4" r="A6" t="s">
        <v>140</v>
      </c>
      <c s="6" r="B6" t="n">
        <v>2820</v>
      </c>
      <c s="6" r="C6" t="n">
        <v>1306</v>
      </c>
      <c s="6" r="D6" t="n">
        <v>850</v>
      </c>
    </row>
    <row r="7" spans="1:4">
      <c s="4" r="A7" t="s">
        <v>141</v>
      </c>
      <c s="6" r="B7" t="n">
        <v>29</v>
      </c>
      <c s="6" r="C7" t="n">
        <v>76</v>
      </c>
      <c s="6" r="D7" t="n">
        <v>8</v>
      </c>
    </row>
    <row r="8" spans="1:4">
      <c s="4" r="A8" t="s">
        <v>41</v>
      </c>
      <c s="6" r="B8" t="n">
        <v>218</v>
      </c>
      <c s="6" r="C8" t="n">
        <v>634</v>
      </c>
      <c s="6" r="D8" t="n">
        <v>110</v>
      </c>
    </row>
    <row r="9" spans="1:4">
      <c s="4" r="A9" t="s">
        <v>142</v>
      </c>
      <c s="6" r="B9" t="n">
        <v>49</v>
      </c>
      <c s="6" r="C9" t="n">
        <v>35</v>
      </c>
      <c s="6" r="D9" t="n">
        <v>43</v>
      </c>
    </row>
    <row r="10" spans="1:4">
      <c s="4" r="A10" t="s">
        <v>143</v>
      </c>
      <c s="6" r="B10" t="n">
        <v>-460</v>
      </c>
      <c s="6" r="C10" t="n">
        <v>-926</v>
      </c>
      <c s="6" r="D10" t="n">
        <v>-207</v>
      </c>
    </row>
    <row r="11" spans="1:4">
      <c s="4" r="A11" t="s">
        <v>127</v>
      </c>
      <c s="6" r="B11" t="n">
        <v>375</v>
      </c>
      <c s="6" r="C11" t="n">
        <v>439</v>
      </c>
      <c s="6" r="D11" t="n">
        <v>145</v>
      </c>
    </row>
    <row r="12" spans="1:4">
      <c s="4" r="A12" t="s">
        <v>144</v>
      </c>
      <c s="6" r="B12" t="n">
        <v>163</v>
      </c>
      <c s="6" r="C12" t="n">
        <v>0</v>
      </c>
      <c s="6" r="D12" t="n">
        <v>0</v>
      </c>
    </row>
    <row r="13" spans="1:4">
      <c s="4" r="A13" t="s">
        <v>145</v>
      </c>
      <c s="6" r="B13" t="n">
        <v>-111</v>
      </c>
      <c s="6" r="C13" t="n">
        <v>-134</v>
      </c>
      <c s="6" r="D13" t="n">
        <v>-28</v>
      </c>
    </row>
    <row r="14" spans="1:4">
      <c s="3" r="A14" t="s">
        <v>146</v>
      </c>
    </row>
    <row r="15" spans="1:4">
      <c s="4" r="A15" t="s">
        <v>147</v>
      </c>
      <c s="6" r="B15" t="n">
        <v>-435</v>
      </c>
      <c s="6" r="C15" t="n">
        <v>-413</v>
      </c>
      <c s="6" r="D15" t="n">
        <v>-70</v>
      </c>
    </row>
    <row r="16" spans="1:4">
      <c s="4" r="A16" t="s">
        <v>73</v>
      </c>
      <c s="6" r="B16" t="n">
        <v>-186</v>
      </c>
      <c s="6" r="C16" t="n">
        <v>-282</v>
      </c>
      <c s="6" r="D16" t="n">
        <v>-39</v>
      </c>
    </row>
    <row r="17" spans="1:4">
      <c s="4" r="A17" t="s">
        <v>148</v>
      </c>
      <c s="6" r="B17" t="n">
        <v>-65</v>
      </c>
      <c s="6" r="C17" t="n">
        <v>1616</v>
      </c>
      <c s="6" r="D17" t="n">
        <v>-117</v>
      </c>
    </row>
    <row r="18" spans="1:4">
      <c s="4" r="A18" t="s">
        <v>149</v>
      </c>
      <c s="6" r="B18" t="n">
        <v>-403</v>
      </c>
      <c s="6" r="C18" t="n">
        <v>643</v>
      </c>
      <c s="6" r="D18" t="n">
        <v>444</v>
      </c>
    </row>
    <row r="19" spans="1:4">
      <c s="4" r="A19" t="s">
        <v>40</v>
      </c>
      <c s="6" r="B19" t="n">
        <v>26</v>
      </c>
      <c s="6" r="C19" t="n">
        <v>42</v>
      </c>
      <c s="6" r="D19" t="n">
        <v>770</v>
      </c>
    </row>
    <row r="20" spans="1:4">
      <c s="4" r="A20" t="s">
        <v>150</v>
      </c>
      <c s="6" r="B20" t="n">
        <v>-340</v>
      </c>
      <c s="6" r="C20" t="n">
        <v>-809</v>
      </c>
      <c s="6" r="D20" t="n">
        <v>-15</v>
      </c>
    </row>
    <row r="21" spans="1:4">
      <c s="4" r="A21" t="s">
        <v>151</v>
      </c>
      <c s="6" r="B21" t="n">
        <v>5218</v>
      </c>
      <c s="6" r="C21" t="n">
        <v>4902</v>
      </c>
      <c s="6" r="D21" t="n">
        <v>4959</v>
      </c>
    </row>
    <row r="22" spans="1:4">
      <c s="3" r="A22" t="s">
        <v>152</v>
      </c>
    </row>
    <row r="23" spans="1:4">
      <c s="4" r="A23" t="s">
        <v>153</v>
      </c>
      <c s="6" r="B23" t="n">
        <v>-1213</v>
      </c>
      <c s="6" r="C23" t="n">
        <v>-14884</v>
      </c>
      <c s="6" r="D23" t="n">
        <v>-385</v>
      </c>
    </row>
    <row r="24" spans="1:4">
      <c s="4" r="A24" t="s">
        <v>154</v>
      </c>
      <c s="6" r="B24" t="n">
        <v>-1046</v>
      </c>
      <c s="6" r="C24" t="n">
        <v>-571</v>
      </c>
      <c s="6" r="D24" t="n">
        <v>-396</v>
      </c>
    </row>
    <row r="25" spans="1:4">
      <c s="4" r="A25" t="s">
        <v>155</v>
      </c>
      <c s="6" r="B25" t="n">
        <v>-5406</v>
      </c>
      <c s="6" r="C25" t="n">
        <v>-7582</v>
      </c>
      <c s="6" r="D25" t="n">
        <v>-10895</v>
      </c>
    </row>
    <row r="26" spans="1:4">
      <c s="4" r="A26" t="s">
        <v>156</v>
      </c>
      <c s="6" r="B26" t="n">
        <v>9924</v>
      </c>
      <c s="6" r="C26" t="n">
        <v>5890</v>
      </c>
      <c s="6" r="D26" t="n">
        <v>8111</v>
      </c>
    </row>
    <row r="27" spans="1:4">
      <c s="4" r="A27" t="s">
        <v>157</v>
      </c>
      <c s="6" r="B27" t="n">
        <v>-14</v>
      </c>
      <c s="6" r="C27" t="n">
        <v>89</v>
      </c>
      <c s="6" r="D27" t="n">
        <v>-29</v>
      </c>
    </row>
    <row r="28" spans="1:4">
      <c s="4" r="A28" t="s">
        <v>158</v>
      </c>
      <c s="6" r="B28" t="n">
        <v>2245</v>
      </c>
      <c s="6" r="C28" t="n">
        <v>-17058</v>
      </c>
      <c s="6" r="D28" t="n">
        <v>-3594</v>
      </c>
    </row>
    <row r="29" spans="1:4">
      <c s="3" r="A29" t="s">
        <v>159</v>
      </c>
    </row>
    <row r="30" spans="1:4">
      <c s="4" r="A30" t="s">
        <v>160</v>
      </c>
      <c s="6" r="B30" t="n">
        <v>-22</v>
      </c>
      <c s="6" r="C30" t="n">
        <v>-85</v>
      </c>
      <c s="6" r="D30" t="n">
        <v>-1</v>
      </c>
    </row>
    <row r="31" spans="1:4">
      <c s="4" r="A31" t="s">
        <v>161</v>
      </c>
      <c s="6" r="B31" t="n">
        <v>7</v>
      </c>
      <c s="6" r="C31" t="n">
        <v>-1</v>
      </c>
      <c s="6" r="D31" t="n">
        <v>127</v>
      </c>
    </row>
    <row r="32" spans="1:4">
      <c s="4" r="A32" t="s">
        <v>162</v>
      </c>
      <c s="6" r="B32" t="n">
        <v>-139</v>
      </c>
      <c s="6" r="C32" t="n">
        <v>-150</v>
      </c>
      <c s="6" r="D32" t="n">
        <v>-1301</v>
      </c>
    </row>
    <row r="33" spans="1:4">
      <c s="4" r="A33" t="s">
        <v>163</v>
      </c>
      <c s="6" r="B33" t="n">
        <v>139</v>
      </c>
      <c s="6" r="C33" t="n">
        <v>150</v>
      </c>
      <c s="6" r="D33" t="n">
        <v>1176</v>
      </c>
    </row>
    <row r="34" spans="1:4">
      <c s="4" r="A34" t="s">
        <v>164</v>
      </c>
      <c s="6" r="B34" t="n">
        <v>0</v>
      </c>
      <c s="6" r="C34" t="n">
        <v>19942</v>
      </c>
      <c s="6" r="D34" t="n">
        <v>1994</v>
      </c>
    </row>
    <row r="35" spans="1:4">
      <c s="4" r="A35" t="s">
        <v>165</v>
      </c>
      <c s="6" r="B35" t="n">
        <v>-5132</v>
      </c>
      <c s="6" r="C35" t="n">
        <v>-1268</v>
      </c>
      <c s="6" r="D35" t="n">
        <v>-565</v>
      </c>
    </row>
    <row r="36" spans="1:4">
      <c s="4" r="A36" t="s">
        <v>121</v>
      </c>
      <c s="6" r="B36" t="n">
        <v>-2139</v>
      </c>
      <c s="6" r="C36" t="n">
        <v>-1337</v>
      </c>
      <c s="6" r="D36" t="n">
        <v>-1116</v>
      </c>
    </row>
    <row r="37" spans="1:4">
      <c s="4" r="A37" t="s">
        <v>166</v>
      </c>
      <c s="6" r="B37" t="n">
        <v>491</v>
      </c>
      <c s="6" r="C37" t="n">
        <v>649</v>
      </c>
      <c s="6" r="D37" t="n">
        <v>1307</v>
      </c>
    </row>
    <row r="38" spans="1:4">
      <c s="4" r="A38" t="s">
        <v>125</v>
      </c>
      <c s="6" r="B38" t="n">
        <v>-2830</v>
      </c>
      <c s="6" r="C38" t="n">
        <v>-1920</v>
      </c>
      <c s="6" r="D38" t="n">
        <v>-2553</v>
      </c>
    </row>
    <row r="39" spans="1:4">
      <c s="4" r="A39" t="s">
        <v>167</v>
      </c>
      <c s="6" r="B39" t="n">
        <v>82</v>
      </c>
      <c s="6" r="C39" t="n">
        <v>-31</v>
      </c>
      <c s="6" r="D39" t="n">
        <v>14</v>
      </c>
    </row>
    <row r="40" spans="1:4">
      <c s="4" r="A40" t="s">
        <v>168</v>
      </c>
      <c s="6" r="B40" t="n">
        <v>-9543</v>
      </c>
      <c s="6" r="C40" t="n">
        <v>15949</v>
      </c>
      <c s="6" r="D40" t="n">
        <v>-918</v>
      </c>
    </row>
    <row r="41" spans="1:4">
      <c s="4" r="A41" t="s">
        <v>169</v>
      </c>
      <c s="6" r="B41" t="n">
        <v>113</v>
      </c>
      <c s="6" r="C41" t="n">
        <v>-353</v>
      </c>
      <c s="6" r="D41" t="n">
        <v>37</v>
      </c>
    </row>
    <row r="42" spans="1:4">
      <c s="4" r="A42" t="s">
        <v>170</v>
      </c>
      <c s="6" r="B42" t="n">
        <v>-1967</v>
      </c>
      <c s="6" r="C42" t="n">
        <v>3440</v>
      </c>
      <c s="6" r="D42" t="n">
        <v>484</v>
      </c>
    </row>
    <row r="43" spans="1:4">
      <c s="4" r="A43" t="s">
        <v>171</v>
      </c>
      <c s="6" r="B43" t="n">
        <v>4843</v>
      </c>
      <c s="6" r="C43" t="n">
        <v>1403</v>
      </c>
      <c s="6" r="D43" t="n">
        <v>919</v>
      </c>
    </row>
    <row r="44" spans="1:4">
      <c s="4" r="A44" t="s">
        <v>172</v>
      </c>
      <c s="6" r="B44" t="n">
        <v>2876</v>
      </c>
      <c s="6" r="C44" t="n">
        <v>4843</v>
      </c>
      <c s="6" r="D44" t="n">
        <v>1403</v>
      </c>
    </row>
    <row r="45" spans="1:4">
      <c s="3" r="A45" t="s">
        <v>173</v>
      </c>
    </row>
    <row r="46" spans="1:4">
      <c s="4" r="A46" t="s">
        <v>174</v>
      </c>
      <c s="6" r="B46" t="n">
        <v>1379</v>
      </c>
      <c s="6" r="C46" t="n">
        <v>632</v>
      </c>
      <c s="6" r="D46" t="n">
        <v>521</v>
      </c>
    </row>
    <row r="47" spans="1:4">
      <c s="4" r="A47" t="s">
        <v>175</v>
      </c>
      <c s="8" r="B47" t="n">
        <v>1266</v>
      </c>
      <c s="8" r="C47" t="n">
        <v>578</v>
      </c>
      <c s="8" r="D47" t="n">
        <v>3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1258</v>
      </c>
      <c s="2" r="B1" t="s">
        <v>1</v>
      </c>
    </row>
    <row r="2" spans="1:5">
      <c s="2" r="B2" t="s">
        <v>948</v>
      </c>
      <c s="2" r="C2" t="s">
        <v>1259</v>
      </c>
      <c s="2" r="D2" t="s">
        <v>1260</v>
      </c>
      <c s="2" r="E2" t="s">
        <v>1261</v>
      </c>
    </row>
    <row r="3" spans="1:5">
      <c s="3" r="A3" t="s">
        <v>1262</v>
      </c>
    </row>
    <row r="4" spans="1:5">
      <c s="4" r="A4" t="s">
        <v>1263</v>
      </c>
      <c s="8" r="B4" t="n">
        <v>584</v>
      </c>
      <c s="8" r="C4" t="n">
        <v>433</v>
      </c>
      <c s="8" r="D4" t="n">
        <v>419</v>
      </c>
    </row>
    <row r="5" spans="1:5">
      <c s="4" r="A5" t="s">
        <v>1264</v>
      </c>
      <c s="6" r="B5" t="n">
        <v>-1400</v>
      </c>
      <c s="6" r="C5" t="n">
        <v>-1300</v>
      </c>
    </row>
    <row r="6" spans="1:5">
      <c s="4" r="A6" t="s">
        <v>1265</v>
      </c>
      <c s="6" r="B6" t="n">
        <v>73</v>
      </c>
    </row>
    <row r="7" spans="1:5">
      <c s="4" r="A7" t="s">
        <v>1266</v>
      </c>
      <c s="8" r="B7" t="n">
        <v>269</v>
      </c>
      <c s="6" r="C7" t="n">
        <v>188</v>
      </c>
      <c s="6" r="D7" t="n">
        <v>145</v>
      </c>
    </row>
    <row r="8" spans="1:5">
      <c s="4" r="A8" t="s">
        <v>1267</v>
      </c>
      <c s="4" r="B8" t="s">
        <v>832</v>
      </c>
    </row>
    <row r="9" spans="1:5">
      <c s="4" r="A9" t="s">
        <v>403</v>
      </c>
    </row>
    <row r="10" spans="1:5">
      <c s="3" r="A10" t="s">
        <v>1262</v>
      </c>
    </row>
    <row r="11" spans="1:5">
      <c s="4" r="A11" t="s">
        <v>1266</v>
      </c>
      <c s="8" r="B11" t="n">
        <v>58</v>
      </c>
      <c s="6" r="C11" t="n">
        <v>53</v>
      </c>
      <c s="6" r="D11" t="n">
        <v>50</v>
      </c>
    </row>
    <row r="12" spans="1:5">
      <c s="4" r="A12" t="s">
        <v>403</v>
      </c>
    </row>
    <row r="13" spans="1:5">
      <c s="3" r="A13" t="s">
        <v>1262</v>
      </c>
    </row>
    <row r="14" spans="1:5">
      <c s="4" r="A14" t="s">
        <v>1264</v>
      </c>
      <c s="6" r="B14" t="n">
        <v>-910</v>
      </c>
      <c s="6" r="C14" t="n">
        <v>-752</v>
      </c>
    </row>
    <row r="15" spans="1:5">
      <c s="4" r="A15" t="s">
        <v>1268</v>
      </c>
      <c s="6" r="B15" t="n">
        <v>89</v>
      </c>
    </row>
    <row r="16" spans="1:5">
      <c s="4" r="A16" t="s">
        <v>1269</v>
      </c>
      <c s="6" r="B16" t="n">
        <v>112</v>
      </c>
      <c s="6" r="C16" t="n">
        <v>91</v>
      </c>
    </row>
    <row r="17" spans="1:5">
      <c s="4" r="A17" t="s">
        <v>1270</v>
      </c>
      <c s="6" r="B17" t="n">
        <v>159</v>
      </c>
      <c s="6" r="C17" t="n">
        <v>114</v>
      </c>
      <c s="6" r="D17" t="n">
        <v>149</v>
      </c>
    </row>
    <row r="18" spans="1:5">
      <c s="4" r="A18" t="s">
        <v>1271</v>
      </c>
      <c s="6" r="B18" t="n">
        <v>3048</v>
      </c>
      <c s="6" r="C18" t="n">
        <v>2956</v>
      </c>
      <c s="6" r="D18" t="n">
        <v>2203</v>
      </c>
    </row>
    <row r="19" spans="1:5">
      <c s="4" r="A19" t="s">
        <v>1272</v>
      </c>
      <c s="6" r="B19" t="n">
        <v>2138</v>
      </c>
      <c s="6" r="C19" t="n">
        <v>2204</v>
      </c>
      <c s="6" r="D19" t="n">
        <v>1917</v>
      </c>
    </row>
    <row r="20" spans="1:5">
      <c s="4" r="A20" t="s">
        <v>1273</v>
      </c>
      <c s="6" r="E20" t="n">
        <v>2</v>
      </c>
    </row>
    <row r="21" spans="1:5">
      <c s="4" r="A21" t="s">
        <v>408</v>
      </c>
    </row>
    <row r="22" spans="1:5">
      <c s="3" r="A22" t="s">
        <v>1262</v>
      </c>
    </row>
    <row r="23" spans="1:5">
      <c s="4" r="A23" t="s">
        <v>1264</v>
      </c>
      <c s="6" r="B23" t="n">
        <v>-422</v>
      </c>
      <c s="6" r="C23" t="n">
        <v>-458</v>
      </c>
    </row>
    <row r="24" spans="1:5">
      <c s="4" r="A24" t="s">
        <v>1268</v>
      </c>
      <c s="6" r="B24" t="n">
        <v>17</v>
      </c>
    </row>
    <row r="25" spans="1:5">
      <c s="4" r="A25" t="s">
        <v>1269</v>
      </c>
      <c s="6" r="B25" t="n">
        <v>93</v>
      </c>
      <c s="6" r="C25" t="n">
        <v>80</v>
      </c>
    </row>
    <row r="26" spans="1:5">
      <c s="4" r="A26" t="s">
        <v>1270</v>
      </c>
      <c s="6" r="B26" t="n">
        <v>74</v>
      </c>
      <c s="6" r="C26" t="n">
        <v>64</v>
      </c>
      <c s="6" r="D26" t="n">
        <v>60</v>
      </c>
    </row>
    <row r="27" spans="1:5">
      <c s="4" r="A27" t="s">
        <v>1271</v>
      </c>
      <c s="6" r="B27" t="n">
        <v>1535</v>
      </c>
      <c s="6" r="C27" t="n">
        <v>1647</v>
      </c>
      <c s="6" r="D27" t="n">
        <v>1031</v>
      </c>
    </row>
    <row r="28" spans="1:5">
      <c s="4" r="A28" t="s">
        <v>1272</v>
      </c>
      <c s="6" r="B28" t="n">
        <v>1113</v>
      </c>
      <c s="6" r="C28" t="n">
        <v>1189</v>
      </c>
      <c s="6" r="D28" t="n">
        <v>889</v>
      </c>
    </row>
    <row r="29" spans="1:5">
      <c s="4" r="A29" t="s">
        <v>1274</v>
      </c>
    </row>
    <row r="30" spans="1:5">
      <c s="3" r="A30" t="s">
        <v>1262</v>
      </c>
    </row>
    <row r="31" spans="1:5">
      <c s="4" r="A31" t="s">
        <v>1270</v>
      </c>
      <c s="6" r="B31" t="n">
        <v>12</v>
      </c>
      <c s="6" r="C31" t="n">
        <v>14</v>
      </c>
      <c s="8" r="D31" t="n">
        <v>15</v>
      </c>
    </row>
    <row r="32" spans="1:5">
      <c s="4" r="A32" t="s">
        <v>1271</v>
      </c>
      <c s="6" r="B32" t="n">
        <v>369</v>
      </c>
      <c s="6" r="C32" t="n">
        <v>352</v>
      </c>
    </row>
    <row r="33" spans="1:5">
      <c s="4" r="A33" t="s">
        <v>1272</v>
      </c>
      <c s="8" r="B33" t="n">
        <v>269</v>
      </c>
      <c s="8" r="C33" t="n">
        <v>288</v>
      </c>
    </row>
    <row r="34" spans="1:5">
      <c s="4" r="A34" t="s">
        <v>1275</v>
      </c>
    </row>
    <row r="35" spans="1:5">
      <c s="3" r="A35" t="s">
        <v>1262</v>
      </c>
    </row>
    <row r="36" spans="1:5">
      <c s="4" r="A36" t="s">
        <v>1276</v>
      </c>
      <c s="4" r="B36" t="s">
        <v>1277</v>
      </c>
    </row>
    <row r="37" spans="1:5">
      <c s="4" r="A37" t="s">
        <v>1278</v>
      </c>
    </row>
    <row r="38" spans="1:5">
      <c s="3" r="A38" t="s">
        <v>1262</v>
      </c>
    </row>
    <row r="39" spans="1:5">
      <c s="4" r="A39" t="s">
        <v>1276</v>
      </c>
      <c s="4" r="B39" t="s">
        <v>1279</v>
      </c>
    </row>
    <row r="40" spans="1:5">
      <c s="4" r="A40" t="s">
        <v>1280</v>
      </c>
    </row>
    <row r="41" spans="1:5">
      <c s="3" r="A41" t="s">
        <v>1262</v>
      </c>
    </row>
    <row r="42" spans="1:5">
      <c s="4" r="A42" t="s">
        <v>1281</v>
      </c>
      <c s="8" r="B42" t="n">
        <v>1</v>
      </c>
    </row>
    <row r="43" spans="1:5">
      <c s="4" r="A43" t="s">
        <v>1282</v>
      </c>
      <c s="4" r="B43" t="s">
        <v>805</v>
      </c>
    </row>
    <row r="44" spans="1:5">
      <c s="4" r="A44" t="s">
        <v>1283</v>
      </c>
    </row>
    <row r="45" spans="1:5">
      <c s="3" r="A45" t="s">
        <v>1262</v>
      </c>
    </row>
    <row r="46" spans="1:5">
      <c s="4" r="A46" t="s">
        <v>1284</v>
      </c>
      <c s="8" r="B46" t="n">
        <v>119</v>
      </c>
    </row>
    <row r="47" spans="1:5">
      <c s="4" r="A47" t="s">
        <v>1285</v>
      </c>
      <c s="4" r="B47" t="s">
        <v>624</v>
      </c>
    </row>
    <row r="48" spans="1:5">
      <c s="4" r="A48" t="s">
        <v>1286</v>
      </c>
      <c s="4" r="B48" t="s">
        <v>476</v>
      </c>
    </row>
    <row r="49" spans="1:5">
      <c s="4" r="A49" t="s">
        <v>1287</v>
      </c>
    </row>
    <row r="50" spans="1:5">
      <c s="3" r="A50" t="s">
        <v>1262</v>
      </c>
    </row>
    <row r="51" spans="1:5">
      <c s="4" r="A51" t="s">
        <v>1288</v>
      </c>
      <c s="4" r="B51" t="s">
        <v>1289</v>
      </c>
    </row>
    <row r="52" spans="1:5">
      <c s="4" r="A52" t="s">
        <v>1290</v>
      </c>
    </row>
    <row r="53" spans="1:5">
      <c s="3" r="A53" t="s">
        <v>1262</v>
      </c>
    </row>
    <row r="54" spans="1:5">
      <c s="4" r="A54" t="s">
        <v>1288</v>
      </c>
      <c s="4" r="B54" t="s">
        <v>832</v>
      </c>
    </row>
    <row r="55" spans="1:5">
      <c s="4" r="A55" t="s">
        <v>1291</v>
      </c>
    </row>
    <row r="56" spans="1:5">
      <c s="3" r="A56" t="s">
        <v>1262</v>
      </c>
    </row>
    <row r="57" spans="1:5">
      <c s="4" r="A57" t="s">
        <v>1266</v>
      </c>
      <c s="8" r="B57"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292</v>
      </c>
      <c s="2" r="B1" t="s">
        <v>1</v>
      </c>
    </row>
    <row r="2" spans="1:6">
      <c s="2" r="B2" t="s">
        <v>2</v>
      </c>
      <c s="2" r="C2" t="s">
        <v>30</v>
      </c>
      <c s="2" r="D2" t="s">
        <v>31</v>
      </c>
      <c s="2" r="E2" t="s">
        <v>2</v>
      </c>
      <c s="2" r="F2" t="s">
        <v>30</v>
      </c>
    </row>
    <row r="3" spans="1:6">
      <c s="3" r="A3" t="s">
        <v>1293</v>
      </c>
    </row>
    <row r="4" spans="1:6">
      <c s="4" r="A4" t="s">
        <v>1294</v>
      </c>
      <c s="8" r="E4" t="n">
        <v>-1400</v>
      </c>
      <c s="8" r="F4" t="n">
        <v>-1300</v>
      </c>
    </row>
    <row r="5" spans="1:6">
      <c s="3" r="A5" t="s">
        <v>1295</v>
      </c>
    </row>
    <row r="6" spans="1:6">
      <c s="4" r="A6" t="s">
        <v>1296</v>
      </c>
      <c s="6" r="E6" t="n">
        <v>-1759</v>
      </c>
      <c s="6" r="F6" t="n">
        <v>-1535</v>
      </c>
    </row>
    <row r="7" spans="1:6">
      <c s="3" r="A7" t="s">
        <v>1297</v>
      </c>
    </row>
    <row r="8" spans="1:6">
      <c s="4" r="A8" t="s">
        <v>1298</v>
      </c>
      <c s="6" r="E8" t="n">
        <v>3922</v>
      </c>
      <c s="6" r="F8" t="n">
        <v>3678</v>
      </c>
    </row>
    <row r="9" spans="1:6">
      <c s="4" r="A9" t="s">
        <v>1299</v>
      </c>
      <c s="6" r="E9" t="n">
        <v>4333</v>
      </c>
      <c s="6" r="F9" t="n">
        <v>4032</v>
      </c>
    </row>
    <row r="10" spans="1:6">
      <c s="4" r="A10" t="s">
        <v>1300</v>
      </c>
      <c s="6" r="E10" t="n">
        <v>2981</v>
      </c>
      <c s="6" r="F10" t="n">
        <v>2823</v>
      </c>
    </row>
    <row r="11" spans="1:6">
      <c s="3" r="A11" t="s">
        <v>1301</v>
      </c>
    </row>
    <row r="12" spans="1:6">
      <c s="4" r="A12" t="s">
        <v>1299</v>
      </c>
      <c s="6" r="E12" t="n">
        <v>4362</v>
      </c>
      <c s="6" r="F12" t="n">
        <v>4319</v>
      </c>
    </row>
    <row r="13" spans="1:6">
      <c s="4" r="A13" t="s">
        <v>1302</v>
      </c>
      <c s="6" r="E13" t="n">
        <v>3009</v>
      </c>
      <c s="6" r="F13" t="n">
        <v>3086</v>
      </c>
    </row>
    <row r="14" spans="1:6">
      <c s="4" r="A14" t="s">
        <v>403</v>
      </c>
    </row>
    <row r="15" spans="1:6">
      <c s="3" r="A15" t="s">
        <v>386</v>
      </c>
    </row>
    <row r="16" spans="1:6">
      <c s="4" r="A16" t="s">
        <v>1303</v>
      </c>
      <c s="6" r="E16" t="n">
        <v>2757</v>
      </c>
      <c s="6" r="F16" t="n">
        <v>2699</v>
      </c>
    </row>
    <row r="17" spans="1:6">
      <c s="3" r="A17" t="s">
        <v>1304</v>
      </c>
    </row>
    <row r="18" spans="1:6">
      <c s="4" r="A18" t="s">
        <v>1305</v>
      </c>
      <c s="8" r="B18" t="n">
        <v>2956</v>
      </c>
      <c s="8" r="C18" t="n">
        <v>2203</v>
      </c>
    </row>
    <row r="19" spans="1:6">
      <c s="4" r="A19" t="s">
        <v>1306</v>
      </c>
      <c s="6" r="B19" t="n">
        <v>120</v>
      </c>
      <c s="6" r="C19" t="n">
        <v>104</v>
      </c>
      <c s="8" r="D19" t="n">
        <v>107</v>
      </c>
    </row>
    <row r="20" spans="1:6">
      <c s="4" r="A20" t="s">
        <v>1307</v>
      </c>
      <c s="6" r="B20" t="n">
        <v>122</v>
      </c>
      <c s="6" r="C20" t="n">
        <v>105</v>
      </c>
      <c s="6" r="D20" t="n">
        <v>97</v>
      </c>
    </row>
    <row r="21" spans="1:6">
      <c s="4" r="A21" t="s">
        <v>1308</v>
      </c>
      <c s="6" r="B21" t="n">
        <v>0</v>
      </c>
      <c s="6" r="C21" t="n">
        <v>214</v>
      </c>
    </row>
    <row r="22" spans="1:6">
      <c s="4" r="A22" t="s">
        <v>1309</v>
      </c>
      <c s="6" r="B22" t="n">
        <v>0</v>
      </c>
      <c s="6" r="C22" t="n">
        <v>0</v>
      </c>
    </row>
    <row r="23" spans="1:6">
      <c s="4" r="A23" t="s">
        <v>1310</v>
      </c>
      <c s="6" r="B23" t="n">
        <v>-28</v>
      </c>
      <c s="6" r="C23" t="n">
        <v>0</v>
      </c>
    </row>
    <row r="24" spans="1:6">
      <c s="4" r="A24" t="s">
        <v>1311</v>
      </c>
      <c s="6" r="B24" t="n">
        <v>-42</v>
      </c>
      <c s="6" r="C24" t="n">
        <v>391</v>
      </c>
    </row>
    <row r="25" spans="1:6">
      <c s="4" r="A25" t="s">
        <v>1312</v>
      </c>
      <c s="6" r="B25" t="n">
        <v>-80</v>
      </c>
      <c s="6" r="C25" t="n">
        <v>-61</v>
      </c>
    </row>
    <row r="26" spans="1:6">
      <c s="4" r="A26" t="s">
        <v>1313</v>
      </c>
      <c s="6" r="B26" t="n">
        <v>0</v>
      </c>
      <c s="6" r="C26" t="n">
        <v>0</v>
      </c>
    </row>
    <row r="27" spans="1:6">
      <c s="4" r="A27" t="s">
        <v>1314</v>
      </c>
      <c s="6" r="B27" t="n">
        <v>3048</v>
      </c>
      <c s="6" r="C27" t="n">
        <v>2956</v>
      </c>
      <c s="6" r="D27" t="n">
        <v>2203</v>
      </c>
    </row>
    <row r="28" spans="1:6">
      <c s="3" r="A28" t="s">
        <v>1315</v>
      </c>
    </row>
    <row r="29" spans="1:6">
      <c s="4" r="A29" t="s">
        <v>1316</v>
      </c>
      <c s="6" r="B29" t="n">
        <v>2204</v>
      </c>
      <c s="6" r="C29" t="n">
        <v>1917</v>
      </c>
    </row>
    <row r="30" spans="1:6">
      <c s="4" r="A30" t="s">
        <v>1317</v>
      </c>
      <c s="6" r="B30" t="n">
        <v>-70</v>
      </c>
      <c s="6" r="C30" t="n">
        <v>69</v>
      </c>
    </row>
    <row r="31" spans="1:6">
      <c s="4" r="A31" t="s">
        <v>1318</v>
      </c>
      <c s="6" r="B31" t="n">
        <v>0</v>
      </c>
      <c s="6" r="C31" t="n">
        <v>188</v>
      </c>
    </row>
    <row r="32" spans="1:6">
      <c s="4" r="A32" t="s">
        <v>1269</v>
      </c>
      <c s="6" r="B32" t="n">
        <v>112</v>
      </c>
      <c s="6" r="C32" t="n">
        <v>91</v>
      </c>
    </row>
    <row r="33" spans="1:6">
      <c s="4" r="A33" t="s">
        <v>1309</v>
      </c>
      <c s="6" r="B33" t="n">
        <v>0</v>
      </c>
      <c s="6" r="C33" t="n">
        <v>0</v>
      </c>
    </row>
    <row r="34" spans="1:6">
      <c s="4" r="A34" t="s">
        <v>1319</v>
      </c>
      <c s="6" r="B34" t="n">
        <v>-28</v>
      </c>
      <c s="6" r="C34" t="n">
        <v>0</v>
      </c>
    </row>
    <row r="35" spans="1:6">
      <c s="4" r="A35" t="s">
        <v>1312</v>
      </c>
      <c s="6" r="B35" t="n">
        <v>-80</v>
      </c>
      <c s="6" r="C35" t="n">
        <v>-61</v>
      </c>
    </row>
    <row r="36" spans="1:6">
      <c s="4" r="A36" t="s">
        <v>1320</v>
      </c>
      <c s="6" r="B36" t="n">
        <v>0</v>
      </c>
      <c s="6" r="C36" t="n">
        <v>0</v>
      </c>
    </row>
    <row r="37" spans="1:6">
      <c s="4" r="A37" t="s">
        <v>1321</v>
      </c>
      <c s="6" r="B37" t="n">
        <v>2138</v>
      </c>
      <c s="6" r="C37" t="n">
        <v>2204</v>
      </c>
      <c s="6" r="D37" t="n">
        <v>1917</v>
      </c>
    </row>
    <row r="38" spans="1:6">
      <c s="3" r="A38" t="s">
        <v>1293</v>
      </c>
    </row>
    <row r="39" spans="1:6">
      <c s="4" r="A39" t="s">
        <v>1322</v>
      </c>
      <c s="6" r="B39" t="n">
        <v>2204</v>
      </c>
      <c s="6" r="C39" t="n">
        <v>1917</v>
      </c>
      <c s="6" r="D39" t="n">
        <v>1917</v>
      </c>
      <c s="6" r="E39" t="n">
        <v>2138</v>
      </c>
      <c s="6" r="F39" t="n">
        <v>2204</v>
      </c>
    </row>
    <row r="40" spans="1:6">
      <c s="4" r="A40" t="s">
        <v>1323</v>
      </c>
      <c s="6" r="B40" t="n">
        <v>2956</v>
      </c>
      <c s="6" r="C40" t="n">
        <v>2203</v>
      </c>
      <c s="6" r="D40" t="n">
        <v>2203</v>
      </c>
      <c s="6" r="E40" t="n">
        <v>3048</v>
      </c>
      <c s="6" r="F40" t="n">
        <v>2956</v>
      </c>
    </row>
    <row r="41" spans="1:6">
      <c s="4" r="A41" t="s">
        <v>1294</v>
      </c>
      <c s="6" r="E41" t="n">
        <v>-910</v>
      </c>
      <c s="6" r="F41" t="n">
        <v>-752</v>
      </c>
    </row>
    <row r="42" spans="1:6">
      <c s="4" r="A42" t="s">
        <v>1324</v>
      </c>
      <c s="6" r="E42" t="n">
        <v>-910</v>
      </c>
      <c s="6" r="F42" t="n">
        <v>-752</v>
      </c>
    </row>
    <row r="43" spans="1:6">
      <c s="3" r="A43" t="s">
        <v>1295</v>
      </c>
    </row>
    <row r="44" spans="1:6">
      <c s="4" r="A44" t="s">
        <v>1325</v>
      </c>
      <c s="6" r="E44" t="n">
        <v>0</v>
      </c>
      <c s="6" r="F44" t="n">
        <v>21</v>
      </c>
    </row>
    <row r="45" spans="1:6">
      <c s="4" r="A45" t="s">
        <v>582</v>
      </c>
      <c s="6" r="E45" t="n">
        <v>-12</v>
      </c>
      <c s="6" r="F45" t="n">
        <v>-11</v>
      </c>
    </row>
    <row r="46" spans="1:6">
      <c s="4" r="A46" t="s">
        <v>1296</v>
      </c>
      <c s="6" r="E46" t="n">
        <v>-898</v>
      </c>
      <c s="6" r="F46" t="n">
        <v>-762</v>
      </c>
    </row>
    <row r="47" spans="1:6">
      <c s="4" r="A47" t="s">
        <v>1324</v>
      </c>
      <c s="6" r="E47" t="n">
        <v>-910</v>
      </c>
      <c s="6" r="F47" t="n">
        <v>-752</v>
      </c>
    </row>
    <row r="48" spans="1:6">
      <c s="3" r="A48" t="s">
        <v>1326</v>
      </c>
    </row>
    <row r="49" spans="1:6">
      <c s="4" r="A49" t="s">
        <v>1327</v>
      </c>
      <c s="6" r="E49" t="n">
        <v>4</v>
      </c>
      <c s="6" r="F49" t="n">
        <v>4</v>
      </c>
    </row>
    <row r="50" spans="1:6">
      <c s="4" r="A50" t="s">
        <v>1328</v>
      </c>
      <c s="6" r="E50" t="n">
        <v>1361</v>
      </c>
      <c s="6" r="F50" t="n">
        <v>1253</v>
      </c>
    </row>
    <row r="51" spans="1:6">
      <c s="4" r="A51" t="s">
        <v>716</v>
      </c>
      <c s="6" r="E51" t="n">
        <v>1365</v>
      </c>
      <c s="6" r="F51" t="n">
        <v>1257</v>
      </c>
    </row>
    <row r="52" spans="1:6">
      <c s="4" r="A52" t="s">
        <v>408</v>
      </c>
    </row>
    <row r="53" spans="1:6">
      <c s="3" r="A53" t="s">
        <v>386</v>
      </c>
    </row>
    <row r="54" spans="1:6">
      <c s="4" r="A54" t="s">
        <v>1303</v>
      </c>
      <c s="6" r="E54" t="n">
        <v>1367</v>
      </c>
      <c s="6" r="F54" t="n">
        <v>1462</v>
      </c>
    </row>
    <row r="55" spans="1:6">
      <c s="3" r="A55" t="s">
        <v>1304</v>
      </c>
    </row>
    <row r="56" spans="1:6">
      <c s="4" r="A56" t="s">
        <v>1305</v>
      </c>
      <c s="6" r="B56" t="n">
        <v>1647</v>
      </c>
      <c s="6" r="C56" t="n">
        <v>1031</v>
      </c>
    </row>
    <row r="57" spans="1:6">
      <c s="4" r="A57" t="s">
        <v>1306</v>
      </c>
      <c s="6" r="B57" t="n">
        <v>81</v>
      </c>
      <c s="6" r="C57" t="n">
        <v>60</v>
      </c>
      <c s="6" r="D57" t="n">
        <v>54</v>
      </c>
    </row>
    <row r="58" spans="1:6">
      <c s="4" r="A58" t="s">
        <v>1307</v>
      </c>
      <c s="6" r="B58" t="n">
        <v>31</v>
      </c>
      <c s="6" r="C58" t="n">
        <v>33</v>
      </c>
      <c s="6" r="D58" t="n">
        <v>29</v>
      </c>
    </row>
    <row r="59" spans="1:6">
      <c s="4" r="A59" t="s">
        <v>1308</v>
      </c>
      <c s="6" r="B59" t="n">
        <v>0</v>
      </c>
      <c s="6" r="C59" t="n">
        <v>472</v>
      </c>
    </row>
    <row r="60" spans="1:6">
      <c s="4" r="A60" t="s">
        <v>1309</v>
      </c>
      <c s="6" r="B60" t="n">
        <v>16</v>
      </c>
      <c s="6" r="C60" t="n">
        <v>16</v>
      </c>
    </row>
    <row r="61" spans="1:6">
      <c s="4" r="A61" t="s">
        <v>1310</v>
      </c>
      <c s="6" r="B61" t="n">
        <v>-133</v>
      </c>
      <c s="6" r="C61" t="n">
        <v>-35</v>
      </c>
    </row>
    <row r="62" spans="1:6">
      <c s="4" r="A62" t="s">
        <v>1311</v>
      </c>
      <c s="6" r="B62" t="n">
        <v>-103</v>
      </c>
      <c s="6" r="C62" t="n">
        <v>354</v>
      </c>
    </row>
    <row r="63" spans="1:6">
      <c s="4" r="A63" t="s">
        <v>1312</v>
      </c>
      <c s="6" r="B63" t="n">
        <v>-49</v>
      </c>
      <c s="6" r="C63" t="n">
        <v>-34</v>
      </c>
    </row>
    <row r="64" spans="1:6">
      <c s="4" r="A64" t="s">
        <v>1313</v>
      </c>
      <c s="6" r="B64" t="n">
        <v>45</v>
      </c>
      <c s="6" r="C64" t="n">
        <v>-250</v>
      </c>
    </row>
    <row r="65" spans="1:6">
      <c s="4" r="A65" t="s">
        <v>1314</v>
      </c>
      <c s="6" r="B65" t="n">
        <v>1535</v>
      </c>
      <c s="6" r="C65" t="n">
        <v>1647</v>
      </c>
      <c s="6" r="D65" t="n">
        <v>1031</v>
      </c>
    </row>
    <row r="66" spans="1:6">
      <c s="3" r="A66" t="s">
        <v>1315</v>
      </c>
    </row>
    <row r="67" spans="1:6">
      <c s="4" r="A67" t="s">
        <v>1316</v>
      </c>
      <c s="6" r="B67" t="n">
        <v>1189</v>
      </c>
      <c s="6" r="C67" t="n">
        <v>889</v>
      </c>
    </row>
    <row r="68" spans="1:6">
      <c s="4" r="A68" t="s">
        <v>1317</v>
      </c>
      <c s="6" r="B68" t="n">
        <v>-44</v>
      </c>
      <c s="6" r="C68" t="n">
        <v>162</v>
      </c>
    </row>
    <row r="69" spans="1:6">
      <c s="4" r="A69" t="s">
        <v>1318</v>
      </c>
      <c s="6" r="B69" t="n">
        <v>0</v>
      </c>
      <c s="6" r="C69" t="n">
        <v>262</v>
      </c>
    </row>
    <row r="70" spans="1:6">
      <c s="4" r="A70" t="s">
        <v>1269</v>
      </c>
      <c s="6" r="B70" t="n">
        <v>93</v>
      </c>
      <c s="6" r="C70" t="n">
        <v>80</v>
      </c>
    </row>
    <row r="71" spans="1:6">
      <c s="4" r="A71" t="s">
        <v>1309</v>
      </c>
      <c s="6" r="B71" t="n">
        <v>16</v>
      </c>
      <c s="6" r="C71" t="n">
        <v>16</v>
      </c>
    </row>
    <row r="72" spans="1:6">
      <c s="4" r="A72" t="s">
        <v>1319</v>
      </c>
      <c s="6" r="B72" t="n">
        <v>-118</v>
      </c>
      <c s="6" r="C72" t="n">
        <v>-1</v>
      </c>
    </row>
    <row r="73" spans="1:6">
      <c s="4" r="A73" t="s">
        <v>1312</v>
      </c>
      <c s="6" r="B73" t="n">
        <v>-49</v>
      </c>
      <c s="6" r="C73" t="n">
        <v>-34</v>
      </c>
    </row>
    <row r="74" spans="1:6">
      <c s="4" r="A74" t="s">
        <v>1320</v>
      </c>
      <c s="6" r="B74" t="n">
        <v>26</v>
      </c>
      <c s="6" r="C74" t="n">
        <v>-185</v>
      </c>
    </row>
    <row r="75" spans="1:6">
      <c s="4" r="A75" t="s">
        <v>1321</v>
      </c>
      <c s="6" r="B75" t="n">
        <v>1113</v>
      </c>
      <c s="6" r="C75" t="n">
        <v>1189</v>
      </c>
      <c s="6" r="D75" t="n">
        <v>889</v>
      </c>
    </row>
    <row r="76" spans="1:6">
      <c s="3" r="A76" t="s">
        <v>1293</v>
      </c>
    </row>
    <row r="77" spans="1:6">
      <c s="4" r="A77" t="s">
        <v>1322</v>
      </c>
      <c s="6" r="B77" t="n">
        <v>1189</v>
      </c>
      <c s="6" r="C77" t="n">
        <v>889</v>
      </c>
      <c s="6" r="D77" t="n">
        <v>889</v>
      </c>
      <c s="6" r="E77" t="n">
        <v>1113</v>
      </c>
      <c s="6" r="F77" t="n">
        <v>1189</v>
      </c>
    </row>
    <row r="78" spans="1:6">
      <c s="4" r="A78" t="s">
        <v>1323</v>
      </c>
      <c s="8" r="B78" t="n">
        <v>1647</v>
      </c>
      <c s="8" r="C78" t="n">
        <v>1031</v>
      </c>
      <c s="8" r="D78" t="n">
        <v>1031</v>
      </c>
      <c s="6" r="E78" t="n">
        <v>1535</v>
      </c>
      <c s="6" r="F78" t="n">
        <v>1647</v>
      </c>
    </row>
    <row r="79" spans="1:6">
      <c s="4" r="A79" t="s">
        <v>1294</v>
      </c>
      <c s="6" r="E79" t="n">
        <v>-422</v>
      </c>
      <c s="6" r="F79" t="n">
        <v>-458</v>
      </c>
    </row>
    <row r="80" spans="1:6">
      <c s="4" r="A80" t="s">
        <v>1324</v>
      </c>
      <c s="6" r="E80" t="n">
        <v>-422</v>
      </c>
      <c s="6" r="F80" t="n">
        <v>-458</v>
      </c>
    </row>
    <row r="81" spans="1:6">
      <c s="3" r="A81" t="s">
        <v>1295</v>
      </c>
    </row>
    <row r="82" spans="1:6">
      <c s="4" r="A82" t="s">
        <v>1325</v>
      </c>
      <c s="6" r="E82" t="n">
        <v>20</v>
      </c>
      <c s="6" r="F82" t="n">
        <v>2</v>
      </c>
    </row>
    <row r="83" spans="1:6">
      <c s="4" r="A83" t="s">
        <v>582</v>
      </c>
      <c s="6" r="E83" t="n">
        <v>-8</v>
      </c>
      <c s="6" r="F83" t="n">
        <v>-48</v>
      </c>
    </row>
    <row r="84" spans="1:6">
      <c s="4" r="A84" t="s">
        <v>1296</v>
      </c>
      <c s="6" r="E84" t="n">
        <v>-434</v>
      </c>
      <c s="6" r="F84" t="n">
        <v>-412</v>
      </c>
    </row>
    <row r="85" spans="1:6">
      <c s="4" r="A85" t="s">
        <v>1324</v>
      </c>
      <c s="6" r="E85" t="n">
        <v>-422</v>
      </c>
      <c s="6" r="F85" t="n">
        <v>-458</v>
      </c>
    </row>
    <row r="86" spans="1:6">
      <c s="3" r="A86" t="s">
        <v>1326</v>
      </c>
    </row>
    <row r="87" spans="1:6">
      <c s="4" r="A87" t="s">
        <v>1327</v>
      </c>
      <c s="6" r="E87" t="n">
        <v>-14</v>
      </c>
      <c s="6" r="F87" t="n">
        <v>-2</v>
      </c>
    </row>
    <row r="88" spans="1:6">
      <c s="4" r="A88" t="s">
        <v>1328</v>
      </c>
      <c s="6" r="E88" t="n">
        <v>359</v>
      </c>
      <c s="6" r="F88" t="n">
        <v>372</v>
      </c>
    </row>
    <row r="89" spans="1:6">
      <c s="4" r="A89" t="s">
        <v>716</v>
      </c>
      <c s="8" r="E89" t="n">
        <v>345</v>
      </c>
      <c s="8" r="F89" t="n">
        <v>3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9</v>
      </c>
      <c s="2" r="B1" t="s">
        <v>1</v>
      </c>
    </row>
    <row r="2" spans="1:4">
      <c s="2" r="B2" t="s">
        <v>2</v>
      </c>
      <c s="2" r="C2" t="s">
        <v>30</v>
      </c>
      <c s="2" r="D2" t="s">
        <v>31</v>
      </c>
    </row>
    <row r="3" spans="1:4">
      <c s="4" r="A3" t="s">
        <v>403</v>
      </c>
    </row>
    <row r="4" spans="1:4">
      <c s="3" r="A4" t="s">
        <v>1330</v>
      </c>
    </row>
    <row r="5" spans="1:4">
      <c s="4" r="A5" t="s">
        <v>1306</v>
      </c>
      <c s="8" r="B5" t="n">
        <v>120</v>
      </c>
      <c s="8" r="C5" t="n">
        <v>104</v>
      </c>
      <c s="8" r="D5" t="n">
        <v>107</v>
      </c>
    </row>
    <row r="6" spans="1:4">
      <c s="4" r="A6" t="s">
        <v>1307</v>
      </c>
      <c s="6" r="B6" t="n">
        <v>122</v>
      </c>
      <c s="6" r="C6" t="n">
        <v>105</v>
      </c>
      <c s="6" r="D6" t="n">
        <v>97</v>
      </c>
    </row>
    <row r="7" spans="1:4">
      <c s="4" r="A7" t="s">
        <v>1331</v>
      </c>
      <c s="6" r="B7" t="n">
        <v>-180</v>
      </c>
      <c s="6" r="C7" t="n">
        <v>-160</v>
      </c>
      <c s="6" r="D7" t="n">
        <v>-141</v>
      </c>
    </row>
    <row r="8" spans="1:4">
      <c s="4" r="A8" t="s">
        <v>1332</v>
      </c>
      <c s="6" r="B8" t="n">
        <v>0</v>
      </c>
      <c s="6" r="C8" t="n">
        <v>0</v>
      </c>
      <c s="6" r="D8" t="n">
        <v>1</v>
      </c>
    </row>
    <row r="9" spans="1:4">
      <c s="4" r="A9" t="s">
        <v>1333</v>
      </c>
      <c s="6" r="B9" t="n">
        <v>98</v>
      </c>
      <c s="6" r="C9" t="n">
        <v>65</v>
      </c>
      <c s="6" r="D9" t="n">
        <v>85</v>
      </c>
    </row>
    <row r="10" spans="1:4">
      <c s="4" r="A10" t="s">
        <v>1334</v>
      </c>
      <c s="6" r="B10" t="n">
        <v>-1</v>
      </c>
      <c s="6" r="C10" t="n">
        <v>0</v>
      </c>
      <c s="6" r="D10" t="n">
        <v>0</v>
      </c>
    </row>
    <row r="11" spans="1:4">
      <c s="4" r="A11" t="s">
        <v>1335</v>
      </c>
      <c s="6" r="B11" t="n">
        <v>159</v>
      </c>
      <c s="6" r="C11" t="n">
        <v>114</v>
      </c>
      <c s="6" r="D11" t="n">
        <v>149</v>
      </c>
    </row>
    <row r="12" spans="1:4">
      <c s="3" r="A12" t="s">
        <v>1336</v>
      </c>
    </row>
    <row r="13" spans="1:4">
      <c s="4" r="A13" t="s">
        <v>1337</v>
      </c>
      <c s="6" r="B13" t="n">
        <v>205</v>
      </c>
    </row>
    <row r="14" spans="1:4">
      <c s="4" r="A14" t="s">
        <v>1333</v>
      </c>
      <c s="6" r="B14" t="n">
        <v>-98</v>
      </c>
    </row>
    <row r="15" spans="1:4">
      <c s="4" r="A15" t="s">
        <v>1338</v>
      </c>
      <c s="6" r="B15" t="n">
        <v>0</v>
      </c>
    </row>
    <row r="16" spans="1:4">
      <c s="4" r="A16" t="s">
        <v>1339</v>
      </c>
      <c s="6" r="B16" t="n">
        <v>1</v>
      </c>
    </row>
    <row r="17" spans="1:4">
      <c s="4" r="A17" t="s">
        <v>1340</v>
      </c>
      <c s="6" r="B17" t="n">
        <v>108</v>
      </c>
    </row>
    <row r="18" spans="1:4">
      <c s="4" r="A18" t="s">
        <v>1341</v>
      </c>
      <c s="6" r="B18" t="n">
        <v>267</v>
      </c>
    </row>
    <row r="19" spans="1:4">
      <c s="4" r="A19" t="s">
        <v>408</v>
      </c>
    </row>
    <row r="20" spans="1:4">
      <c s="3" r="A20" t="s">
        <v>1330</v>
      </c>
    </row>
    <row r="21" spans="1:4">
      <c s="4" r="A21" t="s">
        <v>1306</v>
      </c>
      <c s="6" r="B21" t="n">
        <v>81</v>
      </c>
      <c s="6" r="C21" t="n">
        <v>60</v>
      </c>
      <c s="6" r="D21" t="n">
        <v>54</v>
      </c>
    </row>
    <row r="22" spans="1:4">
      <c s="4" r="A22" t="s">
        <v>1307</v>
      </c>
      <c s="6" r="B22" t="n">
        <v>31</v>
      </c>
      <c s="6" r="C22" t="n">
        <v>33</v>
      </c>
      <c s="6" r="D22" t="n">
        <v>29</v>
      </c>
    </row>
    <row r="23" spans="1:4">
      <c s="4" r="A23" t="s">
        <v>1331</v>
      </c>
      <c s="6" r="B23" t="n">
        <v>-48</v>
      </c>
      <c s="6" r="C23" t="n">
        <v>-41</v>
      </c>
      <c s="6" r="D23" t="n">
        <v>-35</v>
      </c>
    </row>
    <row r="24" spans="1:4">
      <c s="4" r="A24" t="s">
        <v>1332</v>
      </c>
      <c s="6" r="B24" t="n">
        <v>0</v>
      </c>
      <c s="6" r="C24" t="n">
        <v>0</v>
      </c>
      <c s="6" r="D24" t="n">
        <v>1</v>
      </c>
    </row>
    <row r="25" spans="1:4">
      <c s="4" r="A25" t="s">
        <v>1333</v>
      </c>
      <c s="6" r="B25" t="n">
        <v>20</v>
      </c>
      <c s="6" r="C25" t="n">
        <v>12</v>
      </c>
      <c s="6" r="D25" t="n">
        <v>11</v>
      </c>
    </row>
    <row r="26" spans="1:4">
      <c s="4" r="A26" t="s">
        <v>1334</v>
      </c>
      <c s="6" r="B26" t="n">
        <v>-10</v>
      </c>
      <c s="6" r="C26" t="n">
        <v>0</v>
      </c>
      <c s="6" r="D26" t="n">
        <v>0</v>
      </c>
    </row>
    <row r="27" spans="1:4">
      <c s="4" r="A27" t="s">
        <v>1335</v>
      </c>
      <c s="6" r="B27" t="n">
        <v>74</v>
      </c>
      <c s="8" r="C27" t="n">
        <v>64</v>
      </c>
      <c s="8" r="D27" t="n">
        <v>60</v>
      </c>
    </row>
    <row r="28" spans="1:4">
      <c s="3" r="A28" t="s">
        <v>1336</v>
      </c>
    </row>
    <row r="29" spans="1:4">
      <c s="4" r="A29" t="s">
        <v>1337</v>
      </c>
      <c s="6" r="B29" t="n">
        <v>-11</v>
      </c>
    </row>
    <row r="30" spans="1:4">
      <c s="4" r="A30" t="s">
        <v>1333</v>
      </c>
      <c s="6" r="B30" t="n">
        <v>-12</v>
      </c>
    </row>
    <row r="31" spans="1:4">
      <c s="4" r="A31" t="s">
        <v>1338</v>
      </c>
      <c s="6" r="B31" t="n">
        <v>-12</v>
      </c>
    </row>
    <row r="32" spans="1:4">
      <c s="4" r="A32" t="s">
        <v>1339</v>
      </c>
      <c s="6" r="B32" t="n">
        <v>10</v>
      </c>
    </row>
    <row r="33" spans="1:4">
      <c s="4" r="A33" t="s">
        <v>1340</v>
      </c>
      <c s="6" r="B33" t="n">
        <v>-25</v>
      </c>
    </row>
    <row r="34" spans="1:4">
      <c s="4" r="A34" t="s">
        <v>1341</v>
      </c>
      <c s="8" r="B34"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2</v>
      </c>
      <c s="2" r="B1" t="s">
        <v>1</v>
      </c>
    </row>
    <row r="2" spans="1:4">
      <c s="2" r="B2" t="s">
        <v>2</v>
      </c>
      <c s="2" r="C2" t="s">
        <v>30</v>
      </c>
      <c s="2" r="D2" t="s">
        <v>31</v>
      </c>
    </row>
    <row r="3" spans="1:4">
      <c s="4" r="A3" t="s">
        <v>403</v>
      </c>
    </row>
    <row r="4" spans="1:4">
      <c s="3" r="A4" t="s">
        <v>1343</v>
      </c>
    </row>
    <row r="5" spans="1:4">
      <c s="4" r="A5" t="s">
        <v>601</v>
      </c>
      <c s="4" r="C5" t="s">
        <v>848</v>
      </c>
      <c s="4" r="D5" t="s">
        <v>857</v>
      </c>
    </row>
    <row r="6" spans="1:4">
      <c s="4" r="A6" t="s">
        <v>1344</v>
      </c>
      <c s="4" r="B6" t="s">
        <v>1345</v>
      </c>
      <c s="4" r="C6" t="s">
        <v>1345</v>
      </c>
      <c s="4" r="D6" t="s">
        <v>1345</v>
      </c>
    </row>
    <row r="7" spans="1:4">
      <c s="3" r="A7" t="s">
        <v>1346</v>
      </c>
    </row>
    <row r="8" spans="1:4">
      <c s="4" r="A8" t="s">
        <v>601</v>
      </c>
      <c s="4" r="C8" t="s">
        <v>857</v>
      </c>
      <c s="4" r="D8" t="s">
        <v>1347</v>
      </c>
    </row>
    <row r="9" spans="1:4">
      <c s="4" r="A9" t="s">
        <v>1331</v>
      </c>
      <c s="4" r="B9" t="s">
        <v>1348</v>
      </c>
      <c s="4" r="C9" t="s">
        <v>1349</v>
      </c>
      <c s="4" r="D9" t="s">
        <v>1349</v>
      </c>
    </row>
    <row r="10" spans="1:4">
      <c s="4" r="A10" t="s">
        <v>1344</v>
      </c>
      <c s="4" r="B10" t="s">
        <v>1345</v>
      </c>
      <c s="4" r="C10" t="s">
        <v>1345</v>
      </c>
      <c s="4" r="D10" t="s">
        <v>1345</v>
      </c>
    </row>
    <row r="11" spans="1:4">
      <c s="3" r="A11" t="s">
        <v>1350</v>
      </c>
    </row>
    <row r="12" spans="1:4">
      <c s="4" r="A12" t="s">
        <v>1351</v>
      </c>
      <c s="4" r="B12" t="s">
        <v>605</v>
      </c>
      <c s="4" r="C12" t="s">
        <v>605</v>
      </c>
    </row>
    <row r="13" spans="1:4">
      <c s="4" r="A13" t="s">
        <v>1352</v>
      </c>
    </row>
    <row r="14" spans="1:4">
      <c s="3" r="A14" t="s">
        <v>1350</v>
      </c>
    </row>
    <row r="15" spans="1:4">
      <c s="4" r="A15" t="s">
        <v>1351</v>
      </c>
      <c s="4" r="B15" t="s">
        <v>1353</v>
      </c>
      <c s="4" r="C15" t="s">
        <v>1353</v>
      </c>
    </row>
    <row r="16" spans="1:4">
      <c s="4" r="A16" t="s">
        <v>1354</v>
      </c>
    </row>
    <row r="17" spans="1:4">
      <c s="3" r="A17" t="s">
        <v>1350</v>
      </c>
    </row>
    <row r="18" spans="1:4">
      <c s="4" r="A18" t="s">
        <v>1351</v>
      </c>
      <c s="4" r="B18" t="s">
        <v>1355</v>
      </c>
      <c s="4" r="C18" t="s">
        <v>1355</v>
      </c>
    </row>
    <row r="19" spans="1:4">
      <c s="4" r="A19" t="s">
        <v>1356</v>
      </c>
    </row>
    <row r="20" spans="1:4">
      <c s="3" r="A20" t="s">
        <v>1350</v>
      </c>
    </row>
    <row r="21" spans="1:4">
      <c s="4" r="A21" t="s">
        <v>1351</v>
      </c>
      <c s="4" r="B21" t="s">
        <v>1357</v>
      </c>
      <c s="4" r="C21" t="s">
        <v>1357</v>
      </c>
    </row>
    <row r="22" spans="1:4">
      <c s="4" r="A22" t="s">
        <v>408</v>
      </c>
    </row>
    <row r="23" spans="1:4">
      <c s="3" r="A23" t="s">
        <v>1343</v>
      </c>
    </row>
    <row r="24" spans="1:4">
      <c s="4" r="A24" t="s">
        <v>601</v>
      </c>
      <c s="4" r="C24" t="s">
        <v>1068</v>
      </c>
      <c s="4" r="D24" t="s">
        <v>1358</v>
      </c>
    </row>
    <row r="25" spans="1:4">
      <c s="4" r="A25" t="s">
        <v>1344</v>
      </c>
      <c s="4" r="B25" t="s">
        <v>1359</v>
      </c>
      <c s="4" r="C25" t="s">
        <v>1360</v>
      </c>
      <c s="4" r="D25" t="s">
        <v>846</v>
      </c>
    </row>
    <row r="26" spans="1:4">
      <c s="3" r="A26" t="s">
        <v>1346</v>
      </c>
    </row>
    <row r="27" spans="1:4">
      <c s="4" r="A27" t="s">
        <v>601</v>
      </c>
      <c s="4" r="C27" t="s">
        <v>1358</v>
      </c>
      <c s="4" r="D27" t="s">
        <v>945</v>
      </c>
    </row>
    <row r="28" spans="1:4">
      <c s="4" r="A28" t="s">
        <v>1331</v>
      </c>
      <c s="4" r="B28" t="s">
        <v>1361</v>
      </c>
      <c s="4" r="C28" t="s">
        <v>1362</v>
      </c>
      <c s="4" r="D28" t="s">
        <v>1363</v>
      </c>
    </row>
    <row r="29" spans="1:4">
      <c s="4" r="A29" t="s">
        <v>1344</v>
      </c>
      <c s="4" r="B29" t="s">
        <v>1360</v>
      </c>
      <c s="4" r="C29" t="s">
        <v>846</v>
      </c>
      <c s="4" r="D29" t="s">
        <v>916</v>
      </c>
    </row>
    <row r="30" spans="1:4">
      <c s="3" r="A30" t="s">
        <v>1350</v>
      </c>
    </row>
    <row r="31" spans="1:4">
      <c s="4" r="A31" t="s">
        <v>1351</v>
      </c>
      <c s="4" r="B31" t="s">
        <v>605</v>
      </c>
      <c s="4" r="C31" t="s">
        <v>605</v>
      </c>
    </row>
    <row r="32" spans="1:4">
      <c s="4" r="A32" t="s">
        <v>1364</v>
      </c>
    </row>
    <row r="33" spans="1:4">
      <c s="3" r="A33" t="s">
        <v>1350</v>
      </c>
    </row>
    <row r="34" spans="1:4">
      <c s="4" r="A34" t="s">
        <v>1351</v>
      </c>
      <c s="4" r="B34" t="s">
        <v>1365</v>
      </c>
      <c s="4" r="C34" t="s">
        <v>1181</v>
      </c>
    </row>
    <row r="35" spans="1:4">
      <c s="4" r="A35" t="s">
        <v>1366</v>
      </c>
    </row>
    <row r="36" spans="1:4">
      <c s="3" r="A36" t="s">
        <v>1350</v>
      </c>
    </row>
    <row r="37" spans="1:4">
      <c s="4" r="A37" t="s">
        <v>1351</v>
      </c>
      <c s="4" r="B37" t="s">
        <v>604</v>
      </c>
      <c s="4" r="C37" t="s">
        <v>1367</v>
      </c>
    </row>
    <row r="38" spans="1:4">
      <c s="4" r="A38" t="s">
        <v>1368</v>
      </c>
    </row>
    <row r="39" spans="1:4">
      <c s="3" r="A39" t="s">
        <v>1350</v>
      </c>
    </row>
    <row r="40" spans="1:4">
      <c s="4" r="A40" t="s">
        <v>1351</v>
      </c>
      <c s="4" r="B40" t="s">
        <v>1369</v>
      </c>
      <c s="4" r="C40" t="s">
        <v>1370</v>
      </c>
    </row>
    <row r="41" spans="1:4">
      <c s="4" r="A41" t="s">
        <v>1371</v>
      </c>
    </row>
    <row r="42" spans="1:4">
      <c s="3" r="A42" t="s">
        <v>1343</v>
      </c>
    </row>
    <row r="43" spans="1:4">
      <c s="4" r="A43" t="s">
        <v>601</v>
      </c>
      <c s="4" r="B43" t="s">
        <v>1372</v>
      </c>
    </row>
    <row r="44" spans="1:4">
      <c s="3" r="A44" t="s">
        <v>1346</v>
      </c>
    </row>
    <row r="45" spans="1:4">
      <c s="4" r="A45" t="s">
        <v>601</v>
      </c>
      <c s="4" r="B45" t="s">
        <v>848</v>
      </c>
    </row>
    <row r="46" spans="1:4">
      <c s="4" r="A46" t="s">
        <v>1373</v>
      </c>
    </row>
    <row r="47" spans="1:4">
      <c s="3" r="A47" t="s">
        <v>1343</v>
      </c>
    </row>
    <row r="48" spans="1:4">
      <c s="4" r="A48" t="s">
        <v>601</v>
      </c>
      <c s="4" r="B48" t="s">
        <v>1374</v>
      </c>
    </row>
    <row r="49" spans="1:4">
      <c s="3" r="A49" t="s">
        <v>1346</v>
      </c>
    </row>
    <row r="50" spans="1:4">
      <c s="4" r="A50" t="s">
        <v>1331</v>
      </c>
      <c s="4" r="B50" t="s">
        <v>1185</v>
      </c>
    </row>
    <row r="51" spans="1:4">
      <c s="4" r="A51" t="s">
        <v>1375</v>
      </c>
    </row>
    <row r="52" spans="1:4">
      <c s="3" r="A52" t="s">
        <v>1343</v>
      </c>
    </row>
    <row r="53" spans="1:4">
      <c s="4" r="A53" t="s">
        <v>601</v>
      </c>
      <c s="4" r="B53" t="s">
        <v>1376</v>
      </c>
    </row>
    <row r="54" spans="1:4">
      <c s="3" r="A54" t="s">
        <v>1346</v>
      </c>
    </row>
    <row r="55" spans="1:4">
      <c s="4" r="A55" t="s">
        <v>601</v>
      </c>
      <c s="4" r="B55" t="s">
        <v>1377</v>
      </c>
    </row>
    <row r="56" spans="1:4">
      <c s="4" r="A56" t="s">
        <v>1378</v>
      </c>
    </row>
    <row r="57" spans="1:4">
      <c s="3" r="A57" t="s">
        <v>1343</v>
      </c>
    </row>
    <row r="58" spans="1:4">
      <c s="4" r="A58" t="s">
        <v>601</v>
      </c>
      <c s="4" r="B58" t="s">
        <v>1379</v>
      </c>
    </row>
    <row r="59" spans="1:4">
      <c s="3" r="A59" t="s">
        <v>1346</v>
      </c>
    </row>
    <row r="60" spans="1:4">
      <c s="4" r="A60" t="s">
        <v>1331</v>
      </c>
      <c s="4" r="B60" t="s">
        <v>13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1</v>
      </c>
      <c s="2" r="B1" t="s">
        <v>1</v>
      </c>
    </row>
    <row r="2" spans="1:4">
      <c s="2" r="B2" t="s">
        <v>2</v>
      </c>
      <c s="2" r="C2" t="s">
        <v>30</v>
      </c>
      <c s="2" r="D2" t="s">
        <v>31</v>
      </c>
    </row>
    <row r="3" spans="1:4">
      <c s="4" r="A3" t="s">
        <v>403</v>
      </c>
    </row>
    <row r="4" spans="1:4">
      <c s="3" r="A4" t="s">
        <v>386</v>
      </c>
    </row>
    <row r="5" spans="1:4">
      <c s="4" r="A5" t="s">
        <v>1322</v>
      </c>
      <c s="8" r="B5" t="n">
        <v>2138</v>
      </c>
      <c s="8" r="C5" t="n">
        <v>2204</v>
      </c>
      <c s="8" r="D5" t="n">
        <v>1917</v>
      </c>
    </row>
    <row r="6" spans="1:4">
      <c s="3" r="A6" t="s">
        <v>711</v>
      </c>
    </row>
    <row r="7" spans="1:4">
      <c s="4" r="A7" t="s">
        <v>712</v>
      </c>
      <c s="6" r="B7" t="n">
        <v>673</v>
      </c>
      <c s="6" r="C7" t="n">
        <v>959</v>
      </c>
    </row>
    <row r="8" spans="1:4">
      <c s="4" r="A8" t="s">
        <v>1382</v>
      </c>
      <c s="6" r="B8" t="n">
        <v>10</v>
      </c>
      <c s="6" r="C8" t="n">
        <v>162</v>
      </c>
    </row>
    <row r="9" spans="1:4">
      <c s="4" r="A9" t="s">
        <v>1383</v>
      </c>
      <c s="6" r="B9" t="n">
        <v>-151</v>
      </c>
      <c s="6" r="C9" t="n">
        <v>-130</v>
      </c>
    </row>
    <row r="10" spans="1:4">
      <c s="4" r="A10" t="s">
        <v>1384</v>
      </c>
      <c s="6" r="B10" t="n">
        <v>123</v>
      </c>
      <c s="6" r="C10" t="n">
        <v>-318</v>
      </c>
    </row>
    <row r="11" spans="1:4">
      <c s="4" r="A11" t="s">
        <v>716</v>
      </c>
      <c s="6" r="B11" t="n">
        <v>655</v>
      </c>
      <c s="6" r="C11" t="n">
        <v>673</v>
      </c>
    </row>
    <row r="12" spans="1:4">
      <c s="4" r="A12" t="s">
        <v>1385</v>
      </c>
    </row>
    <row r="13" spans="1:4">
      <c s="3" r="A13" t="s">
        <v>386</v>
      </c>
    </row>
    <row r="14" spans="1:4">
      <c s="4" r="A14" t="s">
        <v>1322</v>
      </c>
      <c s="6" r="B14" t="n">
        <v>264</v>
      </c>
      <c s="6" r="C14" t="n">
        <v>356</v>
      </c>
    </row>
    <row r="15" spans="1:4">
      <c s="4" r="A15" t="s">
        <v>1386</v>
      </c>
    </row>
    <row r="16" spans="1:4">
      <c s="3" r="A16" t="s">
        <v>386</v>
      </c>
    </row>
    <row r="17" spans="1:4">
      <c s="4" r="A17" t="s">
        <v>1322</v>
      </c>
      <c s="6" r="B17" t="n">
        <v>1219</v>
      </c>
      <c s="6" r="C17" t="n">
        <v>1175</v>
      </c>
    </row>
    <row r="18" spans="1:4">
      <c s="4" r="A18" t="s">
        <v>1387</v>
      </c>
    </row>
    <row r="19" spans="1:4">
      <c s="3" r="A19" t="s">
        <v>386</v>
      </c>
    </row>
    <row r="20" spans="1:4">
      <c s="4" r="A20" t="s">
        <v>1322</v>
      </c>
      <c s="6" r="B20" t="n">
        <v>655</v>
      </c>
      <c s="6" r="C20" t="n">
        <v>673</v>
      </c>
    </row>
    <row r="21" spans="1:4">
      <c s="4" r="A21" t="s">
        <v>1388</v>
      </c>
    </row>
    <row r="22" spans="1:4">
      <c s="3" r="A22" t="s">
        <v>386</v>
      </c>
    </row>
    <row r="23" spans="1:4">
      <c s="4" r="A23" t="s">
        <v>1322</v>
      </c>
      <c s="6" r="B23" t="n">
        <v>127</v>
      </c>
      <c s="6" r="C23" t="n">
        <v>247</v>
      </c>
    </row>
    <row r="24" spans="1:4">
      <c s="4" r="A24" t="s">
        <v>1389</v>
      </c>
    </row>
    <row r="25" spans="1:4">
      <c s="3" r="A25" t="s">
        <v>386</v>
      </c>
    </row>
    <row r="26" spans="1:4">
      <c s="4" r="A26" t="s">
        <v>1322</v>
      </c>
      <c s="6" r="B26" t="n">
        <v>127</v>
      </c>
      <c s="6" r="C26" t="n">
        <v>247</v>
      </c>
    </row>
    <row r="27" spans="1:4">
      <c s="4" r="A27" t="s">
        <v>1390</v>
      </c>
    </row>
    <row r="28" spans="1:4">
      <c s="3" r="A28" t="s">
        <v>386</v>
      </c>
    </row>
    <row r="29" spans="1:4">
      <c s="4" r="A29" t="s">
        <v>1322</v>
      </c>
      <c s="6" r="B29" t="n">
        <v>0</v>
      </c>
      <c s="6" r="C29" t="n">
        <v>0</v>
      </c>
    </row>
    <row r="30" spans="1:4">
      <c s="4" r="A30" t="s">
        <v>1391</v>
      </c>
    </row>
    <row r="31" spans="1:4">
      <c s="3" r="A31" t="s">
        <v>386</v>
      </c>
    </row>
    <row r="32" spans="1:4">
      <c s="4" r="A32" t="s">
        <v>1322</v>
      </c>
      <c s="6" r="B32" t="n">
        <v>0</v>
      </c>
      <c s="6" r="C32" t="n">
        <v>0</v>
      </c>
    </row>
    <row r="33" spans="1:4">
      <c s="4" r="A33" t="s">
        <v>1392</v>
      </c>
    </row>
    <row r="34" spans="1:4">
      <c s="3" r="A34" t="s">
        <v>386</v>
      </c>
    </row>
    <row r="35" spans="1:4">
      <c s="4" r="A35" t="s">
        <v>1322</v>
      </c>
      <c s="6" r="B35" t="n">
        <v>146</v>
      </c>
      <c s="6" r="C35" t="n">
        <v>155</v>
      </c>
    </row>
    <row r="36" spans="1:4">
      <c s="4" r="A36" t="s">
        <v>1393</v>
      </c>
    </row>
    <row r="37" spans="1:4">
      <c s="3" r="A37" t="s">
        <v>386</v>
      </c>
    </row>
    <row r="38" spans="1:4">
      <c s="4" r="A38" t="s">
        <v>1322</v>
      </c>
      <c s="6" r="B38" t="n">
        <v>137</v>
      </c>
      <c s="6" r="C38" t="n">
        <v>109</v>
      </c>
    </row>
    <row r="39" spans="1:4">
      <c s="4" r="A39" t="s">
        <v>1394</v>
      </c>
    </row>
    <row r="40" spans="1:4">
      <c s="3" r="A40" t="s">
        <v>386</v>
      </c>
    </row>
    <row r="41" spans="1:4">
      <c s="4" r="A41" t="s">
        <v>1322</v>
      </c>
      <c s="6" r="B41" t="n">
        <v>9</v>
      </c>
      <c s="6" r="C41" t="n">
        <v>46</v>
      </c>
    </row>
    <row r="42" spans="1:4">
      <c s="4" r="A42" t="s">
        <v>1395</v>
      </c>
    </row>
    <row r="43" spans="1:4">
      <c s="3" r="A43" t="s">
        <v>386</v>
      </c>
    </row>
    <row r="44" spans="1:4">
      <c s="4" r="A44" t="s">
        <v>1322</v>
      </c>
      <c s="6" r="B44" t="n">
        <v>0</v>
      </c>
      <c s="6" r="C44" t="n">
        <v>0</v>
      </c>
    </row>
    <row r="45" spans="1:4">
      <c s="4" r="A45" t="s">
        <v>1396</v>
      </c>
    </row>
    <row r="46" spans="1:4">
      <c s="3" r="A46" t="s">
        <v>386</v>
      </c>
    </row>
    <row r="47" spans="1:4">
      <c s="4" r="A47" t="s">
        <v>1322</v>
      </c>
      <c s="6" r="B47" t="n">
        <v>216</v>
      </c>
      <c s="6" r="C47" t="n">
        <v>5</v>
      </c>
    </row>
    <row r="48" spans="1:4">
      <c s="3" r="A48" t="s">
        <v>711</v>
      </c>
    </row>
    <row r="49" spans="1:4">
      <c s="4" r="A49" t="s">
        <v>712</v>
      </c>
      <c s="6" r="B49" t="n">
        <v>1</v>
      </c>
      <c s="6" r="C49" t="n">
        <v>1</v>
      </c>
    </row>
    <row r="50" spans="1:4">
      <c s="4" r="A50" t="s">
        <v>1382</v>
      </c>
      <c s="6" r="B50" t="n">
        <v>0</v>
      </c>
      <c s="6" r="C50" t="n">
        <v>0</v>
      </c>
    </row>
    <row r="51" spans="1:4">
      <c s="4" r="A51" t="s">
        <v>1383</v>
      </c>
      <c s="6" r="B51" t="n">
        <v>-1</v>
      </c>
      <c s="6" r="C51" t="n">
        <v>0</v>
      </c>
    </row>
    <row r="52" spans="1:4">
      <c s="4" r="A52" t="s">
        <v>1384</v>
      </c>
      <c s="6" r="B52" t="n">
        <v>0</v>
      </c>
      <c s="6" r="C52" t="n">
        <v>0</v>
      </c>
    </row>
    <row r="53" spans="1:4">
      <c s="4" r="A53" t="s">
        <v>716</v>
      </c>
      <c s="6" r="B53" t="n">
        <v>0</v>
      </c>
      <c s="6" r="C53" t="n">
        <v>1</v>
      </c>
    </row>
    <row r="54" spans="1:4">
      <c s="4" r="A54" t="s">
        <v>1397</v>
      </c>
    </row>
    <row r="55" spans="1:4">
      <c s="3" r="A55" t="s">
        <v>386</v>
      </c>
    </row>
    <row r="56" spans="1:4">
      <c s="4" r="A56" t="s">
        <v>1322</v>
      </c>
      <c s="6" r="B56" t="n">
        <v>0</v>
      </c>
      <c s="6" r="C56" t="n">
        <v>0</v>
      </c>
    </row>
    <row r="57" spans="1:4">
      <c s="4" r="A57" t="s">
        <v>1398</v>
      </c>
    </row>
    <row r="58" spans="1:4">
      <c s="3" r="A58" t="s">
        <v>386</v>
      </c>
    </row>
    <row r="59" spans="1:4">
      <c s="4" r="A59" t="s">
        <v>1322</v>
      </c>
      <c s="6" r="B59" t="n">
        <v>216</v>
      </c>
      <c s="6" r="C59" t="n">
        <v>4</v>
      </c>
    </row>
    <row r="60" spans="1:4">
      <c s="4" r="A60" t="s">
        <v>1399</v>
      </c>
    </row>
    <row r="61" spans="1:4">
      <c s="3" r="A61" t="s">
        <v>386</v>
      </c>
    </row>
    <row r="62" spans="1:4">
      <c s="4" r="A62" t="s">
        <v>1322</v>
      </c>
      <c s="6" r="B62" t="n">
        <v>0</v>
      </c>
      <c s="6" r="C62" t="n">
        <v>1</v>
      </c>
    </row>
    <row r="63" spans="1:4">
      <c s="4" r="A63" t="s">
        <v>1400</v>
      </c>
    </row>
    <row r="64" spans="1:4">
      <c s="3" r="A64" t="s">
        <v>386</v>
      </c>
    </row>
    <row r="65" spans="1:4">
      <c s="4" r="A65" t="s">
        <v>1322</v>
      </c>
      <c s="6" r="B65" t="n">
        <v>956</v>
      </c>
      <c s="6" r="C65" t="n">
        <v>951</v>
      </c>
    </row>
    <row r="66" spans="1:4">
      <c s="3" r="A66" t="s">
        <v>711</v>
      </c>
    </row>
    <row r="67" spans="1:4">
      <c s="4" r="A67" t="s">
        <v>712</v>
      </c>
      <c s="6" r="B67" t="n">
        <v>200</v>
      </c>
      <c s="6" r="C67" t="n">
        <v>285</v>
      </c>
    </row>
    <row r="68" spans="1:4">
      <c s="4" r="A68" t="s">
        <v>1382</v>
      </c>
      <c s="6" r="B68" t="n">
        <v>0</v>
      </c>
      <c s="6" r="C68" t="n">
        <v>65</v>
      </c>
    </row>
    <row r="69" spans="1:4">
      <c s="4" r="A69" t="s">
        <v>1383</v>
      </c>
      <c s="6" r="B69" t="n">
        <v>-7</v>
      </c>
      <c s="6" r="C69" t="n">
        <v>-31</v>
      </c>
    </row>
    <row r="70" spans="1:4">
      <c s="4" r="A70" t="s">
        <v>1384</v>
      </c>
      <c s="6" r="B70" t="n">
        <v>0</v>
      </c>
      <c s="6" r="C70" t="n">
        <v>-119</v>
      </c>
    </row>
    <row r="71" spans="1:4">
      <c s="4" r="A71" t="s">
        <v>716</v>
      </c>
      <c s="6" r="B71" t="n">
        <v>193</v>
      </c>
      <c s="6" r="C71" t="n">
        <v>200</v>
      </c>
    </row>
    <row r="72" spans="1:4">
      <c s="4" r="A72" t="s">
        <v>1401</v>
      </c>
    </row>
    <row r="73" spans="1:4">
      <c s="3" r="A73" t="s">
        <v>386</v>
      </c>
    </row>
    <row r="74" spans="1:4">
      <c s="4" r="A74" t="s">
        <v>1322</v>
      </c>
      <c s="6" r="B74" t="n">
        <v>0</v>
      </c>
      <c s="6" r="C74" t="n">
        <v>0</v>
      </c>
    </row>
    <row r="75" spans="1:4">
      <c s="4" r="A75" t="s">
        <v>1402</v>
      </c>
    </row>
    <row r="76" spans="1:4">
      <c s="3" r="A76" t="s">
        <v>386</v>
      </c>
    </row>
    <row r="77" spans="1:4">
      <c s="4" r="A77" t="s">
        <v>1322</v>
      </c>
      <c s="6" r="B77" t="n">
        <v>763</v>
      </c>
      <c s="6" r="C77" t="n">
        <v>751</v>
      </c>
    </row>
    <row r="78" spans="1:4">
      <c s="4" r="A78" t="s">
        <v>1403</v>
      </c>
    </row>
    <row r="79" spans="1:4">
      <c s="3" r="A79" t="s">
        <v>386</v>
      </c>
    </row>
    <row r="80" spans="1:4">
      <c s="4" r="A80" t="s">
        <v>1322</v>
      </c>
      <c s="6" r="B80" t="n">
        <v>193</v>
      </c>
      <c s="6" r="C80" t="n">
        <v>200</v>
      </c>
    </row>
    <row r="81" spans="1:4">
      <c s="4" r="A81" t="s">
        <v>1404</v>
      </c>
    </row>
    <row r="82" spans="1:4">
      <c s="3" r="A82" t="s">
        <v>386</v>
      </c>
    </row>
    <row r="83" spans="1:4">
      <c s="4" r="A83" t="s">
        <v>1322</v>
      </c>
      <c s="6" r="B83" t="n">
        <v>231</v>
      </c>
      <c s="6" r="C83" t="n">
        <v>374</v>
      </c>
    </row>
    <row r="84" spans="1:4">
      <c s="4" r="A84" t="s">
        <v>1405</v>
      </c>
    </row>
    <row r="85" spans="1:4">
      <c s="3" r="A85" t="s">
        <v>386</v>
      </c>
    </row>
    <row r="86" spans="1:4">
      <c s="4" r="A86" t="s">
        <v>1322</v>
      </c>
      <c s="6" r="B86" t="n">
        <v>0</v>
      </c>
      <c s="6" r="C86" t="n">
        <v>0</v>
      </c>
    </row>
    <row r="87" spans="1:4">
      <c s="4" r="A87" t="s">
        <v>1406</v>
      </c>
    </row>
    <row r="88" spans="1:4">
      <c s="3" r="A88" t="s">
        <v>386</v>
      </c>
    </row>
    <row r="89" spans="1:4">
      <c s="4" r="A89" t="s">
        <v>1322</v>
      </c>
      <c s="6" r="B89" t="n">
        <v>231</v>
      </c>
      <c s="6" r="C89" t="n">
        <v>374</v>
      </c>
    </row>
    <row r="90" spans="1:4">
      <c s="4" r="A90" t="s">
        <v>1407</v>
      </c>
    </row>
    <row r="91" spans="1:4">
      <c s="3" r="A91" t="s">
        <v>386</v>
      </c>
    </row>
    <row r="92" spans="1:4">
      <c s="4" r="A92" t="s">
        <v>1322</v>
      </c>
      <c s="6" r="B92" t="n">
        <v>0</v>
      </c>
      <c s="6" r="C92" t="n">
        <v>0</v>
      </c>
    </row>
    <row r="93" spans="1:4">
      <c s="4" r="A93" t="s">
        <v>1408</v>
      </c>
    </row>
    <row r="94" spans="1:4">
      <c s="3" r="A94" t="s">
        <v>386</v>
      </c>
    </row>
    <row r="95" spans="1:4">
      <c s="4" r="A95" t="s">
        <v>1322</v>
      </c>
      <c s="6" r="B95" t="n">
        <v>462</v>
      </c>
      <c s="6" r="C95" t="n">
        <v>472</v>
      </c>
    </row>
    <row r="96" spans="1:4">
      <c s="3" r="A96" t="s">
        <v>711</v>
      </c>
    </row>
    <row r="97" spans="1:4">
      <c s="4" r="A97" t="s">
        <v>712</v>
      </c>
      <c s="6" r="B97" t="n">
        <v>472</v>
      </c>
      <c s="6" r="C97" t="n">
        <v>673</v>
      </c>
    </row>
    <row r="98" spans="1:4">
      <c s="4" r="A98" t="s">
        <v>1382</v>
      </c>
      <c s="6" r="B98" t="n">
        <v>10</v>
      </c>
      <c s="6" r="C98" t="n">
        <v>97</v>
      </c>
    </row>
    <row r="99" spans="1:4">
      <c s="4" r="A99" t="s">
        <v>1383</v>
      </c>
      <c s="6" r="B99" t="n">
        <v>-143</v>
      </c>
      <c s="6" r="C99" t="n">
        <v>-99</v>
      </c>
    </row>
    <row r="100" spans="1:4">
      <c s="4" r="A100" t="s">
        <v>1384</v>
      </c>
      <c s="6" r="B100" t="n">
        <v>123</v>
      </c>
      <c s="6" r="C100" t="n">
        <v>-199</v>
      </c>
    </row>
    <row r="101" spans="1:4">
      <c s="4" r="A101" t="s">
        <v>716</v>
      </c>
      <c s="6" r="B101" t="n">
        <v>462</v>
      </c>
      <c s="6" r="C101" t="n">
        <v>472</v>
      </c>
    </row>
    <row r="102" spans="1:4">
      <c s="4" r="A102" t="s">
        <v>1409</v>
      </c>
    </row>
    <row r="103" spans="1:4">
      <c s="3" r="A103" t="s">
        <v>386</v>
      </c>
    </row>
    <row r="104" spans="1:4">
      <c s="4" r="A104" t="s">
        <v>1322</v>
      </c>
      <c s="6" r="B104" t="n">
        <v>0</v>
      </c>
      <c s="6" r="C104" t="n">
        <v>0</v>
      </c>
    </row>
    <row r="105" spans="1:4">
      <c s="4" r="A105" t="s">
        <v>1410</v>
      </c>
    </row>
    <row r="106" spans="1:4">
      <c s="3" r="A106" t="s">
        <v>386</v>
      </c>
    </row>
    <row r="107" spans="1:4">
      <c s="4" r="A107" t="s">
        <v>1322</v>
      </c>
      <c s="6" r="B107" t="n">
        <v>0</v>
      </c>
      <c s="6" r="C107" t="n">
        <v>0</v>
      </c>
    </row>
    <row r="108" spans="1:4">
      <c s="4" r="A108" t="s">
        <v>1411</v>
      </c>
    </row>
    <row r="109" spans="1:4">
      <c s="3" r="A109" t="s">
        <v>386</v>
      </c>
    </row>
    <row r="110" spans="1:4">
      <c s="4" r="A110" t="s">
        <v>1322</v>
      </c>
      <c s="6" r="B110" t="n">
        <v>462</v>
      </c>
      <c s="6" r="C110" t="n">
        <v>472</v>
      </c>
    </row>
    <row r="111" spans="1:4">
      <c s="4" r="A111" t="s">
        <v>408</v>
      </c>
    </row>
    <row r="112" spans="1:4">
      <c s="3" r="A112" t="s">
        <v>386</v>
      </c>
    </row>
    <row r="113" spans="1:4">
      <c s="4" r="A113" t="s">
        <v>1322</v>
      </c>
      <c s="6" r="B113" t="n">
        <v>1113</v>
      </c>
      <c s="6" r="C113" t="n">
        <v>1189</v>
      </c>
      <c s="8" r="D113" t="n">
        <v>889</v>
      </c>
    </row>
    <row r="114" spans="1:4">
      <c s="3" r="A114" t="s">
        <v>711</v>
      </c>
    </row>
    <row r="115" spans="1:4">
      <c s="4" r="A115" t="s">
        <v>712</v>
      </c>
      <c s="6" r="B115" t="n">
        <v>76</v>
      </c>
      <c s="6" r="C115" t="n">
        <v>21</v>
      </c>
    </row>
    <row r="116" spans="1:4">
      <c s="4" r="A116" t="s">
        <v>1383</v>
      </c>
      <c s="6" r="B116" t="n">
        <v>0</v>
      </c>
      <c s="6" r="C116" t="n">
        <v>1</v>
      </c>
    </row>
    <row r="117" spans="1:4">
      <c s="4" r="A117" t="s">
        <v>1384</v>
      </c>
      <c s="6" r="B117" t="n">
        <v>-2</v>
      </c>
      <c s="6" r="C117" t="n">
        <v>63</v>
      </c>
    </row>
    <row r="118" spans="1:4">
      <c s="4" r="A118" t="s">
        <v>1320</v>
      </c>
      <c s="6" r="B118" t="n">
        <v>2</v>
      </c>
      <c s="6" r="C118" t="n">
        <v>-9</v>
      </c>
    </row>
    <row r="119" spans="1:4">
      <c s="4" r="A119" t="s">
        <v>716</v>
      </c>
      <c s="6" r="B119" t="n">
        <v>76</v>
      </c>
      <c s="6" r="C119" t="n">
        <v>76</v>
      </c>
    </row>
    <row r="120" spans="1:4">
      <c s="4" r="A120" t="s">
        <v>1412</v>
      </c>
    </row>
    <row r="121" spans="1:4">
      <c s="3" r="A121" t="s">
        <v>386</v>
      </c>
    </row>
    <row r="122" spans="1:4">
      <c s="4" r="A122" t="s">
        <v>1322</v>
      </c>
      <c s="6" r="B122" t="n">
        <v>0</v>
      </c>
      <c s="6" r="C122" t="n">
        <v>0</v>
      </c>
    </row>
    <row r="123" spans="1:4">
      <c s="4" r="A123" t="s">
        <v>1413</v>
      </c>
    </row>
    <row r="124" spans="1:4">
      <c s="3" r="A124" t="s">
        <v>386</v>
      </c>
    </row>
    <row r="125" spans="1:4">
      <c s="4" r="A125" t="s">
        <v>1322</v>
      </c>
      <c s="6" r="B125" t="n">
        <v>1037</v>
      </c>
      <c s="6" r="C125" t="n">
        <v>1113</v>
      </c>
    </row>
    <row r="126" spans="1:4">
      <c s="4" r="A126" t="s">
        <v>1414</v>
      </c>
    </row>
    <row r="127" spans="1:4">
      <c s="3" r="A127" t="s">
        <v>386</v>
      </c>
    </row>
    <row r="128" spans="1:4">
      <c s="4" r="A128" t="s">
        <v>1322</v>
      </c>
      <c s="6" r="B128" t="n">
        <v>76</v>
      </c>
      <c s="6" r="C128" t="n">
        <v>76</v>
      </c>
    </row>
    <row r="129" spans="1:4">
      <c s="4" r="A129" t="s">
        <v>1415</v>
      </c>
    </row>
    <row r="130" spans="1:4">
      <c s="3" r="A130" t="s">
        <v>386</v>
      </c>
    </row>
    <row r="131" spans="1:4">
      <c s="4" r="A131" t="s">
        <v>1322</v>
      </c>
      <c s="6" r="C131" t="n">
        <v>16</v>
      </c>
    </row>
    <row r="132" spans="1:4">
      <c s="3" r="A132" t="s">
        <v>711</v>
      </c>
    </row>
    <row r="133" spans="1:4">
      <c s="4" r="A133" t="s">
        <v>712</v>
      </c>
      <c s="6" r="B133" t="n">
        <v>16</v>
      </c>
      <c s="6" r="C133" t="n">
        <v>10</v>
      </c>
    </row>
    <row r="134" spans="1:4">
      <c s="4" r="A134" t="s">
        <v>1383</v>
      </c>
      <c s="6" r="B134" t="n">
        <v>0</v>
      </c>
      <c s="6" r="C134" t="n">
        <v>2</v>
      </c>
    </row>
    <row r="135" spans="1:4">
      <c s="4" r="A135" t="s">
        <v>1384</v>
      </c>
      <c s="6" r="B135" t="n">
        <v>-16</v>
      </c>
      <c s="6" r="C135" t="n">
        <v>7</v>
      </c>
    </row>
    <row r="136" spans="1:4">
      <c s="4" r="A136" t="s">
        <v>1320</v>
      </c>
      <c s="6" r="B136" t="n">
        <v>0</v>
      </c>
      <c s="6" r="C136" t="n">
        <v>-3</v>
      </c>
    </row>
    <row r="137" spans="1:4">
      <c s="4" r="A137" t="s">
        <v>716</v>
      </c>
      <c s="6" r="B137" t="n">
        <v>0</v>
      </c>
      <c s="6" r="C137" t="n">
        <v>16</v>
      </c>
    </row>
    <row r="138" spans="1:4">
      <c s="4" r="A138" t="s">
        <v>1416</v>
      </c>
    </row>
    <row r="139" spans="1:4">
      <c s="3" r="A139" t="s">
        <v>386</v>
      </c>
    </row>
    <row r="140" spans="1:4">
      <c s="4" r="A140" t="s">
        <v>1322</v>
      </c>
      <c s="6" r="C140" t="n">
        <v>0</v>
      </c>
    </row>
    <row r="141" spans="1:4">
      <c s="4" r="A141" t="s">
        <v>1417</v>
      </c>
    </row>
    <row r="142" spans="1:4">
      <c s="3" r="A142" t="s">
        <v>386</v>
      </c>
    </row>
    <row r="143" spans="1:4">
      <c s="4" r="A143" t="s">
        <v>1322</v>
      </c>
      <c s="6" r="C143" t="n">
        <v>0</v>
      </c>
    </row>
    <row r="144" spans="1:4">
      <c s="4" r="A144" t="s">
        <v>1418</v>
      </c>
    </row>
    <row r="145" spans="1:4">
      <c s="3" r="A145" t="s">
        <v>386</v>
      </c>
    </row>
    <row r="146" spans="1:4">
      <c s="4" r="A146" t="s">
        <v>1322</v>
      </c>
      <c s="6" r="C146" t="n">
        <v>16</v>
      </c>
    </row>
    <row r="147" spans="1:4">
      <c s="4" r="A147" t="s">
        <v>1419</v>
      </c>
    </row>
    <row r="148" spans="1:4">
      <c s="3" r="A148" t="s">
        <v>386</v>
      </c>
    </row>
    <row r="149" spans="1:4">
      <c s="4" r="A149" t="s">
        <v>1322</v>
      </c>
      <c s="6" r="B149" t="n">
        <v>1037</v>
      </c>
      <c s="6" r="C149" t="n">
        <v>1113</v>
      </c>
    </row>
    <row r="150" spans="1:4">
      <c s="4" r="A150" t="s">
        <v>1420</v>
      </c>
    </row>
    <row r="151" spans="1:4">
      <c s="3" r="A151" t="s">
        <v>386</v>
      </c>
    </row>
    <row r="152" spans="1:4">
      <c s="4" r="A152" t="s">
        <v>1322</v>
      </c>
      <c s="6" r="B152" t="n">
        <v>0</v>
      </c>
      <c s="6" r="C152" t="n">
        <v>0</v>
      </c>
    </row>
    <row r="153" spans="1:4">
      <c s="4" r="A153" t="s">
        <v>1421</v>
      </c>
    </row>
    <row r="154" spans="1:4">
      <c s="3" r="A154" t="s">
        <v>386</v>
      </c>
    </row>
    <row r="155" spans="1:4">
      <c s="4" r="A155" t="s">
        <v>1322</v>
      </c>
      <c s="6" r="B155" t="n">
        <v>1037</v>
      </c>
      <c s="6" r="C155" t="n">
        <v>1113</v>
      </c>
    </row>
    <row r="156" spans="1:4">
      <c s="4" r="A156" t="s">
        <v>1422</v>
      </c>
    </row>
    <row r="157" spans="1:4">
      <c s="3" r="A157" t="s">
        <v>386</v>
      </c>
    </row>
    <row r="158" spans="1:4">
      <c s="4" r="A158" t="s">
        <v>1322</v>
      </c>
      <c s="6" r="B158" t="n">
        <v>0</v>
      </c>
      <c s="6" r="C158" t="n">
        <v>0</v>
      </c>
    </row>
    <row r="159" spans="1:4">
      <c s="4" r="A159" t="s">
        <v>1423</v>
      </c>
    </row>
    <row r="160" spans="1:4">
      <c s="3" r="A160" t="s">
        <v>386</v>
      </c>
    </row>
    <row r="161" spans="1:4">
      <c s="4" r="A161" t="s">
        <v>1322</v>
      </c>
      <c s="6" r="B161" t="n">
        <v>76</v>
      </c>
      <c s="6" r="C161" t="n">
        <v>60</v>
      </c>
    </row>
    <row r="162" spans="1:4">
      <c s="3" r="A162" t="s">
        <v>711</v>
      </c>
    </row>
    <row r="163" spans="1:4">
      <c s="4" r="A163" t="s">
        <v>712</v>
      </c>
      <c s="6" r="B163" t="n">
        <v>60</v>
      </c>
      <c s="6" r="C163" t="n">
        <v>11</v>
      </c>
    </row>
    <row r="164" spans="1:4">
      <c s="4" r="A164" t="s">
        <v>1383</v>
      </c>
      <c s="6" r="B164" t="n">
        <v>0</v>
      </c>
      <c s="6" r="C164" t="n">
        <v>-1</v>
      </c>
    </row>
    <row r="165" spans="1:4">
      <c s="4" r="A165" t="s">
        <v>1384</v>
      </c>
      <c s="6" r="B165" t="n">
        <v>14</v>
      </c>
      <c s="6" r="C165" t="n">
        <v>56</v>
      </c>
    </row>
    <row r="166" spans="1:4">
      <c s="4" r="A166" t="s">
        <v>1320</v>
      </c>
      <c s="6" r="B166" t="n">
        <v>2</v>
      </c>
      <c s="6" r="C166" t="n">
        <v>-6</v>
      </c>
    </row>
    <row r="167" spans="1:4">
      <c s="4" r="A167" t="s">
        <v>716</v>
      </c>
      <c s="6" r="B167" t="n">
        <v>76</v>
      </c>
      <c s="6" r="C167" t="n">
        <v>60</v>
      </c>
    </row>
    <row r="168" spans="1:4">
      <c s="4" r="A168" t="s">
        <v>1424</v>
      </c>
    </row>
    <row r="169" spans="1:4">
      <c s="3" r="A169" t="s">
        <v>386</v>
      </c>
    </row>
    <row r="170" spans="1:4">
      <c s="4" r="A170" t="s">
        <v>1322</v>
      </c>
      <c s="6" r="B170" t="n">
        <v>0</v>
      </c>
      <c s="6" r="C170" t="n">
        <v>0</v>
      </c>
    </row>
    <row r="171" spans="1:4">
      <c s="4" r="A171" t="s">
        <v>1425</v>
      </c>
    </row>
    <row r="172" spans="1:4">
      <c s="3" r="A172" t="s">
        <v>386</v>
      </c>
    </row>
    <row r="173" spans="1:4">
      <c s="4" r="A173" t="s">
        <v>1322</v>
      </c>
      <c s="6" r="B173" t="n">
        <v>0</v>
      </c>
      <c s="6" r="C173" t="n">
        <v>0</v>
      </c>
    </row>
    <row r="174" spans="1:4">
      <c s="4" r="A174" t="s">
        <v>1426</v>
      </c>
    </row>
    <row r="175" spans="1:4">
      <c s="3" r="A175" t="s">
        <v>386</v>
      </c>
    </row>
    <row r="176" spans="1:4">
      <c s="4" r="A176" t="s">
        <v>1322</v>
      </c>
      <c s="8" r="B176" t="n">
        <v>76</v>
      </c>
      <c s="8" r="C176" t="n">
        <v>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r="1" spans="1:2">
      <c s="1" r="A1" t="s">
        <v>1427</v>
      </c>
      <c s="2" r="B1" t="s">
        <v>948</v>
      </c>
    </row>
    <row r="2" spans="1:2">
      <c s="4" r="A2" t="s">
        <v>403</v>
      </c>
    </row>
    <row r="3" spans="1:2">
      <c s="3" r="A3" t="s">
        <v>1428</v>
      </c>
    </row>
    <row r="4" spans="1:2">
      <c s="6" r="A4" t="n">
        <v>2017</v>
      </c>
      <c s="8" r="B4" t="n">
        <v>87</v>
      </c>
    </row>
    <row r="5" spans="1:2">
      <c s="6" r="A5" t="n">
        <v>2018</v>
      </c>
      <c s="6" r="B5" t="n">
        <v>96</v>
      </c>
    </row>
    <row r="6" spans="1:2">
      <c s="6" r="A6" t="n">
        <v>2019</v>
      </c>
      <c s="6" r="B6" t="n">
        <v>105</v>
      </c>
    </row>
    <row r="7" spans="1:2">
      <c s="6" r="A7" t="n">
        <v>2020</v>
      </c>
      <c s="6" r="B7" t="n">
        <v>116</v>
      </c>
    </row>
    <row r="8" spans="1:2">
      <c s="6" r="A8" t="n">
        <v>2021</v>
      </c>
      <c s="6" r="B8" t="n">
        <v>126</v>
      </c>
    </row>
    <row r="9" spans="1:2">
      <c s="4" r="A9" t="s">
        <v>1429</v>
      </c>
      <c s="6" r="B9" t="n">
        <v>810</v>
      </c>
    </row>
    <row r="10" spans="1:2">
      <c s="4" r="A10" t="s">
        <v>113</v>
      </c>
      <c s="6" r="B10" t="n">
        <v>1340</v>
      </c>
    </row>
    <row r="11" spans="1:2">
      <c s="4" r="A11" t="s">
        <v>408</v>
      </c>
    </row>
    <row r="12" spans="1:2">
      <c s="3" r="A12" t="s">
        <v>1428</v>
      </c>
    </row>
    <row r="13" spans="1:2">
      <c s="6" r="A13" t="n">
        <v>2017</v>
      </c>
      <c s="6" r="B13" t="n">
        <v>39</v>
      </c>
    </row>
    <row r="14" spans="1:2">
      <c s="6" r="A14" t="n">
        <v>2018</v>
      </c>
      <c s="6" r="B14" t="n">
        <v>40</v>
      </c>
    </row>
    <row r="15" spans="1:2">
      <c s="6" r="A15" t="n">
        <v>2019</v>
      </c>
      <c s="6" r="B15" t="n">
        <v>39</v>
      </c>
    </row>
    <row r="16" spans="1:2">
      <c s="6" r="A16" t="n">
        <v>2020</v>
      </c>
      <c s="6" r="B16" t="n">
        <v>40</v>
      </c>
    </row>
    <row r="17" spans="1:2">
      <c s="6" r="A17" t="n">
        <v>2021</v>
      </c>
      <c s="6" r="B17" t="n">
        <v>43</v>
      </c>
    </row>
    <row r="18" spans="1:2">
      <c s="4" r="A18" t="s">
        <v>1429</v>
      </c>
      <c s="6" r="B18" t="n">
        <v>265</v>
      </c>
    </row>
    <row r="19" spans="1:2">
      <c s="4" r="A19" t="s">
        <v>113</v>
      </c>
      <c s="8" r="B19" t="n">
        <v>4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1430</v>
      </c>
      <c s="2" r="B1" t="s">
        <v>1</v>
      </c>
    </row>
    <row r="2" spans="1:4">
      <c s="2" r="B2" t="s">
        <v>2</v>
      </c>
      <c s="2" r="C2" t="s">
        <v>30</v>
      </c>
      <c s="2" r="D2" t="s">
        <v>31</v>
      </c>
    </row>
    <row r="3" spans="1:4">
      <c s="3" r="A3" t="s">
        <v>1431</v>
      </c>
    </row>
    <row r="4" spans="1:4">
      <c s="6" r="A4" t="n">
        <v>2017</v>
      </c>
      <c s="8" r="B4" t="n">
        <v>109</v>
      </c>
    </row>
    <row r="5" spans="1:4">
      <c s="6" r="A5" t="n">
        <v>2018</v>
      </c>
      <c s="6" r="B5" t="n">
        <v>5</v>
      </c>
    </row>
    <row r="6" spans="1:4">
      <c s="6" r="A6" t="n">
        <v>2019</v>
      </c>
      <c s="6" r="B6" t="n">
        <v>4</v>
      </c>
    </row>
    <row r="7" spans="1:4">
      <c s="6" r="A7" t="n">
        <v>2020</v>
      </c>
      <c s="6" r="B7" t="n">
        <v>4</v>
      </c>
    </row>
    <row r="8" spans="1:4">
      <c s="6" r="A8" t="n">
        <v>2021</v>
      </c>
      <c s="6" r="B8" t="n">
        <v>3</v>
      </c>
    </row>
    <row r="9" spans="1:4">
      <c s="4" r="A9" t="s">
        <v>950</v>
      </c>
      <c s="6" r="B9" t="n">
        <v>16</v>
      </c>
    </row>
    <row r="10" spans="1:4">
      <c s="4" r="A10" t="s">
        <v>1432</v>
      </c>
      <c s="6" r="B10" t="n">
        <v>141</v>
      </c>
    </row>
    <row r="11" spans="1:4">
      <c s="4" r="A11" t="s">
        <v>1433</v>
      </c>
      <c s="6" r="B11" t="n">
        <v>-9</v>
      </c>
    </row>
    <row r="12" spans="1:4">
      <c s="4" r="A12" t="s">
        <v>1434</v>
      </c>
      <c s="6" r="B12" t="n">
        <v>132</v>
      </c>
    </row>
    <row r="13" spans="1:4">
      <c s="3" r="A13" t="s">
        <v>1435</v>
      </c>
    </row>
    <row r="14" spans="1:4">
      <c s="6" r="A14" t="n">
        <v>2017</v>
      </c>
      <c s="6" r="B14" t="n">
        <v>180</v>
      </c>
    </row>
    <row r="15" spans="1:4">
      <c s="6" r="A15" t="n">
        <v>2018</v>
      </c>
      <c s="6" r="B15" t="n">
        <v>130</v>
      </c>
    </row>
    <row r="16" spans="1:4">
      <c s="6" r="A16" t="n">
        <v>2019</v>
      </c>
      <c s="6" r="B16" t="n">
        <v>90</v>
      </c>
    </row>
    <row r="17" spans="1:4">
      <c s="6" r="A17" t="n">
        <v>2020</v>
      </c>
      <c s="6" r="B17" t="n">
        <v>56</v>
      </c>
    </row>
    <row r="18" spans="1:4">
      <c s="6" r="A18" t="n">
        <v>2021</v>
      </c>
      <c s="6" r="B18" t="n">
        <v>33</v>
      </c>
    </row>
    <row r="19" spans="1:4">
      <c s="4" r="A19" t="s">
        <v>950</v>
      </c>
      <c s="6" r="B19" t="n">
        <v>55</v>
      </c>
    </row>
    <row r="20" spans="1:4">
      <c s="4" r="A20" t="s">
        <v>1432</v>
      </c>
      <c s="6" r="B20" t="n">
        <v>544</v>
      </c>
    </row>
    <row r="21" spans="1:4">
      <c s="4" r="A21" t="s">
        <v>1436</v>
      </c>
      <c s="8" r="B21" t="n">
        <v>269</v>
      </c>
      <c s="8" r="C21" t="n">
        <v>195</v>
      </c>
      <c s="8" r="D21" t="n">
        <v>1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7</v>
      </c>
      <c s="2" r="B1" t="s">
        <v>1</v>
      </c>
    </row>
    <row r="2" spans="1:4">
      <c s="2" r="B2" t="s">
        <v>2</v>
      </c>
      <c s="2" r="C2" t="s">
        <v>30</v>
      </c>
      <c s="2" r="D2" t="s">
        <v>31</v>
      </c>
    </row>
    <row r="3" spans="1:4">
      <c s="3" r="A3" t="s">
        <v>1438</v>
      </c>
    </row>
    <row r="4" spans="1:4">
      <c s="4" r="A4" t="s">
        <v>614</v>
      </c>
      <c s="8" r="B4" t="n">
        <v>53230</v>
      </c>
      <c s="8" r="C4" t="n">
        <v>19443</v>
      </c>
      <c s="8" r="D4" t="n">
        <v>18671</v>
      </c>
    </row>
    <row r="5" spans="1:4">
      <c s="4" r="A5" t="s">
        <v>62</v>
      </c>
      <c s="6" r="B5" t="n">
        <v>-684</v>
      </c>
      <c s="6" r="C5" t="n">
        <v>-587</v>
      </c>
      <c s="6" r="D5" t="n">
        <v>-105</v>
      </c>
    </row>
    <row r="6" spans="1:4">
      <c s="4" r="A6" t="s">
        <v>614</v>
      </c>
      <c s="6" r="B6" t="n">
        <v>52063</v>
      </c>
      <c s="6" r="C6" t="n">
        <v>53230</v>
      </c>
      <c s="6" r="D6" t="n">
        <v>19443</v>
      </c>
    </row>
    <row r="7" spans="1:4">
      <c s="4" r="A7" t="s">
        <v>1439</v>
      </c>
    </row>
    <row r="8" spans="1:4">
      <c s="3" r="A8" t="s">
        <v>1438</v>
      </c>
    </row>
    <row r="9" spans="1:4">
      <c s="4" r="A9" t="s">
        <v>614</v>
      </c>
      <c s="6" r="B9" t="n">
        <v>14</v>
      </c>
      <c s="6" r="C9" t="n">
        <v>-6</v>
      </c>
    </row>
    <row r="10" spans="1:4">
      <c s="4" r="A10" t="s">
        <v>1440</v>
      </c>
      <c s="6" r="B10" t="n">
        <v>-201</v>
      </c>
      <c s="6" r="C10" t="n">
        <v>169</v>
      </c>
    </row>
    <row r="11" spans="1:4">
      <c s="4" r="A11" t="s">
        <v>1441</v>
      </c>
      <c s="6" r="B11" t="n">
        <v>94</v>
      </c>
      <c s="6" r="C11" t="n">
        <v>-60</v>
      </c>
    </row>
    <row r="12" spans="1:4">
      <c s="4" r="A12" t="s">
        <v>1442</v>
      </c>
      <c s="6" r="B12" t="n">
        <v>-107</v>
      </c>
      <c s="6" r="C12" t="n">
        <v>109</v>
      </c>
    </row>
    <row r="13" spans="1:4">
      <c s="4" r="A13" t="s">
        <v>1443</v>
      </c>
      <c s="6" r="B13" t="n">
        <v>-22</v>
      </c>
      <c s="6" r="C13" t="n">
        <v>-138</v>
      </c>
    </row>
    <row r="14" spans="1:4">
      <c s="4" r="A14" t="s">
        <v>1441</v>
      </c>
      <c s="6" r="B14" t="n">
        <v>8</v>
      </c>
      <c s="6" r="C14" t="n">
        <v>49</v>
      </c>
    </row>
    <row r="15" spans="1:4">
      <c s="4" r="A15" t="s">
        <v>1444</v>
      </c>
      <c s="6" r="B15" t="n">
        <v>-14</v>
      </c>
      <c s="6" r="C15" t="n">
        <v>-89</v>
      </c>
    </row>
    <row r="16" spans="1:4">
      <c s="4" r="A16" t="s">
        <v>62</v>
      </c>
      <c s="6" r="B16" t="n">
        <v>-121</v>
      </c>
      <c s="6" r="C16" t="n">
        <v>20</v>
      </c>
    </row>
    <row r="17" spans="1:4">
      <c s="4" r="A17" t="s">
        <v>614</v>
      </c>
      <c s="6" r="B17" t="n">
        <v>-107</v>
      </c>
      <c s="6" r="C17" t="n">
        <v>14</v>
      </c>
      <c s="6" r="D17" t="n">
        <v>-6</v>
      </c>
    </row>
    <row r="18" spans="1:4">
      <c s="4" r="A18" t="s">
        <v>1445</v>
      </c>
    </row>
    <row r="19" spans="1:4">
      <c s="3" r="A19" t="s">
        <v>1438</v>
      </c>
    </row>
    <row r="20" spans="1:4">
      <c s="4" r="A20" t="s">
        <v>614</v>
      </c>
      <c s="6" r="B20" t="n">
        <v>-277</v>
      </c>
      <c s="6" r="C20" t="n">
        <v>218</v>
      </c>
    </row>
    <row r="21" spans="1:4">
      <c s="4" r="A21" t="s">
        <v>1440</v>
      </c>
      <c s="6" r="B21" t="n">
        <v>-197</v>
      </c>
      <c s="6" r="C21" t="n">
        <v>-495</v>
      </c>
    </row>
    <row r="22" spans="1:4">
      <c s="4" r="A22" t="s">
        <v>1441</v>
      </c>
      <c s="6" r="B22" t="n">
        <v>0</v>
      </c>
      <c s="6" r="C22" t="n">
        <v>0</v>
      </c>
    </row>
    <row r="23" spans="1:4">
      <c s="4" r="A23" t="s">
        <v>1442</v>
      </c>
      <c s="6" r="B23" t="n">
        <v>-197</v>
      </c>
      <c s="6" r="C23" t="n">
        <v>-495</v>
      </c>
    </row>
    <row r="24" spans="1:4">
      <c s="4" r="A24" t="s">
        <v>1443</v>
      </c>
      <c s="6" r="B24" t="n">
        <v>0</v>
      </c>
      <c s="6" r="C24" t="n">
        <v>0</v>
      </c>
    </row>
    <row r="25" spans="1:4">
      <c s="4" r="A25" t="s">
        <v>1441</v>
      </c>
      <c s="6" r="B25" t="n">
        <v>0</v>
      </c>
      <c s="6" r="C25" t="n">
        <v>0</v>
      </c>
    </row>
    <row r="26" spans="1:4">
      <c s="4" r="A26" t="s">
        <v>1444</v>
      </c>
      <c s="6" r="B26" t="n">
        <v>0</v>
      </c>
      <c s="6" r="C26" t="n">
        <v>0</v>
      </c>
    </row>
    <row r="27" spans="1:4">
      <c s="4" r="A27" t="s">
        <v>62</v>
      </c>
      <c s="6" r="B27" t="n">
        <v>-197</v>
      </c>
      <c s="6" r="C27" t="n">
        <v>-495</v>
      </c>
    </row>
    <row r="28" spans="1:4">
      <c s="4" r="A28" t="s">
        <v>614</v>
      </c>
      <c s="6" r="B28" t="n">
        <v>-474</v>
      </c>
      <c s="6" r="C28" t="n">
        <v>-277</v>
      </c>
      <c s="6" r="D28" t="n">
        <v>218</v>
      </c>
    </row>
    <row r="29" spans="1:4">
      <c s="4" r="A29" t="s">
        <v>1446</v>
      </c>
    </row>
    <row r="30" spans="1:4">
      <c s="3" r="A30" t="s">
        <v>1438</v>
      </c>
    </row>
    <row r="31" spans="1:4">
      <c s="4" r="A31" t="s">
        <v>614</v>
      </c>
      <c s="6" r="B31" t="n">
        <v>-1131</v>
      </c>
      <c s="6" r="C31" t="n">
        <v>-765</v>
      </c>
    </row>
    <row r="32" spans="1:4">
      <c s="4" r="A32" t="s">
        <v>1440</v>
      </c>
      <c s="6" r="B32" t="n">
        <v>-226</v>
      </c>
      <c s="6" r="C32" t="n">
        <v>-617</v>
      </c>
    </row>
    <row r="33" spans="1:4">
      <c s="4" r="A33" t="s">
        <v>1441</v>
      </c>
      <c s="6" r="B33" t="n">
        <v>85</v>
      </c>
      <c s="6" r="C33" t="n">
        <v>198</v>
      </c>
    </row>
    <row r="34" spans="1:4">
      <c s="4" r="A34" t="s">
        <v>1442</v>
      </c>
      <c s="6" r="B34" t="n">
        <v>-141</v>
      </c>
      <c s="6" r="C34" t="n">
        <v>-419</v>
      </c>
    </row>
    <row r="35" spans="1:4">
      <c s="4" r="A35" t="s">
        <v>1443</v>
      </c>
      <c s="6" r="B35" t="n">
        <v>114</v>
      </c>
      <c s="6" r="C35" t="n">
        <v>78</v>
      </c>
    </row>
    <row r="36" spans="1:4">
      <c s="4" r="A36" t="s">
        <v>1441</v>
      </c>
      <c s="6" r="B36" t="n">
        <v>-39</v>
      </c>
      <c s="6" r="C36" t="n">
        <v>-25</v>
      </c>
    </row>
    <row r="37" spans="1:4">
      <c s="4" r="A37" t="s">
        <v>1444</v>
      </c>
      <c s="6" r="B37" t="n">
        <v>75</v>
      </c>
      <c s="6" r="C37" t="n">
        <v>53</v>
      </c>
    </row>
    <row r="38" spans="1:4">
      <c s="4" r="A38" t="s">
        <v>62</v>
      </c>
      <c s="6" r="B38" t="n">
        <v>-66</v>
      </c>
      <c s="6" r="C38" t="n">
        <v>-366</v>
      </c>
    </row>
    <row r="39" spans="1:4">
      <c s="4" r="A39" t="s">
        <v>614</v>
      </c>
      <c s="6" r="B39" t="n">
        <v>-1197</v>
      </c>
      <c s="6" r="C39" t="n">
        <v>-1131</v>
      </c>
      <c s="6" r="D39" t="n">
        <v>-765</v>
      </c>
    </row>
    <row r="40" spans="1:4">
      <c s="4" r="A40" t="s">
        <v>1447</v>
      </c>
    </row>
    <row r="41" spans="1:4">
      <c s="3" r="A41" t="s">
        <v>1438</v>
      </c>
    </row>
    <row r="42" spans="1:4">
      <c s="4" r="A42" t="s">
        <v>614</v>
      </c>
      <c s="6" r="B42" t="n">
        <v>210</v>
      </c>
      <c s="6" r="C42" t="n">
        <v>-44</v>
      </c>
    </row>
    <row r="43" spans="1:4">
      <c s="4" r="A43" t="s">
        <v>1440</v>
      </c>
      <c s="6" r="B43" t="n">
        <v>-145</v>
      </c>
      <c s="6" r="C43" t="n">
        <v>545</v>
      </c>
    </row>
    <row r="44" spans="1:4">
      <c s="4" r="A44" t="s">
        <v>1441</v>
      </c>
      <c s="6" r="B44" t="n">
        <v>51</v>
      </c>
      <c s="6" r="C44" t="n">
        <v>-199</v>
      </c>
    </row>
    <row r="45" spans="1:4">
      <c s="4" r="A45" t="s">
        <v>1442</v>
      </c>
      <c s="6" r="B45" t="n">
        <v>-94</v>
      </c>
      <c s="6" r="C45" t="n">
        <v>346</v>
      </c>
    </row>
    <row r="46" spans="1:4">
      <c s="4" r="A46" t="s">
        <v>1443</v>
      </c>
      <c s="6" r="B46" t="n">
        <v>-327</v>
      </c>
      <c s="6" r="C46" t="n">
        <v>-145</v>
      </c>
    </row>
    <row r="47" spans="1:4">
      <c s="4" r="A47" t="s">
        <v>1441</v>
      </c>
      <c s="6" r="B47" t="n">
        <v>121</v>
      </c>
      <c s="6" r="C47" t="n">
        <v>53</v>
      </c>
    </row>
    <row r="48" spans="1:4">
      <c s="4" r="A48" t="s">
        <v>1444</v>
      </c>
      <c s="6" r="B48" t="n">
        <v>-206</v>
      </c>
      <c s="6" r="C48" t="n">
        <v>-92</v>
      </c>
    </row>
    <row r="49" spans="1:4">
      <c s="4" r="A49" t="s">
        <v>62</v>
      </c>
      <c s="6" r="B49" t="n">
        <v>-300</v>
      </c>
      <c s="6" r="C49" t="n">
        <v>254</v>
      </c>
    </row>
    <row r="50" spans="1:4">
      <c s="4" r="A50" t="s">
        <v>614</v>
      </c>
      <c s="6" r="B50" t="n">
        <v>-90</v>
      </c>
      <c s="6" r="C50" t="n">
        <v>210</v>
      </c>
      <c s="6" r="D50" t="n">
        <v>-44</v>
      </c>
    </row>
    <row r="51" spans="1:4">
      <c s="4" r="A51" t="s">
        <v>1448</v>
      </c>
    </row>
    <row r="52" spans="1:4">
      <c s="3" r="A52" t="s">
        <v>1438</v>
      </c>
    </row>
    <row r="53" spans="1:4">
      <c s="4" r="A53" t="s">
        <v>614</v>
      </c>
      <c s="6" r="B53" t="n">
        <v>-1184</v>
      </c>
      <c s="6" r="C53" t="n">
        <v>-597</v>
      </c>
      <c s="6" r="D53" t="n">
        <v>-492</v>
      </c>
    </row>
    <row r="54" spans="1:4">
      <c s="4" r="A54" t="s">
        <v>1440</v>
      </c>
      <c s="6" r="B54" t="n">
        <v>-769</v>
      </c>
      <c s="6" r="C54" t="n">
        <v>-398</v>
      </c>
    </row>
    <row r="55" spans="1:4">
      <c s="4" r="A55" t="s">
        <v>1441</v>
      </c>
      <c s="6" r="B55" t="n">
        <v>230</v>
      </c>
      <c s="6" r="C55" t="n">
        <v>-61</v>
      </c>
    </row>
    <row r="56" spans="1:4">
      <c s="4" r="A56" t="s">
        <v>1442</v>
      </c>
      <c s="6" r="B56" t="n">
        <v>-539</v>
      </c>
      <c s="6" r="C56" t="n">
        <v>-459</v>
      </c>
    </row>
    <row r="57" spans="1:4">
      <c s="4" r="A57" t="s">
        <v>1443</v>
      </c>
      <c s="6" r="B57" t="n">
        <v>-235</v>
      </c>
      <c s="6" r="C57" t="n">
        <v>-205</v>
      </c>
    </row>
    <row r="58" spans="1:4">
      <c s="4" r="A58" t="s">
        <v>1441</v>
      </c>
      <c s="6" r="B58" t="n">
        <v>90</v>
      </c>
      <c s="6" r="C58" t="n">
        <v>77</v>
      </c>
    </row>
    <row r="59" spans="1:4">
      <c s="4" r="A59" t="s">
        <v>1444</v>
      </c>
      <c s="6" r="B59" t="n">
        <v>-145</v>
      </c>
      <c s="6" r="C59" t="n">
        <v>-128</v>
      </c>
    </row>
    <row r="60" spans="1:4">
      <c s="4" r="A60" t="s">
        <v>62</v>
      </c>
      <c s="6" r="B60" t="n">
        <v>-684</v>
      </c>
      <c s="6" r="C60" t="n">
        <v>-587</v>
      </c>
      <c s="6" r="D60" t="n">
        <v>-105</v>
      </c>
    </row>
    <row r="61" spans="1:4">
      <c s="4" r="A61" t="s">
        <v>614</v>
      </c>
      <c s="8" r="B61" t="n">
        <v>-1868</v>
      </c>
      <c s="8" r="C61" t="n">
        <v>-1184</v>
      </c>
      <c s="8" r="D61" t="n">
        <v>-5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2"/>
    <col customWidth="1" max="5" min="5" width="14"/>
    <col customWidth="1" max="6" min="6" width="21"/>
    <col customWidth="1" max="7" min="7" width="26"/>
    <col customWidth="1" max="8" min="8" width="26"/>
    <col customWidth="1" max="9" min="9" width="21"/>
    <col customWidth="1" max="10" min="10" width="26"/>
    <col customWidth="1" max="11" min="11" width="21"/>
    <col customWidth="1" max="12" min="12" width="21"/>
    <col customWidth="1" max="13" min="13" width="21"/>
  </cols>
  <sheetData>
    <row r="1" spans="1:13">
      <c s="1" r="A1" t="s">
        <v>1449</v>
      </c>
      <c s="2" r="B1" t="s">
        <v>1450</v>
      </c>
      <c s="2" r="C1" t="s">
        <v>1451</v>
      </c>
      <c s="2" r="D1" t="s">
        <v>1452</v>
      </c>
      <c s="2" r="E1" t="s">
        <v>1453</v>
      </c>
      <c s="2" r="F1" t="s">
        <v>1454</v>
      </c>
      <c s="2" r="G1" t="s">
        <v>1455</v>
      </c>
      <c s="2" r="H1" t="s">
        <v>1456</v>
      </c>
      <c s="2" r="I1" t="s">
        <v>1457</v>
      </c>
      <c s="2" r="J1" t="s">
        <v>1456</v>
      </c>
      <c s="2" r="K1" t="s">
        <v>1259</v>
      </c>
      <c s="2" r="L1" t="s">
        <v>1260</v>
      </c>
      <c s="2" r="M1" t="s">
        <v>1458</v>
      </c>
    </row>
    <row r="2" spans="1:13">
      <c s="3" r="A2" t="s">
        <v>1459</v>
      </c>
    </row>
    <row r="3" spans="1:13">
      <c s="4" r="A3" t="s">
        <v>1460</v>
      </c>
      <c s="8" r="H3" t="n">
        <v>1000000000</v>
      </c>
      <c s="8" r="J3" t="n">
        <v>1000000000</v>
      </c>
      <c s="8" r="K3" t="n">
        <v>879000000</v>
      </c>
    </row>
    <row r="4" spans="1:13">
      <c s="4" r="A4" t="s">
        <v>40</v>
      </c>
      <c s="6" r="J4" t="n">
        <v>26000000</v>
      </c>
      <c s="6" r="K4" t="n">
        <v>42000000</v>
      </c>
      <c s="8" r="L4" t="n">
        <v>770000000</v>
      </c>
    </row>
    <row r="5" spans="1:13">
      <c s="4" r="A5" t="s">
        <v>1230</v>
      </c>
      <c s="6" r="J5" t="n">
        <v>417000000</v>
      </c>
      <c s="6" r="K5" t="n">
        <v>349000000</v>
      </c>
    </row>
    <row r="6" spans="1:13">
      <c s="4" r="A6" t="s">
        <v>309</v>
      </c>
    </row>
    <row r="7" spans="1:13">
      <c s="3" r="A7" t="s">
        <v>1459</v>
      </c>
    </row>
    <row r="8" spans="1:13">
      <c s="4" r="A8" t="s">
        <v>1461</v>
      </c>
      <c s="4" r="E8" t="s">
        <v>1462</v>
      </c>
    </row>
    <row r="9" spans="1:13">
      <c s="4" r="A9" t="s">
        <v>1463</v>
      </c>
      <c s="4" r="E9" t="s">
        <v>604</v>
      </c>
    </row>
    <row r="10" spans="1:13">
      <c s="4" r="A10" t="s">
        <v>1464</v>
      </c>
      <c s="4" r="E10" t="s">
        <v>509</v>
      </c>
    </row>
    <row r="11" spans="1:13">
      <c s="4" r="A11" t="s">
        <v>1465</v>
      </c>
    </row>
    <row r="12" spans="1:13">
      <c s="3" r="A12" t="s">
        <v>1459</v>
      </c>
    </row>
    <row r="13" spans="1:13">
      <c s="4" r="A13" t="s">
        <v>1230</v>
      </c>
      <c s="6" r="H13" t="n">
        <v>10000000</v>
      </c>
    </row>
    <row r="14" spans="1:13">
      <c s="4" r="A14" t="s">
        <v>1466</v>
      </c>
    </row>
    <row r="15" spans="1:13">
      <c s="3" r="A15" t="s">
        <v>1459</v>
      </c>
    </row>
    <row r="16" spans="1:13">
      <c s="4" r="A16" t="s">
        <v>1467</v>
      </c>
      <c s="6" r="H16" t="n">
        <v>183000000</v>
      </c>
    </row>
    <row r="17" spans="1:13">
      <c s="4" r="A17" t="s">
        <v>1468</v>
      </c>
    </row>
    <row r="18" spans="1:13">
      <c s="3" r="A18" t="s">
        <v>1459</v>
      </c>
    </row>
    <row r="19" spans="1:13">
      <c s="4" r="A19" t="s">
        <v>1469</v>
      </c>
      <c s="8" r="H19" t="n">
        <v>2000000</v>
      </c>
    </row>
    <row r="20" spans="1:13">
      <c s="4" r="A20" t="s">
        <v>1470</v>
      </c>
    </row>
    <row r="21" spans="1:13">
      <c s="3" r="A21" t="s">
        <v>1459</v>
      </c>
    </row>
    <row r="22" spans="1:13">
      <c s="4" r="A22" t="s">
        <v>1471</v>
      </c>
      <c s="6" r="D22" t="n">
        <v>2</v>
      </c>
    </row>
    <row r="23" spans="1:13">
      <c s="4" r="A23" t="s">
        <v>1472</v>
      </c>
      <c s="6" r="D23" t="n">
        <v>3</v>
      </c>
    </row>
    <row r="24" spans="1:13">
      <c s="4" r="A24" t="s">
        <v>1473</v>
      </c>
    </row>
    <row r="25" spans="1:13">
      <c s="3" r="A25" t="s">
        <v>1459</v>
      </c>
    </row>
    <row r="26" spans="1:13">
      <c s="4" r="A26" t="s">
        <v>1474</v>
      </c>
      <c s="8" r="F26" t="n">
        <v>25000000</v>
      </c>
    </row>
    <row r="27" spans="1:13">
      <c s="4" r="A27" t="s">
        <v>1475</v>
      </c>
      <c s="6" r="J27" t="n">
        <v>235000000</v>
      </c>
    </row>
    <row r="28" spans="1:13">
      <c s="4" r="A28" t="s">
        <v>1476</v>
      </c>
    </row>
    <row r="29" spans="1:13">
      <c s="3" r="A29" t="s">
        <v>1459</v>
      </c>
    </row>
    <row r="30" spans="1:13">
      <c s="4" r="A30" t="s">
        <v>1477</v>
      </c>
      <c s="8" r="M30" t="n">
        <v>200000000</v>
      </c>
    </row>
    <row r="31" spans="1:13">
      <c s="4" r="A31" t="s">
        <v>640</v>
      </c>
    </row>
    <row r="32" spans="1:13">
      <c s="3" r="A32" t="s">
        <v>1459</v>
      </c>
    </row>
    <row r="33" spans="1:13">
      <c s="4" r="A33" t="s">
        <v>40</v>
      </c>
      <c s="8" r="I33" t="n">
        <v>26000000</v>
      </c>
      <c s="8" r="J33" t="n">
        <v>26000000</v>
      </c>
      <c s="8" r="K33" t="n">
        <v>42000000</v>
      </c>
      <c s="8" r="L33" t="n">
        <v>140000000</v>
      </c>
    </row>
    <row r="34" spans="1:13">
      <c s="4" r="A34" t="s">
        <v>1478</v>
      </c>
    </row>
    <row r="35" spans="1:13">
      <c s="3" r="A35" t="s">
        <v>1459</v>
      </c>
    </row>
    <row r="36" spans="1:13">
      <c s="4" r="A36" t="s">
        <v>1479</v>
      </c>
      <c s="6" r="J36" t="n">
        <v>6000</v>
      </c>
    </row>
    <row r="37" spans="1:13">
      <c s="4" r="A37" t="s">
        <v>1480</v>
      </c>
    </row>
    <row r="38" spans="1:13">
      <c s="3" r="A38" t="s">
        <v>1459</v>
      </c>
    </row>
    <row r="39" spans="1:13">
      <c s="4" r="A39" t="s">
        <v>1481</v>
      </c>
      <c s="6" r="B39" t="n">
        <v>3900</v>
      </c>
    </row>
    <row r="40" spans="1:13">
      <c s="4" r="A40" t="s">
        <v>1482</v>
      </c>
    </row>
    <row r="41" spans="1:13">
      <c s="3" r="A41" t="s">
        <v>1459</v>
      </c>
    </row>
    <row r="42" spans="1:13">
      <c s="4" r="A42" t="s">
        <v>1481</v>
      </c>
      <c s="6" r="G42" t="n">
        <v>11000</v>
      </c>
    </row>
    <row r="43" spans="1:13">
      <c s="4" r="A43" t="s">
        <v>1483</v>
      </c>
      <c s="8" r="G43" t="n">
        <v>121000000</v>
      </c>
    </row>
    <row r="44" spans="1:13">
      <c s="4" r="A44" t="s">
        <v>1484</v>
      </c>
      <c s="6" r="H44" t="n">
        <v>15800</v>
      </c>
      <c s="6" r="J44" t="n">
        <v>15800</v>
      </c>
    </row>
    <row r="45" spans="1:13">
      <c s="4" r="A45" t="s">
        <v>1485</v>
      </c>
    </row>
    <row r="46" spans="1:13">
      <c s="3" r="A46" t="s">
        <v>1459</v>
      </c>
    </row>
    <row r="47" spans="1:13">
      <c s="4" r="A47" t="s">
        <v>1481</v>
      </c>
      <c s="6" r="B47" t="n">
        <v>6200</v>
      </c>
    </row>
    <row r="48" spans="1:13">
      <c s="4" r="A48" t="s">
        <v>1486</v>
      </c>
    </row>
    <row r="49" spans="1:13">
      <c s="3" r="A49" t="s">
        <v>1459</v>
      </c>
    </row>
    <row r="50" spans="1:13">
      <c s="4" r="A50" t="s">
        <v>1487</v>
      </c>
      <c s="6" r="C50" t="n">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88</v>
      </c>
      <c s="2" r="B1" t="s">
        <v>437</v>
      </c>
      <c s="2" r="J1" t="s">
        <v>1</v>
      </c>
    </row>
    <row r="2" spans="1:12">
      <c s="2" r="B2" t="s">
        <v>2</v>
      </c>
      <c s="2" r="C2" t="s">
        <v>438</v>
      </c>
      <c s="2" r="D2" t="s">
        <v>4</v>
      </c>
      <c s="2" r="E2" t="s">
        <v>439</v>
      </c>
      <c s="2" r="F2" t="s">
        <v>30</v>
      </c>
      <c s="2" r="G2" t="s">
        <v>440</v>
      </c>
      <c s="2" r="H2" t="s">
        <v>441</v>
      </c>
      <c s="2" r="I2" t="s">
        <v>442</v>
      </c>
      <c s="2" r="J2" t="s">
        <v>2</v>
      </c>
      <c s="2" r="K2" t="s">
        <v>30</v>
      </c>
      <c s="2" r="L2" t="s">
        <v>31</v>
      </c>
    </row>
    <row r="3" spans="1:12">
      <c s="3" r="A3" t="s">
        <v>222</v>
      </c>
    </row>
    <row r="4" spans="1:12">
      <c s="4" r="A4" t="s">
        <v>1489</v>
      </c>
      <c s="8" r="B4" t="n">
        <v>7567</v>
      </c>
      <c s="8" r="C4" t="n">
        <v>6934</v>
      </c>
      <c s="8" r="D4" t="n">
        <v>7058</v>
      </c>
      <c s="8" r="E4" t="n">
        <v>7274</v>
      </c>
      <c s="8" r="F4" t="n">
        <v>7304</v>
      </c>
      <c s="8" r="G4" t="n">
        <v>4318</v>
      </c>
      <c s="8" r="H4" t="n">
        <v>4366</v>
      </c>
      <c s="8" r="I4" t="n">
        <v>4273</v>
      </c>
      <c s="8" r="J4" t="n">
        <v>28833</v>
      </c>
      <c s="8" r="K4" t="n">
        <v>20261</v>
      </c>
      <c s="8" r="L4" t="n">
        <v>17005</v>
      </c>
    </row>
    <row r="5" spans="1:12">
      <c s="4" r="A5" t="s">
        <v>1490</v>
      </c>
      <c s="6" r="B5" t="n">
        <v>5204</v>
      </c>
      <c s="6" r="C5" t="n">
        <v>4793</v>
      </c>
      <c s="6" r="D5" t="n">
        <v>4876</v>
      </c>
      <c s="6" r="E5" t="n">
        <v>4818</v>
      </c>
      <c s="6" r="F5" t="n">
        <v>4370</v>
      </c>
      <c s="6" r="G5" t="n">
        <v>3190</v>
      </c>
      <c s="6" r="H5" t="n">
        <v>3224</v>
      </c>
      <c s="6" r="I5" t="n">
        <v>3168</v>
      </c>
      <c s="6" r="J5" t="n">
        <v>19691</v>
      </c>
      <c s="6" r="K5" t="n">
        <v>13952</v>
      </c>
    </row>
    <row r="6" spans="1:12">
      <c s="4" r="A6" t="s">
        <v>1491</v>
      </c>
      <c s="8" r="B6" t="n">
        <v>1104</v>
      </c>
      <c s="8" r="C6" t="n">
        <v>1095</v>
      </c>
      <c s="8" r="D6" t="n">
        <v>520</v>
      </c>
      <c s="8" r="E6" t="n">
        <v>820</v>
      </c>
      <c s="8" r="F6" t="n">
        <v>-1</v>
      </c>
      <c s="8" r="G6" t="n">
        <v>977</v>
      </c>
      <c s="8" r="H6" t="n">
        <v>828</v>
      </c>
      <c s="8" r="I6" t="n">
        <v>871</v>
      </c>
      <c s="8" r="J6" t="n">
        <v>3538</v>
      </c>
      <c s="8" r="K6" t="n">
        <v>2675</v>
      </c>
      <c s="8" r="L6" t="n">
        <v>3065</v>
      </c>
    </row>
    <row r="7" spans="1:12">
      <c s="3" r="A7" t="s">
        <v>1492</v>
      </c>
    </row>
    <row r="8" spans="1:12">
      <c s="4" r="A8" t="s">
        <v>1493</v>
      </c>
      <c s="9" r="B8" t="n">
        <v>0.79</v>
      </c>
      <c s="9" r="C8" t="n">
        <v>0.78</v>
      </c>
      <c s="9" r="D8" t="n">
        <v>0.37</v>
      </c>
      <c s="9" r="E8" t="n">
        <v>0.58</v>
      </c>
      <c s="8" r="F8" t="n">
        <v>0</v>
      </c>
      <c s="9" r="G8" t="n">
        <v>0.99</v>
      </c>
      <c s="9" r="H8" t="n">
        <v>0.84</v>
      </c>
      <c s="9" r="I8" t="n">
        <v>0.88</v>
      </c>
      <c s="9" r="J8" t="n">
        <v>2.51</v>
      </c>
      <c s="9" r="K8" t="n">
        <v>2.44</v>
      </c>
      <c s="9" r="L8" t="n">
        <v>3.06</v>
      </c>
    </row>
    <row r="9" spans="1:12">
      <c s="3" r="A9" t="s">
        <v>1494</v>
      </c>
    </row>
    <row r="10" spans="1:12">
      <c s="4" r="A10" t="s">
        <v>1495</v>
      </c>
      <c s="9" r="B10" t="n">
        <v>0.78</v>
      </c>
      <c s="9" r="C10" t="n">
        <v>0.77</v>
      </c>
      <c s="9" r="D10" t="n">
        <v>0.36</v>
      </c>
      <c s="9" r="E10" t="n">
        <v>0.57</v>
      </c>
      <c s="8" r="F10" t="n">
        <v>0</v>
      </c>
      <c s="9" r="G10" t="n">
        <v>0.98</v>
      </c>
      <c s="9" r="H10" t="n">
        <v>0.83</v>
      </c>
      <c s="9" r="I10" t="n">
        <v>0.87</v>
      </c>
      <c s="9" r="J10" t="n">
        <v>2.48</v>
      </c>
      <c s="9" r="K10" t="n">
        <v>2.41</v>
      </c>
      <c s="9" r="L10" t="n">
        <v>3.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29"/>
    <col customWidth="1" max="12" min="12" width="29"/>
  </cols>
  <sheetData>
    <row r="1" spans="1:12">
      <c s="1" r="A1" t="s">
        <v>1496</v>
      </c>
      <c s="2" r="B1" t="s">
        <v>437</v>
      </c>
      <c s="2" r="J1" t="s">
        <v>1</v>
      </c>
    </row>
    <row r="2" spans="1:12">
      <c s="2" r="B2" t="s">
        <v>948</v>
      </c>
      <c s="2" r="C2" t="s">
        <v>1497</v>
      </c>
      <c s="2" r="D2" t="s">
        <v>1457</v>
      </c>
      <c s="2" r="E2" t="s">
        <v>1498</v>
      </c>
      <c s="2" r="F2" t="s">
        <v>1259</v>
      </c>
      <c s="2" r="G2" t="s">
        <v>1499</v>
      </c>
      <c s="2" r="H2" t="s">
        <v>1500</v>
      </c>
      <c s="2" r="I2" t="s">
        <v>1501</v>
      </c>
      <c s="2" r="J2" t="s">
        <v>1502</v>
      </c>
      <c s="2" r="K2" t="s">
        <v>1503</v>
      </c>
      <c s="2" r="L2" t="s">
        <v>1504</v>
      </c>
    </row>
    <row r="3" spans="1:12">
      <c s="3" r="A3" t="s">
        <v>1505</v>
      </c>
    </row>
    <row r="4" spans="1:12">
      <c s="4" r="A4" t="s">
        <v>1506</v>
      </c>
      <c s="6" r="J4" t="n">
        <v>4</v>
      </c>
    </row>
    <row r="5" spans="1:12">
      <c s="4" r="A5" t="s">
        <v>1507</v>
      </c>
      <c s="6" r="J5" t="n">
        <v>4</v>
      </c>
    </row>
    <row r="6" spans="1:12">
      <c s="4" r="A6" t="s">
        <v>1508</v>
      </c>
      <c s="8" r="B6" t="n">
        <v>7567</v>
      </c>
      <c s="8" r="C6" t="n">
        <v>6934</v>
      </c>
      <c s="8" r="D6" t="n">
        <v>7058</v>
      </c>
      <c s="8" r="E6" t="n">
        <v>7274</v>
      </c>
      <c s="8" r="F6" t="n">
        <v>7304</v>
      </c>
      <c s="8" r="G6" t="n">
        <v>4318</v>
      </c>
      <c s="8" r="H6" t="n">
        <v>4366</v>
      </c>
      <c s="8" r="I6" t="n">
        <v>4273</v>
      </c>
      <c s="8" r="J6" t="n">
        <v>28833</v>
      </c>
      <c s="8" r="K6" t="n">
        <v>20261</v>
      </c>
      <c s="8" r="L6" t="n">
        <v>17005</v>
      </c>
    </row>
    <row r="7" spans="1:12">
      <c s="4" r="A7" t="s">
        <v>1509</v>
      </c>
      <c s="6" r="J7" t="n">
        <v>-70</v>
      </c>
      <c s="6" r="K7" t="n">
        <v>38</v>
      </c>
      <c s="6" r="L7" t="n">
        <v>-40</v>
      </c>
    </row>
    <row r="8" spans="1:12">
      <c s="4" r="A8" t="s">
        <v>40</v>
      </c>
      <c s="6" r="J8" t="n">
        <v>-26</v>
      </c>
      <c s="6" r="K8" t="n">
        <v>-42</v>
      </c>
      <c s="6" r="L8" t="n">
        <v>-770</v>
      </c>
    </row>
    <row r="9" spans="1:12">
      <c s="4" r="A9" t="s">
        <v>41</v>
      </c>
      <c s="6" r="J9" t="n">
        <v>-283</v>
      </c>
      <c s="6" r="K9" t="n">
        <v>-550</v>
      </c>
      <c s="6" r="L9" t="n">
        <v>-117</v>
      </c>
    </row>
    <row r="10" spans="1:12">
      <c s="4" r="A10" t="s">
        <v>1510</v>
      </c>
      <c s="6" r="J10" t="n">
        <v>4336</v>
      </c>
      <c s="6" r="K10" t="n">
        <v>3486</v>
      </c>
      <c s="6" r="L10" t="n">
        <v>3705</v>
      </c>
    </row>
    <row r="11" spans="1:12">
      <c s="4" r="A11" t="s">
        <v>1511</v>
      </c>
      <c s="6" r="B11" t="n">
        <v>99782</v>
      </c>
      <c s="6" r="F11" t="n">
        <v>106685</v>
      </c>
      <c s="6" r="J11" t="n">
        <v>99782</v>
      </c>
      <c s="6" r="K11" t="n">
        <v>106685</v>
      </c>
    </row>
    <row r="12" spans="1:12">
      <c s="4" r="A12" t="s">
        <v>77</v>
      </c>
      <c s="6" r="B12" t="n">
        <v>4841</v>
      </c>
      <c s="6" r="F12" t="n">
        <v>4699</v>
      </c>
      <c s="8" r="J12" t="n">
        <v>4841</v>
      </c>
      <c s="8" r="K12" t="n">
        <v>4699</v>
      </c>
      <c s="8" r="L12" t="n">
        <v>2392</v>
      </c>
    </row>
    <row r="13" spans="1:12">
      <c s="4" r="A13" t="s">
        <v>1512</v>
      </c>
    </row>
    <row r="14" spans="1:12">
      <c s="3" r="A14" t="s">
        <v>1505</v>
      </c>
    </row>
    <row r="15" spans="1:12">
      <c s="4" r="A15" t="s">
        <v>1513</v>
      </c>
      <c s="6" r="J15" t="n">
        <v>0</v>
      </c>
      <c s="6" r="K15" t="n">
        <v>0</v>
      </c>
      <c s="6" r="L15" t="n">
        <v>0</v>
      </c>
    </row>
    <row r="16" spans="1:12">
      <c s="4" r="A16" t="s">
        <v>1514</v>
      </c>
    </row>
    <row r="17" spans="1:12">
      <c s="3" r="A17" t="s">
        <v>1505</v>
      </c>
    </row>
    <row r="18" spans="1:12">
      <c s="4" r="A18" t="s">
        <v>1508</v>
      </c>
      <c s="8" r="J18" t="n">
        <v>17578</v>
      </c>
      <c s="8" r="K18" t="n">
        <v>12125</v>
      </c>
      <c s="8" r="L18" t="n">
        <v>9922</v>
      </c>
    </row>
    <row r="19" spans="1:12">
      <c s="4" r="A19" t="s">
        <v>77</v>
      </c>
      <c s="6" r="B19" t="n">
        <v>3728</v>
      </c>
      <c s="6" r="F19" t="n">
        <v>3626</v>
      </c>
      <c s="6" r="J19" t="n">
        <v>3728</v>
      </c>
      <c s="6" r="K19" t="n">
        <v>3626</v>
      </c>
      <c s="6" r="L19" t="n">
        <v>1833</v>
      </c>
    </row>
    <row r="20" spans="1:12">
      <c s="4" r="A20" t="s">
        <v>1515</v>
      </c>
    </row>
    <row r="21" spans="1:12">
      <c s="3" r="A21" t="s">
        <v>1505</v>
      </c>
    </row>
    <row r="22" spans="1:12">
      <c s="4" r="A22" t="s">
        <v>1508</v>
      </c>
      <c s="6" r="J22" t="n">
        <v>16400</v>
      </c>
      <c s="6" r="K22" t="n">
        <v>11300</v>
      </c>
      <c s="6" r="L22" t="n">
        <v>9200</v>
      </c>
    </row>
    <row r="23" spans="1:12">
      <c s="4" r="A23" t="s">
        <v>77</v>
      </c>
      <c s="6" r="B23" t="n">
        <v>3300</v>
      </c>
      <c s="6" r="F23" t="n">
        <v>3000</v>
      </c>
      <c s="6" r="J23" t="n">
        <v>3300</v>
      </c>
      <c s="6" r="K23" t="n">
        <v>3000</v>
      </c>
      <c s="6" r="L23" t="n">
        <v>1700</v>
      </c>
    </row>
    <row r="24" spans="1:12">
      <c s="4" r="A24" t="s">
        <v>1516</v>
      </c>
    </row>
    <row r="25" spans="1:12">
      <c s="3" r="A25" t="s">
        <v>1505</v>
      </c>
    </row>
    <row r="26" spans="1:12">
      <c s="4" r="A26" t="s">
        <v>1508</v>
      </c>
      <c s="6" r="J26" t="n">
        <v>6700</v>
      </c>
      <c s="6" r="K26" t="n">
        <v>5064</v>
      </c>
      <c s="6" r="L26" t="n">
        <v>4483</v>
      </c>
    </row>
    <row r="27" spans="1:12">
      <c s="4" r="A27" t="s">
        <v>77</v>
      </c>
      <c s="6" r="B27" t="n">
        <v>708</v>
      </c>
      <c s="6" r="F27" t="n">
        <v>725</v>
      </c>
      <c s="6" r="J27" t="n">
        <v>708</v>
      </c>
      <c s="6" r="K27" t="n">
        <v>725</v>
      </c>
      <c s="6" r="L27" t="n">
        <v>393</v>
      </c>
    </row>
    <row r="28" spans="1:12">
      <c s="4" r="A28" t="s">
        <v>1517</v>
      </c>
    </row>
    <row r="29" spans="1:12">
      <c s="3" r="A29" t="s">
        <v>1505</v>
      </c>
    </row>
    <row r="30" spans="1:12">
      <c s="4" r="A30" t="s">
        <v>1508</v>
      </c>
      <c s="6" r="J30" t="n">
        <v>3060</v>
      </c>
      <c s="6" r="K30" t="n">
        <v>2059</v>
      </c>
      <c s="6" r="L30" t="n">
        <v>1776</v>
      </c>
    </row>
    <row r="31" spans="1:12">
      <c s="4" r="A31" t="s">
        <v>77</v>
      </c>
      <c s="6" r="B31" t="n">
        <v>220</v>
      </c>
      <c s="6" r="F31" t="n">
        <v>165</v>
      </c>
      <c s="6" r="J31" t="n">
        <v>220</v>
      </c>
      <c s="6" r="K31" t="n">
        <v>165</v>
      </c>
      <c s="6" r="L31" t="n">
        <v>74</v>
      </c>
    </row>
    <row r="32" spans="1:12">
      <c s="4" r="A32" t="s">
        <v>1518</v>
      </c>
    </row>
    <row r="33" spans="1:12">
      <c s="3" r="A33" t="s">
        <v>1505</v>
      </c>
    </row>
    <row r="34" spans="1:12">
      <c s="4" r="A34" t="s">
        <v>1508</v>
      </c>
      <c s="6" r="J34" t="n">
        <v>1495</v>
      </c>
      <c s="6" r="K34" t="n">
        <v>1013</v>
      </c>
      <c s="6" r="L34" t="n">
        <v>824</v>
      </c>
    </row>
    <row r="35" spans="1:12">
      <c s="4" r="A35" t="s">
        <v>77</v>
      </c>
      <c s="6" r="B35" t="n">
        <v>185</v>
      </c>
      <c s="6" r="F35" t="n">
        <v>183</v>
      </c>
      <c s="6" r="J35" t="n">
        <v>185</v>
      </c>
      <c s="6" r="K35" t="n">
        <v>183</v>
      </c>
      <c s="6" r="L35" t="n">
        <v>92</v>
      </c>
    </row>
    <row r="36" spans="1:12">
      <c s="4" r="A36" t="s">
        <v>1519</v>
      </c>
    </row>
    <row r="37" spans="1:12">
      <c s="3" r="A37" t="s">
        <v>1505</v>
      </c>
    </row>
    <row r="38" spans="1:12">
      <c s="4" r="A38" t="s">
        <v>77</v>
      </c>
      <c s="6" r="B38" t="n">
        <v>169</v>
      </c>
      <c s="6" r="F38" t="n">
        <v>151</v>
      </c>
      <c s="8" r="J38" t="n">
        <v>169</v>
      </c>
      <c s="6" r="K38" t="n">
        <v>151</v>
      </c>
      <c s="6" r="L38" t="n">
        <v>72</v>
      </c>
    </row>
    <row r="39" spans="1:12">
      <c s="4" r="A39" t="s">
        <v>761</v>
      </c>
    </row>
    <row r="40" spans="1:12">
      <c s="3" r="A40" t="s">
        <v>1505</v>
      </c>
    </row>
    <row r="41" spans="1:12">
      <c s="4" r="A41" t="s">
        <v>1520</v>
      </c>
      <c s="6" r="J41" t="n">
        <v>3</v>
      </c>
    </row>
    <row r="42" spans="1:12">
      <c s="4" r="A42" t="s">
        <v>762</v>
      </c>
    </row>
    <row r="43" spans="1:12">
      <c s="3" r="A43" t="s">
        <v>1505</v>
      </c>
    </row>
    <row r="44" spans="1:12">
      <c s="4" r="A44" t="s">
        <v>1520</v>
      </c>
      <c s="6" r="J44" t="n">
        <v>2</v>
      </c>
    </row>
    <row r="45" spans="1:12">
      <c s="4" r="A45" t="s">
        <v>763</v>
      </c>
    </row>
    <row r="46" spans="1:12">
      <c s="3" r="A46" t="s">
        <v>1505</v>
      </c>
    </row>
    <row r="47" spans="1:12">
      <c s="4" r="A47" t="s">
        <v>1520</v>
      </c>
      <c s="6" r="J47" t="n">
        <v>4</v>
      </c>
    </row>
    <row r="48" spans="1:12">
      <c s="4" r="A48" t="s">
        <v>1521</v>
      </c>
    </row>
    <row r="49" spans="1:12">
      <c s="3" r="A49" t="s">
        <v>1505</v>
      </c>
    </row>
    <row r="50" spans="1:12">
      <c s="4" r="A50" t="s">
        <v>1522</v>
      </c>
      <c s="8" r="J50" t="n">
        <v>7095</v>
      </c>
      <c s="6" r="K50" t="n">
        <v>5850</v>
      </c>
      <c s="6" r="L50" t="n">
        <v>5260</v>
      </c>
    </row>
    <row r="51" spans="1:12">
      <c s="4" r="A51" t="s">
        <v>1511</v>
      </c>
      <c s="6" r="B51" t="n">
        <v>82946</v>
      </c>
      <c s="6" r="F51" t="n">
        <v>82716</v>
      </c>
      <c s="6" r="J51" t="n">
        <v>82946</v>
      </c>
      <c s="6" r="K51" t="n">
        <v>82716</v>
      </c>
    </row>
    <row r="52" spans="1:12">
      <c s="4" r="A52" t="s">
        <v>1523</v>
      </c>
    </row>
    <row r="53" spans="1:12">
      <c s="3" r="A53" t="s">
        <v>1505</v>
      </c>
    </row>
    <row r="54" spans="1:12">
      <c s="4" r="A54" t="s">
        <v>1508</v>
      </c>
      <c s="6" r="J54" t="n">
        <v>10196</v>
      </c>
      <c s="6" r="K54" t="n">
        <v>9361</v>
      </c>
      <c s="6" r="L54" t="n">
        <v>8847</v>
      </c>
    </row>
    <row r="55" spans="1:12">
      <c s="4" r="A55" t="s">
        <v>1522</v>
      </c>
      <c s="6" r="J55" t="n">
        <v>3182</v>
      </c>
      <c s="6" r="K55" t="n">
        <v>3140</v>
      </c>
      <c s="6" r="L55" t="n">
        <v>2982</v>
      </c>
    </row>
    <row r="56" spans="1:12">
      <c s="4" r="A56" t="s">
        <v>1511</v>
      </c>
      <c s="6" r="B56" t="n">
        <v>13563</v>
      </c>
      <c s="6" r="F56" t="n">
        <v>13642</v>
      </c>
      <c s="6" r="J56" t="n">
        <v>13563</v>
      </c>
      <c s="6" r="K56" t="n">
        <v>13642</v>
      </c>
    </row>
    <row r="57" spans="1:12">
      <c s="4" r="A57" t="s">
        <v>1524</v>
      </c>
    </row>
    <row r="58" spans="1:12">
      <c s="3" r="A58" t="s">
        <v>1505</v>
      </c>
    </row>
    <row r="59" spans="1:12">
      <c s="4" r="A59" t="s">
        <v>1508</v>
      </c>
      <c s="6" r="J59" t="n">
        <v>9563</v>
      </c>
      <c s="6" r="K59" t="n">
        <v>2387</v>
      </c>
      <c s="6" r="L59" t="n">
        <v>0</v>
      </c>
    </row>
    <row r="60" spans="1:12">
      <c s="4" r="A60" t="s">
        <v>1522</v>
      </c>
      <c s="6" r="J60" t="n">
        <v>1394</v>
      </c>
      <c s="6" r="K60" t="n">
        <v>342</v>
      </c>
      <c s="6" r="L60" t="n">
        <v>0</v>
      </c>
    </row>
    <row r="61" spans="1:12">
      <c s="4" r="A61" t="s">
        <v>1511</v>
      </c>
      <c s="6" r="B61" t="n">
        <v>52227</v>
      </c>
      <c s="6" r="F61" t="n">
        <v>51228</v>
      </c>
      <c s="6" r="J61" t="n">
        <v>52227</v>
      </c>
      <c s="6" r="K61" t="n">
        <v>51228</v>
      </c>
    </row>
    <row r="62" spans="1:12">
      <c s="4" r="A62" t="s">
        <v>1525</v>
      </c>
    </row>
    <row r="63" spans="1:12">
      <c s="3" r="A63" t="s">
        <v>1505</v>
      </c>
    </row>
    <row r="64" spans="1:12">
      <c s="4" r="A64" t="s">
        <v>1508</v>
      </c>
      <c s="6" r="J64" t="n">
        <v>7210</v>
      </c>
      <c s="6" r="K64" t="n">
        <v>6751</v>
      </c>
      <c s="6" r="L64" t="n">
        <v>6501</v>
      </c>
    </row>
    <row r="65" spans="1:12">
      <c s="4" r="A65" t="s">
        <v>1522</v>
      </c>
      <c s="6" r="J65" t="n">
        <v>1976</v>
      </c>
      <c s="6" r="K65" t="n">
        <v>1828</v>
      </c>
      <c s="6" r="L65" t="n">
        <v>1821</v>
      </c>
    </row>
    <row r="66" spans="1:12">
      <c s="4" r="A66" t="s">
        <v>1511</v>
      </c>
      <c s="6" r="B66" t="n">
        <v>14564</v>
      </c>
      <c s="6" r="F66" t="n">
        <v>15249</v>
      </c>
      <c s="6" r="J66" t="n">
        <v>14564</v>
      </c>
      <c s="6" r="K66" t="n">
        <v>15249</v>
      </c>
    </row>
    <row r="67" spans="1:12">
      <c s="4" r="A67" t="s">
        <v>1526</v>
      </c>
    </row>
    <row r="68" spans="1:12">
      <c s="3" r="A68" t="s">
        <v>1505</v>
      </c>
    </row>
    <row r="69" spans="1:12">
      <c s="4" r="A69" t="s">
        <v>1508</v>
      </c>
      <c s="6" r="J69" t="n">
        <v>1864</v>
      </c>
      <c s="6" r="K69" t="n">
        <v>1762</v>
      </c>
      <c s="6" r="L69" t="n">
        <v>1657</v>
      </c>
    </row>
    <row r="70" spans="1:12">
      <c s="4" r="A70" t="s">
        <v>1522</v>
      </c>
      <c s="6" r="J70" t="n">
        <v>543</v>
      </c>
      <c s="6" r="K70" t="n">
        <v>540</v>
      </c>
      <c s="6" r="L70" t="n">
        <v>457</v>
      </c>
    </row>
    <row r="71" spans="1:12">
      <c s="4" r="A71" t="s">
        <v>1511</v>
      </c>
      <c s="6" r="B71" t="n">
        <v>2592</v>
      </c>
      <c s="6" r="F71" t="n">
        <v>2597</v>
      </c>
      <c s="6" r="J71" t="n">
        <v>2592</v>
      </c>
      <c s="6" r="K71" t="n">
        <v>2597</v>
      </c>
    </row>
    <row r="72" spans="1:12">
      <c s="4" r="A72" t="s">
        <v>1527</v>
      </c>
    </row>
    <row r="73" spans="1:12">
      <c s="3" r="A73" t="s">
        <v>1505</v>
      </c>
    </row>
    <row r="74" spans="1:12">
      <c s="4" r="A74" t="s">
        <v>1528</v>
      </c>
      <c s="6" r="J74" t="n">
        <v>-226</v>
      </c>
      <c s="6" r="K74" t="n">
        <v>-623</v>
      </c>
      <c s="6" r="L74" t="n">
        <v>0</v>
      </c>
    </row>
    <row r="75" spans="1:12">
      <c s="4" r="A75" t="s">
        <v>1529</v>
      </c>
      <c s="6" r="J75" t="n">
        <v>0</v>
      </c>
      <c s="6" r="K75" t="n">
        <v>-74</v>
      </c>
      <c s="6" r="L75" t="n">
        <v>0</v>
      </c>
    </row>
    <row r="76" spans="1:12">
      <c s="4" r="A76" t="s">
        <v>1509</v>
      </c>
      <c s="6" r="J76" t="n">
        <v>-70</v>
      </c>
      <c s="6" r="K76" t="n">
        <v>38</v>
      </c>
      <c s="6" r="L76" t="n">
        <v>-40</v>
      </c>
    </row>
    <row r="77" spans="1:12">
      <c s="4" r="A77" t="s">
        <v>39</v>
      </c>
      <c s="6" r="J77" t="n">
        <v>-299</v>
      </c>
      <c s="6" r="K77" t="n">
        <v>-252</v>
      </c>
      <c s="6" r="L77" t="n">
        <v>-88</v>
      </c>
    </row>
    <row r="78" spans="1:12">
      <c s="4" r="A78" t="s">
        <v>40</v>
      </c>
      <c s="6" r="J78" t="n">
        <v>-26</v>
      </c>
      <c s="6" r="K78" t="n">
        <v>-42</v>
      </c>
      <c s="6" r="L78" t="n">
        <v>-770</v>
      </c>
    </row>
    <row r="79" spans="1:12">
      <c s="4" r="A79" t="s">
        <v>41</v>
      </c>
      <c s="6" r="J79" t="n">
        <v>-283</v>
      </c>
      <c s="6" r="K79" t="n">
        <v>-550</v>
      </c>
      <c s="6" r="L79" t="n">
        <v>-117</v>
      </c>
    </row>
    <row r="80" spans="1:12">
      <c s="4" r="A80" t="s">
        <v>47</v>
      </c>
      <c s="6" r="J80" t="n">
        <v>-955</v>
      </c>
      <c s="6" r="K80" t="n">
        <v>-280</v>
      </c>
      <c s="6" r="L80" t="n">
        <v>-108</v>
      </c>
    </row>
    <row r="81" spans="1:12">
      <c s="4" r="A81" t="s">
        <v>1530</v>
      </c>
    </row>
    <row r="82" spans="1:12">
      <c s="3" r="A82" t="s">
        <v>1505</v>
      </c>
    </row>
    <row r="83" spans="1:12">
      <c s="4" r="A83" t="s">
        <v>1531</v>
      </c>
      <c s="6" r="J83" t="n">
        <v>-900</v>
      </c>
      <c s="6" r="K83" t="n">
        <v>-581</v>
      </c>
      <c s="8" r="L83" t="n">
        <v>-432</v>
      </c>
    </row>
    <row r="84" spans="1:12">
      <c s="4" r="A84" t="s">
        <v>1511</v>
      </c>
      <c s="8" r="B84" t="n">
        <v>16836</v>
      </c>
      <c s="8" r="F84" t="n">
        <v>23969</v>
      </c>
      <c s="8" r="J84" t="n">
        <v>16836</v>
      </c>
      <c s="8" r="K84" t="n">
        <v>2396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532</v>
      </c>
      <c s="2" r="B1" t="s">
        <v>1</v>
      </c>
    </row>
    <row r="2" spans="1:5">
      <c s="2" r="B2" t="s">
        <v>2</v>
      </c>
      <c s="2" r="C2" t="s">
        <v>30</v>
      </c>
      <c s="2" r="D2" t="s">
        <v>31</v>
      </c>
      <c s="2" r="E2" t="s">
        <v>1226</v>
      </c>
    </row>
    <row r="3" spans="1:5">
      <c s="3" r="A3" t="s">
        <v>106</v>
      </c>
    </row>
    <row r="4" spans="1:5">
      <c s="4" r="A4" t="s">
        <v>1533</v>
      </c>
      <c s="8" r="B4" t="n">
        <v>0</v>
      </c>
      <c s="8" r="C4" t="n">
        <v>0</v>
      </c>
    </row>
    <row r="5" spans="1:5">
      <c s="4" r="A5" t="s">
        <v>1534</v>
      </c>
      <c s="6" r="B5" t="n">
        <v>52063</v>
      </c>
      <c s="6" r="C5" t="n">
        <v>53230</v>
      </c>
      <c s="8" r="D5" t="n">
        <v>19443</v>
      </c>
      <c s="8" r="E5" t="n">
        <v>18671</v>
      </c>
    </row>
    <row r="6" spans="1:5">
      <c s="3" r="A6" t="s">
        <v>1535</v>
      </c>
    </row>
    <row r="7" spans="1:5">
      <c s="4" r="A7" t="s">
        <v>1536</v>
      </c>
      <c s="6" r="B7" t="n">
        <v>0</v>
      </c>
      <c s="6" r="C7" t="n">
        <v>0</v>
      </c>
      <c s="6" r="D7" t="n">
        <v>0</v>
      </c>
    </row>
    <row r="8" spans="1:5">
      <c s="4" r="A8" t="s">
        <v>1537</v>
      </c>
      <c s="6" r="B8" t="n">
        <v>0</v>
      </c>
      <c s="6" r="C8" t="n">
        <v>0</v>
      </c>
      <c s="6" r="D8" t="n">
        <v>0</v>
      </c>
    </row>
    <row r="9" spans="1:5">
      <c s="4" r="A9" t="s">
        <v>158</v>
      </c>
      <c s="6" r="B9" t="n">
        <v>2245</v>
      </c>
      <c s="6" r="C9" t="n">
        <v>-17058</v>
      </c>
      <c s="6" r="D9" t="n">
        <v>-3594</v>
      </c>
    </row>
    <row r="10" spans="1:5">
      <c s="4" r="A10" t="s">
        <v>1538</v>
      </c>
      <c s="6" r="B10" t="n">
        <v>-9543</v>
      </c>
      <c s="6" r="C10" t="n">
        <v>15949</v>
      </c>
      <c s="6" r="D10" t="n">
        <v>-918</v>
      </c>
    </row>
    <row r="11" spans="1:5">
      <c s="4" r="A11" t="s">
        <v>1539</v>
      </c>
      <c s="6" r="B11" t="n">
        <v>5218</v>
      </c>
      <c s="6" r="C11" t="n">
        <v>4902</v>
      </c>
      <c s="8" r="D11" t="n">
        <v>4959</v>
      </c>
    </row>
    <row r="12" spans="1:5">
      <c s="4" r="A12" t="s">
        <v>1540</v>
      </c>
      <c s="6" r="B12" t="n">
        <v>0</v>
      </c>
      <c s="6" r="C12" t="n">
        <v>0</v>
      </c>
    </row>
    <row r="13" spans="1:5">
      <c s="4" r="A13" t="s">
        <v>1541</v>
      </c>
      <c s="6" r="B13" t="n">
        <v>0</v>
      </c>
      <c s="6" r="C13" t="n">
        <v>0</v>
      </c>
    </row>
    <row r="14" spans="1:5">
      <c s="4" r="A14" t="s">
        <v>1542</v>
      </c>
    </row>
    <row r="15" spans="1:5">
      <c s="3" r="A15" t="s">
        <v>106</v>
      </c>
    </row>
    <row r="16" spans="1:5">
      <c s="4" r="A16" t="s">
        <v>1533</v>
      </c>
      <c s="6" r="B16" t="n">
        <v>41582</v>
      </c>
      <c s="6" r="C16" t="n">
        <v>28663</v>
      </c>
    </row>
    <row r="17" spans="1:5">
      <c s="4" r="A17" t="s">
        <v>1534</v>
      </c>
      <c s="6" r="B17" t="n">
        <v>31948</v>
      </c>
      <c s="6" r="C17" t="n">
        <v>22784</v>
      </c>
    </row>
    <row r="18" spans="1:5">
      <c s="3" r="A18" t="s">
        <v>1535</v>
      </c>
    </row>
    <row r="19" spans="1:5">
      <c s="4" r="A19" t="s">
        <v>1536</v>
      </c>
      <c s="6" r="B19" t="n">
        <v>-8193</v>
      </c>
      <c s="6" r="C19" t="n">
        <v>-59</v>
      </c>
    </row>
    <row r="20" spans="1:5">
      <c s="4" r="A20" t="s">
        <v>1537</v>
      </c>
      <c s="6" r="B20" t="n">
        <v>6306</v>
      </c>
      <c s="6" r="C20" t="n">
        <v>97</v>
      </c>
    </row>
    <row r="21" spans="1:5">
      <c s="4" r="A21" t="s">
        <v>158</v>
      </c>
      <c s="6" r="B21" t="n">
        <v>-8913</v>
      </c>
      <c s="6" r="C21" t="n">
        <v>-556</v>
      </c>
    </row>
    <row r="22" spans="1:5">
      <c s="4" r="A22" t="s">
        <v>1538</v>
      </c>
      <c s="6" r="B22" t="n">
        <v>4185</v>
      </c>
      <c s="6" r="C22" t="n">
        <v>46</v>
      </c>
    </row>
    <row r="23" spans="1:5">
      <c s="4" r="A23" t="s">
        <v>1539</v>
      </c>
      <c s="6" r="B23" t="n">
        <v>4208</v>
      </c>
      <c s="6" r="C23" t="n">
        <v>1238</v>
      </c>
    </row>
    <row r="24" spans="1:5">
      <c s="4" r="A24" t="s">
        <v>1540</v>
      </c>
      <c s="6" r="B24" t="n">
        <v>-720</v>
      </c>
      <c s="6" r="C24" t="n">
        <v>-937</v>
      </c>
    </row>
    <row r="25" spans="1:5">
      <c s="4" r="A25" t="s">
        <v>1541</v>
      </c>
      <c s="6" r="B25" t="n">
        <v>0</v>
      </c>
      <c s="6" r="C25" t="n">
        <v>0</v>
      </c>
    </row>
    <row r="26" spans="1:5">
      <c s="4" r="A26" t="s">
        <v>1543</v>
      </c>
    </row>
    <row r="27" spans="1:5">
      <c s="3" r="A27" t="s">
        <v>106</v>
      </c>
    </row>
    <row r="28" spans="1:5">
      <c s="4" r="A28" t="s">
        <v>1533</v>
      </c>
      <c s="6" r="C28" t="n">
        <v>14700</v>
      </c>
    </row>
    <row r="29" spans="1:5">
      <c s="4" r="A29" t="s">
        <v>1534</v>
      </c>
      <c s="6" r="C29" t="n">
        <v>14700</v>
      </c>
    </row>
    <row r="30" spans="1:5">
      <c s="3" r="A30" t="s">
        <v>1535</v>
      </c>
    </row>
    <row r="31" spans="1:5">
      <c s="4" r="A31" t="s">
        <v>1536</v>
      </c>
      <c s="6" r="C31" t="n">
        <v>8000</v>
      </c>
    </row>
    <row r="32" spans="1:5">
      <c s="4" r="A32" t="s">
        <v>1537</v>
      </c>
      <c s="6" r="C32" t="n">
        <v>-8000</v>
      </c>
    </row>
    <row r="33" spans="1:5">
      <c s="4" r="A33" t="s">
        <v>1539</v>
      </c>
      <c s="6" r="C33" t="n">
        <v>937</v>
      </c>
    </row>
    <row r="34" spans="1:5">
      <c s="4" r="A34" t="s">
        <v>1540</v>
      </c>
      <c s="6" r="C34" t="n">
        <v>-937</v>
      </c>
    </row>
    <row r="35" spans="1:5">
      <c s="4" r="A35" t="s">
        <v>1544</v>
      </c>
    </row>
    <row r="36" spans="1:5">
      <c s="3" r="A36" t="s">
        <v>106</v>
      </c>
    </row>
    <row r="37" spans="1:5">
      <c s="4" r="A37" t="s">
        <v>1533</v>
      </c>
      <c s="6" r="B37" t="n">
        <v>68875</v>
      </c>
      <c s="6" r="C37" t="n">
        <v>61768</v>
      </c>
    </row>
    <row r="38" spans="1:5">
      <c s="4" r="A38" t="s">
        <v>1534</v>
      </c>
      <c s="6" r="B38" t="n">
        <v>66104</v>
      </c>
      <c s="6" r="C38" t="n">
        <v>63233</v>
      </c>
    </row>
    <row r="39" spans="1:5">
      <c s="3" r="A39" t="s">
        <v>1535</v>
      </c>
    </row>
    <row r="40" spans="1:5">
      <c s="4" r="A40" t="s">
        <v>1536</v>
      </c>
      <c s="6" r="B40" t="n">
        <v>-164</v>
      </c>
      <c s="6" r="C40" t="n">
        <v>29</v>
      </c>
    </row>
    <row r="41" spans="1:5">
      <c s="4" r="A41" t="s">
        <v>1537</v>
      </c>
      <c s="6" r="B41" t="n">
        <v>4296</v>
      </c>
      <c s="6" r="C41" t="n">
        <v>0</v>
      </c>
    </row>
    <row r="42" spans="1:5">
      <c s="4" r="A42" t="s">
        <v>158</v>
      </c>
      <c s="6" r="B42" t="n">
        <v>-5070</v>
      </c>
      <c s="6" r="C42" t="n">
        <v>28</v>
      </c>
    </row>
    <row r="43" spans="1:5">
      <c s="4" r="A43" t="s">
        <v>1538</v>
      </c>
      <c s="6" r="B43" t="n">
        <v>4296</v>
      </c>
      <c s="6" r="C43" t="n">
        <v>0</v>
      </c>
    </row>
    <row r="44" spans="1:5">
      <c s="4" r="A44" t="s">
        <v>1539</v>
      </c>
      <c s="6" r="B44" t="n">
        <v>604</v>
      </c>
      <c s="6" r="C44" t="n">
        <v>142</v>
      </c>
    </row>
    <row r="45" spans="1:5">
      <c s="4" r="A45" t="s">
        <v>1540</v>
      </c>
      <c s="6" r="B45" t="n">
        <v>-4959</v>
      </c>
      <c s="6" r="C45" t="n">
        <v>0</v>
      </c>
    </row>
    <row r="46" spans="1:5">
      <c s="4" r="A46" t="s">
        <v>1541</v>
      </c>
      <c s="6" r="B46" t="n">
        <v>0</v>
      </c>
      <c s="6" r="C46" t="n">
        <v>0</v>
      </c>
    </row>
    <row r="47" spans="1:5">
      <c s="4" r="A47" t="s">
        <v>1545</v>
      </c>
    </row>
    <row r="48" spans="1:5">
      <c s="3" r="A48" t="s">
        <v>1535</v>
      </c>
    </row>
    <row r="49" spans="1:5">
      <c s="4" r="A49" t="s">
        <v>158</v>
      </c>
      <c s="6" r="C49" t="n">
        <v>1300</v>
      </c>
    </row>
    <row r="50" spans="1:5">
      <c s="4" r="A50" t="s">
        <v>1539</v>
      </c>
      <c s="6" r="C50" t="n">
        <v>-1300</v>
      </c>
    </row>
    <row r="51" spans="1:5">
      <c s="4" r="A51" t="s">
        <v>1546</v>
      </c>
    </row>
    <row r="52" spans="1:5">
      <c s="3" r="A52" t="s">
        <v>106</v>
      </c>
    </row>
    <row r="53" spans="1:5">
      <c s="4" r="A53" t="s">
        <v>1533</v>
      </c>
      <c s="6" r="B53" t="n">
        <v>0</v>
      </c>
      <c s="6" r="C53" t="n">
        <v>0</v>
      </c>
    </row>
    <row r="54" spans="1:5">
      <c s="4" r="A54" t="s">
        <v>1534</v>
      </c>
      <c s="6" r="B54" t="n">
        <v>85513</v>
      </c>
      <c s="6" r="C54" t="n">
        <v>74647</v>
      </c>
    </row>
    <row r="55" spans="1:5">
      <c s="3" r="A55" t="s">
        <v>1535</v>
      </c>
    </row>
    <row r="56" spans="1:5">
      <c s="4" r="A56" t="s">
        <v>1536</v>
      </c>
      <c s="6" r="B56" t="n">
        <v>-3302</v>
      </c>
      <c s="6" r="C56" t="n">
        <v>-10626</v>
      </c>
    </row>
    <row r="57" spans="1:5">
      <c s="4" r="A57" t="s">
        <v>1537</v>
      </c>
      <c s="6" r="B57" t="n">
        <v>-2861</v>
      </c>
      <c s="6" r="C57" t="n">
        <v>59</v>
      </c>
    </row>
    <row r="58" spans="1:5">
      <c s="4" r="A58" t="s">
        <v>158</v>
      </c>
      <c s="6" r="B58" t="n">
        <v>-1110</v>
      </c>
      <c s="6" r="C58" t="n">
        <v>-18423</v>
      </c>
    </row>
    <row r="59" spans="1:5">
      <c s="4" r="A59" t="s">
        <v>1538</v>
      </c>
      <c s="6" r="B59" t="n">
        <v>-4131</v>
      </c>
      <c s="6" r="C59" t="n">
        <v>16459</v>
      </c>
    </row>
    <row r="60" spans="1:5">
      <c s="4" r="A60" t="s">
        <v>1539</v>
      </c>
      <c s="6" r="B60" t="n">
        <v>4114</v>
      </c>
      <c s="6" r="C60" t="n">
        <v>4596</v>
      </c>
    </row>
    <row r="61" spans="1:5">
      <c s="4" r="A61" t="s">
        <v>1540</v>
      </c>
      <c s="6" r="B61" t="n">
        <v>0</v>
      </c>
      <c s="6" r="C61" t="n">
        <v>0</v>
      </c>
    </row>
    <row r="62" spans="1:5">
      <c s="4" r="A62" t="s">
        <v>1541</v>
      </c>
      <c s="8" r="B62" t="n">
        <v>5679</v>
      </c>
      <c s="6" r="C62" t="n">
        <v>937</v>
      </c>
    </row>
    <row r="63" spans="1:5">
      <c s="4" r="A63" t="s">
        <v>1547</v>
      </c>
    </row>
    <row r="64" spans="1:5">
      <c s="3" r="A64" t="s">
        <v>1535</v>
      </c>
    </row>
    <row r="65" spans="1:5">
      <c s="4" r="A65" t="s">
        <v>1536</v>
      </c>
      <c s="6" r="C65" t="n">
        <v>8000</v>
      </c>
    </row>
    <row r="66" spans="1:5">
      <c s="4" r="A66" t="s">
        <v>1537</v>
      </c>
      <c s="6" r="C66" t="n">
        <v>-8000</v>
      </c>
    </row>
    <row r="67" spans="1:5">
      <c s="4" r="A67" t="s">
        <v>1539</v>
      </c>
      <c s="6" r="C67" t="n">
        <v>-937</v>
      </c>
    </row>
    <row r="68" spans="1:5">
      <c s="4" r="A68" t="s">
        <v>1541</v>
      </c>
      <c s="8" r="C68" t="n">
        <v>9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48</v>
      </c>
      <c s="2" r="B1" t="s">
        <v>437</v>
      </c>
      <c s="2" r="J1" t="s">
        <v>1</v>
      </c>
    </row>
    <row r="2" spans="1:12">
      <c s="2" r="B2" t="s">
        <v>2</v>
      </c>
      <c s="2" r="C2" t="s">
        <v>438</v>
      </c>
      <c s="2" r="D2" t="s">
        <v>4</v>
      </c>
      <c s="2" r="E2" t="s">
        <v>439</v>
      </c>
      <c s="2" r="F2" t="s">
        <v>30</v>
      </c>
      <c s="2" r="G2" t="s">
        <v>440</v>
      </c>
      <c s="2" r="H2" t="s">
        <v>441</v>
      </c>
      <c s="2" r="I2" t="s">
        <v>442</v>
      </c>
      <c s="2" r="J2" t="s">
        <v>2</v>
      </c>
      <c s="2" r="K2" t="s">
        <v>30</v>
      </c>
      <c s="2" r="L2" t="s">
        <v>31</v>
      </c>
    </row>
    <row r="3" spans="1:12">
      <c s="3" r="A3" t="s">
        <v>1549</v>
      </c>
    </row>
    <row r="4" spans="1:12">
      <c s="4" r="A4" t="s">
        <v>33</v>
      </c>
      <c s="8" r="B4" t="n">
        <v>7567</v>
      </c>
      <c s="8" r="C4" t="n">
        <v>6934</v>
      </c>
      <c s="8" r="D4" t="n">
        <v>7058</v>
      </c>
      <c s="8" r="E4" t="n">
        <v>7274</v>
      </c>
      <c s="8" r="F4" t="n">
        <v>7304</v>
      </c>
      <c s="8" r="G4" t="n">
        <v>4318</v>
      </c>
      <c s="8" r="H4" t="n">
        <v>4366</v>
      </c>
      <c s="8" r="I4" t="n">
        <v>4273</v>
      </c>
      <c s="8" r="J4" t="n">
        <v>28833</v>
      </c>
      <c s="8" r="K4" t="n">
        <v>20261</v>
      </c>
      <c s="8" r="L4" t="n">
        <v>17005</v>
      </c>
    </row>
    <row r="5" spans="1:12">
      <c s="3" r="A5" t="s">
        <v>34</v>
      </c>
    </row>
    <row r="6" spans="1:12">
      <c s="4" r="A6" t="s">
        <v>35</v>
      </c>
      <c s="6" r="J6" t="n">
        <v>9142</v>
      </c>
      <c s="6" r="K6" t="n">
        <v>6309</v>
      </c>
      <c s="6" r="L6" t="n">
        <v>4333</v>
      </c>
    </row>
    <row r="7" spans="1:12">
      <c s="4" r="A7" t="s">
        <v>36</v>
      </c>
      <c s="6" r="J7" t="n">
        <v>2224</v>
      </c>
      <c s="6" r="K7" t="n">
        <v>1640</v>
      </c>
      <c s="6" r="L7" t="n">
        <v>1477</v>
      </c>
    </row>
    <row r="8" spans="1:12">
      <c s="4" r="A8" t="s">
        <v>37</v>
      </c>
      <c s="6" r="J8" t="n">
        <v>9469</v>
      </c>
      <c s="6" r="K8" t="n">
        <v>6904</v>
      </c>
      <c s="6" r="L8" t="n">
        <v>5847</v>
      </c>
    </row>
    <row r="9" spans="1:12">
      <c s="4" r="A9" t="s">
        <v>38</v>
      </c>
      <c s="6" r="J9" t="n">
        <v>70</v>
      </c>
      <c s="6" r="K9" t="n">
        <v>-38</v>
      </c>
      <c s="6" r="L9" t="n">
        <v>40</v>
      </c>
    </row>
    <row r="10" spans="1:12">
      <c s="4" r="A10" t="s">
        <v>39</v>
      </c>
      <c s="6" r="J10" t="n">
        <v>290</v>
      </c>
      <c s="6" r="K10" t="n">
        <v>237</v>
      </c>
      <c s="6" r="L10" t="n">
        <v>78</v>
      </c>
    </row>
    <row r="11" spans="1:12">
      <c s="4" r="A11" t="s">
        <v>40</v>
      </c>
      <c s="6" r="J11" t="n">
        <v>26</v>
      </c>
      <c s="6" r="K11" t="n">
        <v>42</v>
      </c>
      <c s="6" r="L11" t="n">
        <v>770</v>
      </c>
    </row>
    <row r="12" spans="1:12">
      <c s="4" r="A12" t="s">
        <v>41</v>
      </c>
      <c s="6" r="J12" t="n">
        <v>283</v>
      </c>
      <c s="6" r="K12" t="n">
        <v>550</v>
      </c>
      <c s="6" r="L12" t="n">
        <v>117</v>
      </c>
    </row>
    <row r="13" spans="1:12">
      <c s="4" r="A13" t="s">
        <v>42</v>
      </c>
      <c s="6" r="J13" t="n">
        <v>1931</v>
      </c>
      <c s="6" r="K13" t="n">
        <v>733</v>
      </c>
      <c s="6" r="L13" t="n">
        <v>349</v>
      </c>
    </row>
    <row r="14" spans="1:12">
      <c s="4" r="A14" t="s">
        <v>43</v>
      </c>
      <c s="6" r="J14" t="n">
        <v>107</v>
      </c>
      <c s="6" r="K14" t="n">
        <v>118</v>
      </c>
      <c s="6" r="L14" t="n">
        <v>181</v>
      </c>
    </row>
    <row r="15" spans="1:12">
      <c s="4" r="A15" t="s">
        <v>44</v>
      </c>
      <c s="6" r="J15" t="n">
        <v>5291</v>
      </c>
      <c s="6" r="K15" t="n">
        <v>3766</v>
      </c>
      <c s="6" r="L15" t="n">
        <v>3813</v>
      </c>
    </row>
    <row r="16" spans="1:12">
      <c s="4" r="A16" t="s">
        <v>45</v>
      </c>
      <c s="6" r="J16" t="n">
        <v>-431</v>
      </c>
      <c s="6" r="K16" t="n">
        <v>-386</v>
      </c>
      <c s="6" r="L16" t="n">
        <v>-271</v>
      </c>
    </row>
    <row r="17" spans="1:12">
      <c s="4" r="A17" t="s">
        <v>46</v>
      </c>
      <c s="6" r="J17" t="n">
        <v>1386</v>
      </c>
      <c s="6" r="K17" t="n">
        <v>666</v>
      </c>
      <c s="6" r="L17" t="n">
        <v>379</v>
      </c>
    </row>
    <row r="18" spans="1:12">
      <c s="4" r="A18" t="s">
        <v>47</v>
      </c>
      <c s="6" r="J18" t="n">
        <v>955</v>
      </c>
      <c s="6" r="K18" t="n">
        <v>280</v>
      </c>
      <c s="6" r="L18" t="n">
        <v>108</v>
      </c>
    </row>
    <row r="19" spans="1:12">
      <c s="4" r="A19" t="s">
        <v>1550</v>
      </c>
      <c s="6" r="J19" t="n">
        <v>0</v>
      </c>
      <c s="6" r="K19" t="n">
        <v>0</v>
      </c>
      <c s="6" r="L19" t="n">
        <v>0</v>
      </c>
    </row>
    <row r="20" spans="1:12">
      <c s="4" r="A20" t="s">
        <v>48</v>
      </c>
      <c s="6" r="J20" t="n">
        <v>4336</v>
      </c>
      <c s="6" r="K20" t="n">
        <v>3486</v>
      </c>
      <c s="6" r="L20" t="n">
        <v>3705</v>
      </c>
    </row>
    <row r="21" spans="1:12">
      <c s="4" r="A21" t="s">
        <v>49</v>
      </c>
      <c s="6" r="J21" t="n">
        <v>798</v>
      </c>
      <c s="6" r="K21" t="n">
        <v>811</v>
      </c>
      <c s="6" r="L21" t="n">
        <v>640</v>
      </c>
    </row>
    <row r="22" spans="1:12">
      <c s="4" r="A22" t="s">
        <v>50</v>
      </c>
      <c s="8" r="B22" t="n">
        <v>1104</v>
      </c>
      <c s="8" r="C22" t="n">
        <v>1095</v>
      </c>
      <c s="8" r="D22" t="n">
        <v>520</v>
      </c>
      <c s="8" r="E22" t="n">
        <v>820</v>
      </c>
      <c s="8" r="F22" t="n">
        <v>-1</v>
      </c>
      <c s="8" r="G22" t="n">
        <v>977</v>
      </c>
      <c s="8" r="H22" t="n">
        <v>828</v>
      </c>
      <c s="8" r="I22" t="n">
        <v>871</v>
      </c>
      <c s="6" r="J22" t="n">
        <v>3538</v>
      </c>
      <c s="6" r="K22" t="n">
        <v>2675</v>
      </c>
      <c s="6" r="L22" t="n">
        <v>3065</v>
      </c>
    </row>
    <row r="23" spans="1:12">
      <c s="4" r="A23" t="s">
        <v>1551</v>
      </c>
      <c s="6" r="J23" t="n">
        <v>-684</v>
      </c>
      <c s="6" r="K23" t="n">
        <v>-587</v>
      </c>
      <c s="6" r="L23" t="n">
        <v>-105</v>
      </c>
    </row>
    <row r="24" spans="1:12">
      <c s="4" r="A24" t="s">
        <v>63</v>
      </c>
      <c s="6" r="J24" t="n">
        <v>2854</v>
      </c>
      <c s="6" r="K24" t="n">
        <v>2088</v>
      </c>
      <c s="6" r="L24" t="n">
        <v>2960</v>
      </c>
    </row>
    <row r="25" spans="1:12">
      <c s="4" r="A25" t="s">
        <v>1552</v>
      </c>
    </row>
    <row r="26" spans="1:12">
      <c s="3" r="A26" t="s">
        <v>1549</v>
      </c>
    </row>
    <row r="27" spans="1:12">
      <c s="4" r="A27" t="s">
        <v>33</v>
      </c>
      <c s="6" r="J27" t="n">
        <v>-1410</v>
      </c>
      <c s="6" r="K27" t="n">
        <v>-1261</v>
      </c>
      <c s="6" r="L27" t="n">
        <v>-1155</v>
      </c>
    </row>
    <row r="28" spans="1:12">
      <c s="3" r="A28" t="s">
        <v>34</v>
      </c>
    </row>
    <row r="29" spans="1:12">
      <c s="4" r="A29" t="s">
        <v>35</v>
      </c>
      <c s="6" r="J29" t="n">
        <v>-1410</v>
      </c>
      <c s="6" r="K29" t="n">
        <v>-1245</v>
      </c>
      <c s="6" r="L29" t="n">
        <v>-1128</v>
      </c>
    </row>
    <row r="30" spans="1:12">
      <c s="4" r="A30" t="s">
        <v>36</v>
      </c>
      <c s="6" r="J30" t="n">
        <v>0</v>
      </c>
      <c s="6" r="K30" t="n">
        <v>0</v>
      </c>
      <c s="6" r="L30" t="n">
        <v>0</v>
      </c>
    </row>
    <row r="31" spans="1:12">
      <c s="4" r="A31" t="s">
        <v>37</v>
      </c>
      <c s="6" r="J31" t="n">
        <v>0</v>
      </c>
      <c s="6" r="K31" t="n">
        <v>0</v>
      </c>
      <c s="6" r="L31" t="n">
        <v>0</v>
      </c>
    </row>
    <row r="32" spans="1:12">
      <c s="4" r="A32" t="s">
        <v>38</v>
      </c>
      <c s="6" r="J32" t="n">
        <v>0</v>
      </c>
      <c s="6" r="K32" t="n">
        <v>0</v>
      </c>
      <c s="6" r="L32" t="n">
        <v>0</v>
      </c>
    </row>
    <row r="33" spans="1:12">
      <c s="4" r="A33" t="s">
        <v>39</v>
      </c>
      <c s="6" r="J33" t="n">
        <v>0</v>
      </c>
      <c s="6" r="K33" t="n">
        <v>0</v>
      </c>
      <c s="6" r="L33" t="n">
        <v>0</v>
      </c>
    </row>
    <row r="34" spans="1:12">
      <c s="4" r="A34" t="s">
        <v>40</v>
      </c>
      <c s="6" r="J34" t="n">
        <v>0</v>
      </c>
      <c s="6" r="K34" t="n">
        <v>0</v>
      </c>
      <c s="6" r="L34" t="n">
        <v>0</v>
      </c>
    </row>
    <row r="35" spans="1:12">
      <c s="4" r="A35" t="s">
        <v>41</v>
      </c>
      <c s="6" r="J35" t="n">
        <v>0</v>
      </c>
      <c s="6" r="K35" t="n">
        <v>0</v>
      </c>
      <c s="6" r="L35" t="n">
        <v>0</v>
      </c>
    </row>
    <row r="36" spans="1:12">
      <c s="4" r="A36" t="s">
        <v>42</v>
      </c>
      <c s="6" r="J36" t="n">
        <v>0</v>
      </c>
      <c s="6" r="K36" t="n">
        <v>0</v>
      </c>
      <c s="6" r="L36" t="n">
        <v>0</v>
      </c>
    </row>
    <row r="37" spans="1:12">
      <c s="4" r="A37" t="s">
        <v>43</v>
      </c>
      <c s="6" r="J37" t="n">
        <v>0</v>
      </c>
      <c s="6" r="K37" t="n">
        <v>0</v>
      </c>
      <c s="6" r="L37" t="n">
        <v>0</v>
      </c>
    </row>
    <row r="38" spans="1:12">
      <c s="4" r="A38" t="s">
        <v>44</v>
      </c>
      <c s="6" r="J38" t="n">
        <v>0</v>
      </c>
      <c s="6" r="K38" t="n">
        <v>-16</v>
      </c>
      <c s="6" r="L38" t="n">
        <v>-27</v>
      </c>
    </row>
    <row r="39" spans="1:12">
      <c s="4" r="A39" t="s">
        <v>45</v>
      </c>
      <c s="6" r="J39" t="n">
        <v>960</v>
      </c>
      <c s="6" r="K39" t="n">
        <v>227</v>
      </c>
      <c s="6" r="L39" t="n">
        <v>1</v>
      </c>
    </row>
    <row r="40" spans="1:12">
      <c s="4" r="A40" t="s">
        <v>46</v>
      </c>
      <c s="6" r="J40" t="n">
        <v>-960</v>
      </c>
      <c s="6" r="K40" t="n">
        <v>-227</v>
      </c>
      <c s="6" r="L40" t="n">
        <v>-1</v>
      </c>
    </row>
    <row r="41" spans="1:12">
      <c s="4" r="A41" t="s">
        <v>47</v>
      </c>
      <c s="6" r="J41" t="n">
        <v>0</v>
      </c>
      <c s="6" r="K41" t="n">
        <v>0</v>
      </c>
      <c s="6" r="L41" t="n">
        <v>0</v>
      </c>
    </row>
    <row r="42" spans="1:12">
      <c s="4" r="A42" t="s">
        <v>1550</v>
      </c>
      <c s="6" r="J42" t="n">
        <v>2432</v>
      </c>
      <c s="6" r="K42" t="n">
        <v>11240</v>
      </c>
      <c s="6" r="L42" t="n">
        <v>3077</v>
      </c>
    </row>
    <row r="43" spans="1:12">
      <c s="4" r="A43" t="s">
        <v>48</v>
      </c>
      <c s="6" r="J43" t="n">
        <v>-2432</v>
      </c>
      <c s="6" r="K43" t="n">
        <v>-11256</v>
      </c>
      <c s="6" r="L43" t="n">
        <v>-3104</v>
      </c>
    </row>
    <row r="44" spans="1:12">
      <c s="4" r="A44" t="s">
        <v>49</v>
      </c>
      <c s="6" r="J44" t="n">
        <v>0</v>
      </c>
      <c s="6" r="K44" t="n">
        <v>0</v>
      </c>
      <c s="6" r="L44" t="n">
        <v>0</v>
      </c>
    </row>
    <row r="45" spans="1:12">
      <c s="4" r="A45" t="s">
        <v>50</v>
      </c>
      <c s="6" r="J45" t="n">
        <v>-2432</v>
      </c>
      <c s="6" r="K45" t="n">
        <v>-11256</v>
      </c>
      <c s="6" r="L45" t="n">
        <v>-3104</v>
      </c>
    </row>
    <row r="46" spans="1:12">
      <c s="4" r="A46" t="s">
        <v>1551</v>
      </c>
      <c s="6" r="J46" t="n">
        <v>1850</v>
      </c>
      <c s="6" r="K46" t="n">
        <v>1359</v>
      </c>
      <c s="6" r="L46" t="n">
        <v>286</v>
      </c>
    </row>
    <row r="47" spans="1:12">
      <c s="4" r="A47" t="s">
        <v>63</v>
      </c>
      <c s="6" r="J47" t="n">
        <v>-582</v>
      </c>
      <c s="6" r="K47" t="n">
        <v>-9897</v>
      </c>
      <c s="6" r="L47" t="n">
        <v>-2818</v>
      </c>
    </row>
    <row r="48" spans="1:12">
      <c s="4" r="A48" t="s">
        <v>1553</v>
      </c>
    </row>
    <row r="49" spans="1:12">
      <c s="3" r="A49" t="s">
        <v>1549</v>
      </c>
    </row>
    <row r="50" spans="1:12">
      <c s="4" r="A50" t="s">
        <v>33</v>
      </c>
      <c s="6" r="J50" t="n">
        <v>0</v>
      </c>
      <c s="6" r="K50" t="n">
        <v>0</v>
      </c>
    </row>
    <row r="51" spans="1:12">
      <c s="3" r="A51" t="s">
        <v>34</v>
      </c>
    </row>
    <row r="52" spans="1:12">
      <c s="4" r="A52" t="s">
        <v>35</v>
      </c>
      <c s="6" r="J52" t="n">
        <v>0</v>
      </c>
      <c s="6" r="K52" t="n">
        <v>0</v>
      </c>
    </row>
    <row r="53" spans="1:12">
      <c s="4" r="A53" t="s">
        <v>36</v>
      </c>
      <c s="6" r="J53" t="n">
        <v>0</v>
      </c>
      <c s="6" r="K53" t="n">
        <v>0</v>
      </c>
    </row>
    <row r="54" spans="1:12">
      <c s="4" r="A54" t="s">
        <v>37</v>
      </c>
      <c s="6" r="J54" t="n">
        <v>0</v>
      </c>
      <c s="6" r="K54" t="n">
        <v>0</v>
      </c>
    </row>
    <row r="55" spans="1:12">
      <c s="4" r="A55" t="s">
        <v>38</v>
      </c>
      <c s="6" r="J55" t="n">
        <v>0</v>
      </c>
      <c s="6" r="K55" t="n">
        <v>0</v>
      </c>
    </row>
    <row r="56" spans="1:12">
      <c s="4" r="A56" t="s">
        <v>39</v>
      </c>
      <c s="6" r="J56" t="n">
        <v>0</v>
      </c>
      <c s="6" r="K56" t="n">
        <v>0</v>
      </c>
    </row>
    <row r="57" spans="1:12">
      <c s="4" r="A57" t="s">
        <v>40</v>
      </c>
      <c s="6" r="J57" t="n">
        <v>0</v>
      </c>
      <c s="6" r="K57" t="n">
        <v>0</v>
      </c>
    </row>
    <row r="58" spans="1:12">
      <c s="4" r="A58" t="s">
        <v>41</v>
      </c>
      <c s="6" r="J58" t="n">
        <v>0</v>
      </c>
      <c s="6" r="K58" t="n">
        <v>0</v>
      </c>
    </row>
    <row r="59" spans="1:12">
      <c s="4" r="A59" t="s">
        <v>42</v>
      </c>
      <c s="6" r="J59" t="n">
        <v>0</v>
      </c>
      <c s="6" r="K59" t="n">
        <v>0</v>
      </c>
    </row>
    <row r="60" spans="1:12">
      <c s="4" r="A60" t="s">
        <v>43</v>
      </c>
      <c s="6" r="J60" t="n">
        <v>0</v>
      </c>
      <c s="6" r="K60" t="n">
        <v>0</v>
      </c>
    </row>
    <row r="61" spans="1:12">
      <c s="4" r="A61" t="s">
        <v>44</v>
      </c>
      <c s="6" r="J61" t="n">
        <v>0</v>
      </c>
      <c s="6" r="K61" t="n">
        <v>0</v>
      </c>
    </row>
    <row r="62" spans="1:12">
      <c s="4" r="A62" t="s">
        <v>45</v>
      </c>
      <c s="6" r="J62" t="n">
        <v>1164</v>
      </c>
      <c s="6" r="K62" t="n">
        <v>319</v>
      </c>
    </row>
    <row r="63" spans="1:12">
      <c s="4" r="A63" t="s">
        <v>46</v>
      </c>
      <c s="6" r="J63" t="n">
        <v>-1164</v>
      </c>
      <c s="6" r="K63" t="n">
        <v>-319</v>
      </c>
    </row>
    <row r="64" spans="1:12">
      <c s="4" r="A64" t="s">
        <v>47</v>
      </c>
      <c s="6" r="J64" t="n">
        <v>0</v>
      </c>
      <c s="6" r="K64" t="n">
        <v>0</v>
      </c>
    </row>
    <row r="65" spans="1:12">
      <c s="4" r="A65" t="s">
        <v>1550</v>
      </c>
      <c s="6" r="J65" t="n">
        <v>15200</v>
      </c>
      <c s="6" r="K65" t="n">
        <v>4045</v>
      </c>
    </row>
    <row r="66" spans="1:12">
      <c s="4" r="A66" t="s">
        <v>48</v>
      </c>
      <c s="6" r="J66" t="n">
        <v>-15200</v>
      </c>
      <c s="6" r="K66" t="n">
        <v>-4045</v>
      </c>
    </row>
    <row r="67" spans="1:12">
      <c s="4" r="A67" t="s">
        <v>49</v>
      </c>
      <c s="6" r="J67" t="n">
        <v>0</v>
      </c>
      <c s="6" r="K67" t="n">
        <v>0</v>
      </c>
    </row>
    <row r="68" spans="1:12">
      <c s="4" r="A68" t="s">
        <v>50</v>
      </c>
      <c s="6" r="J68" t="n">
        <v>-15200</v>
      </c>
      <c s="6" r="K68" t="n">
        <v>-4045</v>
      </c>
    </row>
    <row r="69" spans="1:12">
      <c s="4" r="A69" t="s">
        <v>1551</v>
      </c>
      <c s="6" r="J69" t="n">
        <v>1470</v>
      </c>
      <c s="6" r="K69" t="n">
        <v>974</v>
      </c>
    </row>
    <row r="70" spans="1:12">
      <c s="4" r="A70" t="s">
        <v>63</v>
      </c>
      <c s="6" r="J70" t="n">
        <v>-13730</v>
      </c>
      <c s="6" r="K70" t="n">
        <v>-3071</v>
      </c>
    </row>
    <row r="71" spans="1:12">
      <c s="4" r="A71" t="s">
        <v>1554</v>
      </c>
    </row>
    <row r="72" spans="1:12">
      <c s="3" r="A72" t="s">
        <v>1549</v>
      </c>
    </row>
    <row r="73" spans="1:12">
      <c s="4" r="A73" t="s">
        <v>33</v>
      </c>
      <c s="6" r="J73" t="n">
        <v>0</v>
      </c>
      <c s="6" r="K73" t="n">
        <v>0</v>
      </c>
      <c s="6" r="L73" t="n">
        <v>0</v>
      </c>
    </row>
    <row r="74" spans="1:12">
      <c s="3" r="A74" t="s">
        <v>34</v>
      </c>
    </row>
    <row r="75" spans="1:12">
      <c s="4" r="A75" t="s">
        <v>35</v>
      </c>
      <c s="6" r="J75" t="n">
        <v>0</v>
      </c>
      <c s="6" r="K75" t="n">
        <v>0</v>
      </c>
      <c s="6" r="L75" t="n">
        <v>0</v>
      </c>
    </row>
    <row r="76" spans="1:12">
      <c s="4" r="A76" t="s">
        <v>36</v>
      </c>
      <c s="6" r="J76" t="n">
        <v>0</v>
      </c>
      <c s="6" r="K76" t="n">
        <v>0</v>
      </c>
      <c s="6" r="L76" t="n">
        <v>0</v>
      </c>
    </row>
    <row r="77" spans="1:12">
      <c s="4" r="A77" t="s">
        <v>37</v>
      </c>
      <c s="6" r="J77" t="n">
        <v>10</v>
      </c>
      <c s="6" r="K77" t="n">
        <v>1</v>
      </c>
      <c s="6" r="L77" t="n">
        <v>0</v>
      </c>
    </row>
    <row r="78" spans="1:12">
      <c s="4" r="A78" t="s">
        <v>38</v>
      </c>
      <c s="6" r="J78" t="n">
        <v>0</v>
      </c>
      <c s="6" r="K78" t="n">
        <v>0</v>
      </c>
      <c s="6" r="L78" t="n">
        <v>0</v>
      </c>
    </row>
    <row r="79" spans="1:12">
      <c s="4" r="A79" t="s">
        <v>39</v>
      </c>
      <c s="6" r="J79" t="n">
        <v>0</v>
      </c>
      <c s="6" r="K79" t="n">
        <v>0</v>
      </c>
      <c s="6" r="L79" t="n">
        <v>0</v>
      </c>
    </row>
    <row r="80" spans="1:12">
      <c s="4" r="A80" t="s">
        <v>40</v>
      </c>
      <c s="6" r="J80" t="n">
        <v>0</v>
      </c>
      <c s="6" r="K80" t="n">
        <v>0</v>
      </c>
      <c s="6" r="L80" t="n">
        <v>0</v>
      </c>
    </row>
    <row r="81" spans="1:12">
      <c s="4" r="A81" t="s">
        <v>41</v>
      </c>
      <c s="6" r="J81" t="n">
        <v>0</v>
      </c>
      <c s="6" r="K81" t="n">
        <v>0</v>
      </c>
      <c s="6" r="L81" t="n">
        <v>0</v>
      </c>
    </row>
    <row r="82" spans="1:12">
      <c s="4" r="A82" t="s">
        <v>42</v>
      </c>
      <c s="6" r="J82" t="n">
        <v>0</v>
      </c>
      <c s="6" r="K82" t="n">
        <v>0</v>
      </c>
      <c s="6" r="L82" t="n">
        <v>0</v>
      </c>
    </row>
    <row r="83" spans="1:12">
      <c s="4" r="A83" t="s">
        <v>43</v>
      </c>
      <c s="6" r="J83" t="n">
        <v>112</v>
      </c>
      <c s="6" r="K83" t="n">
        <v>103</v>
      </c>
      <c s="6" r="L83" t="n">
        <v>0</v>
      </c>
    </row>
    <row r="84" spans="1:12">
      <c s="4" r="A84" t="s">
        <v>44</v>
      </c>
      <c s="6" r="J84" t="n">
        <v>-122</v>
      </c>
      <c s="6" r="K84" t="n">
        <v>-104</v>
      </c>
      <c s="6" r="L84" t="n">
        <v>0</v>
      </c>
    </row>
    <row r="85" spans="1:12">
      <c s="4" r="A85" t="s">
        <v>45</v>
      </c>
      <c s="6" r="J85" t="n">
        <v>0</v>
      </c>
      <c s="6" r="K85" t="n">
        <v>0</v>
      </c>
      <c s="6" r="L85" t="n">
        <v>0</v>
      </c>
    </row>
    <row r="86" spans="1:12">
      <c s="4" r="A86" t="s">
        <v>46</v>
      </c>
      <c s="6" r="J86" t="n">
        <v>25</v>
      </c>
      <c s="6" r="K86" t="n">
        <v>0</v>
      </c>
      <c s="6" r="L86" t="n">
        <v>0</v>
      </c>
    </row>
    <row r="87" spans="1:12">
      <c s="4" r="A87" t="s">
        <v>47</v>
      </c>
      <c s="6" r="J87" t="n">
        <v>25</v>
      </c>
      <c s="6" r="K87" t="n">
        <v>0</v>
      </c>
      <c s="6" r="L87" t="n">
        <v>0</v>
      </c>
    </row>
    <row r="88" spans="1:12">
      <c s="4" r="A88" t="s">
        <v>1550</v>
      </c>
      <c s="6" r="J88" t="n">
        <v>-3676</v>
      </c>
      <c s="6" r="K88" t="n">
        <v>-2790</v>
      </c>
      <c s="6" r="L88" t="n">
        <v>0</v>
      </c>
    </row>
    <row r="89" spans="1:12">
      <c s="4" r="A89" t="s">
        <v>48</v>
      </c>
      <c s="6" r="J89" t="n">
        <v>3529</v>
      </c>
      <c s="6" r="K89" t="n">
        <v>2686</v>
      </c>
      <c s="6" r="L89" t="n">
        <v>0</v>
      </c>
    </row>
    <row r="90" spans="1:12">
      <c s="4" r="A90" t="s">
        <v>49</v>
      </c>
      <c s="6" r="J90" t="n">
        <v>-9</v>
      </c>
      <c s="6" r="K90" t="n">
        <v>11</v>
      </c>
      <c s="6" r="L90" t="n">
        <v>0</v>
      </c>
    </row>
    <row r="91" spans="1:12">
      <c s="4" r="A91" t="s">
        <v>50</v>
      </c>
      <c s="6" r="J91" t="n">
        <v>3538</v>
      </c>
      <c s="6" r="K91" t="n">
        <v>2675</v>
      </c>
      <c s="6" r="L91" t="n">
        <v>0</v>
      </c>
    </row>
    <row r="92" spans="1:12">
      <c s="4" r="A92" t="s">
        <v>1551</v>
      </c>
      <c s="6" r="J92" t="n">
        <v>-684</v>
      </c>
      <c s="6" r="K92" t="n">
        <v>-587</v>
      </c>
      <c s="6" r="L92" t="n">
        <v>0</v>
      </c>
    </row>
    <row r="93" spans="1:12">
      <c s="4" r="A93" t="s">
        <v>63</v>
      </c>
      <c s="6" r="J93" t="n">
        <v>2854</v>
      </c>
      <c s="6" r="K93" t="n">
        <v>2088</v>
      </c>
      <c s="6" r="L93" t="n">
        <v>0</v>
      </c>
    </row>
    <row r="94" spans="1:12">
      <c s="4" r="A94" t="s">
        <v>1555</v>
      </c>
    </row>
    <row r="95" spans="1:12">
      <c s="3" r="A95" t="s">
        <v>1549</v>
      </c>
    </row>
    <row r="96" spans="1:12">
      <c s="4" r="A96" t="s">
        <v>33</v>
      </c>
      <c s="6" r="J96" t="n">
        <v>0</v>
      </c>
      <c s="6" r="K96" t="n">
        <v>0</v>
      </c>
    </row>
    <row r="97" spans="1:12">
      <c s="3" r="A97" t="s">
        <v>34</v>
      </c>
    </row>
    <row r="98" spans="1:12">
      <c s="4" r="A98" t="s">
        <v>35</v>
      </c>
      <c s="6" r="J98" t="n">
        <v>0</v>
      </c>
      <c s="6" r="K98" t="n">
        <v>0</v>
      </c>
    </row>
    <row r="99" spans="1:12">
      <c s="4" r="A99" t="s">
        <v>36</v>
      </c>
      <c s="6" r="J99" t="n">
        <v>0</v>
      </c>
      <c s="6" r="K99" t="n">
        <v>0</v>
      </c>
    </row>
    <row r="100" spans="1:12">
      <c s="4" r="A100" t="s">
        <v>37</v>
      </c>
      <c s="6" r="J100" t="n">
        <v>10</v>
      </c>
      <c s="6" r="K100" t="n">
        <v>1</v>
      </c>
    </row>
    <row r="101" spans="1:12">
      <c s="4" r="A101" t="s">
        <v>38</v>
      </c>
      <c s="6" r="J101" t="n">
        <v>0</v>
      </c>
      <c s="6" r="K101" t="n">
        <v>0</v>
      </c>
    </row>
    <row r="102" spans="1:12">
      <c s="4" r="A102" t="s">
        <v>39</v>
      </c>
      <c s="6" r="J102" t="n">
        <v>0</v>
      </c>
      <c s="6" r="K102" t="n">
        <v>0</v>
      </c>
    </row>
    <row r="103" spans="1:12">
      <c s="4" r="A103" t="s">
        <v>40</v>
      </c>
      <c s="6" r="J103" t="n">
        <v>0</v>
      </c>
      <c s="6" r="K103" t="n">
        <v>0</v>
      </c>
    </row>
    <row r="104" spans="1:12">
      <c s="4" r="A104" t="s">
        <v>41</v>
      </c>
      <c s="6" r="J104" t="n">
        <v>0</v>
      </c>
      <c s="6" r="K104" t="n">
        <v>0</v>
      </c>
    </row>
    <row r="105" spans="1:12">
      <c s="4" r="A105" t="s">
        <v>42</v>
      </c>
      <c s="6" r="J105" t="n">
        <v>0</v>
      </c>
      <c s="6" r="K105" t="n">
        <v>0</v>
      </c>
    </row>
    <row r="106" spans="1:12">
      <c s="4" r="A106" t="s">
        <v>43</v>
      </c>
      <c s="6" r="J106" t="n">
        <v>112</v>
      </c>
      <c s="6" r="K106" t="n">
        <v>103</v>
      </c>
    </row>
    <row r="107" spans="1:12">
      <c s="4" r="A107" t="s">
        <v>44</v>
      </c>
      <c s="6" r="J107" t="n">
        <v>-122</v>
      </c>
      <c s="6" r="K107" t="n">
        <v>-104</v>
      </c>
    </row>
    <row r="108" spans="1:12">
      <c s="4" r="A108" t="s">
        <v>45</v>
      </c>
      <c s="6" r="J108" t="n">
        <v>0</v>
      </c>
      <c s="6" r="K108" t="n">
        <v>0</v>
      </c>
    </row>
    <row r="109" spans="1:12">
      <c s="4" r="A109" t="s">
        <v>46</v>
      </c>
      <c s="6" r="J109" t="n">
        <v>25</v>
      </c>
      <c s="6" r="K109" t="n">
        <v>0</v>
      </c>
    </row>
    <row r="110" spans="1:12">
      <c s="4" r="A110" t="s">
        <v>47</v>
      </c>
      <c s="6" r="J110" t="n">
        <v>25</v>
      </c>
      <c s="6" r="K110" t="n">
        <v>0</v>
      </c>
    </row>
    <row r="111" spans="1:12">
      <c s="4" r="A111" t="s">
        <v>1550</v>
      </c>
      <c s="6" r="J111" t="n">
        <v>-3676</v>
      </c>
      <c s="6" r="K111" t="n">
        <v>-2790</v>
      </c>
    </row>
    <row r="112" spans="1:12">
      <c s="4" r="A112" t="s">
        <v>48</v>
      </c>
      <c s="6" r="J112" t="n">
        <v>3529</v>
      </c>
      <c s="6" r="K112" t="n">
        <v>2686</v>
      </c>
    </row>
    <row r="113" spans="1:12">
      <c s="4" r="A113" t="s">
        <v>49</v>
      </c>
      <c s="6" r="J113" t="n">
        <v>-9</v>
      </c>
      <c s="6" r="K113" t="n">
        <v>11</v>
      </c>
    </row>
    <row r="114" spans="1:12">
      <c s="4" r="A114" t="s">
        <v>50</v>
      </c>
      <c s="6" r="J114" t="n">
        <v>3538</v>
      </c>
      <c s="6" r="K114" t="n">
        <v>2675</v>
      </c>
    </row>
    <row r="115" spans="1:12">
      <c s="4" r="A115" t="s">
        <v>1551</v>
      </c>
      <c s="6" r="J115" t="n">
        <v>-684</v>
      </c>
      <c s="6" r="K115" t="n">
        <v>-587</v>
      </c>
    </row>
    <row r="116" spans="1:12">
      <c s="4" r="A116" t="s">
        <v>63</v>
      </c>
      <c s="6" r="J116" t="n">
        <v>2854</v>
      </c>
      <c s="6" r="K116" t="n">
        <v>2088</v>
      </c>
    </row>
    <row r="117" spans="1:12">
      <c s="4" r="A117" t="s">
        <v>1556</v>
      </c>
    </row>
    <row r="118" spans="1:12">
      <c s="3" r="A118" t="s">
        <v>1549</v>
      </c>
    </row>
    <row r="119" spans="1:12">
      <c s="4" r="A119" t="s">
        <v>33</v>
      </c>
      <c s="6" r="J119" t="n">
        <v>1411</v>
      </c>
      <c s="6" r="K119" t="n">
        <v>1261</v>
      </c>
      <c s="6" r="L119" t="n">
        <v>1155</v>
      </c>
    </row>
    <row r="120" spans="1:12">
      <c s="3" r="A120" t="s">
        <v>34</v>
      </c>
    </row>
    <row r="121" spans="1:12">
      <c s="4" r="A121" t="s">
        <v>35</v>
      </c>
      <c s="6" r="J121" t="n">
        <v>991</v>
      </c>
      <c s="6" r="K121" t="n">
        <v>895</v>
      </c>
      <c s="6" r="L121" t="n">
        <v>787</v>
      </c>
    </row>
    <row r="122" spans="1:12">
      <c s="4" r="A122" t="s">
        <v>36</v>
      </c>
      <c s="6" r="J122" t="n">
        <v>627</v>
      </c>
      <c s="6" r="K122" t="n">
        <v>552</v>
      </c>
      <c s="6" r="L122" t="n">
        <v>540</v>
      </c>
    </row>
    <row r="123" spans="1:12">
      <c s="4" r="A123" t="s">
        <v>37</v>
      </c>
      <c s="6" r="J123" t="n">
        <v>991</v>
      </c>
      <c s="6" r="K123" t="n">
        <v>857</v>
      </c>
      <c s="6" r="L123" t="n">
        <v>821</v>
      </c>
    </row>
    <row r="124" spans="1:12">
      <c s="4" r="A124" t="s">
        <v>38</v>
      </c>
      <c s="6" r="J124" t="n">
        <v>70</v>
      </c>
      <c s="6" r="K124" t="n">
        <v>100</v>
      </c>
      <c s="6" r="L124" t="n">
        <v>40</v>
      </c>
    </row>
    <row r="125" spans="1:12">
      <c s="4" r="A125" t="s">
        <v>39</v>
      </c>
      <c s="6" r="J125" t="n">
        <v>17</v>
      </c>
      <c s="6" r="K125" t="n">
        <v>7</v>
      </c>
      <c s="6" r="L125" t="n">
        <v>71</v>
      </c>
    </row>
    <row r="126" spans="1:12">
      <c s="4" r="A126" t="s">
        <v>40</v>
      </c>
      <c s="6" r="J126" t="n">
        <v>0</v>
      </c>
      <c s="6" r="K126" t="n">
        <v>0</v>
      </c>
      <c s="6" r="L126" t="n">
        <v>-24</v>
      </c>
    </row>
    <row r="127" spans="1:12">
      <c s="4" r="A127" t="s">
        <v>41</v>
      </c>
      <c s="6" r="J127" t="n">
        <v>135</v>
      </c>
      <c s="6" r="K127" t="n">
        <v>312</v>
      </c>
      <c s="6" r="L127" t="n">
        <v>0</v>
      </c>
    </row>
    <row r="128" spans="1:12">
      <c s="4" r="A128" t="s">
        <v>42</v>
      </c>
      <c s="6" r="J128" t="n">
        <v>12</v>
      </c>
      <c s="6" r="K128" t="n">
        <v>11</v>
      </c>
      <c s="6" r="L128" t="n">
        <v>12</v>
      </c>
    </row>
    <row r="129" spans="1:12">
      <c s="4" r="A129" t="s">
        <v>43</v>
      </c>
      <c s="6" r="J129" t="n">
        <v>-2329</v>
      </c>
      <c s="6" r="K129" t="n">
        <v>-1618</v>
      </c>
      <c s="6" r="L129" t="n">
        <v>-1623</v>
      </c>
    </row>
    <row r="130" spans="1:12">
      <c s="4" r="A130" t="s">
        <v>44</v>
      </c>
      <c s="6" r="J130" t="n">
        <v>897</v>
      </c>
      <c s="6" r="K130" t="n">
        <v>145</v>
      </c>
      <c s="6" r="L130" t="n">
        <v>531</v>
      </c>
    </row>
    <row r="131" spans="1:12">
      <c s="4" r="A131" t="s">
        <v>45</v>
      </c>
      <c s="6" r="J131" t="n">
        <v>-237</v>
      </c>
      <c s="6" r="K131" t="n">
        <v>-56</v>
      </c>
      <c s="6" r="L131" t="n">
        <v>-5</v>
      </c>
    </row>
    <row r="132" spans="1:12">
      <c s="4" r="A132" t="s">
        <v>46</v>
      </c>
      <c s="6" r="J132" t="n">
        <v>1906</v>
      </c>
      <c s="6" r="K132" t="n">
        <v>762</v>
      </c>
      <c s="6" r="L132" t="n">
        <v>317</v>
      </c>
    </row>
    <row r="133" spans="1:12">
      <c s="4" r="A133" t="s">
        <v>47</v>
      </c>
      <c s="6" r="J133" t="n">
        <v>1669</v>
      </c>
      <c s="6" r="K133" t="n">
        <v>706</v>
      </c>
      <c s="6" r="L133" t="n">
        <v>312</v>
      </c>
    </row>
    <row r="134" spans="1:12">
      <c s="4" r="A134" t="s">
        <v>1550</v>
      </c>
      <c s="6" r="J134" t="n">
        <v>4224</v>
      </c>
      <c s="6" r="K134" t="n">
        <v>-5830</v>
      </c>
      <c s="6" r="L134" t="n">
        <v>-3077</v>
      </c>
    </row>
    <row r="135" spans="1:12">
      <c s="4" r="A135" t="s">
        <v>48</v>
      </c>
      <c s="6" r="J135" t="n">
        <v>-4996</v>
      </c>
      <c s="6" r="K135" t="n">
        <v>5269</v>
      </c>
      <c s="6" r="L135" t="n">
        <v>3296</v>
      </c>
    </row>
    <row r="136" spans="1:12">
      <c s="4" r="A136" t="s">
        <v>49</v>
      </c>
      <c s="6" r="J136" t="n">
        <v>-96</v>
      </c>
      <c s="6" r="K136" t="n">
        <v>-44</v>
      </c>
      <c s="6" r="L136" t="n">
        <v>231</v>
      </c>
    </row>
    <row r="137" spans="1:12">
      <c s="4" r="A137" t="s">
        <v>50</v>
      </c>
      <c s="6" r="J137" t="n">
        <v>-4900</v>
      </c>
      <c s="6" r="K137" t="n">
        <v>5313</v>
      </c>
      <c s="6" r="L137" t="n">
        <v>3065</v>
      </c>
    </row>
    <row r="138" spans="1:12">
      <c s="4" r="A138" t="s">
        <v>1551</v>
      </c>
      <c s="6" r="J138" t="n">
        <v>-493</v>
      </c>
      <c s="6" r="K138" t="n">
        <v>-540</v>
      </c>
      <c s="6" r="L138" t="n">
        <v>-105</v>
      </c>
    </row>
    <row r="139" spans="1:12">
      <c s="4" r="A139" t="s">
        <v>63</v>
      </c>
      <c s="6" r="J139" t="n">
        <v>-5393</v>
      </c>
      <c s="6" r="K139" t="n">
        <v>4773</v>
      </c>
      <c s="6" r="L139" t="n">
        <v>2960</v>
      </c>
    </row>
    <row r="140" spans="1:12">
      <c s="4" r="A140" t="s">
        <v>1542</v>
      </c>
    </row>
    <row r="141" spans="1:12">
      <c s="3" r="A141" t="s">
        <v>1549</v>
      </c>
    </row>
    <row r="142" spans="1:12">
      <c s="4" r="A142" t="s">
        <v>33</v>
      </c>
      <c s="6" r="J142" t="n">
        <v>0</v>
      </c>
      <c s="6" r="K142" t="n">
        <v>0</v>
      </c>
    </row>
    <row r="143" spans="1:12">
      <c s="3" r="A143" t="s">
        <v>34</v>
      </c>
    </row>
    <row r="144" spans="1:12">
      <c s="4" r="A144" t="s">
        <v>35</v>
      </c>
      <c s="6" r="J144" t="n">
        <v>0</v>
      </c>
      <c s="6" r="K144" t="n">
        <v>0</v>
      </c>
    </row>
    <row r="145" spans="1:12">
      <c s="4" r="A145" t="s">
        <v>36</v>
      </c>
      <c s="6" r="J145" t="n">
        <v>0</v>
      </c>
      <c s="6" r="K145" t="n">
        <v>0</v>
      </c>
    </row>
    <row r="146" spans="1:12">
      <c s="4" r="A146" t="s">
        <v>37</v>
      </c>
      <c s="6" r="J146" t="n">
        <v>1</v>
      </c>
      <c s="6" r="K146" t="n">
        <v>0</v>
      </c>
    </row>
    <row r="147" spans="1:12">
      <c s="4" r="A147" t="s">
        <v>38</v>
      </c>
      <c s="6" r="J147" t="n">
        <v>0</v>
      </c>
      <c s="6" r="K147" t="n">
        <v>0</v>
      </c>
    </row>
    <row r="148" spans="1:12">
      <c s="4" r="A148" t="s">
        <v>39</v>
      </c>
      <c s="6" r="J148" t="n">
        <v>0</v>
      </c>
      <c s="6" r="K148" t="n">
        <v>0</v>
      </c>
    </row>
    <row r="149" spans="1:12">
      <c s="4" r="A149" t="s">
        <v>40</v>
      </c>
      <c s="6" r="J149" t="n">
        <v>0</v>
      </c>
      <c s="6" r="K149" t="n">
        <v>0</v>
      </c>
    </row>
    <row r="150" spans="1:12">
      <c s="4" r="A150" t="s">
        <v>41</v>
      </c>
      <c s="6" r="J150" t="n">
        <v>0</v>
      </c>
      <c s="6" r="K150" t="n">
        <v>0</v>
      </c>
    </row>
    <row r="151" spans="1:12">
      <c s="4" r="A151" t="s">
        <v>42</v>
      </c>
      <c s="6" r="J151" t="n">
        <v>0</v>
      </c>
      <c s="6" r="K151" t="n">
        <v>0</v>
      </c>
    </row>
    <row r="152" spans="1:12">
      <c s="4" r="A152" t="s">
        <v>43</v>
      </c>
      <c s="6" r="J152" t="n">
        <v>1</v>
      </c>
      <c s="6" r="K152" t="n">
        <v>0</v>
      </c>
    </row>
    <row r="153" spans="1:12">
      <c s="4" r="A153" t="s">
        <v>44</v>
      </c>
      <c s="6" r="J153" t="n">
        <v>-2</v>
      </c>
      <c s="6" r="K153" t="n">
        <v>0</v>
      </c>
    </row>
    <row r="154" spans="1:12">
      <c s="4" r="A154" t="s">
        <v>45</v>
      </c>
      <c s="6" r="J154" t="n">
        <v>-434</v>
      </c>
      <c s="6" r="K154" t="n">
        <v>-149</v>
      </c>
    </row>
    <row r="155" spans="1:12">
      <c s="4" r="A155" t="s">
        <v>46</v>
      </c>
      <c s="6" r="J155" t="n">
        <v>138</v>
      </c>
      <c s="6" r="K155" t="n">
        <v>29</v>
      </c>
    </row>
    <row r="156" spans="1:12">
      <c s="4" r="A156" t="s">
        <v>47</v>
      </c>
      <c s="6" r="J156" t="n">
        <v>-296</v>
      </c>
      <c s="6" r="K156" t="n">
        <v>-120</v>
      </c>
    </row>
    <row r="157" spans="1:12">
      <c s="4" r="A157" t="s">
        <v>1550</v>
      </c>
      <c s="6" r="J157" t="n">
        <v>-8563</v>
      </c>
      <c s="6" r="K157" t="n">
        <v>1412</v>
      </c>
    </row>
    <row r="158" spans="1:12">
      <c s="4" r="A158" t="s">
        <v>48</v>
      </c>
      <c s="6" r="J158" t="n">
        <v>8857</v>
      </c>
      <c s="6" r="K158" t="n">
        <v>-1292</v>
      </c>
    </row>
    <row r="159" spans="1:12">
      <c s="4" r="A159" t="s">
        <v>49</v>
      </c>
      <c s="6" r="J159" t="n">
        <v>0</v>
      </c>
      <c s="6" r="K159" t="n">
        <v>0</v>
      </c>
    </row>
    <row r="160" spans="1:12">
      <c s="4" r="A160" t="s">
        <v>50</v>
      </c>
      <c s="6" r="J160" t="n">
        <v>8857</v>
      </c>
      <c s="6" r="K160" t="n">
        <v>-1292</v>
      </c>
    </row>
    <row r="161" spans="1:12">
      <c s="4" r="A161" t="s">
        <v>1551</v>
      </c>
      <c s="6" r="J161" t="n">
        <v>-102</v>
      </c>
      <c s="6" r="K161" t="n">
        <v>200</v>
      </c>
    </row>
    <row r="162" spans="1:12">
      <c s="4" r="A162" t="s">
        <v>63</v>
      </c>
      <c s="6" r="J162" t="n">
        <v>8755</v>
      </c>
      <c s="6" r="K162" t="n">
        <v>-1092</v>
      </c>
    </row>
    <row r="163" spans="1:12">
      <c s="4" r="A163" t="s">
        <v>1557</v>
      </c>
    </row>
    <row r="164" spans="1:12">
      <c s="3" r="A164" t="s">
        <v>1549</v>
      </c>
    </row>
    <row r="165" spans="1:12">
      <c s="4" r="A165" t="s">
        <v>33</v>
      </c>
      <c s="6" r="J165" t="n">
        <v>0</v>
      </c>
      <c s="6" r="K165" t="n">
        <v>0</v>
      </c>
      <c s="6" r="L165" t="n">
        <v>0</v>
      </c>
    </row>
    <row r="166" spans="1:12">
      <c s="3" r="A166" t="s">
        <v>34</v>
      </c>
    </row>
    <row r="167" spans="1:12">
      <c s="4" r="A167" t="s">
        <v>35</v>
      </c>
      <c s="6" r="J167" t="n">
        <v>0</v>
      </c>
      <c s="6" r="K167" t="n">
        <v>0</v>
      </c>
      <c s="6" r="L167" t="n">
        <v>0</v>
      </c>
    </row>
    <row r="168" spans="1:12">
      <c s="4" r="A168" t="s">
        <v>36</v>
      </c>
      <c s="6" r="J168" t="n">
        <v>0</v>
      </c>
      <c s="6" r="K168" t="n">
        <v>0</v>
      </c>
      <c s="6" r="L168" t="n">
        <v>0</v>
      </c>
    </row>
    <row r="169" spans="1:12">
      <c s="4" r="A169" t="s">
        <v>37</v>
      </c>
      <c s="6" r="J169" t="n">
        <v>0</v>
      </c>
      <c s="6" r="K169" t="n">
        <v>0</v>
      </c>
      <c s="6" r="L169" t="n">
        <v>0</v>
      </c>
    </row>
    <row r="170" spans="1:12">
      <c s="4" r="A170" t="s">
        <v>38</v>
      </c>
      <c s="6" r="J170" t="n">
        <v>0</v>
      </c>
      <c s="6" r="K170" t="n">
        <v>0</v>
      </c>
      <c s="6" r="L170" t="n">
        <v>0</v>
      </c>
    </row>
    <row r="171" spans="1:12">
      <c s="4" r="A171" t="s">
        <v>39</v>
      </c>
      <c s="6" r="J171" t="n">
        <v>0</v>
      </c>
      <c s="6" r="K171" t="n">
        <v>0</v>
      </c>
      <c s="6" r="L171" t="n">
        <v>0</v>
      </c>
    </row>
    <row r="172" spans="1:12">
      <c s="4" r="A172" t="s">
        <v>40</v>
      </c>
      <c s="6" r="J172" t="n">
        <v>0</v>
      </c>
      <c s="6" r="K172" t="n">
        <v>0</v>
      </c>
      <c s="6" r="L172" t="n">
        <v>0</v>
      </c>
    </row>
    <row r="173" spans="1:12">
      <c s="4" r="A173" t="s">
        <v>41</v>
      </c>
      <c s="6" r="J173" t="n">
        <v>0</v>
      </c>
      <c s="6" r="K173" t="n">
        <v>0</v>
      </c>
      <c s="6" r="L173" t="n">
        <v>0</v>
      </c>
    </row>
    <row r="174" spans="1:12">
      <c s="4" r="A174" t="s">
        <v>42</v>
      </c>
      <c s="6" r="J174" t="n">
        <v>0</v>
      </c>
      <c s="6" r="K174" t="n">
        <v>0</v>
      </c>
      <c s="6" r="L174" t="n">
        <v>0</v>
      </c>
    </row>
    <row r="175" spans="1:12">
      <c s="4" r="A175" t="s">
        <v>43</v>
      </c>
      <c s="6" r="J175" t="n">
        <v>0</v>
      </c>
      <c s="6" r="K175" t="n">
        <v>0</v>
      </c>
      <c s="6" r="L175" t="n">
        <v>0</v>
      </c>
    </row>
    <row r="176" spans="1:12">
      <c s="4" r="A176" t="s">
        <v>44</v>
      </c>
      <c s="6" r="J176" t="n">
        <v>0</v>
      </c>
      <c s="6" r="K176" t="n">
        <v>0</v>
      </c>
      <c s="6" r="L176" t="n">
        <v>0</v>
      </c>
    </row>
    <row r="177" spans="1:12">
      <c s="4" r="A177" t="s">
        <v>45</v>
      </c>
      <c s="6" r="J177" t="n">
        <v>-706</v>
      </c>
      <c s="6" r="K177" t="n">
        <v>-170</v>
      </c>
      <c s="6" r="L177" t="n">
        <v>0</v>
      </c>
    </row>
    <row r="178" spans="1:12">
      <c s="4" r="A178" t="s">
        <v>46</v>
      </c>
      <c s="6" r="J178" t="n">
        <v>10</v>
      </c>
      <c s="6" r="K178" t="n">
        <v>0</v>
      </c>
      <c s="6" r="L178" t="n">
        <v>0</v>
      </c>
    </row>
    <row r="179" spans="1:12">
      <c s="4" r="A179" t="s">
        <v>47</v>
      </c>
      <c s="6" r="J179" t="n">
        <v>-696</v>
      </c>
      <c s="6" r="K179" t="n">
        <v>-170</v>
      </c>
      <c s="6" r="L179" t="n">
        <v>0</v>
      </c>
    </row>
    <row r="180" spans="1:12">
      <c s="4" r="A180" t="s">
        <v>1550</v>
      </c>
      <c s="6" r="J180" t="n">
        <v>-2980</v>
      </c>
      <c s="6" r="K180" t="n">
        <v>-2620</v>
      </c>
      <c s="6" r="L180" t="n">
        <v>0</v>
      </c>
    </row>
    <row r="181" spans="1:12">
      <c s="4" r="A181" t="s">
        <v>48</v>
      </c>
      <c s="6" r="J181" t="n">
        <v>3676</v>
      </c>
      <c s="6" r="K181" t="n">
        <v>2790</v>
      </c>
      <c s="6" r="L181" t="n">
        <v>0</v>
      </c>
    </row>
    <row r="182" spans="1:12">
      <c s="4" r="A182" t="s">
        <v>49</v>
      </c>
      <c s="6" r="J182" t="n">
        <v>0</v>
      </c>
      <c s="6" r="K182" t="n">
        <v>0</v>
      </c>
      <c s="6" r="L182" t="n">
        <v>0</v>
      </c>
    </row>
    <row r="183" spans="1:12">
      <c s="4" r="A183" t="s">
        <v>50</v>
      </c>
      <c s="6" r="J183" t="n">
        <v>3676</v>
      </c>
      <c s="6" r="K183" t="n">
        <v>2790</v>
      </c>
      <c s="6" r="L183" t="n">
        <v>0</v>
      </c>
    </row>
    <row r="184" spans="1:12">
      <c s="4" r="A184" t="s">
        <v>1551</v>
      </c>
      <c s="6" r="J184" t="n">
        <v>-684</v>
      </c>
      <c s="6" r="K184" t="n">
        <v>-587</v>
      </c>
      <c s="6" r="L184" t="n">
        <v>0</v>
      </c>
    </row>
    <row r="185" spans="1:12">
      <c s="4" r="A185" t="s">
        <v>63</v>
      </c>
      <c s="6" r="J185" t="n">
        <v>2992</v>
      </c>
      <c s="6" r="K185" t="n">
        <v>2203</v>
      </c>
      <c s="6" r="L185" t="n">
        <v>0</v>
      </c>
    </row>
    <row r="186" spans="1:12">
      <c s="4" r="A186" t="s">
        <v>1544</v>
      </c>
    </row>
    <row r="187" spans="1:12">
      <c s="3" r="A187" t="s">
        <v>1549</v>
      </c>
    </row>
    <row r="188" spans="1:12">
      <c s="4" r="A188" t="s">
        <v>33</v>
      </c>
      <c s="6" r="J188" t="n">
        <v>0</v>
      </c>
      <c s="6" r="K188" t="n">
        <v>0</v>
      </c>
    </row>
    <row r="189" spans="1:12">
      <c s="3" r="A189" t="s">
        <v>34</v>
      </c>
    </row>
    <row r="190" spans="1:12">
      <c s="4" r="A190" t="s">
        <v>35</v>
      </c>
      <c s="6" r="J190" t="n">
        <v>0</v>
      </c>
      <c s="6" r="K190" t="n">
        <v>0</v>
      </c>
    </row>
    <row r="191" spans="1:12">
      <c s="4" r="A191" t="s">
        <v>36</v>
      </c>
      <c s="6" r="J191" t="n">
        <v>0</v>
      </c>
      <c s="6" r="K191" t="n">
        <v>0</v>
      </c>
    </row>
    <row r="192" spans="1:12">
      <c s="4" r="A192" t="s">
        <v>37</v>
      </c>
      <c s="6" r="J192" t="n">
        <v>3</v>
      </c>
      <c s="6" r="K192" t="n">
        <v>21</v>
      </c>
    </row>
    <row r="193" spans="1:12">
      <c s="4" r="A193" t="s">
        <v>38</v>
      </c>
      <c s="6" r="J193" t="n">
        <v>0</v>
      </c>
      <c s="6" r="K193" t="n">
        <v>0</v>
      </c>
    </row>
    <row r="194" spans="1:12">
      <c s="4" r="A194" t="s">
        <v>39</v>
      </c>
      <c s="6" r="J194" t="n">
        <v>0</v>
      </c>
      <c s="6" r="K194" t="n">
        <v>0</v>
      </c>
    </row>
    <row r="195" spans="1:12">
      <c s="4" r="A195" t="s">
        <v>40</v>
      </c>
      <c s="6" r="J195" t="n">
        <v>0</v>
      </c>
      <c s="6" r="K195" t="n">
        <v>0</v>
      </c>
    </row>
    <row r="196" spans="1:12">
      <c s="4" r="A196" t="s">
        <v>41</v>
      </c>
      <c s="6" r="J196" t="n">
        <v>0</v>
      </c>
      <c s="6" r="K196" t="n">
        <v>0</v>
      </c>
    </row>
    <row r="197" spans="1:12">
      <c s="4" r="A197" t="s">
        <v>42</v>
      </c>
      <c s="6" r="J197" t="n">
        <v>0</v>
      </c>
      <c s="6" r="K197" t="n">
        <v>0</v>
      </c>
    </row>
    <row r="198" spans="1:12">
      <c s="4" r="A198" t="s">
        <v>43</v>
      </c>
      <c s="6" r="J198" t="n">
        <v>-18</v>
      </c>
      <c s="6" r="K198" t="n">
        <v>26</v>
      </c>
    </row>
    <row r="199" spans="1:12">
      <c s="4" r="A199" t="s">
        <v>44</v>
      </c>
      <c s="6" r="J199" t="n">
        <v>15</v>
      </c>
      <c s="6" r="K199" t="n">
        <v>-47</v>
      </c>
    </row>
    <row r="200" spans="1:12">
      <c s="4" r="A200" t="s">
        <v>45</v>
      </c>
      <c s="6" r="J200" t="n">
        <v>-710</v>
      </c>
      <c s="6" r="K200" t="n">
        <v>-170</v>
      </c>
    </row>
    <row r="201" spans="1:12">
      <c s="4" r="A201" t="s">
        <v>46</v>
      </c>
      <c s="6" r="J201" t="n">
        <v>10</v>
      </c>
      <c s="6" r="K201" t="n">
        <v>0</v>
      </c>
    </row>
    <row r="202" spans="1:12">
      <c s="4" r="A202" t="s">
        <v>47</v>
      </c>
      <c s="6" r="J202" t="n">
        <v>-700</v>
      </c>
      <c s="6" r="K202" t="n">
        <v>-170</v>
      </c>
    </row>
    <row r="203" spans="1:12">
      <c s="4" r="A203" t="s">
        <v>1550</v>
      </c>
      <c s="6" r="J203" t="n">
        <v>-2961</v>
      </c>
      <c s="6" r="K203" t="n">
        <v>-2667</v>
      </c>
    </row>
    <row r="204" spans="1:12">
      <c s="4" r="A204" t="s">
        <v>48</v>
      </c>
      <c s="6" r="J204" t="n">
        <v>3676</v>
      </c>
      <c s="6" r="K204" t="n">
        <v>2790</v>
      </c>
    </row>
    <row r="205" spans="1:12">
      <c s="4" r="A205" t="s">
        <v>49</v>
      </c>
      <c s="6" r="J205" t="n">
        <v>0</v>
      </c>
      <c s="6" r="K205" t="n">
        <v>0</v>
      </c>
    </row>
    <row r="206" spans="1:12">
      <c s="4" r="A206" t="s">
        <v>50</v>
      </c>
      <c s="6" r="J206" t="n">
        <v>3676</v>
      </c>
      <c s="6" r="K206" t="n">
        <v>2790</v>
      </c>
    </row>
    <row r="207" spans="1:12">
      <c s="4" r="A207" t="s">
        <v>1551</v>
      </c>
      <c s="6" r="J207" t="n">
        <v>-684</v>
      </c>
      <c s="6" r="K207" t="n">
        <v>-587</v>
      </c>
    </row>
    <row r="208" spans="1:12">
      <c s="4" r="A208" t="s">
        <v>63</v>
      </c>
      <c s="6" r="J208" t="n">
        <v>2992</v>
      </c>
      <c s="6" r="K208" t="n">
        <v>2203</v>
      </c>
    </row>
    <row r="209" spans="1:12">
      <c s="4" r="A209" t="s">
        <v>1558</v>
      </c>
    </row>
    <row r="210" spans="1:12">
      <c s="3" r="A210" t="s">
        <v>1549</v>
      </c>
    </row>
    <row r="211" spans="1:12">
      <c s="4" r="A211" t="s">
        <v>33</v>
      </c>
      <c s="6" r="J211" t="n">
        <v>28832</v>
      </c>
      <c s="6" r="K211" t="n">
        <v>20261</v>
      </c>
      <c s="6" r="L211" t="n">
        <v>17005</v>
      </c>
    </row>
    <row r="212" spans="1:12">
      <c s="3" r="A212" t="s">
        <v>34</v>
      </c>
    </row>
    <row r="213" spans="1:12">
      <c s="4" r="A213" t="s">
        <v>35</v>
      </c>
      <c s="6" r="J213" t="n">
        <v>9561</v>
      </c>
      <c s="6" r="K213" t="n">
        <v>6659</v>
      </c>
      <c s="6" r="L213" t="n">
        <v>4674</v>
      </c>
    </row>
    <row r="214" spans="1:12">
      <c s="4" r="A214" t="s">
        <v>36</v>
      </c>
      <c s="6" r="J214" t="n">
        <v>1597</v>
      </c>
      <c s="6" r="K214" t="n">
        <v>1088</v>
      </c>
      <c s="6" r="L214" t="n">
        <v>937</v>
      </c>
    </row>
    <row r="215" spans="1:12">
      <c s="4" r="A215" t="s">
        <v>37</v>
      </c>
      <c s="6" r="J215" t="n">
        <v>8468</v>
      </c>
      <c s="6" r="K215" t="n">
        <v>6046</v>
      </c>
      <c s="6" r="L215" t="n">
        <v>5026</v>
      </c>
    </row>
    <row r="216" spans="1:12">
      <c s="4" r="A216" t="s">
        <v>38</v>
      </c>
      <c s="6" r="J216" t="n">
        <v>0</v>
      </c>
      <c s="6" r="K216" t="n">
        <v>-138</v>
      </c>
      <c s="6" r="L216" t="n">
        <v>0</v>
      </c>
    </row>
    <row r="217" spans="1:12">
      <c s="4" r="A217" t="s">
        <v>39</v>
      </c>
      <c s="6" r="J217" t="n">
        <v>273</v>
      </c>
      <c s="6" r="K217" t="n">
        <v>230</v>
      </c>
      <c s="6" r="L217" t="n">
        <v>7</v>
      </c>
    </row>
    <row r="218" spans="1:12">
      <c s="4" r="A218" t="s">
        <v>40</v>
      </c>
      <c s="6" r="J218" t="n">
        <v>26</v>
      </c>
      <c s="6" r="K218" t="n">
        <v>42</v>
      </c>
      <c s="6" r="L218" t="n">
        <v>794</v>
      </c>
    </row>
    <row r="219" spans="1:12">
      <c s="4" r="A219" t="s">
        <v>41</v>
      </c>
      <c s="6" r="J219" t="n">
        <v>148</v>
      </c>
      <c s="6" r="K219" t="n">
        <v>238</v>
      </c>
      <c s="6" r="L219" t="n">
        <v>117</v>
      </c>
    </row>
    <row r="220" spans="1:12">
      <c s="4" r="A220" t="s">
        <v>42</v>
      </c>
      <c s="6" r="J220" t="n">
        <v>1919</v>
      </c>
      <c s="6" r="K220" t="n">
        <v>722</v>
      </c>
      <c s="6" r="L220" t="n">
        <v>337</v>
      </c>
    </row>
    <row r="221" spans="1:12">
      <c s="4" r="A221" t="s">
        <v>43</v>
      </c>
      <c s="6" r="J221" t="n">
        <v>2324</v>
      </c>
      <c s="6" r="K221" t="n">
        <v>1633</v>
      </c>
      <c s="6" r="L221" t="n">
        <v>1804</v>
      </c>
    </row>
    <row r="222" spans="1:12">
      <c s="4" r="A222" t="s">
        <v>44</v>
      </c>
      <c s="6" r="J222" t="n">
        <v>4516</v>
      </c>
      <c s="6" r="K222" t="n">
        <v>3741</v>
      </c>
      <c s="6" r="L222" t="n">
        <v>3309</v>
      </c>
    </row>
    <row r="223" spans="1:12">
      <c s="4" r="A223" t="s">
        <v>45</v>
      </c>
      <c s="6" r="J223" t="n">
        <v>-448</v>
      </c>
      <c s="6" r="K223" t="n">
        <v>-387</v>
      </c>
      <c s="6" r="L223" t="n">
        <v>-267</v>
      </c>
    </row>
    <row r="224" spans="1:12">
      <c s="4" r="A224" t="s">
        <v>46</v>
      </c>
      <c s="6" r="J224" t="n">
        <v>405</v>
      </c>
      <c s="6" r="K224" t="n">
        <v>131</v>
      </c>
      <c s="6" r="L224" t="n">
        <v>63</v>
      </c>
    </row>
    <row r="225" spans="1:12">
      <c s="4" r="A225" t="s">
        <v>47</v>
      </c>
      <c s="6" r="J225" t="n">
        <v>-43</v>
      </c>
      <c s="6" r="K225" t="n">
        <v>-256</v>
      </c>
      <c s="6" r="L225" t="n">
        <v>-204</v>
      </c>
    </row>
    <row r="226" spans="1:12">
      <c s="4" r="A226" t="s">
        <v>1550</v>
      </c>
      <c s="6" r="J226" t="n">
        <v>0</v>
      </c>
      <c s="6" r="K226" t="n">
        <v>0</v>
      </c>
      <c s="6" r="L226" t="n">
        <v>0</v>
      </c>
    </row>
    <row r="227" spans="1:12">
      <c s="4" r="A227" t="s">
        <v>48</v>
      </c>
      <c s="6" r="J227" t="n">
        <v>4559</v>
      </c>
      <c s="6" r="K227" t="n">
        <v>3997</v>
      </c>
      <c s="6" r="L227" t="n">
        <v>3513</v>
      </c>
    </row>
    <row r="228" spans="1:12">
      <c s="4" r="A228" t="s">
        <v>49</v>
      </c>
      <c s="6" r="J228" t="n">
        <v>903</v>
      </c>
      <c s="6" r="K228" t="n">
        <v>844</v>
      </c>
      <c s="6" r="L228" t="n">
        <v>409</v>
      </c>
    </row>
    <row r="229" spans="1:12">
      <c s="4" r="A229" t="s">
        <v>50</v>
      </c>
      <c s="6" r="J229" t="n">
        <v>3656</v>
      </c>
      <c s="6" r="K229" t="n">
        <v>3153</v>
      </c>
      <c s="6" r="L229" t="n">
        <v>3104</v>
      </c>
    </row>
    <row r="230" spans="1:12">
      <c s="4" r="A230" t="s">
        <v>1551</v>
      </c>
      <c s="6" r="J230" t="n">
        <v>-673</v>
      </c>
      <c s="6" r="K230" t="n">
        <v>-232</v>
      </c>
      <c s="6" r="L230" t="n">
        <v>-286</v>
      </c>
    </row>
    <row r="231" spans="1:12">
      <c s="4" r="A231" t="s">
        <v>63</v>
      </c>
      <c s="6" r="J231" t="n">
        <v>2983</v>
      </c>
      <c s="6" r="K231" t="n">
        <v>2921</v>
      </c>
      <c s="8" r="L231" t="n">
        <v>2818</v>
      </c>
    </row>
    <row r="232" spans="1:12">
      <c s="4" r="A232" t="s">
        <v>1546</v>
      </c>
    </row>
    <row r="233" spans="1:12">
      <c s="3" r="A233" t="s">
        <v>1549</v>
      </c>
    </row>
    <row r="234" spans="1:12">
      <c s="4" r="A234" t="s">
        <v>33</v>
      </c>
      <c s="6" r="J234" t="n">
        <v>28833</v>
      </c>
      <c s="6" r="K234" t="n">
        <v>20261</v>
      </c>
    </row>
    <row r="235" spans="1:12">
      <c s="3" r="A235" t="s">
        <v>34</v>
      </c>
    </row>
    <row r="236" spans="1:12">
      <c s="4" r="A236" t="s">
        <v>35</v>
      </c>
      <c s="6" r="J236" t="n">
        <v>9142</v>
      </c>
      <c s="6" r="K236" t="n">
        <v>6309</v>
      </c>
    </row>
    <row r="237" spans="1:12">
      <c s="4" r="A237" t="s">
        <v>36</v>
      </c>
      <c s="6" r="J237" t="n">
        <v>2224</v>
      </c>
      <c s="6" r="K237" t="n">
        <v>1640</v>
      </c>
    </row>
    <row r="238" spans="1:12">
      <c s="4" r="A238" t="s">
        <v>37</v>
      </c>
      <c s="6" r="J238" t="n">
        <v>9455</v>
      </c>
      <c s="6" r="K238" t="n">
        <v>6882</v>
      </c>
    </row>
    <row r="239" spans="1:12">
      <c s="4" r="A239" t="s">
        <v>38</v>
      </c>
      <c s="6" r="J239" t="n">
        <v>70</v>
      </c>
      <c s="6" r="K239" t="n">
        <v>-38</v>
      </c>
    </row>
    <row r="240" spans="1:12">
      <c s="4" r="A240" t="s">
        <v>39</v>
      </c>
      <c s="6" r="J240" t="n">
        <v>290</v>
      </c>
      <c s="6" r="K240" t="n">
        <v>237</v>
      </c>
    </row>
    <row r="241" spans="1:12">
      <c s="4" r="A241" t="s">
        <v>40</v>
      </c>
      <c s="6" r="J241" t="n">
        <v>26</v>
      </c>
      <c s="6" r="K241" t="n">
        <v>42</v>
      </c>
    </row>
    <row r="242" spans="1:12">
      <c s="4" r="A242" t="s">
        <v>41</v>
      </c>
      <c s="6" r="J242" t="n">
        <v>283</v>
      </c>
      <c s="6" r="K242" t="n">
        <v>550</v>
      </c>
    </row>
    <row r="243" spans="1:12">
      <c s="4" r="A243" t="s">
        <v>42</v>
      </c>
      <c s="6" r="J243" t="n">
        <v>1931</v>
      </c>
      <c s="6" r="K243" t="n">
        <v>733</v>
      </c>
    </row>
    <row r="244" spans="1:12">
      <c s="4" r="A244" t="s">
        <v>43</v>
      </c>
      <c s="6" r="J244" t="n">
        <v>12</v>
      </c>
      <c s="6" r="K244" t="n">
        <v>-11</v>
      </c>
    </row>
    <row r="245" spans="1:12">
      <c s="4" r="A245" t="s">
        <v>44</v>
      </c>
      <c s="6" r="J245" t="n">
        <v>5400</v>
      </c>
      <c s="6" r="K245" t="n">
        <v>3917</v>
      </c>
    </row>
    <row r="246" spans="1:12">
      <c s="4" r="A246" t="s">
        <v>45</v>
      </c>
      <c s="6" r="J246" t="n">
        <v>-451</v>
      </c>
      <c s="6" r="K246" t="n">
        <v>-386</v>
      </c>
    </row>
    <row r="247" spans="1:12">
      <c s="4" r="A247" t="s">
        <v>46</v>
      </c>
      <c s="6" r="J247" t="n">
        <v>2377</v>
      </c>
      <c s="6" r="K247" t="n">
        <v>956</v>
      </c>
    </row>
    <row r="248" spans="1:12">
      <c s="4" r="A248" t="s">
        <v>47</v>
      </c>
      <c s="6" r="J248" t="n">
        <v>1926</v>
      </c>
      <c s="6" r="K248" t="n">
        <v>570</v>
      </c>
    </row>
    <row r="249" spans="1:12">
      <c s="4" r="A249" t="s">
        <v>1550</v>
      </c>
      <c s="6" r="J249" t="n">
        <v>0</v>
      </c>
      <c s="6" r="K249" t="n">
        <v>0</v>
      </c>
    </row>
    <row r="250" spans="1:12">
      <c s="4" r="A250" t="s">
        <v>48</v>
      </c>
      <c s="6" r="J250" t="n">
        <v>3474</v>
      </c>
      <c s="6" r="K250" t="n">
        <v>3347</v>
      </c>
    </row>
    <row r="251" spans="1:12">
      <c s="4" r="A251" t="s">
        <v>49</v>
      </c>
      <c s="6" r="J251" t="n">
        <v>807</v>
      </c>
      <c s="6" r="K251" t="n">
        <v>800</v>
      </c>
    </row>
    <row r="252" spans="1:12">
      <c s="4" r="A252" t="s">
        <v>50</v>
      </c>
      <c s="6" r="J252" t="n">
        <v>2667</v>
      </c>
      <c s="6" r="K252" t="n">
        <v>2547</v>
      </c>
    </row>
    <row r="253" spans="1:12">
      <c s="4" r="A253" t="s">
        <v>1551</v>
      </c>
      <c s="6" r="J253" t="n">
        <v>-684</v>
      </c>
      <c s="6" r="K253" t="n">
        <v>-587</v>
      </c>
    </row>
    <row r="254" spans="1:12">
      <c s="4" r="A254" t="s">
        <v>63</v>
      </c>
      <c s="8" r="J254" t="n">
        <v>1983</v>
      </c>
      <c s="8" r="K254" t="n">
        <v>19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59</v>
      </c>
      <c s="2" r="B1" t="s">
        <v>2</v>
      </c>
      <c s="2" r="C1" t="s">
        <v>30</v>
      </c>
      <c s="2" r="D1" t="s">
        <v>31</v>
      </c>
      <c s="2" r="E1" t="s">
        <v>1226</v>
      </c>
    </row>
    <row r="2" spans="1:5">
      <c s="3" r="A2" t="s">
        <v>69</v>
      </c>
    </row>
    <row r="3" spans="1:5">
      <c s="4" r="A3" t="s">
        <v>70</v>
      </c>
      <c s="8" r="B3" t="n">
        <v>2876</v>
      </c>
      <c s="8" r="C3" t="n">
        <v>4843</v>
      </c>
      <c s="8" r="D3" t="n">
        <v>1403</v>
      </c>
      <c s="8" r="E3" t="n">
        <v>919</v>
      </c>
    </row>
    <row r="4" spans="1:5">
      <c s="4" r="A4" t="s">
        <v>71</v>
      </c>
      <c s="6" r="B4" t="n">
        <v>9758</v>
      </c>
      <c s="6" r="C4" t="n">
        <v>14637</v>
      </c>
    </row>
    <row r="5" spans="1:5">
      <c s="4" r="A5" t="s">
        <v>147</v>
      </c>
      <c s="6" r="B5" t="n">
        <v>5562</v>
      </c>
      <c s="6" r="C5" t="n">
        <v>5112</v>
      </c>
    </row>
    <row r="6" spans="1:5">
      <c s="4" r="A6" t="s">
        <v>73</v>
      </c>
      <c s="6" r="B6" t="n">
        <v>3473</v>
      </c>
      <c s="6" r="C6" t="n">
        <v>3463</v>
      </c>
    </row>
    <row r="7" spans="1:5">
      <c s="4" r="A7" t="s">
        <v>1560</v>
      </c>
      <c s="6" r="B7" t="n">
        <v>0</v>
      </c>
      <c s="6" r="C7" t="n">
        <v>0</v>
      </c>
    </row>
    <row r="8" spans="1:5">
      <c s="4" r="A8" t="s">
        <v>74</v>
      </c>
      <c s="6" r="B8" t="n">
        <v>697</v>
      </c>
      <c s="6" r="C8" t="n">
        <v>1335</v>
      </c>
    </row>
    <row r="9" spans="1:5">
      <c s="4" r="A9" t="s">
        <v>75</v>
      </c>
      <c s="6" r="B9" t="n">
        <v>1234</v>
      </c>
      <c s="6" r="C9" t="n">
        <v>1454</v>
      </c>
    </row>
    <row r="10" spans="1:5">
      <c s="4" r="A10" t="s">
        <v>76</v>
      </c>
      <c s="6" r="B10" t="n">
        <v>23600</v>
      </c>
      <c s="6" r="C10" t="n">
        <v>30844</v>
      </c>
    </row>
    <row r="11" spans="1:5">
      <c s="4" r="A11" t="s">
        <v>77</v>
      </c>
      <c s="6" r="B11" t="n">
        <v>4841</v>
      </c>
      <c s="6" r="C11" t="n">
        <v>4699</v>
      </c>
      <c s="6" r="D11" t="n">
        <v>2392</v>
      </c>
    </row>
    <row r="12" spans="1:5">
      <c s="4" r="A12" t="s">
        <v>78</v>
      </c>
      <c s="6" r="B12" t="n">
        <v>41500</v>
      </c>
      <c s="6" r="C12" t="n">
        <v>40530</v>
      </c>
      <c s="6" r="D12" t="n">
        <v>10593</v>
      </c>
    </row>
    <row r="13" spans="1:5">
      <c s="4" r="A13" t="s">
        <v>79</v>
      </c>
      <c s="6" r="B13" t="n">
        <v>26899</v>
      </c>
      <c s="6" r="C13" t="n">
        <v>28101</v>
      </c>
    </row>
    <row r="14" spans="1:5">
      <c s="4" r="A14" t="s">
        <v>80</v>
      </c>
      <c s="6" r="B14" t="n">
        <v>1383</v>
      </c>
      <c s="6" r="C14" t="n">
        <v>774</v>
      </c>
    </row>
    <row r="15" spans="1:5">
      <c s="4" r="A15" t="s">
        <v>1533</v>
      </c>
      <c s="6" r="B15" t="n">
        <v>0</v>
      </c>
      <c s="6" r="C15" t="n">
        <v>0</v>
      </c>
    </row>
    <row r="16" spans="1:5">
      <c s="4" r="A16" t="s">
        <v>1561</v>
      </c>
      <c s="6" r="B16" t="n">
        <v>0</v>
      </c>
      <c s="6" r="C16" t="n">
        <v>0</v>
      </c>
    </row>
    <row r="17" spans="1:5">
      <c s="4" r="A17" t="s">
        <v>81</v>
      </c>
      <c s="6" r="B17" t="n">
        <v>1559</v>
      </c>
      <c s="6" r="C17" t="n">
        <v>1737</v>
      </c>
    </row>
    <row r="18" spans="1:5">
      <c s="4" r="A18" t="s">
        <v>82</v>
      </c>
      <c s="6" r="B18" t="n">
        <v>99782</v>
      </c>
      <c s="6" r="C18" t="n">
        <v>106685</v>
      </c>
    </row>
    <row r="19" spans="1:5">
      <c s="3" r="A19" t="s">
        <v>83</v>
      </c>
    </row>
    <row r="20" spans="1:5">
      <c s="4" r="A20" t="s">
        <v>84</v>
      </c>
      <c s="6" r="B20" t="n">
        <v>993</v>
      </c>
      <c s="6" r="C20" t="n">
        <v>2434</v>
      </c>
    </row>
    <row r="21" spans="1:5">
      <c s="4" r="A21" t="s">
        <v>85</v>
      </c>
      <c s="6" r="B21" t="n">
        <v>1709</v>
      </c>
      <c s="6" r="C21" t="n">
        <v>1610</v>
      </c>
    </row>
    <row r="22" spans="1:5">
      <c s="4" r="A22" t="s">
        <v>1562</v>
      </c>
      <c s="6" r="B22" t="n">
        <v>0</v>
      </c>
      <c s="6" r="C22" t="n">
        <v>0</v>
      </c>
    </row>
    <row r="23" spans="1:5">
      <c s="4" r="A23" t="s">
        <v>86</v>
      </c>
      <c s="6" r="B23" t="n">
        <v>1712</v>
      </c>
      <c s="6" r="C23" t="n">
        <v>1611</v>
      </c>
    </row>
    <row r="24" spans="1:5">
      <c s="4" r="A24" t="s">
        <v>87</v>
      </c>
      <c s="6" r="B24" t="n">
        <v>566</v>
      </c>
      <c s="6" r="C24" t="n">
        <v>935</v>
      </c>
    </row>
    <row r="25" spans="1:5">
      <c s="4" r="A25" t="s">
        <v>88</v>
      </c>
      <c s="6" r="B25" t="n">
        <v>0</v>
      </c>
      <c s="6" r="C25" t="n">
        <v>119</v>
      </c>
    </row>
    <row r="26" spans="1:5">
      <c s="4" r="A26" t="s">
        <v>89</v>
      </c>
      <c s="6" r="B26" t="n">
        <v>2185</v>
      </c>
      <c s="6" r="C26" t="n">
        <v>2464</v>
      </c>
    </row>
    <row r="27" spans="1:5">
      <c s="4" r="A27" t="s">
        <v>90</v>
      </c>
      <c s="6" r="B27" t="n">
        <v>7165</v>
      </c>
      <c s="6" r="C27" t="n">
        <v>9173</v>
      </c>
    </row>
    <row r="28" spans="1:5">
      <c s="4" r="A28" t="s">
        <v>91</v>
      </c>
      <c s="6" r="B28" t="n">
        <v>30247</v>
      </c>
      <c s="6" r="C28" t="n">
        <v>33752</v>
      </c>
    </row>
    <row r="29" spans="1:5">
      <c s="4" r="A29" t="s">
        <v>92</v>
      </c>
      <c s="6" r="B29" t="n">
        <v>1759</v>
      </c>
      <c s="6" r="C29" t="n">
        <v>1535</v>
      </c>
    </row>
    <row r="30" spans="1:5">
      <c s="4" r="A30" t="s">
        <v>93</v>
      </c>
      <c s="6" r="B30" t="n">
        <v>2903</v>
      </c>
      <c s="6" r="C30" t="n">
        <v>2476</v>
      </c>
    </row>
    <row r="31" spans="1:5">
      <c s="4" r="A31" t="s">
        <v>1563</v>
      </c>
      <c s="6" r="B31" t="n">
        <v>0</v>
      </c>
      <c s="6" r="C31" t="n">
        <v>0</v>
      </c>
    </row>
    <row r="32" spans="1:5">
      <c s="4" r="A32" t="s">
        <v>94</v>
      </c>
      <c s="6" r="B32" t="n">
        <v>3729</v>
      </c>
      <c s="6" r="C32" t="n">
        <v>4700</v>
      </c>
    </row>
    <row r="33" spans="1:5">
      <c s="4" r="A33" t="s">
        <v>95</v>
      </c>
      <c s="6" r="B33" t="n">
        <v>1916</v>
      </c>
      <c s="6" r="C33" t="n">
        <v>1819</v>
      </c>
    </row>
    <row r="34" spans="1:5">
      <c s="4" r="A34" t="s">
        <v>96</v>
      </c>
      <c s="6" r="B34" t="n">
        <v>47719</v>
      </c>
      <c s="6" r="C34" t="n">
        <v>53455</v>
      </c>
    </row>
    <row r="35" spans="1:5">
      <c s="4" r="A35" t="s">
        <v>1534</v>
      </c>
      <c s="6" r="B35" t="n">
        <v>52063</v>
      </c>
      <c s="6" r="C35" t="n">
        <v>53230</v>
      </c>
      <c s="6" r="D35" t="n">
        <v>19443</v>
      </c>
      <c s="6" r="E35" t="n">
        <v>18671</v>
      </c>
    </row>
    <row r="36" spans="1:5">
      <c s="4" r="A36" t="s">
        <v>104</v>
      </c>
      <c s="6" r="B36" t="n">
        <v>99782</v>
      </c>
      <c s="6" r="C36" t="n">
        <v>106685</v>
      </c>
    </row>
    <row r="37" spans="1:5">
      <c s="4" r="A37" t="s">
        <v>1552</v>
      </c>
    </row>
    <row r="38" spans="1:5">
      <c s="3" r="A38" t="s">
        <v>69</v>
      </c>
    </row>
    <row r="39" spans="1:5">
      <c s="4" r="A39" t="s">
        <v>70</v>
      </c>
      <c s="6" r="B39" t="n">
        <v>0</v>
      </c>
      <c s="6" r="C39" t="n">
        <v>0</v>
      </c>
      <c s="6" r="D39" t="n">
        <v>0</v>
      </c>
      <c s="6" r="E39" t="n">
        <v>0</v>
      </c>
    </row>
    <row r="40" spans="1:5">
      <c s="4" r="A40" t="s">
        <v>71</v>
      </c>
      <c s="6" r="B40" t="n">
        <v>0</v>
      </c>
      <c s="6" r="C40" t="n">
        <v>0</v>
      </c>
    </row>
    <row r="41" spans="1:5">
      <c s="4" r="A41" t="s">
        <v>147</v>
      </c>
      <c s="6" r="B41" t="n">
        <v>0</v>
      </c>
      <c s="6" r="C41" t="n">
        <v>0</v>
      </c>
    </row>
    <row r="42" spans="1:5">
      <c s="4" r="A42" t="s">
        <v>73</v>
      </c>
      <c s="6" r="B42" t="n">
        <v>-200</v>
      </c>
      <c s="6" r="C42" t="n">
        <v>-199</v>
      </c>
    </row>
    <row r="43" spans="1:5">
      <c s="4" r="A43" t="s">
        <v>1560</v>
      </c>
      <c s="6" r="B43" t="n">
        <v>-324535</v>
      </c>
      <c s="6" r="C43" t="n">
        <v>-291839</v>
      </c>
    </row>
    <row r="44" spans="1:5">
      <c s="4" r="A44" t="s">
        <v>74</v>
      </c>
      <c s="6" r="B44" t="n">
        <v>0</v>
      </c>
      <c s="6" r="C44" t="n">
        <v>0</v>
      </c>
    </row>
    <row r="45" spans="1:5">
      <c s="4" r="A45" t="s">
        <v>75</v>
      </c>
      <c s="6" r="B45" t="n">
        <v>0</v>
      </c>
      <c s="6" r="C45" t="n">
        <v>0</v>
      </c>
    </row>
    <row r="46" spans="1:5">
      <c s="4" r="A46" t="s">
        <v>76</v>
      </c>
      <c s="6" r="B46" t="n">
        <v>-324735</v>
      </c>
      <c s="6" r="C46" t="n">
        <v>-292038</v>
      </c>
    </row>
    <row r="47" spans="1:5">
      <c s="4" r="A47" t="s">
        <v>77</v>
      </c>
      <c s="6" r="B47" t="n">
        <v>0</v>
      </c>
      <c s="6" r="C47" t="n">
        <v>0</v>
      </c>
    </row>
    <row r="48" spans="1:5">
      <c s="4" r="A48" t="s">
        <v>78</v>
      </c>
      <c s="6" r="B48" t="n">
        <v>0</v>
      </c>
      <c s="6" r="C48" t="n">
        <v>0</v>
      </c>
    </row>
    <row r="49" spans="1:5">
      <c s="4" r="A49" t="s">
        <v>79</v>
      </c>
      <c s="6" r="B49" t="n">
        <v>0</v>
      </c>
      <c s="6" r="C49" t="n">
        <v>0</v>
      </c>
    </row>
    <row r="50" spans="1:5">
      <c s="4" r="A50" t="s">
        <v>80</v>
      </c>
      <c s="6" r="B50" t="n">
        <v>0</v>
      </c>
      <c s="6" r="C50" t="n">
        <v>0</v>
      </c>
    </row>
    <row r="51" spans="1:5">
      <c s="4" r="A51" t="s">
        <v>1533</v>
      </c>
      <c s="6" r="B51" t="n">
        <v>-207112</v>
      </c>
      <c s="6" r="C51" t="n">
        <v>-202006</v>
      </c>
    </row>
    <row r="52" spans="1:5">
      <c s="4" r="A52" t="s">
        <v>1561</v>
      </c>
      <c s="6" r="B52" t="n">
        <v>-40227</v>
      </c>
      <c s="6" r="C52" t="n">
        <v>-29734</v>
      </c>
    </row>
    <row r="53" spans="1:5">
      <c s="4" r="A53" t="s">
        <v>81</v>
      </c>
      <c s="6" r="B53" t="n">
        <v>0</v>
      </c>
      <c s="6" r="C53" t="n">
        <v>0</v>
      </c>
    </row>
    <row r="54" spans="1:5">
      <c s="4" r="A54" t="s">
        <v>82</v>
      </c>
      <c s="6" r="B54" t="n">
        <v>-572074</v>
      </c>
      <c s="6" r="C54" t="n">
        <v>-523778</v>
      </c>
    </row>
    <row r="55" spans="1:5">
      <c s="3" r="A55" t="s">
        <v>83</v>
      </c>
    </row>
    <row r="56" spans="1:5">
      <c s="4" r="A56" t="s">
        <v>84</v>
      </c>
      <c s="6" r="B56" t="n">
        <v>0</v>
      </c>
      <c s="6" r="C56" t="n">
        <v>0</v>
      </c>
    </row>
    <row r="57" spans="1:5">
      <c s="4" r="A57" t="s">
        <v>85</v>
      </c>
      <c s="6" r="B57" t="n">
        <v>0</v>
      </c>
      <c s="6" r="C57" t="n">
        <v>0</v>
      </c>
    </row>
    <row r="58" spans="1:5">
      <c s="4" r="A58" t="s">
        <v>1562</v>
      </c>
      <c s="6" r="B58" t="n">
        <v>-324535</v>
      </c>
      <c s="6" r="C58" t="n">
        <v>-291839</v>
      </c>
    </row>
    <row r="59" spans="1:5">
      <c s="4" r="A59" t="s">
        <v>86</v>
      </c>
      <c s="6" r="B59" t="n">
        <v>0</v>
      </c>
      <c s="6" r="C59" t="n">
        <v>0</v>
      </c>
    </row>
    <row r="60" spans="1:5">
      <c s="4" r="A60" t="s">
        <v>87</v>
      </c>
      <c s="6" r="B60" t="n">
        <v>0</v>
      </c>
      <c s="6" r="C60" t="n">
        <v>0</v>
      </c>
    </row>
    <row r="61" spans="1:5">
      <c s="4" r="A61" t="s">
        <v>88</v>
      </c>
      <c s="6" r="B61" t="n">
        <v>0</v>
      </c>
      <c s="6" r="C61" t="n">
        <v>0</v>
      </c>
    </row>
    <row r="62" spans="1:5">
      <c s="4" r="A62" t="s">
        <v>89</v>
      </c>
      <c s="6" r="B62" t="n">
        <v>0</v>
      </c>
      <c s="6" r="C62" t="n">
        <v>0</v>
      </c>
    </row>
    <row r="63" spans="1:5">
      <c s="4" r="A63" t="s">
        <v>90</v>
      </c>
      <c s="6" r="B63" t="n">
        <v>-324535</v>
      </c>
      <c s="6" r="C63" t="n">
        <v>-291839</v>
      </c>
    </row>
    <row r="64" spans="1:5">
      <c s="4" r="A64" t="s">
        <v>91</v>
      </c>
      <c s="6" r="B64" t="n">
        <v>0</v>
      </c>
      <c s="6" r="C64" t="n">
        <v>0</v>
      </c>
    </row>
    <row r="65" spans="1:5">
      <c s="4" r="A65" t="s">
        <v>92</v>
      </c>
      <c s="6" r="B65" t="n">
        <v>0</v>
      </c>
      <c s="6" r="C65" t="n">
        <v>0</v>
      </c>
    </row>
    <row r="66" spans="1:5">
      <c s="4" r="A66" t="s">
        <v>93</v>
      </c>
      <c s="6" r="B66" t="n">
        <v>0</v>
      </c>
      <c s="6" r="C66" t="n">
        <v>0</v>
      </c>
    </row>
    <row r="67" spans="1:5">
      <c s="4" r="A67" t="s">
        <v>1563</v>
      </c>
      <c s="6" r="B67" t="n">
        <v>-40227</v>
      </c>
      <c s="6" r="C67" t="n">
        <v>-29734</v>
      </c>
    </row>
    <row r="68" spans="1:5">
      <c s="4" r="A68" t="s">
        <v>94</v>
      </c>
      <c s="6" r="B68" t="n">
        <v>0</v>
      </c>
      <c s="6" r="C68" t="n">
        <v>0</v>
      </c>
    </row>
    <row r="69" spans="1:5">
      <c s="4" r="A69" t="s">
        <v>95</v>
      </c>
      <c s="6" r="B69" t="n">
        <v>0</v>
      </c>
      <c s="6" r="C69" t="n">
        <v>0</v>
      </c>
    </row>
    <row r="70" spans="1:5">
      <c s="4" r="A70" t="s">
        <v>96</v>
      </c>
      <c s="6" r="B70" t="n">
        <v>-364762</v>
      </c>
      <c s="6" r="C70" t="n">
        <v>-321573</v>
      </c>
    </row>
    <row r="71" spans="1:5">
      <c s="4" r="A71" t="s">
        <v>1534</v>
      </c>
      <c s="6" r="B71" t="n">
        <v>-207312</v>
      </c>
      <c s="6" r="C71" t="n">
        <v>-202205</v>
      </c>
    </row>
    <row r="72" spans="1:5">
      <c s="4" r="A72" t="s">
        <v>104</v>
      </c>
      <c s="6" r="B72" t="n">
        <v>-572074</v>
      </c>
      <c s="6" r="C72" t="n">
        <v>-523778</v>
      </c>
    </row>
    <row r="73" spans="1:5">
      <c s="4" r="A73" t="s">
        <v>1553</v>
      </c>
    </row>
    <row r="74" spans="1:5">
      <c s="3" r="A74" t="s">
        <v>69</v>
      </c>
    </row>
    <row r="75" spans="1:5">
      <c s="4" r="A75" t="s">
        <v>70</v>
      </c>
      <c s="6" r="B75" t="n">
        <v>0</v>
      </c>
      <c s="6" r="C75" t="n">
        <v>0</v>
      </c>
      <c s="6" r="D75" t="n">
        <v>0</v>
      </c>
    </row>
    <row r="76" spans="1:5">
      <c s="4" r="A76" t="s">
        <v>71</v>
      </c>
      <c s="6" r="B76" t="n">
        <v>0</v>
      </c>
      <c s="6" r="C76" t="n">
        <v>0</v>
      </c>
    </row>
    <row r="77" spans="1:5">
      <c s="4" r="A77" t="s">
        <v>147</v>
      </c>
      <c s="6" r="B77" t="n">
        <v>0</v>
      </c>
      <c s="6" r="C77" t="n">
        <v>0</v>
      </c>
    </row>
    <row r="78" spans="1:5">
      <c s="4" r="A78" t="s">
        <v>73</v>
      </c>
      <c s="6" r="B78" t="n">
        <v>0</v>
      </c>
      <c s="6" r="C78" t="n">
        <v>0</v>
      </c>
    </row>
    <row r="79" spans="1:5">
      <c s="4" r="A79" t="s">
        <v>1560</v>
      </c>
      <c s="6" r="B79" t="n">
        <v>-20919</v>
      </c>
      <c s="6" r="C79" t="n">
        <v>-21034</v>
      </c>
    </row>
    <row r="80" spans="1:5">
      <c s="4" r="A80" t="s">
        <v>74</v>
      </c>
      <c s="6" r="B80" t="n">
        <v>0</v>
      </c>
      <c s="6" r="C80" t="n">
        <v>0</v>
      </c>
    </row>
    <row r="81" spans="1:5">
      <c s="4" r="A81" t="s">
        <v>75</v>
      </c>
      <c s="6" r="B81" t="n">
        <v>0</v>
      </c>
      <c s="6" r="C81" t="n">
        <v>0</v>
      </c>
    </row>
    <row r="82" spans="1:5">
      <c s="4" r="A82" t="s">
        <v>76</v>
      </c>
      <c s="6" r="B82" t="n">
        <v>-20919</v>
      </c>
      <c s="6" r="C82" t="n">
        <v>-21034</v>
      </c>
    </row>
    <row r="83" spans="1:5">
      <c s="4" r="A83" t="s">
        <v>77</v>
      </c>
      <c s="6" r="B83" t="n">
        <v>0</v>
      </c>
      <c s="6" r="C83" t="n">
        <v>0</v>
      </c>
    </row>
    <row r="84" spans="1:5">
      <c s="4" r="A84" t="s">
        <v>78</v>
      </c>
      <c s="6" r="B84" t="n">
        <v>0</v>
      </c>
      <c s="6" r="C84" t="n">
        <v>0</v>
      </c>
    </row>
    <row r="85" spans="1:5">
      <c s="4" r="A85" t="s">
        <v>79</v>
      </c>
      <c s="6" r="B85" t="n">
        <v>0</v>
      </c>
      <c s="6" r="C85" t="n">
        <v>0</v>
      </c>
    </row>
    <row r="86" spans="1:5">
      <c s="4" r="A86" t="s">
        <v>80</v>
      </c>
      <c s="6" r="B86" t="n">
        <v>0</v>
      </c>
      <c s="6" r="C86" t="n">
        <v>0</v>
      </c>
    </row>
    <row r="87" spans="1:5">
      <c s="4" r="A87" t="s">
        <v>1533</v>
      </c>
      <c s="6" r="B87" t="n">
        <v>-183565</v>
      </c>
      <c s="6" r="C87" t="n">
        <v>-160664</v>
      </c>
    </row>
    <row r="88" spans="1:5">
      <c s="4" r="A88" t="s">
        <v>1561</v>
      </c>
      <c s="6" r="B88" t="n">
        <v>-50442</v>
      </c>
      <c s="6" r="C88" t="n">
        <v>-38786</v>
      </c>
    </row>
    <row r="89" spans="1:5">
      <c s="4" r="A89" t="s">
        <v>81</v>
      </c>
      <c s="6" r="B89" t="n">
        <v>0</v>
      </c>
      <c s="6" r="C89" t="n">
        <v>0</v>
      </c>
    </row>
    <row r="90" spans="1:5">
      <c s="4" r="A90" t="s">
        <v>82</v>
      </c>
      <c s="6" r="B90" t="n">
        <v>-254926</v>
      </c>
      <c s="6" r="C90" t="n">
        <v>-220484</v>
      </c>
    </row>
    <row r="91" spans="1:5">
      <c s="3" r="A91" t="s">
        <v>83</v>
      </c>
    </row>
    <row r="92" spans="1:5">
      <c s="4" r="A92" t="s">
        <v>84</v>
      </c>
      <c s="6" r="B92" t="n">
        <v>0</v>
      </c>
      <c s="6" r="C92" t="n">
        <v>0</v>
      </c>
    </row>
    <row r="93" spans="1:5">
      <c s="4" r="A93" t="s">
        <v>85</v>
      </c>
      <c s="6" r="B93" t="n">
        <v>0</v>
      </c>
      <c s="6" r="C93" t="n">
        <v>0</v>
      </c>
    </row>
    <row r="94" spans="1:5">
      <c s="4" r="A94" t="s">
        <v>1562</v>
      </c>
      <c s="6" r="B94" t="n">
        <v>-20919</v>
      </c>
      <c s="6" r="C94" t="n">
        <v>-21034</v>
      </c>
    </row>
    <row r="95" spans="1:5">
      <c s="4" r="A95" t="s">
        <v>86</v>
      </c>
      <c s="6" r="B95" t="n">
        <v>0</v>
      </c>
      <c s="6" r="C95" t="n">
        <v>0</v>
      </c>
    </row>
    <row r="96" spans="1:5">
      <c s="4" r="A96" t="s">
        <v>87</v>
      </c>
      <c s="6" r="B96" t="n">
        <v>0</v>
      </c>
      <c s="6" r="C96" t="n">
        <v>0</v>
      </c>
    </row>
    <row r="97" spans="1:5">
      <c s="4" r="A97" t="s">
        <v>88</v>
      </c>
      <c s="6" r="B97" t="n">
        <v>0</v>
      </c>
      <c s="6" r="C97" t="n">
        <v>0</v>
      </c>
    </row>
    <row r="98" spans="1:5">
      <c s="4" r="A98" t="s">
        <v>89</v>
      </c>
      <c s="6" r="B98" t="n">
        <v>0</v>
      </c>
      <c s="6" r="C98" t="n">
        <v>0</v>
      </c>
    </row>
    <row r="99" spans="1:5">
      <c s="4" r="A99" t="s">
        <v>90</v>
      </c>
      <c s="6" r="B99" t="n">
        <v>-20919</v>
      </c>
      <c s="6" r="C99" t="n">
        <v>-21034</v>
      </c>
    </row>
    <row r="100" spans="1:5">
      <c s="4" r="A100" t="s">
        <v>91</v>
      </c>
      <c s="6" r="B100" t="n">
        <v>0</v>
      </c>
      <c s="6" r="C100" t="n">
        <v>0</v>
      </c>
    </row>
    <row r="101" spans="1:5">
      <c s="4" r="A101" t="s">
        <v>92</v>
      </c>
      <c s="6" r="B101" t="n">
        <v>0</v>
      </c>
      <c s="6" r="C101" t="n">
        <v>0</v>
      </c>
    </row>
    <row r="102" spans="1:5">
      <c s="4" r="A102" t="s">
        <v>93</v>
      </c>
      <c s="6" r="B102" t="n">
        <v>0</v>
      </c>
      <c s="6" r="C102" t="n">
        <v>0</v>
      </c>
    </row>
    <row r="103" spans="1:5">
      <c s="4" r="A103" t="s">
        <v>1563</v>
      </c>
      <c s="6" r="B103" t="n">
        <v>-50442</v>
      </c>
      <c s="6" r="C103" t="n">
        <v>-38786</v>
      </c>
    </row>
    <row r="104" spans="1:5">
      <c s="4" r="A104" t="s">
        <v>94</v>
      </c>
      <c s="6" r="B104" t="n">
        <v>0</v>
      </c>
      <c s="6" r="C104" t="n">
        <v>0</v>
      </c>
    </row>
    <row r="105" spans="1:5">
      <c s="4" r="A105" t="s">
        <v>95</v>
      </c>
      <c s="6" r="B105" t="n">
        <v>0</v>
      </c>
      <c s="6" r="C105" t="n">
        <v>0</v>
      </c>
    </row>
    <row r="106" spans="1:5">
      <c s="4" r="A106" t="s">
        <v>96</v>
      </c>
      <c s="6" r="B106" t="n">
        <v>-71361</v>
      </c>
      <c s="6" r="C106" t="n">
        <v>-59820</v>
      </c>
    </row>
    <row r="107" spans="1:5">
      <c s="4" r="A107" t="s">
        <v>1534</v>
      </c>
      <c s="6" r="B107" t="n">
        <v>-183565</v>
      </c>
      <c s="6" r="C107" t="n">
        <v>-160664</v>
      </c>
    </row>
    <row r="108" spans="1:5">
      <c s="4" r="A108" t="s">
        <v>104</v>
      </c>
      <c s="6" r="B108" t="n">
        <v>-254926</v>
      </c>
      <c s="6" r="C108" t="n">
        <v>-220484</v>
      </c>
    </row>
    <row r="109" spans="1:5">
      <c s="4" r="A109" t="s">
        <v>1554</v>
      </c>
    </row>
    <row r="110" spans="1:5">
      <c s="3" r="A110" t="s">
        <v>69</v>
      </c>
    </row>
    <row r="111" spans="1:5">
      <c s="4" r="A111" t="s">
        <v>70</v>
      </c>
      <c s="6" r="B111" t="n">
        <v>0</v>
      </c>
      <c s="6" r="C111" t="n">
        <v>263</v>
      </c>
      <c s="6" r="D111" t="n">
        <v>0</v>
      </c>
      <c s="6" r="E111" t="n">
        <v>0</v>
      </c>
    </row>
    <row r="112" spans="1:5">
      <c s="4" r="A112" t="s">
        <v>71</v>
      </c>
      <c s="6" r="B112" t="n">
        <v>0</v>
      </c>
      <c s="6" r="C112" t="n">
        <v>0</v>
      </c>
    </row>
    <row r="113" spans="1:5">
      <c s="4" r="A113" t="s">
        <v>147</v>
      </c>
      <c s="6" r="B113" t="n">
        <v>0</v>
      </c>
      <c s="6" r="C113" t="n">
        <v>0</v>
      </c>
    </row>
    <row r="114" spans="1:5">
      <c s="4" r="A114" t="s">
        <v>73</v>
      </c>
      <c s="6" r="B114" t="n">
        <v>0</v>
      </c>
      <c s="6" r="C114" t="n">
        <v>0</v>
      </c>
    </row>
    <row r="115" spans="1:5">
      <c s="4" r="A115" t="s">
        <v>1560</v>
      </c>
      <c s="6" r="B115" t="n">
        <v>389</v>
      </c>
      <c s="6" r="C115" t="n">
        <v>259</v>
      </c>
    </row>
    <row r="116" spans="1:5">
      <c s="4" r="A116" t="s">
        <v>74</v>
      </c>
      <c s="6" r="B116" t="n">
        <v>0</v>
      </c>
      <c s="6" r="C116" t="n">
        <v>0</v>
      </c>
    </row>
    <row r="117" spans="1:5">
      <c s="4" r="A117" t="s">
        <v>75</v>
      </c>
      <c s="6" r="B117" t="n">
        <v>24</v>
      </c>
      <c s="6" r="C117" t="n">
        <v>4</v>
      </c>
    </row>
    <row r="118" spans="1:5">
      <c s="4" r="A118" t="s">
        <v>76</v>
      </c>
      <c s="6" r="B118" t="n">
        <v>413</v>
      </c>
      <c s="6" r="C118" t="n">
        <v>526</v>
      </c>
    </row>
    <row r="119" spans="1:5">
      <c s="4" r="A119" t="s">
        <v>77</v>
      </c>
      <c s="6" r="B119" t="n">
        <v>0</v>
      </c>
      <c s="6" r="C119" t="n">
        <v>0</v>
      </c>
    </row>
    <row r="120" spans="1:5">
      <c s="4" r="A120" t="s">
        <v>78</v>
      </c>
      <c s="6" r="B120" t="n">
        <v>0</v>
      </c>
      <c s="6" r="C120" t="n">
        <v>0</v>
      </c>
    </row>
    <row r="121" spans="1:5">
      <c s="4" r="A121" t="s">
        <v>79</v>
      </c>
      <c s="6" r="B121" t="n">
        <v>0</v>
      </c>
      <c s="6" r="C121" t="n">
        <v>0</v>
      </c>
    </row>
    <row r="122" spans="1:5">
      <c s="4" r="A122" t="s">
        <v>80</v>
      </c>
      <c s="6" r="B122" t="n">
        <v>0</v>
      </c>
      <c s="6" r="C122" t="n">
        <v>0</v>
      </c>
    </row>
    <row r="123" spans="1:5">
      <c s="4" r="A123" t="s">
        <v>1533</v>
      </c>
      <c s="6" r="B123" t="n">
        <v>73108</v>
      </c>
      <c s="6" r="C123" t="n">
        <v>70233</v>
      </c>
    </row>
    <row r="124" spans="1:5">
      <c s="4" r="A124" t="s">
        <v>1561</v>
      </c>
      <c s="6" r="B124" t="n">
        <v>3000</v>
      </c>
      <c s="6" r="C124" t="n">
        <v>3000</v>
      </c>
    </row>
    <row r="125" spans="1:5">
      <c s="4" r="A125" t="s">
        <v>81</v>
      </c>
      <c s="6" r="B125" t="n">
        <v>0</v>
      </c>
      <c s="6" r="C125" t="n">
        <v>0</v>
      </c>
    </row>
    <row r="126" spans="1:5">
      <c s="4" r="A126" t="s">
        <v>82</v>
      </c>
      <c s="6" r="B126" t="n">
        <v>76521</v>
      </c>
      <c s="6" r="C126" t="n">
        <v>73759</v>
      </c>
    </row>
    <row r="127" spans="1:5">
      <c s="3" r="A127" t="s">
        <v>83</v>
      </c>
    </row>
    <row r="128" spans="1:5">
      <c s="4" r="A128" t="s">
        <v>84</v>
      </c>
      <c s="6" r="B128" t="n">
        <v>0</v>
      </c>
      <c s="6" r="C128" t="n">
        <v>0</v>
      </c>
    </row>
    <row r="129" spans="1:5">
      <c s="4" r="A129" t="s">
        <v>85</v>
      </c>
      <c s="6" r="B129" t="n">
        <v>0</v>
      </c>
      <c s="6" r="C129" t="n">
        <v>0</v>
      </c>
    </row>
    <row r="130" spans="1:5">
      <c s="4" r="A130" t="s">
        <v>1562</v>
      </c>
      <c s="6" r="B130" t="n">
        <v>20486</v>
      </c>
      <c s="6" r="C130" t="n">
        <v>20506</v>
      </c>
    </row>
    <row r="131" spans="1:5">
      <c s="4" r="A131" t="s">
        <v>86</v>
      </c>
      <c s="6" r="B131" t="n">
        <v>32</v>
      </c>
      <c s="6" r="C131" t="n">
        <v>1</v>
      </c>
    </row>
    <row r="132" spans="1:5">
      <c s="4" r="A132" t="s">
        <v>87</v>
      </c>
      <c s="6" r="B132" t="n">
        <v>11</v>
      </c>
      <c s="6" r="C132" t="n">
        <v>19</v>
      </c>
    </row>
    <row r="133" spans="1:5">
      <c s="4" r="A133" t="s">
        <v>88</v>
      </c>
      <c s="6" r="B133" t="n">
        <v>0</v>
      </c>
      <c s="6" r="C133" t="n">
        <v>3</v>
      </c>
    </row>
    <row r="134" spans="1:5">
      <c s="4" r="A134" t="s">
        <v>89</v>
      </c>
      <c s="6" r="B134" t="n">
        <v>1</v>
      </c>
      <c s="6" r="C134" t="n">
        <v>0</v>
      </c>
    </row>
    <row r="135" spans="1:5">
      <c s="4" r="A135" t="s">
        <v>90</v>
      </c>
      <c s="6" r="B135" t="n">
        <v>20530</v>
      </c>
      <c s="6" r="C135" t="n">
        <v>20529</v>
      </c>
    </row>
    <row r="136" spans="1:5">
      <c s="4" r="A136" t="s">
        <v>91</v>
      </c>
      <c s="6" r="B136" t="n">
        <v>0</v>
      </c>
      <c s="6" r="C136" t="n">
        <v>0</v>
      </c>
    </row>
    <row r="137" spans="1:5">
      <c s="4" r="A137" t="s">
        <v>92</v>
      </c>
      <c s="6" r="B137" t="n">
        <v>0</v>
      </c>
      <c s="6" r="C137" t="n">
        <v>0</v>
      </c>
    </row>
    <row r="138" spans="1:5">
      <c s="4" r="A138" t="s">
        <v>93</v>
      </c>
      <c s="6" r="B138" t="n">
        <v>10</v>
      </c>
      <c s="6" r="C138" t="n">
        <v>0</v>
      </c>
    </row>
    <row r="139" spans="1:5">
      <c s="4" r="A139" t="s">
        <v>1563</v>
      </c>
      <c s="6" r="B139" t="n">
        <v>3918</v>
      </c>
      <c s="6" r="C139" t="n">
        <v>0</v>
      </c>
    </row>
    <row r="140" spans="1:5">
      <c s="4" r="A140" t="s">
        <v>94</v>
      </c>
      <c s="6" r="B140" t="n">
        <v>0</v>
      </c>
      <c s="6" r="C140" t="n">
        <v>0</v>
      </c>
    </row>
    <row r="141" spans="1:5">
      <c s="4" r="A141" t="s">
        <v>95</v>
      </c>
      <c s="6" r="B141" t="n">
        <v>0</v>
      </c>
      <c s="6" r="C141" t="n">
        <v>0</v>
      </c>
    </row>
    <row r="142" spans="1:5">
      <c s="4" r="A142" t="s">
        <v>96</v>
      </c>
      <c s="6" r="B142" t="n">
        <v>24458</v>
      </c>
      <c s="6" r="C142" t="n">
        <v>20529</v>
      </c>
    </row>
    <row r="143" spans="1:5">
      <c s="4" r="A143" t="s">
        <v>1534</v>
      </c>
      <c s="6" r="B143" t="n">
        <v>52063</v>
      </c>
      <c s="6" r="C143" t="n">
        <v>53230</v>
      </c>
    </row>
    <row r="144" spans="1:5">
      <c s="4" r="A144" t="s">
        <v>104</v>
      </c>
      <c s="6" r="B144" t="n">
        <v>76521</v>
      </c>
      <c s="6" r="C144" t="n">
        <v>73759</v>
      </c>
    </row>
    <row r="145" spans="1:5">
      <c s="4" r="A145" t="s">
        <v>1555</v>
      </c>
    </row>
    <row r="146" spans="1:5">
      <c s="3" r="A146" t="s">
        <v>69</v>
      </c>
    </row>
    <row r="147" spans="1:5">
      <c s="4" r="A147" t="s">
        <v>70</v>
      </c>
      <c s="6" r="B147" t="n">
        <v>0</v>
      </c>
      <c s="6" r="C147" t="n">
        <v>263</v>
      </c>
      <c s="6" r="D147" t="n">
        <v>0</v>
      </c>
    </row>
    <row r="148" spans="1:5">
      <c s="4" r="A148" t="s">
        <v>71</v>
      </c>
      <c s="6" r="B148" t="n">
        <v>0</v>
      </c>
      <c s="6" r="C148" t="n">
        <v>0</v>
      </c>
    </row>
    <row r="149" spans="1:5">
      <c s="4" r="A149" t="s">
        <v>147</v>
      </c>
      <c s="6" r="B149" t="n">
        <v>0</v>
      </c>
      <c s="6" r="C149" t="n">
        <v>0</v>
      </c>
    </row>
    <row r="150" spans="1:5">
      <c s="4" r="A150" t="s">
        <v>73</v>
      </c>
      <c s="6" r="B150" t="n">
        <v>0</v>
      </c>
      <c s="6" r="C150" t="n">
        <v>0</v>
      </c>
    </row>
    <row r="151" spans="1:5">
      <c s="4" r="A151" t="s">
        <v>1560</v>
      </c>
      <c s="6" r="B151" t="n">
        <v>389</v>
      </c>
      <c s="6" r="C151" t="n">
        <v>259</v>
      </c>
    </row>
    <row r="152" spans="1:5">
      <c s="4" r="A152" t="s">
        <v>74</v>
      </c>
      <c s="6" r="B152" t="n">
        <v>0</v>
      </c>
      <c s="6" r="C152" t="n">
        <v>0</v>
      </c>
    </row>
    <row r="153" spans="1:5">
      <c s="4" r="A153" t="s">
        <v>75</v>
      </c>
      <c s="6" r="B153" t="n">
        <v>24</v>
      </c>
      <c s="6" r="C153" t="n">
        <v>4</v>
      </c>
    </row>
    <row r="154" spans="1:5">
      <c s="4" r="A154" t="s">
        <v>76</v>
      </c>
      <c s="6" r="B154" t="n">
        <v>413</v>
      </c>
      <c s="6" r="C154" t="n">
        <v>526</v>
      </c>
    </row>
    <row r="155" spans="1:5">
      <c s="4" r="A155" t="s">
        <v>77</v>
      </c>
      <c s="6" r="B155" t="n">
        <v>0</v>
      </c>
      <c s="6" r="C155" t="n">
        <v>0</v>
      </c>
    </row>
    <row r="156" spans="1:5">
      <c s="4" r="A156" t="s">
        <v>78</v>
      </c>
      <c s="6" r="B156" t="n">
        <v>0</v>
      </c>
      <c s="6" r="C156" t="n">
        <v>0</v>
      </c>
    </row>
    <row r="157" spans="1:5">
      <c s="4" r="A157" t="s">
        <v>79</v>
      </c>
      <c s="6" r="B157" t="n">
        <v>0</v>
      </c>
      <c s="6" r="C157" t="n">
        <v>0</v>
      </c>
    </row>
    <row r="158" spans="1:5">
      <c s="4" r="A158" t="s">
        <v>80</v>
      </c>
      <c s="6" r="B158" t="n">
        <v>0</v>
      </c>
      <c s="6" r="C158" t="n">
        <v>0</v>
      </c>
    </row>
    <row r="159" spans="1:5">
      <c s="4" r="A159" t="s">
        <v>1533</v>
      </c>
      <c s="6" r="B159" t="n">
        <v>73108</v>
      </c>
      <c s="6" r="C159" t="n">
        <v>70233</v>
      </c>
    </row>
    <row r="160" spans="1:5">
      <c s="4" r="A160" t="s">
        <v>1561</v>
      </c>
      <c s="6" r="B160" t="n">
        <v>3000</v>
      </c>
      <c s="6" r="C160" t="n">
        <v>3000</v>
      </c>
    </row>
    <row r="161" spans="1:5">
      <c s="4" r="A161" t="s">
        <v>81</v>
      </c>
      <c s="6" r="B161" t="n">
        <v>0</v>
      </c>
      <c s="6" r="C161" t="n">
        <v>0</v>
      </c>
    </row>
    <row r="162" spans="1:5">
      <c s="4" r="A162" t="s">
        <v>82</v>
      </c>
      <c s="6" r="B162" t="n">
        <v>76521</v>
      </c>
      <c s="6" r="C162" t="n">
        <v>73759</v>
      </c>
    </row>
    <row r="163" spans="1:5">
      <c s="3" r="A163" t="s">
        <v>83</v>
      </c>
    </row>
    <row r="164" spans="1:5">
      <c s="4" r="A164" t="s">
        <v>84</v>
      </c>
      <c s="6" r="B164" t="n">
        <v>0</v>
      </c>
      <c s="6" r="C164" t="n">
        <v>0</v>
      </c>
    </row>
    <row r="165" spans="1:5">
      <c s="4" r="A165" t="s">
        <v>85</v>
      </c>
      <c s="6" r="B165" t="n">
        <v>0</v>
      </c>
      <c s="6" r="C165" t="n">
        <v>0</v>
      </c>
    </row>
    <row r="166" spans="1:5">
      <c s="4" r="A166" t="s">
        <v>1562</v>
      </c>
      <c s="6" r="B166" t="n">
        <v>20486</v>
      </c>
      <c s="6" r="C166" t="n">
        <v>20506</v>
      </c>
    </row>
    <row r="167" spans="1:5">
      <c s="4" r="A167" t="s">
        <v>86</v>
      </c>
      <c s="6" r="B167" t="n">
        <v>32</v>
      </c>
      <c s="6" r="C167" t="n">
        <v>1</v>
      </c>
    </row>
    <row r="168" spans="1:5">
      <c s="4" r="A168" t="s">
        <v>87</v>
      </c>
      <c s="6" r="B168" t="n">
        <v>11</v>
      </c>
      <c s="6" r="C168" t="n">
        <v>19</v>
      </c>
    </row>
    <row r="169" spans="1:5">
      <c s="4" r="A169" t="s">
        <v>88</v>
      </c>
      <c s="6" r="B169" t="n">
        <v>0</v>
      </c>
      <c s="6" r="C169" t="n">
        <v>3</v>
      </c>
    </row>
    <row r="170" spans="1:5">
      <c s="4" r="A170" t="s">
        <v>89</v>
      </c>
      <c s="6" r="B170" t="n">
        <v>1</v>
      </c>
      <c s="6" r="C170" t="n">
        <v>0</v>
      </c>
    </row>
    <row r="171" spans="1:5">
      <c s="4" r="A171" t="s">
        <v>90</v>
      </c>
      <c s="6" r="B171" t="n">
        <v>20530</v>
      </c>
      <c s="6" r="C171" t="n">
        <v>20529</v>
      </c>
    </row>
    <row r="172" spans="1:5">
      <c s="4" r="A172" t="s">
        <v>91</v>
      </c>
      <c s="6" r="B172" t="n">
        <v>0</v>
      </c>
      <c s="6" r="C172" t="n">
        <v>0</v>
      </c>
    </row>
    <row r="173" spans="1:5">
      <c s="4" r="A173" t="s">
        <v>92</v>
      </c>
      <c s="6" r="B173" t="n">
        <v>0</v>
      </c>
      <c s="6" r="C173" t="n">
        <v>0</v>
      </c>
    </row>
    <row r="174" spans="1:5">
      <c s="4" r="A174" t="s">
        <v>93</v>
      </c>
      <c s="6" r="B174" t="n">
        <v>10</v>
      </c>
      <c s="6" r="C174" t="n">
        <v>0</v>
      </c>
    </row>
    <row r="175" spans="1:5">
      <c s="4" r="A175" t="s">
        <v>1563</v>
      </c>
      <c s="6" r="B175" t="n">
        <v>3918</v>
      </c>
      <c s="6" r="C175" t="n">
        <v>0</v>
      </c>
    </row>
    <row r="176" spans="1:5">
      <c s="4" r="A176" t="s">
        <v>94</v>
      </c>
      <c s="6" r="B176" t="n">
        <v>0</v>
      </c>
      <c s="6" r="C176" t="n">
        <v>0</v>
      </c>
    </row>
    <row r="177" spans="1:5">
      <c s="4" r="A177" t="s">
        <v>95</v>
      </c>
      <c s="6" r="B177" t="n">
        <v>0</v>
      </c>
      <c s="6" r="C177" t="n">
        <v>0</v>
      </c>
    </row>
    <row r="178" spans="1:5">
      <c s="4" r="A178" t="s">
        <v>96</v>
      </c>
      <c s="6" r="B178" t="n">
        <v>24458</v>
      </c>
      <c s="6" r="C178" t="n">
        <v>20529</v>
      </c>
    </row>
    <row r="179" spans="1:5">
      <c s="4" r="A179" t="s">
        <v>1534</v>
      </c>
      <c s="6" r="B179" t="n">
        <v>52063</v>
      </c>
      <c s="6" r="C179" t="n">
        <v>53230</v>
      </c>
    </row>
    <row r="180" spans="1:5">
      <c s="4" r="A180" t="s">
        <v>104</v>
      </c>
      <c s="6" r="B180" t="n">
        <v>76521</v>
      </c>
      <c s="6" r="C180" t="n">
        <v>73759</v>
      </c>
    </row>
    <row r="181" spans="1:5">
      <c s="4" r="A181" t="s">
        <v>1556</v>
      </c>
    </row>
    <row r="182" spans="1:5">
      <c s="3" r="A182" t="s">
        <v>69</v>
      </c>
    </row>
    <row r="183" spans="1:5">
      <c s="4" r="A183" t="s">
        <v>70</v>
      </c>
      <c s="6" r="B183" t="n">
        <v>55</v>
      </c>
      <c s="6" r="C183" t="n">
        <v>1071</v>
      </c>
      <c s="6" r="D183" t="n">
        <v>264</v>
      </c>
      <c s="6" r="E183" t="n">
        <v>196</v>
      </c>
    </row>
    <row r="184" spans="1:5">
      <c s="4" r="A184" t="s">
        <v>71</v>
      </c>
      <c s="6" r="B184" t="n">
        <v>0</v>
      </c>
      <c s="6" r="C184" t="n">
        <v>0</v>
      </c>
    </row>
    <row r="185" spans="1:5">
      <c s="4" r="A185" t="s">
        <v>147</v>
      </c>
      <c s="6" r="B185" t="n">
        <v>0</v>
      </c>
      <c s="6" r="C185" t="n">
        <v>0</v>
      </c>
    </row>
    <row r="186" spans="1:5">
      <c s="4" r="A186" t="s">
        <v>73</v>
      </c>
      <c s="6" r="B186" t="n">
        <v>162</v>
      </c>
      <c s="6" r="C186" t="n">
        <v>165</v>
      </c>
    </row>
    <row r="187" spans="1:5">
      <c s="4" r="A187" t="s">
        <v>1560</v>
      </c>
      <c s="6" r="B187" t="n">
        <v>161868</v>
      </c>
      <c s="6" r="C187" t="n">
        <v>146942</v>
      </c>
    </row>
    <row r="188" spans="1:5">
      <c s="4" r="A188" t="s">
        <v>74</v>
      </c>
      <c s="6" r="B188" t="n">
        <v>122</v>
      </c>
      <c s="6" r="C188" t="n">
        <v>295</v>
      </c>
    </row>
    <row r="189" spans="1:5">
      <c s="4" r="A189" t="s">
        <v>75</v>
      </c>
      <c s="6" r="B189" t="n">
        <v>149</v>
      </c>
      <c s="6" r="C189" t="n">
        <v>128</v>
      </c>
    </row>
    <row r="190" spans="1:5">
      <c s="4" r="A190" t="s">
        <v>76</v>
      </c>
      <c s="6" r="B190" t="n">
        <v>162356</v>
      </c>
      <c s="6" r="C190" t="n">
        <v>148601</v>
      </c>
    </row>
    <row r="191" spans="1:5">
      <c s="4" r="A191" t="s">
        <v>77</v>
      </c>
      <c s="6" r="B191" t="n">
        <v>1139</v>
      </c>
      <c s="6" r="C191" t="n">
        <v>976</v>
      </c>
    </row>
    <row r="192" spans="1:5">
      <c s="4" r="A192" t="s">
        <v>78</v>
      </c>
      <c s="6" r="B192" t="n">
        <v>0</v>
      </c>
      <c s="6" r="C192" t="n">
        <v>0</v>
      </c>
    </row>
    <row r="193" spans="1:5">
      <c s="4" r="A193" t="s">
        <v>79</v>
      </c>
      <c s="6" r="B193" t="n">
        <v>31</v>
      </c>
      <c s="6" r="C193" t="n">
        <v>39</v>
      </c>
    </row>
    <row r="194" spans="1:5">
      <c s="4" r="A194" t="s">
        <v>80</v>
      </c>
      <c s="6" r="B194" t="n">
        <v>690</v>
      </c>
      <c s="6" r="C194" t="n">
        <v>294</v>
      </c>
    </row>
    <row r="195" spans="1:5">
      <c s="4" r="A195" t="s">
        <v>1533</v>
      </c>
      <c s="6" r="B195" t="n">
        <v>63806</v>
      </c>
      <c s="6" r="C195" t="n">
        <v>68710</v>
      </c>
    </row>
    <row r="196" spans="1:5">
      <c s="4" r="A196" t="s">
        <v>1561</v>
      </c>
      <c s="6" r="B196" t="n">
        <v>8884</v>
      </c>
      <c s="6" r="C196" t="n">
        <v>6516</v>
      </c>
    </row>
    <row r="197" spans="1:5">
      <c s="4" r="A197" t="s">
        <v>81</v>
      </c>
      <c s="6" r="B197" t="n">
        <v>644</v>
      </c>
      <c s="6" r="C197" t="n">
        <v>678</v>
      </c>
    </row>
    <row r="198" spans="1:5">
      <c s="4" r="A198" t="s">
        <v>82</v>
      </c>
      <c s="6" r="B198" t="n">
        <v>237550</v>
      </c>
      <c s="6" r="C198" t="n">
        <v>225814</v>
      </c>
    </row>
    <row r="199" spans="1:5">
      <c s="3" r="A199" t="s">
        <v>83</v>
      </c>
    </row>
    <row r="200" spans="1:5">
      <c s="4" r="A200" t="s">
        <v>84</v>
      </c>
      <c s="6" r="B200" t="n">
        <v>500</v>
      </c>
      <c s="6" r="C200" t="n">
        <v>1110</v>
      </c>
    </row>
    <row r="201" spans="1:5">
      <c s="4" r="A201" t="s">
        <v>85</v>
      </c>
      <c s="6" r="B201" t="n">
        <v>288</v>
      </c>
      <c s="6" r="C201" t="n">
        <v>261</v>
      </c>
    </row>
    <row r="202" spans="1:5">
      <c s="4" r="A202" t="s">
        <v>1562</v>
      </c>
      <c s="6" r="B202" t="n">
        <v>151687</v>
      </c>
      <c s="6" r="C202" t="n">
        <v>135660</v>
      </c>
    </row>
    <row r="203" spans="1:5">
      <c s="4" r="A203" t="s">
        <v>86</v>
      </c>
      <c s="6" r="B203" t="n">
        <v>616</v>
      </c>
      <c s="6" r="C203" t="n">
        <v>490</v>
      </c>
    </row>
    <row r="204" spans="1:5">
      <c s="4" r="A204" t="s">
        <v>87</v>
      </c>
      <c s="6" r="B204" t="n">
        <v>0</v>
      </c>
      <c s="6" r="C204" t="n">
        <v>0</v>
      </c>
    </row>
    <row r="205" spans="1:5">
      <c s="4" r="A205" t="s">
        <v>88</v>
      </c>
      <c s="6" r="B205" t="n">
        <v>0</v>
      </c>
      <c s="6" r="C205" t="n">
        <v>0</v>
      </c>
    </row>
    <row r="206" spans="1:5">
      <c s="4" r="A206" t="s">
        <v>89</v>
      </c>
      <c s="6" r="B206" t="n">
        <v>243</v>
      </c>
      <c s="6" r="C206" t="n">
        <v>628</v>
      </c>
    </row>
    <row r="207" spans="1:5">
      <c s="4" r="A207" t="s">
        <v>90</v>
      </c>
      <c s="6" r="B207" t="n">
        <v>153334</v>
      </c>
      <c s="6" r="C207" t="n">
        <v>138149</v>
      </c>
    </row>
    <row r="208" spans="1:5">
      <c s="4" r="A208" t="s">
        <v>91</v>
      </c>
      <c s="6" r="B208" t="n">
        <v>26784</v>
      </c>
      <c s="6" r="C208" t="n">
        <v>29004</v>
      </c>
    </row>
    <row r="209" spans="1:5">
      <c s="4" r="A209" t="s">
        <v>92</v>
      </c>
      <c s="6" r="B209" t="n">
        <v>1258</v>
      </c>
      <c s="6" r="C209" t="n">
        <v>965</v>
      </c>
    </row>
    <row r="210" spans="1:5">
      <c s="4" r="A210" t="s">
        <v>93</v>
      </c>
      <c s="6" r="B210" t="n">
        <v>1422</v>
      </c>
      <c s="6" r="C210" t="n">
        <v>1048</v>
      </c>
    </row>
    <row r="211" spans="1:5">
      <c s="4" r="A211" t="s">
        <v>1563</v>
      </c>
      <c s="6" r="B211" t="n">
        <v>10128</v>
      </c>
      <c s="6" r="C211" t="n">
        <v>10218</v>
      </c>
    </row>
    <row r="212" spans="1:5">
      <c s="4" r="A212" t="s">
        <v>94</v>
      </c>
      <c s="6" r="B212" t="n">
        <v>0</v>
      </c>
      <c s="6" r="C212" t="n">
        <v>0</v>
      </c>
    </row>
    <row r="213" spans="1:5">
      <c s="4" r="A213" t="s">
        <v>95</v>
      </c>
      <c s="6" r="B213" t="n">
        <v>202</v>
      </c>
      <c s="6" r="C213" t="n">
        <v>207</v>
      </c>
    </row>
    <row r="214" spans="1:5">
      <c s="4" r="A214" t="s">
        <v>96</v>
      </c>
      <c s="6" r="B214" t="n">
        <v>193128</v>
      </c>
      <c s="6" r="C214" t="n">
        <v>179591</v>
      </c>
    </row>
    <row r="215" spans="1:5">
      <c s="4" r="A215" t="s">
        <v>1534</v>
      </c>
      <c s="6" r="B215" t="n">
        <v>44422</v>
      </c>
      <c s="6" r="C215" t="n">
        <v>46223</v>
      </c>
    </row>
    <row r="216" spans="1:5">
      <c s="4" r="A216" t="s">
        <v>104</v>
      </c>
      <c s="6" r="B216" t="n">
        <v>237550</v>
      </c>
      <c s="6" r="C216" t="n">
        <v>225814</v>
      </c>
    </row>
    <row r="217" spans="1:5">
      <c s="4" r="A217" t="s">
        <v>1542</v>
      </c>
    </row>
    <row r="218" spans="1:5">
      <c s="3" r="A218" t="s">
        <v>69</v>
      </c>
    </row>
    <row r="219" spans="1:5">
      <c s="4" r="A219" t="s">
        <v>70</v>
      </c>
      <c s="6" r="B219" t="n">
        <v>208</v>
      </c>
      <c s="6" r="C219" t="n">
        <v>728</v>
      </c>
      <c s="6" r="D219" t="n">
        <v>0</v>
      </c>
    </row>
    <row r="220" spans="1:5">
      <c s="4" r="A220" t="s">
        <v>71</v>
      </c>
      <c s="6" r="B220" t="n">
        <v>0</v>
      </c>
      <c s="6" r="C220" t="n">
        <v>0</v>
      </c>
    </row>
    <row r="221" spans="1:5">
      <c s="4" r="A221" t="s">
        <v>147</v>
      </c>
      <c s="6" r="B221" t="n">
        <v>0</v>
      </c>
      <c s="6" r="C221" t="n">
        <v>0</v>
      </c>
    </row>
    <row r="222" spans="1:5">
      <c s="4" r="A222" t="s">
        <v>73</v>
      </c>
      <c s="6" r="B222" t="n">
        <v>0</v>
      </c>
      <c s="6" r="C222" t="n">
        <v>0</v>
      </c>
    </row>
    <row r="223" spans="1:5">
      <c s="4" r="A223" t="s">
        <v>1560</v>
      </c>
      <c s="6" r="B223" t="n">
        <v>0</v>
      </c>
      <c s="6" r="C223" t="n">
        <v>0</v>
      </c>
    </row>
    <row r="224" spans="1:5">
      <c s="4" r="A224" t="s">
        <v>74</v>
      </c>
      <c s="6" r="B224" t="n">
        <v>0</v>
      </c>
      <c s="6" r="C224" t="n">
        <v>0</v>
      </c>
    </row>
    <row r="225" spans="1:5">
      <c s="4" r="A225" t="s">
        <v>75</v>
      </c>
      <c s="6" r="B225" t="n">
        <v>0</v>
      </c>
      <c s="6" r="C225" t="n">
        <v>0</v>
      </c>
    </row>
    <row r="226" spans="1:5">
      <c s="4" r="A226" t="s">
        <v>76</v>
      </c>
      <c s="6" r="B226" t="n">
        <v>208</v>
      </c>
      <c s="6" r="C226" t="n">
        <v>728</v>
      </c>
    </row>
    <row r="227" spans="1:5">
      <c s="4" r="A227" t="s">
        <v>77</v>
      </c>
      <c s="6" r="B227" t="n">
        <v>0</v>
      </c>
      <c s="6" r="C227" t="n">
        <v>0</v>
      </c>
    </row>
    <row r="228" spans="1:5">
      <c s="4" r="A228" t="s">
        <v>78</v>
      </c>
      <c s="6" r="B228" t="n">
        <v>0</v>
      </c>
      <c s="6" r="C228" t="n">
        <v>0</v>
      </c>
    </row>
    <row r="229" spans="1:5">
      <c s="4" r="A229" t="s">
        <v>79</v>
      </c>
      <c s="6" r="B229" t="n">
        <v>0</v>
      </c>
      <c s="6" r="C229" t="n">
        <v>0</v>
      </c>
    </row>
    <row r="230" spans="1:5">
      <c s="4" r="A230" t="s">
        <v>80</v>
      </c>
      <c s="6" r="B230" t="n">
        <v>0</v>
      </c>
      <c s="6" r="C230" t="n">
        <v>0</v>
      </c>
    </row>
    <row r="231" spans="1:5">
      <c s="4" r="A231" t="s">
        <v>1533</v>
      </c>
      <c s="6" r="B231" t="n">
        <v>41582</v>
      </c>
      <c s="6" r="C231" t="n">
        <v>28663</v>
      </c>
    </row>
    <row r="232" spans="1:5">
      <c s="4" r="A232" t="s">
        <v>1561</v>
      </c>
      <c s="6" r="B232" t="n">
        <v>8253</v>
      </c>
      <c s="6" r="C232" t="n">
        <v>7401</v>
      </c>
    </row>
    <row r="233" spans="1:5">
      <c s="4" r="A233" t="s">
        <v>81</v>
      </c>
      <c s="6" r="B233" t="n">
        <v>0</v>
      </c>
      <c s="6" r="C233" t="n">
        <v>0</v>
      </c>
    </row>
    <row r="234" spans="1:5">
      <c s="4" r="A234" t="s">
        <v>82</v>
      </c>
      <c s="6" r="B234" t="n">
        <v>50043</v>
      </c>
      <c s="6" r="C234" t="n">
        <v>36792</v>
      </c>
    </row>
    <row r="235" spans="1:5">
      <c s="3" r="A235" t="s">
        <v>83</v>
      </c>
    </row>
    <row r="236" spans="1:5">
      <c s="4" r="A236" t="s">
        <v>84</v>
      </c>
      <c s="6" r="B236" t="n">
        <v>0</v>
      </c>
      <c s="6" r="C236" t="n">
        <v>1002</v>
      </c>
    </row>
    <row r="237" spans="1:5">
      <c s="4" r="A237" t="s">
        <v>85</v>
      </c>
      <c s="6" r="B237" t="n">
        <v>0</v>
      </c>
      <c s="6" r="C237" t="n">
        <v>0</v>
      </c>
    </row>
    <row r="238" spans="1:5">
      <c s="4" r="A238" t="s">
        <v>1562</v>
      </c>
      <c s="6" r="B238" t="n">
        <v>0</v>
      </c>
      <c s="6" r="C238" t="n">
        <v>0</v>
      </c>
    </row>
    <row r="239" spans="1:5">
      <c s="4" r="A239" t="s">
        <v>86</v>
      </c>
      <c s="6" r="B239" t="n">
        <v>0</v>
      </c>
      <c s="6" r="C239" t="n">
        <v>0</v>
      </c>
    </row>
    <row r="240" spans="1:5">
      <c s="4" r="A240" t="s">
        <v>87</v>
      </c>
      <c s="6" r="B240" t="n">
        <v>0</v>
      </c>
      <c s="6" r="C240" t="n">
        <v>0</v>
      </c>
    </row>
    <row r="241" spans="1:5">
      <c s="4" r="A241" t="s">
        <v>88</v>
      </c>
      <c s="6" r="B241" t="n">
        <v>0</v>
      </c>
      <c s="6" r="C241" t="n">
        <v>0</v>
      </c>
    </row>
    <row r="242" spans="1:5">
      <c s="4" r="A242" t="s">
        <v>89</v>
      </c>
      <c s="6" r="B242" t="n">
        <v>24</v>
      </c>
      <c s="6" r="C242" t="n">
        <v>40</v>
      </c>
    </row>
    <row r="243" spans="1:5">
      <c s="4" r="A243" t="s">
        <v>90</v>
      </c>
      <c s="6" r="B243" t="n">
        <v>24</v>
      </c>
      <c s="6" r="C243" t="n">
        <v>1042</v>
      </c>
    </row>
    <row r="244" spans="1:5">
      <c s="4" r="A244" t="s">
        <v>91</v>
      </c>
      <c s="6" r="B244" t="n">
        <v>3382</v>
      </c>
      <c s="6" r="C244" t="n">
        <v>4581</v>
      </c>
    </row>
    <row r="245" spans="1:5">
      <c s="4" r="A245" t="s">
        <v>92</v>
      </c>
      <c s="6" r="B245" t="n">
        <v>0</v>
      </c>
      <c s="6" r="C245" t="n">
        <v>0</v>
      </c>
    </row>
    <row r="246" spans="1:5">
      <c s="4" r="A246" t="s">
        <v>93</v>
      </c>
      <c s="6" r="B246" t="n">
        <v>0</v>
      </c>
      <c s="6" r="C246" t="n">
        <v>0</v>
      </c>
    </row>
    <row r="247" spans="1:5">
      <c s="4" r="A247" t="s">
        <v>1563</v>
      </c>
      <c s="6" r="B247" t="n">
        <v>14689</v>
      </c>
      <c s="6" r="C247" t="n">
        <v>8385</v>
      </c>
    </row>
    <row r="248" spans="1:5">
      <c s="4" r="A248" t="s">
        <v>94</v>
      </c>
      <c s="6" r="B248" t="n">
        <v>0</v>
      </c>
      <c s="6" r="C248" t="n">
        <v>0</v>
      </c>
    </row>
    <row r="249" spans="1:5">
      <c s="4" r="A249" t="s">
        <v>95</v>
      </c>
      <c s="6" r="B249" t="n">
        <v>0</v>
      </c>
      <c s="6" r="C249" t="n">
        <v>0</v>
      </c>
    </row>
    <row r="250" spans="1:5">
      <c s="4" r="A250" t="s">
        <v>96</v>
      </c>
      <c s="6" r="B250" t="n">
        <v>18095</v>
      </c>
      <c s="6" r="C250" t="n">
        <v>14008</v>
      </c>
    </row>
    <row r="251" spans="1:5">
      <c s="4" r="A251" t="s">
        <v>1534</v>
      </c>
      <c s="6" r="B251" t="n">
        <v>31948</v>
      </c>
      <c s="6" r="C251" t="n">
        <v>22784</v>
      </c>
    </row>
    <row r="252" spans="1:5">
      <c s="4" r="A252" t="s">
        <v>104</v>
      </c>
      <c s="6" r="B252" t="n">
        <v>50043</v>
      </c>
      <c s="6" r="C252" t="n">
        <v>36792</v>
      </c>
    </row>
    <row r="253" spans="1:5">
      <c s="4" r="A253" t="s">
        <v>1557</v>
      </c>
    </row>
    <row r="254" spans="1:5">
      <c s="3" r="A254" t="s">
        <v>69</v>
      </c>
    </row>
    <row r="255" spans="1:5">
      <c s="4" r="A255" t="s">
        <v>70</v>
      </c>
      <c s="6" r="B255" t="n">
        <v>0</v>
      </c>
      <c s="6" r="C255" t="n">
        <v>170</v>
      </c>
      <c s="6" r="D255" t="n">
        <v>0</v>
      </c>
      <c s="6" r="E255" t="n">
        <v>0</v>
      </c>
    </row>
    <row r="256" spans="1:5">
      <c s="4" r="A256" t="s">
        <v>71</v>
      </c>
      <c s="6" r="B256" t="n">
        <v>0</v>
      </c>
      <c s="6" r="C256" t="n">
        <v>0</v>
      </c>
    </row>
    <row r="257" spans="1:5">
      <c s="4" r="A257" t="s">
        <v>147</v>
      </c>
      <c s="6" r="B257" t="n">
        <v>0</v>
      </c>
      <c s="6" r="C257" t="n">
        <v>0</v>
      </c>
    </row>
    <row r="258" spans="1:5">
      <c s="4" r="A258" t="s">
        <v>73</v>
      </c>
      <c s="6" r="B258" t="n">
        <v>0</v>
      </c>
      <c s="6" r="C258" t="n">
        <v>0</v>
      </c>
    </row>
    <row r="259" spans="1:5">
      <c s="4" r="A259" t="s">
        <v>1560</v>
      </c>
      <c s="6" r="B259" t="n">
        <v>0</v>
      </c>
      <c s="6" r="C259" t="n">
        <v>0</v>
      </c>
    </row>
    <row r="260" spans="1:5">
      <c s="4" r="A260" t="s">
        <v>74</v>
      </c>
      <c s="6" r="B260" t="n">
        <v>0</v>
      </c>
      <c s="6" r="C260" t="n">
        <v>0</v>
      </c>
    </row>
    <row r="261" spans="1:5">
      <c s="4" r="A261" t="s">
        <v>75</v>
      </c>
      <c s="6" r="B261" t="n">
        <v>0</v>
      </c>
      <c s="6" r="C261" t="n">
        <v>0</v>
      </c>
    </row>
    <row r="262" spans="1:5">
      <c s="4" r="A262" t="s">
        <v>76</v>
      </c>
      <c s="6" r="B262" t="n">
        <v>0</v>
      </c>
      <c s="6" r="C262" t="n">
        <v>170</v>
      </c>
    </row>
    <row r="263" spans="1:5">
      <c s="4" r="A263" t="s">
        <v>77</v>
      </c>
      <c s="6" r="B263" t="n">
        <v>0</v>
      </c>
      <c s="6" r="C263" t="n">
        <v>0</v>
      </c>
    </row>
    <row r="264" spans="1:5">
      <c s="4" r="A264" t="s">
        <v>78</v>
      </c>
      <c s="6" r="B264" t="n">
        <v>0</v>
      </c>
      <c s="6" r="C264" t="n">
        <v>0</v>
      </c>
    </row>
    <row r="265" spans="1:5">
      <c s="4" r="A265" t="s">
        <v>79</v>
      </c>
      <c s="6" r="B265" t="n">
        <v>0</v>
      </c>
      <c s="6" r="C265" t="n">
        <v>0</v>
      </c>
    </row>
    <row r="266" spans="1:5">
      <c s="4" r="A266" t="s">
        <v>80</v>
      </c>
      <c s="6" r="B266" t="n">
        <v>0</v>
      </c>
      <c s="6" r="C266" t="n">
        <v>0</v>
      </c>
    </row>
    <row r="267" spans="1:5">
      <c s="4" r="A267" t="s">
        <v>1533</v>
      </c>
      <c s="6" r="B267" t="n">
        <v>70198</v>
      </c>
      <c s="6" r="C267" t="n">
        <v>63063</v>
      </c>
    </row>
    <row r="268" spans="1:5">
      <c s="4" r="A268" t="s">
        <v>1561</v>
      </c>
      <c s="6" r="B268" t="n">
        <v>10203</v>
      </c>
      <c s="6" r="C268" t="n">
        <v>10000</v>
      </c>
    </row>
    <row r="269" spans="1:5">
      <c s="4" r="A269" t="s">
        <v>81</v>
      </c>
      <c s="6" r="B269" t="n">
        <v>0</v>
      </c>
      <c s="6" r="C269" t="n">
        <v>0</v>
      </c>
    </row>
    <row r="270" spans="1:5">
      <c s="4" r="A270" t="s">
        <v>82</v>
      </c>
      <c s="6" r="B270" t="n">
        <v>80401</v>
      </c>
      <c s="6" r="C270" t="n">
        <v>73233</v>
      </c>
    </row>
    <row r="271" spans="1:5">
      <c s="3" r="A271" t="s">
        <v>83</v>
      </c>
    </row>
    <row r="272" spans="1:5">
      <c s="4" r="A272" t="s">
        <v>84</v>
      </c>
      <c s="6" r="B272" t="n">
        <v>0</v>
      </c>
      <c s="6" r="C272" t="n">
        <v>0</v>
      </c>
    </row>
    <row r="273" spans="1:5">
      <c s="4" r="A273" t="s">
        <v>85</v>
      </c>
      <c s="6" r="B273" t="n">
        <v>0</v>
      </c>
      <c s="6" r="C273" t="n">
        <v>0</v>
      </c>
    </row>
    <row r="274" spans="1:5">
      <c s="4" r="A274" t="s">
        <v>1562</v>
      </c>
      <c s="6" r="B274" t="n">
        <v>0</v>
      </c>
      <c s="6" r="C274" t="n">
        <v>0</v>
      </c>
    </row>
    <row r="275" spans="1:5">
      <c s="4" r="A275" t="s">
        <v>86</v>
      </c>
      <c s="6" r="B275" t="n">
        <v>0</v>
      </c>
      <c s="6" r="C275" t="n">
        <v>0</v>
      </c>
    </row>
    <row r="276" spans="1:5">
      <c s="4" r="A276" t="s">
        <v>87</v>
      </c>
      <c s="6" r="B276" t="n">
        <v>0</v>
      </c>
      <c s="6" r="C276" t="n">
        <v>0</v>
      </c>
    </row>
    <row r="277" spans="1:5">
      <c s="4" r="A277" t="s">
        <v>88</v>
      </c>
      <c s="6" r="B277" t="n">
        <v>0</v>
      </c>
      <c s="6" r="C277" t="n">
        <v>0</v>
      </c>
    </row>
    <row r="278" spans="1:5">
      <c s="4" r="A278" t="s">
        <v>89</v>
      </c>
      <c s="6" r="B278" t="n">
        <v>0</v>
      </c>
      <c s="6" r="C278" t="n">
        <v>0</v>
      </c>
    </row>
    <row r="279" spans="1:5">
      <c s="4" r="A279" t="s">
        <v>90</v>
      </c>
      <c s="6" r="B279" t="n">
        <v>0</v>
      </c>
      <c s="6" r="C279" t="n">
        <v>0</v>
      </c>
    </row>
    <row r="280" spans="1:5">
      <c s="4" r="A280" t="s">
        <v>91</v>
      </c>
      <c s="6" r="B280" t="n">
        <v>0</v>
      </c>
      <c s="6" r="C280" t="n">
        <v>0</v>
      </c>
    </row>
    <row r="281" spans="1:5">
      <c s="4" r="A281" t="s">
        <v>92</v>
      </c>
      <c s="6" r="B281" t="n">
        <v>0</v>
      </c>
      <c s="6" r="C281" t="n">
        <v>0</v>
      </c>
    </row>
    <row r="282" spans="1:5">
      <c s="4" r="A282" t="s">
        <v>93</v>
      </c>
      <c s="6" r="B282" t="n">
        <v>0</v>
      </c>
      <c s="6" r="C282" t="n">
        <v>0</v>
      </c>
    </row>
    <row r="283" spans="1:5">
      <c s="4" r="A283" t="s">
        <v>1563</v>
      </c>
      <c s="6" r="B283" t="n">
        <v>14297</v>
      </c>
      <c s="6" r="C283" t="n">
        <v>10000</v>
      </c>
    </row>
    <row r="284" spans="1:5">
      <c s="4" r="A284" t="s">
        <v>94</v>
      </c>
      <c s="6" r="B284" t="n">
        <v>0</v>
      </c>
      <c s="6" r="C284" t="n">
        <v>0</v>
      </c>
    </row>
    <row r="285" spans="1:5">
      <c s="4" r="A285" t="s">
        <v>95</v>
      </c>
      <c s="6" r="B285" t="n">
        <v>0</v>
      </c>
      <c s="6" r="C285" t="n">
        <v>0</v>
      </c>
    </row>
    <row r="286" spans="1:5">
      <c s="4" r="A286" t="s">
        <v>96</v>
      </c>
      <c s="6" r="B286" t="n">
        <v>14297</v>
      </c>
      <c s="6" r="C286" t="n">
        <v>10000</v>
      </c>
    </row>
    <row r="287" spans="1:5">
      <c s="4" r="A287" t="s">
        <v>1534</v>
      </c>
      <c s="6" r="B287" t="n">
        <v>66104</v>
      </c>
      <c s="6" r="C287" t="n">
        <v>63233</v>
      </c>
    </row>
    <row r="288" spans="1:5">
      <c s="4" r="A288" t="s">
        <v>104</v>
      </c>
      <c s="6" r="B288" t="n">
        <v>80401</v>
      </c>
      <c s="6" r="C288" t="n">
        <v>73233</v>
      </c>
    </row>
    <row r="289" spans="1:5">
      <c s="4" r="A289" t="s">
        <v>1544</v>
      </c>
    </row>
    <row r="290" spans="1:5">
      <c s="3" r="A290" t="s">
        <v>69</v>
      </c>
    </row>
    <row r="291" spans="1:5">
      <c s="4" r="A291" t="s">
        <v>70</v>
      </c>
      <c s="6" r="B291" t="n">
        <v>0</v>
      </c>
      <c s="6" r="C291" t="n">
        <v>170</v>
      </c>
      <c s="6" r="D291" t="n">
        <v>0</v>
      </c>
    </row>
    <row r="292" spans="1:5">
      <c s="4" r="A292" t="s">
        <v>71</v>
      </c>
      <c s="6" r="B292" t="n">
        <v>0</v>
      </c>
      <c s="6" r="C292" t="n">
        <v>0</v>
      </c>
    </row>
    <row r="293" spans="1:5">
      <c s="4" r="A293" t="s">
        <v>147</v>
      </c>
      <c s="6" r="B293" t="n">
        <v>0</v>
      </c>
      <c s="6" r="C293" t="n">
        <v>0</v>
      </c>
    </row>
    <row r="294" spans="1:5">
      <c s="4" r="A294" t="s">
        <v>73</v>
      </c>
      <c s="6" r="B294" t="n">
        <v>0</v>
      </c>
      <c s="6" r="C294" t="n">
        <v>0</v>
      </c>
    </row>
    <row r="295" spans="1:5">
      <c s="4" r="A295" t="s">
        <v>1560</v>
      </c>
      <c s="6" r="B295" t="n">
        <v>61</v>
      </c>
      <c s="6" r="C295" t="n">
        <v>269</v>
      </c>
    </row>
    <row r="296" spans="1:5">
      <c s="4" r="A296" t="s">
        <v>74</v>
      </c>
      <c s="6" r="B296" t="n">
        <v>0</v>
      </c>
      <c s="6" r="C296" t="n">
        <v>0</v>
      </c>
    </row>
    <row r="297" spans="1:5">
      <c s="4" r="A297" t="s">
        <v>75</v>
      </c>
      <c s="6" r="B297" t="n">
        <v>0</v>
      </c>
      <c s="6" r="C297" t="n">
        <v>6</v>
      </c>
    </row>
    <row r="298" spans="1:5">
      <c s="4" r="A298" t="s">
        <v>76</v>
      </c>
      <c s="6" r="B298" t="n">
        <v>61</v>
      </c>
      <c s="6" r="C298" t="n">
        <v>445</v>
      </c>
    </row>
    <row r="299" spans="1:5">
      <c s="4" r="A299" t="s">
        <v>77</v>
      </c>
      <c s="6" r="B299" t="n">
        <v>1</v>
      </c>
      <c s="6" r="C299" t="n">
        <v>1</v>
      </c>
    </row>
    <row r="300" spans="1:5">
      <c s="4" r="A300" t="s">
        <v>78</v>
      </c>
      <c s="6" r="B300" t="n">
        <v>0</v>
      </c>
      <c s="6" r="C300" t="n">
        <v>0</v>
      </c>
    </row>
    <row r="301" spans="1:5">
      <c s="4" r="A301" t="s">
        <v>79</v>
      </c>
      <c s="6" r="B301" t="n">
        <v>0</v>
      </c>
      <c s="6" r="C301" t="n">
        <v>0</v>
      </c>
    </row>
    <row r="302" spans="1:5">
      <c s="4" r="A302" t="s">
        <v>80</v>
      </c>
      <c s="6" r="B302" t="n">
        <v>0</v>
      </c>
      <c s="6" r="C302" t="n">
        <v>0</v>
      </c>
    </row>
    <row r="303" spans="1:5">
      <c s="4" r="A303" t="s">
        <v>1533</v>
      </c>
      <c s="6" r="B303" t="n">
        <v>68875</v>
      </c>
      <c s="6" r="C303" t="n">
        <v>61768</v>
      </c>
    </row>
    <row r="304" spans="1:5">
      <c s="4" r="A304" t="s">
        <v>1561</v>
      </c>
      <c s="6" r="B304" t="n">
        <v>11465</v>
      </c>
      <c s="6" r="C304" t="n">
        <v>11303</v>
      </c>
    </row>
    <row r="305" spans="1:5">
      <c s="4" r="A305" t="s">
        <v>81</v>
      </c>
      <c s="6" r="B305" t="n">
        <v>0</v>
      </c>
      <c s="6" r="C305" t="n">
        <v>0</v>
      </c>
    </row>
    <row r="306" spans="1:5">
      <c s="4" r="A306" t="s">
        <v>82</v>
      </c>
      <c s="6" r="B306" t="n">
        <v>80402</v>
      </c>
      <c s="6" r="C306" t="n">
        <v>73517</v>
      </c>
    </row>
    <row r="307" spans="1:5">
      <c s="3" r="A307" t="s">
        <v>83</v>
      </c>
    </row>
    <row r="308" spans="1:5">
      <c s="4" r="A308" t="s">
        <v>84</v>
      </c>
      <c s="6" r="B308" t="n">
        <v>0</v>
      </c>
      <c s="6" r="C308" t="n">
        <v>0</v>
      </c>
    </row>
    <row r="309" spans="1:5">
      <c s="4" r="A309" t="s">
        <v>85</v>
      </c>
      <c s="6" r="B309" t="n">
        <v>0</v>
      </c>
      <c s="6" r="C309" t="n">
        <v>2</v>
      </c>
    </row>
    <row r="310" spans="1:5">
      <c s="4" r="A310" t="s">
        <v>1562</v>
      </c>
      <c s="6" r="B310" t="n">
        <v>0</v>
      </c>
      <c s="6" r="C310" t="n">
        <v>279</v>
      </c>
    </row>
    <row r="311" spans="1:5">
      <c s="4" r="A311" t="s">
        <v>86</v>
      </c>
      <c s="6" r="B311" t="n">
        <v>0</v>
      </c>
      <c s="6" r="C311" t="n">
        <v>0</v>
      </c>
    </row>
    <row r="312" spans="1:5">
      <c s="4" r="A312" t="s">
        <v>87</v>
      </c>
      <c s="6" r="B312" t="n">
        <v>0</v>
      </c>
      <c s="6" r="C312" t="n">
        <v>0</v>
      </c>
    </row>
    <row r="313" spans="1:5">
      <c s="4" r="A313" t="s">
        <v>88</v>
      </c>
      <c s="6" r="B313" t="n">
        <v>0</v>
      </c>
      <c s="6" r="C313" t="n">
        <v>0</v>
      </c>
    </row>
    <row r="314" spans="1:5">
      <c s="4" r="A314" t="s">
        <v>89</v>
      </c>
      <c s="6" r="B314" t="n">
        <v>0</v>
      </c>
      <c s="6" r="C314" t="n">
        <v>1</v>
      </c>
    </row>
    <row r="315" spans="1:5">
      <c s="4" r="A315" t="s">
        <v>90</v>
      </c>
      <c s="6" r="B315" t="n">
        <v>0</v>
      </c>
      <c s="6" r="C315" t="n">
        <v>282</v>
      </c>
    </row>
    <row r="316" spans="1:5">
      <c s="4" r="A316" t="s">
        <v>91</v>
      </c>
      <c s="6" r="B316" t="n">
        <v>0</v>
      </c>
      <c s="6" r="C316" t="n">
        <v>0</v>
      </c>
    </row>
    <row r="317" spans="1:5">
      <c s="4" r="A317" t="s">
        <v>92</v>
      </c>
      <c s="6" r="B317" t="n">
        <v>0</v>
      </c>
      <c s="6" r="C317" t="n">
        <v>0</v>
      </c>
    </row>
    <row r="318" spans="1:5">
      <c s="4" r="A318" t="s">
        <v>93</v>
      </c>
      <c s="6" r="B318" t="n">
        <v>0</v>
      </c>
      <c s="6" r="C318" t="n">
        <v>0</v>
      </c>
    </row>
    <row r="319" spans="1:5">
      <c s="4" r="A319" t="s">
        <v>1563</v>
      </c>
      <c s="6" r="B319" t="n">
        <v>14298</v>
      </c>
      <c s="6" r="C319" t="n">
        <v>10002</v>
      </c>
    </row>
    <row r="320" spans="1:5">
      <c s="4" r="A320" t="s">
        <v>94</v>
      </c>
      <c s="6" r="B320" t="n">
        <v>0</v>
      </c>
      <c s="6" r="C320" t="n">
        <v>0</v>
      </c>
    </row>
    <row r="321" spans="1:5">
      <c s="4" r="A321" t="s">
        <v>95</v>
      </c>
      <c s="6" r="B321" t="n">
        <v>0</v>
      </c>
      <c s="6" r="C321" t="n">
        <v>0</v>
      </c>
    </row>
    <row r="322" spans="1:5">
      <c s="4" r="A322" t="s">
        <v>96</v>
      </c>
      <c s="6" r="B322" t="n">
        <v>14298</v>
      </c>
      <c s="6" r="C322" t="n">
        <v>10284</v>
      </c>
    </row>
    <row r="323" spans="1:5">
      <c s="4" r="A323" t="s">
        <v>1534</v>
      </c>
      <c s="6" r="B323" t="n">
        <v>66104</v>
      </c>
      <c s="6" r="C323" t="n">
        <v>63233</v>
      </c>
    </row>
    <row r="324" spans="1:5">
      <c s="4" r="A324" t="s">
        <v>104</v>
      </c>
      <c s="6" r="B324" t="n">
        <v>80402</v>
      </c>
      <c s="6" r="C324" t="n">
        <v>73517</v>
      </c>
    </row>
    <row r="325" spans="1:5">
      <c s="4" r="A325" t="s">
        <v>1558</v>
      </c>
    </row>
    <row r="326" spans="1:5">
      <c s="3" r="A326" t="s">
        <v>69</v>
      </c>
    </row>
    <row r="327" spans="1:5">
      <c s="4" r="A327" t="s">
        <v>70</v>
      </c>
      <c s="6" r="B327" t="n">
        <v>2821</v>
      </c>
      <c s="6" r="C327" t="n">
        <v>3339</v>
      </c>
      <c s="6" r="D327" t="n">
        <v>1139</v>
      </c>
      <c s="8" r="E327" t="n">
        <v>723</v>
      </c>
    </row>
    <row r="328" spans="1:5">
      <c s="4" r="A328" t="s">
        <v>71</v>
      </c>
      <c s="6" r="B328" t="n">
        <v>9758</v>
      </c>
      <c s="6" r="C328" t="n">
        <v>14637</v>
      </c>
    </row>
    <row r="329" spans="1:5">
      <c s="4" r="A329" t="s">
        <v>147</v>
      </c>
      <c s="6" r="B329" t="n">
        <v>5562</v>
      </c>
      <c s="6" r="C329" t="n">
        <v>5112</v>
      </c>
    </row>
    <row r="330" spans="1:5">
      <c s="4" r="A330" t="s">
        <v>73</v>
      </c>
      <c s="6" r="B330" t="n">
        <v>3511</v>
      </c>
      <c s="6" r="C330" t="n">
        <v>3497</v>
      </c>
    </row>
    <row r="331" spans="1:5">
      <c s="4" r="A331" t="s">
        <v>1560</v>
      </c>
      <c s="6" r="B331" t="n">
        <v>162278</v>
      </c>
      <c s="6" r="C331" t="n">
        <v>144638</v>
      </c>
    </row>
    <row r="332" spans="1:5">
      <c s="4" r="A332" t="s">
        <v>74</v>
      </c>
      <c s="6" r="B332" t="n">
        <v>575</v>
      </c>
      <c s="6" r="C332" t="n">
        <v>1040</v>
      </c>
    </row>
    <row r="333" spans="1:5">
      <c s="4" r="A333" t="s">
        <v>75</v>
      </c>
      <c s="6" r="B333" t="n">
        <v>1061</v>
      </c>
      <c s="6" r="C333" t="n">
        <v>1322</v>
      </c>
    </row>
    <row r="334" spans="1:5">
      <c s="4" r="A334" t="s">
        <v>76</v>
      </c>
      <c s="6" r="B334" t="n">
        <v>185566</v>
      </c>
      <c s="6" r="C334" t="n">
        <v>173585</v>
      </c>
    </row>
    <row r="335" spans="1:5">
      <c s="4" r="A335" t="s">
        <v>77</v>
      </c>
      <c s="6" r="B335" t="n">
        <v>3702</v>
      </c>
      <c s="6" r="C335" t="n">
        <v>3723</v>
      </c>
    </row>
    <row r="336" spans="1:5">
      <c s="4" r="A336" t="s">
        <v>78</v>
      </c>
      <c s="6" r="B336" t="n">
        <v>41500</v>
      </c>
      <c s="6" r="C336" t="n">
        <v>40530</v>
      </c>
    </row>
    <row r="337" spans="1:5">
      <c s="4" r="A337" t="s">
        <v>79</v>
      </c>
      <c s="6" r="B337" t="n">
        <v>26868</v>
      </c>
      <c s="6" r="C337" t="n">
        <v>28062</v>
      </c>
    </row>
    <row r="338" spans="1:5">
      <c s="4" r="A338" t="s">
        <v>80</v>
      </c>
      <c s="6" r="B338" t="n">
        <v>693</v>
      </c>
      <c s="6" r="C338" t="n">
        <v>480</v>
      </c>
    </row>
    <row r="339" spans="1:5">
      <c s="4" r="A339" t="s">
        <v>1533</v>
      </c>
      <c s="6" r="B339" t="n">
        <v>0</v>
      </c>
      <c s="6" r="C339" t="n">
        <v>0</v>
      </c>
    </row>
    <row r="340" spans="1:5">
      <c s="4" r="A340" t="s">
        <v>1561</v>
      </c>
      <c s="6" r="B340" t="n">
        <v>18140</v>
      </c>
      <c s="6" r="C340" t="n">
        <v>10218</v>
      </c>
    </row>
    <row r="341" spans="1:5">
      <c s="4" r="A341" t="s">
        <v>81</v>
      </c>
      <c s="6" r="B341" t="n">
        <v>915</v>
      </c>
      <c s="6" r="C341" t="n">
        <v>1059</v>
      </c>
    </row>
    <row r="342" spans="1:5">
      <c s="4" r="A342" t="s">
        <v>82</v>
      </c>
      <c s="6" r="B342" t="n">
        <v>277384</v>
      </c>
      <c s="6" r="C342" t="n">
        <v>257657</v>
      </c>
    </row>
    <row r="343" spans="1:5">
      <c s="3" r="A343" t="s">
        <v>83</v>
      </c>
    </row>
    <row r="344" spans="1:5">
      <c s="4" r="A344" t="s">
        <v>84</v>
      </c>
      <c s="6" r="B344" t="n">
        <v>493</v>
      </c>
      <c s="6" r="C344" t="n">
        <v>1324</v>
      </c>
    </row>
    <row r="345" spans="1:5">
      <c s="4" r="A345" t="s">
        <v>85</v>
      </c>
      <c s="6" r="B345" t="n">
        <v>1421</v>
      </c>
      <c s="6" r="C345" t="n">
        <v>1349</v>
      </c>
    </row>
    <row r="346" spans="1:5">
      <c s="4" r="A346" t="s">
        <v>1562</v>
      </c>
      <c s="6" r="B346" t="n">
        <v>152362</v>
      </c>
      <c s="6" r="C346" t="n">
        <v>135673</v>
      </c>
    </row>
    <row r="347" spans="1:5">
      <c s="4" r="A347" t="s">
        <v>86</v>
      </c>
      <c s="6" r="B347" t="n">
        <v>1064</v>
      </c>
      <c s="6" r="C347" t="n">
        <v>1120</v>
      </c>
    </row>
    <row r="348" spans="1:5">
      <c s="4" r="A348" t="s">
        <v>87</v>
      </c>
      <c s="6" r="B348" t="n">
        <v>555</v>
      </c>
      <c s="6" r="C348" t="n">
        <v>916</v>
      </c>
    </row>
    <row r="349" spans="1:5">
      <c s="4" r="A349" t="s">
        <v>88</v>
      </c>
      <c s="6" r="B349" t="n">
        <v>0</v>
      </c>
      <c s="6" r="C349" t="n">
        <v>116</v>
      </c>
    </row>
    <row r="350" spans="1:5">
      <c s="4" r="A350" t="s">
        <v>89</v>
      </c>
      <c s="6" r="B350" t="n">
        <v>1941</v>
      </c>
      <c s="6" r="C350" t="n">
        <v>1836</v>
      </c>
    </row>
    <row r="351" spans="1:5">
      <c s="4" r="A351" t="s">
        <v>90</v>
      </c>
      <c s="6" r="B351" t="n">
        <v>157836</v>
      </c>
      <c s="6" r="C351" t="n">
        <v>142334</v>
      </c>
    </row>
    <row r="352" spans="1:5">
      <c s="4" r="A352" t="s">
        <v>91</v>
      </c>
      <c s="6" r="B352" t="n">
        <v>3463</v>
      </c>
      <c s="6" r="C352" t="n">
        <v>4748</v>
      </c>
    </row>
    <row r="353" spans="1:5">
      <c s="4" r="A353" t="s">
        <v>92</v>
      </c>
      <c s="6" r="B353" t="n">
        <v>501</v>
      </c>
      <c s="6" r="C353" t="n">
        <v>570</v>
      </c>
    </row>
    <row r="354" spans="1:5">
      <c s="4" r="A354" t="s">
        <v>93</v>
      </c>
      <c s="6" r="B354" t="n">
        <v>1471</v>
      </c>
      <c s="6" r="C354" t="n">
        <v>1428</v>
      </c>
    </row>
    <row r="355" spans="1:5">
      <c s="4" r="A355" t="s">
        <v>1563</v>
      </c>
      <c s="6" r="B355" t="n">
        <v>11884</v>
      </c>
      <c s="6" r="C355" t="n">
        <v>9516</v>
      </c>
    </row>
    <row r="356" spans="1:5">
      <c s="4" r="A356" t="s">
        <v>94</v>
      </c>
      <c s="6" r="B356" t="n">
        <v>3729</v>
      </c>
      <c s="6" r="C356" t="n">
        <v>4700</v>
      </c>
    </row>
    <row r="357" spans="1:5">
      <c s="4" r="A357" t="s">
        <v>95</v>
      </c>
      <c s="6" r="B357" t="n">
        <v>1714</v>
      </c>
      <c s="6" r="C357" t="n">
        <v>1612</v>
      </c>
    </row>
    <row r="358" spans="1:5">
      <c s="4" r="A358" t="s">
        <v>96</v>
      </c>
      <c s="6" r="B358" t="n">
        <v>180598</v>
      </c>
      <c s="6" r="C358" t="n">
        <v>164908</v>
      </c>
    </row>
    <row r="359" spans="1:5">
      <c s="4" r="A359" t="s">
        <v>1534</v>
      </c>
      <c s="6" r="B359" t="n">
        <v>96786</v>
      </c>
      <c s="6" r="C359" t="n">
        <v>92749</v>
      </c>
    </row>
    <row r="360" spans="1:5">
      <c s="4" r="A360" t="s">
        <v>104</v>
      </c>
      <c s="6" r="B360" t="n">
        <v>277384</v>
      </c>
      <c s="6" r="C360" t="n">
        <v>257657</v>
      </c>
    </row>
    <row r="361" spans="1:5">
      <c s="4" r="A361" t="s">
        <v>1546</v>
      </c>
    </row>
    <row r="362" spans="1:5">
      <c s="3" r="A362" t="s">
        <v>69</v>
      </c>
    </row>
    <row r="363" spans="1:5">
      <c s="4" r="A363" t="s">
        <v>70</v>
      </c>
      <c s="6" r="B363" t="n">
        <v>2668</v>
      </c>
      <c s="6" r="C363" t="n">
        <v>3682</v>
      </c>
      <c s="8" r="D363" t="n">
        <v>1403</v>
      </c>
    </row>
    <row r="364" spans="1:5">
      <c s="4" r="A364" t="s">
        <v>71</v>
      </c>
      <c s="6" r="B364" t="n">
        <v>9758</v>
      </c>
      <c s="6" r="C364" t="n">
        <v>14637</v>
      </c>
    </row>
    <row r="365" spans="1:5">
      <c s="4" r="A365" t="s">
        <v>147</v>
      </c>
      <c s="6" r="B365" t="n">
        <v>5562</v>
      </c>
      <c s="6" r="C365" t="n">
        <v>5112</v>
      </c>
    </row>
    <row r="366" spans="1:5">
      <c s="4" r="A366" t="s">
        <v>73</v>
      </c>
      <c s="6" r="B366" t="n">
        <v>3473</v>
      </c>
      <c s="6" r="C366" t="n">
        <v>3463</v>
      </c>
    </row>
    <row r="367" spans="1:5">
      <c s="4" r="A367" t="s">
        <v>1560</v>
      </c>
      <c s="6" r="B367" t="n">
        <v>20469</v>
      </c>
      <c s="6" r="C367" t="n">
        <v>20506</v>
      </c>
    </row>
    <row r="368" spans="1:5">
      <c s="4" r="A368" t="s">
        <v>74</v>
      </c>
      <c s="6" r="B368" t="n">
        <v>697</v>
      </c>
      <c s="6" r="C368" t="n">
        <v>1335</v>
      </c>
    </row>
    <row r="369" spans="1:5">
      <c s="4" r="A369" t="s">
        <v>75</v>
      </c>
      <c s="6" r="B369" t="n">
        <v>1210</v>
      </c>
      <c s="6" r="C369" t="n">
        <v>1444</v>
      </c>
    </row>
    <row r="370" spans="1:5">
      <c s="4" r="A370" t="s">
        <v>76</v>
      </c>
      <c s="6" r="B370" t="n">
        <v>43837</v>
      </c>
      <c s="6" r="C370" t="n">
        <v>50179</v>
      </c>
    </row>
    <row r="371" spans="1:5">
      <c s="4" r="A371" t="s">
        <v>77</v>
      </c>
      <c s="6" r="B371" t="n">
        <v>4840</v>
      </c>
      <c s="6" r="C371" t="n">
        <v>4698</v>
      </c>
    </row>
    <row r="372" spans="1:5">
      <c s="4" r="A372" t="s">
        <v>78</v>
      </c>
      <c s="6" r="B372" t="n">
        <v>41500</v>
      </c>
      <c s="6" r="C372" t="n">
        <v>40530</v>
      </c>
    </row>
    <row r="373" spans="1:5">
      <c s="4" r="A373" t="s">
        <v>79</v>
      </c>
      <c s="6" r="B373" t="n">
        <v>26899</v>
      </c>
      <c s="6" r="C373" t="n">
        <v>28101</v>
      </c>
    </row>
    <row r="374" spans="1:5">
      <c s="4" r="A374" t="s">
        <v>80</v>
      </c>
      <c s="6" r="B374" t="n">
        <v>1383</v>
      </c>
      <c s="6" r="C374" t="n">
        <v>774</v>
      </c>
    </row>
    <row r="375" spans="1:5">
      <c s="4" r="A375" t="s">
        <v>1533</v>
      </c>
      <c s="6" r="B375" t="n">
        <v>0</v>
      </c>
      <c s="6" r="C375" t="n">
        <v>0</v>
      </c>
    </row>
    <row r="376" spans="1:5">
      <c s="4" r="A376" t="s">
        <v>1561</v>
      </c>
      <c s="6" r="B376" t="n">
        <v>27724</v>
      </c>
      <c s="6" r="C376" t="n">
        <v>17082</v>
      </c>
    </row>
    <row r="377" spans="1:5">
      <c s="4" r="A377" t="s">
        <v>81</v>
      </c>
      <c s="6" r="B377" t="n">
        <v>1559</v>
      </c>
      <c s="6" r="C377" t="n">
        <v>1737</v>
      </c>
    </row>
    <row r="378" spans="1:5">
      <c s="4" r="A378" t="s">
        <v>82</v>
      </c>
      <c s="6" r="B378" t="n">
        <v>147742</v>
      </c>
      <c s="6" r="C378" t="n">
        <v>143101</v>
      </c>
    </row>
    <row r="379" spans="1:5">
      <c s="3" r="A379" t="s">
        <v>83</v>
      </c>
    </row>
    <row r="380" spans="1:5">
      <c s="4" r="A380" t="s">
        <v>84</v>
      </c>
      <c s="6" r="B380" t="n">
        <v>993</v>
      </c>
      <c s="6" r="C380" t="n">
        <v>1432</v>
      </c>
    </row>
    <row r="381" spans="1:5">
      <c s="4" r="A381" t="s">
        <v>85</v>
      </c>
      <c s="6" r="B381" t="n">
        <v>1709</v>
      </c>
      <c s="6" r="C381" t="n">
        <v>1608</v>
      </c>
    </row>
    <row r="382" spans="1:5">
      <c s="4" r="A382" t="s">
        <v>1562</v>
      </c>
      <c s="6" r="B382" t="n">
        <v>433</v>
      </c>
      <c s="6" r="C382" t="n">
        <v>249</v>
      </c>
    </row>
    <row r="383" spans="1:5">
      <c s="4" r="A383" t="s">
        <v>86</v>
      </c>
      <c s="6" r="B383" t="n">
        <v>1680</v>
      </c>
      <c s="6" r="C383" t="n">
        <v>1610</v>
      </c>
    </row>
    <row r="384" spans="1:5">
      <c s="4" r="A384" t="s">
        <v>87</v>
      </c>
      <c s="6" r="B384" t="n">
        <v>555</v>
      </c>
      <c s="6" r="C384" t="n">
        <v>916</v>
      </c>
    </row>
    <row r="385" spans="1:5">
      <c s="4" r="A385" t="s">
        <v>88</v>
      </c>
      <c s="6" r="B385" t="n">
        <v>0</v>
      </c>
      <c s="6" r="C385" t="n">
        <v>116</v>
      </c>
    </row>
    <row r="386" spans="1:5">
      <c s="4" r="A386" t="s">
        <v>89</v>
      </c>
      <c s="6" r="B386" t="n">
        <v>2160</v>
      </c>
      <c s="6" r="C386" t="n">
        <v>2423</v>
      </c>
    </row>
    <row r="387" spans="1:5">
      <c s="4" r="A387" t="s">
        <v>90</v>
      </c>
      <c s="6" r="B387" t="n">
        <v>7530</v>
      </c>
      <c s="6" r="C387" t="n">
        <v>8354</v>
      </c>
    </row>
    <row r="388" spans="1:5">
      <c s="4" r="A388" t="s">
        <v>91</v>
      </c>
      <c s="6" r="B388" t="n">
        <v>26865</v>
      </c>
      <c s="6" r="C388" t="n">
        <v>29171</v>
      </c>
    </row>
    <row r="389" spans="1:5">
      <c s="4" r="A389" t="s">
        <v>92</v>
      </c>
      <c s="6" r="B389" t="n">
        <v>1759</v>
      </c>
      <c s="6" r="C389" t="n">
        <v>1535</v>
      </c>
    </row>
    <row r="390" spans="1:5">
      <c s="4" r="A390" t="s">
        <v>93</v>
      </c>
      <c s="6" r="B390" t="n">
        <v>2893</v>
      </c>
      <c s="6" r="C390" t="n">
        <v>2476</v>
      </c>
    </row>
    <row r="391" spans="1:5">
      <c s="4" r="A391" t="s">
        <v>1563</v>
      </c>
      <c s="6" r="B391" t="n">
        <v>17537</v>
      </c>
      <c s="6" r="C391" t="n">
        <v>20399</v>
      </c>
    </row>
    <row r="392" spans="1:5">
      <c s="4" r="A392" t="s">
        <v>94</v>
      </c>
      <c s="6" r="B392" t="n">
        <v>3729</v>
      </c>
      <c s="6" r="C392" t="n">
        <v>4700</v>
      </c>
    </row>
    <row r="393" spans="1:5">
      <c s="4" r="A393" t="s">
        <v>95</v>
      </c>
      <c s="6" r="B393" t="n">
        <v>1916</v>
      </c>
      <c s="6" r="C393" t="n">
        <v>1819</v>
      </c>
    </row>
    <row r="394" spans="1:5">
      <c s="4" r="A394" t="s">
        <v>96</v>
      </c>
      <c s="6" r="B394" t="n">
        <v>62229</v>
      </c>
      <c s="6" r="C394" t="n">
        <v>68454</v>
      </c>
    </row>
    <row r="395" spans="1:5">
      <c s="4" r="A395" t="s">
        <v>1534</v>
      </c>
      <c s="6" r="B395" t="n">
        <v>85513</v>
      </c>
      <c s="6" r="C395" t="n">
        <v>74647</v>
      </c>
    </row>
    <row r="396" spans="1:5">
      <c s="4" r="A396" t="s">
        <v>104</v>
      </c>
      <c s="8" r="B396" t="n">
        <v>147742</v>
      </c>
      <c s="8" r="C396" t="n">
        <v>1431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4</v>
      </c>
      <c s="2" r="B1" t="s">
        <v>1</v>
      </c>
    </row>
    <row r="2" spans="1:4">
      <c s="2" r="B2" t="s">
        <v>2</v>
      </c>
      <c s="2" r="C2" t="s">
        <v>30</v>
      </c>
      <c s="2" r="D2" t="s">
        <v>31</v>
      </c>
    </row>
    <row r="3" spans="1:4">
      <c s="3" r="A3" t="s">
        <v>138</v>
      </c>
    </row>
    <row r="4" spans="1:4">
      <c s="4" r="A4" t="s">
        <v>1539</v>
      </c>
      <c s="8" r="B4" t="n">
        <v>5218</v>
      </c>
      <c s="8" r="C4" t="n">
        <v>4902</v>
      </c>
      <c s="8" r="D4" t="n">
        <v>4959</v>
      </c>
    </row>
    <row r="5" spans="1:4">
      <c s="3" r="A5" t="s">
        <v>152</v>
      </c>
    </row>
    <row r="6" spans="1:4">
      <c s="4" r="A6" t="s">
        <v>153</v>
      </c>
      <c s="6" r="B6" t="n">
        <v>-1213</v>
      </c>
      <c s="6" r="C6" t="n">
        <v>-14884</v>
      </c>
      <c s="6" r="D6" t="n">
        <v>-385</v>
      </c>
    </row>
    <row r="7" spans="1:4">
      <c s="4" r="A7" t="s">
        <v>154</v>
      </c>
      <c s="6" r="B7" t="n">
        <v>-1046</v>
      </c>
      <c s="6" r="C7" t="n">
        <v>-571</v>
      </c>
      <c s="6" r="D7" t="n">
        <v>-396</v>
      </c>
    </row>
    <row r="8" spans="1:4">
      <c s="4" r="A8" t="s">
        <v>155</v>
      </c>
      <c s="6" r="B8" t="n">
        <v>-5406</v>
      </c>
      <c s="6" r="C8" t="n">
        <v>-7582</v>
      </c>
      <c s="6" r="D8" t="n">
        <v>-10895</v>
      </c>
    </row>
    <row r="9" spans="1:4">
      <c s="4" r="A9" t="s">
        <v>156</v>
      </c>
      <c s="6" r="B9" t="n">
        <v>9924</v>
      </c>
      <c s="6" r="C9" t="n">
        <v>5890</v>
      </c>
      <c s="6" r="D9" t="n">
        <v>8111</v>
      </c>
    </row>
    <row r="10" spans="1:4">
      <c s="4" r="A10" t="s">
        <v>1536</v>
      </c>
      <c s="6" r="B10" t="n">
        <v>0</v>
      </c>
      <c s="6" r="C10" t="n">
        <v>0</v>
      </c>
      <c s="6" r="D10" t="n">
        <v>0</v>
      </c>
    </row>
    <row r="11" spans="1:4">
      <c s="4" r="A11" t="s">
        <v>1540</v>
      </c>
      <c s="6" r="B11" t="n">
        <v>0</v>
      </c>
      <c s="6" r="C11" t="n">
        <v>0</v>
      </c>
    </row>
    <row r="12" spans="1:4">
      <c s="4" r="A12" t="s">
        <v>1565</v>
      </c>
      <c s="6" r="B12" t="n">
        <v>0</v>
      </c>
    </row>
    <row r="13" spans="1:4">
      <c s="4" r="A13" t="s">
        <v>157</v>
      </c>
      <c s="6" r="B13" t="n">
        <v>-14</v>
      </c>
      <c s="6" r="C13" t="n">
        <v>89</v>
      </c>
      <c s="6" r="D13" t="n">
        <v>-29</v>
      </c>
    </row>
    <row r="14" spans="1:4">
      <c s="4" r="A14" t="s">
        <v>158</v>
      </c>
      <c s="6" r="B14" t="n">
        <v>2245</v>
      </c>
      <c s="6" r="C14" t="n">
        <v>-17058</v>
      </c>
      <c s="6" r="D14" t="n">
        <v>-3594</v>
      </c>
    </row>
    <row r="15" spans="1:4">
      <c s="3" r="A15" t="s">
        <v>159</v>
      </c>
    </row>
    <row r="16" spans="1:4">
      <c s="4" r="A16" t="s">
        <v>160</v>
      </c>
      <c s="6" r="B16" t="n">
        <v>-22</v>
      </c>
      <c s="6" r="C16" t="n">
        <v>-85</v>
      </c>
      <c s="6" r="D16" t="n">
        <v>-1</v>
      </c>
    </row>
    <row r="17" spans="1:4">
      <c s="4" r="A17" t="s">
        <v>161</v>
      </c>
      <c s="6" r="B17" t="n">
        <v>7</v>
      </c>
      <c s="6" r="C17" t="n">
        <v>-1</v>
      </c>
      <c s="6" r="D17" t="n">
        <v>127</v>
      </c>
    </row>
    <row r="18" spans="1:4">
      <c s="4" r="A18" t="s">
        <v>162</v>
      </c>
      <c s="6" r="B18" t="n">
        <v>-139</v>
      </c>
      <c s="6" r="C18" t="n">
        <v>-150</v>
      </c>
      <c s="6" r="D18" t="n">
        <v>-1301</v>
      </c>
    </row>
    <row r="19" spans="1:4">
      <c s="4" r="A19" t="s">
        <v>163</v>
      </c>
      <c s="6" r="B19" t="n">
        <v>139</v>
      </c>
      <c s="6" r="C19" t="n">
        <v>150</v>
      </c>
      <c s="6" r="D19" t="n">
        <v>1176</v>
      </c>
    </row>
    <row r="20" spans="1:4">
      <c s="4" r="A20" t="s">
        <v>164</v>
      </c>
      <c s="6" r="B20" t="n">
        <v>0</v>
      </c>
      <c s="6" r="C20" t="n">
        <v>19942</v>
      </c>
      <c s="6" r="D20" t="n">
        <v>1994</v>
      </c>
    </row>
    <row r="21" spans="1:4">
      <c s="4" r="A21" t="s">
        <v>165</v>
      </c>
      <c s="6" r="B21" t="n">
        <v>-5132</v>
      </c>
      <c s="6" r="C21" t="n">
        <v>-1268</v>
      </c>
      <c s="6" r="D21" t="n">
        <v>-565</v>
      </c>
    </row>
    <row r="22" spans="1:4">
      <c s="4" r="A22" t="s">
        <v>121</v>
      </c>
      <c s="6" r="B22" t="n">
        <v>-2139</v>
      </c>
      <c s="6" r="C22" t="n">
        <v>-1337</v>
      </c>
      <c s="6" r="D22" t="n">
        <v>-1116</v>
      </c>
    </row>
    <row r="23" spans="1:4">
      <c s="4" r="A23" t="s">
        <v>166</v>
      </c>
      <c s="6" r="B23" t="n">
        <v>491</v>
      </c>
      <c s="6" r="C23" t="n">
        <v>649</v>
      </c>
      <c s="6" r="D23" t="n">
        <v>1307</v>
      </c>
    </row>
    <row r="24" spans="1:4">
      <c s="4" r="A24" t="s">
        <v>125</v>
      </c>
      <c s="6" r="B24" t="n">
        <v>-2830</v>
      </c>
      <c s="6" r="C24" t="n">
        <v>-1920</v>
      </c>
      <c s="6" r="D24" t="n">
        <v>-2553</v>
      </c>
    </row>
    <row r="25" spans="1:4">
      <c s="4" r="A25" t="s">
        <v>1537</v>
      </c>
      <c s="6" r="B25" t="n">
        <v>0</v>
      </c>
      <c s="6" r="C25" t="n">
        <v>0</v>
      </c>
      <c s="6" r="D25" t="n">
        <v>0</v>
      </c>
    </row>
    <row r="26" spans="1:4">
      <c s="4" r="A26" t="s">
        <v>1566</v>
      </c>
      <c s="6" r="B26" t="n">
        <v>0</v>
      </c>
      <c s="6" r="C26" t="n">
        <v>0</v>
      </c>
      <c s="6" r="D26" t="n">
        <v>0</v>
      </c>
    </row>
    <row r="27" spans="1:4">
      <c s="4" r="A27" t="s">
        <v>1541</v>
      </c>
      <c s="6" r="B27" t="n">
        <v>0</v>
      </c>
      <c s="6" r="C27" t="n">
        <v>0</v>
      </c>
    </row>
    <row r="28" spans="1:4">
      <c s="4" r="A28" t="s">
        <v>167</v>
      </c>
      <c s="6" r="B28" t="n">
        <v>82</v>
      </c>
      <c s="6" r="C28" t="n">
        <v>-31</v>
      </c>
      <c s="6" r="D28" t="n">
        <v>14</v>
      </c>
    </row>
    <row r="29" spans="1:4">
      <c s="4" r="A29" t="s">
        <v>168</v>
      </c>
      <c s="6" r="B29" t="n">
        <v>-9543</v>
      </c>
      <c s="6" r="C29" t="n">
        <v>15949</v>
      </c>
      <c s="6" r="D29" t="n">
        <v>-918</v>
      </c>
    </row>
    <row r="30" spans="1:4">
      <c s="4" r="A30" t="s">
        <v>169</v>
      </c>
      <c s="6" r="B30" t="n">
        <v>113</v>
      </c>
      <c s="6" r="C30" t="n">
        <v>-353</v>
      </c>
      <c s="6" r="D30" t="n">
        <v>37</v>
      </c>
    </row>
    <row r="31" spans="1:4">
      <c s="4" r="A31" t="s">
        <v>170</v>
      </c>
      <c s="6" r="B31" t="n">
        <v>-1967</v>
      </c>
      <c s="6" r="C31" t="n">
        <v>3440</v>
      </c>
      <c s="6" r="D31" t="n">
        <v>484</v>
      </c>
    </row>
    <row r="32" spans="1:4">
      <c s="4" r="A32" t="s">
        <v>171</v>
      </c>
      <c s="6" r="B32" t="n">
        <v>4843</v>
      </c>
      <c s="6" r="C32" t="n">
        <v>1403</v>
      </c>
      <c s="6" r="D32" t="n">
        <v>919</v>
      </c>
    </row>
    <row r="33" spans="1:4">
      <c s="4" r="A33" t="s">
        <v>172</v>
      </c>
      <c s="6" r="B33" t="n">
        <v>2876</v>
      </c>
      <c s="6" r="C33" t="n">
        <v>4843</v>
      </c>
      <c s="6" r="D33" t="n">
        <v>1403</v>
      </c>
    </row>
    <row r="34" spans="1:4">
      <c s="4" r="A34" t="s">
        <v>1552</v>
      </c>
    </row>
    <row r="35" spans="1:4">
      <c s="3" r="A35" t="s">
        <v>138</v>
      </c>
    </row>
    <row r="36" spans="1:4">
      <c s="4" r="A36" t="s">
        <v>1539</v>
      </c>
      <c s="6" r="B36" t="n">
        <v>-812</v>
      </c>
      <c s="6" r="C36" t="n">
        <v>-413</v>
      </c>
      <c s="6" r="D36" t="n">
        <v>-374</v>
      </c>
    </row>
    <row r="37" spans="1:4">
      <c s="3" r="A37" t="s">
        <v>152</v>
      </c>
    </row>
    <row r="38" spans="1:4">
      <c s="4" r="A38" t="s">
        <v>153</v>
      </c>
      <c s="6" r="B38" t="n">
        <v>0</v>
      </c>
      <c s="6" r="C38" t="n">
        <v>0</v>
      </c>
      <c s="6" r="D38" t="n">
        <v>0</v>
      </c>
    </row>
    <row r="39" spans="1:4">
      <c s="4" r="A39" t="s">
        <v>154</v>
      </c>
      <c s="6" r="B39" t="n">
        <v>0</v>
      </c>
      <c s="6" r="C39" t="n">
        <v>0</v>
      </c>
      <c s="6" r="D39" t="n">
        <v>0</v>
      </c>
    </row>
    <row r="40" spans="1:4">
      <c s="4" r="A40" t="s">
        <v>155</v>
      </c>
      <c s="6" r="B40" t="n">
        <v>0</v>
      </c>
      <c s="6" r="C40" t="n">
        <v>0</v>
      </c>
      <c s="6" r="D40" t="n">
        <v>0</v>
      </c>
    </row>
    <row r="41" spans="1:4">
      <c s="4" r="A41" t="s">
        <v>156</v>
      </c>
      <c s="6" r="B41" t="n">
        <v>0</v>
      </c>
      <c s="6" r="C41" t="n">
        <v>0</v>
      </c>
      <c s="6" r="D41" t="n">
        <v>0</v>
      </c>
    </row>
    <row r="42" spans="1:4">
      <c s="4" r="A42" t="s">
        <v>1536</v>
      </c>
      <c s="6" r="B42" t="n">
        <v>10492</v>
      </c>
      <c s="6" r="C42" t="n">
        <v>16943</v>
      </c>
      <c s="6" r="D42" t="n">
        <v>11</v>
      </c>
    </row>
    <row r="43" spans="1:4">
      <c s="4" r="A43" t="s">
        <v>1540</v>
      </c>
      <c s="6" r="B43" t="n">
        <v>9870</v>
      </c>
    </row>
    <row r="44" spans="1:4">
      <c s="4" r="A44" t="s">
        <v>157</v>
      </c>
      <c s="6" r="B44" t="n">
        <v>0</v>
      </c>
      <c s="6" r="C44" t="n">
        <v>0</v>
      </c>
      <c s="6" r="D44" t="n">
        <v>0</v>
      </c>
    </row>
    <row r="45" spans="1:4">
      <c s="4" r="A45" t="s">
        <v>158</v>
      </c>
      <c s="6" r="B45" t="n">
        <v>20362</v>
      </c>
      <c s="6" r="C45" t="n">
        <v>16943</v>
      </c>
      <c s="6" r="D45" t="n">
        <v>11</v>
      </c>
    </row>
    <row r="46" spans="1:4">
      <c s="3" r="A46" t="s">
        <v>159</v>
      </c>
    </row>
    <row r="47" spans="1:4">
      <c s="4" r="A47" t="s">
        <v>160</v>
      </c>
      <c s="6" r="B47" t="n">
        <v>0</v>
      </c>
      <c s="6" r="C47" t="n">
        <v>0</v>
      </c>
      <c s="6" r="D47" t="n">
        <v>0</v>
      </c>
    </row>
    <row r="48" spans="1:4">
      <c s="4" r="A48" t="s">
        <v>161</v>
      </c>
      <c s="6" r="B48" t="n">
        <v>0</v>
      </c>
      <c s="6" r="C48" t="n">
        <v>0</v>
      </c>
      <c s="6" r="D48" t="n">
        <v>0</v>
      </c>
    </row>
    <row r="49" spans="1:4">
      <c s="4" r="A49" t="s">
        <v>162</v>
      </c>
      <c s="6" r="B49" t="n">
        <v>0</v>
      </c>
      <c s="6" r="C49" t="n">
        <v>0</v>
      </c>
      <c s="6" r="D49" t="n">
        <v>0</v>
      </c>
    </row>
    <row r="50" spans="1:4">
      <c s="4" r="A50" t="s">
        <v>163</v>
      </c>
      <c s="6" r="B50" t="n">
        <v>0</v>
      </c>
      <c s="6" r="C50" t="n">
        <v>0</v>
      </c>
      <c s="6" r="D50" t="n">
        <v>0</v>
      </c>
    </row>
    <row r="51" spans="1:4">
      <c s="4" r="A51" t="s">
        <v>164</v>
      </c>
      <c s="6" r="B51" t="n">
        <v>0</v>
      </c>
      <c s="6" r="C51" t="n">
        <v>0</v>
      </c>
      <c s="6" r="D51" t="n">
        <v>0</v>
      </c>
    </row>
    <row r="52" spans="1:4">
      <c s="4" r="A52" t="s">
        <v>165</v>
      </c>
      <c s="6" r="B52" t="n">
        <v>0</v>
      </c>
      <c s="6" r="C52" t="n">
        <v>0</v>
      </c>
      <c s="6" r="D52" t="n">
        <v>0</v>
      </c>
    </row>
    <row r="53" spans="1:4">
      <c s="4" r="A53" t="s">
        <v>121</v>
      </c>
      <c s="6" r="B53" t="n">
        <v>0</v>
      </c>
      <c s="6" r="C53" t="n">
        <v>0</v>
      </c>
      <c s="6" r="D53" t="n">
        <v>0</v>
      </c>
    </row>
    <row r="54" spans="1:4">
      <c s="4" r="A54" t="s">
        <v>166</v>
      </c>
      <c s="6" r="B54" t="n">
        <v>0</v>
      </c>
      <c s="6" r="C54" t="n">
        <v>0</v>
      </c>
      <c s="6" r="D54" t="n">
        <v>0</v>
      </c>
    </row>
    <row r="55" spans="1:4">
      <c s="4" r="A55" t="s">
        <v>125</v>
      </c>
      <c s="6" r="B55" t="n">
        <v>0</v>
      </c>
      <c s="6" r="C55" t="n">
        <v>0</v>
      </c>
      <c s="6" r="D55" t="n">
        <v>0</v>
      </c>
    </row>
    <row r="56" spans="1:4">
      <c s="4" r="A56" t="s">
        <v>1537</v>
      </c>
      <c s="6" r="B56" t="n">
        <v>-10492</v>
      </c>
      <c s="6" r="C56" t="n">
        <v>-16943</v>
      </c>
      <c s="6" r="D56" t="n">
        <v>-11</v>
      </c>
    </row>
    <row r="57" spans="1:4">
      <c s="4" r="A57" t="s">
        <v>1566</v>
      </c>
      <c s="6" r="B57" t="n">
        <v>812</v>
      </c>
      <c s="6" r="C57" t="n">
        <v>413</v>
      </c>
      <c s="6" r="D57" t="n">
        <v>374</v>
      </c>
    </row>
    <row r="58" spans="1:4">
      <c s="4" r="A58" t="s">
        <v>1541</v>
      </c>
      <c s="6" r="B58" t="n">
        <v>-9870</v>
      </c>
    </row>
    <row r="59" spans="1:4">
      <c s="4" r="A59" t="s">
        <v>167</v>
      </c>
      <c s="6" r="B59" t="n">
        <v>0</v>
      </c>
      <c s="6" r="C59" t="n">
        <v>0</v>
      </c>
      <c s="6" r="D59" t="n">
        <v>0</v>
      </c>
    </row>
    <row r="60" spans="1:4">
      <c s="4" r="A60" t="s">
        <v>168</v>
      </c>
      <c s="6" r="B60" t="n">
        <v>-19550</v>
      </c>
      <c s="6" r="C60" t="n">
        <v>-16530</v>
      </c>
      <c s="6" r="D60" t="n">
        <v>363</v>
      </c>
    </row>
    <row r="61" spans="1:4">
      <c s="4" r="A61" t="s">
        <v>169</v>
      </c>
      <c s="6" r="B61" t="n">
        <v>0</v>
      </c>
      <c s="6" r="C61" t="n">
        <v>0</v>
      </c>
      <c s="6" r="D61" t="n">
        <v>0</v>
      </c>
    </row>
    <row r="62" spans="1:4">
      <c s="4" r="A62" t="s">
        <v>170</v>
      </c>
      <c s="6" r="B62" t="n">
        <v>0</v>
      </c>
      <c s="6" r="C62" t="n">
        <v>0</v>
      </c>
      <c s="6" r="D62" t="n">
        <v>0</v>
      </c>
    </row>
    <row r="63" spans="1:4">
      <c s="4" r="A63" t="s">
        <v>171</v>
      </c>
      <c s="6" r="B63" t="n">
        <v>0</v>
      </c>
      <c s="6" r="C63" t="n">
        <v>0</v>
      </c>
      <c s="6" r="D63" t="n">
        <v>0</v>
      </c>
    </row>
    <row r="64" spans="1:4">
      <c s="4" r="A64" t="s">
        <v>172</v>
      </c>
      <c s="6" r="B64" t="n">
        <v>0</v>
      </c>
      <c s="6" r="C64" t="n">
        <v>0</v>
      </c>
      <c s="6" r="D64" t="n">
        <v>0</v>
      </c>
    </row>
    <row r="65" spans="1:4">
      <c s="4" r="A65" t="s">
        <v>1553</v>
      </c>
    </row>
    <row r="66" spans="1:4">
      <c s="3" r="A66" t="s">
        <v>138</v>
      </c>
    </row>
    <row r="67" spans="1:4">
      <c s="4" r="A67" t="s">
        <v>1539</v>
      </c>
      <c s="6" r="B67" t="n">
        <v>-4005</v>
      </c>
      <c s="6" r="C67" t="n">
        <v>-1100</v>
      </c>
    </row>
    <row r="68" spans="1:4">
      <c s="3" r="A68" t="s">
        <v>152</v>
      </c>
    </row>
    <row r="69" spans="1:4">
      <c s="4" r="A69" t="s">
        <v>153</v>
      </c>
      <c s="6" r="B69" t="n">
        <v>53</v>
      </c>
      <c s="6" r="C69" t="n">
        <v>0</v>
      </c>
    </row>
    <row r="70" spans="1:4">
      <c s="4" r="A70" t="s">
        <v>154</v>
      </c>
      <c s="6" r="B70" t="n">
        <v>0</v>
      </c>
      <c s="6" r="C70" t="n">
        <v>0</v>
      </c>
    </row>
    <row r="71" spans="1:4">
      <c s="4" r="A71" t="s">
        <v>155</v>
      </c>
      <c s="6" r="B71" t="n">
        <v>0</v>
      </c>
      <c s="6" r="C71" t="n">
        <v>0</v>
      </c>
    </row>
    <row r="72" spans="1:4">
      <c s="4" r="A72" t="s">
        <v>156</v>
      </c>
      <c s="6" r="B72" t="n">
        <v>0</v>
      </c>
      <c s="6" r="C72" t="n">
        <v>0</v>
      </c>
    </row>
    <row r="73" spans="1:4">
      <c s="4" r="A73" t="s">
        <v>1536</v>
      </c>
      <c s="6" r="B73" t="n">
        <v>11659</v>
      </c>
      <c s="6" r="C73" t="n">
        <v>10656</v>
      </c>
    </row>
    <row r="74" spans="1:4">
      <c s="4" r="A74" t="s">
        <v>1540</v>
      </c>
      <c s="6" r="B74" t="n">
        <v>5679</v>
      </c>
      <c s="6" r="C74" t="n">
        <v>937</v>
      </c>
    </row>
    <row r="75" spans="1:4">
      <c s="4" r="A75" t="s">
        <v>1565</v>
      </c>
      <c s="6" r="B75" t="n">
        <v>-53</v>
      </c>
    </row>
    <row r="76" spans="1:4">
      <c s="4" r="A76" t="s">
        <v>157</v>
      </c>
      <c s="6" r="B76" t="n">
        <v>0</v>
      </c>
      <c s="6" r="C76" t="n">
        <v>0</v>
      </c>
    </row>
    <row r="77" spans="1:4">
      <c s="4" r="A77" t="s">
        <v>158</v>
      </c>
      <c s="6" r="B77" t="n">
        <v>17338</v>
      </c>
      <c s="6" r="C77" t="n">
        <v>11593</v>
      </c>
    </row>
    <row r="78" spans="1:4">
      <c s="3" r="A78" t="s">
        <v>159</v>
      </c>
    </row>
    <row r="79" spans="1:4">
      <c s="4" r="A79" t="s">
        <v>160</v>
      </c>
      <c s="6" r="B79" t="n">
        <v>0</v>
      </c>
      <c s="6" r="C79" t="n">
        <v>0</v>
      </c>
    </row>
    <row r="80" spans="1:4">
      <c s="4" r="A80" t="s">
        <v>161</v>
      </c>
      <c s="6" r="B80" t="n">
        <v>0</v>
      </c>
      <c s="6" r="C80" t="n">
        <v>0</v>
      </c>
    </row>
    <row r="81" spans="1:4">
      <c s="4" r="A81" t="s">
        <v>162</v>
      </c>
      <c s="6" r="B81" t="n">
        <v>0</v>
      </c>
      <c s="6" r="C81" t="n">
        <v>0</v>
      </c>
    </row>
    <row r="82" spans="1:4">
      <c s="4" r="A82" t="s">
        <v>163</v>
      </c>
      <c s="6" r="B82" t="n">
        <v>0</v>
      </c>
      <c s="6" r="C82" t="n">
        <v>0</v>
      </c>
    </row>
    <row r="83" spans="1:4">
      <c s="4" r="A83" t="s">
        <v>164</v>
      </c>
      <c s="6" r="B83" t="n">
        <v>0</v>
      </c>
      <c s="6" r="C83" t="n">
        <v>0</v>
      </c>
    </row>
    <row r="84" spans="1:4">
      <c s="4" r="A84" t="s">
        <v>165</v>
      </c>
      <c s="6" r="B84" t="n">
        <v>0</v>
      </c>
      <c s="6" r="C84" t="n">
        <v>0</v>
      </c>
    </row>
    <row r="85" spans="1:4">
      <c s="4" r="A85" t="s">
        <v>121</v>
      </c>
      <c s="6" r="B85" t="n">
        <v>0</v>
      </c>
      <c s="6" r="C85" t="n">
        <v>0</v>
      </c>
    </row>
    <row r="86" spans="1:4">
      <c s="4" r="A86" t="s">
        <v>166</v>
      </c>
      <c s="6" r="B86" t="n">
        <v>0</v>
      </c>
      <c s="6" r="C86" t="n">
        <v>0</v>
      </c>
    </row>
    <row r="87" spans="1:4">
      <c s="4" r="A87" t="s">
        <v>125</v>
      </c>
      <c s="6" r="B87" t="n">
        <v>0</v>
      </c>
      <c s="6" r="C87" t="n">
        <v>0</v>
      </c>
    </row>
    <row r="88" spans="1:4">
      <c s="4" r="A88" t="s">
        <v>1537</v>
      </c>
      <c s="6" r="B88" t="n">
        <v>-11659</v>
      </c>
      <c s="6" r="C88" t="n">
        <v>-10656</v>
      </c>
    </row>
    <row r="89" spans="1:4">
      <c s="4" r="A89" t="s">
        <v>1566</v>
      </c>
      <c s="6" r="B89" t="n">
        <v>4005</v>
      </c>
      <c s="6" r="C89" t="n">
        <v>1100</v>
      </c>
    </row>
    <row r="90" spans="1:4">
      <c s="4" r="A90" t="s">
        <v>1541</v>
      </c>
      <c s="6" r="B90" t="n">
        <v>-5679</v>
      </c>
      <c s="6" r="C90" t="n">
        <v>-937</v>
      </c>
    </row>
    <row r="91" spans="1:4">
      <c s="4" r="A91" t="s">
        <v>167</v>
      </c>
      <c s="6" r="B91" t="n">
        <v>0</v>
      </c>
      <c s="6" r="C91" t="n">
        <v>0</v>
      </c>
    </row>
    <row r="92" spans="1:4">
      <c s="4" r="A92" t="s">
        <v>168</v>
      </c>
      <c s="6" r="B92" t="n">
        <v>-13333</v>
      </c>
      <c s="6" r="C92" t="n">
        <v>-10493</v>
      </c>
    </row>
    <row r="93" spans="1:4">
      <c s="4" r="A93" t="s">
        <v>169</v>
      </c>
      <c s="6" r="B93" t="n">
        <v>0</v>
      </c>
      <c s="6" r="C93" t="n">
        <v>0</v>
      </c>
    </row>
    <row r="94" spans="1:4">
      <c s="4" r="A94" t="s">
        <v>170</v>
      </c>
      <c s="6" r="B94" t="n">
        <v>0</v>
      </c>
      <c s="6" r="C94" t="n">
        <v>0</v>
      </c>
    </row>
    <row r="95" spans="1:4">
      <c s="4" r="A95" t="s">
        <v>171</v>
      </c>
      <c s="6" r="B95" t="n">
        <v>0</v>
      </c>
      <c s="6" r="C95" t="n">
        <v>0</v>
      </c>
    </row>
    <row r="96" spans="1:4">
      <c s="4" r="A96" t="s">
        <v>172</v>
      </c>
      <c s="6" r="B96" t="n">
        <v>0</v>
      </c>
      <c s="6" r="C96" t="n">
        <v>0</v>
      </c>
      <c s="6" r="D96" t="n">
        <v>0</v>
      </c>
    </row>
    <row r="97" spans="1:4">
      <c s="4" r="A97" t="s">
        <v>1554</v>
      </c>
    </row>
    <row r="98" spans="1:4">
      <c s="3" r="A98" t="s">
        <v>138</v>
      </c>
    </row>
    <row r="99" spans="1:4">
      <c s="4" r="A99" t="s">
        <v>1539</v>
      </c>
      <c s="6" r="B99" t="n">
        <v>297</v>
      </c>
      <c s="6" r="C99" t="n">
        <v>26</v>
      </c>
      <c s="6" r="D99" t="n">
        <v>0</v>
      </c>
    </row>
    <row r="100" spans="1:4">
      <c s="3" r="A100" t="s">
        <v>152</v>
      </c>
    </row>
    <row r="101" spans="1:4">
      <c s="4" r="A101" t="s">
        <v>153</v>
      </c>
      <c s="6" r="B101" t="n">
        <v>0</v>
      </c>
      <c s="6" r="C101" t="n">
        <v>-9700</v>
      </c>
      <c s="6" r="D101" t="n">
        <v>0</v>
      </c>
    </row>
    <row r="102" spans="1:4">
      <c s="4" r="A102" t="s">
        <v>154</v>
      </c>
      <c s="6" r="B102" t="n">
        <v>0</v>
      </c>
      <c s="6" r="C102" t="n">
        <v>0</v>
      </c>
      <c s="6" r="D102" t="n">
        <v>0</v>
      </c>
    </row>
    <row r="103" spans="1:4">
      <c s="4" r="A103" t="s">
        <v>155</v>
      </c>
      <c s="6" r="B103" t="n">
        <v>0</v>
      </c>
      <c s="6" r="C103" t="n">
        <v>0</v>
      </c>
      <c s="6" r="D103" t="n">
        <v>0</v>
      </c>
    </row>
    <row r="104" spans="1:4">
      <c s="4" r="A104" t="s">
        <v>156</v>
      </c>
      <c s="6" r="B104" t="n">
        <v>0</v>
      </c>
      <c s="6" r="C104" t="n">
        <v>0</v>
      </c>
      <c s="6" r="D104" t="n">
        <v>0</v>
      </c>
    </row>
    <row r="105" spans="1:4">
      <c s="4" r="A105" t="s">
        <v>1536</v>
      </c>
      <c s="6" r="B105" t="n">
        <v>0</v>
      </c>
      <c s="6" r="C105" t="n">
        <v>0</v>
      </c>
      <c s="6" r="D105" t="n">
        <v>0</v>
      </c>
    </row>
    <row r="106" spans="1:4">
      <c s="4" r="A106" t="s">
        <v>1540</v>
      </c>
      <c s="6" r="B106" t="n">
        <v>0</v>
      </c>
    </row>
    <row r="107" spans="1:4">
      <c s="4" r="A107" t="s">
        <v>157</v>
      </c>
      <c s="6" r="B107" t="n">
        <v>0</v>
      </c>
      <c s="6" r="C107" t="n">
        <v>0</v>
      </c>
      <c s="6" r="D107" t="n">
        <v>0</v>
      </c>
    </row>
    <row r="108" spans="1:4">
      <c s="4" r="A108" t="s">
        <v>158</v>
      </c>
      <c s="6" r="B108" t="n">
        <v>0</v>
      </c>
      <c s="6" r="C108" t="n">
        <v>-9700</v>
      </c>
      <c s="6" r="D108" t="n">
        <v>0</v>
      </c>
    </row>
    <row r="109" spans="1:4">
      <c s="3" r="A109" t="s">
        <v>159</v>
      </c>
    </row>
    <row r="110" spans="1:4">
      <c s="4" r="A110" t="s">
        <v>160</v>
      </c>
      <c s="6" r="B110" t="n">
        <v>0</v>
      </c>
      <c s="6" r="C110" t="n">
        <v>0</v>
      </c>
      <c s="6" r="D110" t="n">
        <v>0</v>
      </c>
    </row>
    <row r="111" spans="1:4">
      <c s="4" r="A111" t="s">
        <v>161</v>
      </c>
      <c s="6" r="B111" t="n">
        <v>0</v>
      </c>
      <c s="6" r="C111" t="n">
        <v>0</v>
      </c>
      <c s="6" r="D111" t="n">
        <v>0</v>
      </c>
    </row>
    <row r="112" spans="1:4">
      <c s="4" r="A112" t="s">
        <v>162</v>
      </c>
      <c s="6" r="B112" t="n">
        <v>0</v>
      </c>
      <c s="6" r="C112" t="n">
        <v>0</v>
      </c>
      <c s="6" r="D112" t="n">
        <v>0</v>
      </c>
    </row>
    <row r="113" spans="1:4">
      <c s="4" r="A113" t="s">
        <v>163</v>
      </c>
      <c s="6" r="B113" t="n">
        <v>0</v>
      </c>
      <c s="6" r="C113" t="n">
        <v>0</v>
      </c>
      <c s="6" r="D113" t="n">
        <v>0</v>
      </c>
    </row>
    <row r="114" spans="1:4">
      <c s="4" r="A114" t="s">
        <v>164</v>
      </c>
      <c s="6" r="B114" t="n">
        <v>0</v>
      </c>
      <c s="6" r="C114" t="n">
        <v>0</v>
      </c>
      <c s="6" r="D114" t="n">
        <v>0</v>
      </c>
    </row>
    <row r="115" spans="1:4">
      <c s="4" r="A115" t="s">
        <v>165</v>
      </c>
      <c s="6" r="B115" t="n">
        <v>0</v>
      </c>
      <c s="6" r="C115" t="n">
        <v>0</v>
      </c>
      <c s="6" r="D115" t="n">
        <v>0</v>
      </c>
    </row>
    <row r="116" spans="1:4">
      <c s="4" r="A116" t="s">
        <v>121</v>
      </c>
      <c s="6" r="B116" t="n">
        <v>-2139</v>
      </c>
      <c s="6" r="C116" t="n">
        <v>-435</v>
      </c>
      <c s="6" r="D116" t="n">
        <v>0</v>
      </c>
    </row>
    <row r="117" spans="1:4">
      <c s="4" r="A117" t="s">
        <v>166</v>
      </c>
      <c s="6" r="B117" t="n">
        <v>491</v>
      </c>
      <c s="6" r="C117" t="n">
        <v>172</v>
      </c>
      <c s="6" r="D117" t="n">
        <v>0</v>
      </c>
    </row>
    <row r="118" spans="1:4">
      <c s="4" r="A118" t="s">
        <v>125</v>
      </c>
      <c s="6" r="B118" t="n">
        <v>-2830</v>
      </c>
      <c s="6" r="C118" t="n">
        <v>-300</v>
      </c>
      <c s="6" r="D118" t="n">
        <v>0</v>
      </c>
    </row>
    <row r="119" spans="1:4">
      <c s="4" r="A119" t="s">
        <v>1537</v>
      </c>
      <c s="6" r="B119" t="n">
        <v>3918</v>
      </c>
      <c s="6" r="C119" t="n">
        <v>10500</v>
      </c>
      <c s="6" r="D119" t="n">
        <v>0</v>
      </c>
    </row>
    <row r="120" spans="1:4">
      <c s="4" r="A120" t="s">
        <v>1566</v>
      </c>
      <c s="6" r="B120" t="n">
        <v>0</v>
      </c>
      <c s="6" r="C120" t="n">
        <v>0</v>
      </c>
      <c s="6" r="D120" t="n">
        <v>0</v>
      </c>
    </row>
    <row r="121" spans="1:4">
      <c s="4" r="A121" t="s">
        <v>1541</v>
      </c>
      <c s="6" r="B121" t="n">
        <v>0</v>
      </c>
    </row>
    <row r="122" spans="1:4">
      <c s="4" r="A122" t="s">
        <v>167</v>
      </c>
      <c s="6" r="B122" t="n">
        <v>0</v>
      </c>
      <c s="6" r="C122" t="n">
        <v>0</v>
      </c>
      <c s="6" r="D122" t="n">
        <v>0</v>
      </c>
    </row>
    <row r="123" spans="1:4">
      <c s="4" r="A123" t="s">
        <v>168</v>
      </c>
      <c s="6" r="B123" t="n">
        <v>-560</v>
      </c>
      <c s="6" r="C123" t="n">
        <v>9937</v>
      </c>
      <c s="6" r="D123" t="n">
        <v>0</v>
      </c>
    </row>
    <row r="124" spans="1:4">
      <c s="4" r="A124" t="s">
        <v>169</v>
      </c>
      <c s="6" r="B124" t="n">
        <v>0</v>
      </c>
      <c s="6" r="C124" t="n">
        <v>0</v>
      </c>
      <c s="6" r="D124" t="n">
        <v>0</v>
      </c>
    </row>
    <row r="125" spans="1:4">
      <c s="4" r="A125" t="s">
        <v>170</v>
      </c>
      <c s="6" r="B125" t="n">
        <v>-263</v>
      </c>
      <c s="6" r="C125" t="n">
        <v>263</v>
      </c>
      <c s="6" r="D125" t="n">
        <v>0</v>
      </c>
    </row>
    <row r="126" spans="1:4">
      <c s="4" r="A126" t="s">
        <v>171</v>
      </c>
      <c s="6" r="B126" t="n">
        <v>263</v>
      </c>
      <c s="6" r="C126" t="n">
        <v>0</v>
      </c>
      <c s="6" r="D126" t="n">
        <v>0</v>
      </c>
    </row>
    <row r="127" spans="1:4">
      <c s="4" r="A127" t="s">
        <v>172</v>
      </c>
      <c s="6" r="B127" t="n">
        <v>0</v>
      </c>
      <c s="6" r="C127" t="n">
        <v>263</v>
      </c>
      <c s="6" r="D127" t="n">
        <v>0</v>
      </c>
    </row>
    <row r="128" spans="1:4">
      <c s="4" r="A128" t="s">
        <v>1555</v>
      </c>
    </row>
    <row r="129" spans="1:4">
      <c s="3" r="A129" t="s">
        <v>138</v>
      </c>
    </row>
    <row r="130" spans="1:4">
      <c s="4" r="A130" t="s">
        <v>1539</v>
      </c>
      <c s="6" r="B130" t="n">
        <v>297</v>
      </c>
      <c s="6" r="C130" t="n">
        <v>26</v>
      </c>
    </row>
    <row r="131" spans="1:4">
      <c s="3" r="A131" t="s">
        <v>152</v>
      </c>
    </row>
    <row r="132" spans="1:4">
      <c s="4" r="A132" t="s">
        <v>153</v>
      </c>
      <c s="6" r="B132" t="n">
        <v>0</v>
      </c>
      <c s="6" r="C132" t="n">
        <v>-9700</v>
      </c>
    </row>
    <row r="133" spans="1:4">
      <c s="4" r="A133" t="s">
        <v>154</v>
      </c>
      <c s="6" r="B133" t="n">
        <v>0</v>
      </c>
      <c s="6" r="C133" t="n">
        <v>0</v>
      </c>
    </row>
    <row r="134" spans="1:4">
      <c s="4" r="A134" t="s">
        <v>155</v>
      </c>
      <c s="6" r="B134" t="n">
        <v>0</v>
      </c>
      <c s="6" r="C134" t="n">
        <v>0</v>
      </c>
    </row>
    <row r="135" spans="1:4">
      <c s="4" r="A135" t="s">
        <v>156</v>
      </c>
      <c s="6" r="B135" t="n">
        <v>0</v>
      </c>
      <c s="6" r="C135" t="n">
        <v>0</v>
      </c>
    </row>
    <row r="136" spans="1:4">
      <c s="4" r="A136" t="s">
        <v>1536</v>
      </c>
      <c s="6" r="B136" t="n">
        <v>0</v>
      </c>
      <c s="6" r="C136" t="n">
        <v>0</v>
      </c>
    </row>
    <row r="137" spans="1:4">
      <c s="4" r="A137" t="s">
        <v>1540</v>
      </c>
      <c s="6" r="B137" t="n">
        <v>0</v>
      </c>
      <c s="6" r="C137" t="n">
        <v>0</v>
      </c>
    </row>
    <row r="138" spans="1:4">
      <c s="4" r="A138" t="s">
        <v>1565</v>
      </c>
      <c s="6" r="B138" t="n">
        <v>0</v>
      </c>
    </row>
    <row r="139" spans="1:4">
      <c s="4" r="A139" t="s">
        <v>157</v>
      </c>
      <c s="6" r="B139" t="n">
        <v>0</v>
      </c>
      <c s="6" r="C139" t="n">
        <v>0</v>
      </c>
    </row>
    <row r="140" spans="1:4">
      <c s="4" r="A140" t="s">
        <v>158</v>
      </c>
      <c s="6" r="B140" t="n">
        <v>0</v>
      </c>
      <c s="6" r="C140" t="n">
        <v>-9700</v>
      </c>
    </row>
    <row r="141" spans="1:4">
      <c s="3" r="A141" t="s">
        <v>159</v>
      </c>
    </row>
    <row r="142" spans="1:4">
      <c s="4" r="A142" t="s">
        <v>160</v>
      </c>
      <c s="6" r="B142" t="n">
        <v>0</v>
      </c>
      <c s="6" r="C142" t="n">
        <v>0</v>
      </c>
    </row>
    <row r="143" spans="1:4">
      <c s="4" r="A143" t="s">
        <v>161</v>
      </c>
      <c s="6" r="B143" t="n">
        <v>0</v>
      </c>
      <c s="6" r="C143" t="n">
        <v>0</v>
      </c>
    </row>
    <row r="144" spans="1:4">
      <c s="4" r="A144" t="s">
        <v>162</v>
      </c>
      <c s="6" r="B144" t="n">
        <v>0</v>
      </c>
      <c s="6" r="C144" t="n">
        <v>0</v>
      </c>
    </row>
    <row r="145" spans="1:4">
      <c s="4" r="A145" t="s">
        <v>163</v>
      </c>
      <c s="6" r="B145" t="n">
        <v>0</v>
      </c>
      <c s="6" r="C145" t="n">
        <v>0</v>
      </c>
    </row>
    <row r="146" spans="1:4">
      <c s="4" r="A146" t="s">
        <v>164</v>
      </c>
      <c s="6" r="B146" t="n">
        <v>0</v>
      </c>
      <c s="6" r="C146" t="n">
        <v>0</v>
      </c>
    </row>
    <row r="147" spans="1:4">
      <c s="4" r="A147" t="s">
        <v>165</v>
      </c>
      <c s="6" r="B147" t="n">
        <v>0</v>
      </c>
      <c s="6" r="C147" t="n">
        <v>0</v>
      </c>
    </row>
    <row r="148" spans="1:4">
      <c s="4" r="A148" t="s">
        <v>121</v>
      </c>
      <c s="6" r="B148" t="n">
        <v>-2139</v>
      </c>
      <c s="6" r="C148" t="n">
        <v>-435</v>
      </c>
    </row>
    <row r="149" spans="1:4">
      <c s="4" r="A149" t="s">
        <v>166</v>
      </c>
      <c s="6" r="B149" t="n">
        <v>491</v>
      </c>
      <c s="6" r="C149" t="n">
        <v>172</v>
      </c>
    </row>
    <row r="150" spans="1:4">
      <c s="4" r="A150" t="s">
        <v>125</v>
      </c>
      <c s="6" r="B150" t="n">
        <v>-2830</v>
      </c>
      <c s="6" r="C150" t="n">
        <v>-300</v>
      </c>
    </row>
    <row r="151" spans="1:4">
      <c s="4" r="A151" t="s">
        <v>1537</v>
      </c>
      <c s="6" r="B151" t="n">
        <v>3918</v>
      </c>
      <c s="6" r="C151" t="n">
        <v>10500</v>
      </c>
    </row>
    <row r="152" spans="1:4">
      <c s="4" r="A152" t="s">
        <v>1566</v>
      </c>
      <c s="6" r="B152" t="n">
        <v>0</v>
      </c>
      <c s="6" r="C152" t="n">
        <v>0</v>
      </c>
    </row>
    <row r="153" spans="1:4">
      <c s="4" r="A153" t="s">
        <v>1541</v>
      </c>
      <c s="6" r="B153" t="n">
        <v>0</v>
      </c>
      <c s="6" r="C153" t="n">
        <v>0</v>
      </c>
    </row>
    <row r="154" spans="1:4">
      <c s="4" r="A154" t="s">
        <v>167</v>
      </c>
      <c s="6" r="B154" t="n">
        <v>0</v>
      </c>
      <c s="6" r="C154" t="n">
        <v>0</v>
      </c>
    </row>
    <row r="155" spans="1:4">
      <c s="4" r="A155" t="s">
        <v>168</v>
      </c>
      <c s="6" r="B155" t="n">
        <v>-560</v>
      </c>
      <c s="6" r="C155" t="n">
        <v>9937</v>
      </c>
    </row>
    <row r="156" spans="1:4">
      <c s="4" r="A156" t="s">
        <v>169</v>
      </c>
      <c s="6" r="B156" t="n">
        <v>0</v>
      </c>
      <c s="6" r="C156" t="n">
        <v>0</v>
      </c>
    </row>
    <row r="157" spans="1:4">
      <c s="4" r="A157" t="s">
        <v>170</v>
      </c>
      <c s="6" r="B157" t="n">
        <v>-263</v>
      </c>
      <c s="6" r="C157" t="n">
        <v>263</v>
      </c>
    </row>
    <row r="158" spans="1:4">
      <c s="4" r="A158" t="s">
        <v>171</v>
      </c>
      <c s="6" r="B158" t="n">
        <v>263</v>
      </c>
      <c s="6" r="C158" t="n">
        <v>0</v>
      </c>
    </row>
    <row r="159" spans="1:4">
      <c s="4" r="A159" t="s">
        <v>172</v>
      </c>
      <c s="6" r="B159" t="n">
        <v>0</v>
      </c>
      <c s="6" r="C159" t="n">
        <v>263</v>
      </c>
      <c s="6" r="D159" t="n">
        <v>0</v>
      </c>
    </row>
    <row r="160" spans="1:4">
      <c s="4" r="A160" t="s">
        <v>1556</v>
      </c>
    </row>
    <row r="161" spans="1:4">
      <c s="3" r="A161" t="s">
        <v>138</v>
      </c>
    </row>
    <row r="162" spans="1:4">
      <c s="4" r="A162" t="s">
        <v>1539</v>
      </c>
      <c s="6" r="B162" t="n">
        <v>402</v>
      </c>
      <c s="6" r="C162" t="n">
        <v>1479</v>
      </c>
      <c s="6" r="D162" t="n">
        <v>1384</v>
      </c>
    </row>
    <row r="163" spans="1:4">
      <c s="3" r="A163" t="s">
        <v>152</v>
      </c>
    </row>
    <row r="164" spans="1:4">
      <c s="4" r="A164" t="s">
        <v>153</v>
      </c>
      <c s="6" r="B164" t="n">
        <v>-526</v>
      </c>
      <c s="6" r="C164" t="n">
        <v>-65</v>
      </c>
      <c s="6" r="D164" t="n">
        <v>0</v>
      </c>
    </row>
    <row r="165" spans="1:4">
      <c s="4" r="A165" t="s">
        <v>154</v>
      </c>
      <c s="6" r="B165" t="n">
        <v>-334</v>
      </c>
      <c s="6" r="C165" t="n">
        <v>-187</v>
      </c>
      <c s="6" r="D165" t="n">
        <v>-154</v>
      </c>
    </row>
    <row r="166" spans="1:4">
      <c s="4" r="A166" t="s">
        <v>155</v>
      </c>
      <c s="6" r="B166" t="n">
        <v>0</v>
      </c>
      <c s="6" r="C166" t="n">
        <v>0</v>
      </c>
      <c s="6" r="D166" t="n">
        <v>0</v>
      </c>
    </row>
    <row r="167" spans="1:4">
      <c s="4" r="A167" t="s">
        <v>156</v>
      </c>
      <c s="6" r="B167" t="n">
        <v>0</v>
      </c>
      <c s="6" r="C167" t="n">
        <v>0</v>
      </c>
      <c s="6" r="D167" t="n">
        <v>0</v>
      </c>
    </row>
    <row r="168" spans="1:4">
      <c s="4" r="A168" t="s">
        <v>1536</v>
      </c>
      <c s="6" r="B168" t="n">
        <v>-2368</v>
      </c>
      <c s="6" r="C168" t="n">
        <v>-16996</v>
      </c>
      <c s="6" r="D168" t="n">
        <v>1</v>
      </c>
    </row>
    <row r="169" spans="1:4">
      <c s="4" r="A169" t="s">
        <v>1540</v>
      </c>
      <c s="6" r="B169" t="n">
        <v>-11</v>
      </c>
    </row>
    <row r="170" spans="1:4">
      <c s="4" r="A170" t="s">
        <v>157</v>
      </c>
      <c s="6" r="B170" t="n">
        <v>0</v>
      </c>
      <c s="6" r="C170" t="n">
        <v>0</v>
      </c>
      <c s="6" r="D170" t="n">
        <v>0</v>
      </c>
    </row>
    <row r="171" spans="1:4">
      <c s="4" r="A171" t="s">
        <v>158</v>
      </c>
      <c s="6" r="B171" t="n">
        <v>-3239</v>
      </c>
      <c s="6" r="C171" t="n">
        <v>-17248</v>
      </c>
      <c s="6" r="D171" t="n">
        <v>-153</v>
      </c>
    </row>
    <row r="172" spans="1:4">
      <c s="3" r="A172" t="s">
        <v>159</v>
      </c>
    </row>
    <row r="173" spans="1:4">
      <c s="4" r="A173" t="s">
        <v>160</v>
      </c>
      <c s="6" r="B173" t="n">
        <v>0</v>
      </c>
      <c s="6" r="C173" t="n">
        <v>0</v>
      </c>
      <c s="6" r="D173" t="n">
        <v>0</v>
      </c>
    </row>
    <row r="174" spans="1:4">
      <c s="4" r="A174" t="s">
        <v>161</v>
      </c>
      <c s="6" r="B174" t="n">
        <v>0</v>
      </c>
      <c s="6" r="C174" t="n">
        <v>0</v>
      </c>
      <c s="6" r="D174" t="n">
        <v>0</v>
      </c>
    </row>
    <row r="175" spans="1:4">
      <c s="4" r="A175" t="s">
        <v>162</v>
      </c>
      <c s="6" r="B175" t="n">
        <v>0</v>
      </c>
      <c s="6" r="C175" t="n">
        <v>-150</v>
      </c>
      <c s="6" r="D175" t="n">
        <v>-1301</v>
      </c>
    </row>
    <row r="176" spans="1:4">
      <c s="4" r="A176" t="s">
        <v>163</v>
      </c>
      <c s="6" r="B176" t="n">
        <v>0</v>
      </c>
      <c s="6" r="C176" t="n">
        <v>150</v>
      </c>
      <c s="6" r="D176" t="n">
        <v>1045</v>
      </c>
    </row>
    <row r="177" spans="1:4">
      <c s="4" r="A177" t="s">
        <v>164</v>
      </c>
      <c s="6" r="B177" t="n">
        <v>0</v>
      </c>
      <c s="6" r="C177" t="n">
        <v>19942</v>
      </c>
      <c s="6" r="D177" t="n">
        <v>1994</v>
      </c>
    </row>
    <row r="178" spans="1:4">
      <c s="4" r="A178" t="s">
        <v>165</v>
      </c>
      <c s="6" r="B178" t="n">
        <v>-2988</v>
      </c>
      <c s="6" r="C178" t="n">
        <v>-1268</v>
      </c>
      <c s="6" r="D178" t="n">
        <v>-565</v>
      </c>
    </row>
    <row r="179" spans="1:4">
      <c s="4" r="A179" t="s">
        <v>121</v>
      </c>
      <c s="6" r="B179" t="n">
        <v>0</v>
      </c>
      <c s="6" r="C179" t="n">
        <v>-902</v>
      </c>
      <c s="6" r="D179" t="n">
        <v>-1116</v>
      </c>
    </row>
    <row r="180" spans="1:4">
      <c s="4" r="A180" t="s">
        <v>166</v>
      </c>
      <c s="6" r="B180" t="n">
        <v>0</v>
      </c>
      <c s="6" r="C180" t="n">
        <v>477</v>
      </c>
      <c s="6" r="D180" t="n">
        <v>1307</v>
      </c>
    </row>
    <row r="181" spans="1:4">
      <c s="4" r="A181" t="s">
        <v>125</v>
      </c>
      <c s="6" r="B181" t="n">
        <v>0</v>
      </c>
      <c s="6" r="C181" t="n">
        <v>-1620</v>
      </c>
      <c s="6" r="D181" t="n">
        <v>-2553</v>
      </c>
    </row>
    <row r="182" spans="1:4">
      <c s="4" r="A182" t="s">
        <v>1537</v>
      </c>
      <c s="6" r="B182" t="n">
        <v>-91</v>
      </c>
      <c s="6" r="C182" t="n">
        <v>-53</v>
      </c>
      <c s="6" r="D182" t="n">
        <v>12</v>
      </c>
    </row>
    <row r="183" spans="1:4">
      <c s="4" r="A183" t="s">
        <v>1566</v>
      </c>
      <c s="6" r="B183" t="n">
        <v>0</v>
      </c>
      <c s="6" r="C183" t="n">
        <v>0</v>
      </c>
      <c s="6" r="D183" t="n">
        <v>0</v>
      </c>
    </row>
    <row r="184" spans="1:4">
      <c s="4" r="A184" t="s">
        <v>1541</v>
      </c>
      <c s="6" r="B184" t="n">
        <v>4900</v>
      </c>
    </row>
    <row r="185" spans="1:4">
      <c s="4" r="A185" t="s">
        <v>167</v>
      </c>
      <c s="6" r="B185" t="n">
        <v>0</v>
      </c>
      <c s="6" r="C185" t="n">
        <v>0</v>
      </c>
      <c s="6" r="D185" t="n">
        <v>14</v>
      </c>
    </row>
    <row r="186" spans="1:4">
      <c s="4" r="A186" t="s">
        <v>168</v>
      </c>
      <c s="6" r="B186" t="n">
        <v>1821</v>
      </c>
      <c s="6" r="C186" t="n">
        <v>16576</v>
      </c>
      <c s="6" r="D186" t="n">
        <v>-1163</v>
      </c>
    </row>
    <row r="187" spans="1:4">
      <c s="4" r="A187" t="s">
        <v>169</v>
      </c>
      <c s="6" r="B187" t="n">
        <v>0</v>
      </c>
      <c s="6" r="C187" t="n">
        <v>0</v>
      </c>
      <c s="6" r="D187" t="n">
        <v>0</v>
      </c>
    </row>
    <row r="188" spans="1:4">
      <c s="4" r="A188" t="s">
        <v>170</v>
      </c>
      <c s="6" r="B188" t="n">
        <v>-1016</v>
      </c>
      <c s="6" r="C188" t="n">
        <v>807</v>
      </c>
      <c s="6" r="D188" t="n">
        <v>68</v>
      </c>
    </row>
    <row r="189" spans="1:4">
      <c s="4" r="A189" t="s">
        <v>171</v>
      </c>
      <c s="6" r="B189" t="n">
        <v>1071</v>
      </c>
      <c s="6" r="C189" t="n">
        <v>264</v>
      </c>
      <c s="6" r="D189" t="n">
        <v>196</v>
      </c>
    </row>
    <row r="190" spans="1:4">
      <c s="4" r="A190" t="s">
        <v>172</v>
      </c>
      <c s="6" r="B190" t="n">
        <v>55</v>
      </c>
      <c s="6" r="C190" t="n">
        <v>1071</v>
      </c>
      <c s="6" r="D190" t="n">
        <v>264</v>
      </c>
    </row>
    <row r="191" spans="1:4">
      <c s="4" r="A191" t="s">
        <v>1542</v>
      </c>
    </row>
    <row r="192" spans="1:4">
      <c s="3" r="A192" t="s">
        <v>138</v>
      </c>
    </row>
    <row r="193" spans="1:4">
      <c s="4" r="A193" t="s">
        <v>1539</v>
      </c>
      <c s="6" r="B193" t="n">
        <v>4208</v>
      </c>
      <c s="6" r="C193" t="n">
        <v>1238</v>
      </c>
    </row>
    <row r="194" spans="1:4">
      <c s="3" r="A194" t="s">
        <v>152</v>
      </c>
    </row>
    <row r="195" spans="1:4">
      <c s="4" r="A195" t="s">
        <v>153</v>
      </c>
      <c s="6" r="B195" t="n">
        <v>0</v>
      </c>
      <c s="6" r="C195" t="n">
        <v>440</v>
      </c>
    </row>
    <row r="196" spans="1:4">
      <c s="4" r="A196" t="s">
        <v>154</v>
      </c>
      <c s="6" r="B196" t="n">
        <v>0</v>
      </c>
      <c s="6" r="C196" t="n">
        <v>0</v>
      </c>
    </row>
    <row r="197" spans="1:4">
      <c s="4" r="A197" t="s">
        <v>155</v>
      </c>
      <c s="6" r="B197" t="n">
        <v>0</v>
      </c>
      <c s="6" r="C197" t="n">
        <v>0</v>
      </c>
    </row>
    <row r="198" spans="1:4">
      <c s="4" r="A198" t="s">
        <v>156</v>
      </c>
      <c s="6" r="B198" t="n">
        <v>0</v>
      </c>
      <c s="6" r="C198" t="n">
        <v>0</v>
      </c>
    </row>
    <row r="199" spans="1:4">
      <c s="4" r="A199" t="s">
        <v>1536</v>
      </c>
      <c s="6" r="B199" t="n">
        <v>-8193</v>
      </c>
      <c s="6" r="C199" t="n">
        <v>-59</v>
      </c>
    </row>
    <row r="200" spans="1:4">
      <c s="4" r="A200" t="s">
        <v>1540</v>
      </c>
      <c s="6" r="B200" t="n">
        <v>-720</v>
      </c>
      <c s="6" r="C200" t="n">
        <v>-937</v>
      </c>
    </row>
    <row r="201" spans="1:4">
      <c s="4" r="A201" t="s">
        <v>1565</v>
      </c>
      <c s="6" r="B201" t="n">
        <v>0</v>
      </c>
    </row>
    <row r="202" spans="1:4">
      <c s="4" r="A202" t="s">
        <v>157</v>
      </c>
      <c s="6" r="B202" t="n">
        <v>0</v>
      </c>
      <c s="6" r="C202" t="n">
        <v>0</v>
      </c>
    </row>
    <row r="203" spans="1:4">
      <c s="4" r="A203" t="s">
        <v>158</v>
      </c>
      <c s="6" r="B203" t="n">
        <v>-8913</v>
      </c>
      <c s="6" r="C203" t="n">
        <v>-556</v>
      </c>
    </row>
    <row r="204" spans="1:4">
      <c s="3" r="A204" t="s">
        <v>159</v>
      </c>
    </row>
    <row r="205" spans="1:4">
      <c s="4" r="A205" t="s">
        <v>160</v>
      </c>
      <c s="6" r="B205" t="n">
        <v>0</v>
      </c>
      <c s="6" r="C205" t="n">
        <v>0</v>
      </c>
    </row>
    <row r="206" spans="1:4">
      <c s="4" r="A206" t="s">
        <v>161</v>
      </c>
      <c s="6" r="B206" t="n">
        <v>0</v>
      </c>
      <c s="6" r="C206" t="n">
        <v>0</v>
      </c>
    </row>
    <row r="207" spans="1:4">
      <c s="4" r="A207" t="s">
        <v>162</v>
      </c>
      <c s="6" r="B207" t="n">
        <v>0</v>
      </c>
      <c s="6" r="C207" t="n">
        <v>0</v>
      </c>
    </row>
    <row r="208" spans="1:4">
      <c s="4" r="A208" t="s">
        <v>163</v>
      </c>
      <c s="6" r="B208" t="n">
        <v>0</v>
      </c>
      <c s="6" r="C208" t="n">
        <v>0</v>
      </c>
    </row>
    <row r="209" spans="1:4">
      <c s="4" r="A209" t="s">
        <v>164</v>
      </c>
      <c s="6" r="B209" t="n">
        <v>0</v>
      </c>
      <c s="6" r="C209" t="n">
        <v>0</v>
      </c>
    </row>
    <row r="210" spans="1:4">
      <c s="4" r="A210" t="s">
        <v>165</v>
      </c>
      <c s="6" r="B210" t="n">
        <v>-2121</v>
      </c>
      <c s="6" r="C210" t="n">
        <v>-51</v>
      </c>
    </row>
    <row r="211" spans="1:4">
      <c s="4" r="A211" t="s">
        <v>121</v>
      </c>
      <c s="6" r="B211" t="n">
        <v>0</v>
      </c>
      <c s="6" r="C211" t="n">
        <v>0</v>
      </c>
    </row>
    <row r="212" spans="1:4">
      <c s="4" r="A212" t="s">
        <v>166</v>
      </c>
      <c s="6" r="B212" t="n">
        <v>0</v>
      </c>
      <c s="6" r="C212" t="n">
        <v>0</v>
      </c>
    </row>
    <row r="213" spans="1:4">
      <c s="4" r="A213" t="s">
        <v>125</v>
      </c>
      <c s="6" r="B213" t="n">
        <v>0</v>
      </c>
      <c s="6" r="C213" t="n">
        <v>0</v>
      </c>
    </row>
    <row r="214" spans="1:4">
      <c s="4" r="A214" t="s">
        <v>1537</v>
      </c>
      <c s="6" r="B214" t="n">
        <v>6306</v>
      </c>
      <c s="6" r="C214" t="n">
        <v>97</v>
      </c>
    </row>
    <row r="215" spans="1:4">
      <c s="4" r="A215" t="s">
        <v>1566</v>
      </c>
      <c s="6" r="B215" t="n">
        <v>0</v>
      </c>
      <c s="6" r="C215" t="n">
        <v>0</v>
      </c>
    </row>
    <row r="216" spans="1:4">
      <c s="4" r="A216" t="s">
        <v>1541</v>
      </c>
      <c s="6" r="B216" t="n">
        <v>0</v>
      </c>
      <c s="6" r="C216" t="n">
        <v>0</v>
      </c>
    </row>
    <row r="217" spans="1:4">
      <c s="4" r="A217" t="s">
        <v>167</v>
      </c>
      <c s="6" r="B217" t="n">
        <v>0</v>
      </c>
      <c s="6" r="C217" t="n">
        <v>0</v>
      </c>
    </row>
    <row r="218" spans="1:4">
      <c s="4" r="A218" t="s">
        <v>168</v>
      </c>
      <c s="6" r="B218" t="n">
        <v>4185</v>
      </c>
      <c s="6" r="C218" t="n">
        <v>46</v>
      </c>
    </row>
    <row r="219" spans="1:4">
      <c s="4" r="A219" t="s">
        <v>169</v>
      </c>
      <c s="6" r="B219" t="n">
        <v>0</v>
      </c>
      <c s="6" r="C219" t="n">
        <v>0</v>
      </c>
    </row>
    <row r="220" spans="1:4">
      <c s="4" r="A220" t="s">
        <v>170</v>
      </c>
      <c s="6" r="B220" t="n">
        <v>-520</v>
      </c>
      <c s="6" r="C220" t="n">
        <v>728</v>
      </c>
    </row>
    <row r="221" spans="1:4">
      <c s="4" r="A221" t="s">
        <v>171</v>
      </c>
      <c s="6" r="B221" t="n">
        <v>728</v>
      </c>
      <c s="6" r="C221" t="n">
        <v>0</v>
      </c>
    </row>
    <row r="222" spans="1:4">
      <c s="4" r="A222" t="s">
        <v>172</v>
      </c>
      <c s="6" r="B222" t="n">
        <v>208</v>
      </c>
      <c s="6" r="C222" t="n">
        <v>728</v>
      </c>
      <c s="6" r="D222" t="n">
        <v>0</v>
      </c>
    </row>
    <row r="223" spans="1:4">
      <c s="4" r="A223" t="s">
        <v>1557</v>
      </c>
    </row>
    <row r="224" spans="1:4">
      <c s="3" r="A224" t="s">
        <v>138</v>
      </c>
    </row>
    <row r="225" spans="1:4">
      <c s="4" r="A225" t="s">
        <v>1539</v>
      </c>
      <c s="6" r="B225" t="n">
        <v>696</v>
      </c>
      <c s="6" r="C225" t="n">
        <v>170</v>
      </c>
      <c s="6" r="D225" t="n">
        <v>0</v>
      </c>
    </row>
    <row r="226" spans="1:4">
      <c s="3" r="A226" t="s">
        <v>152</v>
      </c>
    </row>
    <row r="227" spans="1:4">
      <c s="4" r="A227" t="s">
        <v>153</v>
      </c>
      <c s="6" r="B227" t="n">
        <v>0</v>
      </c>
      <c s="6" r="C227" t="n">
        <v>0</v>
      </c>
      <c s="6" r="D227" t="n">
        <v>0</v>
      </c>
    </row>
    <row r="228" spans="1:4">
      <c s="4" r="A228" t="s">
        <v>154</v>
      </c>
      <c s="6" r="B228" t="n">
        <v>0</v>
      </c>
      <c s="6" r="C228" t="n">
        <v>0</v>
      </c>
      <c s="6" r="D228" t="n">
        <v>0</v>
      </c>
    </row>
    <row r="229" spans="1:4">
      <c s="4" r="A229" t="s">
        <v>155</v>
      </c>
      <c s="6" r="B229" t="n">
        <v>0</v>
      </c>
      <c s="6" r="C229" t="n">
        <v>0</v>
      </c>
      <c s="6" r="D229" t="n">
        <v>0</v>
      </c>
    </row>
    <row r="230" spans="1:4">
      <c s="4" r="A230" t="s">
        <v>156</v>
      </c>
      <c s="6" r="B230" t="n">
        <v>0</v>
      </c>
      <c s="6" r="C230" t="n">
        <v>0</v>
      </c>
      <c s="6" r="D230" t="n">
        <v>0</v>
      </c>
    </row>
    <row r="231" spans="1:4">
      <c s="4" r="A231" t="s">
        <v>1536</v>
      </c>
      <c s="6" r="B231" t="n">
        <v>-203</v>
      </c>
      <c s="6" r="C231" t="n">
        <v>0</v>
      </c>
      <c s="6" r="D231" t="n">
        <v>0</v>
      </c>
    </row>
    <row r="232" spans="1:4">
      <c s="4" r="A232" t="s">
        <v>1540</v>
      </c>
      <c s="6" r="B232" t="n">
        <v>-4959</v>
      </c>
    </row>
    <row r="233" spans="1:4">
      <c s="4" r="A233" t="s">
        <v>157</v>
      </c>
      <c s="6" r="B233" t="n">
        <v>0</v>
      </c>
      <c s="6" r="C233" t="n">
        <v>0</v>
      </c>
      <c s="6" r="D233" t="n">
        <v>0</v>
      </c>
    </row>
    <row r="234" spans="1:4">
      <c s="4" r="A234" t="s">
        <v>158</v>
      </c>
      <c s="6" r="B234" t="n">
        <v>-5162</v>
      </c>
      <c s="6" r="C234" t="n">
        <v>0</v>
      </c>
      <c s="6" r="D234" t="n">
        <v>0</v>
      </c>
    </row>
    <row r="235" spans="1:4">
      <c s="3" r="A235" t="s">
        <v>159</v>
      </c>
    </row>
    <row r="236" spans="1:4">
      <c s="4" r="A236" t="s">
        <v>160</v>
      </c>
      <c s="6" r="B236" t="n">
        <v>0</v>
      </c>
      <c s="6" r="C236" t="n">
        <v>0</v>
      </c>
      <c s="6" r="D236" t="n">
        <v>0</v>
      </c>
    </row>
    <row r="237" spans="1:4">
      <c s="4" r="A237" t="s">
        <v>161</v>
      </c>
      <c s="6" r="B237" t="n">
        <v>0</v>
      </c>
      <c s="6" r="C237" t="n">
        <v>0</v>
      </c>
      <c s="6" r="D237" t="n">
        <v>0</v>
      </c>
    </row>
    <row r="238" spans="1:4">
      <c s="4" r="A238" t="s">
        <v>162</v>
      </c>
      <c s="6" r="B238" t="n">
        <v>-139</v>
      </c>
      <c s="6" r="C238" t="n">
        <v>0</v>
      </c>
      <c s="6" r="D238" t="n">
        <v>0</v>
      </c>
    </row>
    <row r="239" spans="1:4">
      <c s="4" r="A239" t="s">
        <v>163</v>
      </c>
      <c s="6" r="B239" t="n">
        <v>139</v>
      </c>
      <c s="6" r="C239" t="n">
        <v>0</v>
      </c>
      <c s="6" r="D239" t="n">
        <v>0</v>
      </c>
    </row>
    <row r="240" spans="1:4">
      <c s="4" r="A240" t="s">
        <v>164</v>
      </c>
      <c s="6" r="B240" t="n">
        <v>0</v>
      </c>
      <c s="6" r="C240" t="n">
        <v>0</v>
      </c>
      <c s="6" r="D240" t="n">
        <v>0</v>
      </c>
    </row>
    <row r="241" spans="1:4">
      <c s="4" r="A241" t="s">
        <v>165</v>
      </c>
      <c s="6" r="B241" t="n">
        <v>0</v>
      </c>
      <c s="6" r="C241" t="n">
        <v>0</v>
      </c>
      <c s="6" r="D241" t="n">
        <v>0</v>
      </c>
    </row>
    <row r="242" spans="1:4">
      <c s="4" r="A242" t="s">
        <v>121</v>
      </c>
      <c s="6" r="B242" t="n">
        <v>0</v>
      </c>
      <c s="6" r="C242" t="n">
        <v>0</v>
      </c>
      <c s="6" r="D242" t="n">
        <v>0</v>
      </c>
    </row>
    <row r="243" spans="1:4">
      <c s="4" r="A243" t="s">
        <v>166</v>
      </c>
      <c s="6" r="B243" t="n">
        <v>0</v>
      </c>
      <c s="6" r="C243" t="n">
        <v>0</v>
      </c>
      <c s="6" r="D243" t="n">
        <v>0</v>
      </c>
    </row>
    <row r="244" spans="1:4">
      <c s="4" r="A244" t="s">
        <v>125</v>
      </c>
      <c s="6" r="B244" t="n">
        <v>0</v>
      </c>
      <c s="6" r="C244" t="n">
        <v>0</v>
      </c>
      <c s="6" r="D244" t="n">
        <v>0</v>
      </c>
    </row>
    <row r="245" spans="1:4">
      <c s="4" r="A245" t="s">
        <v>1537</v>
      </c>
      <c s="6" r="B245" t="n">
        <v>4296</v>
      </c>
      <c s="6" r="C245" t="n">
        <v>0</v>
      </c>
      <c s="6" r="D245" t="n">
        <v>0</v>
      </c>
    </row>
    <row r="246" spans="1:4">
      <c s="4" r="A246" t="s">
        <v>1566</v>
      </c>
      <c s="6" r="B246" t="n">
        <v>0</v>
      </c>
      <c s="6" r="C246" t="n">
        <v>0</v>
      </c>
      <c s="6" r="D246" t="n">
        <v>0</v>
      </c>
    </row>
    <row r="247" spans="1:4">
      <c s="4" r="A247" t="s">
        <v>1541</v>
      </c>
      <c s="6" r="B247" t="n">
        <v>0</v>
      </c>
    </row>
    <row r="248" spans="1:4">
      <c s="4" r="A248" t="s">
        <v>167</v>
      </c>
      <c s="6" r="B248" t="n">
        <v>0</v>
      </c>
      <c s="6" r="C248" t="n">
        <v>0</v>
      </c>
      <c s="6" r="D248" t="n">
        <v>0</v>
      </c>
    </row>
    <row r="249" spans="1:4">
      <c s="4" r="A249" t="s">
        <v>168</v>
      </c>
      <c s="6" r="B249" t="n">
        <v>4296</v>
      </c>
      <c s="6" r="C249" t="n">
        <v>0</v>
      </c>
      <c s="6" r="D249" t="n">
        <v>0</v>
      </c>
    </row>
    <row r="250" spans="1:4">
      <c s="4" r="A250" t="s">
        <v>169</v>
      </c>
      <c s="6" r="B250" t="n">
        <v>0</v>
      </c>
      <c s="6" r="C250" t="n">
        <v>0</v>
      </c>
      <c s="6" r="D250" t="n">
        <v>0</v>
      </c>
    </row>
    <row r="251" spans="1:4">
      <c s="4" r="A251" t="s">
        <v>170</v>
      </c>
      <c s="6" r="B251" t="n">
        <v>-170</v>
      </c>
      <c s="6" r="C251" t="n">
        <v>170</v>
      </c>
      <c s="6" r="D251" t="n">
        <v>0</v>
      </c>
    </row>
    <row r="252" spans="1:4">
      <c s="4" r="A252" t="s">
        <v>171</v>
      </c>
      <c s="6" r="B252" t="n">
        <v>170</v>
      </c>
      <c s="6" r="C252" t="n">
        <v>0</v>
      </c>
      <c s="6" r="D252" t="n">
        <v>0</v>
      </c>
    </row>
    <row r="253" spans="1:4">
      <c s="4" r="A253" t="s">
        <v>172</v>
      </c>
      <c s="6" r="B253" t="n">
        <v>0</v>
      </c>
      <c s="6" r="C253" t="n">
        <v>170</v>
      </c>
      <c s="6" r="D253" t="n">
        <v>0</v>
      </c>
    </row>
    <row r="254" spans="1:4">
      <c s="4" r="A254" t="s">
        <v>1544</v>
      </c>
    </row>
    <row r="255" spans="1:4">
      <c s="3" r="A255" t="s">
        <v>138</v>
      </c>
    </row>
    <row r="256" spans="1:4">
      <c s="4" r="A256" t="s">
        <v>1539</v>
      </c>
      <c s="6" r="B256" t="n">
        <v>604</v>
      </c>
      <c s="6" r="C256" t="n">
        <v>142</v>
      </c>
    </row>
    <row r="257" spans="1:4">
      <c s="3" r="A257" t="s">
        <v>152</v>
      </c>
    </row>
    <row r="258" spans="1:4">
      <c s="4" r="A258" t="s">
        <v>153</v>
      </c>
      <c s="6" r="B258" t="n">
        <v>0</v>
      </c>
      <c s="6" r="C258" t="n">
        <v>0</v>
      </c>
    </row>
    <row r="259" spans="1:4">
      <c s="4" r="A259" t="s">
        <v>154</v>
      </c>
      <c s="6" r="B259" t="n">
        <v>0</v>
      </c>
      <c s="6" r="C259" t="n">
        <v>-1</v>
      </c>
    </row>
    <row r="260" spans="1:4">
      <c s="4" r="A260" t="s">
        <v>155</v>
      </c>
      <c s="6" r="B260" t="n">
        <v>0</v>
      </c>
      <c s="6" r="C260" t="n">
        <v>0</v>
      </c>
    </row>
    <row r="261" spans="1:4">
      <c s="4" r="A261" t="s">
        <v>156</v>
      </c>
      <c s="6" r="B261" t="n">
        <v>0</v>
      </c>
      <c s="6" r="C261" t="n">
        <v>0</v>
      </c>
    </row>
    <row r="262" spans="1:4">
      <c s="4" r="A262" t="s">
        <v>1536</v>
      </c>
      <c s="6" r="B262" t="n">
        <v>-164</v>
      </c>
      <c s="6" r="C262" t="n">
        <v>29</v>
      </c>
    </row>
    <row r="263" spans="1:4">
      <c s="4" r="A263" t="s">
        <v>1540</v>
      </c>
      <c s="6" r="B263" t="n">
        <v>-4959</v>
      </c>
      <c s="6" r="C263" t="n">
        <v>0</v>
      </c>
    </row>
    <row r="264" spans="1:4">
      <c s="4" r="A264" t="s">
        <v>1565</v>
      </c>
      <c s="6" r="B264" t="n">
        <v>53</v>
      </c>
    </row>
    <row r="265" spans="1:4">
      <c s="4" r="A265" t="s">
        <v>157</v>
      </c>
      <c s="6" r="B265" t="n">
        <v>0</v>
      </c>
      <c s="6" r="C265" t="n">
        <v>0</v>
      </c>
    </row>
    <row r="266" spans="1:4">
      <c s="4" r="A266" t="s">
        <v>158</v>
      </c>
      <c s="6" r="B266" t="n">
        <v>-5070</v>
      </c>
      <c s="6" r="C266" t="n">
        <v>28</v>
      </c>
    </row>
    <row r="267" spans="1:4">
      <c s="3" r="A267" t="s">
        <v>159</v>
      </c>
    </row>
    <row r="268" spans="1:4">
      <c s="4" r="A268" t="s">
        <v>160</v>
      </c>
      <c s="6" r="B268" t="n">
        <v>0</v>
      </c>
      <c s="6" r="C268" t="n">
        <v>0</v>
      </c>
    </row>
    <row r="269" spans="1:4">
      <c s="4" r="A269" t="s">
        <v>161</v>
      </c>
      <c s="6" r="B269" t="n">
        <v>0</v>
      </c>
      <c s="6" r="C269" t="n">
        <v>0</v>
      </c>
    </row>
    <row r="270" spans="1:4">
      <c s="4" r="A270" t="s">
        <v>162</v>
      </c>
      <c s="6" r="B270" t="n">
        <v>-139</v>
      </c>
      <c s="6" r="C270" t="n">
        <v>-150</v>
      </c>
    </row>
    <row r="271" spans="1:4">
      <c s="4" r="A271" t="s">
        <v>163</v>
      </c>
      <c s="6" r="B271" t="n">
        <v>139</v>
      </c>
      <c s="6" r="C271" t="n">
        <v>150</v>
      </c>
    </row>
    <row r="272" spans="1:4">
      <c s="4" r="A272" t="s">
        <v>164</v>
      </c>
      <c s="6" r="B272" t="n">
        <v>0</v>
      </c>
      <c s="6" r="C272" t="n">
        <v>0</v>
      </c>
    </row>
    <row r="273" spans="1:4">
      <c s="4" r="A273" t="s">
        <v>165</v>
      </c>
      <c s="6" r="B273" t="n">
        <v>0</v>
      </c>
      <c s="6" r="C273" t="n">
        <v>0</v>
      </c>
    </row>
    <row r="274" spans="1:4">
      <c s="4" r="A274" t="s">
        <v>121</v>
      </c>
      <c s="6" r="B274" t="n">
        <v>0</v>
      </c>
      <c s="6" r="C274" t="n">
        <v>0</v>
      </c>
    </row>
    <row r="275" spans="1:4">
      <c s="4" r="A275" t="s">
        <v>166</v>
      </c>
      <c s="6" r="B275" t="n">
        <v>0</v>
      </c>
      <c s="6" r="C275" t="n">
        <v>0</v>
      </c>
    </row>
    <row r="276" spans="1:4">
      <c s="4" r="A276" t="s">
        <v>125</v>
      </c>
      <c s="6" r="B276" t="n">
        <v>0</v>
      </c>
      <c s="6" r="C276" t="n">
        <v>0</v>
      </c>
    </row>
    <row r="277" spans="1:4">
      <c s="4" r="A277" t="s">
        <v>1537</v>
      </c>
      <c s="6" r="B277" t="n">
        <v>4296</v>
      </c>
      <c s="6" r="C277" t="n">
        <v>0</v>
      </c>
    </row>
    <row r="278" spans="1:4">
      <c s="4" r="A278" t="s">
        <v>1566</v>
      </c>
      <c s="6" r="B278" t="n">
        <v>0</v>
      </c>
      <c s="6" r="C278" t="n">
        <v>0</v>
      </c>
    </row>
    <row r="279" spans="1:4">
      <c s="4" r="A279" t="s">
        <v>1541</v>
      </c>
      <c s="6" r="B279" t="n">
        <v>0</v>
      </c>
      <c s="6" r="C279" t="n">
        <v>0</v>
      </c>
    </row>
    <row r="280" spans="1:4">
      <c s="4" r="A280" t="s">
        <v>167</v>
      </c>
      <c s="6" r="B280" t="n">
        <v>0</v>
      </c>
      <c s="6" r="C280" t="n">
        <v>0</v>
      </c>
    </row>
    <row r="281" spans="1:4">
      <c s="4" r="A281" t="s">
        <v>168</v>
      </c>
      <c s="6" r="B281" t="n">
        <v>4296</v>
      </c>
      <c s="6" r="C281" t="n">
        <v>0</v>
      </c>
    </row>
    <row r="282" spans="1:4">
      <c s="4" r="A282" t="s">
        <v>169</v>
      </c>
      <c s="6" r="B282" t="n">
        <v>0</v>
      </c>
      <c s="6" r="C282" t="n">
        <v>0</v>
      </c>
    </row>
    <row r="283" spans="1:4">
      <c s="4" r="A283" t="s">
        <v>170</v>
      </c>
      <c s="6" r="B283" t="n">
        <v>-170</v>
      </c>
      <c s="6" r="C283" t="n">
        <v>170</v>
      </c>
    </row>
    <row r="284" spans="1:4">
      <c s="4" r="A284" t="s">
        <v>171</v>
      </c>
      <c s="6" r="B284" t="n">
        <v>170</v>
      </c>
      <c s="6" r="C284" t="n">
        <v>0</v>
      </c>
    </row>
    <row r="285" spans="1:4">
      <c s="4" r="A285" t="s">
        <v>172</v>
      </c>
      <c s="6" r="B285" t="n">
        <v>0</v>
      </c>
      <c s="6" r="C285" t="n">
        <v>170</v>
      </c>
      <c s="6" r="D285" t="n">
        <v>0</v>
      </c>
    </row>
    <row r="286" spans="1:4">
      <c s="4" r="A286" t="s">
        <v>1558</v>
      </c>
    </row>
    <row r="287" spans="1:4">
      <c s="3" r="A287" t="s">
        <v>138</v>
      </c>
    </row>
    <row r="288" spans="1:4">
      <c s="4" r="A288" t="s">
        <v>1539</v>
      </c>
      <c s="6" r="B288" t="n">
        <v>4635</v>
      </c>
      <c s="6" r="C288" t="n">
        <v>3640</v>
      </c>
      <c s="6" r="D288" t="n">
        <v>3949</v>
      </c>
    </row>
    <row r="289" spans="1:4">
      <c s="3" r="A289" t="s">
        <v>152</v>
      </c>
    </row>
    <row r="290" spans="1:4">
      <c s="4" r="A290" t="s">
        <v>153</v>
      </c>
      <c s="6" r="B290" t="n">
        <v>-687</v>
      </c>
      <c s="6" r="C290" t="n">
        <v>-5119</v>
      </c>
      <c s="6" r="D290" t="n">
        <v>-385</v>
      </c>
    </row>
    <row r="291" spans="1:4">
      <c s="4" r="A291" t="s">
        <v>154</v>
      </c>
      <c s="6" r="B291" t="n">
        <v>-712</v>
      </c>
      <c s="6" r="C291" t="n">
        <v>-384</v>
      </c>
      <c s="6" r="D291" t="n">
        <v>-242</v>
      </c>
    </row>
    <row r="292" spans="1:4">
      <c s="4" r="A292" t="s">
        <v>155</v>
      </c>
      <c s="6" r="B292" t="n">
        <v>-5406</v>
      </c>
      <c s="6" r="C292" t="n">
        <v>-7582</v>
      </c>
      <c s="6" r="D292" t="n">
        <v>-10895</v>
      </c>
    </row>
    <row r="293" spans="1:4">
      <c s="4" r="A293" t="s">
        <v>156</v>
      </c>
      <c s="6" r="B293" t="n">
        <v>9924</v>
      </c>
      <c s="6" r="C293" t="n">
        <v>5890</v>
      </c>
      <c s="6" r="D293" t="n">
        <v>8111</v>
      </c>
    </row>
    <row r="294" spans="1:4">
      <c s="4" r="A294" t="s">
        <v>1536</v>
      </c>
      <c s="6" r="B294" t="n">
        <v>-7921</v>
      </c>
      <c s="6" r="C294" t="n">
        <v>53</v>
      </c>
      <c s="6" r="D294" t="n">
        <v>-12</v>
      </c>
    </row>
    <row r="295" spans="1:4">
      <c s="4" r="A295" t="s">
        <v>1540</v>
      </c>
      <c s="6" r="B295" t="n">
        <v>-4900</v>
      </c>
    </row>
    <row r="296" spans="1:4">
      <c s="4" r="A296" t="s">
        <v>157</v>
      </c>
      <c s="6" r="B296" t="n">
        <v>-14</v>
      </c>
      <c s="6" r="C296" t="n">
        <v>89</v>
      </c>
      <c s="6" r="D296" t="n">
        <v>-29</v>
      </c>
    </row>
    <row r="297" spans="1:4">
      <c s="4" r="A297" t="s">
        <v>158</v>
      </c>
      <c s="6" r="B297" t="n">
        <v>-9716</v>
      </c>
      <c s="6" r="C297" t="n">
        <v>-7053</v>
      </c>
      <c s="6" r="D297" t="n">
        <v>-3452</v>
      </c>
    </row>
    <row r="298" spans="1:4">
      <c s="3" r="A298" t="s">
        <v>159</v>
      </c>
    </row>
    <row r="299" spans="1:4">
      <c s="4" r="A299" t="s">
        <v>160</v>
      </c>
      <c s="6" r="B299" t="n">
        <v>-22</v>
      </c>
      <c s="6" r="C299" t="n">
        <v>-85</v>
      </c>
      <c s="6" r="D299" t="n">
        <v>-1</v>
      </c>
    </row>
    <row r="300" spans="1:4">
      <c s="4" r="A300" t="s">
        <v>161</v>
      </c>
      <c s="6" r="B300" t="n">
        <v>7</v>
      </c>
      <c s="6" r="C300" t="n">
        <v>-1</v>
      </c>
      <c s="6" r="D300" t="n">
        <v>127</v>
      </c>
    </row>
    <row r="301" spans="1:4">
      <c s="4" r="A301" t="s">
        <v>162</v>
      </c>
      <c s="6" r="B301" t="n">
        <v>0</v>
      </c>
      <c s="6" r="C301" t="n">
        <v>0</v>
      </c>
      <c s="6" r="D301" t="n">
        <v>0</v>
      </c>
    </row>
    <row r="302" spans="1:4">
      <c s="4" r="A302" t="s">
        <v>163</v>
      </c>
      <c s="6" r="B302" t="n">
        <v>0</v>
      </c>
      <c s="6" r="C302" t="n">
        <v>0</v>
      </c>
      <c s="6" r="D302" t="n">
        <v>131</v>
      </c>
    </row>
    <row r="303" spans="1:4">
      <c s="4" r="A303" t="s">
        <v>164</v>
      </c>
      <c s="6" r="B303" t="n">
        <v>0</v>
      </c>
      <c s="6" r="C303" t="n">
        <v>0</v>
      </c>
      <c s="6" r="D303" t="n">
        <v>0</v>
      </c>
    </row>
    <row r="304" spans="1:4">
      <c s="4" r="A304" t="s">
        <v>165</v>
      </c>
      <c s="6" r="B304" t="n">
        <v>-2144</v>
      </c>
      <c s="6" r="C304" t="n">
        <v>0</v>
      </c>
      <c s="6" r="D304" t="n">
        <v>0</v>
      </c>
    </row>
    <row r="305" spans="1:4">
      <c s="4" r="A305" t="s">
        <v>121</v>
      </c>
      <c s="6" r="B305" t="n">
        <v>0</v>
      </c>
      <c s="6" r="C305" t="n">
        <v>0</v>
      </c>
      <c s="6" r="D305" t="n">
        <v>0</v>
      </c>
    </row>
    <row r="306" spans="1:4">
      <c s="4" r="A306" t="s">
        <v>166</v>
      </c>
      <c s="6" r="B306" t="n">
        <v>0</v>
      </c>
      <c s="6" r="C306" t="n">
        <v>0</v>
      </c>
      <c s="6" r="D306" t="n">
        <v>0</v>
      </c>
    </row>
    <row r="307" spans="1:4">
      <c s="4" r="A307" t="s">
        <v>125</v>
      </c>
      <c s="6" r="B307" t="n">
        <v>0</v>
      </c>
      <c s="6" r="C307" t="n">
        <v>0</v>
      </c>
      <c s="6" r="D307" t="n">
        <v>0</v>
      </c>
    </row>
    <row r="308" spans="1:4">
      <c s="4" r="A308" t="s">
        <v>1537</v>
      </c>
      <c s="6" r="B308" t="n">
        <v>2369</v>
      </c>
      <c s="6" r="C308" t="n">
        <v>6496</v>
      </c>
      <c s="6" r="D308" t="n">
        <v>-1</v>
      </c>
    </row>
    <row r="309" spans="1:4">
      <c s="4" r="A309" t="s">
        <v>1566</v>
      </c>
      <c s="6" r="B309" t="n">
        <v>-812</v>
      </c>
      <c s="6" r="C309" t="n">
        <v>-413</v>
      </c>
      <c s="6" r="D309" t="n">
        <v>-374</v>
      </c>
    </row>
    <row r="310" spans="1:4">
      <c s="4" r="A310" t="s">
        <v>1541</v>
      </c>
      <c s="6" r="B310" t="n">
        <v>4970</v>
      </c>
    </row>
    <row r="311" spans="1:4">
      <c s="4" r="A311" t="s">
        <v>167</v>
      </c>
      <c s="6" r="B311" t="n">
        <v>82</v>
      </c>
      <c s="6" r="C311" t="n">
        <v>-31</v>
      </c>
      <c s="6" r="D311" t="n">
        <v>0</v>
      </c>
    </row>
    <row r="312" spans="1:4">
      <c s="4" r="A312" t="s">
        <v>168</v>
      </c>
      <c s="6" r="B312" t="n">
        <v>4450</v>
      </c>
      <c s="6" r="C312" t="n">
        <v>5966</v>
      </c>
      <c s="6" r="D312" t="n">
        <v>-118</v>
      </c>
    </row>
    <row r="313" spans="1:4">
      <c s="4" r="A313" t="s">
        <v>169</v>
      </c>
      <c s="6" r="B313" t="n">
        <v>113</v>
      </c>
      <c s="6" r="C313" t="n">
        <v>-353</v>
      </c>
      <c s="6" r="D313" t="n">
        <v>37</v>
      </c>
    </row>
    <row r="314" spans="1:4">
      <c s="4" r="A314" t="s">
        <v>170</v>
      </c>
      <c s="6" r="B314" t="n">
        <v>-518</v>
      </c>
      <c s="6" r="C314" t="n">
        <v>2200</v>
      </c>
      <c s="6" r="D314" t="n">
        <v>416</v>
      </c>
    </row>
    <row r="315" spans="1:4">
      <c s="4" r="A315" t="s">
        <v>171</v>
      </c>
      <c s="6" r="B315" t="n">
        <v>3339</v>
      </c>
      <c s="6" r="C315" t="n">
        <v>1139</v>
      </c>
      <c s="6" r="D315" t="n">
        <v>723</v>
      </c>
    </row>
    <row r="316" spans="1:4">
      <c s="4" r="A316" t="s">
        <v>172</v>
      </c>
      <c s="6" r="B316" t="n">
        <v>2821</v>
      </c>
      <c s="6" r="C316" t="n">
        <v>3339</v>
      </c>
      <c s="6" r="D316" t="n">
        <v>1139</v>
      </c>
    </row>
    <row r="317" spans="1:4">
      <c s="4" r="A317" t="s">
        <v>1546</v>
      </c>
    </row>
    <row r="318" spans="1:4">
      <c s="3" r="A318" t="s">
        <v>138</v>
      </c>
    </row>
    <row r="319" spans="1:4">
      <c s="4" r="A319" t="s">
        <v>1539</v>
      </c>
      <c s="6" r="B319" t="n">
        <v>4114</v>
      </c>
      <c s="6" r="C319" t="n">
        <v>4596</v>
      </c>
    </row>
    <row r="320" spans="1:4">
      <c s="3" r="A320" t="s">
        <v>152</v>
      </c>
    </row>
    <row r="321" spans="1:4">
      <c s="4" r="A321" t="s">
        <v>153</v>
      </c>
      <c s="6" r="B321" t="n">
        <v>-1266</v>
      </c>
      <c s="6" r="C321" t="n">
        <v>-5624</v>
      </c>
    </row>
    <row r="322" spans="1:4">
      <c s="4" r="A322" t="s">
        <v>154</v>
      </c>
      <c s="6" r="B322" t="n">
        <v>-1046</v>
      </c>
      <c s="6" r="C322" t="n">
        <v>-570</v>
      </c>
    </row>
    <row r="323" spans="1:4">
      <c s="4" r="A323" t="s">
        <v>155</v>
      </c>
      <c s="6" r="B323" t="n">
        <v>-5406</v>
      </c>
      <c s="6" r="C323" t="n">
        <v>-7582</v>
      </c>
    </row>
    <row r="324" spans="1:4">
      <c s="4" r="A324" t="s">
        <v>156</v>
      </c>
      <c s="6" r="B324" t="n">
        <v>9924</v>
      </c>
      <c s="6" r="C324" t="n">
        <v>5890</v>
      </c>
    </row>
    <row r="325" spans="1:4">
      <c s="4" r="A325" t="s">
        <v>1536</v>
      </c>
      <c s="6" r="B325" t="n">
        <v>-3302</v>
      </c>
      <c s="6" r="C325" t="n">
        <v>-10626</v>
      </c>
    </row>
    <row r="326" spans="1:4">
      <c s="4" r="A326" t="s">
        <v>1540</v>
      </c>
      <c s="6" r="B326" t="n">
        <v>0</v>
      </c>
      <c s="6" r="C326" t="n">
        <v>0</v>
      </c>
    </row>
    <row r="327" spans="1:4">
      <c s="4" r="A327" t="s">
        <v>1565</v>
      </c>
      <c s="6" r="B327" t="n">
        <v>0</v>
      </c>
    </row>
    <row r="328" spans="1:4">
      <c s="4" r="A328" t="s">
        <v>157</v>
      </c>
      <c s="6" r="B328" t="n">
        <v>-14</v>
      </c>
      <c s="6" r="C328" t="n">
        <v>89</v>
      </c>
    </row>
    <row r="329" spans="1:4">
      <c s="4" r="A329" t="s">
        <v>158</v>
      </c>
      <c s="6" r="B329" t="n">
        <v>-1110</v>
      </c>
      <c s="6" r="C329" t="n">
        <v>-18423</v>
      </c>
    </row>
    <row r="330" spans="1:4">
      <c s="3" r="A330" t="s">
        <v>159</v>
      </c>
    </row>
    <row r="331" spans="1:4">
      <c s="4" r="A331" t="s">
        <v>160</v>
      </c>
      <c s="6" r="B331" t="n">
        <v>-22</v>
      </c>
      <c s="6" r="C331" t="n">
        <v>-85</v>
      </c>
    </row>
    <row r="332" spans="1:4">
      <c s="4" r="A332" t="s">
        <v>161</v>
      </c>
      <c s="6" r="B332" t="n">
        <v>7</v>
      </c>
      <c s="6" r="C332" t="n">
        <v>-1</v>
      </c>
    </row>
    <row r="333" spans="1:4">
      <c s="4" r="A333" t="s">
        <v>162</v>
      </c>
      <c s="6" r="B333" t="n">
        <v>0</v>
      </c>
      <c s="6" r="C333" t="n">
        <v>0</v>
      </c>
    </row>
    <row r="334" spans="1:4">
      <c s="4" r="A334" t="s">
        <v>163</v>
      </c>
      <c s="6" r="B334" t="n">
        <v>0</v>
      </c>
      <c s="6" r="C334" t="n">
        <v>0</v>
      </c>
    </row>
    <row r="335" spans="1:4">
      <c s="4" r="A335" t="s">
        <v>164</v>
      </c>
      <c s="6" r="B335" t="n">
        <v>0</v>
      </c>
      <c s="6" r="C335" t="n">
        <v>19942</v>
      </c>
    </row>
    <row r="336" spans="1:4">
      <c s="4" r="A336" t="s">
        <v>165</v>
      </c>
      <c s="6" r="B336" t="n">
        <v>-3011</v>
      </c>
      <c s="6" r="C336" t="n">
        <v>-1217</v>
      </c>
    </row>
    <row r="337" spans="1:4">
      <c s="4" r="A337" t="s">
        <v>121</v>
      </c>
      <c s="6" r="B337" t="n">
        <v>0</v>
      </c>
      <c s="6" r="C337" t="n">
        <v>-902</v>
      </c>
    </row>
    <row r="338" spans="1:4">
      <c s="4" r="A338" t="s">
        <v>166</v>
      </c>
      <c s="6" r="B338" t="n">
        <v>0</v>
      </c>
      <c s="6" r="C338" t="n">
        <v>477</v>
      </c>
    </row>
    <row r="339" spans="1:4">
      <c s="4" r="A339" t="s">
        <v>125</v>
      </c>
      <c s="6" r="B339" t="n">
        <v>0</v>
      </c>
      <c s="6" r="C339" t="n">
        <v>-1620</v>
      </c>
    </row>
    <row r="340" spans="1:4">
      <c s="4" r="A340" t="s">
        <v>1537</v>
      </c>
      <c s="6" r="B340" t="n">
        <v>-2861</v>
      </c>
      <c s="6" r="C340" t="n">
        <v>59</v>
      </c>
    </row>
    <row r="341" spans="1:4">
      <c s="4" r="A341" t="s">
        <v>1566</v>
      </c>
      <c s="6" r="B341" t="n">
        <v>-4005</v>
      </c>
      <c s="6" r="C341" t="n">
        <v>-1100</v>
      </c>
    </row>
    <row r="342" spans="1:4">
      <c s="4" r="A342" t="s">
        <v>1541</v>
      </c>
      <c s="6" r="B342" t="n">
        <v>5679</v>
      </c>
      <c s="6" r="C342" t="n">
        <v>937</v>
      </c>
    </row>
    <row r="343" spans="1:4">
      <c s="4" r="A343" t="s">
        <v>167</v>
      </c>
      <c s="6" r="B343" t="n">
        <v>82</v>
      </c>
      <c s="6" r="C343" t="n">
        <v>-31</v>
      </c>
    </row>
    <row r="344" spans="1:4">
      <c s="4" r="A344" t="s">
        <v>168</v>
      </c>
      <c s="6" r="B344" t="n">
        <v>-4131</v>
      </c>
      <c s="6" r="C344" t="n">
        <v>16459</v>
      </c>
    </row>
    <row r="345" spans="1:4">
      <c s="4" r="A345" t="s">
        <v>169</v>
      </c>
      <c s="6" r="B345" t="n">
        <v>113</v>
      </c>
      <c s="6" r="C345" t="n">
        <v>-353</v>
      </c>
    </row>
    <row r="346" spans="1:4">
      <c s="4" r="A346" t="s">
        <v>170</v>
      </c>
      <c s="6" r="B346" t="n">
        <v>-1014</v>
      </c>
      <c s="6" r="C346" t="n">
        <v>2279</v>
      </c>
    </row>
    <row r="347" spans="1:4">
      <c s="4" r="A347" t="s">
        <v>171</v>
      </c>
      <c s="6" r="B347" t="n">
        <v>3682</v>
      </c>
      <c s="6" r="C347" t="n">
        <v>1403</v>
      </c>
    </row>
    <row r="348" spans="1:4">
      <c s="4" r="A348" t="s">
        <v>172</v>
      </c>
      <c s="8" r="B348" t="n">
        <v>2668</v>
      </c>
      <c s="8" r="C348" t="n">
        <v>3682</v>
      </c>
      <c s="8" r="D348" t="n">
        <v>14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4"/>
    <col customWidth="1" max="2" min="2" width="14"/>
    <col customWidth="1" max="3" min="3" width="13"/>
    <col customWidth="1" max="4" min="4" width="14"/>
    <col customWidth="1" max="5" min="5" width="14"/>
    <col customWidth="1" max="6" min="6" width="14"/>
    <col customWidth="1" max="7" min="7" width="14"/>
  </cols>
  <sheetData>
    <row r="1" spans="1:7">
      <c s="1" r="A1" t="s">
        <v>1567</v>
      </c>
      <c s="2" r="B1" t="s">
        <v>1568</v>
      </c>
      <c s="2" r="C1" t="s">
        <v>1569</v>
      </c>
      <c s="2" r="D1" t="s">
        <v>1570</v>
      </c>
      <c s="2" r="E1" t="s">
        <v>2</v>
      </c>
      <c s="2" r="F1" t="s">
        <v>30</v>
      </c>
      <c s="2" r="G1" t="s">
        <v>31</v>
      </c>
    </row>
    <row r="2" spans="1:7">
      <c s="3" r="A2" t="s">
        <v>1571</v>
      </c>
    </row>
    <row r="3" spans="1:7">
      <c s="4" r="A3" t="s">
        <v>1572</v>
      </c>
      <c s="8" r="E3" t="n">
        <v>798</v>
      </c>
      <c s="8" r="F3" t="n">
        <v>811</v>
      </c>
      <c s="8" r="G3" t="n">
        <v>640</v>
      </c>
    </row>
    <row r="4" spans="1:7">
      <c s="4" r="A4" t="s">
        <v>1573</v>
      </c>
    </row>
    <row r="5" spans="1:7">
      <c s="3" r="A5" t="s">
        <v>1571</v>
      </c>
    </row>
    <row r="6" spans="1:7">
      <c s="4" r="A6" t="s">
        <v>1574</v>
      </c>
      <c s="8" r="C6" t="n">
        <v>350</v>
      </c>
    </row>
    <row r="7" spans="1:7">
      <c s="4" r="A7" t="s">
        <v>1575</v>
      </c>
    </row>
    <row r="8" spans="1:7">
      <c s="3" r="A8" t="s">
        <v>1571</v>
      </c>
    </row>
    <row r="9" spans="1:7">
      <c s="4" r="A9" t="s">
        <v>1574</v>
      </c>
      <c s="8" r="B9" t="n">
        <v>1100</v>
      </c>
    </row>
    <row r="10" spans="1:7">
      <c s="4" r="A10" t="s">
        <v>1576</v>
      </c>
    </row>
    <row r="11" spans="1:7">
      <c s="3" r="A11" t="s">
        <v>1571</v>
      </c>
    </row>
    <row r="12" spans="1:7">
      <c s="4" r="A12" t="s">
        <v>1572</v>
      </c>
      <c s="8" r="D12" t="n">
        <v>4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577</v>
      </c>
      <c s="2" r="B1" t="s">
        <v>1</v>
      </c>
    </row>
    <row r="2" spans="1:4">
      <c s="2" r="B2" t="s">
        <v>2</v>
      </c>
      <c s="2" r="C2" t="s">
        <v>30</v>
      </c>
      <c s="2" r="D2" t="s">
        <v>31</v>
      </c>
    </row>
    <row r="3" spans="1:4">
      <c s="4" r="A3" t="s">
        <v>1578</v>
      </c>
    </row>
    <row r="4" spans="1:4">
      <c s="3" r="A4" t="s">
        <v>1579</v>
      </c>
    </row>
    <row r="5" spans="1:4">
      <c s="4" r="A5" t="s">
        <v>1580</v>
      </c>
      <c s="8" r="B5" t="n">
        <v>144</v>
      </c>
      <c s="8" r="C5" t="n">
        <v>115</v>
      </c>
      <c s="8" r="D5" t="n">
        <v>98</v>
      </c>
    </row>
    <row r="6" spans="1:4">
      <c s="4" r="A6" t="s">
        <v>1581</v>
      </c>
      <c s="6" r="B6" t="n">
        <v>49</v>
      </c>
      <c s="6" r="C6" t="n">
        <v>35</v>
      </c>
      <c s="6" r="D6" t="n">
        <v>43</v>
      </c>
    </row>
    <row r="7" spans="1:4">
      <c s="4" r="A7" t="s">
        <v>1582</v>
      </c>
      <c s="6" r="B7" t="n">
        <v>0</v>
      </c>
      <c s="6" r="C7" t="n">
        <v>34</v>
      </c>
      <c s="6" r="D7" t="n">
        <v>0</v>
      </c>
    </row>
    <row r="8" spans="1:4">
      <c s="4" r="A8" t="s">
        <v>1583</v>
      </c>
      <c s="6" r="B8" t="n">
        <v>-28</v>
      </c>
      <c s="6" r="C8" t="n">
        <v>-36</v>
      </c>
      <c s="6" r="D8" t="n">
        <v>-30</v>
      </c>
    </row>
    <row r="9" spans="1:4">
      <c s="4" r="A9" t="s">
        <v>1584</v>
      </c>
      <c s="6" r="B9" t="n">
        <v>-4</v>
      </c>
      <c s="6" r="C9" t="n">
        <v>-4</v>
      </c>
      <c s="6" r="D9" t="n">
        <v>4</v>
      </c>
    </row>
    <row r="10" spans="1:4">
      <c s="4" r="A10" t="s">
        <v>1585</v>
      </c>
      <c s="6" r="B10" t="n">
        <v>161</v>
      </c>
      <c s="6" r="C10" t="n">
        <v>144</v>
      </c>
      <c s="6" r="D10" t="n">
        <v>115</v>
      </c>
    </row>
    <row r="11" spans="1:4">
      <c s="4" r="A11" t="s">
        <v>1586</v>
      </c>
    </row>
    <row r="12" spans="1:4">
      <c s="3" r="A12" t="s">
        <v>1579</v>
      </c>
    </row>
    <row r="13" spans="1:4">
      <c s="4" r="A13" t="s">
        <v>1580</v>
      </c>
      <c s="6" r="B13" t="n">
        <v>5607</v>
      </c>
      <c s="6" r="C13" t="n">
        <v>397</v>
      </c>
      <c s="6" r="D13" t="n">
        <v>313</v>
      </c>
    </row>
    <row r="14" spans="1:4">
      <c s="4" r="A14" t="s">
        <v>1581</v>
      </c>
      <c s="6" r="B14" t="n">
        <v>1194</v>
      </c>
      <c s="6" r="C14" t="n">
        <v>40</v>
      </c>
      <c s="6" r="D14" t="n">
        <v>104</v>
      </c>
    </row>
    <row r="15" spans="1:4">
      <c s="4" r="A15" t="s">
        <v>1582</v>
      </c>
      <c s="6" r="B15" t="n">
        <v>4</v>
      </c>
      <c s="6" r="C15" t="n">
        <v>5660</v>
      </c>
      <c s="6" r="D15" t="n">
        <v>5</v>
      </c>
    </row>
    <row r="16" spans="1:4">
      <c s="4" r="A16" t="s">
        <v>1583</v>
      </c>
      <c s="6" r="B16" t="n">
        <v>-88</v>
      </c>
      <c s="6" r="C16" t="n">
        <v>-56</v>
      </c>
      <c s="6" r="D16" t="n">
        <v>-29</v>
      </c>
    </row>
    <row r="17" spans="1:4">
      <c s="4" r="A17" t="s">
        <v>1584</v>
      </c>
      <c s="6" r="B17" t="n">
        <v>315</v>
      </c>
      <c s="6" r="C17" t="n">
        <v>-434</v>
      </c>
      <c s="6" r="D17" t="n">
        <v>4</v>
      </c>
    </row>
    <row r="18" spans="1:4">
      <c s="4" r="A18" t="s">
        <v>1585</v>
      </c>
      <c s="8" r="B18" t="n">
        <v>7032</v>
      </c>
      <c s="8" r="C18" t="n">
        <v>5607</v>
      </c>
      <c s="8" r="D18" t="n">
        <v>39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Acquisitions and Acquisition-Re</vt:lpstr>
      <vt:lpstr>Restructuring Charges, Net</vt:lpstr>
      <vt:lpstr>Special Charges (Gains), Net an</vt:lpstr>
      <vt:lpstr>Financial Instruments</vt:lpstr>
      <vt:lpstr>Goodwill and Other Intangible A</vt:lpstr>
      <vt:lpstr>Financing Arrangements</vt:lpstr>
      <vt:lpstr>Derivatives and Currency Exchan</vt:lpstr>
      <vt:lpstr>Shareholders' Equity</vt:lpstr>
      <vt:lpstr>Stock Purchase and Award Plans</vt:lpstr>
      <vt:lpstr>Income Taxes</vt:lpstr>
      <vt:lpstr>Retirement Benefit Plans</vt:lpstr>
      <vt:lpstr>Leases</vt:lpstr>
      <vt:lpstr>Accumulated Other Comprehensive</vt:lpstr>
      <vt:lpstr>Commitments and Contingencies</vt:lpstr>
      <vt:lpstr>Quarterly Financial Data (unaud</vt:lpstr>
      <vt:lpstr>Segment and Geographic Informat</vt:lpstr>
      <vt:lpstr>Guarantor Financial Information</vt:lpstr>
      <vt:lpstr>Subsequent Events</vt:lpstr>
      <vt:lpstr>Schedule II</vt:lpstr>
      <vt:lpstr>Summary of Significant Accoun29</vt:lpstr>
      <vt:lpstr>Summary of Significant Accoun30</vt:lpstr>
      <vt:lpstr>Acquisitions and Acquisition-31</vt:lpstr>
      <vt:lpstr>Restructuring Charges, Net (Tab</vt:lpstr>
      <vt:lpstr>Financial Instruments (Tables)</vt:lpstr>
      <vt:lpstr>Goodwill and Other Intangible34</vt:lpstr>
      <vt:lpstr>Financing Arrangements (Tables)</vt:lpstr>
      <vt:lpstr>Derivatives and Currency Exch36</vt:lpstr>
      <vt:lpstr>Stock Purchase and Award Plans </vt:lpstr>
      <vt:lpstr>Income Taxes (Tables)</vt:lpstr>
      <vt:lpstr>Retirement Benefit Plans (Table</vt:lpstr>
      <vt:lpstr>Leases (Tables)</vt:lpstr>
      <vt:lpstr>Accumulated Other Comprehensi41</vt:lpstr>
      <vt:lpstr>Quarterly Financial Data (una42</vt:lpstr>
      <vt:lpstr>Segment and Geographic Inform43</vt:lpstr>
      <vt:lpstr>Guarantor Financial Informati44</vt:lpstr>
      <vt:lpstr>Summary of Significant Accoun45</vt:lpstr>
      <vt:lpstr>Acquisitions and Acquisition-46</vt:lpstr>
      <vt:lpstr>Acquisitions and Acquisition-47</vt:lpstr>
      <vt:lpstr>Acquisitions and Acquisition-48</vt:lpstr>
      <vt:lpstr>Acquisitions and Acquisition-49</vt:lpstr>
      <vt:lpstr>Acquisitions and Acquisition-50</vt:lpstr>
      <vt:lpstr>Restructuring Charges, Net (Det</vt:lpstr>
      <vt:lpstr>Restructuring Charges, Net , Ad</vt:lpstr>
      <vt:lpstr>Special Charges (Gains), Net 53</vt:lpstr>
      <vt:lpstr>Special Charges (Gains), Net 54</vt:lpstr>
      <vt:lpstr>Financial Instruments , Investm</vt:lpstr>
      <vt:lpstr>Financial Instruments , Unobser</vt:lpstr>
      <vt:lpstr>Financial Instruments , Activit</vt:lpstr>
      <vt:lpstr>Financial Instruments , Additio</vt:lpstr>
      <vt:lpstr>Goodwill and Other Intangible59</vt:lpstr>
      <vt:lpstr>Goodwill and Other Intangible60</vt:lpstr>
      <vt:lpstr>Goodwill and Other Intangible61</vt:lpstr>
      <vt:lpstr>Financing Arrangements , Additi</vt:lpstr>
      <vt:lpstr>Financing Arrangements , Short-</vt:lpstr>
      <vt:lpstr>Financing Arrangements , Long-t</vt:lpstr>
      <vt:lpstr>Financing Arrangements , Long65</vt:lpstr>
      <vt:lpstr>Derivatives and Currency Exch66</vt:lpstr>
      <vt:lpstr>Derivatives and Currency Exch67</vt:lpstr>
      <vt:lpstr>Derivatives and Currency Exch68</vt:lpstr>
      <vt:lpstr>Derivatives and Currency Exch69</vt:lpstr>
      <vt:lpstr>Derivatives and Currency Exch70</vt:lpstr>
      <vt:lpstr>Derivatives and Currency Exch71</vt:lpstr>
      <vt:lpstr>Shareholders' Equity (Details)</vt:lpstr>
      <vt:lpstr>Stock Purchase and Award Plan73</vt:lpstr>
      <vt:lpstr>Stock Purchase and Award Plan74</vt:lpstr>
      <vt:lpstr>Stock Purchase and Award Plan75</vt:lpstr>
      <vt:lpstr>Stock Purchase and Award Plan76</vt:lpstr>
      <vt:lpstr>Stock Purchase and Award Plan77</vt:lpstr>
      <vt:lpstr>Income Taxes (Details)</vt:lpstr>
      <vt:lpstr>Income Taxes , Additional Infor</vt:lpstr>
      <vt:lpstr>Retirement Benefit Plans , Addi</vt:lpstr>
      <vt:lpstr>Retirement Benefit Plans , Chan</vt:lpstr>
      <vt:lpstr>Retirement Benefit Plans , Net </vt:lpstr>
      <vt:lpstr>Retirement Benefit Plans , Actu</vt:lpstr>
      <vt:lpstr>Retirement Benefit Plans , Fair</vt:lpstr>
      <vt:lpstr>Retirement Benefit Plans , Futu</vt:lpstr>
      <vt:lpstr>Leases (Details)</vt:lpstr>
      <vt:lpstr>Accumulated Other Comprehensi87</vt:lpstr>
      <vt:lpstr>Commitments and Contingencies (</vt:lpstr>
      <vt:lpstr>Quarterly Financial Data (una89</vt:lpstr>
      <vt:lpstr>Segment and Geographic Inform90</vt:lpstr>
      <vt:lpstr>Guarantor Financial Informati91</vt:lpstr>
      <vt:lpstr>Guarantor Financial Informati92</vt:lpstr>
      <vt:lpstr>Guarantor Financial Informati93</vt:lpstr>
      <vt:lpstr>Guarantor Financial Informati94</vt:lpstr>
      <vt:lpstr>Subsequent Events (Details)</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06:48:00Z</dcterms:created>
  <dcterms:modified xmlns:dcterms="http://purl.org/dc/terms/" xmlns:xsi="http://www.w3.org/2001/XMLSchema-instance" xsi:type="dcterms:W3CDTF">2016-06-28T06:48:00Z</dcterms:modified>
  <dc:title xmlns:dc="http://purl.org/dc/elements/1.1/">Untitled</dc:title>
  <dc:description xmlns:dc="http://purl.org/dc/elements/1.1/"/>
  <dc:subject xmlns:dc="http://purl.org/dc/elements/1.1/"/>
  <cp:keywords/>
  <cp:category/>
</cp:coreProperties>
</file>